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Financia" sheetId="10" state="visible" r:id="rId10"/>
    <sheet xmlns:r="http://schemas.openxmlformats.org/officeDocument/2006/relationships" name="Acquisition of Real Estate" sheetId="11" state="visible" r:id="rId11"/>
    <sheet xmlns:r="http://schemas.openxmlformats.org/officeDocument/2006/relationships" name="Dispositions and Assets Held fo" sheetId="12" state="visible" r:id="rId12"/>
    <sheet xmlns:r="http://schemas.openxmlformats.org/officeDocument/2006/relationships" name="Real Estate" sheetId="13" state="visible" r:id="rId13"/>
    <sheet xmlns:r="http://schemas.openxmlformats.org/officeDocument/2006/relationships" name="Impairments" sheetId="14" state="visible" r:id="rId14"/>
    <sheet xmlns:r="http://schemas.openxmlformats.org/officeDocument/2006/relationships" name="Financial Instruments - Derivat" sheetId="15" state="visible" r:id="rId15"/>
    <sheet xmlns:r="http://schemas.openxmlformats.org/officeDocument/2006/relationships" name="Debt Obligations" sheetId="16" state="visible" r:id="rId16"/>
    <sheet xmlns:r="http://schemas.openxmlformats.org/officeDocument/2006/relationships" name="Fair Value Disclosure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quity and Capital"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Earnings per Uni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lated-Party Transactions" sheetId="26" state="visible" r:id="rId26"/>
    <sheet xmlns:r="http://schemas.openxmlformats.org/officeDocument/2006/relationships" name="Retirement Plan" sheetId="27" state="visible" r:id="rId27"/>
    <sheet xmlns:r="http://schemas.openxmlformats.org/officeDocument/2006/relationships" name="Supplemental Financial Informat"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Nature of Business and Financ_2" sheetId="32" state="visible" r:id="rId32"/>
    <sheet xmlns:r="http://schemas.openxmlformats.org/officeDocument/2006/relationships" name="Nature of Business and Financ_3" sheetId="33" state="visible" r:id="rId33"/>
    <sheet xmlns:r="http://schemas.openxmlformats.org/officeDocument/2006/relationships" name="Acquisition of Real Estate (Tab" sheetId="34" state="visible" r:id="rId34"/>
    <sheet xmlns:r="http://schemas.openxmlformats.org/officeDocument/2006/relationships" name="Dispositions and Assets Held _2" sheetId="35" state="visible" r:id="rId35"/>
    <sheet xmlns:r="http://schemas.openxmlformats.org/officeDocument/2006/relationships" name="Real Estate (Tables)" sheetId="36" state="visible" r:id="rId36"/>
    <sheet xmlns:r="http://schemas.openxmlformats.org/officeDocument/2006/relationships" name="Impairments (Tables)" sheetId="37" state="visible" r:id="rId37"/>
    <sheet xmlns:r="http://schemas.openxmlformats.org/officeDocument/2006/relationships" name="Financial Instruments - Deriv_2" sheetId="38" state="visible" r:id="rId38"/>
    <sheet xmlns:r="http://schemas.openxmlformats.org/officeDocument/2006/relationships" name="Debt Obligations (Tables)" sheetId="39" state="visible" r:id="rId39"/>
    <sheet xmlns:r="http://schemas.openxmlformats.org/officeDocument/2006/relationships" name="Fair Value Disclosures (Tables)" sheetId="40" state="visible" r:id="rId40"/>
    <sheet xmlns:r="http://schemas.openxmlformats.org/officeDocument/2006/relationships" name="Revenue Recognition (Tables)" sheetId="41" state="visible" r:id="rId41"/>
    <sheet xmlns:r="http://schemas.openxmlformats.org/officeDocument/2006/relationships" name="Leases (Tables)" sheetId="42" state="visible" r:id="rId42"/>
    <sheet xmlns:r="http://schemas.openxmlformats.org/officeDocument/2006/relationships" name="Stock Based Compensation (Table" sheetId="43" state="visible" r:id="rId43"/>
    <sheet xmlns:r="http://schemas.openxmlformats.org/officeDocument/2006/relationships" name="Earnings Per Share (Tables)" sheetId="44" state="visible" r:id="rId44"/>
    <sheet xmlns:r="http://schemas.openxmlformats.org/officeDocument/2006/relationships" name="Earnings per Unit (Tables)" sheetId="45" state="visible" r:id="rId45"/>
    <sheet xmlns:r="http://schemas.openxmlformats.org/officeDocument/2006/relationships" name="Commitments and Contingencies (" sheetId="46" state="visible" r:id="rId46"/>
    <sheet xmlns:r="http://schemas.openxmlformats.org/officeDocument/2006/relationships" name="Supplemental Financial Inform_2" sheetId="47" state="visible" r:id="rId47"/>
    <sheet xmlns:r="http://schemas.openxmlformats.org/officeDocument/2006/relationships" name="Nature of Business and Financ_4" sheetId="48" state="visible" r:id="rId48"/>
    <sheet xmlns:r="http://schemas.openxmlformats.org/officeDocument/2006/relationships" name="Nature of Business and Financ_5" sheetId="49" state="visible" r:id="rId49"/>
    <sheet xmlns:r="http://schemas.openxmlformats.org/officeDocument/2006/relationships" name="Acquisition of Real Estate (Pro" sheetId="50" state="visible" r:id="rId50"/>
    <sheet xmlns:r="http://schemas.openxmlformats.org/officeDocument/2006/relationships" name="Acquisition of Real Estate (Pur" sheetId="51" state="visible" r:id="rId51"/>
    <sheet xmlns:r="http://schemas.openxmlformats.org/officeDocument/2006/relationships" name="Dispositions and Assets Held _3" sheetId="52" state="visible" r:id="rId52"/>
    <sheet xmlns:r="http://schemas.openxmlformats.org/officeDocument/2006/relationships" name="Dispositions and Assets Held _4" sheetId="53" state="visible" r:id="rId53"/>
    <sheet xmlns:r="http://schemas.openxmlformats.org/officeDocument/2006/relationships" name="Real Estate (Details)" sheetId="54" state="visible" r:id="rId54"/>
    <sheet xmlns:r="http://schemas.openxmlformats.org/officeDocument/2006/relationships" name="Impairments (Details)" sheetId="55" state="visible" r:id="rId55"/>
    <sheet xmlns:r="http://schemas.openxmlformats.org/officeDocument/2006/relationships" name="Financial Instruments - Deriv_3" sheetId="56" state="visible" r:id="rId56"/>
    <sheet xmlns:r="http://schemas.openxmlformats.org/officeDocument/2006/relationships" name="Financial Instruments - Deriv_4" sheetId="57" state="visible" r:id="rId57"/>
    <sheet xmlns:r="http://schemas.openxmlformats.org/officeDocument/2006/relationships" name="Financial Instruments - Deriv_5" sheetId="58" state="visible" r:id="rId58"/>
    <sheet xmlns:r="http://schemas.openxmlformats.org/officeDocument/2006/relationships" name="Financial Instruments - Deriv_6" sheetId="59" state="visible" r:id="rId59"/>
    <sheet xmlns:r="http://schemas.openxmlformats.org/officeDocument/2006/relationships" name="Debt Obligations (Shedule of De" sheetId="60" state="visible" r:id="rId60"/>
    <sheet xmlns:r="http://schemas.openxmlformats.org/officeDocument/2006/relationships" name="Debt Obligations (Narrative) (D" sheetId="61" state="visible" r:id="rId61"/>
    <sheet xmlns:r="http://schemas.openxmlformats.org/officeDocument/2006/relationships" name="Debt Obligations (Maturities) (" sheetId="62" state="visible" r:id="rId62"/>
    <sheet xmlns:r="http://schemas.openxmlformats.org/officeDocument/2006/relationships" name="Fair Value Disclosures (Debt Ob" sheetId="63" state="visible" r:id="rId63"/>
    <sheet xmlns:r="http://schemas.openxmlformats.org/officeDocument/2006/relationships" name="Fair Value Disclosures (Measure" sheetId="64" state="visible" r:id="rId64"/>
    <sheet xmlns:r="http://schemas.openxmlformats.org/officeDocument/2006/relationships" name="Revenue Recognition (Leases) (D" sheetId="65" state="visible" r:id="rId65"/>
    <sheet xmlns:r="http://schemas.openxmlformats.org/officeDocument/2006/relationships" name="Revenue Recognition (COVID-19) " sheetId="66" state="visible" r:id="rId66"/>
    <sheet xmlns:r="http://schemas.openxmlformats.org/officeDocument/2006/relationships" name="Leases (Details)" sheetId="67" state="visible" r:id="rId67"/>
    <sheet xmlns:r="http://schemas.openxmlformats.org/officeDocument/2006/relationships" name="Equity and Capital (Details)" sheetId="68" state="visible" r:id="rId68"/>
    <sheet xmlns:r="http://schemas.openxmlformats.org/officeDocument/2006/relationships" name="Stock Based Compensation (Narra" sheetId="69" state="visible" r:id="rId69"/>
    <sheet xmlns:r="http://schemas.openxmlformats.org/officeDocument/2006/relationships" name="Stock Based Compensation (Sched" sheetId="70" state="visible" r:id="rId70"/>
    <sheet xmlns:r="http://schemas.openxmlformats.org/officeDocument/2006/relationships" name="Earnings Per Share (Details)" sheetId="71" state="visible" r:id="rId71"/>
    <sheet xmlns:r="http://schemas.openxmlformats.org/officeDocument/2006/relationships" name="Earnings per Unit (Details)" sheetId="72" state="visible" r:id="rId72"/>
    <sheet xmlns:r="http://schemas.openxmlformats.org/officeDocument/2006/relationships" name="Commitments and Contingencies_2" sheetId="73" state="visible" r:id="rId73"/>
    <sheet xmlns:r="http://schemas.openxmlformats.org/officeDocument/2006/relationships" name="Income Taxes (Details)" sheetId="74" state="visible" r:id="rId74"/>
    <sheet xmlns:r="http://schemas.openxmlformats.org/officeDocument/2006/relationships" name="Related-Party Transactions (Det" sheetId="75" state="visible" r:id="rId75"/>
    <sheet xmlns:r="http://schemas.openxmlformats.org/officeDocument/2006/relationships" name="Retirement Plan (Details)" sheetId="76" state="visible" r:id="rId76"/>
    <sheet xmlns:r="http://schemas.openxmlformats.org/officeDocument/2006/relationships" name="Supplemental Financial Inform_3" sheetId="77" state="visible" r:id="rId77"/>
    <sheet xmlns:r="http://schemas.openxmlformats.org/officeDocument/2006/relationships" name="Schedule II - Valuation and Q_2"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0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60</t>
        </is>
      </c>
    </row>
    <row r="10">
      <c r="A10" s="4" t="inlineStr">
        <is>
          <t>Entity Registrant Name</t>
        </is>
      </c>
      <c r="B10" s="4" t="inlineStr">
        <is>
          <t>Brixmor Property Group Inc.</t>
        </is>
      </c>
    </row>
    <row r="11">
      <c r="A11" s="4" t="inlineStr">
        <is>
          <t>Entity Incorporation, State or Country Code</t>
        </is>
      </c>
      <c r="B11" s="4" t="inlineStr">
        <is>
          <t>MD</t>
        </is>
      </c>
    </row>
    <row r="12">
      <c r="A12" s="4" t="inlineStr">
        <is>
          <t>Entity Tax Identification Number</t>
        </is>
      </c>
      <c r="B12" s="4" t="inlineStr">
        <is>
          <t>45-2433192</t>
        </is>
      </c>
    </row>
    <row r="13">
      <c r="A13" s="4" t="inlineStr">
        <is>
          <t>Entity Address, Address Line One</t>
        </is>
      </c>
      <c r="B13" s="4" t="inlineStr">
        <is>
          <t>450 Lexington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869-3000</t>
        </is>
      </c>
    </row>
    <row r="19">
      <c r="A19" s="4" t="inlineStr">
        <is>
          <t>Title of 12(b) Security</t>
        </is>
      </c>
      <c r="B19" s="4" t="inlineStr">
        <is>
          <t>Common Stock, par value $0.01 per share.</t>
        </is>
      </c>
    </row>
    <row r="20">
      <c r="A20" s="4" t="inlineStr">
        <is>
          <t>Trading Symbol</t>
        </is>
      </c>
      <c r="B20" s="4" t="inlineStr">
        <is>
          <t>BR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782694648</v>
      </c>
    </row>
    <row r="32">
      <c r="A32" s="4" t="inlineStr">
        <is>
          <t>Entity Common Stock, Shares Outstanding</t>
        </is>
      </c>
      <c r="C32" s="6" t="n">
        <v>296764894</v>
      </c>
    </row>
    <row r="33">
      <c r="A33" s="4" t="inlineStr">
        <is>
          <t>Documents Incorporated by Reference</t>
        </is>
      </c>
      <c r="B33" s="4" t="inlineStr">
        <is>
          <t>Portions of the definitive proxy statement to be filed by Brixmor Property Group Inc. with the Securities and Exchange Commission pursuant to Regulation 14A relating to the registrant’s Annual Meeting of Stockholders to be held on April 27, 2021 will be incorporated by reference in this Form 10-K in response to Items 10, 11, 12, 13 and 14 of Part III. The definitive proxy statement will be filed with the SEC not later than 120 days after the registrant’s fiscal year ended December 31, 2020.</t>
        </is>
      </c>
    </row>
    <row r="34">
      <c r="A34" s="4" t="inlineStr">
        <is>
          <t>Entity Central Index Key</t>
        </is>
      </c>
      <c r="B34" s="4" t="inlineStr">
        <is>
          <t>000158106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Brixmor Operating Partnership LP</t>
        </is>
      </c>
    </row>
    <row r="39">
      <c r="A39" s="3" t="inlineStr">
        <is>
          <t>Entity Information [Line Items]</t>
        </is>
      </c>
    </row>
    <row r="40">
      <c r="A40" s="4" t="inlineStr">
        <is>
          <t>Document Type</t>
        </is>
      </c>
      <c r="B40" s="4" t="inlineStr">
        <is>
          <t>10-K</t>
        </is>
      </c>
    </row>
    <row r="41">
      <c r="A41" s="4" t="inlineStr">
        <is>
          <t>Document Period End Date</t>
        </is>
      </c>
      <c r="B41" s="4" t="inlineStr">
        <is>
          <t>Dec. 31,
		2020</t>
        </is>
      </c>
    </row>
    <row r="42">
      <c r="A42" s="4" t="inlineStr">
        <is>
          <t>Current Fiscal Year End Date</t>
        </is>
      </c>
      <c r="B42" s="4" t="inlineStr">
        <is>
          <t>--12-31</t>
        </is>
      </c>
    </row>
    <row r="43">
      <c r="A43" s="4" t="inlineStr">
        <is>
          <t>Entity File Number</t>
        </is>
      </c>
      <c r="B43" s="4" t="inlineStr">
        <is>
          <t>333-201464-01</t>
        </is>
      </c>
    </row>
    <row r="44">
      <c r="A44" s="4" t="inlineStr">
        <is>
          <t>Entity Registrant Name</t>
        </is>
      </c>
      <c r="B44" s="4" t="inlineStr">
        <is>
          <t>Brixmor Operating Partnership LP</t>
        </is>
      </c>
    </row>
    <row r="45">
      <c r="A45" s="4" t="inlineStr">
        <is>
          <t>Entity Incorporation, State or Country Code</t>
        </is>
      </c>
      <c r="B45" s="4" t="inlineStr">
        <is>
          <t>DE</t>
        </is>
      </c>
    </row>
    <row r="46">
      <c r="A46" s="4" t="inlineStr">
        <is>
          <t>Entity Tax Identification Number</t>
        </is>
      </c>
      <c r="B46" s="4" t="inlineStr">
        <is>
          <t>80-0831163</t>
        </is>
      </c>
    </row>
    <row r="47">
      <c r="A47" s="4" t="inlineStr">
        <is>
          <t>Entity Well-known Seasoned Issuer</t>
        </is>
      </c>
      <c r="B47" s="4" t="inlineStr">
        <is>
          <t>No</t>
        </is>
      </c>
    </row>
    <row r="48">
      <c r="A48" s="4" t="inlineStr">
        <is>
          <t>Entity Voluntary Filers</t>
        </is>
      </c>
      <c r="B48" s="4" t="inlineStr">
        <is>
          <t>No</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ICFR Auditor Attestation Flag</t>
        </is>
      </c>
      <c r="B54" s="4" t="inlineStr">
        <is>
          <t>true</t>
        </is>
      </c>
    </row>
    <row r="55">
      <c r="A55" s="4" t="inlineStr">
        <is>
          <t>Entity Shell Company</t>
        </is>
      </c>
      <c r="B55" s="4" t="inlineStr">
        <is>
          <t>false</t>
        </is>
      </c>
    </row>
    <row r="56">
      <c r="A56" s="4" t="inlineStr">
        <is>
          <t>Entity Central Index Key</t>
        </is>
      </c>
      <c r="B56" s="4" t="inlineStr">
        <is>
          <t>0001630031</t>
        </is>
      </c>
    </row>
    <row r="57">
      <c r="A57" s="4" t="inlineStr">
        <is>
          <t>Document Fiscal Year Focus</t>
        </is>
      </c>
      <c r="B57" s="4" t="inlineStr">
        <is>
          <t>2020</t>
        </is>
      </c>
    </row>
    <row r="58">
      <c r="A58" s="4" t="inlineStr">
        <is>
          <t>Document Fiscal Period Focus</t>
        </is>
      </c>
      <c r="B58" s="4" t="inlineStr">
        <is>
          <t>FY</t>
        </is>
      </c>
    </row>
    <row r="59">
      <c r="A59" s="4" t="inlineStr">
        <is>
          <t>Amendment Flag</t>
        </is>
      </c>
      <c r="B59" s="4" t="inlineStr">
        <is>
          <t>false</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Financial Statement Presentation</t>
        </is>
      </c>
      <c r="B1" s="2" t="inlineStr">
        <is>
          <t>12 Months Ended</t>
        </is>
      </c>
    </row>
    <row r="2">
      <c r="B2" s="2" t="inlineStr">
        <is>
          <t>Dec. 31, 2020</t>
        </is>
      </c>
    </row>
    <row r="3">
      <c r="A3" s="3" t="inlineStr">
        <is>
          <t>Accounting Policies [Abstract]</t>
        </is>
      </c>
    </row>
    <row r="4">
      <c r="A4" s="4" t="inlineStr">
        <is>
          <t>Nature of Business and Financial Statement Presentation</t>
        </is>
      </c>
      <c r="B4" s="4" t="inlineStr">
        <is>
          <t>Nature of Business and Financial Statement Presentation 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air retail portfolios by gross leasable area (“GLA”) in the United States (“U.S.”), comprised primarily of community and neighborhood shopping centers. As of December 31, 2020, the Company’s portfolio was comprised of 393 shopping centers (the “Portfolio”) totaling approximately 69 million square feet of GLA. The Company’s high-quality national Portfolio is primarily located within established trade areas in the top 50 Metropolitan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financial information included herein reflects the consolidated financial position of the Company as of December 31, 2020 and 2019 and the consolidated results of its operations and cash flows for the years ended December 31, 2020, 2019 and 2018. Principles of Consolidation and Use of Estimates The accompanying Consolidated Financial Statements include the accounts of the Parent Company, the Operating Partnership, each of their wholly owned subsidiaries and all other entities in which they have a controlling financial interest.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 The Company consolidates: (i) entities that are VIEs for which the Company is deemed to be the primary beneficiary and (ii) entities that are not VIEs which the Company controls. If the Company has an interest in a VIE but it is not determined to be the primary beneficiary, the Company accounts for its interest under the equity method of accounting. Similarly, for those entities which are not VIEs and the Company does not have a controlling financial interest, the Company accounts for its interests under the equity method of accounting. The Company continually reconsiders its determination of whether an entity is a VIE and whether the Company qualifies as its primary beneficiary. The Company has evaluated the Operating Partnership and has determined it is not a VIE as of December 31, 2020. 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new information becomes known. Actual results could differ from these estimates. Cash and Cash Equivalents For purposes of presentation on both the Consolidated Balance Sheets and the Consolidated Statements of Cash Flows, the Company considers instruments with an original maturity of three months or less to be cash and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nd funds held in escrow for pending transactions. Real Estate Real estate assets are recognized on the Company’s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and in-place leases), and assumed debt based on an evaluation of available information. Based on these estimates, the fair value is allocated to the acquired assets and assumed liabilities. Transaction costs incurred during the acquisition process are capitalized as a component of the asset’s value.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n allocating fair value to identifiable intangible assets and liabilities, the value of above-market and below-market leases is estimated based on the present value (using a discount rate reflecting the risks associated with the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which includes renewal periods with fixed rental terms that are considered to be below-market. The capitalized above-market or below-market intangible is amortized as a reduction of, or increase to, rental income over the remaining non-cancelable term of each lease. The value of in-place leases is estimated based on management’s evaluation of the specific characteristics of each tenant lease, including: (i) fair market rent and the reimbursement of property operating expenses, including common area expenses, utilities, insurance and real estate taxes that would be forgone during a hypothetical expected lease-up period and (ii) costs that would be incurred, including leasing commissions, legal and marketing costs, and tenant improvements and allowances, to execute similar leases. The value assigned to in-place leases is amortized to Depreciation and amortization expense over the remaining term of each lease.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to Operating costs as incurred. On a periodic basis, management assesses whether there are any indicators, including property operating performance, changes in anticipated hold period and general market conditions, including the impact of COVID-19, that the carrying value of the Company’s real estate assets (including any related intangible assets or liabilities) may be impaired. If an indicator is identified, a real estate asset is considered impaired only if management’s estimate of aggregate future undiscounted and unleveraged property operating cash flows, taking into account the anticipated probability-weighted hold period, are less than the carrying value of the property. Various factors are considered in the estimation process, including trends and prospects and the effects of demand and competition on future operating income. Changes in any estimates and/or assumptions, including the anticipated hold period, could have a material impact on the projected operating cash flows. If management determines that the carrying value of a real estate asset is impaired, a loss is recognized to reflect the estimated fair value. When a real estate asset is identified by management as held for sale, the Company discontinues depreciating the asset and estimates its sales price, net of estimated selling costs. If the estimated net sales price of an asset is less than its net carrying value, an impairment is recognized to reflect the estimated fair value. Properties classified as real estate held for sale represent properties that are under contract for sale and where the applicable pre-sale due diligence period has expired prior to the end of the reporting period. In situations in which a lease or leases with a tenant have been, or are expected to be, terminated early, the Company evaluates the remaining useful lives of depreciable or amortizable assets in the asset group related to the lease terminated (i.e., tenant improvements, above- and below-market lease intangibles, in-place lease value and leasing commissions). Based upon consideration of the facts and circumstances surrounding the termination, the Company may accelerate the depreciation and amortization associated with the asset group. Real Estate Under Development and Redevelopment Certain costs are capitalized related to the development and redevelopment of real estate including pre-construction costs, real estate taxes, insurance, construction costs, and compensation and other related costs of personnel directly involved. Additionally, the Company capitalizes interest expense related to development and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 Deferred Leasing and Financing Costs Costs incurred in executing tenant leases and long-term financings are capitalized and amortized using the straight-line method over the term of the related lease or debt agreement, which approximates the effective interest method. For tenant leases, capitalized costs incurred include tenant improvements, tenant allowances, and leasing commissions. In connection with the adoption of Accounting Standards Codification (“ASC”) 842, Leases , the Company no longer capitalizes partial salaries and/or indirect legal fees incurred in executing tenant leases. These amounts were capitalized under previous guidance. For long-term financings, capitalized costs incurred include bank and legal fees. The amortization of deferred leasing and financing costs is included in Depreciation and amortization and Interest expense, respectively, on the Company’s Consolidated Statements of Operations and in Operating activities on the Company’s Consolidated Statements of Cash Flows. Marketable Securities The Company classifies its marketable securities, which are comprised of debt securities, as available-for-sale. These securities are carried at fair value, which is based primarily on publicly traded market values in active markets and is classified accordingly on the fair value hierarchy. Any unrealized loss on the Company’s financial instruments must be assessed to determine the portion, if any, that is attributable to credit loss and the portion that is due to other factors, such as changes in market interest rates. “Credit loss” refers to any portion of the carrying amount that the Company does not expect to collect over a financial instrument’s contractual life. The Company considers current market conditions and reasonable forecasts of future market conditions to estimate expected credit losses over the life of the financial instrument. Any portion of unrealized losses due to credit loss is recognized through net income and reported in equity as a component of distributions in excess of net income. The portion of unrealized losses due to other factors is recognized through other comprehensive income (loss) and reported in accumulated other comprehensive loss. At December 31, 2020 and 2019, the fair value of the Company’s marketable securities portfolio approximated its cost basis. Derivative Financial Instruments and Hedging Derivatives are measured at fair value and are recognized in the Company’s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Derivatives designated as a hedge of the exposure to variability in expected future cash flows are considered cash flow hedges. In a cash flow hedge, hedge accounting generally provides for the matching of the timing of recognition of gain or loss on the hedging instrument with the recognition of the earnings effect of the hedged transactions. Revenue Recognition and Receivables The Company enters into agreements with tenants which convey the right to control the use of identified space at its shopping centers in exchange for rental revenue. These agreements meet the criteria for recognition as leases under ASC 842. Rental revenue is recognized on a straight-line basis over the terms of the related leases. The cumulative difference between rental revenue recognized on the Company’s Consolidated Statements of Operations and contractual payment terms is recognized as deferred rent and included in Receivables, net on the accompanying Consolidated Balance Sheets. The Company commences recognizing rental revenue based on the date it makes the underlying asset available for use by the tenant. Leases also typically provide for the reimbursement of property operating expenses, including common area expenses, utilities, insurance and real estate taxes, and certain capital expenditures related to the maintenance of our properties by the lessee and are recognized in the period the applicable expenditures are incurred and/or contractually required to be repaid. The Company accounts for rental revenue (lease component) and common area expense reimbursements (non-lease component) as one lease component under ASC 842. The Company also includes the non-components of its leases, such as the reimbursement of utilities, insurance and real estate taxes, within this lease component. These amounts are included in Rental income on the Company’s Consolidated Statements of Operations. Certain leases also provide for percentage rents based upon the level of sales achieved by a lessee. Percentage rents are recognized upon the achievement of certain pre-determined sales thresholds and are included in Rental income on the Company’s Consolidated Statements of Operations.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rental revenue, straight-line rent, expense reimbursements and those attributable to other revenue generating activities. The Company analyzes individual tenant receivables and considers tenant credit-worthiness, the length of time a receivable has been outstanding, and current economic trends when evaluating collectability. Any receivables that are deemed to be uncollectible are recognized as a reduction to Rental income on the Company’s Consolidated Statements of Operations. Provision for doubtful accounts recognized prior to the adoption of ASC 842 is included in Operating expenses on the Company’s Consolidated Statements of Operations in accordance with the Company’s previous presentation and has not been reclassified to Rental income. Leases The Company periodically enters into agreements in which it is the lessee, including ground leases for shopping centers that it operates and office leases for administrative space. These agreements meet the criteria for recognition as leases under ASC 842. For these agreements the Company recognizes an operating lease right-of-use (“ROU”) asset and an operating lease liability based on the present value of the minimum lease payments over the non-cancellable lease term. As the discount rates implicit in the leases are not readily determinable, the Company uses its incremental secured borrowing rate, based on the information available at the commencement date of each lease, to determine the present value of the associated lease payments. The lease terms utilized by the Company may include options to extend or terminate the lease when it is reasonably certain that it will exercise such options. The Company evaluates many factors, including current and future lease cash flows, when determining if an option to extend or terminate should be included in the non-cancellable period. Lease expense for minimum lease payments is recognized on a straight-line basis over the non-cancellable lease term. The Company applies the short-term lease exemption within ASC 842 and has not recorded an ROU asset or lease liability for leases with original terms of less than 12 months. Additionally, leases also typically provide for the reimbursement of property operating expenses, including common area expenses, utilities, insurance and real estate taxes, and certain capital expenditures related to the maintenance of the properties by the Company. For leases where it is the lessee, the Company accounts for lease payments (lease component) and common area expense reimbursements (non-lease component) as one lease component under ASC 842. The Company also includes the non-components of its leases, such as the reimbursement of utilities, insurance and real estate taxes, within this lease component. These amounts are included in Operating expenses on the Company’s Consolidated Statements of Operations. Stock Based Compensation The Company accounts for equity awards in accordance with the Financial Accounting Standards Board’s (“FASB”) Stock Compensation guidance, which requires that all share-based payments to employees and non-employee directors be recognized in the Consolidated Statements of Operations over the service period based on their fair value. Fair value is determined based on the type of award, using either the grant date market price of the Company’s common stock or a Monte Carlo simulation model. Equity compensation expense is included in General and administrative expenses on the Company’s Consolidated Statements of Operations. Income Taxes Brixmor Property Group Inc. has elected to qualify as a REIT in accordance with the Internal Revenue Code of 1986, as amended (the “Code”). To qualify as a REIT, Brixmor Property Group Inc. must meet several organizational and operational requirements, including a requirement that it currently distribute to its stockholders at least 90% of its REIT taxable income, determined without regard to the deduction for dividends paid and excluding net capital gains. Management intends to satisfy these requirements and maintain Brixmor Property Group Inc.’s REIT status. As a REIT, Brixmor Property Group Inc. generally will not be subject to U.S. federal income tax, provided that distributions to its stockholders equal at least the amount of its REIT taxable income as defined under the Code. Brixmor Property Group Inc. conducts substantially all of its operations through the Operating Partnership which is organized as a limited partnership and treated as a pass-through entity for U.S. federal tax purposes. Therefore, U.S. federal income taxes do not materially impact the Consolidated Financial Statements of the Company. If Brixmor Property Group Inc. fails to qualify as a REIT in any taxable year, it will be subject to U.S. federal taxes at regular corporate rates and may not be able to qualify as a REIT for the four subsequent taxable years. Even if Brixmor Property Group Inc. qualifies for taxation as a REIT, Brixmor Property Group Inc. is subject to certain state and local taxes on its income and property, and to U.S. federal income and excise taxes on its undistributed taxable income as well as other income items, as applicable. Brixmor Property Group Inc. has elected to treat certain of its subsidiaries as taxable REIT subsidiaries (each a “TRS”), and Brixmor Property Group Inc.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Brixmor Property Group Inc.’s TRSs do not materially impact the Consolidated Financial Statements of the Company. The Company has considered the tax positions taken for the open tax years and has concluded that no provision for income taxes related to uncertain tax positions is required in the Company’s Consolidated Financial Statements as of December 31, 2020 and 2019. Open tax years generally range from 2017 through 2019 but may vary by jurisdiction and issue. The Company recognizes penalties and interest accrued related to unrecognized tax benefits as income tax expense, which is included in Other on the Company’s Consolidated Statements of Operations. New Accounting Pronouncements In June 2016, the FASB issued Accounting Standards Update (“ASU”) 2016-13, Financial Instruments-Credit Losses (Topic 326). ASU 2016-13 was subsequently amended by ASU 2018-19, Codification Improvements to Topic 326, Financial Instruments-Credit Losses. ASU 2016-13 amends guidance to replace the prior “incurred loss” methodology of recognizing credit losses on financial instruments with a methodology that reflects expected credit losses and requires consideration of a broader range of information. Any unrealized loss on the Company’s financial instruments must be assessed to determine the portion, if any, that is attributable to credit loss and the portion that is due to other factors, such as changes in market interest rates. “Credit loss” refers to any portion of the carrying amount that the Company does not expect to collect over a financial instrument’s contractual life. The Company considers current market conditions and reasonable forecasts of future market conditions to estimate expected credit losses over the life of the financial instrument. Any portion of unrealized losses due to credit loss is recognized through net income and reported in equity as a component of distributions in excess of net income. The portion of unrealized losses due to other factors continues to be recognized through other comprehensive income (loss) and reported in accumulated other comprehensive loss. In addition, ASU 2018-19 clarifies that receivables arising from operating leases are not within the scope of ASC 326-20. Instead, impairment of receivables arising from operating leases should be accounted for in accordance with ASC 842. The standard became effective for the Company on January 1, 2020. The Company determined that these changes did not have a material impact on the Consolidated Financial Statements of the Company. In October 2018, the FASB issued ASU 2018-16, Derivatives and Hedging (Topic 815). ASU 2018-16 was subsequently amended by ASU 2020-04, Reference Rate Reform (Topic 848). ASU 2018-16 amends guidance to permit the use of the Overnight Index Swap (“OIS”) rate based on the Secured Overnight Financing Rate (“SOFR”) as a U.S. benchmark interest rate for hedge accounting purposes under ASC 815, Derivatives and Hedging . The standard became effective for the Company on January 1, 2019 and a prospective transition approach was required. The Company determined that the adoption of ASU 2018-16 did not have a material impact on the Consolidated Financial Statements of the Company.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Fair Value Measurement (Topic 820) . ASU 2018-13 amends certain disclosure requirements regarding the fair value hierarchy of investments in accordance with GAAP, particularly the significant unobservable inputs used to value investments within Level 3 of the fair value hierarchy. The standard became effective for the Company on January 1, 2020. The Company determined that these changes did not have a material impact on the Consolidated Financial Statements of the Company. Any other recently issued accounting standards or pronouncements not disclosed above have been excluded as they either are not relevant to the Company, or they are not expected to have a material effect on the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12 Months Ended</t>
        </is>
      </c>
    </row>
    <row r="2">
      <c r="B2" s="2" t="inlineStr">
        <is>
          <t>Dec. 31, 2020</t>
        </is>
      </c>
    </row>
    <row r="3">
      <c r="A3" s="3" t="inlineStr">
        <is>
          <t>Real Estate [Abstract]</t>
        </is>
      </c>
    </row>
    <row r="4">
      <c r="A4" s="4" t="inlineStr">
        <is>
          <t>Acquisition of Real Estate</t>
        </is>
      </c>
      <c r="B4" s="4" t="inlineStr">
        <is>
          <t xml:space="preserve">Acquisition of Real Estate During the year ended December 31, 2020, the Company acquired the following assets, in separate transactions: Description (1) Location Month Acquired GLA Aggregate Purchase Price (2) Land adjacent to Shops at Palm Lakes Miami Gardens, FL Feb-20 N/A $ 2,020 Land adjacent to College Plaza Selden, NY Jul-20 N/A 1,405 N/A $ 3,425 (1) No debt was assumed related to the listed acquisitions. (2) Aggregate purchase price includes $0.1 million of transaction costs. During the year ended December 31, 2019, the Company acquired the following assets, in separate transactions: Description (1) Location Month Acquired GLA Aggregate Purchase Price (2) Land adjacent to Parmer Crossing Austin, TX Apr-19 N/A $ 2,197 Centennial Shopping Center Englewood, CO Apr-19 113,682 18,011 Plymouth Square Shopping Center (3) Conshohocken, PA May-19 235,728 56,909 Leases at Baytown Shopping Center Baytown, TX Jun-19 N/A 2,517 349,410 $ 79,634 (1) No debt was assumed related to any of the listed acquisitions. (2) Aggregate purchase price includes $1.2 million of transaction costs. (3) GLA excludes square footage related to the anticipated relocation of the Company’s regional office. Total acquired GLA is 288,718 square feet. The aggregate purchase price of the assets acquired during the years ended December 31, 2020 and 2019, respectively, has been allocated as follows: Year Ended December 31, Assets 2020 2019 Land $ 3,425 $ 25,953 Buildings — 45,781 Building and tenant improvements — 5,832 Above-market leases (1) — 155 In-place leases (2) — 6,923 Total assets 3,425 84,644 Liabilities Below-market leases (3) — 5,010 Total liabilities — 5,010 Net assets acquired $ 3,425 $ 79,634 (1) The weighted average amortization period at the time of acquisition for above-market leases related to assets acquired during the year ended December 31, 2019 was 10.4 years. (2) The weighted average amortization period at the time of acquisition for in-place leases related to assets acquired during the year ended December 31, 2019 was 8.8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Held for Sale</t>
        </is>
      </c>
      <c r="B1" s="2" t="inlineStr">
        <is>
          <t>12 Months Ended</t>
        </is>
      </c>
    </row>
    <row r="2">
      <c r="B2" s="2" t="inlineStr">
        <is>
          <t>Dec. 31, 2020</t>
        </is>
      </c>
    </row>
    <row r="3">
      <c r="A3" s="3" t="inlineStr">
        <is>
          <t>Discontinued Operations and Disposal Groups [Abstract]</t>
        </is>
      </c>
    </row>
    <row r="4">
      <c r="A4" s="4" t="inlineStr">
        <is>
          <t>Dispositions and Assets Held for Sale</t>
        </is>
      </c>
      <c r="B4" s="4" t="inlineStr">
        <is>
          <t>Dispositions and Assets Held for Sale During the year ended December 31, 2020, the Company disposed of 10 shopping centers, six partial shopping centers and one land parcel for aggregate net proceeds of $121.4 million resulting in aggregate gain of $32.6 million and aggregate impairment of $8.0 million. In addition, during the year ended December 31, 2020, the Company received aggregate net proceeds of $1.0 million and resolved contingencies of $0.5 million from previously disposed assets resulting in aggregate gain of $1.5 million. During the year ended December 31, 2019, the Company disposed of 24 shopping centers and three partial shopping centers for aggregate net proceeds of $288.5 million resulting in aggregate gain of $53.4 million and aggregate impairment of $16.4 million. In addition, during the year ended December 31, 2019, the Company received aggregate net proceeds of $1.6 million from previously disposed assets resulting in aggregate gain of $1.4 million. As of December 31, 2020, the Company had two properties and one partial property held for sale. As of December 31, 2019, the Company had two properties and two partial properties held for sale. The following table presents the assets and liabilities associated with the properties classified as held for sale: Assets December 31, 2020 December 31, 2019 Land $ 5,447 $ 3,356 Buildings and improvements 16,481 31,650 Accumulated depreciation and amortization (4,693) (13,044) Real estate, net 17,235 21,962 Other assets 779 209 Assets associated with real estate assets held for sale $ 18,014 $ 22,171 Liabilities Below-market leases $ — $ 415 Liabilities associated with real estate assets held for sale (1) $ — $ 415 (1) These amounts are included in Accounts payable, accrued expenses and other liabilities on the Company’s Consolidated Balance Sheets. There were no discontinued operations for the years ended December 31, 2020, 2019 and 2018 as none of the dispositions represented a strategic shift in the Company’s business that would qualify as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Real Estate The Company’s components of Real estate, net consisted of the following: December 31, 2020 December 31, 2019 Land $ 1,740,263 $ 1,767,029 Buildings and improvements: Buildings and tenant improvements (1) 7,856,850 7,741,607 Lease intangibles (2) 566,448 614,964 10,163,561 10,123,600 Accumulated depreciation and amortization (3) (2,659,448) (2,481,250) Total $ 7,504,113 $ 7,642,350 (1) As of December 31, 2020 and 2019, Buildings and tenant improvements included accrued amounts, net of anticipated insurance proceeds, of $33.0 million and $46.9 million, respectively. (2) As of December 31, 2020 and 2019, Lease intangibles consisted of $509.3 million and $554.9 million, respectively, of in-place leases and $57.2 million and $60.1 million, respectively, of above-market leases. These intangible assets are amortized over the term of each related lease. (3) As of December 31, 2020 and 2019, Accumulated depreciation and amortization included $507.7 million and $533.1 million, respectively, of accumulated amortization related to Lease intangibles. In addition, as of December 31, 2020 and 2019, the Company had intangible liabilities relating to below-market leases of $345.7 million and $372.1 million, respectively, and accumulated accretion of $260.3 million and $267.1 million, respectively. These intangible liabilities are included in Accounts payable, accrued expenses and other liabilities on the Company’s Consolidated Balance Sheets. These intangible assets are accreted over the term of each related lease. Below-market lease accretion income, net of above-market lease amortization for the years ended December 31, 2020, 2019 and 2018 was $16.5 million, $18.8 million and $26.6 million, respectively. These amounts are included in Rental income on the Company’s Consolidated Statements of Operations. Amortization expense associated with in-place lease value for the years ended December 31, 2020, 2019 and 2018 was $19.1 million, $25.8 million and $35.2 million, respectively. These amounts are included in Depreciation and amortization on the Company’s Consolidated Statements of Operations. The Company’s estimated below-market lease accretion income, net of above-market lease amortization expense, and in-place lease amortization expense for the next five years are as follows: Year ending December 31, Below-market lease accretion (income), net of above-market lease amortization In-place lease amortization expense 2021 $ (11,173) $ 12,810 2022 (9,240) 8,962 2023 (8,018) 6,513 2024 (7,504) 4,846 2025 (6,336) 3,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t>
        </is>
      </c>
      <c r="B1" s="2" t="inlineStr">
        <is>
          <t>12 Months Ended</t>
        </is>
      </c>
    </row>
    <row r="2">
      <c r="B2" s="2" t="inlineStr">
        <is>
          <t>Dec. 31, 2020</t>
        </is>
      </c>
    </row>
    <row r="3">
      <c r="A3" s="3" t="inlineStr">
        <is>
          <t>Impairment of Real Estate [Abstract]</t>
        </is>
      </c>
    </row>
    <row r="4">
      <c r="A4" s="4" t="inlineStr">
        <is>
          <t>Impairments</t>
        </is>
      </c>
      <c r="B4" s="4" t="inlineStr">
        <is>
          <t xml:space="preserve">Impairments Management periodically assesses whether there are any indicators, including property operating performance, changes in anticipated hold period and general market conditions, including the impact of COVID-19, that the carrying value of the Company’s real estate assets (including any related intangible assets or liabilities) may be impaired. If management determines that the carrying value of a real estate asset is impaired, a loss is recognized to reflect the estimated fair value. The Company recognized the following impairments during the year ended December 31, 2020: Year Ended December 31, 2020 Property Name (1) Location GLA Impairment Charge Northmall Centre Tucson, AZ 165,350 $ 5,721 Spring Mall Greenfield, WI 45,920 4,584 30th Street Plaza (2) Canton, OH 145,935 4,449 Fry Road Crossing (2) Katy, TX 240,940 2,006 Chamberlain Plaza (2) Meriden, CT 54,302 1,538 The Pines Shopping Center (3) Pineville, LA 179,039 1,239 Parcel at Lakes Crossing (2) Muskegon, MI 4,990 14 836,476 $ 19,551 (1) The Company recognized impairment charges based upon a change in the anticipated hold period of these properties and/or offers from third-party buyers primarily in connection with the Company’s capital recycling program. (2) The Company disposed of this property during the year ended December 31, 2020. (3) This property was classified as held for sale as of December 31, 2020. The Company recognized the following impairments during the year ended December 31, 2019: Year Ended December 31, 2019 Property Name (1) Location GLA Impairment Charge Westview Center (2) Hanover Park, IL 321,382 $ 6,356 Parcel at Mansell Crossing (2) Alpharetta, GA 51,615 5,777 Brice Park Reynoldsburg, OH 158,565 3,112 Lincoln Plaza New Haven, IN 98,288 2,715 Glendale Galleria (2) Glendale, AZ 119,525 2,197 Mohawk Acres Plaza (3) Rome, NY 156,680 1,598 Towne Square North (2) Owensboro, KY 163,161 1,121 Marwood Plaza (2) Indianapolis, IN 107,080 751 Parcel at Lakes Crossing (3) Muskegon, MI 4,990 558 Bartonville Square (2) Bartonville, IL 61,678 191 North Hills Village (2) Haltom City, TX 43,299 26 1,286,263 $ 24,402 (1) The Company recognized impairment charges based upon a change in the anticipated hold period of these properties and/or offers from third-party buyers primarily in connection with the Company’s capital recycling program. (2) The Company disposed of this property during the year ended December 31, 2019. (3) The Company disposed of this property during the year ended December 31, 2020. The Company recognized the following impairments during the year ended December 31, 2018: Year Ended December 31, 2018 Property Name (1) Location GLA Impairment Charge County Line Plaza (2) Jackson, MS 221,127 $ 10,181 Southland Shopping Plaza (2) Toledo, OH 285,278 7,077 Covington Gallery (3) Covington, GA 174,857 6,748 Westview Center (3) Hanover Park, IL 321,382 5,916 Roundtree Place (2) Ypsilanti, MI 246,620 4,317 Skyway Plaza (4) St. Petersburg, FL 110,799 3,639 Wadsworth Crossings (2) Wadsworth, OH 118,145 3,594 Brooksville Square (2) Brooksville, FL 96,361 2,740 Sterling Bazaar (2) Peoria, IL 87,359 1,571 Pensacola Square (2) Pensacola, FL 142,767 1,345 Plantation Plaza (2) Clute, TX 99,141 1,251 Kline Plaza (2) Harrisburg, PA 214,628 1,237 Smith’s (2) Socorro, NM 48,000 1,200 Elkhart Plaza West (2) Elkhart, IN 81,651 748 Dover Park Plaza (2) Yardville, NJ 56,638 555 Parcel at Elk Grove Town Center (2) Elk Grove Village, IL 72,385 538 Crossroads Centre (2) Fairview Heights, IL 242,752 204 Shops of Riverdale (2) Riverdale, GA 16,808 155 Valley Commons (2) Salem, VA 45,580 115 Mount Carmel Plaza (2) Glenside, PA 14,504 115 Klein Square (2) Spring, TX 80,636 49 2,777,418 $ 53,295 (1) The Company recognized impairment charges based upon a change in the anticipated hold period of these properties and/or offers from third-party buyers in connection with the Company’s capital recycling program. (2) The Company disposed of this property during the year ended December 31, 2018. (3) The Company disposed of this property during the year ended December 31, 2019. (4) The Company disposed of this property during the year ended December 31, 2020. The Company can provide no assurance that material impairment charges with respect to its Portfolio will not occur in future periods. See Note 3 for additional information regarding impairment charges taken in connection with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 Derivatives and Hedging</t>
        </is>
      </c>
      <c r="B1" s="2" t="inlineStr">
        <is>
          <t>12 Months Ended</t>
        </is>
      </c>
    </row>
    <row r="2">
      <c r="B2" s="2" t="inlineStr">
        <is>
          <t>Dec. 31, 2020</t>
        </is>
      </c>
    </row>
    <row r="3">
      <c r="A3" s="3" t="inlineStr">
        <is>
          <t>Derivative Instruments and Hedging Activities Disclosure [Abstract]</t>
        </is>
      </c>
    </row>
    <row r="4">
      <c r="A4" s="4" t="inlineStr">
        <is>
          <t>Financial Instruments - Derivatives and Hedging</t>
        </is>
      </c>
      <c r="B4" s="4" t="inlineStr">
        <is>
          <t>Financial Instruments – Derivatives and Hedging The Company’s use of derivative instruments is intended to manage its exposure to interest rate movements and such instruments are not utilized for speculative purposes. In certain situations, the Company may enter into derivative financial instruments such as interest rate swap and interest rate cap agreements that result in the receipt and/or payment of future known and uncertain cash amounts, the value of which are determined by interest rates. Cash Flow Hedges of Interest Rate Risk Interest rate swaps designated as cash flow hedges involve the receipt of variable-rate amounts from a counterparty in exchange for the Company making fixed-rate payments over the life of the agreements without exchanging the underlying notional amount. The Company utilizes interest rate swaps to partially hedge the cash flows associated with variable LIBOR based debt. During the years ended December 31, 2020 and 2019, the Company did not enter into any new interest rate swap agreements. Detail on the Company’s interest rate derivatives designated as cash flow hedges outstanding as of December 31, 2020 and 2019 is as follows: Number of Instruments Notional Amount December 31, 2020 December 31, 2019 December 31, 2020 December 31, 2019 Interest Rate Swaps 7 7 $ 800,000 $ 800,000 The Company has elected to present its interest rate derivatives on its Consolidated Balance Sheets on a gross basis as interest rate swap assets and interest rate swap liabilities. Detail on the fair value of the Company’s interest rate derivatives on a gross and net basis as of December 31, 2020 and 2019 is as follows: Fair Value of Derivative Instruments Interest rate swaps classified as: December 31, 2020 December 31, 2019 Gross derivative assets $ — $ 3,795 Gross derivative liabilities (28,225) (13,449) Net derivative liabilities $ (28,225) $ (9,654) The gross derivative assets are included in Other assets and the gross derivative liabilities are included in Accounts payable, accrued expenses and other liabilities on the Company’s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is on the expected cash flows of each derivative. This analysis reflects the contractual terms of the derivative, including the period to maturity, and uses observable market-based inputs, including interest rate curves and implied volatilities. These inputs are classified as Level 2 of the fair value hierarchy. The effective portion of changes in the fair value of derivatives designated as cash flow hedges is recognized in other comprehensive income (loss) and is reclassified into earnings as interest expense in the period that the hedged forecasted transaction affects earnings. The effective portion of the Company’s interest rate swaps that was recognized on the Company’s Consolidated Statements of Comprehensive Income for the years ended December 31, 2020, 2019 and 2018 is as follows: Derivatives in Cash Flow Hedging Relationships Year Ended December 31, 2020 2019 2018 Change in unrealized gain (loss) on interest rate swaps $ (26,998) $ (19,333) $ 3,837 Amortization (accretion) of interest rate swaps to interest expense 8,427 (6,380) (12,198) Change in unrealized loss on interest rate swaps, net $ (18,571) $ (25,713) $ (8,361) The Company estimates that $10.3 million will be reclassified from accumulated other comprehensive loss as an increase to interest expense over the next twelve months. No gain or loss was recognized related to hedge ineffectiveness or to amounts excluded from effectiveness testing on the Company’s cash flow hedges during the years ended December 31, 2020, 2019 and 2018. Non-Designated (Mark-to-Market) Hedges of Interest Rate Risk The Company does not use derivatives for trading or speculative purposes. As of December 31, 2020 and 2019, the Company did not have any non-designated hedges. Credit-risk-related Contingent Features The Company has agreements with its derivative counterparties that contain provisions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As of December 31, 2020 and 2019, the Company had the following indebtedness outstanding: Carrying Value as of December 31, December 31, Stated Interest Rate (1) Scheduled Secured loan Secured loan $ — $ 7,000 N/A N/A Net unamortized premium — 211 Net unamortized debt issuance costs — (37) Total secured loan, net $ — $ 7,174 Notes payable Unsecured notes (2)(3) $ 4,518,453 $ 4,218,453 1.26% – 7.97% 2022 – 2030 Net unamortized premium 31,390 11,078 Net unamortized debt issuance costs (25,232) (23,579) Total notes payable, net $ 4,524,611 $ 4,205,952 Unsecured Credit Facility and term loans Unsecured Credit Facility - Revolving Facility $ — $ 7,000 N/A 2023 Unsecured $350 Million Term Loan (3) 350,000 350,000 1.40% 2023 Unsecured $300 Million Term Loan (4) 300,000 300,000 1.40% 2024 Net unamortized debt issuance costs (7,281) (8,941) Total Unsecured Credit Facility and term loans $ 642,719 $ 648,059 Total debt obligations, net $ 5,167,330 $ 4,861,185 (1) Stated interest rates as of December 31, 2020 do not include the impact of the Company’s interest rate swap agreements (described below). (2) The weighted average stated interest rate on the Company’s unsecured notes was 3.75% as of December 31, 2020. (3) Effective November 1, 2016, the Company has in place three interest rate swap agreements that convert the variable interest rate on $150.0 million of the Company’s $250.0 million Floating Rate Senior Notes due 2022, issued on August 31, 2018 to a fixed, combined interest rate of 1.11% (plus a spread of 105 basis points) and the Company’s $350.0 million term loan agreement, as amended April 29, 2020, (the “$350 Million Term Loan”) to a fixed, combined interest rate of 1.11% (plus a spread of 125 basis points) through July 30, 2021. (4) Effective January 2, 2019, the Company has in place four interest rate swap agreements that convert the variable interest rate on the Company’s $300.0 million term loan agreement, as amended April 29, 2020 (the “$300 Million Term Loan”) to a fixed, combined interest rate of 2.61% (plus a spread of 125 basis points) through July 26, 2024. 2020 Debt Transactions During the year ended December 31, 2020, the Company repaid $7.0 million, net of borrowings, under the Operating Partnership’s $1.25 billion revolving credit facility (the “Revolving Facility”). In June 2020, the Operating Partnership issued $500.0 million aggregate principal amount of 4.050% Senior Notes due 2030 (the “2030 Notes”) at 99.776% of par, the net proceeds of which were used to complete the Tender Offer (defined below), repay outstanding indebtedness under the Revolving Facility, and for general corporate purposes. The 2030 Notes bear interest at a rate of 4.050% per annum, payable semi-annually on January 1 and July 1 of each year, commencing January 1, 2021. The 2030 Notes will mature on July 1, 2030. The Operating Partnership may redeem the 2030 Notes prior to maturity, at its option, at any time in whole or from time to time in part, at the applicable redemption price specified in the Indenture with respect to the 2030 Notes. If the 2030 Notes are redeemed on or after April 1, 2030 (three months prior to the maturity date), the redemption price will be equal to 100% of the principal amount of the 2030 Notes being redeemed plus accrued and unpaid interest thereon to, but not including, the redemption date. The 2030 Notes are the Operating Partnership’s unsecured and unsubordinated obligations and rank equally in right of payment with all of the Operating Partnership’s existing and future senior unsecured and unsubordinated indebtedness. In August 2020, the Operating Partnership issued an additional $300.0 million aggregate principal amount of the 2030 Notes at 107.172% of par, the net proceeds of which were used to repay outstanding indebtedness under the Revolving Facility and for general corporate purposes. The additional notes form a single series with the previously outstanding 2030 Notes. In June 2020, the Operating Partnership commenced a cash tender offer (the “Tender Offer”) for any and all of its outstanding 3.875% Senior Notes due 2022 (the “2022 Notes”). The Tender Offer expired on June 26, 2020. As a result of the Tender Offer, the Company repurchased notes with a face value of $182.5 million on June 29, 2020 and $0.7 million on July 1, 2020. In December 2020, the Operating Partnership redeemed the remaining $316.8 million principal amount of 2022 Notes. Pursuant to the terms of the Indenture, the notes were redeemed at a price equal to the principal amount of the notes plus a make-whole premium, together with accrued and unpaid interest up to, but excluding, the redemption date. During the year ended December 31, 2020, as a result of the Tender Offer, the redemption of the remaining amount of 2022 Notes and the repayment of its $7.0 million secured loan, the Company recognized a $28.1 million loss on extinguishment of debt, net. Loss on extinguishment of debt, net includes $26.2 million of prepayment fees and $1.9 million of accelerated unamortized debt issuance costs and debt discounts, net of premiums. In April 2020, the Operating Partnership amended its senior unsecured credit agreements related to the Revolving Facility and the Operating Partnership’s term loans, changing the covenant calculation reference period to the most recent twelve months for which it reported financial results from the most recent six months for which it reported financial results, annualized. Pursuant to the terms of the Company’s unsecured debt agreements, the Company among other things is subject to the maintenance of various financial covenants. The Company was in compliance with these covenants as of December 31, 2020. Debt Maturities As of December 31, 2020 and 2019, the Company had accrued interest of $47.2 million and $36.9 million outstanding, respectively. As of December 31, 2020, scheduled maturities of the Company’s outstanding debt obligations were as follows: Year ending December 31, 2021 $ — 2022 250,000 2023 850,000 2024 800,000 2025 700,000 Thereafter 2,568,453 Total debt maturities 5,168,453 Net unamortized premium 31,390 Net unamortized debt issuance costs (32,513) Total debt obligations, net $ 5,167,330 As of the date the financial statements were issued, the Company did not have any scheduled debt maturities fo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All financial instruments of the Company are reflected in the accompanying Consolidated Balance Sheets at amounts which, in management’s judgment, reasonably approximate their fair values, except those instruments listed below: December 31, 2020 December 31, 2019 Carrying Fair Carrying Fair Secured loan $ — $ — $ 7,174 $ 7,306 Notes payable 4,524,611 5,012,523 4,205,952 4,422,513 Unsecured Credit Facility and term loans 642,719 651,639 648,059 658,490 Total debt obligations, net $ 5,167,330 $ 5,664,162 $ 4,861,185 $ 5,088,309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ased on the above criteria,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valuations of the Company’s marketable securities are based primarily on publicly traded market values in active markets and are classified within Level 1 or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December 31, 2020 Balance Quoted Prices in Active Markets for Identical Assets (Level 1) Significant Other Observable Inputs Significant Unobservable Inputs Assets: Marketable securities (1) $ 19,548 $ 980 $ 18,568 $ — Liabilities: Interest rate derivatives $ (28,225) $ — $ (28,225) $ — Fair Value Measurements as of December 31, 2019 Balance Quoted Prices in Active Markets for Identical Assets (Level 1) Significant Other Observable Inputs Significant Unobservable Inputs Assets: Marketable securities (1) $ 18,054 $ 1,459 $ 16,595 $ — Interest rate derivatives $ 3,795 $ — $ 3,795 $ — Liabilities: Interest rate derivatives $ (13,449) $ — $ (13,449) $ — (1) As of December 31, 2020 and 2019, marketable securities included $0.2 million and $0.1 million of net unrealized gains, respectively. As of December 31, 2020, the contractual maturities of the Company’s marketable securities are within the next five years. Non-Recurring Fair Value On a periodic basis, management assesses whether there are any indicators, including property operating performance, changes in anticipated hold period and general market conditions, including the impact of COVID-19, that the carrying value of the Company’s real estate assets (including any related intangible assets or liabilities) may be impaired. Fair value is determined by offers from third-party buyers, market comparable data, third party appraisals or discounted cash flow analyses. The cash flows utilized in such analyses are comprised of unobservable inputs which include forecasted rental revenue and expenses based upon market conditions and future expectations. The capitalization rates and discount rates utilized in such analyses are based upon unobservable rates that the Company believes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years ended December 31, 2020 and 2019, excluding the properties sold prior to December 31, 2020 and 2019, respectively: Fair Value Measurements as of December 31, 2020 Balance Quoted Prices in Active Markets for Identical Assets Significant Other Observable Inputs Significant Unobservable Inputs Impairment of Real Estate Assets Assets: Properties (1)(2)(3) $ 27,184 $ — $ — $ 27,184 $ 11,544 Fair Value Measurements as of December 31, 2019 Balance Quoted Prices in Active Markets for Identical Assets Significant Other Observable Inputs Significant Unobservable Inputs Impairment of Real Estate Assets Assets: Properties (4)(5) $ 23,533 $ — $ — $ 23,533 $ 7,983 (1) Excludes properties disposed of prior to December 31, 2020. (2) The carrying value of properties remeasured to fair value based upon offers from third-party buyers during the year ended December 31, 2020 includes: (i) $14.0 million related to Northmall Centre; and (ii) $8.3 million related to The Pines Shopping Center. (3) The carrying value of properties remeasured to fair value based upon a discounted cash flow analysis during the year ended December 31, 2020 includes $4.9 million related to Spring Mall. The capitalization rate of 8.0% and discount rate of 8.0% which were utilized in the discounted cash flow analysis were based upon unobservable rates that the Company believes to be within a reasonable range of current market rates for the investment. (4) Excludes properties disposed of prior to December 31, 2019. (5) The carrying value of properties remeasured to fair value based upon offers from third-party buyers during the year ended December 31, 2019 includes: (i) $9.7 million related to Brice Park; (ii) $9.1 million related to Mohawk Acres Plaza; (iii) $3.4 million related to Lincoln Plaza; and (iv) $1.3 million related to a parcel at Lakes Cros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Revenue Recognition The Company engages in the ownership, management, leasing, acquisition, disposition and redevelopment of retail shopping centers. Revenue is primarily generated through lease agreements and classified as Rental income on the Company’s Consolidated Statements of Operations. These agreements include retail shopping center unit leases; ground leases; ancillary leases or agreements, such as agreements with tenants for cellular towers, ATMs, and short-term or seasonal retail (e.g. Halloween or Christmas-related retail); and reciprocal easement agreements. The agreements range in term from less than one year to 25 or more years, with certain agreements containing renewal options. These renewal options range from as little as one month to five or more years. The Company’s retail shopping center leases generally require tenants to pay their proportionate share of property operating expenses such as common area expenses, utilities, insurance and real estate taxes, and certain capital expenditures related to the maintenance of the Company’s properties. As of December 31, 2020, the fixed contractual lease payments to be received over the next five years pursuant to the terms of non-cancelable operating leases are included in the table below, assuming that no leases are renewed and no renewal options are exercised. The table below includes payments from tenants who have taken possession of their space and tenants who have been moved to the cash basis of accounting for revenue recognition purposes. The table does not include variable lease payments which may be received under certain leases for the reimbursement of property operating expenses, the reimbursement of certain capital expenditures related to the maintenance of the Company’s properties, or percentage rents. These variable lease payments are recognized, in the case of reimbursements, in the period when the applicable expenditures are incurred and/or contractually required to be repaid or, in the case of percentage rents, when the sales data is made available. Year ending December 31, Operating Leases 2021 $ 820,956 2022 728,098 2023 627,664 2024 519,600 2025 412,324 Thereafter 1,372,125 The Company recognized $4.2 million, $7.5 million and $6.6 million of rental income based on percentage rents for the years ended December 31, 2020, 2019 and 2018, respectively. These amounts are included in Rental income on the Company’s Consolidated Statements of Operations. As of December 31, 2020 and 2019, receivables associated with the effects of recognizing rental income on a straight-line basis were $127.3 million and $140.2 million, respectively. COVID-19 The global outbreak of the novel strain of coronavirus (“COVID-19”) and the public health measures that have been undertaken in response have had a significant adverse impact on the Company’s business, the Company’s tenants, the real estate market, the global economy, and the financial markets. The effects of COVID-19, including related government restrictions, border closings, quarantines, “shelter-in-place” orders and “social distancing” guidelines, have forced many of the Company’s tenants to close stores, reduce hours or significantly limit service, and have resulted in a dramatic increase in national unemployment and a significant economic contraction. Certain tenants experiencing economic difficulties during this pandemic have sought rent relief, which has been provided on a case-by-case basis primarily in the form of rent deferrals, and, in more limited cases, in the form of rent abatements. Under ASC 842, changes to the amount or timing of lease payments subsequent to the original lease execution are generally accounted for as lease modifications. Due to the number of lease contracts that would require analysis to determine, on a lease by lease basis, whether such a concession is required to be accounted for as a lease modification, the FASB issued a Staff Q&amp;A on accounting for leases during the COVID-19 pandemic, focused on the application of lease guidance in ASC 842. The Q&amp;A states that it would be acceptable to make a policy election regarding rent concessions resulting from COVID-19, which would not require entities to account for the rent concessions as lease modifications or to determine whether rent concessions were contractually obligated in each original lease. Rent abatements would be recognized as reductions to revenue during the period in which they were granted. Rent deferrals would result in an increase to “Receivables, net” during the deferral period with no impact on rental revenue recognition. Any rent concession that is either unrelated to COVID-19 or substantially increases the total consideration due under the lease does not qualify for consideration under the Q&amp;A. The Company has evaluated the impact of the Q&amp;A and has made the following policy elections: • The Company accounts for COVID-19 rent deferrals and abatements that significantly increase the consideration due under the lease as lease modifications in accordance with ASC 842. As a result, rental revenue recognition is reduced by the amount of the deferral or abatement in the period it was granted and straight-line rental income recognition is updated over the remaining lease term. • The Company does not account for COVID-19 rent deferrals that do not significantly increase the consideration due under the lease as lease modifications. As a result, rental revenue recognition does not change, and Receivables, net increases for the deferred amount. • The Company does not account for COVID-19 rent abatements that do not significantly increase the consideration due under the lease as lease modifications. As a result, rental revenue recognition is reduced by the amount of the abatement in the period it was granted and straight-line rental income recognition does not change over the remaining lease term. The following table presents the COVID-19 related deferrals and abatements granted for lease payments due during the year ended December 31, 2020. Lease payments presented consist of fixed contractual base rent and may include the reimbursement of certain property operating expenses. Year Ended December 31, 2020 Deferrals Abatements Lease payments (lease modifications) $ 3,544 $ 2,103 Lease payments (not lease modifications) 42,080 2,096 $ 45,624 $ 4,199 The following table presents the deferrals that were not lease modifications and were included in Receivables, net on the Company’s Consolidated Balance Sheets: COVID-19 Deferred Receivable Beginning balance, March 31, 2020 $ — Deferred lease payments (not lease modifications) 42,080 Deferred lease payments deemed uncollectible (17,928) Deferred lease payments received (8,793) Ending balance, December 31, 2020 $ 15,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periodically enters into agreements in which it is the lessee, including ground leases for shopping centers that it operates and office leases for administrative space. The agreements range in term from less than one year to 50 or more years, with certain agreements containing renewal options for up to an additional 100 years. Upon lease execution, the Company recognizes a lease liability and an ROU asset based on the present value of future lease payments over the noncancellable lease term. As of December 31, 2020 the Company is not including any prospective renewal or termination options in its lease liabilities or ROU assets, as the exercise of such options is not reasonably certain. Certain agreements require the Company to pay its proportionate share of property operating expenses such as common area expenses, utilities, insurance and real estate taxes, and certain capital expenditures related to the maintenance of the properties. These payments are not included in the calculation of the lease liability and are presented as variable lease costs. The following tables present additional information pertaining to the Company’s operating leases: Year Ended December 31, Supplemental Statements of Operations Information 2020 2019 Operating lease costs $ 7,058 $ 6,838 Short-term lease costs 39 39 Variable lease costs 519 436 Total lease costs $ 7,616 $ 7,313 Year Ended December 31, Supplemental Statements of Cash Flows Information 2020 2019 Operating cash outflows from operating leases $ 7,066 $ 6,954 ROU assets obtained in exchange for operating lease liabilities $ 1,174 $ 44,845 ROU assets written off due to lease modifications $ (1,748) $ — Operating Lease Liabilities As of Future minimum operating lease payments: 2021 $ 6,261 2022 6,032 2023 5,342 2024 5,249 2025 4,948 Thereafter 25,124 Total future minimum operating lease payments 52,956 Less: imputed interest (14,357) Operating lease liabilities $ 38,599 As of December 31, Supplemental Balance Sheets Information 2020 2019 Operating lease liabilities (1)(2) $ 38,599 $ 44,707 ROU assets (1)(3) $ 34,006 $ 39,860 (1) As of December 31, 2020 and 2019, the weighted average remaining lease term was 12.7 years and 10.9 years, respectively, and the weighted average discount rate was 4.39% and 4.30%. respectively. (2) These amounts are included in Accounts payable, accrued expenses and other liabilities on the Company’s Consolidated Balance Sheets. (3) These amounts are included in Other assets on the Company’s Consolidated Balance Sheets. As of December 31, 2020, there were no material leases that have been executed but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t>
        </is>
      </c>
    </row>
    <row r="3">
      <c r="A3" s="4" t="inlineStr">
        <is>
          <t>Land</t>
        </is>
      </c>
      <c r="B3" s="5" t="n">
        <v>1740263</v>
      </c>
      <c r="C3" s="5" t="n">
        <v>1767029</v>
      </c>
    </row>
    <row r="4">
      <c r="A4" s="4" t="inlineStr">
        <is>
          <t>Buildings and improvements</t>
        </is>
      </c>
      <c r="B4" s="6" t="n">
        <v>8423298</v>
      </c>
      <c r="C4" s="6" t="n">
        <v>8356571</v>
      </c>
    </row>
    <row r="5">
      <c r="A5" s="4" t="inlineStr">
        <is>
          <t>Real estate, gross</t>
        </is>
      </c>
      <c r="B5" s="6" t="n">
        <v>10163561</v>
      </c>
      <c r="C5" s="6" t="n">
        <v>10123600</v>
      </c>
    </row>
    <row r="6">
      <c r="A6" s="4" t="inlineStr">
        <is>
          <t>Accumulated depreciation and amortization</t>
        </is>
      </c>
      <c r="B6" s="6" t="n">
        <v>-2659448</v>
      </c>
      <c r="C6" s="6" t="n">
        <v>-2481250</v>
      </c>
    </row>
    <row r="7">
      <c r="A7" s="4" t="inlineStr">
        <is>
          <t>Real estate, net</t>
        </is>
      </c>
      <c r="B7" s="6" t="n">
        <v>7504113</v>
      </c>
      <c r="C7" s="6" t="n">
        <v>7642350</v>
      </c>
    </row>
    <row r="8">
      <c r="A8" s="4" t="inlineStr">
        <is>
          <t>Cash and cash equivalents</t>
        </is>
      </c>
      <c r="B8" s="6" t="n">
        <v>368675</v>
      </c>
      <c r="C8" s="6" t="n">
        <v>19097</v>
      </c>
    </row>
    <row r="9">
      <c r="A9" s="4" t="inlineStr">
        <is>
          <t>Restricted cash</t>
        </is>
      </c>
      <c r="B9" s="6" t="n">
        <v>1412</v>
      </c>
      <c r="C9" s="6" t="n">
        <v>2426</v>
      </c>
    </row>
    <row r="10">
      <c r="A10" s="4" t="inlineStr">
        <is>
          <t>Marketable securities</t>
        </is>
      </c>
      <c r="B10" s="6" t="n">
        <v>19548</v>
      </c>
      <c r="C10" s="6" t="n">
        <v>18054</v>
      </c>
    </row>
    <row r="11">
      <c r="A11" s="4" t="inlineStr">
        <is>
          <t>Receivables, net</t>
        </is>
      </c>
      <c r="B11" s="6" t="n">
        <v>240323</v>
      </c>
      <c r="C11" s="6" t="n">
        <v>234246</v>
      </c>
    </row>
    <row r="12">
      <c r="A12" s="4" t="inlineStr">
        <is>
          <t>Deferred charges and prepaid expenses, net</t>
        </is>
      </c>
      <c r="B12" s="6" t="n">
        <v>139260</v>
      </c>
      <c r="C12" s="6" t="n">
        <v>143973</v>
      </c>
    </row>
    <row r="13">
      <c r="A13" s="4" t="inlineStr">
        <is>
          <t>Real estate assets held for sale</t>
        </is>
      </c>
      <c r="B13" s="6" t="n">
        <v>18014</v>
      </c>
      <c r="C13" s="6" t="n">
        <v>22171</v>
      </c>
    </row>
    <row r="14">
      <c r="A14" s="4" t="inlineStr">
        <is>
          <t>Other assets</t>
        </is>
      </c>
      <c r="B14" s="6" t="n">
        <v>50802</v>
      </c>
      <c r="C14" s="6" t="n">
        <v>60179</v>
      </c>
    </row>
    <row r="15">
      <c r="A15" s="4" t="inlineStr">
        <is>
          <t>Total assets</t>
        </is>
      </c>
      <c r="B15" s="6" t="n">
        <v>8342147</v>
      </c>
      <c r="C15" s="6" t="n">
        <v>8142496</v>
      </c>
    </row>
    <row r="16">
      <c r="A16" s="3" t="inlineStr">
        <is>
          <t>Liabilities</t>
        </is>
      </c>
    </row>
    <row r="17">
      <c r="A17" s="4" t="inlineStr">
        <is>
          <t>Debt obligations, net</t>
        </is>
      </c>
      <c r="B17" s="6" t="n">
        <v>5167330</v>
      </c>
      <c r="C17" s="6" t="n">
        <v>4861185</v>
      </c>
    </row>
    <row r="18">
      <c r="A18" s="4" t="inlineStr">
        <is>
          <t>Accounts payable, accrued expenses and other liabilities</t>
        </is>
      </c>
      <c r="B18" s="6" t="n">
        <v>494116</v>
      </c>
      <c r="C18" s="6" t="n">
        <v>537454</v>
      </c>
    </row>
    <row r="19">
      <c r="A19" s="4" t="inlineStr">
        <is>
          <t>Total liabilities</t>
        </is>
      </c>
      <c r="B19" s="6" t="n">
        <v>5661446</v>
      </c>
      <c r="C19" s="6" t="n">
        <v>5398639</v>
      </c>
    </row>
    <row r="20">
      <c r="A20" s="4" t="inlineStr">
        <is>
          <t>Commitments and contingencies (Note 15)</t>
        </is>
      </c>
      <c r="B20" s="6" t="n">
        <v>0</v>
      </c>
      <c r="C20" s="6" t="n">
        <v>0</v>
      </c>
    </row>
    <row r="21">
      <c r="A21" s="3" t="inlineStr">
        <is>
          <t>Equity</t>
        </is>
      </c>
    </row>
    <row r="22">
      <c r="A22" s="4" t="inlineStr">
        <is>
          <t>Common stock</t>
        </is>
      </c>
      <c r="B22" s="6" t="n">
        <v>2965</v>
      </c>
      <c r="C22" s="6" t="n">
        <v>2979</v>
      </c>
    </row>
    <row r="23">
      <c r="A23" s="4" t="inlineStr">
        <is>
          <t>Additional paid-in capital</t>
        </is>
      </c>
      <c r="B23" s="6" t="n">
        <v>3213990</v>
      </c>
      <c r="C23" s="6" t="n">
        <v>3230625</v>
      </c>
    </row>
    <row r="24">
      <c r="A24" s="4" t="inlineStr">
        <is>
          <t>Accumulated other comprehensive loss</t>
        </is>
      </c>
      <c r="B24" s="6" t="n">
        <v>-28058</v>
      </c>
      <c r="C24" s="6" t="n">
        <v>-9543</v>
      </c>
    </row>
    <row r="25">
      <c r="A25" s="4" t="inlineStr">
        <is>
          <t>Distributions in excess of net income</t>
        </is>
      </c>
      <c r="B25" s="6" t="n">
        <v>-508196</v>
      </c>
      <c r="C25" s="6" t="n">
        <v>-480204</v>
      </c>
    </row>
    <row r="26">
      <c r="A26" s="4" t="inlineStr">
        <is>
          <t>Total equity</t>
        </is>
      </c>
      <c r="B26" s="6" t="n">
        <v>2680701</v>
      </c>
      <c r="C26" s="6" t="n">
        <v>2743857</v>
      </c>
    </row>
    <row r="27">
      <c r="A27" s="4" t="inlineStr">
        <is>
          <t>Total liabilities and equity</t>
        </is>
      </c>
      <c r="B27" s="6" t="n">
        <v>8342147</v>
      </c>
      <c r="C27" s="6" t="n">
        <v>8142496</v>
      </c>
    </row>
    <row r="28">
      <c r="A28" s="4" t="inlineStr">
        <is>
          <t>Brixmor Operating Partnership LP</t>
        </is>
      </c>
    </row>
    <row r="29">
      <c r="A29" s="3" t="inlineStr">
        <is>
          <t>Real estate</t>
        </is>
      </c>
    </row>
    <row r="30">
      <c r="A30" s="4" t="inlineStr">
        <is>
          <t>Land</t>
        </is>
      </c>
      <c r="B30" s="6" t="n">
        <v>1740263</v>
      </c>
      <c r="C30" s="6" t="n">
        <v>1767029</v>
      </c>
    </row>
    <row r="31">
      <c r="A31" s="4" t="inlineStr">
        <is>
          <t>Buildings and improvements</t>
        </is>
      </c>
      <c r="B31" s="6" t="n">
        <v>8423298</v>
      </c>
      <c r="C31" s="6" t="n">
        <v>8356571</v>
      </c>
    </row>
    <row r="32">
      <c r="A32" s="4" t="inlineStr">
        <is>
          <t>Real estate, gross</t>
        </is>
      </c>
      <c r="B32" s="6" t="n">
        <v>10163561</v>
      </c>
      <c r="C32" s="6" t="n">
        <v>10123600</v>
      </c>
    </row>
    <row r="33">
      <c r="A33" s="4" t="inlineStr">
        <is>
          <t>Accumulated depreciation and amortization</t>
        </is>
      </c>
      <c r="B33" s="6" t="n">
        <v>-2659448</v>
      </c>
      <c r="C33" s="6" t="n">
        <v>-2481250</v>
      </c>
    </row>
    <row r="34">
      <c r="A34" s="4" t="inlineStr">
        <is>
          <t>Real estate, net</t>
        </is>
      </c>
      <c r="B34" s="6" t="n">
        <v>7504113</v>
      </c>
      <c r="C34" s="6" t="n">
        <v>7642350</v>
      </c>
    </row>
    <row r="35">
      <c r="A35" s="4" t="inlineStr">
        <is>
          <t>Cash and cash equivalents</t>
        </is>
      </c>
      <c r="B35" s="6" t="n">
        <v>358661</v>
      </c>
      <c r="C35" s="6" t="n">
        <v>19081</v>
      </c>
    </row>
    <row r="36">
      <c r="A36" s="4" t="inlineStr">
        <is>
          <t>Restricted cash</t>
        </is>
      </c>
      <c r="B36" s="6" t="n">
        <v>1412</v>
      </c>
      <c r="C36" s="6" t="n">
        <v>2426</v>
      </c>
    </row>
    <row r="37">
      <c r="A37" s="4" t="inlineStr">
        <is>
          <t>Marketable securities</t>
        </is>
      </c>
      <c r="B37" s="6" t="n">
        <v>19548</v>
      </c>
      <c r="C37" s="6" t="n">
        <v>18054</v>
      </c>
    </row>
    <row r="38">
      <c r="A38" s="4" t="inlineStr">
        <is>
          <t>Receivables, net</t>
        </is>
      </c>
      <c r="B38" s="6" t="n">
        <v>240323</v>
      </c>
      <c r="C38" s="6" t="n">
        <v>234246</v>
      </c>
    </row>
    <row r="39">
      <c r="A39" s="4" t="inlineStr">
        <is>
          <t>Deferred charges and prepaid expenses, net</t>
        </is>
      </c>
      <c r="B39" s="6" t="n">
        <v>139260</v>
      </c>
      <c r="C39" s="6" t="n">
        <v>143973</v>
      </c>
    </row>
    <row r="40">
      <c r="A40" s="4" t="inlineStr">
        <is>
          <t>Real estate assets held for sale</t>
        </is>
      </c>
      <c r="B40" s="6" t="n">
        <v>18014</v>
      </c>
      <c r="C40" s="6" t="n">
        <v>22171</v>
      </c>
    </row>
    <row r="41">
      <c r="A41" s="4" t="inlineStr">
        <is>
          <t>Other assets</t>
        </is>
      </c>
      <c r="B41" s="6" t="n">
        <v>50802</v>
      </c>
      <c r="C41" s="6" t="n">
        <v>60179</v>
      </c>
    </row>
    <row r="42">
      <c r="A42" s="4" t="inlineStr">
        <is>
          <t>Total assets</t>
        </is>
      </c>
      <c r="B42" s="6" t="n">
        <v>8332133</v>
      </c>
      <c r="C42" s="6" t="n">
        <v>8142480</v>
      </c>
    </row>
    <row r="43">
      <c r="A43" s="3" t="inlineStr">
        <is>
          <t>Liabilities</t>
        </is>
      </c>
    </row>
    <row r="44">
      <c r="A44" s="4" t="inlineStr">
        <is>
          <t>Debt obligations, net</t>
        </is>
      </c>
      <c r="B44" s="6" t="n">
        <v>5167330</v>
      </c>
      <c r="C44" s="6" t="n">
        <v>4861185</v>
      </c>
    </row>
    <row r="45">
      <c r="A45" s="4" t="inlineStr">
        <is>
          <t>Accounts payable, accrued expenses and other liabilities</t>
        </is>
      </c>
      <c r="B45" s="6" t="n">
        <v>494116</v>
      </c>
      <c r="C45" s="6" t="n">
        <v>537454</v>
      </c>
    </row>
    <row r="46">
      <c r="A46" s="4" t="inlineStr">
        <is>
          <t>Total liabilities</t>
        </is>
      </c>
      <c r="B46" s="6" t="n">
        <v>5661446</v>
      </c>
      <c r="C46" s="6" t="n">
        <v>5398639</v>
      </c>
    </row>
    <row r="47">
      <c r="A47" s="4" t="inlineStr">
        <is>
          <t>Commitments and contingencies (Note 15)</t>
        </is>
      </c>
      <c r="B47" s="6" t="n">
        <v>0</v>
      </c>
      <c r="C47" s="6" t="n">
        <v>0</v>
      </c>
    </row>
    <row r="48">
      <c r="A48" s="3" t="inlineStr">
        <is>
          <t>Equity</t>
        </is>
      </c>
    </row>
    <row r="49">
      <c r="A49" s="4" t="inlineStr">
        <is>
          <t>Common stock</t>
        </is>
      </c>
      <c r="B49" s="6" t="n">
        <v>2698746</v>
      </c>
      <c r="C49" s="6" t="n">
        <v>2753385</v>
      </c>
    </row>
    <row r="50">
      <c r="A50" s="4" t="inlineStr">
        <is>
          <t>Accumulated other comprehensive loss</t>
        </is>
      </c>
      <c r="B50" s="6" t="n">
        <v>-28059</v>
      </c>
      <c r="C50" s="6" t="n">
        <v>-9544</v>
      </c>
    </row>
    <row r="51">
      <c r="A51" s="4" t="inlineStr">
        <is>
          <t>Total equity</t>
        </is>
      </c>
      <c r="B51" s="6" t="n">
        <v>2670687</v>
      </c>
      <c r="C51" s="6" t="n">
        <v>2743841</v>
      </c>
    </row>
    <row r="52">
      <c r="A52" s="4" t="inlineStr">
        <is>
          <t>Total liabilities and equity</t>
        </is>
      </c>
      <c r="B52" s="5" t="n">
        <v>8332133</v>
      </c>
      <c r="C52" s="5" t="n">
        <v>8142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12 Months Ended</t>
        </is>
      </c>
    </row>
    <row r="2">
      <c r="B2" s="2" t="inlineStr">
        <is>
          <t>Dec. 31, 2019</t>
        </is>
      </c>
    </row>
    <row r="3">
      <c r="A3" s="3" t="inlineStr">
        <is>
          <t>Equity [Abstract]</t>
        </is>
      </c>
    </row>
    <row r="4">
      <c r="A4" s="4" t="inlineStr">
        <is>
          <t>Equity and Capital</t>
        </is>
      </c>
      <c r="B4" s="4" t="inlineStr">
        <is>
          <t>Equity and Capital ATM Program In January 2020, the Company established an at-the-market equity offering program (the “ATM Program”) through which the Company may sell from time to time up to an aggregate of $400.0 million of its common stock through sales agents over a three Share Repurchase Program In January 2020, the Company established a new share repurchase program (the “Program”) for up to $400.0 million of the Company’s common stock. The Program is scheduled to expire on January 9, 2023, unless suspended or extended by the Board of Directors. The Program replaced the Company’s prior share repurchase program (the “Prior Program”), which expired on December 5, 2019. During the year ended December 31, 2020, the Company repurchased 1.7 million shares of common stock under the Program at an average price per share of $15.14 for a total of $25.0 million, excluding commissions. The Company incurred commissions of less than $0.1 million in conjunction with the Program for the year ended December 31, 2020. During the year ended December 31, 2019, the Company repurchased 0.8 million shares of common stock under the Prior Program at an average price per share of $17.43 for a total of $14.6 million, excluding commissions. The Company incurred commissions of less than $0.1 million in conjunction with the Prior Program for the year ended December 31, 2019. During the year ended December 31, 2018, the Company repurchased 6.3 million shares of common stock under the Prior Program at an average price per share of $16.56 for a total of $104.6 million, excluding commissions. The Company incurred commissions of $0.1 million in conjunction with the Prior Program for the year ended December 31, 2018. As of December 31, 2020, the Program had $375.0 million of available repurchase capacity. Common Stock In connection with the vesting of restricted stock units (“RSUs”) under the Company’s equity-based compensation plan, the Company withholds shares to satisfy tax withholding obligations. During the years ended December 31, 2020 and 2019, the Company withheld 0.2 million and 0.1 million shares, respectively. Dividends and Distributions Because Brixmor Property Group Inc. is a holding company and has no material assets other than its ownership of BPG Sub, through which it owns the Operating Partnership, and no material operations other than those conducted by the Operating Partnership, distributions are funded as follows: • first, the Operating Partnership makes distributions to its partners that are holders of OP Units, including BPG Sub; • second, BPG Sub distributes to Brixmor Property Group Inc. its share of such distributions; and • third, Brixmor Property Group Inc. distributes the amount authorized by its Board of Directors and declared by Brixmor Property Group Inc. to its common stockholders on a pro rata basis. During the years ended December 31, 2020, 2019 and 2018, the Company declared common stock dividends and OP Unit distributions of $0.500 per share/unit, $1.125 per share/unit and $1.105 per share/unit, respectively. As of December 31, 2020 and 2019, the Company had declared but unpaid common stock dividends and OP Unit distributions of $66.0 million and $87.2 million, respectively. These amounts are included in Accounts payable, accrued expenses and other liabilities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During the year ended December 31, 2013, the Board of Directors approved the 2013 Omnibus Incentive Plan (the “Plan”). The Plan provides for a maximum of 15.0 million shares of the Company’s common stock to be issued for qualified and non-qualified options, stock appreciation rights, restricted stock and RSUs, OP Units, performance awards and other stock-based awards. During the years ended December 31, 2020, 2019 and 2018, the Company granted RSUs to certain employees. The RSUs are divided into multiple tranches, which are all subject to service-based vesting conditions. Certain tranches are also subject to performance-based or market-based criteria, which contain a threshold, target, above target, and maximum number of units which can be earned. The number of units actually earned for each tranche is determined based on performance during a specified performance period. Tranches that only have a service-based component can only earn a target number of units. The aggregate number of RSUs granted, assuming that the target level of performance is achieved, was 0.7 million, 0.8 million and 0.8 million for the years ended December 31, 2020, 2019 and 2018, respectively, with vesting periods ranging from one Information with respect to RSUs for the years ended December 31, 2020, 2019 and 2018 are as follows (in thousands): Restricted Shares Aggregate Intrinsic Value Outstanding, December 31, 2017 1,236 $ 26,974 Vested (292) (5,060) Granted 822 13,016 Forfeited (268) (4,299) Outstanding, December 31, 2018 1,498 30,631 Vested (314) (6,592) Granted 789 15,630 Forfeited (207) (4,167) Outstanding, December 31, 2019 1,766 35,502 Vested (462) (8,139) Granted 753 13,760 Forfeited (83) (1,495) Outstanding, December 31, 2020 1,974 $ 39,628 During the years ended December 31, 2020, 2019 and 2018, the Company recognized $11.9 million, $13.6 million and $9.4 million of equity compensation expense, respectively, of which $0.9 million, $0.9 million and $0.0 million was capitalized, respectively. These amounts are included in General and administrative on the Company’s Consolidated Statements of Operations. As of December 31, 2020, the Company had $13.7 million of total unrecognized compensation expense related to unvested stock compensation, which is expected to be recognized over a weighted average period of approximately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years ended December 31, 2020, 2019 and 2018 (dollars in thousands, except per share data): Year Ended December 31, 2020 2019 2018 Computation of Basic Earnings Per Share: Net income $ 121,173 $ 274,773 $ 366,284 Non-forfeitable dividends on unvested restricted shares (410) (649) (331) Net income attributable to the Company’s common stockholders for basic earnings per share $ 120,763 $ 274,124 $ 365,953 Weighted average shares outstanding – basic 296,972 298,229 302,074 Basic earnings per share attributable to the Company’s common stockholders: Net income per share $ 0.41 $ 0.92 $ 1.21 Computation of Diluted Earnings Per Share: Net income attributable to the Company’s common stockholders for diluted earnings per share $ 120,763 $ 274,124 $ 365,953 Weighted average shares outstanding – basic 296,972 298,229 302,074 Effect of dilutive securities: Equity awards 927 1,105 265 Weighted average shares outstanding – diluted 297,899 299,334 302,339 Diluted earnings per share attributable to the Company’s common stockholders: Net income per share $ 0.41 $ 0.92 $ 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arnings per Unit</t>
        </is>
      </c>
      <c r="B1" s="2" t="inlineStr">
        <is>
          <t>12 Months Ended</t>
        </is>
      </c>
    </row>
    <row r="2">
      <c r="B2" s="2" t="inlineStr">
        <is>
          <t>Dec. 31, 2020</t>
        </is>
      </c>
    </row>
    <row r="3">
      <c r="A3" s="3" t="inlineStr">
        <is>
          <t>Schedule of Earnings per Share [Line Items]</t>
        </is>
      </c>
    </row>
    <row r="4">
      <c r="A4" s="4" t="inlineStr">
        <is>
          <t>Earnings per Unit</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years ended December 31, 2020, 2019 and 2018 (dollars in thousands, except per share data): Year Ended December 31, 2020 2019 2018 Computation of Basic Earnings Per Share: Net income $ 121,173 $ 274,773 $ 366,284 Non-forfeitable dividends on unvested restricted shares (410) (649) (331) Net income attributable to the Company’s common stockholders for basic earnings per share $ 120,763 $ 274,124 $ 365,953 Weighted average shares outstanding – basic 296,972 298,229 302,074 Basic earnings per share attributable to the Company’s common stockholders: Net income per share $ 0.41 $ 0.92 $ 1.21 Computation of Diluted Earnings Per Share: Net income attributable to the Company’s common stockholders for diluted earnings per share $ 120,763 $ 274,124 $ 365,953 Weighted average shares outstanding – basic 296,972 298,229 302,074 Effect of dilutive securities: Equity awards 927 1,105 265 Weighted average shares outstanding – diluted 297,899 299,334 302,339 Diluted earnings per share attributable to the Company’s common stockholders: Net income per share $ 0.41 $ 0.92 $ 1.21 </t>
        </is>
      </c>
    </row>
    <row r="5">
      <c r="A5" s="4" t="inlineStr">
        <is>
          <t>Brixmor Operating Partnership LP</t>
        </is>
      </c>
    </row>
    <row r="6">
      <c r="A6" s="3" t="inlineStr">
        <is>
          <t>Schedule of Earnings per Share [Line Items]</t>
        </is>
      </c>
    </row>
    <row r="7">
      <c r="A7" s="4" t="inlineStr">
        <is>
          <t>Earnings per Unit</t>
        </is>
      </c>
      <c r="B7" s="4" t="inlineStr">
        <is>
          <t xml:space="preserve">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unitholders have rights to receive non-forfeitable dividends. Fully-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years ended December 31, 2020, 2019 and 2018 (dollars in thousands, except per unit data): Year Ended December 31, 2020 2019 2018 Computation of Basic Earnings Per Unit: Net income attributable to Brixmor Operating Partnership LP $ 121,173 $ 274,773 $ 366,284 Non-forfeitable dividends on unvested restricted units (410) (649) (331) Net income attributable to the Operating Partnership’s common units for basic earnings per unit $ 120,763 $ 274,124 $ 365,953 Weighted average common units outstanding – basic 296,972 298,229 302,074 Basic earnings per unit attributable to the Operating Partnership’s common units: Net income per unit $ 0.41 $ 0.92 $ 1.21 Computation of Diluted Earnings Per Unit: Net income attributable to the Operating Partnership’s common units for diluted earnings per unit $ 120,763 $ 274,124 $ 365,953 Weighted average common units outstanding – basic 296,972 298,229 302,074 Effect of dilutive securities: Equity awards 927 1,105 265 Weighted average common units outstanding – diluted 297,899 299,334 302,339 Diluted earnings per unit attributable to the Operating Partnership’s common units: Net income per unit $ 0.41 $ 0.92 $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Matters Except as described below,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financial condition, operating results or cash flows. As previously disclosed, on August 1, 2019, the Company finalized a settlement with the SEC with respect to matters initially disclosed on February 8, 2016 relating to a review conducted by the Audit Committee of the Company’s Board of Directors into certain accounting matters and the related conduct of certain former Company executives. The Company believes that no additional governmental proceedings relating to these matters will be brought against the Company. The Company understands that the SEC and the U.S. Attorney’s Office for the Southern District of New York are pursuing actions relating to these matters with respect to certain former employees. The Company remains obligated to advance funds to these former employees for legal and other professional fees pursuant to indemnification obligations and the amounts advanced are now in excess of the Company’s insurance coverage and are being funded by the Company. Under certain circumstances, the former employees are contractually obligated to reimburse the Company for such amounts advanced. However, it is possible that the Company may not be able to recover any or all of these amounts. Insurance Captive The Company has a wholly owned captive insurance company, Brixmor Incap, LLC (“Incap”). Incap underwrites the first layer of general liability insurance for the Company’s Portfolio. The Company formed Incap as part of its overall risk management program to stabilize insurance costs, manage exposure and recoup expenses through the function of the captive program. The Company has capitalized Incap in accordance with the applicable regulatory requirements. An actuarial analysis is performed to estimate future projected claims, related deductibles and projected expenses necessary to fund associated risk management programs. Incap establishes annual premiums based on projections derived from the past loss experience of the Company’s properties. Premiums paid to Incap may be adjusted based on this estimate and may be reimbursed by the Company’s tenants pursuant to specific lease terms. Activity in the reserve for losses for the years ended December 31, 2020 and 2019 is summarized as follows: Year End December 31, 2020 2019 Balance at the beginning of the year $ 12,345 $ 12,470 Incurred related to: Current year 2,911 3,480 Prior years (1,962) (470) Total incurred 949 3,010 Paid related to: Current year (141) (500) Prior years (2,193) (2,635) Total paid (2,334) (3,135) Balance at the end of the year $ 10,960 $ 12,345 Environmental Matters Under various federal, state and local laws, ordinances and regulations, the Company may be or become liable for the costs of removal or remediation of certain hazardous or toxic substances released on or in the Company’s property or disposed of by the Company or its tenants, as well as certain other potential costs which could relate to hazardous or toxic substances (including governmental fines and injuries to persons and property). The Company does not believe that any resulting liability from such matters will have a material impact on the Company’s financial condition, operating results or cash flows. During the years ended December 31, 2020, 2019 and 2018,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arent Company has elected to qualify as a REIT in accordance with the Code. To qualify as a REIT, the Parent Company must meet several organizational and operational requirements, including a requirement that it currently distribute to its stockholders at least 90% of its REIT taxable income, determined without regard to the deduction for dividends paid and excluding net capital gains. Management intends to satisfy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do not materially impact the Consolidated Financial Statements of the Company. If the Parent Company fails to qualify as a REIT in any taxable year, it will be subject to U.S. federal taxes at regular corporate rates and may not be able to qualify as a REIT for the four subsequent taxable years. Even if the Parent Company qualifies for taxation as a REIT, it is subject to certain state and local taxes on its income and property, and to U.S. federal income and excise taxes on its undistributed taxable income as well as other income items, as applicable. In addition, taxable income from non-REIT activities managed through TRSs are subject to U.S. federal, state and local income taxes. The Company incurred income and other taxes of $4.4 million, $2.5 million and $2.6 million for the years ended December 31, 2020, 2019 and 2018. These amounts are included in Other on the Company’s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In the ordinary course of conducting its business, the Company enters into agreements with its affiliates in relation to the leasing and management of its real estate assets. As of December 31, 2020 and 2019, there were no material receivables from or payables to related parties. During the years ended December 31, 2020, 2019 and 2018, the Company did not engage in any material related-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has a Retirement and 401(k) Savings Plan (the “Savings Plan”) covering officers and employees of the Company. Participants in the Savings Plan may elect to contribute a portion of their earnings to the Savings Plan and the Company makes a matching contribution to the Savings Plan, up to a maximum of 3% of the employee’s eligible compensation. For the years ended December 31, 2020, 2019 and 2018, the Company’s expense for the Savings Plan was $1.6 million, $1.2 million and $1.4 million, respectively. These amounts are included in General and administrative o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Quarterly Financial Information Disclosure [Abstract]</t>
        </is>
      </c>
    </row>
    <row r="4">
      <c r="A4" s="4" t="inlineStr">
        <is>
          <t>Supplemental Financial Information</t>
        </is>
      </c>
      <c r="B4" s="4" t="inlineStr">
        <is>
          <t>Supplemental Financial Information (unaudited) The following table summarizes selected Quarterly Financial Data for the Company on a historical basis for the years ended December 31, 2020 and 2019 and has been derived from the accompanying consolidated financial statements (in thousands, except per share and per unit data): Brixmor Property Group Inc. First Quarter Second Quarter Third Quarter Fourth Quarter Year Ended December 31, 2020 Total revenues $ 282,301 $ 247,620 $ 253,935 $ 269,410 Net income $ 59,781 $ 9,044 $ 27,944 $ 24,404 Net income per common share: Basic (1) $ 0.20 $ 0.03 $ 0.09 $ 0.08 Diluted (1) $ 0.20 $ 0.03 $ 0.09 $ 0.08 Year Ended December 31, 2019 Total revenues $ 291,139 $ 291,005 $ 292,965 $ 293,149 Net income $ 62,900 $ 68,960 $ 80,854 $ 62,059 Net income per common share: Basic (1) $ 0.21 $ 0.23 $ 0.27 $ 0.21 Diluted (1) $ 0.21 $ 0.23 $ 0.27 $ 0.21 (1) The sum of the quarterly basic and diluted earnings per common share may not equal the basic and diluted earnings per common share for the years ended December 31, 2020 and 2019 due to rounding. Brixmor Operating Partnership LP First Quarter Second Quarter Third Quarter Fourth Quarter Year Ended December 31, 2020 Total revenues $ 282,301 $ 247,620 $ 253,935 $ 269,410 Net income $ 59,781 $ 9,044 $ 27,944 $ 24,404 Net income per common unit: Basic (1) $ 0.20 $ 0.03 $ 0.09 $ 0.08 Diluted (1) $ 0.20 $ 0.03 $ 0.09 $ 0.08 Year Ended December 31, 2019 Total revenues $ 291,139 $ 291,005 $ 292,965 $ 293,149 Net income $ 62,900 $ 68,960 $ 80,854 $ 62,059 Net income per common unit: Basic (1) $ 0.21 $ 0.23 $ 0.27 $ 0.21 Diluted (1) $ 0.21 $ 0.23 $ 0.27 $ 0.21 (1) The sum of the quarterly basic and diluted earnings per common unit may not equal the basic and diluted earnings per common unit for the years ended December 31, 2020 and 2019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preparing the Consolidated Financial Statements, the Company has evaluated events and transactions occurring after December 31, 2020 for recognition and/or disclosure purposes. Based on this evaluation, there were no subsequent events from December 31, 2020 through the date the financial statements were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1</v>
      </c>
      <c r="C2" s="7" t="n">
        <v>0.01</v>
      </c>
    </row>
    <row r="3">
      <c r="A3" s="4" t="inlineStr">
        <is>
          <t>Common stock, shares authorized</t>
        </is>
      </c>
      <c r="B3" s="6" t="n">
        <v>3000000000</v>
      </c>
      <c r="C3" s="6" t="n">
        <v>3000000000</v>
      </c>
    </row>
    <row r="4">
      <c r="A4" s="4" t="inlineStr">
        <is>
          <t>Common stock, shares issued</t>
        </is>
      </c>
      <c r="B4" s="6" t="n">
        <v>305621403</v>
      </c>
      <c r="C4" s="6" t="n">
        <v>305334144</v>
      </c>
    </row>
    <row r="5">
      <c r="A5" s="4" t="inlineStr">
        <is>
          <t>Common stock, shares outstanding</t>
        </is>
      </c>
      <c r="B5" s="6" t="n">
        <v>296494411</v>
      </c>
      <c r="C5" s="6" t="n">
        <v>297857267</v>
      </c>
    </row>
    <row r="6">
      <c r="A6" s="4" t="inlineStr">
        <is>
          <t>Brixmor Operating Partnership LP</t>
        </is>
      </c>
    </row>
    <row r="7">
      <c r="A7" s="4" t="inlineStr">
        <is>
          <t>Common stock, shares issued</t>
        </is>
      </c>
      <c r="B7" s="6" t="n">
        <v>305621403</v>
      </c>
      <c r="C7" s="6" t="n">
        <v>305334144</v>
      </c>
    </row>
    <row r="8">
      <c r="A8" s="4" t="inlineStr">
        <is>
          <t>Common stock, shares outstanding</t>
        </is>
      </c>
      <c r="B8" s="6" t="n">
        <v>296494411</v>
      </c>
      <c r="C8" s="6" t="n">
        <v>297857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in thousands) Additions Deductions Balance at Beginning of Year Charged / (Credited) to Accounts Receivable Balance at Allowance for doubtful accounts: Year ended December 31, 2018 $ 17,205 $ 10,082 $ (5,563) $ 21,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in thousands) Subsequent to Acquisition Gross Amount at Which Carried Life over Which Depreciated - Latest Income Statement Initial Cost to Company at the Close of the Period Description (1) Land Building &amp; Improvements Land Building &amp; Improvements Total Accumulated Depreciation Year Constructed (2) Date Acquired Springdale Mobile, AL $ 7,460 $ 33,031 $ 25,406 $ 7,460 $ 58,437 $ 65,897 $ (18,257) 2004 Jun-11 40 years Northmall Centre Tucson, AZ 3,140 16,119 (500) 2,200 16,559 18,759 (5,755) 1996 Jun-11 40 years Bakersfield Plaza Bakersfield, CA 4,000 24,788 15,564 4,502 39,850 44,352 (14,311) 1970 Jun-11 40 years Carmen Plaza Camarillo, CA 5,410 16,955 2,781 5,410 19,736 25,146 (5,754) 2000 Jun-11 40 years Plaza Rio Vista Cathedral, CA 2,465 12,559 339 2,465 12,898 15,363 (3,618) 2005 Oct-13 40 years Cudahy Plaza Cudahy, CA 4,490 12,154 18,533 4,778 30,399 35,177 (5,189) 2021 Jun-11 40 years University Mall Davis, CA 4,270 15,617 3,199 4,270 18,816 23,086 (5,039) 1964 Jun-11 40 years Felicita Plaza Escondido, CA 4,280 12,421 1,038 4,280 13,459 17,739 (5,235) 2001 Jun-11 40 years Felicita Town Center Escondido, CA 11,231 30,886 1,355 11,231 32,241 43,472 (6,461) 1987 Dec-16 40 years Arbor - Broadway Faire Fresno, CA 5,940 33,885 2,814 5,940 36,699 42,639 (13,244) 1995 Jun-11 40 years Lompoc Center Lompoc, CA 4,670 15,515 6,208 4,670 21,723 26,393 (9,754) 1960 Jun-11 40 years Briggsmore Plaza Modesto, CA 2,140 10,220 3,925 2,140 14,145 16,285 (4,735) 1998 Jun-11 40 years Montebello Plaza Montebello, CA 13,360 32,536 8,581 13,360 41,117 54,477 (15,513) 1974 Jun-11 40 years California Oaks Center Murrieta, CA 5,180 13,524 6,037 5,180 19,561 24,741 (5,598) 1990 Jun-11 40 years Pacoima Center Pacoima, CA 7,050 15,859 1,099 7,050 16,958 24,008 (8,839) 1995 Jun-11 40 years Metro 580 Pleasanton, CA 10,500 19,243 1,920 10,500 21,163 31,663 (8,300) 1996 Jun-11 40 years Rose Pavilion Pleasanton, CA 19,619 59,899 16,446 19,619 76,345 95,964 (20,304) 2019 Jun-11 40 years Puente Hills Town Center Rowland Heights, CA 15,670 38,046 6,480 15,670 44,526 60,196 (13,425) 1984 Jun-11 40 years Ocean View Plaza San Clemente, CA 15,750 29,572 2,733 15,750 32,305 48,055 (9,963) 1990 Jun-11 40 years Plaza By The Sea San Clemente, CA 9,607 5,461 2,836 9,607 8,297 17,904 (996) 1976 Dec-17 40 years Village at Mira Mesa San Diego, CA 14,870 70,485 31,391 14,870 101,876 116,746 (25,245) 2021 Jun-11 40 years San Dimas Plaza San Dimas, CA 11,490 20,473 8,189 15,101 25,051 40,152 (7,711) 1986 Jun-11 40 years Bristol Plaza Santa Ana, CA 9,110 21,129 3,821 9,722 24,338 34,060 (7,680) 2003 Jun-11 40 years Gateway Plaza Santa Fe Springs, CA 9,980 30,046 2,816 9,980 32,862 42,842 (12,590) 2002 Jun-11 40 years Santa Paula Center Santa Paula, CA 3,520 17,723 1,099 3,520 18,822 22,342 (7,691) 1995 Jun-11 40 years Vail Ranch Center Temecula, CA 3,750 20,934 1,974 3,750 22,908 26,658 (8,250) 2003 Jun-11 40 years Country Hills Shopping Center Torrance, CA 3,589 8,683 (289) 3,589 8,394 11,983 (2,710) 1977 Jun-11 40 years Upland Town Square Upland, CA 9,051 23,126 1,069 9,051 24,195 33,246 (3,874) 1994 Nov-17 40 years Gateway Plaza - Vallejo Vallejo, CA 11,880 67,060 29,998 12,947 95,991 108,938 (27,990) 2018 Jun-11 40 years Arvada Plaza Arvada, CO 1,160 7,378 546 1,160 7,924 9,084 (4,487) 1994 Jun-11 40 years Arapahoe Crossings Aurora, CO 13,676 52,713 17,058 13,676 69,771 83,447 (18,499) 1996 Jul-13 40 years Aurora Plaza Aurora, CO 3,910 9,044 2,368 3,910 11,412 15,322 (6,335) 1996 Jun-11 40 years Villa Monaco Denver, CO 3,090 6,115 4,990 3,090 11,105 14,195 (3,353) 1978 Jun-11 40 years Centennial Shopping Center Englewood, CO 6,755 11,717 183 6,755 11,900 18,655 (1,097) 2013 Apr-19 40 years Superior Marketplace Superior, CO 7,090 35,418 8,013 7,090 43,431 50,521 (14,198) 1997 Jun-11 40 years Westminster City Center Westminster, CO 6,040 40,717 13,713 6,040 54,430 60,470 (15,522) 2021 Jun-11 40 years The Shoppes at Fox Run Glastonbury, CT 3,550 22,437 4,089 3,600 26,476 30,076 (9,292) 1974 Jun-11 40 years Groton Square Groton, CT 2,730 27,821 2,174 2,730 29,995 32,725 (12,020) 1987 Jun-11 40 years Parkway Plaza Hamden, CT 4,100 7,709 225 4,100 7,934 12,034 (3,039) 2006 Jun-11 40 years The Manchester Collection Manchester, CT 8,200 47,536 (245) 8,200 47,291 55,491 (15,346) 2001 Jun-11 40 years Turnpike Plaza Newington, CT 3,920 23,821 50 3,920 23,871 27,791 (9,633) 2004 Jun-11 40 years North Haven Crossing North Haven, CT 5,430 15,911 2,776 5,430 18,687 24,117 (6,487) 1993 Jun-11 40 years Christmas Tree Plaza Orange, CT 4,870 13,724 2,948 4,870 16,672 21,542 (5,396) 1996 Jun-11 40 years Stratford Square Stratford, CT 5,860 11,650 7,008 5,860 18,658 24,518 (5,960) 1984 Jun-11 40 years Torrington Plaza Torrington, CT 2,180 12,807 3,641 2,180 16,448 18,628 (5,871) 1994 Jun-11 40 years Waterbury Plaza Waterbury, CT 4,793 16,230 2,844 4,793 19,074 23,867 (7,141) 2000 Jun-11 40 years Waterford Commons Waterford, CT 4,990 43,556 7,100 4,990 50,656 55,646 (16,775) 2004 Jun-11 40 years North Dover Center Dover, DE 3,100 17,398 3,005 3,100 20,403 23,503 (6,281) 1989 Jun-11 40 years Coastal Way - Coastal Landing Brooksville, FL 8,840 30,693 8,261 8,840 38,954 47,794 (13,035) 2008 Jun-11 40 years Clearwater Mall Clearwater, FL 15,300 52,109 6,588 15,300 58,697 73,997 (16,837) 1973 Jun-11 40 years Coconut Creek Plaza Coconut Creek, FL 7,400 24,588 6,016 7,400 30,604 38,004 (9,922) 2005 Jun-11 40 years Century Plaza Shopping Center Deerfield Beach, FL 3,050 7,636 5,275 3,050 12,911 15,961 (3,538) 2006 Jun-11 40 years Northgate Shopping Center DeLand, FL 3,500 8,630 5,517 3,500 14,147 17,647 (3,133) 1993 Jun-11 40 years Sun Plaza Ft. Walton Beach, FL 4,480 12,544 1,202 4,480 13,746 18,226 (6,121) 2004 Jun-11 40 years Normandy Square Jacksonville, FL 1,936 5,373 1,281 1,936 6,654 8,590 (2,964) 1996 Jun-11 40 years Regency Park Shopping Center Jacksonville, FL 6,240 13,502 6,752 6,240 20,254 26,494 (5,699) 1985 Jun-11 40 years Ventura Downs Kissimmee, FL 3,580 7,092 6,182 3,580 13,274 16,854 (2,833) 2018 Jun-11 40 years Marketplace at Wycliffe Lake Worth, FL 7,930 13,376 2,159 7,930 15,535 23,465 (4,215) 2002 Jun-11 40 years Venetian Isle Shopping Ctr Lighthouse Point, FL 8,270 14,396 1,664 8,270 16,060 24,330 (5,671) 1992 Jun-11 40 years Marco Town Center Marco Island, FL 7,235 26,330 7,755 7,235 34,085 41,320 (6,564) 2021 Oct-13 40 years Mall at 163rd Street Miami, FL 9,450 34,211 4,107 9,450 38,318 47,768 (12,034) 2007 Jun-11 40 years Shops at Palm Lakes Miami, FL 10,896 14,110 6,553 10,896 20,663 31,559 (5,336) 1996 Jun-11 40 years Subsequent to Acquisition Gross Amount at Which Carried Life over Which Depreciated - Latest Income Statement Initial Cost to Company at the Close of the Period Description (1) Land Building &amp; Improvements Land Building &amp; Improvements Total Accumulated Depreciation Year Constructed (2) Date Acquired Freedom Square Naples, FL 4,735 12,326 3,557 4,735 15,883 20,618 (4,312) 2021 Jun-11 40 years Naples Plaza Naples, FL 9,200 20,485 10,558 9,200 31,043 40,243 (10,560) 2013 Jun-11 40 years Park Shore Plaza Naples, FL 4,750 13,630 26,061 7,245 37,196 44,441 (10,206) 2018 Jun-11 40 years Chelsea Place New Port Richey, FL 3,303 9,693 606 3,303 10,299 13,602 (3,228) 1992 Oct-13 40 years Presidential Plaza West North Lauderdale, FL 2,070 5,428 1,489 2,070 6,917 8,987 (2,023) 2006 Jun-11 40 years Colonial Marketplace Orlando, FL 4,230 19,781 3,629 4,230 23,410 27,640 (8,600) 1986 Jun-11 40 years Conway Crossing Orlando, FL 3,163 12,071 943 3,163 13,014 16,177 (4,193) 2002 Oct-13 40 years Hunter's Creek Plaza Orlando, FL 3,589 5,776 3,377 3,589 9,153 12,742 (2,422) 1998 Oct-13 40 years Pointe Orlando Orlando, FL 6,120 52,737 45,877 6,120 98,614 104,734 (24,077) 2021 Jun-11 40 years Martin Downs Town Center Palm City, FL 1,660 9,749 415 1,660 10,164 11,824 (2,462) 1996 Oct-13 40 years Martin Downs Village Center Palm City, FL 5,319 28,255 2,123 5,319 30,378 35,697 (8,325) 1987 Jun-11 40 years 23rd Street Station Panama City, FL 3,120 7,025 2,927 3,120 9,952 13,072 (2,522) 1995 Jun-11 40 years Panama City Square Panama City, FL 5,690 8,936 12,161 5,690 21,097 26,787 (4,350) 1989 Jun-11 40 years East Port Plaza Port St. Lucie, FL 4,099 22,226 2,800 4,099 25,026 29,125 (7,233) 1991 Oct-13 40 years Shoppes of Victoria Square Port St. Lucie, FL 3,450 6,044 1,506 3,450 7,550 11,000 (2,879) 1990 Jun-11 40 years Lake St. Charles Riverview, FL 2,801 6,900 444 2,801 7,344 10,145 (1,873) 1999 Oct-13 40 years Cobblestone Village Royal Palm Beach, FL 2,700 4,934 997 2,700 5,931 8,631 (1,647) 2005 Jun-11 40 years Beneva Village Shoppes Sarasota, FL 4,013 16,966 13,892 4,013 30,858 34,871 (5,339) 2020 Oct-13 40 years Sarasota Village Sarasota, FL 5,190 12,476 3,967 5,190 16,443 21,633 (5,357) 1972 Jun-11 40 years Atlantic Plaza Satellite Beach, FL 2,630 10,601 3,057 2,630 13,658 16,288 (4,210) 2008 Jun-11 40 years Seminole Plaza Seminole, FL 3,870 7,934 12,646 3,870 20,580 24,450 (3,279) 2020 Jun-11 40 years Cobblestone Village St. Augustine, FL 7,710 33,119 3,893 7,710 37,012 44,722 (12,944) 2003 Jun-11 40 years Dolphin Village St. Pete Beach, FL 9,882 15,505 1,750 9,882 17,255 27,137 (4,550) 1990 Oct-13 40 years Rutland Plaza St. Petersburg, FL 3,880 8,091 1,981 3,880 10,072 13,952 (3,649) 2002 Jun-11 40 years Tyrone Gardens St. Petersburg, FL 5,690 9,699 2,203 5,690 11,902 17,592 (4,652) 1998 Jun-11 40 years Downtown Publix Stuart, FL 1,770 12,200 2,992 1,770 15,192 16,962 (4,769) 2000 Jun-11 40 years Sunrise Town Center Sunrise, FL 7,856 9,205 1,707 7,856 10,912 18,768 (4,434) 1989 Oct-13 40 years Carrollwood Center Tampa, FL 3,749 14,456 1,581 3,749 16,037 19,786 (5,164) 2002 Oct-13 40 years Ross Plaza Tampa, FL 2,808 11,683 1,164 2,808 12,847 15,655 (3,697) 1996 Oct-13 40 years Shoppes at Tarpon Tarpon Springs, FL 7,800 13,683 4,445 7,800 18,128 25,928 (7,475) 2003 Jun-11 40 years Venice Plaza Venice, FL 3,245 14,376 730 3,245 15,106 18,351 (3,460) 1999 Oct-13 40 years Venice Shopping Center Venice, FL 2,555 6,246 625 2,555 6,871 9,426 (2,048) 2000 Oct-13 40 years Venice Village Venice, FL 7,157 26,358 1,354 7,157 27,712 34,869 (4,597) 2021 Nov-17 40 years Albany Plaza Albany, GA 1,840 3,072 913 1,840 3,985 5,825 (1,363) 1995 Jun-11 40 years Mansell Crossing Alpharetta, GA 15,461 25,263 6,308 15,461 31,571 47,032 (10,643) 1993 Jun-11 40 years Northeast Plaza Atlanta, GA 6,907 36,318 5,478 6,907 41,796 48,703 (12,128) 1952 Jun-11 40 years Augusta West Plaza Augusta, GA 1,070 5,704 2,807 1,070 8,511 9,581 (2,574) 2006 Jun-11 40 years Sweetwater Village Austell, GA 1,080 3,026 887 1,080 3,913 4,993 (1,887) 1985 Jun-11 40 years Vineyards at Chateau Elan Braselton, GA 2,202 14,309 814 2,202 15,123 17,325 (4,143) 2002 Oct-13 40 years Cedar Plaza Cedartown, GA 1,550 4,342 807 1,550 5,149 6,699 (2,054) 1994 Jun-11 40 years Conyers Plaza Conyers, GA 3,870 11,642 2,589 3,870 14,231 18,101 (6,030) 2001 Jun-11 40 years Cordele Square Cordele, GA 2,050 5,537 727 2,050 6,264 8,314 (2,972) 2002 Jun-11 40 years Salem Road Station Covington, GA 670 11,366 681 670 12,047 12,717 (3,423) 2000 Oct-13 40 years Keith Bridge Commons Cumming, GA 1,501 14,769 938 1,601 15,607 17,208 (4,513) 2002 Oct-13 40 years Northside Dalton, GA 1,320 3,950 919 1,320 4,869 6,189 (2,315) 2001 Jun-11 40 years Cosby Station Douglasville, GA 2,650 6,553 575 2,650 7,128 9,778 (2,518) 1994 Jun-11 40 years Park Plaza Douglasville, GA 1,470 2,463 1,346 1,470 3,809 5,279 (1,179) 1986 Jun-11 40 years Westgate Dublin, GA 1,450 3,637 503 1,450 4,140 5,590 (1,482) 2004 Jun-11 40 years Venture Pointe Duluth, GA 2,460 7,933 5,592 2,460 13,525 15,985 (6,457) 1995 Jun-11 40 years Banks Station Fayetteville, GA 3,490 12,231 2,298 3,490 14,529 18,019 (6,168) 2006 Jun-11 40 years Barrett Place Kennesaw, GA 6,990 13,953 1,427 6,990 15,380 22,370 (7,197) 1992 Jun-11 40 years Shops of Huntcrest Lawrenceville, GA 2,093 17,639 756 2,093 18,395 20,488 (4,810) 2003 Oct-13 40 years Mableton Walk Mableton, GA 1,645 9,324 1,297 1,645 10,621 12,266 (3,512) 1994 Jun-11 40 years The Village at Mableton Mableton, GA 2,040 5,149 3,279 2,040 8,428 10,468 (3,067) 1959 Jun-11 40 years Marshalls at Eastlake Marietta, GA 2,650 2,575 1,362 2,650 3,937 6,587 (1,417) 1982 Jun-11 40 years New Chastain Corners Marietta, GA 3,090 7,880 3,062 3,090 10,942 14,032 (3,642) 2004 Jun-11 40 years Pavilions at Eastlake Marietta, GA 4,770 10,994 4,189 4,770 15,183 19,953 (5,667) 1996 Jun-11 40 years Creekwood Village Rex, GA 1,400 4,752 517 1,400 5,269 6,669 (2,163) 1990 Jun-11 40 years Holcomb Bridge Crossing Roswell, GA 1,170 5,250 4,676 1,170 9,926 11,096 (3,983) 1988 Jun-11 40 years Victory Square Savannah, GA 6,080 14,608 760 6,080 15,368 21,448 (4,792) 2007 Jun-11 40 years Stockbridge Village Stockbridge, GA 6,210 16,257 4,418 6,210 20,675 26,885 (8,451) 2008 Jun-11 40 years Stone Mountain Festival Stone Mountain, GA 5,740 16,458 1,862 5,740 18,320 24,060 (8,856) 2006 Jun-11 40 years Wilmington Island Wilmington Island, GA 2,630 7,894 1,384 2,630 9,278 11,908 (2,843) 1985 Oct-13 40 years Haymarket Mall Des Moines, IA 2,320 9,505 895 2,320 10,400 12,720 (4,460) 1979 Jun-11 40 years Haymarket Square Des Moines, IA 3,360 7,569 5,155 3,360 12,724 16,084 (4,468) 1979 Jun-11 40 years Annex of Arlington Arlington Heights, IL 3,769 14,071 15,449 4,373 28,916 33,289 (8,839) 1999 Jun-11 40 years Ridge Plaza Arlington Heights, IL 3,720 8,846 5,512 3,720 14,358 18,078 (6,501) 2000 Jun-11 40 years Subsequent to Acquisition Gross Amount at Which Carried Life over Which Depreciated - Latest Income Statement Initial Cost to Company at the Close of the Period Description (1) Land Building &amp; Improvements Land Building &amp; Improvements Total Accumulated Depreciation Year Constructed (2) Date Acquired Southfield Plaza Bridgeview, IL 5,880 18,113 3,194 5,880 21,307 27,187 (8,827) 2006 Jun-11 40 years Commons of Chicago Ridge Chicago Ridge, IL 4,310 38,864 7,550 4,310 46,414 50,724 (17,808) 1998 Jun-11 40 years Rivercrest Shopping Center Crestwood, IL 7,010 38,232 20,557 11,010 54,789 65,799 (18,559) 1992 Jun-11 40 years The Commons of Crystal Lake Crystal Lake, IL 3,660 31,099 4,716 3,660 35,815 39,475 (11,903) 1987 Jun-11 40 years Elk Grove Town Center Elk Grove Village, IL 3,010 13,066 1,482 3,010 14,548 17,558 (3,723) 1998 Jun-11 40 years Freeport Plaza Freeport, IL 660 5,614 419 660 6,033 6,693 (3,805) 2000 Jun-11 40 years The Quentin Collection Kildeer, IL 5,780 24,276 3,335 6,002 27,389 33,391 (7,327) 2006 Jun-11 40 years Butterfield Square Libertyville, IL 3,430 12,677 3,061 3,430 15,738 19,168 (5,227) 1997 Jun-11 40 years High Point Centre Lombard, IL 7,510 18,392 11,856 7,510 30,248 37,758 (6,700) 2019 Jun-11 40 years Long Meadow Commons Mundelein, IL 4,700 11,312 3,287 4,700 14,599 19,299 (6,541) 1997 Jun-11 40 years Westridge Court Naperville, IL 10,560 60,964 28,002 10,560 88,966 99,526 (21,720) 1992 Jun-11 40 years Rollins Crossing Round Lake Beach, IL 3,040 22,881 1,887 3,040 24,768 27,808 (10,574) 1998 Jun-11 40 years Tinley Park Plaza Tinley Park, IL 12,250 20,229 7,653 12,250 27,882 40,132 (7,495) 2021 Jun-11 40 years Meridian Village Carmel, IN 2,089 7,026 3,249 2,089 10,275 12,364 (3,874) 1990 Jun-11 40 years Columbus Center Columbus, IN 1,480 13,293 4,556 1,480 17,849 19,329 (5,592) 1964 Jun-11 40 years Apple Glen Crossing Fort Wayne, IN 2,550 19,389 1,225 2,550 20,614 23,164 (7,018) 2002 Jun-11 40 years Market Centre Goshen, IN 1,765 12,524 8,086 1,765 20,610 22,375 (5,316) 1994 Jun-11 40 years Lincoln Plaza New Haven, IN 780 5,997 (1,215) 428 5,134 5,562 (2,505) 1968 Jun-11 40 years Speedway Super Center Speedway, IN 8,410 48,475 19,974 8,410 68,449 76,859 (19,899) 2021 Jun-11 40 years Sagamore Park Centre West Lafayette, IN 2,390 10,865 2,578 2,390 13,443 15,833 (5,071) 2018 Jun-11 40 years Westchester Square Lenexa, KS 3,250 13,693 3,521 3,250 17,214 20,464 (5,952) 1987 Jun-11 40 years West Loop Shopping Center Manhattan, KS 2,800 10,187 7,190 2,800 17,377 20,177 (6,503) 2013 Jun-11 40 years North Dixie Plaza Elizabethtown, KY 2,372 4,522 661 2,108 5,447 7,555 (1,714) 1992 Jun-11 40 years Florence Plaza - Florence Square Florence, KY 9,380 45,145 32,804 11,014 76,315 87,329 (21,609) 2014 Jun-11 40 years Jeffersontown Commons Jeffersontown, KY 3,920 14,395 1,171 3,920 15,566 19,486 (7,068) 1959 Jun-11 40 years London Marketplace London, KY 1,400 8,267 7,320 1,400 15,587 16,987 (3,097) 1994 Jun-11 40 years Eastgate Shopping Center Louisville, KY 4,300 13,228 3,158 4,300 16,386 20,686 (7,187) 2002 Jun-11 40 years Plainview Village Louisville, KY 2,600 9,434 2,175 2,600 11,609 14,209 (4,212) 1997 Jun-11 40 years Stony Brook I &amp; II Louisville, KY 3,650 17,367 2,255 3,650 19,622 23,272 (7,543) 1988 Jun-11 40 years Points West Plaza Brockton, MA 2,200 8,302 3,104 2,200 11,406 13,606 (2,961) 1960 Jun-11 40 years Burlington Square I, II &amp; III Burlington, MA 4,690 12,003 3,118 4,690 15,121 19,811 (4,712) 1992 Jun-11 40 years Holyoke Shopping Center Holyoke, MA 3,110 11,871 1,425 3,110 13,296 16,406 (5,735) 2000 Jun-11 40 years WaterTower Plaza Leominster, MA 10,400 36,223 4,506 10,400 40,729 51,129 (13,010) 2000 Jun-11 40 years Lunenberg Crossing Lunenburg, MA 930 1,668 1,235 930 2,903 3,833 (887) 1994 Jun-11 40 years Lynn Marketplace Lynn, MA 3,100 4,634 3,881 3,100 8,515 11,615 (1,729) 1968 Jun-11 40 years Webster Square Shopping Center Marshfield, MA 5,532 26,961 1,162 5,532 28,123 33,655 (6,485) 2005 Jun-15 40 years Berkshire Crossing Pittsfield, MA 2,870 30,249 4,212 2,870 34,461 37,331 (12,868) 1994 Jun-11 40 years Westgate Plaza Westfield, MA 2,250 7,752 2,053 2,250 9,805 12,055 (2,392) 1996 Jun-11 40 years Perkins Farm Marketplace Worcester, MA 2,150 16,280 6,762 2,150 23,042 25,192 (7,714) 1967 Jun-11 40 years South Plaza Shopping Center California, MD 2,174 23,209 214 2,174 23,423 25,597 (5,805) 2005 Oct-13 40 years Campus Village Shoppes College Park, MD 1,660 4,919 719 1,660 5,638 7,298 (1,735) 1986 Jun-11 40 years Fox Run Prince Frederick, MD 3,396 28,525 12,326 3,396 40,851 44,247 (10,665) 2021 Jun-11 40 years Pine Tree Shopping Center Portland, ME 2,860 18,623 2,118 2,860 20,741 23,601 (10,048) 1958 Jun-11 40 years Arborland Center Ann Arbor, MI 20,175 88,717 2,503 20,175 91,220 111,395 (18,710) 2000 Mar-17 40 years Maple Village Ann Arbor, MI 3,200 13,685 33,258 3,200 46,943 50,143 (9,232) 2020 Jun-11 40 years Grand Crossing Brighton, MI 1,780 7,072 2,287 1,780 9,359 11,139 (3,758) 2005 Jun-11 40 years Farmington Crossroads Farmington, MI 1,620 4,041 2,141 1,620 6,182 7,802 (2,589) 1986 Jun-11 40 years Silver Pointe Shopping Center Fenton, MI 3,840 12,092 4,312 3,840 16,404 20,244 (5,794) 1996 Jun-11 40 years Cascade East Grand Rapids, MI 1,280 4,733 2,949 1,280 7,682 8,962 (2,777) 1983 Jun-11 40 years Delta Center Lansing, MI 1,580 9,019 3,190 1,580 12,209 13,789 (6,051) 1985 Jun-11 40 years Lakes Crossing Muskegon, MI 1,274 11,242 2,879 1,200 14,195 15,395 (5,686) 2008 Jun-11 40 years Redford Plaza Redford, MI 7,510 17,249 7,792 7,510 25,041 32,551 (9,183) 1992 Jun-11 40 years Hampton Village Centre Rochester Hills, MI 5,370 45,406 14,857 5,370 60,263 65,633 (21,624) 2004 Jun-11 40 years Fashion Corners Saginaw, MI 1,940 17,629 755 1,940 18,384 20,324 (7,047) 2004 Jun-11 40 years Southfield Plaza Southfield, MI 1,320 3,348 2,711 1,320 6,059 7,379 (2,777) 1970 Jun-11 40 years 18 Ryan Sterling Heights, MI 3,160 8,045 1,940 3,160 9,985 13,145 (2,876) 1997 Jun-11 40 years Delco Plaza Sterling Heights, MI 2,860 4,852 2,535 2,860 7,387 10,247 (2,799) 1996 Jun-11 40 years West Ridge Westland, MI 1,800 5,189 5,937 1,800 11,126 12,926 (4,593) 1989 Jun-11 40 years Washtenaw Fountain Plaza Ypsilanti, MI 2,030 5,929 1,195 2,030 7,124 9,154 (2,677) 2005 Jun-11 40 years Southport Centre I - VI Apple Valley, MN 4,602 18,211 794 4,602 19,005 23,607 (5,801) 1985 Jun-11 40 years Burning Tree Plaza Duluth, MN 4,790 15,296 4,066 4,790 19,362 24,152 (5,745) 1987 Jun-11 40 years Elk Park Center Elk River, MN 3,770 17,736 1,810 3,770 19,546 23,316 (7,031) 1999 Jun-11 40 years Westwind Plaza Minnetonka, MN 2,630 11,269 2,318 2,630 13,587 16,217 (4,014) 2007 Jun-11 40 years Richfield Hub Richfield, MN 7,748 18,492 1,947 7,748 20,439 28,187 (6,135) 1952 Jun-11 40 years Roseville Center Roseville , MN 1,620 7,917 7,256 1,620 15,173 16,793 (2,714) 2021 Jun-11 40 years Marketplace 42 Savage, MN 5,150 10,636 5,470 5,150 16,106 21,256 (4,787) 1999 Jun-11 40 years Sun Ray Shopping Center St. Paul, MN 5,250 19,485 3,364 5,250 22,849 28,099 (8,494) 1958 Jun-11 40 years Subsequent to Acquisition Gross Amount at Which Carried Life over Which Depreciated - Latest Income Statement Initial Cost to Company at the Close of the Period Description (1) Land Building &amp; Improvements Land Building &amp; Improvements Total Accumulated Depreciation Year Constructed (2) Date Acquired White Bear Hills Shopping Center White Bear Lake, MN 1,790 6,062 1,520 1,790 7,582 9,372 (3,138) 1996 Jun-11 40 years Ellisville Square Ellisville, MO 2,130 2,715 9,719 2,130 12,434 14,564 (4,455) 1989 Jun-11 40 years Hub Shopping Center Independence, MO 850 7,486 903 850 8,389 9,239 (3,793) 1995 Jun-11 40 years Watts Mill Plaza Kansas City, MO 2,610 12,871 2,283 2,610 15,154 17,764 (4,686) 1997 Jun-11 40 years Liberty Corners Liberty, MO 2,530 8,416 3,387 2,530 11,803 14,333 (4,615) 1987 Jun-11 40 years Maplewood Square Maplewood, MO 1,450 2,958 2,059 1,450 5,017 6,467 (956) 1998 Jun-11 40 years Devonshire Place Cary, NC 940 3,267 6,040 940 9,307 10,247 (3,546) 1996 Jun-11 40 years McMullen Creek Market Charlotte, NC 10,590 22,565 7,291 10,590 29,856 40,446 (9,764) 1988 Jun-11 40 years The Commons at Chancellor Park Charlotte, NC 5,240 19,387 2,712 5,240 22,099 27,339 (8,212) 1994 Jun-11 40 years Macon Plaza Franklin, NC 770 3,278 895 770 4,173 4,943 (1,889) 2001 Jun-11 40 years Garner Towne Square Garner, NC 6,233 22,758 2,695 6,233 25,453 31,686 (7,830) 1997 Oct-13 40 years Franklin Square Gastonia, NC 7,060 27,556 5,016 7,060 32,572 39,632 (10,772) 1989 Jun-11 40 years Wendover Place Greensboro, NC 15,990 38,831 6,653 15,990 45,484 61,474 (15,454) 2000 Jun-11 40 years University Commons Greenville, NC 5,350 24,770 4,548 5,350 29,318 34,668 (9,897) 1996 Jun-11 40 years Valley Crossing Hickory, NC 2,130 5,783 9,210 2,130 14,993 17,123 (5,697) 2014 Jun-11 40 years Kinston Pointe Kinston, NC 2,180 8,474 525 2,180 8,999 11,179 (4,438) 2001 Jun-11 40 years Magnolia Plaza Morganton, NC 730 3,004 3,192 730 6,196 6,926 (1,205) 1990 Jun-11 40 years Roxboro Square Roxboro, NC 1,550 8,913 667 1,550 9,580 11,130 (4,803) 2005 Jun-11 40 years Innes Street Market Salisbury, NC 10,548 27,268 1,370 10,548 28,638 39,186 (13,093) 2002 Jun-11 40 years Crossroads Statesville, NC 4,296 10,416 1,643 4,296 12,059 16,355 (4,412) 1997 Jun-11 40 years Anson Station Wadesboro, NC 910 3,566 1,534 910 5,100 6,010 (1,944) 1988 Jun-11 40 years New Centre Market Wilmington, NC 5,730 14,375 2,604 5,730 16,979 22,709 (5,010) 1998 Jun-11 40 years University Commons Wilmington, NC 6,910 25,539 2,862 6,910 28,401 35,311 (9,869) 2007 Jun-11 40 years Whitaker Square Winston Salem, NC 2,923 11,556 1,050 2,923 12,606 15,529 (3,335) 1996 Oct-13 40 years Parkway Plaza Winston-Salem, NC 6,910 16,355 3,914 6,910 20,269 27,179 (6,981) 2005 Jun-11 40 years Stratford Commons Winston-Salem, NC 2,770 9,402 406 2,770 9,808 12,578 (3,549) 1995 Jun-11 40 years Bedford Grove Bedford, NH 3,400 12,699 11,157 3,400 23,856 27,256 (4,592) 1989 Jun-11 40 years Capitol Shopping Center Concord, NH 2,160 11,020 1,956 2,160 12,976 15,136 (5,555) 2001 Jun-11 40 years Willow Springs Plaza Nashua , NH 3,490 18,228 1,508 3,490 19,736 23,226 (5,996) 1990 Jun-11 40 years Seacoast Shopping Center Seabrook , NH 2,230 7,956 1,830 2,230 9,786 12,016 (2,451) 1991 Jun-11 40 years Tri-City Plaza Somersworth, NH 1,900 9,160 5,728 1,900 14,888 16,788 (5,544) 1990 Jun-11 40 years Laurel Square Brick, NJ 5,400 17,409 8,670 5,400 26,079 31,479 (5,366) 2021 Jun-11 40 years The Shoppes at Cinnaminson Cinnaminson, NJ 6,030 44,831 5,059 6,030 49,890 55,920 (16,495) 2010 Jun-11 40 years Acme Clark Clark, NJ 2,630 8,351 92 2,630 8,443 11,073 (3,508) 2007 Jun-11 40 years Collegetown Shopping Center Glassboro, NJ 1,560 12,614 22,292 1,560 34,906 36,466 (7,009) 2021 Jun-11 40 years Hamilton Plaza Hamilton, NJ 1,580 7,732 11,070 1,580 18,802 20,382 (3,436) 1972 Jun-11 40 years Bennetts Mills Plaza Jackson, NJ 3,130 16,523 903 3,130 17,426 20,556 (6,024) 2002 Jun-11 40 years Marlton Crossing Marlton, NJ 5,950 43,931 27,725 5,950 71,656 77,606 (22,446) 2019 Jun-11 40 years Middletown Plaza Middletown, NJ 5,060 40,660 4,961 5,060 45,621 50,681 (14,858) 2001 Jun-11 40 years Larchmont Centre Mount Laurel, NJ 4,421 14,668 828 4,421 15,496 19,917 (3,429) 1985 Jun-15 40 years Old Bridge Gateway Old Bridge, NJ 7,200 35,689 5,511 7,200 41,200 48,400 (13,524) 2021 Jun-11 40 years Morris Hills Shopping Center Parsippany, NJ 3,970 28,331 6,031 3,970 34,362 38,332 (10,566) 1994 Jun-11 40 years Rio Grande Plaza Rio Grande, NJ 1,660 11,580 2,342 1,660 13,922 15,582 (4,505) 1997 Jun-11 40 years Ocean Heights Plaza Somers Point, NJ 6,110 34,031 2,308 6,110 36,339 42,449 (10,674) 2006 Jun-11 40 years Springfield Place Springfield, NJ 1,150 4,310 3,258 1,773 6,945 8,718 (2,087) 1965 Jun-11 40 years Tinton Falls Plaza Tinton Falls, NJ 3,080 11,413 1,743 3,080 13,156 16,236 (4,437) 2006 Jun-11 40 years Cross Keys Commons Turnersville, NJ 5,840 30,590 6,552 5,840 37,142 42,982 (11,763) 1989 Jun-11 40 years Parkway Plaza Carle Place, NY 5,790 19,143 3,158 5,790 22,301 28,091 (6,302) 1993 Jun-11 40 years Erie Canal Centre Dewitt, NY 1,080 3,957 20,169 1,080 24,126 25,206 (5,425) 2018 Jun-11 40 years Unity Plaza East Fishkill, NY 2,100 13,935 136 2,100 14,071 16,171 (4,530) 2005 Jun-11 40 years Suffolk Plaza East Setauket, NY 2,780 5,555 9,575 2,780 15,130 17,910 (2,761) 1998 Jun-11 40 years Three Village Shopping Center East Setauket, NY 5,310 15,677 508 5,310 16,185 21,495 (5,174) 1991 Jun-11 40 years Stewart Plaza Garden City, NY 6,040 20,860 4,411 6,040 25,271 31,311 (8,115) 2021 Jun-11 40 years Dalewood I, II &amp; III Shopping Center Hartsdale, NY 6,900 55,995 6,537 6,900 62,532 69,432 (15,982) 1972 Jun-11 40 years Cayuga Mall Ithaca, NY 1,180 8,078 6,570 1,180 14,648 15,828 (4,539) 1969 Jun-11 40 years Kings Park Plaza Kings Park, NY 4,790 11,100 2,212 4,790 13,312 18,102 (4,356) 1985 Jun-11 40 years Village Square Shopping Center Larchmont, NY 1,320 4,808 1,142 1,320 5,950 7,270 (1,562) 1981 Jun-11 40 years Falcaro's Plaza Lawrence, NY 3,410 8,804 5,917 3,410 14,721 18,131 (3,073) 1972 Jun-11 40 years Mamaroneck Centre Mamaroneck, NY 1,460 755 12,751 2,198 12,768 14,966 (731) 2020 Jun-11 40 years Sunshine Square Medford, NY 7,350 23,151 2,461 7,350 25,612 32,962 (8,813) 2007 Jun-11 40 years Wallkill Plaza Middletown, NY 1,360 7,793 3,264 1,360 11,057 12,417 (5,561) 1986 Jun-11 40 years Monroe ShopRite Plaza Monroe, NY 1,840 15,788 824 1,840 16,612 18,452 (6,524) 1985 Jun-11 40 years Rockland Plaza Nanuet, NY 10,700 56,868 14,497 11,098 70,967 82,065 (18,036) 2006 Jun-11 40 years North Ridge Shopping Center New Rochelle, NY 4,910 8,991 2,600 4,910 11,591 16,501 (3,030) 1971 Jun-11 40 years Nesconset Shopping Center Port Jefferson Station, NY 5,510 19,761 4,586 5,510 24,347 29,857 (7,698) 1961 Jun-11 40 years Roanoke Plaza Riverhead, NY 5,050 15,110 1,774 5,050 16,884 21,934 (5,645) 2002 Jun-11 40 years The Shops at Riverhead Riverhead, NY 3,479 — 38,286 3,899 37,866 41,765 (4,528) 2018 Jun-11 40 years Subsequent to Acquisition Gross Amount at Which Carried Life over Which Depreciated - Latest Income Statement Initial Cost to Company at the Close of the Period Description (1) Land Building &amp; Improvements Land Building &amp; Improvements Total Accumulated Depreciation Year Constructed (2) Date Acquired Rockville Centre Rockville Centre, NY 3,590 6,935 346 3,590 7,281 10,871 (2,279) 1975 Jun-11 40 years College Plaza Selden, NY 7,735 10,897 17,246 8,270 27,608 35,878 (10,061) 2013 Jun-11 40 years Campus Plaza Vestal, NY 1,170 16,065 845 1,170 16,910 18,080 (6,710) 2003 Jun-11 40 years Parkway Plaza Vestal, NY 2,149 18,501 1,759 2,149 20,260 22,409 (9,552) 1995 Jun-11 40 years Shoppes at Vestal Vestal, NY 1,340 14,531 164 1,340 14,695 16,035 (3,809) 2000 Jun-11 40 years Town Square Mall Vestal, NY 2,520 39,636 6,067 2,520 45,703 48,223 (14,888) 1991 Jun-11 40 years The Plaza at Salmon Run Watertown, NY 1,420 12,243 (3,087) 1,420 9,156 10,576 (3,695) 1993 Jun-11 40 years Highridge Plaza Yonkers, NY 6,020 16,077 3,255 6,020 19,332 25,352 (5,244) 1977 Jun-11 40 years Brunswick Town Center Brunswick, OH 2,930 18,492 2,098 2,930 20,590 23,520 (6,259) 2004 Jun-11 40 years Brentwood Plaza Cincinnati, OH 5,090 19,458 3,247 5,090 22,705 27,795 (8,157) 2004 Jun-11 40 years Delhi Shopping Center Cincinnati, OH 3,690 7,724 2,428 3,690 10,152 13,842 (3,865) 1973 Jun-11 40 years Harpers Station Cincinnati, OH 3,110 24,598 8,045 3,987 31,766 35,753 (11,030) 1994 Jun-11 40 years Western Hills Plaza Cincinnati, OH 8,690 25,100 13,297 8,690 38,397 47,087 (9,015) 2021 Jun-11 40 years Western Village Cincinnati, OH 3,370 12,106 1,497 3,420 13,553 16,973 (4,964) 2005 Jun-11 40 years Crown Point Columbus, OH 2,120 14,273 1,840 2,120 16,113 18,233 (6,699) 1980 Jun-11 40 years Greentree Shopping Center Columbus, OH 1,920 12,024 1,165 1,920 13,189 15,109 (6,045) 2005 Jun-11 40 years Brandt Pike Place Dayton, OH 616 1,579 18 616 1,597 2,213 (680) 2008 Jun-11 40 years South Towne Centre Dayton, OH 4,990 42,180 8,034 4,990 50,214 55,204 (18,670) 1972 Jun-11 40 years Southland Shopping Center Middleburg Heights, OH 4,659 37,344 8,972 4,659 46,316 50,975 (16,572) 1951 Jun-11 40 years The Shoppes at North Olmsted North Olmsted, OH 510 3,987 27 510 4,014 4,524 (1,731) 2002 Jun-11 40 years Surrey Square Mall Norwood, OH 3,900 17,731 2,297 3,900 20,028 23,928 (8,182) 2010 Jun-11 40 years Brice Park Reynoldsburg, OH 2,820 11,716 (878) 2,112 11,546 13,658 (4,545) 1989 Jun-11 40 years Miracle Mile Shopping Plaza Toledo, OH 1,510 14,291 4,919 1,510 19,210 20,720 (8,155) 1955 Jun-11 40 years Marketplace Tulsa, OK 5,040 12,401 3,313 5,040 15,714 20,754 (7,216) 1992 Jun-11 40 years Village West Allentown, PA 4,180 23,025 1,822 4,180 24,847 29,027 (8,581) 1999 Jun-11 40 years Park Hills Plaza Altoona, PA 4,390 20,965 7,548 4,390 28,513 32,903 (8,909) 1985 Jun-11 40 years Bethel Park Shopping Center Bethel Park, PA 3,060 18,281 2,263 3,060 20,544 23,604 (8,974) 1965 Jun-11 40 years Lehigh Shopping Center Bethlehem, PA 6,980 30,098 10,121 6,980 40,219 47,199 (13,661) 1955 Jun-11 40 years Bristol Park Bristol, PA 3,180 18,909 2,519 3,180 21,428 24,608 (7,023) 1993 Jun-11 40 years Chalfont Village Shopping Center Chalfont, PA 1,040 3,639 (44) 1,040 3,595 4,635 (1,200) 1989 Jun-11 40 years New Britain Village Square Chalfont, PA 4,250 23,452 2,943 4,250 26,395 30,645 (7,577) 1989 Jun-11 40 years Collegeville Shopping Center Collegeville, PA 3,410 6,481 7,268 3,410 13,749 17,159 (3,903) 2020 Jun-11 40 years Plymouth Square Shopping Center Conshohocken, PA 17,002 43,945 11,372 17,002 55,317 72,319 (3,463) 1959 May-19 40 years Whitemarsh Shopping Center Conshohocken, PA 3,410 11,590 5,189 3,410 16,779 20,189 (4,443) 2002 Jun-11 40 years Valley Fair Devon, PA 1,810 3,783 1,686 1,810 5,469 7,279 (1,633) 2001 Jun-11 40 years Dickson City Crossings Dickson City, PA 3,780 29,062 5,963 4,800 34,005 38,805 (11,526) 1997 Jun-11 40 years Barn Plaza Doylestown, PA 8,780 28,058 2,607 8,780 30,665 39,445 (12,364) 2002 Jun-11 40 years Pilgrim Gardens Drexel Hill, PA 2,090 4,690 4,919 2,090 9,609 11,699 (3,781) 1955 Jun-11 40 years New Garden Center Kennett Square, PA 2,240 6,752 3,144 2,240 9,896 12,136 (3,485) 1979 Jun-11 40 years North Penn Market Place Lansdale, PA 3,060 4,909 1,817 3,060 6,726 9,786 (2,175) 1977 Jun-11 40 years Village at Newtown Newtown, PA 7,690 36,110 42,646 7,690 78,756 86,446 (12,947) 2021 Jun-11 40 years Ivyridge Philadelphia, PA 7,100 18,006 2,466 7,100 20,472 27,572 (5,566) 1963 Jun-11 40 years Roosevelt Mall Philadelphia, PA 10,970 85,879 16,435 10,970 102,314 113,284 (30,734) 2020 Jun-11 40 years Shoppes at Valley Forge Phoenixville, PA 2,010 12,010 1,273 2,010 13,283 15,293 (5,715) 2003 Jun-11 40 years County Line Plaza Souderton, PA 910 7,031 2,300 910 9,331 10,241 (4,480) 1971 Jun-11 40 years 69th Street Plaza Upper Darby, PA 640 4,315 145 640 4,460 5,100 (1,686) 1994 Jun-11 40 years Warminster Towne Center Warminster, PA 4,310 34,434 2,038 4,310 36,472 40,782 (11,776) 1997 Jun-11 40 years Shops at Prospect West Hempfield, P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Financial Statement Presentation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Brixmor Property Group Inc. and subsidiaries (collectively, the “Parent Company”) is an internally-managed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common stock of BPG Subsidiary In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believes it owns and operates one of the largest open-air retail portfolios by gross leasable area (“GLA”) in the United States (“U.S.”), comprised primarily of community and neighborhood shopping centers. As of December 31, 2020, the Company’s portfolio was comprised of 393 shopping centers (the “Portfolio”) totaling approximately 69 million square feet of GLA. The Company’s high-quality national Portfolio is primarily located within established trade areas in the top 50 Metropolitan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t>
        </is>
      </c>
    </row>
    <row r="5">
      <c r="A5" s="4" t="inlineStr">
        <is>
          <t>Basis of Presentation</t>
        </is>
      </c>
      <c r="B5" s="4" t="inlineStr">
        <is>
          <t>Basis of Presentation The financial information included herein reflects the consolidated financial position of the Company as of December 31, 2020 and 2019 and the consolidated results of its operations and cash flows for the years ended December 31, 2020, 2019 and 2018.</t>
        </is>
      </c>
    </row>
    <row r="6">
      <c r="A6" s="4" t="inlineStr">
        <is>
          <t>Principles of Consolidation</t>
        </is>
      </c>
      <c r="B6" s="4" t="inlineStr">
        <is>
          <t>The accompanying Consolidated Financial Statements include the accounts of the Parent Company, the Operating Partnership, each of their wholly owned subsidiaries and all other entities in which they have a controlling financial interest. All intercompany transactions have been eliminated. When the Company obtains an economic interest in an entity, management evaluates the entity to determine: (i) whether the entity is a variable interest entity (“VIE”), (ii) in the event the entity is a VIE, whether the Company is the primary beneficiary of the entity, and (iii) in the event the entity is not a VIE, whether the Company otherwise has a controlling financial interest.</t>
        </is>
      </c>
    </row>
    <row r="7">
      <c r="A7" s="4" t="inlineStr">
        <is>
          <t>Use of Estimates</t>
        </is>
      </c>
      <c r="B7" s="4" t="inlineStr">
        <is>
          <t>GAAP require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impairment of real estate, recovery of receivables and depreciable lives. These estimates are based on historical experience and other assumptions which management believes are reasonable under the circumstances. Management evaluates its estimates on an ongoing basis and makes revisions to these estimates and related disclosures as new information becomes known. Actual results could differ from these estimates.</t>
        </is>
      </c>
    </row>
    <row r="8">
      <c r="A8" s="4" t="inlineStr">
        <is>
          <t>Cash and Cash Equivalents</t>
        </is>
      </c>
      <c r="B8" s="4" t="inlineStr">
        <is>
          <t>Cash and Cash Equivalents For purposes of presentation on both the Consolidated Balance Sheets and the Consolidated Statements of Cash Flows, the Company considers instruments with an original maturity of three months or less to be cash and cash equivalents. The Company maintains its cash and cash equivalents at major financial institutions. The cash and cash equivalents balance at one or more of these financial institutions exceeds the Federal Depository Insurance Corporation (“FDIC”) insurance coverage. The Company periodically assesses the credit risk associated with these financial institutions and believes that the risk of loss is minimal.</t>
        </is>
      </c>
    </row>
    <row r="9">
      <c r="A9" s="4" t="inlineStr">
        <is>
          <t>Restricted Cash</t>
        </is>
      </c>
      <c r="B9" s="4" t="inlineStr">
        <is>
          <t>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nd funds held in escrow for pending transactions.</t>
        </is>
      </c>
    </row>
    <row r="10">
      <c r="A10" s="4" t="inlineStr">
        <is>
          <t>Real Estate</t>
        </is>
      </c>
      <c r="B10" s="4" t="inlineStr">
        <is>
          <t>Real Estate Real estate assets are recognized on the Company’s Consolidated Balance Sheets at historical cost, less accumulated depreciation and amortization. Upon acquisition of real estate operating properties, management estimates the fair value of acquired tangible assets (consisting of land, buildings, and tenant improvements), identifiable intangible assets and liabilities (consisting of above- and below-market leases and in-place leases), and assumed debt based on an evaluation of available information. Based on these estimates, the fair value is allocated to the acquired assets and assumed liabilities. Transaction costs incurred during the acquisition process are capitalized as a component of the asset’s value. The fair value of tangible assets is determined as if the acquired property is vacant. Fair value is determined using an exit price approach, which contemplates the price that would be received to sell an asset or paid to transfer a liability in an orderly transaction between market participants at the measurement date. In allocating fair value to identifiable intangible assets and liabilities, the value of above-market and below-market leases is estimated based on the present value (using a discount rate reflecting the risks associated with the leases acquired) of the difference between: (i) the contractual amounts to be paid pursuant to the leases negotiated and in-place at the time of acquisition and (ii) management’s estimate of fair market lease rates for the property or an equivalent property, measured over a period equal to the remaining non-cancelable term of the lease, which includes renewal periods with fixed rental terms that are considered to be below-market. The capitalized above-market or below-market intangible is amortized as a reduction of, or increase to, rental income over the remaining non-cancelable term of each lease. The value of in-place leases is estimated based on management’s evaluation of the specific characteristics of each tenant lease, including: (i) fair market rent and the reimbursement of property operating expenses, including common area expenses, utilities, insurance and real estate taxes that would be forgone during a hypothetical expected lease-up period and (ii) costs that would be incurred, including leasing commissions, legal and marketing costs, and tenant improvements and allowances, to execute similar leases. The value assigned to in-place leases is amortized to Depreciation and amortization expense over the remaining term of each lease. 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 Costs to fund major replacements and betterments, which extend the life of the asset, are capitalized and depreciated over their respective useful lives, while costs for ordinary repairs and maintenance activities are expensed to Operating costs as incurred. On a periodic basis, management assesses whether there are any indicators, including property operating performance, changes in anticipated hold period and general market conditions, including the impact of COVID-19, that the carrying value of the Company’s real estate assets (including any related intangible assets or liabilities) may be impaired. If an indicator is identified, a real estate asset is considered impaired only if management’s estimate of aggregate future undiscounted and unleveraged property operating cash flows, taking into account the anticipated probability-weighted hold period, are less than the carrying value of the property. Various factors are considered in the estimation process, including trends and prospects and the effects of demand and competition on future operating income. Changes in any estimates and/or assumptions, including the anticipated hold period, could have a material impact on the projected operating cash flows. If management determines that the carrying value of a real estate asset is impaired, a loss is recognized to reflect the estimated fair value. When a real estate asset is identified by management as held for sale, the Company discontinues depreciating the asset and estimates its sales price, net of estimated selling costs. If the estimated net sales price of an asset is less than its net carrying value, an impairment is recognized to reflect the estimated fair value. Properties classified as real estate held for sale represent properties that are under contract for sale and where the applicable pre-sale due diligence period has expired prior to the end of the reporting period.</t>
        </is>
      </c>
    </row>
    <row r="11">
      <c r="A11" s="4" t="inlineStr">
        <is>
          <t>Real Estate Under Development and Redevelopment</t>
        </is>
      </c>
      <c r="B11" s="4" t="inlineStr">
        <is>
          <t>Real Estate Under Development and RedevelopmentCertain costs are capitalized related to the development and redevelopment of real estate including pre-construction costs, real estate taxes, insurance, construction costs, and compensation and other related costs of personnel directly involved. Additionally, the Company capitalizes interest expense related to development and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the Company makes estimates as to the probability of certain development and redevelopment projects being completed. If the Company determines the development or redevelopment is no longer probable of completion, the Company expenses all capitalized costs which are not recoverable.</t>
        </is>
      </c>
    </row>
    <row r="12">
      <c r="A12" s="4" t="inlineStr">
        <is>
          <t>Deferred Leasing and Financing Costs</t>
        </is>
      </c>
      <c r="B12" s="4" t="inlineStr">
        <is>
          <t>Deferred Leasing and Financing Costs Costs incurred in executing tenant leases and long-term financings are capitalized and amortized using the straight-line method over the term of the related lease or debt agreement, which approximates the effective interest method. For tenant leases, capitalized costs incurred include tenant improvements, tenant allowances, and leasing commissions. In connection with the adoption of Accounting Standards Codification (“ASC”) 842, Leases</t>
        </is>
      </c>
    </row>
    <row r="13">
      <c r="A13" s="4" t="inlineStr">
        <is>
          <t>Marketable Securities</t>
        </is>
      </c>
      <c r="B13" s="4" t="inlineStr">
        <is>
          <t xml:space="preserve">Marketable Securities The Company classifies its marketable securities, which are comprised of debt securities, as available-for-sale. These securities are carried at fair value, which is based primarily on publicly traded market values in active markets and is classified accordingly on the fair value hierarchy. Any unrealized loss on the Company’s financial instruments must be assessed to determine the portion, if any, that is attributable to credit loss and the portion that is due to other factors, such as changes in market interest rates. “Credit </t>
        </is>
      </c>
    </row>
    <row r="14">
      <c r="A14" s="4" t="inlineStr">
        <is>
          <t>Derivative Financial Instruments and Hedging</t>
        </is>
      </c>
      <c r="B14" s="4" t="inlineStr">
        <is>
          <t>Derivative Financial Instruments and Hedging Derivatives are measured at fair value and are recognized in the Company’s Consolidated Balance Sheets as assets or liabilities, depending on the Company’s rights or obligations under the applicable derivative contract. The accounting for changes in the fair value of a derivative varies based on the intended use of the derivative, whether the Company has elected to designate a derivative in a hedging relationship and apply hedge accounting, and whether the hedging relationship has satisfied the necessary criteria. Derivatives designated as a hedge of the exposure to variability in expected future cash flows are considered cash flow hedges. In a cash flow hedge, hedge accounting generally provides for the matching of the timing of recognition of gain or loss on the hedging instrument with the recognition of the earnings effect of the hedged transactions.</t>
        </is>
      </c>
    </row>
    <row r="15">
      <c r="A15" s="4" t="inlineStr">
        <is>
          <t>Revenue Recognition and Receivables</t>
        </is>
      </c>
      <c r="B15" s="4" t="inlineStr">
        <is>
          <t>Revenue Recognition and Receivables The Company enters into agreements with tenants which convey the right to control the use of identified space at its shopping centers in exchange for rental revenue. These agreements meet the criteria for recognition as leases under ASC 842. Rental revenue is recognized on a straight-line basis over the terms of the related leases. The cumulative difference between rental revenue recognized on the Company’s Consolidated Statements of Operations and contractual payment terms is recognized as deferred rent and included in Receivables, net on the accompanying Consolidated Balance Sheets. The Company commences recognizing rental revenue based on the date it makes the underlying asset available for use by the tenant. Leases also typically provide for the reimbursement of property operating expenses, including common area expenses, utilities, insurance and real estate taxes, and certain capital expenditures related to the maintenance of our properties by the lessee and are recognized in the period the applicable expenditures are incurred and/or contractually required to be repaid. The Company accounts for rental revenue (lease component) and common area expense reimbursements (non-lease component) as one lease component under ASC 842. The Company also includes the non-components of its leases, such as the reimbursement of utilities, insurance and real estate taxes, within this lease component. These amounts are included in Rental income on the Company’s Consolidated Statements of Operations. Certain leases also provide for percentage rents based upon the level of sales achieved by a lessee. Percentage rents are recognized upon the achievement of certain pre-determined sales thresholds and are included in Rental income on the Company’s Consolidated Statements of Operations. Gains from the sale of depreciated operating properties are generally recognized under the full accrual method, provided that various criteria relating to the terms of the sale and subsequent involvement by the Company with the applicable property are met. The Company periodically evaluates the collectability of its receivables related to rental revenue, straight-line rent, expense reimbursements and those attributable to other revenue generating activities. The Company analyzes individual tenant receivables and considers tenant credit-worthiness, the length of time a receivable has been outstanding, and current economic trends when evaluating collectability. Any receivables that are deemed to be uncollectible are recognized as a reduction to Rental income on the Company’s Consolidated Statements of Operations. Provision for doubtful accounts recognized prior to the adoption of ASC 842 is included in Operating expenses on the Company’s Consolidated Statements of Operations in accordance with the Company’s previous presentation and has not been reclassified to Rental income.</t>
        </is>
      </c>
    </row>
    <row r="16">
      <c r="A16" s="4" t="inlineStr">
        <is>
          <t>Leases</t>
        </is>
      </c>
      <c r="B16" s="4" t="inlineStr">
        <is>
          <t>Leases The Company periodically enters into agreements in which it is the lessee, including ground leases for shopping centers that it operates and office leases for administrative space. These agreements meet the criteria for recognition as leases under ASC 842. For these agreements the Company recognizes an operating lease right-of-use (“ROU”) asset and an operating lease liability based on the present value of the minimum lease payments over the non-cancellable lease term. As the discount rates implicit in the leases are not readily determinable, the Company uses its incremental secured borrowing rate, based on the information available at the commencement date of each lease, to determine the present value of the associated lease payments. The lease terms utilized by the Company may include options to extend or terminate the lease when it is reasonably certain that it will exercise such options. The Company evaluates many factors, including current and future lease cash flows, when determining if an option to extend or terminate should be included in the non-cancellable period. Lease expense for minimum lease payments is recognized on a straight-line basis over the non-cancellable lease term. The Company applies the short-term lease exemption within ASC 842 and has not recorded an ROU asset or lease liability for leases with original terms of less than 12 months. Additionally, leases also typically provide for the reimbursement of property operating expenses, including common area expenses, utilities, insurance and real estate taxes, and certain capital expenditures related to the maintenance of the properties by the Company. For leases where it is the lessee, the Company accounts for lease payments (lease component) and common area expense reimbursements (non-lease component) as one lease component under ASC 842. The Company also includes the non-components of its leases, such as the reimbursement of utilities, insurance and real estate taxes, within this lease component. These amounts are included in Operating expenses on the Company’s Consolidated Statements of Operations.</t>
        </is>
      </c>
    </row>
    <row r="17">
      <c r="A17" s="4" t="inlineStr">
        <is>
          <t>Stock Based Compensation</t>
        </is>
      </c>
      <c r="B17" s="4" t="inlineStr">
        <is>
          <t>Stock Based Compensation The Company accounts for equity awards in accordance with the Financial Accounting Standards Board’s (“FASB”) Stock Compensation guidance, which requires that all share-based payments to employees and non-employee directors be recognized in the Consolidated Statements of Operations over the service period based on their fair value. Fair value is determined based on the type of award, using either the grant date market price of the Company’s common stock or a Monte Carlo simulation model. Equity compensation expense is included in General and administrative expenses on the Company’s Consolidated Statements of Operations.</t>
        </is>
      </c>
    </row>
    <row r="18">
      <c r="A18" s="4" t="inlineStr">
        <is>
          <t>Income Taxes</t>
        </is>
      </c>
      <c r="B18" s="4" t="inlineStr">
        <is>
          <t>Income Taxes Brixmor Property Group Inc. has elected to qualify as a REIT in accordance with the Internal Revenue Code of 1986, as amended (the “Code”). To qualify as a REIT, Brixmor Property Group Inc. must meet several organizational and operational requirements, including a requirement that it currently distribute to its stockholders at least 90% of its REIT taxable income, determined without regard to the deduction for dividends paid and excluding net capital gains. Management intends to satisfy these requirements and maintain Brixmor Property Group Inc.’s REIT status. As a REIT, Brixmor Property Group Inc. generally will not be subject to U.S. federal income tax, provided that distributions to its stockholders equal at least the amount of its REIT taxable income as defined under the Code. Brixmor Property Group Inc. conducts substantially all of its operations through the Operating Partnership which is organized as a limited partnership and treated as a pass-through entity for U.S. federal tax purposes. Therefore, U.S. federal income taxes do not materially impact the Consolidated Financial Statements of the Company. If Brixmor Property Group Inc. fails to qualify as a REIT in any taxable year, it will be subject to U.S. federal taxes at regular corporate rates and may not be able to qualify as a REIT for the four subsequent taxable years. Even if Brixmor Property Group Inc. qualifies for taxation as a REIT, Brixmor Property Group Inc. is subject to certain state and local taxes on its income and property, and to U.S. federal income and excise taxes on its undistributed taxable income as well as other income items, as applicable. Brixmor Property Group Inc. has elected to treat certain of its subsidiaries as taxable REIT subsidiaries (each a “TRS”), and Brixmor Property Group Inc.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Brixmor Property Group Inc.’s TRSs do not materially impact the Consolidated Financial Statements of the Company. The Company has considered the tax positions taken for the open tax years and has concluded that no provision for income taxes related to uncertain tax positions is required in the Company’s Consolidated Financial Statements as of December 31, 2020 and 2019. Open tax years generally range from 2017 through 2019 but may vary by jurisdiction and issue. The Company recognizes penalties and interest accrued related to unrecognized tax benefits as income tax expense, which is included in Other on the Company’s Consolidated Statements of Operations.</t>
        </is>
      </c>
    </row>
    <row r="19">
      <c r="A19" s="4" t="inlineStr">
        <is>
          <t>New Accounting Pronouncements</t>
        </is>
      </c>
      <c r="B19" s="4" t="inlineStr">
        <is>
          <t>New Accounting Pronouncements In June 2016, the FASB issued Accounting Standards Update (“ASU”) 2016-13, Financial Instruments-Credit Losses (Topic 326). ASU 2016-13 was subsequently amended by ASU 2018-19, Codification Improvements to Topic 326, Financial Instruments-Credit Losses. ASU 2016-13 amends guidance to replace the prior “incurred loss” methodology of recognizing credit losses on financial instruments with a methodology that reflects expected credit losses and requires consideration of a broader range of information. Any unrealized loss on the Company’s financial instruments must be assessed to determine the portion, if any, that is attributable to credit loss and the portion that is due to other factors, such as changes in market interest rates. “Credit loss” refers to any portion of the carrying amount that the Company does not expect to collect over a financial instrument’s contractual life. The Company considers current market conditions and reasonable forecasts of future market conditions to estimate expected credit losses over the life of the financial instrument. Any portion of unrealized losses due to credit loss is recognized through net income and reported in equity as a component of distributions in excess of net income. The portion of unrealized losses due to other factors continues to be recognized through other comprehensive income (loss) and reported in accumulated other comprehensive loss. In addition, ASU 2018-19 clarifies that receivables arising from operating leases are not within the scope of ASC 326-20. Instead, impairment of receivables arising from operating leases should be accounted for in accordance with ASC 842. The standard became effective for the Company on January 1, 2020. The Company determined that these changes did not have a material impact on the Consolidated Financial Statements of the Company. In October 2018, the FASB issued ASU 2018-16, Derivatives and Hedging (Topic 815). ASU 2018-16 was subsequently amended by ASU 2020-04, Reference Rate Reform (Topic 848). ASU 2018-16 amends guidance to permit the use of the Overnight Index Swap (“OIS”) rate based on the Secured Overnight Financing Rate (“SOFR”) as a U.S. benchmark interest rate for hedge accounting purposes under ASC 815, Derivatives and Hedging . The standard became effective for the Company on January 1, 2019 and a prospective transition approach was required. The Company determined that the adoption of ASU 2018-16 did not have a material impact on the Consolidated Financial Statements of the Company.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2018-13, Fair Value Measurement (Topic 820) . ASU 2018-13 amends certain disclosure requirements regarding the fair value hierarchy of investments in accordance with GAAP, particularly the significant unobservable inputs used to value investments within Level 3 of the fair value hierarchy. The standard became effective for the Company on January 1, 2020. The Company determined that these changes did not have a material impact on the Consolidated Financial Statements of the Company. Any other recently issued accounting standards or pronouncements not disclosed above have been excluded as they either are not relevant to the Company, or they are not expected to have a material effect on the Consolidated Financial Statement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Financial Statement Presentation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Certain real estate assets are depreciated using the straight-line method over the estimated useful lives of the assets. The estimated useful lives are as follows: Building and building and land improvements 20 – 40 years Furniture, fixtures, and equipment 5 – 10 years Tenant improvements The shorter of the term of the related lease or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Real Estate (Tables)</t>
        </is>
      </c>
      <c r="B1" s="2" t="inlineStr">
        <is>
          <t>12 Months Ended</t>
        </is>
      </c>
    </row>
    <row r="2">
      <c r="B2" s="2" t="inlineStr">
        <is>
          <t>Dec. 31, 2020</t>
        </is>
      </c>
    </row>
    <row r="3">
      <c r="A3" s="3" t="inlineStr">
        <is>
          <t>Real Estate [Abstract]</t>
        </is>
      </c>
    </row>
    <row r="4">
      <c r="A4" s="4" t="inlineStr">
        <is>
          <t>Schedule of Business Acquisitions, by Acquisition</t>
        </is>
      </c>
      <c r="B4" s="4" t="inlineStr">
        <is>
          <t>During the year ended December 31, 2019, the Company acquired the following assets, in separate transactions: Description (1) Location Month Acquired GLA Aggregate Purchase Price (2) Land adjacent to Parmer Crossing Austin, TX Apr-19 N/A $ 2,197 Centennial Shopping Center Englewood, CO Apr-19 113,682 18,011 Plymouth Square Shopping Center (3) Conshohocken, PA May-19 235,728 56,909 Leases at Baytown Shopping Center Baytown, TX Jun-19 N/A 2,517 349,410 $ 79,634 (1) No debt was assumed related to any of the listed acquisitions. (2) Aggregate purchase price includes $1.2 million of transaction costs.</t>
        </is>
      </c>
    </row>
    <row r="5">
      <c r="A5" s="4" t="inlineStr">
        <is>
          <t>Schedule of Recognized Identified Assets Acquired and Liabilities Assumed</t>
        </is>
      </c>
      <c r="B5" s="4" t="inlineStr">
        <is>
          <t xml:space="preserve">The aggregate purchase price of the assets acquired during the years ended December 31, 2020 and 2019, respectively, has been allocated as follows: Year Ended December 31, Assets 2020 2019 Land $ 3,425 $ 25,953 Buildings — 45,781 Building and tenant improvements — 5,832 Above-market leases (1) — 155 In-place leases (2) — 6,923 Total assets 3,425 84,644 Liabilities Below-market leases (3) — 5,010 Total liabilities — 5,010 Net assets acquired $ 3,425 $ 79,634 (1) The weighted average amortization period at the time of acquisition for above-market leases related to assets acquired during the year ended December 31, 2019 was 10.4 years. (2) The weighted average amortization period at the time of acquisition for in-place leases related to assets acquired during the year ended December 31, 2019 was 8.8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Assets Held for Sale (Tables)</t>
        </is>
      </c>
      <c r="B1" s="2" t="inlineStr">
        <is>
          <t>12 Months Ended</t>
        </is>
      </c>
    </row>
    <row r="2">
      <c r="B2" s="2" t="inlineStr">
        <is>
          <t>Dec. 31, 2020</t>
        </is>
      </c>
    </row>
    <row r="3">
      <c r="A3" s="3" t="inlineStr">
        <is>
          <t>Discontinued Operations and Disposal Groups [Abstract]</t>
        </is>
      </c>
    </row>
    <row r="4">
      <c r="A4" s="4" t="inlineStr">
        <is>
          <t>Schedule of Reclassificationa of Disposal Groups, Including Discontinued Operations</t>
        </is>
      </c>
      <c r="B4" s="4" t="inlineStr">
        <is>
          <t>The following table presents the assets and liabilities associated with the properties classified as held for sale: Assets December 31, 2020 December 31, 2019 Land $ 5,447 $ 3,356 Buildings and improvements 16,481 31,650 Accumulated depreciation and amortization (4,693) (13,044) Real estate, net 17,235 21,962 Other assets 779 209 Assets associated with real estate assets held for sale $ 18,014 $ 22,171 Liabilities Below-market leases $ — $ 415 Liabilities associated with real estate assets held for sale (1) $ — $ 415 (1) These amounts are included in Accounts payable, accrued expenses and other liabilities o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 properties</t>
        </is>
      </c>
      <c r="B4" s="4" t="inlineStr">
        <is>
          <t>The Company’s components of Real estate, net consisted of the following: December 31, 2020 December 31, 2019 Land $ 1,740,263 $ 1,767,029 Buildings and improvements: Buildings and tenant improvements (1) 7,856,850 7,741,607 Lease intangibles (2) 566,448 614,964 10,163,561 10,123,600 Accumulated depreciation and amortization (3) (2,659,448) (2,481,250) Total $ 7,504,113 $ 7,642,350 (1) As of December 31, 2020 and 2019, Buildings and tenant improvements included accrued amounts, net of anticipated insurance proceeds, of $33.0 million and $46.9 million, respectively. (2) As of December 31, 2020 and 2019, Lease intangibles consisted of $509.3 million and $554.9 million, respectively, of in-place leases and $57.2 million and $60.1 million, respectively, of above-market leases. These intangible assets are amortized over the term of each related lease. (3) As of December 31, 2020 and 2019, Accumulated depreciation and amortization included $507.7 million and $533.1 million, respectively, of accumulated amortization related to Lease intangibles.</t>
        </is>
      </c>
    </row>
    <row r="5">
      <c r="A5" s="4" t="inlineStr">
        <is>
          <t>Schedule of expected net amortization expense associated with intangible assets and liabilities</t>
        </is>
      </c>
      <c r="B5" s="4" t="inlineStr">
        <is>
          <t xml:space="preserve">The Company’s estimated below-market lease accretion income, net of above-market lease amortization expense, and in-place lease amortization expense for the next five years are as follows: Year ending December 31, Below-market lease accretion (income), net of above-market lease amortization In-place lease amortization expense 2021 $ (11,173) $ 12,810 2022 (9,240) 8,962 2023 (8,018) 6,513 2024 (7,504) 4,846 2025 (6,336) 3,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 (Tables)</t>
        </is>
      </c>
      <c r="B1" s="2" t="inlineStr">
        <is>
          <t>12 Months Ended</t>
        </is>
      </c>
    </row>
    <row r="2">
      <c r="B2" s="2" t="inlineStr">
        <is>
          <t>Dec. 31, 2020</t>
        </is>
      </c>
    </row>
    <row r="3">
      <c r="A3" s="3" t="inlineStr">
        <is>
          <t>Impairment of Real Estate [Abstract]</t>
        </is>
      </c>
    </row>
    <row r="4">
      <c r="A4" s="4" t="inlineStr">
        <is>
          <t>Schedule of Impairments</t>
        </is>
      </c>
      <c r="B4" s="4" t="inlineStr">
        <is>
          <t>The Company recognized the following impairments during the year ended December 31, 2020: Year Ended December 31, 2020 Property Name (1) Location GLA Impairment Charge Northmall Centre Tucson, AZ 165,350 $ 5,721 Spring Mall Greenfield, WI 45,920 4,584 30th Street Plaza (2) Canton, OH 145,935 4,449 Fry Road Crossing (2) Katy, TX 240,940 2,006 Chamberlain Plaza (2) Meriden, CT 54,302 1,538 The Pines Shopping Center (3) Pineville, LA 179,039 1,239 Parcel at Lakes Crossing (2) Muskegon, MI 4,990 14 836,476 $ 19,551 (1) The Company recognized impairment charges based upon a change in the anticipated hold period of these properties and/or offers from third-party buyers primarily in connection with the Company’s capital recycling program. (2) The Company disposed of this property during the year ended December 31, 2020. (3) This property was classified as held for sale as of December 31, 2020. The Company recognized the following impairments during the year ended December 31, 2019: Year Ended December 31, 2019 Property Name (1) Location GLA Impairment Charge Westview Center (2) Hanover Park, IL 321,382 $ 6,356 Parcel at Mansell Crossing (2) Alpharetta, GA 51,615 5,777 Brice Park Reynoldsburg, OH 158,565 3,112 Lincoln Plaza New Haven, IN 98,288 2,715 Glendale Galleria (2) Glendale, AZ 119,525 2,197 Mohawk Acres Plaza (3) Rome, NY 156,680 1,598 Towne Square North (2) Owensboro, KY 163,161 1,121 Marwood Plaza (2) Indianapolis, IN 107,080 751 Parcel at Lakes Crossing (3) Muskegon, MI 4,990 558 Bartonville Square (2) Bartonville, IL 61,678 191 North Hills Village (2) Haltom City, TX 43,299 26 1,286,263 $ 24,402 (1) The Company recognized impairment charges based upon a change in the anticipated hold period of these properties and/or offers from third-party buyers primarily in connection with the Company’s capital recycling program. (2) The Company disposed of this property during the year ended December 31, 2019. (3) The Company disposed of this property during the year ended December 31, 2020. The Company recognized the following impairments during the year ended December 31, 2018: Year Ended December 31, 2018 Property Name (1) Location GLA Impairment Charge County Line Plaza (2) Jackson, MS 221,127 $ 10,181 Southland Shopping Plaza (2) Toledo, OH 285,278 7,077 Covington Gallery (3) Covington, GA 174,857 6,748 Westview Center (3) Hanover Park, IL 321,382 5,916 Roundtree Place (2) Ypsilanti, MI 246,620 4,317 Skyway Plaza (4) St. Petersburg, FL 110,799 3,639 Wadsworth Crossings (2) Wadsworth, OH 118,145 3,594 Brooksville Square (2) Brooksville, FL 96,361 2,740 Sterling Bazaar (2) Peoria, IL 87,359 1,571 Pensacola Square (2) Pensacola, FL 142,767 1,345 Plantation Plaza (2) Clute, TX 99,141 1,251 Kline Plaza (2) Harrisburg, PA 214,628 1,237 Smith’s (2) Socorro, NM 48,000 1,200 Elkhart Plaza West (2) Elkhart, IN 81,651 748 Dover Park Plaza (2) Yardville, NJ 56,638 555 Parcel at Elk Grove Town Center (2) Elk Grove Village, IL 72,385 538 Crossroads Centre (2) Fairview Heights, IL 242,752 204 Shops of Riverdale (2) Riverdale, GA 16,808 155 Valley Commons (2) Salem, VA 45,580 115 Mount Carmel Plaza (2) Glenside, PA 14,504 115 Klein Square (2) Spring, TX 80,636 49 2,777,418 $ 53,295 (1) The Company recognized impairment charges based upon a change in the anticipated hold period of these properties and/or offers from third-party buyers in connection with the Company’s capital recycling program. (2) The Company disposed of this property during the year ended December 31, 2018. (3) The Company disposed of this property during the year ended December 31, 2019. (4) The Company disposed of this property during the year ende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erivatives and Hedging (Tables)</t>
        </is>
      </c>
      <c r="B1" s="2" t="inlineStr">
        <is>
          <t>12 Months Ended</t>
        </is>
      </c>
    </row>
    <row r="2">
      <c r="B2" s="2" t="inlineStr">
        <is>
          <t>Dec. 31, 2020</t>
        </is>
      </c>
    </row>
    <row r="3">
      <c r="A3" s="3" t="inlineStr">
        <is>
          <t>Derivative [Line Items]</t>
        </is>
      </c>
    </row>
    <row r="4">
      <c r="A4" s="4" t="inlineStr">
        <is>
          <t>Schedule of derivative instruments in Statement of Financial Position, fair value</t>
        </is>
      </c>
      <c r="B4" s="4" t="inlineStr">
        <is>
          <t>Fair Value of Derivative Instruments Interest rate swaps classified as: December 31, 2020 December 31, 2019 Gross derivative assets $ — $ 3,795 Gross derivative liabilities (28,225) (13,449) Net derivative liabilities $ (28,225) $ (9,654)</t>
        </is>
      </c>
    </row>
    <row r="5">
      <c r="A5" s="4" t="inlineStr">
        <is>
          <t>Schedule of Derivatives in Cash Flow Hedging Relationships</t>
        </is>
      </c>
      <c r="B5" s="4" t="inlineStr">
        <is>
          <t>The effective portion of the Company’s interest rate swaps that was recognized on the Company’s Consolidated Statements of Comprehensive Income for the years ended December 31, 2020, 2019 and 2018 is as follows: Derivatives in Cash Flow Hedging Relationships Year Ended December 31, 2020 2019 2018 Change in unrealized gain (loss) on interest rate swaps $ (26,998) $ (19,333) $ 3,837 Amortization (accretion) of interest rate swaps to interest expense 8,427 (6,380) (12,198) Change in unrealized loss on interest rate swaps, net $ (18,571) $ (25,713) $ (8,361)</t>
        </is>
      </c>
    </row>
    <row r="6">
      <c r="A6" s="4" t="inlineStr">
        <is>
          <t>Cash Flow Hedging | Designated as Hedging Instrument</t>
        </is>
      </c>
    </row>
    <row r="7">
      <c r="A7" s="3" t="inlineStr">
        <is>
          <t>Derivative [Line Items]</t>
        </is>
      </c>
    </row>
    <row r="8">
      <c r="A8" s="4" t="inlineStr">
        <is>
          <t>Schedule of interest rate derivatives</t>
        </is>
      </c>
      <c r="B8" s="4" t="inlineStr">
        <is>
          <t xml:space="preserve">Detail on the Company’s interest rate derivatives designated as cash flow hedges outstanding as of December 31, 2020 and 2019 is as follows: Number of Instruments Notional Amount December 31, 2020 December 31, 2019 December 31, 2020 December 31, 2019 Interest Rate Swaps 7 7 $ 800,000 $ 8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Debt obligations under various arrangements with financial institutions</t>
        </is>
      </c>
      <c r="B4" s="4" t="inlineStr">
        <is>
          <t>As of December 31, 2020 and 2019, the Company had the following indebtedness outstanding: Carrying Value as of December 31, December 31, Stated Interest Rate (1) Scheduled Secured loan Secured loan $ — $ 7,000 N/A N/A Net unamortized premium — 211 Net unamortized debt issuance costs — (37) Total secured loan, net $ — $ 7,174 Notes payable Unsecured notes (2)(3) $ 4,518,453 $ 4,218,453 1.26% – 7.97% 2022 – 2030 Net unamortized premium 31,390 11,078 Net unamortized debt issuance costs (25,232) (23,579) Total notes payable, net $ 4,524,611 $ 4,205,952 Unsecured Credit Facility and term loans Unsecured Credit Facility - Revolving Facility $ — $ 7,000 N/A 2023 Unsecured $350 Million Term Loan (3) 350,000 350,000 1.40% 2023 Unsecured $300 Million Term Loan (4) 300,000 300,000 1.40% 2024 Net unamortized debt issuance costs (7,281) (8,941) Total Unsecured Credit Facility and term loans $ 642,719 $ 648,059 Total debt obligations, net $ 5,167,330 $ 4,861,185 (1) Stated interest rates as of December 31, 2020 do not include the impact of the Company’s interest rate swap agreements (described below). (2) The weighted average stated interest rate on the Company’s unsecured notes was 3.75% as of December 31, 2020. (3) Effective November 1, 2016, the Company has in place three interest rate swap agreements that convert the variable interest rate on $150.0 million of the Company’s $250.0 million Floating Rate Senior Notes due 2022, issued on August 31, 2018 to a fixed, combined interest rate of 1.11% (plus a spread of 105 basis points) and the Company’s $350.0 million term loan agreement, as amended April 29, 2020, (the “$350 Million Term Loan”) to a fixed, combined interest rate of 1.11% (plus a spread of 125 basis points) through July 30, 2021. (4) Effective January 2, 2019, the Company has in place four interest rate swap agreements that convert the variable interest rate on the Company’s $300.0 million term loan agreement, as amended April 29, 2020 (the “$300 Million Term Loan”) to a fixed, combined interest rate of 2.61% (plus a spread of 125 basis points) through July 26, 2024.</t>
        </is>
      </c>
    </row>
    <row r="5">
      <c r="A5" s="4" t="inlineStr">
        <is>
          <t>Future expected/scheduled maturities of outstanding debt and capital lease obligations</t>
        </is>
      </c>
      <c r="B5" s="4" t="inlineStr">
        <is>
          <t xml:space="preserve">As of December 31, 2020 and 2019, the Company had accrued interest of $47.2 million and $36.9 million outstanding, respectively. As of December 31, 2020, scheduled maturities of the Company’s outstanding debt obligations were as follows: Year ending December 31, 2021 $ — 2022 250,000 2023 850,000 2024 800,000 2025 700,000 Thereafter 2,568,453 Total debt maturities 5,168,453 Net unamortized premium 31,390 Net unamortized debt issuance costs (32,513) Total debt obligations, net $ 5,167,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5" t="n">
        <v>1050943</v>
      </c>
      <c r="C4" s="5" t="n">
        <v>1166379</v>
      </c>
      <c r="D4" s="5" t="n">
        <v>1233068</v>
      </c>
    </row>
    <row r="5">
      <c r="A5" s="4" t="inlineStr">
        <is>
          <t>Other revenues</t>
        </is>
      </c>
      <c r="B5" s="6" t="n">
        <v>2323</v>
      </c>
      <c r="C5" s="6" t="n">
        <v>1879</v>
      </c>
      <c r="D5" s="6" t="n">
        <v>1272</v>
      </c>
    </row>
    <row r="6">
      <c r="A6" s="4" t="inlineStr">
        <is>
          <t>Total revenues</t>
        </is>
      </c>
      <c r="B6" s="6" t="n">
        <v>1053266</v>
      </c>
      <c r="C6" s="6" t="n">
        <v>1168258</v>
      </c>
      <c r="D6" s="6" t="n">
        <v>1234340</v>
      </c>
    </row>
    <row r="7">
      <c r="A7" s="3" t="inlineStr">
        <is>
          <t>Operating expenses</t>
        </is>
      </c>
    </row>
    <row r="8">
      <c r="A8" s="4" t="inlineStr">
        <is>
          <t>Operating costs</t>
        </is>
      </c>
      <c r="B8" s="6" t="n">
        <v>111678</v>
      </c>
      <c r="C8" s="6" t="n">
        <v>124876</v>
      </c>
      <c r="D8" s="6" t="n">
        <v>136217</v>
      </c>
    </row>
    <row r="9">
      <c r="A9" s="4" t="inlineStr">
        <is>
          <t>Real estate taxes</t>
        </is>
      </c>
      <c r="B9" s="6" t="n">
        <v>168943</v>
      </c>
      <c r="C9" s="6" t="n">
        <v>170988</v>
      </c>
      <c r="D9" s="6" t="n">
        <v>177401</v>
      </c>
    </row>
    <row r="10">
      <c r="A10" s="4" t="inlineStr">
        <is>
          <t>Depreciation and amortization</t>
        </is>
      </c>
      <c r="B10" s="6" t="n">
        <v>335583</v>
      </c>
      <c r="C10" s="6" t="n">
        <v>332431</v>
      </c>
      <c r="D10" s="6" t="n">
        <v>352245</v>
      </c>
    </row>
    <row r="11">
      <c r="A11" s="4" t="inlineStr">
        <is>
          <t>Provision for doubtful accounts</t>
        </is>
      </c>
      <c r="B11" s="6" t="n">
        <v>0</v>
      </c>
      <c r="C11" s="6" t="n">
        <v>0</v>
      </c>
      <c r="D11" s="6" t="n">
        <v>10082</v>
      </c>
    </row>
    <row r="12">
      <c r="A12" s="4" t="inlineStr">
        <is>
          <t>Impairment of real estate assets</t>
        </is>
      </c>
      <c r="B12" s="6" t="n">
        <v>19551</v>
      </c>
      <c r="C12" s="6" t="n">
        <v>24402</v>
      </c>
      <c r="D12" s="6" t="n">
        <v>53295</v>
      </c>
    </row>
    <row r="13">
      <c r="A13" s="4" t="inlineStr">
        <is>
          <t>General and administrative</t>
        </is>
      </c>
      <c r="B13" s="6" t="n">
        <v>98280</v>
      </c>
      <c r="C13" s="6" t="n">
        <v>102309</v>
      </c>
      <c r="D13" s="6" t="n">
        <v>93596</v>
      </c>
    </row>
    <row r="14">
      <c r="A14" s="4" t="inlineStr">
        <is>
          <t>Total operating expenses</t>
        </is>
      </c>
      <c r="B14" s="6" t="n">
        <v>734035</v>
      </c>
      <c r="C14" s="6" t="n">
        <v>755006</v>
      </c>
      <c r="D14" s="6" t="n">
        <v>822836</v>
      </c>
    </row>
    <row r="15">
      <c r="A15" s="3" t="inlineStr">
        <is>
          <t>Other income (expense)</t>
        </is>
      </c>
    </row>
    <row r="16">
      <c r="A16" s="4" t="inlineStr">
        <is>
          <t>Dividends and interest</t>
        </is>
      </c>
      <c r="B16" s="6" t="n">
        <v>482</v>
      </c>
      <c r="C16" s="6" t="n">
        <v>699</v>
      </c>
      <c r="D16" s="6" t="n">
        <v>519</v>
      </c>
    </row>
    <row r="17">
      <c r="A17" s="4" t="inlineStr">
        <is>
          <t>Interest expense</t>
        </is>
      </c>
      <c r="B17" s="6" t="n">
        <v>-199988</v>
      </c>
      <c r="C17" s="6" t="n">
        <v>-189775</v>
      </c>
      <c r="D17" s="6" t="n">
        <v>-215025</v>
      </c>
    </row>
    <row r="18">
      <c r="A18" s="4" t="inlineStr">
        <is>
          <t>Gain on sale of real estate assets</t>
        </is>
      </c>
      <c r="B18" s="6" t="n">
        <v>34499</v>
      </c>
      <c r="C18" s="6" t="n">
        <v>54767</v>
      </c>
      <c r="D18" s="6" t="n">
        <v>209168</v>
      </c>
    </row>
    <row r="19">
      <c r="A19" s="4" t="inlineStr">
        <is>
          <t>Loss on extinguishment of debt, net</t>
        </is>
      </c>
      <c r="B19" s="6" t="n">
        <v>-28052</v>
      </c>
      <c r="C19" s="6" t="n">
        <v>-1620</v>
      </c>
      <c r="D19" s="6" t="n">
        <v>-37096</v>
      </c>
    </row>
    <row r="20">
      <c r="A20" s="4" t="inlineStr">
        <is>
          <t>Other</t>
        </is>
      </c>
      <c r="B20" s="6" t="n">
        <v>-4999</v>
      </c>
      <c r="C20" s="6" t="n">
        <v>-2550</v>
      </c>
      <c r="D20" s="6" t="n">
        <v>-2786</v>
      </c>
    </row>
    <row r="21">
      <c r="A21" s="4" t="inlineStr">
        <is>
          <t>Total other expense</t>
        </is>
      </c>
      <c r="B21" s="6" t="n">
        <v>-198058</v>
      </c>
      <c r="C21" s="6" t="n">
        <v>-138479</v>
      </c>
      <c r="D21" s="6" t="n">
        <v>-45220</v>
      </c>
    </row>
    <row r="22">
      <c r="A22" s="4" t="inlineStr">
        <is>
          <t>Net income</t>
        </is>
      </c>
      <c r="B22" s="5" t="n">
        <v>121173</v>
      </c>
      <c r="C22" s="5" t="n">
        <v>274773</v>
      </c>
      <c r="D22" s="5" t="n">
        <v>366284</v>
      </c>
    </row>
    <row r="23">
      <c r="A23" s="3" t="inlineStr">
        <is>
          <t>Net income per common share:</t>
        </is>
      </c>
    </row>
    <row r="24">
      <c r="A24" s="4" t="inlineStr">
        <is>
          <t>Basic (usd per share)</t>
        </is>
      </c>
      <c r="B24" s="7" t="n">
        <v>0.41</v>
      </c>
      <c r="C24" s="7" t="n">
        <v>0.92</v>
      </c>
      <c r="D24" s="7" t="n">
        <v>1.21</v>
      </c>
    </row>
    <row r="25">
      <c r="A25" s="4" t="inlineStr">
        <is>
          <t>Diluted (usd per share)</t>
        </is>
      </c>
      <c r="B25" s="7" t="n">
        <v>0.41</v>
      </c>
      <c r="C25" s="7" t="n">
        <v>0.92</v>
      </c>
      <c r="D25" s="7" t="n">
        <v>1.21</v>
      </c>
    </row>
    <row r="26">
      <c r="A26" s="3" t="inlineStr">
        <is>
          <t>Weighted average shares:</t>
        </is>
      </c>
    </row>
    <row r="27">
      <c r="A27" s="4" t="inlineStr">
        <is>
          <t>Basic (in shares)</t>
        </is>
      </c>
      <c r="B27" s="6" t="n">
        <v>296972</v>
      </c>
      <c r="C27" s="6" t="n">
        <v>298229</v>
      </c>
      <c r="D27" s="6" t="n">
        <v>302074</v>
      </c>
    </row>
    <row r="28">
      <c r="A28" s="4" t="inlineStr">
        <is>
          <t>Diluted (in shares)</t>
        </is>
      </c>
      <c r="B28" s="6" t="n">
        <v>297899</v>
      </c>
      <c r="C28" s="6" t="n">
        <v>299334</v>
      </c>
      <c r="D28" s="6" t="n">
        <v>302339</v>
      </c>
    </row>
    <row r="29">
      <c r="A29" s="4" t="inlineStr">
        <is>
          <t>Brixmor Operating Partnership LP</t>
        </is>
      </c>
    </row>
    <row r="30">
      <c r="A30" s="3" t="inlineStr">
        <is>
          <t>Revenues</t>
        </is>
      </c>
    </row>
    <row r="31">
      <c r="A31" s="4" t="inlineStr">
        <is>
          <t>Rental income</t>
        </is>
      </c>
      <c r="B31" s="5" t="n">
        <v>1050943</v>
      </c>
      <c r="C31" s="5" t="n">
        <v>1166379</v>
      </c>
      <c r="D31" s="5" t="n">
        <v>1233068</v>
      </c>
    </row>
    <row r="32">
      <c r="A32" s="4" t="inlineStr">
        <is>
          <t>Other revenues</t>
        </is>
      </c>
      <c r="B32" s="6" t="n">
        <v>2323</v>
      </c>
      <c r="C32" s="6" t="n">
        <v>1879</v>
      </c>
      <c r="D32" s="6" t="n">
        <v>1272</v>
      </c>
    </row>
    <row r="33">
      <c r="A33" s="4" t="inlineStr">
        <is>
          <t>Total revenues</t>
        </is>
      </c>
      <c r="B33" s="6" t="n">
        <v>1053266</v>
      </c>
      <c r="C33" s="6" t="n">
        <v>1168258</v>
      </c>
      <c r="D33" s="6" t="n">
        <v>1234340</v>
      </c>
    </row>
    <row r="34">
      <c r="A34" s="3" t="inlineStr">
        <is>
          <t>Operating expenses</t>
        </is>
      </c>
    </row>
    <row r="35">
      <c r="A35" s="4" t="inlineStr">
        <is>
          <t>Operating costs</t>
        </is>
      </c>
      <c r="B35" s="6" t="n">
        <v>111678</v>
      </c>
      <c r="C35" s="6" t="n">
        <v>124876</v>
      </c>
      <c r="D35" s="6" t="n">
        <v>136217</v>
      </c>
    </row>
    <row r="36">
      <c r="A36" s="4" t="inlineStr">
        <is>
          <t>Real estate taxes</t>
        </is>
      </c>
      <c r="B36" s="6" t="n">
        <v>168943</v>
      </c>
      <c r="C36" s="6" t="n">
        <v>170988</v>
      </c>
      <c r="D36" s="6" t="n">
        <v>177401</v>
      </c>
    </row>
    <row r="37">
      <c r="A37" s="4" t="inlineStr">
        <is>
          <t>Depreciation and amortization</t>
        </is>
      </c>
      <c r="B37" s="6" t="n">
        <v>335583</v>
      </c>
      <c r="C37" s="6" t="n">
        <v>332431</v>
      </c>
      <c r="D37" s="6" t="n">
        <v>352245</v>
      </c>
    </row>
    <row r="38">
      <c r="A38" s="4" t="inlineStr">
        <is>
          <t>Provision for doubtful accounts</t>
        </is>
      </c>
      <c r="B38" s="6" t="n">
        <v>0</v>
      </c>
      <c r="C38" s="6" t="n">
        <v>0</v>
      </c>
      <c r="D38" s="6" t="n">
        <v>10082</v>
      </c>
    </row>
    <row r="39">
      <c r="A39" s="4" t="inlineStr">
        <is>
          <t>Impairment of real estate assets</t>
        </is>
      </c>
      <c r="B39" s="6" t="n">
        <v>19551</v>
      </c>
      <c r="C39" s="6" t="n">
        <v>24402</v>
      </c>
      <c r="D39" s="6" t="n">
        <v>53295</v>
      </c>
    </row>
    <row r="40">
      <c r="A40" s="4" t="inlineStr">
        <is>
          <t>General and administrative</t>
        </is>
      </c>
      <c r="B40" s="6" t="n">
        <v>98280</v>
      </c>
      <c r="C40" s="6" t="n">
        <v>102309</v>
      </c>
      <c r="D40" s="6" t="n">
        <v>93596</v>
      </c>
    </row>
    <row r="41">
      <c r="A41" s="4" t="inlineStr">
        <is>
          <t>Total operating expenses</t>
        </is>
      </c>
      <c r="B41" s="6" t="n">
        <v>734035</v>
      </c>
      <c r="C41" s="6" t="n">
        <v>755006</v>
      </c>
      <c r="D41" s="6" t="n">
        <v>822836</v>
      </c>
    </row>
    <row r="42">
      <c r="A42" s="3" t="inlineStr">
        <is>
          <t>Other income (expense)</t>
        </is>
      </c>
    </row>
    <row r="43">
      <c r="A43" s="4" t="inlineStr">
        <is>
          <t>Dividends and interest</t>
        </is>
      </c>
      <c r="B43" s="6" t="n">
        <v>482</v>
      </c>
      <c r="C43" s="6" t="n">
        <v>699</v>
      </c>
      <c r="D43" s="6" t="n">
        <v>519</v>
      </c>
    </row>
    <row r="44">
      <c r="A44" s="4" t="inlineStr">
        <is>
          <t>Interest expense</t>
        </is>
      </c>
      <c r="B44" s="6" t="n">
        <v>-199988</v>
      </c>
      <c r="C44" s="6" t="n">
        <v>-189775</v>
      </c>
      <c r="D44" s="6" t="n">
        <v>-215025</v>
      </c>
    </row>
    <row r="45">
      <c r="A45" s="4" t="inlineStr">
        <is>
          <t>Gain on sale of real estate assets</t>
        </is>
      </c>
      <c r="B45" s="6" t="n">
        <v>34499</v>
      </c>
      <c r="C45" s="6" t="n">
        <v>54767</v>
      </c>
      <c r="D45" s="6" t="n">
        <v>209168</v>
      </c>
    </row>
    <row r="46">
      <c r="A46" s="4" t="inlineStr">
        <is>
          <t>Loss on extinguishment of debt, net</t>
        </is>
      </c>
      <c r="B46" s="6" t="n">
        <v>-28052</v>
      </c>
      <c r="C46" s="6" t="n">
        <v>-1620</v>
      </c>
      <c r="D46" s="6" t="n">
        <v>-37096</v>
      </c>
    </row>
    <row r="47">
      <c r="A47" s="4" t="inlineStr">
        <is>
          <t>Other</t>
        </is>
      </c>
      <c r="B47" s="6" t="n">
        <v>-4999</v>
      </c>
      <c r="C47" s="6" t="n">
        <v>-2550</v>
      </c>
      <c r="D47" s="6" t="n">
        <v>-2786</v>
      </c>
    </row>
    <row r="48">
      <c r="A48" s="4" t="inlineStr">
        <is>
          <t>Total other expense</t>
        </is>
      </c>
      <c r="B48" s="6" t="n">
        <v>-198058</v>
      </c>
      <c r="C48" s="6" t="n">
        <v>-138479</v>
      </c>
      <c r="D48" s="6" t="n">
        <v>-45220</v>
      </c>
    </row>
    <row r="49">
      <c r="A49" s="4" t="inlineStr">
        <is>
          <t>Net income</t>
        </is>
      </c>
      <c r="B49" s="5" t="n">
        <v>121173</v>
      </c>
      <c r="C49" s="5" t="n">
        <v>274773</v>
      </c>
      <c r="D49" s="5" t="n">
        <v>366284</v>
      </c>
    </row>
    <row r="50">
      <c r="A50" s="3" t="inlineStr">
        <is>
          <t>Net income per common share:</t>
        </is>
      </c>
    </row>
    <row r="51">
      <c r="A51" s="4" t="inlineStr">
        <is>
          <t>Basic (usd per share)</t>
        </is>
      </c>
      <c r="B51" s="7" t="n">
        <v>0.41</v>
      </c>
      <c r="C51" s="7" t="n">
        <v>0.92</v>
      </c>
      <c r="D51" s="7" t="n">
        <v>1.21</v>
      </c>
    </row>
    <row r="52">
      <c r="A52" s="4" t="inlineStr">
        <is>
          <t>Diluted (usd per share)</t>
        </is>
      </c>
      <c r="B52" s="7" t="n">
        <v>0.41</v>
      </c>
      <c r="C52" s="7" t="n">
        <v>0.92</v>
      </c>
      <c r="D52" s="7" t="n">
        <v>1.21</v>
      </c>
    </row>
    <row r="53">
      <c r="A53" s="3" t="inlineStr">
        <is>
          <t>Weighted average shares:</t>
        </is>
      </c>
    </row>
    <row r="54">
      <c r="A54" s="4" t="inlineStr">
        <is>
          <t>Basic (in shares)</t>
        </is>
      </c>
      <c r="B54" s="6" t="n">
        <v>296972</v>
      </c>
      <c r="C54" s="6" t="n">
        <v>298229</v>
      </c>
      <c r="D54" s="6" t="n">
        <v>302074</v>
      </c>
    </row>
    <row r="55">
      <c r="A55" s="4" t="inlineStr">
        <is>
          <t>Diluted (in shares)</t>
        </is>
      </c>
      <c r="B55" s="6" t="n">
        <v>297899</v>
      </c>
      <c r="C55" s="6" t="n">
        <v>299334</v>
      </c>
      <c r="D55" s="6" t="n">
        <v>3023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Fair Value Debt Obligation</t>
        </is>
      </c>
      <c r="B4" s="4" t="inlineStr">
        <is>
          <t xml:space="preserve">All financial instruments of the Company are reflected in the accompanying Consolidated Balance Sheets at amounts which, in management’s judgment, reasonably approximate their fair values, except those instruments listed below: December 31, 2020 December 31, 2019 Carrying Fair Carrying Fair Secured loan $ — $ — $ 7,174 $ 7,306 Notes payable 4,524,611 5,012,523 4,205,952 4,422,513 Unsecured Credit Facility and term loans 642,719 651,639 648,059 658,490 Total debt obligations, net $ 5,167,330 $ 5,664,162 $ 4,861,185 $ 5,088,309 </t>
        </is>
      </c>
    </row>
    <row r="5">
      <c r="A5" s="4" t="inlineStr">
        <is>
          <t>Schedule of Fair Value, Assets and Liabilities Measured on Recurring Basis</t>
        </is>
      </c>
      <c r="B5" s="4" t="inlineStr">
        <is>
          <t>The following table presents the placement in the fair value hierarchy of assets and liabilities that are measured and recognized at fair value on a recurring basis: Fair Value Measurements as of December 31, 2020 Balance Quoted Prices in Active Markets for Identical Assets (Level 1) Significant Other Observable Inputs Significant Unobservable Inputs Assets: Marketable securities (1) $ 19,548 $ 980 $ 18,568 $ — Liabilities: Interest rate derivatives $ (28,225) $ — $ (28,225) $ — Fair Value Measurements as of December 31, 2019 Balance Quoted Prices in Active Markets for Identical Assets (Level 1) Significant Other Observable Inputs Significant Unobservable Inputs Assets: Marketable securities (1) $ 18,054 $ 1,459 $ 16,595 $ — Interest rate derivatives $ 3,795 $ — $ 3,795 $ — Liabilities: Interest rate derivatives $ (13,449) $ — $ (13,449) $ — (1) As of December 31, 2020 and 2019, marketable securities included $0.2 million and $0.1 million of net unrealized gains, respectively. As of December 31, 2020, the contractual maturities of the Company’s marketable securities are within the next five years.</t>
        </is>
      </c>
    </row>
    <row r="6">
      <c r="A6" s="4" t="inlineStr">
        <is>
          <t>Fair Value Measurements, Nonrecurring</t>
        </is>
      </c>
      <c r="B6" s="4" t="inlineStr">
        <is>
          <t>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years ended December 31, 2020 and 2019, excluding the properties sold prior to December 31, 2020 and 2019, respectively: Fair Value Measurements as of December 31, 2020 Balance Quoted Prices in Active Markets for Identical Assets Significant Other Observable Inputs Significant Unobservable Inputs Impairment of Real Estate Assets Assets: Properties (1)(2)(3) $ 27,184 $ — $ — $ 27,184 $ 11,544 Fair Value Measurements as of December 31, 2019 Balance Quoted Prices in Active Markets for Identical Assets Significant Other Observable Inputs Significant Unobservable Inputs Impairment of Real Estate Assets Assets: Properties (4)(5) $ 23,533 $ — $ — $ 23,533 $ 7,983 (1) Excludes properties disposed of prior to December 31, 2020. (2) The carrying value of properties remeasured to fair value based upon offers from third-party buyers during the year ended December 31, 2020 includes: (i) $14.0 million related to Northmall Centre; and (ii) $8.3 million related to The Pines Shopping Center. (3) The carrying value of properties remeasured to fair value based upon a discounted cash flow analysis during the year ended December 31, 2020 includes $4.9 million related to Spring Mall. The capitalization rate of 8.0% and discount rate of 8.0% which were utilized in the discounted cash flow analysis were based upon unobservable rates that the Company believes to be within a reasonable range of current market rates for the investment. (4) Excludes properties disposed of prior to December 31, 2019. (5) The carrying value of properties remeasured to fair value based upon offers from third-party buyers during the year ended December 31, 2019 includes: (i) $9.7 million related to Brice Park; (ii) $9.1 million related to Mohawk Acres Plaza; (iii) $3.4 million related to Lincoln Plaza; and (iv) $1.3 million related to a parcel at Lakes Cross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Lessor, Operating Lease, Payments to be Received, Maturity</t>
        </is>
      </c>
      <c r="B4" s="4" t="inlineStr">
        <is>
          <t xml:space="preserve">As of December 31, 2020, the fixed contractual lease payments to be received over the next five years pursuant to the terms of non-cancelable operating leases are included in the table below, assuming that no leases are renewed and no renewal options are exercised. The table below includes payments from tenants who have taken possession of their space and tenants who have been moved to the cash basis of accounting for revenue recognition purposes. The table does not include variable lease payments which may be received under certain leases for the reimbursement of property operating expenses, the reimbursement of certain capital expenditures related to the maintenance of the Company’s properties, or percentage rents. These variable lease payments are recognized, in the case of reimbursements, in the period when the applicable expenditures are incurred and/or contractually required to be repaid or, in the case of percentage rents, when the sales data is made available. Year ending December 31, Operating Leases 2021 $ 820,956 2022 728,098 2023 627,664 2024 519,600 2025 412,324 Thereafter 1,372,125 </t>
        </is>
      </c>
    </row>
    <row r="5">
      <c r="A5" s="4" t="inlineStr">
        <is>
          <t>Schedule of COVID-19 Related Deferrals and Abatements Granted for Lease Payments</t>
        </is>
      </c>
      <c r="B5" s="4" t="inlineStr">
        <is>
          <t xml:space="preserve">The following table presents the COVID-19 related deferrals and abatements granted for lease payments due during the year ended December 31, 2020. Lease payments presented consist of fixed contractual base rent and may include the reimbursement of certain property operating expenses. Year Ended December 31, 2020 Deferrals Abatements Lease payments (lease modifications) $ 3,544 $ 2,103 Lease payments (not lease modifications) 42,080 2,096 $ 45,624 $ 4,199 </t>
        </is>
      </c>
    </row>
    <row r="6">
      <c r="A6" s="4" t="inlineStr">
        <is>
          <t>Schedule of Deferrals, Without Lease Modifications</t>
        </is>
      </c>
      <c r="B6" s="4" t="inlineStr">
        <is>
          <t xml:space="preserve">The following table presents the deferrals that were not lease modifications and were included in Receivables, net on the Company’s Consolidated Balance Sheets: COVID-19 Deferred Receivable Beginning balance, March 31, 2020 $ — Deferred lease payments (not lease modifications) 42,080 Deferred lease payments deemed uncollectible (17,928) Deferred lease payments received (8,793) Ending balance, December 31, 2020 $ 15,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s</t>
        </is>
      </c>
      <c r="B4" s="4" t="inlineStr">
        <is>
          <t>Year Ended December 31, Supplemental Statements of Operations Information 2020 2019 Operating lease costs $ 7,058 $ 6,838 Short-term lease costs 39 39 Variable lease costs 519 436 Total lease costs $ 7,616 $ 7,313 Year Ended December 31, Supplemental Statements of Cash Flows Information 2020 2019 Operating cash outflows from operating leases $ 7,066 $ 6,954 ROU assets obtained in exchange for operating lease liabilities $ 1,174 $ 44,845 ROU assets written off due to lease modifications $ (1,748) $ — Operating Lease Liabilities As of Future minimum operating lease payments: 2021 $ 6,261 2022 6,032 2023 5,342 2024 5,249 2025 4,948 Thereafter 25,124 Total future minimum operating lease payments 52,956 Less: imputed interest (14,357) Operating lease liabilities $ 38,599 As of December 31, Supplemental Balance Sheets Information 2020 2019 Operating lease liabilities (1)(2) $ 38,599 $ 44,707 ROU assets (1)(3) $ 34,006 $ 39,860 (1) As of December 31, 2020 and 2019, the weighted average remaining lease term was 12.7 years and 10.9 years, respectively, and the weighted average discount rate was 4.39% and 4.30%. respectively. (2) These amounts are included in Accounts payable, accrued expenses and other liabilities on the Company’s Consolidated Balance Sheets. (3) These amounts are included in Other assets on the Company’s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ctivity</t>
        </is>
      </c>
      <c r="B4" s="4" t="inlineStr">
        <is>
          <t xml:space="preserve">Information with respect to RSUs for the years ended December 31, 2020, 2019 and 2018 are as follows (in thousands): Restricted Shares Aggregate Intrinsic Value Outstanding, December 31, 2017 1,236 $ 26,974 Vested (292) (5,060) Granted 822 13,016 Forfeited (268) (4,299) Outstanding, December 31, 2018 1,498 30,631 Vested (314) (6,592) Granted 789 15,630 Forfeited (207) (4,167) Outstanding, December 31, 2019 1,766 35,502 Vested (462) (8,139) Granted 753 13,760 Forfeited (83) (1,495) Outstanding, December 31, 2020 1,974 $ 39,6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provides a reconciliation of the numerator and denominator of the EPS calculations for the years ended December 31, 2020, 2019 and 2018 (dollars in thousands, except per share data): Year Ended December 31, 2020 2019 2018 Computation of Basic Earnings Per Share: Net income $ 121,173 $ 274,773 $ 366,284 Non-forfeitable dividends on unvested restricted shares (410) (649) (331) Net income attributable to the Company’s common stockholders for basic earnings per share $ 120,763 $ 274,124 $ 365,953 Weighted average shares outstanding – basic 296,972 298,229 302,074 Basic earnings per share attributable to the Company’s common stockholders: Net income per share $ 0.41 $ 0.92 $ 1.21 Computation of Diluted Earnings Per Share: Net income attributable to the Company’s common stockholders for diluted earnings per share $ 120,763 $ 274,124 $ 365,953 Weighted average shares outstanding – basic 296,972 298,229 302,074 Effect of dilutive securities: Equity awards 927 1,105 265 Weighted average shares outstanding – diluted 297,899 299,334 302,339 Diluted earnings per share attributable to the Company’s common stockholders: Net income per share $ 0.41 $ 0.92 $ 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12 Months Ended</t>
        </is>
      </c>
    </row>
    <row r="2">
      <c r="B2" s="2" t="inlineStr">
        <is>
          <t>Dec. 31, 2020</t>
        </is>
      </c>
    </row>
    <row r="3">
      <c r="A3" s="3" t="inlineStr">
        <is>
          <t>Schedule of Earnings per Share [Line Items]</t>
        </is>
      </c>
    </row>
    <row r="4">
      <c r="A4" s="4" t="inlineStr">
        <is>
          <t>Schedule of earnings per unit, basic and diluted</t>
        </is>
      </c>
      <c r="B4" s="4" t="inlineStr">
        <is>
          <t xml:space="preserve">The following table provides a reconciliation of the numerator and denominator of the EPS calculations for the years ended December 31, 2020, 2019 and 2018 (dollars in thousands, except per share data): Year Ended December 31, 2020 2019 2018 Computation of Basic Earnings Per Share: Net income $ 121,173 $ 274,773 $ 366,284 Non-forfeitable dividends on unvested restricted shares (410) (649) (331) Net income attributable to the Company’s common stockholders for basic earnings per share $ 120,763 $ 274,124 $ 365,953 Weighted average shares outstanding – basic 296,972 298,229 302,074 Basic earnings per share attributable to the Company’s common stockholders: Net income per share $ 0.41 $ 0.92 $ 1.21 Computation of Diluted Earnings Per Share: Net income attributable to the Company’s common stockholders for diluted earnings per share $ 120,763 $ 274,124 $ 365,953 Weighted average shares outstanding – basic 296,972 298,229 302,074 Effect of dilutive securities: Equity awards 927 1,105 265 Weighted average shares outstanding – diluted 297,899 299,334 302,339 Diluted earnings per share attributable to the Company’s common stockholders: Net income per share $ 0.41 $ 0.92 $ 1.21 </t>
        </is>
      </c>
    </row>
    <row r="5">
      <c r="A5" s="4" t="inlineStr">
        <is>
          <t>Brixmor Operating Partnership LP</t>
        </is>
      </c>
    </row>
    <row r="6">
      <c r="A6" s="3" t="inlineStr">
        <is>
          <t>Schedule of Earnings per Share [Line Items]</t>
        </is>
      </c>
    </row>
    <row r="7">
      <c r="A7" s="4" t="inlineStr">
        <is>
          <t>Schedule of earnings per unit, basic and diluted</t>
        </is>
      </c>
      <c r="B7" s="4" t="inlineStr">
        <is>
          <t xml:space="preserve">The following table provides a reconciliation of the numerator and denominator of the earnings per unit calculations for the years ended December 31, 2020, 2019 and 2018 (dollars in thousands, except per unit data): Year Ended December 31, 2020 2019 2018 Computation of Basic Earnings Per Unit: Net income attributable to Brixmor Operating Partnership LP $ 121,173 $ 274,773 $ 366,284 Non-forfeitable dividends on unvested restricted units (410) (649) (331) Net income attributable to the Operating Partnership’s common units for basic earnings per unit $ 120,763 $ 274,124 $ 365,953 Weighted average common units outstanding – basic 296,972 298,229 302,074 Basic earnings per unit attributable to the Operating Partnership’s common units: Net income per unit $ 0.41 $ 0.92 $ 1.21 Computation of Diluted Earnings Per Unit: Net income attributable to the Operating Partnership’s common units for diluted earnings per unit $ 120,763 $ 274,124 $ 365,953 Weighted average common units outstanding – basic 296,972 298,229 302,074 Effect of dilutive securities: Equity awards 927 1,105 265 Weighted average common units outstanding – diluted 297,899 299,334 302,339 Diluted earnings per unit attributable to the Operating Partnership’s common units: Net income per unit $ 0.41 $ 0.92 $ 1.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ctivity in Reserve for Losses for Insurance Captive</t>
        </is>
      </c>
      <c r="B4" s="4" t="inlineStr">
        <is>
          <t xml:space="preserve">Activity in the reserve for losses for the years ended December 31, 2020 and 2019 is summarized as follows: Year End December 31, 2020 2019 Balance at the beginning of the year $ 12,345 $ 12,470 Incurred related to: Current year 2,911 3,480 Prior years (1,962) (470) Total incurred 949 3,010 Paid related to: Current year (141) (500) Prior years (2,193) (2,635) Total paid (2,334) (3,135) Balance at the end of the year $ 10,960 $ 12,3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summarizes selected Quarterly Financial Data for the Company on a historical basis for the years ended December 31, 2020 and 2019 and has been derived from the accompanying consolidated financial statements (in thousands, except per share and per unit data): Brixmor Property Group Inc. First Quarter Second Quarter Third Quarter Fourth Quarter Year Ended December 31, 2020 Total revenues $ 282,301 $ 247,620 $ 253,935 $ 269,410 Net income $ 59,781 $ 9,044 $ 27,944 $ 24,404 Net income per common share: Basic (1) $ 0.20 $ 0.03 $ 0.09 $ 0.08 Diluted (1) $ 0.20 $ 0.03 $ 0.09 $ 0.08 Year Ended December 31, 2019 Total revenues $ 291,139 $ 291,005 $ 292,965 $ 293,149 Net income $ 62,900 $ 68,960 $ 80,854 $ 62,059 Net income per common share: Basic (1) $ 0.21 $ 0.23 $ 0.27 $ 0.21 Diluted (1) $ 0.21 $ 0.23 $ 0.27 $ 0.21 (1) The sum of the quarterly basic and diluted earnings per common share may not equal the basic and diluted earnings per common share for the years ended December 31, 2020 and 2019 due to rounding. Brixmor Operating Partnership LP First Quarter Second Quarter Third Quarter Fourth Quarter Year Ended December 31, 2020 Total revenues $ 282,301 $ 247,620 $ 253,935 $ 269,410 Net income $ 59,781 $ 9,044 $ 27,944 $ 24,404 Net income per common unit: Basic (1) $ 0.20 $ 0.03 $ 0.09 $ 0.08 Diluted (1) $ 0.20 $ 0.03 $ 0.09 $ 0.08 Year Ended December 31, 2019 Total revenues $ 291,139 $ 291,005 $ 292,965 $ 293,149 Net income $ 62,900 $ 68,960 $ 80,854 $ 62,059 Net income per common unit: Basic (1) $ 0.21 $ 0.23 $ 0.27 $ 0.21 Diluted (1) $ 0.21 $ 0.23 $ 0.27 $ 0.21 (1) The sum of the quarterly basic and diluted earnings per common unit may not equal the basic and diluted earnings per common unit for the years ended December 31, 2020 and 2019 due to rou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5" customWidth="1" min="2" max="2"/>
    <col width="17" customWidth="1" min="3" max="3"/>
  </cols>
  <sheetData>
    <row r="1">
      <c r="A1" s="1" t="inlineStr">
        <is>
          <t>Nature of Business and Financial Statement Presentation (Narrative) (Details)</t>
        </is>
      </c>
      <c r="B1" s="2" t="inlineStr">
        <is>
          <t>Dec. 31, 2020ft²Property</t>
        </is>
      </c>
      <c r="C1" s="2" t="inlineStr">
        <is>
          <t>Dec. 31, 2019ft²</t>
        </is>
      </c>
    </row>
    <row r="2">
      <c r="A2" s="3" t="inlineStr">
        <is>
          <t>Nture of Oerations and Financial Statements Presentation [Line Items]</t>
        </is>
      </c>
    </row>
    <row r="3">
      <c r="A3" s="4" t="inlineStr">
        <is>
          <t>GLA</t>
        </is>
      </c>
      <c r="C3" s="6" t="n">
        <v>349410</v>
      </c>
    </row>
    <row r="4">
      <c r="A4" s="4" t="inlineStr">
        <is>
          <t>Shopping Center</t>
        </is>
      </c>
    </row>
    <row r="5">
      <c r="A5" s="3" t="inlineStr">
        <is>
          <t>Nture of Oerations and Financial Statements Presentation [Line Items]</t>
        </is>
      </c>
    </row>
    <row r="6">
      <c r="A6" s="4" t="inlineStr">
        <is>
          <t>Number of real estate properties | Property</t>
        </is>
      </c>
      <c r="B6" s="6" t="n">
        <v>393</v>
      </c>
    </row>
    <row r="7">
      <c r="A7" s="4" t="inlineStr">
        <is>
          <t>GLA</t>
        </is>
      </c>
      <c r="B7" s="6" t="n">
        <v>69000000</v>
      </c>
    </row>
    <row r="8">
      <c r="A8" s="4" t="inlineStr">
        <is>
          <t>Parent Company | BPG Sub</t>
        </is>
      </c>
    </row>
    <row r="9">
      <c r="A9" s="3" t="inlineStr">
        <is>
          <t>Nture of Oerations and Financial Statements Presentation [Line Items]</t>
        </is>
      </c>
    </row>
    <row r="10">
      <c r="A10" s="4" t="inlineStr">
        <is>
          <t>Ownership percentage</t>
        </is>
      </c>
      <c r="B10"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0" customWidth="1" min="2" max="2"/>
  </cols>
  <sheetData>
    <row r="1">
      <c r="A1" s="1" t="inlineStr">
        <is>
          <t>Nature of Business and Financial Statement Presentation (Useful Lives) (Details)</t>
        </is>
      </c>
      <c r="B1" s="2" t="inlineStr">
        <is>
          <t>12 Months Ended</t>
        </is>
      </c>
    </row>
    <row r="2">
      <c r="B2" s="2" t="inlineStr">
        <is>
          <t>Dec. 31, 2020</t>
        </is>
      </c>
    </row>
    <row r="3">
      <c r="A3" s="4" t="inlineStr">
        <is>
          <t>Building and building and land improvements | Minimum</t>
        </is>
      </c>
    </row>
    <row r="4">
      <c r="A4" s="3" t="inlineStr">
        <is>
          <t>Property, Plant and Equipment [Line Items]</t>
        </is>
      </c>
    </row>
    <row r="5">
      <c r="A5" s="4" t="inlineStr">
        <is>
          <t>Useful life</t>
        </is>
      </c>
      <c r="B5" s="4" t="inlineStr">
        <is>
          <t>20 years</t>
        </is>
      </c>
    </row>
    <row r="6">
      <c r="A6" s="4" t="inlineStr">
        <is>
          <t>Building and building and land improvements | Maximum</t>
        </is>
      </c>
    </row>
    <row r="7">
      <c r="A7" s="3" t="inlineStr">
        <is>
          <t>Property, Plant and Equipment [Line Items]</t>
        </is>
      </c>
    </row>
    <row r="8">
      <c r="A8" s="4" t="inlineStr">
        <is>
          <t>Useful life</t>
        </is>
      </c>
      <c r="B8" s="4" t="inlineStr">
        <is>
          <t>40 years</t>
        </is>
      </c>
    </row>
    <row r="9">
      <c r="A9" s="4" t="inlineStr">
        <is>
          <t>Furniture, fixtures, and equipment | Minimum</t>
        </is>
      </c>
    </row>
    <row r="10">
      <c r="A10" s="3" t="inlineStr">
        <is>
          <t>Property, Plant and Equipment [Line Items]</t>
        </is>
      </c>
    </row>
    <row r="11">
      <c r="A11" s="4" t="inlineStr">
        <is>
          <t>Useful life</t>
        </is>
      </c>
      <c r="B11" s="4" t="inlineStr">
        <is>
          <t>5 years</t>
        </is>
      </c>
    </row>
    <row r="12">
      <c r="A12" s="4" t="inlineStr">
        <is>
          <t>Furniture, fixtures, and equipment | Maximum</t>
        </is>
      </c>
    </row>
    <row r="13">
      <c r="A13" s="3" t="inlineStr">
        <is>
          <t>Property, Plant and Equipment [Line Items]</t>
        </is>
      </c>
    </row>
    <row r="14">
      <c r="A14" s="4" t="inlineStr">
        <is>
          <t>Useful life</t>
        </is>
      </c>
      <c r="B14" s="4" t="inlineStr">
        <is>
          <t>10 years</t>
        </is>
      </c>
    </row>
    <row r="15">
      <c r="A15" s="4" t="inlineStr">
        <is>
          <t>Tenant improvements</t>
        </is>
      </c>
    </row>
    <row r="16">
      <c r="A16" s="3" t="inlineStr">
        <is>
          <t>Property, Plant and Equipment [Line Items]</t>
        </is>
      </c>
    </row>
    <row r="17">
      <c r="A17" s="4" t="inlineStr">
        <is>
          <t>Estimated useful lives</t>
        </is>
      </c>
      <c r="B17" s="4" t="inlineStr">
        <is>
          <t>The shorter of the term of the related lease or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21173</v>
      </c>
      <c r="C3" s="5" t="n">
        <v>274773</v>
      </c>
      <c r="D3" s="5" t="n">
        <v>366284</v>
      </c>
    </row>
    <row r="4">
      <c r="A4" s="3" t="inlineStr">
        <is>
          <t>Other comprehensive income (loss)</t>
        </is>
      </c>
    </row>
    <row r="5">
      <c r="A5" s="4" t="inlineStr">
        <is>
          <t>Change in unrealized loss on interest rate swaps, net (Note 6)</t>
        </is>
      </c>
      <c r="B5" s="6" t="n">
        <v>-18571</v>
      </c>
      <c r="C5" s="6" t="n">
        <v>-25713</v>
      </c>
      <c r="D5" s="6" t="n">
        <v>-8361</v>
      </c>
    </row>
    <row r="6">
      <c r="A6" s="4" t="inlineStr">
        <is>
          <t>Change in unrealized gain on marketable securities</t>
        </is>
      </c>
      <c r="B6" s="6" t="n">
        <v>56</v>
      </c>
      <c r="C6" s="6" t="n">
        <v>197</v>
      </c>
      <c r="D6" s="6" t="n">
        <v>123</v>
      </c>
    </row>
    <row r="7">
      <c r="A7" s="4" t="inlineStr">
        <is>
          <t>Total other comprehensive loss</t>
        </is>
      </c>
      <c r="B7" s="6" t="n">
        <v>-18515</v>
      </c>
      <c r="C7" s="6" t="n">
        <v>-25516</v>
      </c>
      <c r="D7" s="6" t="n">
        <v>-8238</v>
      </c>
    </row>
    <row r="8">
      <c r="A8" s="4" t="inlineStr">
        <is>
          <t>Comprehensive income</t>
        </is>
      </c>
      <c r="B8" s="6" t="n">
        <v>102658</v>
      </c>
      <c r="C8" s="6" t="n">
        <v>249257</v>
      </c>
      <c r="D8" s="6" t="n">
        <v>358046</v>
      </c>
    </row>
    <row r="9">
      <c r="A9" s="4" t="inlineStr">
        <is>
          <t>Brixmor Operating Partnership LP</t>
        </is>
      </c>
    </row>
    <row r="10">
      <c r="A10" s="4" t="inlineStr">
        <is>
          <t>Net income</t>
        </is>
      </c>
      <c r="B10" s="6" t="n">
        <v>121173</v>
      </c>
      <c r="C10" s="6" t="n">
        <v>274773</v>
      </c>
      <c r="D10" s="6" t="n">
        <v>366284</v>
      </c>
    </row>
    <row r="11">
      <c r="A11" s="3" t="inlineStr">
        <is>
          <t>Other comprehensive income (loss)</t>
        </is>
      </c>
    </row>
    <row r="12">
      <c r="A12" s="4" t="inlineStr">
        <is>
          <t>Change in unrealized loss on interest rate swaps, net (Note 6)</t>
        </is>
      </c>
      <c r="B12" s="6" t="n">
        <v>-18571</v>
      </c>
      <c r="C12" s="6" t="n">
        <v>-25713</v>
      </c>
      <c r="D12" s="6" t="n">
        <v>-8361</v>
      </c>
    </row>
    <row r="13">
      <c r="A13" s="4" t="inlineStr">
        <is>
          <t>Change in unrealized gain on marketable securities</t>
        </is>
      </c>
      <c r="B13" s="6" t="n">
        <v>56</v>
      </c>
      <c r="C13" s="6" t="n">
        <v>186</v>
      </c>
      <c r="D13" s="6" t="n">
        <v>120</v>
      </c>
    </row>
    <row r="14">
      <c r="A14" s="4" t="inlineStr">
        <is>
          <t>Total other comprehensive loss</t>
        </is>
      </c>
      <c r="B14" s="6" t="n">
        <v>-18515</v>
      </c>
      <c r="C14" s="6" t="n">
        <v>-25527</v>
      </c>
      <c r="D14" s="6" t="n">
        <v>-8241</v>
      </c>
    </row>
    <row r="15">
      <c r="A15" s="4" t="inlineStr">
        <is>
          <t>Comprehensive income</t>
        </is>
      </c>
      <c r="B15" s="5" t="n">
        <v>102658</v>
      </c>
      <c r="C15" s="5" t="n">
        <v>249246</v>
      </c>
      <c r="D15" s="5" t="n">
        <v>3580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21" customWidth="1" min="2" max="2"/>
    <col width="24" customWidth="1" min="3" max="3"/>
    <col width="16" customWidth="1" min="4" max="4"/>
  </cols>
  <sheetData>
    <row r="1">
      <c r="A1" s="1" t="inlineStr">
        <is>
          <t>Acquisition of Real Estate (Properties Acquired) (Details) $ in Thousands</t>
        </is>
      </c>
      <c r="B1" s="2" t="inlineStr">
        <is>
          <t>12 Months Ended</t>
        </is>
      </c>
    </row>
    <row r="2">
      <c r="B2" s="2" t="inlineStr">
        <is>
          <t>Dec. 31, 2020USD ($)</t>
        </is>
      </c>
      <c r="C2" s="2" t="inlineStr">
        <is>
          <t>Dec. 31, 2019USD ($)ft²</t>
        </is>
      </c>
      <c r="D2" s="2" t="inlineStr">
        <is>
          <t>May 31, 2019ft²</t>
        </is>
      </c>
    </row>
    <row r="3">
      <c r="A3" s="3" t="inlineStr">
        <is>
          <t>Business Acquisition [Line Items]</t>
        </is>
      </c>
    </row>
    <row r="4">
      <c r="A4" s="4" t="inlineStr">
        <is>
          <t>GLA | ft²</t>
        </is>
      </c>
      <c r="C4" s="6" t="n">
        <v>349410</v>
      </c>
    </row>
    <row r="5">
      <c r="A5" s="4" t="inlineStr">
        <is>
          <t>Aggregate Purchase Price(2)</t>
        </is>
      </c>
      <c r="B5" s="5" t="n">
        <v>3425</v>
      </c>
      <c r="C5" s="5" t="n">
        <v>79634</v>
      </c>
    </row>
    <row r="6">
      <c r="A6" s="4" t="inlineStr">
        <is>
          <t>Transaction costs</t>
        </is>
      </c>
      <c r="B6" s="6" t="n">
        <v>100</v>
      </c>
      <c r="C6" s="6" t="n">
        <v>1200</v>
      </c>
    </row>
    <row r="7">
      <c r="A7" s="4" t="inlineStr">
        <is>
          <t>Land adjacent to Shops at Palm Lakes</t>
        </is>
      </c>
    </row>
    <row r="8">
      <c r="A8" s="3" t="inlineStr">
        <is>
          <t>Business Acquisition [Line Items]</t>
        </is>
      </c>
    </row>
    <row r="9">
      <c r="A9" s="4" t="inlineStr">
        <is>
          <t>Aggregate Purchase Price(2)</t>
        </is>
      </c>
      <c r="B9" s="6" t="n">
        <v>2020</v>
      </c>
    </row>
    <row r="10">
      <c r="A10" s="4" t="inlineStr">
        <is>
          <t>Land adjacent to College Plaza</t>
        </is>
      </c>
    </row>
    <row r="11">
      <c r="A11" s="3" t="inlineStr">
        <is>
          <t>Business Acquisition [Line Items]</t>
        </is>
      </c>
    </row>
    <row r="12">
      <c r="A12" s="4" t="inlineStr">
        <is>
          <t>Aggregate Purchase Price(2)</t>
        </is>
      </c>
      <c r="B12" s="5" t="n">
        <v>1405</v>
      </c>
    </row>
    <row r="13">
      <c r="A13" s="4" t="inlineStr">
        <is>
          <t>Land adjacent to Parmer Crossing</t>
        </is>
      </c>
    </row>
    <row r="14">
      <c r="A14" s="3" t="inlineStr">
        <is>
          <t>Business Acquisition [Line Items]</t>
        </is>
      </c>
    </row>
    <row r="15">
      <c r="A15" s="4" t="inlineStr">
        <is>
          <t>Aggregate Purchase Price(2)</t>
        </is>
      </c>
      <c r="C15" s="5" t="n">
        <v>2197</v>
      </c>
    </row>
    <row r="16">
      <c r="A16" s="4" t="inlineStr">
        <is>
          <t>Centennial Shopping Center</t>
        </is>
      </c>
    </row>
    <row r="17">
      <c r="A17" s="3" t="inlineStr">
        <is>
          <t>Business Acquisition [Line Items]</t>
        </is>
      </c>
    </row>
    <row r="18">
      <c r="A18" s="4" t="inlineStr">
        <is>
          <t>GLA | ft²</t>
        </is>
      </c>
      <c r="C18" s="6" t="n">
        <v>113682</v>
      </c>
    </row>
    <row r="19">
      <c r="A19" s="4" t="inlineStr">
        <is>
          <t>Aggregate Purchase Price(2)</t>
        </is>
      </c>
      <c r="C19" s="5" t="n">
        <v>18011</v>
      </c>
    </row>
    <row r="20">
      <c r="A20" s="4" t="inlineStr">
        <is>
          <t>Plymouth Square Shopping Center</t>
        </is>
      </c>
    </row>
    <row r="21">
      <c r="A21" s="3" t="inlineStr">
        <is>
          <t>Business Acquisition [Line Items]</t>
        </is>
      </c>
    </row>
    <row r="22">
      <c r="A22" s="4" t="inlineStr">
        <is>
          <t>GLA | ft²</t>
        </is>
      </c>
      <c r="C22" s="6" t="n">
        <v>235728</v>
      </c>
    </row>
    <row r="23">
      <c r="A23" s="4" t="inlineStr">
        <is>
          <t>Aggregate Purchase Price(2)</t>
        </is>
      </c>
      <c r="C23" s="5" t="n">
        <v>56909</v>
      </c>
    </row>
    <row r="24">
      <c r="A24" s="4" t="inlineStr">
        <is>
          <t>Acquired gross leasable area | ft²</t>
        </is>
      </c>
      <c r="D24" s="6" t="n">
        <v>288718</v>
      </c>
    </row>
    <row r="25">
      <c r="A25" s="4" t="inlineStr">
        <is>
          <t>Leases at Baytown Shopping Center</t>
        </is>
      </c>
    </row>
    <row r="26">
      <c r="A26" s="3" t="inlineStr">
        <is>
          <t>Business Acquisition [Line Items]</t>
        </is>
      </c>
    </row>
    <row r="27">
      <c r="A27" s="4" t="inlineStr">
        <is>
          <t>Aggregate Purchase Price(2)</t>
        </is>
      </c>
      <c r="C27" s="5" t="n">
        <v>25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Acquisition of Real Estate (Purchase Price) (Details) - USD ($) $ in Thousands</t>
        </is>
      </c>
      <c r="B1" s="2" t="inlineStr">
        <is>
          <t>12 Months Ended</t>
        </is>
      </c>
    </row>
    <row r="2">
      <c r="B2" s="2" t="inlineStr">
        <is>
          <t>Dec. 31, 2019</t>
        </is>
      </c>
      <c r="C2" s="2" t="inlineStr">
        <is>
          <t>Dec. 31, 2020</t>
        </is>
      </c>
    </row>
    <row r="3">
      <c r="A3" s="4" t="inlineStr">
        <is>
          <t>Above market leases</t>
        </is>
      </c>
    </row>
    <row r="4">
      <c r="A4" s="3" t="inlineStr">
        <is>
          <t>Liabilities</t>
        </is>
      </c>
    </row>
    <row r="5">
      <c r="A5" s="4" t="inlineStr">
        <is>
          <t>Amortization period</t>
        </is>
      </c>
      <c r="B5" s="4" t="inlineStr">
        <is>
          <t>10 years 4 months 24 days</t>
        </is>
      </c>
    </row>
    <row r="6">
      <c r="A6" s="4" t="inlineStr">
        <is>
          <t>Leases, acquired-in-place</t>
        </is>
      </c>
    </row>
    <row r="7">
      <c r="A7" s="3" t="inlineStr">
        <is>
          <t>Liabilities</t>
        </is>
      </c>
    </row>
    <row r="8">
      <c r="A8" s="4" t="inlineStr">
        <is>
          <t>Amortization period</t>
        </is>
      </c>
      <c r="B8" s="4" t="inlineStr">
        <is>
          <t>8 years 9 months 18 days</t>
        </is>
      </c>
    </row>
    <row r="9">
      <c r="A9" s="4" t="inlineStr">
        <is>
          <t>Below market leases</t>
        </is>
      </c>
    </row>
    <row r="10">
      <c r="A10" s="3" t="inlineStr">
        <is>
          <t>Liabilities</t>
        </is>
      </c>
    </row>
    <row r="11">
      <c r="A11" s="4" t="inlineStr">
        <is>
          <t>Amortization period</t>
        </is>
      </c>
      <c r="B11" s="4" t="inlineStr">
        <is>
          <t>24 years 3 months 18 days</t>
        </is>
      </c>
    </row>
    <row r="12">
      <c r="A12" s="4" t="inlineStr">
        <is>
          <t>Acquired Properties</t>
        </is>
      </c>
    </row>
    <row r="13">
      <c r="A13" s="3" t="inlineStr">
        <is>
          <t>Assets</t>
        </is>
      </c>
    </row>
    <row r="14">
      <c r="A14" s="4" t="inlineStr">
        <is>
          <t>Land</t>
        </is>
      </c>
      <c r="B14" s="5" t="n">
        <v>25953</v>
      </c>
      <c r="C14" s="5" t="n">
        <v>3425</v>
      </c>
    </row>
    <row r="15">
      <c r="A15" s="4" t="inlineStr">
        <is>
          <t>Buildings</t>
        </is>
      </c>
      <c r="B15" s="6" t="n">
        <v>45781</v>
      </c>
      <c r="C15" s="6" t="n">
        <v>0</v>
      </c>
    </row>
    <row r="16">
      <c r="A16" s="4" t="inlineStr">
        <is>
          <t>Building Improvements</t>
        </is>
      </c>
      <c r="B16" s="6" t="n">
        <v>5832</v>
      </c>
      <c r="C16" s="6" t="n">
        <v>0</v>
      </c>
    </row>
    <row r="17">
      <c r="A17" s="4" t="inlineStr">
        <is>
          <t>Above-market rents</t>
        </is>
      </c>
      <c r="B17" s="6" t="n">
        <v>155</v>
      </c>
      <c r="C17" s="6" t="n">
        <v>0</v>
      </c>
    </row>
    <row r="18">
      <c r="A18" s="4" t="inlineStr">
        <is>
          <t>In-place leases</t>
        </is>
      </c>
      <c r="B18" s="6" t="n">
        <v>6923</v>
      </c>
      <c r="C18" s="6" t="n">
        <v>0</v>
      </c>
    </row>
    <row r="19">
      <c r="A19" s="4" t="inlineStr">
        <is>
          <t>Total assets</t>
        </is>
      </c>
      <c r="B19" s="6" t="n">
        <v>84644</v>
      </c>
      <c r="C19" s="6" t="n">
        <v>3425</v>
      </c>
    </row>
    <row r="20">
      <c r="A20" s="3" t="inlineStr">
        <is>
          <t>Liabilities</t>
        </is>
      </c>
    </row>
    <row r="21">
      <c r="A21" s="4" t="inlineStr">
        <is>
          <t>Below-market leases</t>
        </is>
      </c>
      <c r="B21" s="6" t="n">
        <v>5010</v>
      </c>
      <c r="C21" s="6" t="n">
        <v>0</v>
      </c>
    </row>
    <row r="22">
      <c r="A22" s="4" t="inlineStr">
        <is>
          <t>Total liabilities</t>
        </is>
      </c>
      <c r="B22" s="6" t="n">
        <v>5010</v>
      </c>
      <c r="C22" s="6" t="n">
        <v>0</v>
      </c>
    </row>
    <row r="23">
      <c r="A23" s="4" t="inlineStr">
        <is>
          <t>Net assets acquired</t>
        </is>
      </c>
      <c r="B23" s="5" t="n">
        <v>79634</v>
      </c>
      <c r="C23" s="5" t="n">
        <v>34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55" customWidth="1" min="2" max="2"/>
    <col width="44" customWidth="1" min="3" max="3"/>
    <col width="21" customWidth="1" min="4" max="4"/>
  </cols>
  <sheetData>
    <row r="1">
      <c r="A1" s="1" t="inlineStr">
        <is>
          <t>Dispositions and Assets Held for Sale (Narrative) (Details) $ in Thousands</t>
        </is>
      </c>
      <c r="B1" s="2" t="inlineStr">
        <is>
          <t>12 Months Ended</t>
        </is>
      </c>
    </row>
    <row r="2">
      <c r="B2" s="2" t="inlineStr">
        <is>
          <t>Dec. 31, 2020USD ($)land_parcelpropertyshopping_center</t>
        </is>
      </c>
      <c r="C2" s="2" t="inlineStr">
        <is>
          <t>Dec. 31, 2019USD ($)shopping_centerproperty</t>
        </is>
      </c>
      <c r="D2" s="2" t="inlineStr">
        <is>
          <t>Dec. 31, 2018USD ($)</t>
        </is>
      </c>
    </row>
    <row r="3">
      <c r="A3" s="3" t="inlineStr">
        <is>
          <t>Schedule of Acquisitions and Dispositions [Line Items]</t>
        </is>
      </c>
    </row>
    <row r="4">
      <c r="A4" s="4" t="inlineStr">
        <is>
          <t>Gain on sale</t>
        </is>
      </c>
      <c r="B4" s="5" t="n">
        <v>34499</v>
      </c>
      <c r="C4" s="5" t="n">
        <v>54767</v>
      </c>
      <c r="D4" s="5" t="n">
        <v>209168</v>
      </c>
    </row>
    <row r="5">
      <c r="A5" s="4" t="inlineStr">
        <is>
          <t>Disposed of by Sale</t>
        </is>
      </c>
    </row>
    <row r="6">
      <c r="A6" s="3" t="inlineStr">
        <is>
          <t>Schedule of Acquisitions and Dispositions [Line Items]</t>
        </is>
      </c>
    </row>
    <row r="7">
      <c r="A7" s="4" t="inlineStr">
        <is>
          <t>Number of shopping centers sold | shopping_center</t>
        </is>
      </c>
      <c r="B7" s="6" t="n">
        <v>10</v>
      </c>
      <c r="C7" s="6" t="n">
        <v>24</v>
      </c>
    </row>
    <row r="8">
      <c r="A8" s="4" t="inlineStr">
        <is>
          <t>Number of partial shopping centers sold | shopping_center</t>
        </is>
      </c>
      <c r="B8" s="6" t="n">
        <v>6</v>
      </c>
      <c r="C8" s="6" t="n">
        <v>3</v>
      </c>
    </row>
    <row r="9">
      <c r="A9" s="4" t="inlineStr">
        <is>
          <t>Number of land parcels sold | land_parcel</t>
        </is>
      </c>
      <c r="B9" s="6" t="n">
        <v>1</v>
      </c>
    </row>
    <row r="10">
      <c r="A10" s="4" t="inlineStr">
        <is>
          <t>Proceeds from sale of property</t>
        </is>
      </c>
      <c r="B10" s="5" t="n">
        <v>121400</v>
      </c>
      <c r="C10" s="5" t="n">
        <v>288500</v>
      </c>
    </row>
    <row r="11">
      <c r="A11" s="4" t="inlineStr">
        <is>
          <t>Gain on sale</t>
        </is>
      </c>
      <c r="B11" s="6" t="n">
        <v>32600</v>
      </c>
      <c r="C11" s="6" t="n">
        <v>53400</v>
      </c>
    </row>
    <row r="12">
      <c r="A12" s="4" t="inlineStr">
        <is>
          <t>Provisions of impairment</t>
        </is>
      </c>
      <c r="B12" s="6" t="n">
        <v>8000</v>
      </c>
      <c r="C12" s="6" t="n">
        <v>16400</v>
      </c>
    </row>
    <row r="13">
      <c r="A13" s="4" t="inlineStr">
        <is>
          <t>Disposed of by Sale | Previously Disposed Assets</t>
        </is>
      </c>
    </row>
    <row r="14">
      <c r="A14" s="3" t="inlineStr">
        <is>
          <t>Schedule of Acquisitions and Dispositions [Line Items]</t>
        </is>
      </c>
    </row>
    <row r="15">
      <c r="A15" s="4" t="inlineStr">
        <is>
          <t>Proceeds from sale of property</t>
        </is>
      </c>
      <c r="B15" s="6" t="n">
        <v>1000</v>
      </c>
      <c r="C15" s="6" t="n">
        <v>1600</v>
      </c>
    </row>
    <row r="16">
      <c r="A16" s="4" t="inlineStr">
        <is>
          <t>Contingencies received</t>
        </is>
      </c>
      <c r="B16" s="6" t="n">
        <v>500</v>
      </c>
    </row>
    <row r="17">
      <c r="A17" s="4" t="inlineStr">
        <is>
          <t>Gain on sale</t>
        </is>
      </c>
      <c r="B17" s="5" t="n">
        <v>1500</v>
      </c>
      <c r="C17" s="5" t="n">
        <v>1400</v>
      </c>
    </row>
    <row r="18">
      <c r="A18" s="4" t="inlineStr">
        <is>
          <t>Held-for-sale</t>
        </is>
      </c>
    </row>
    <row r="19">
      <c r="A19" s="3" t="inlineStr">
        <is>
          <t>Schedule of Acquisitions and Dispositions [Line Items]</t>
        </is>
      </c>
    </row>
    <row r="20">
      <c r="A20" s="4" t="inlineStr">
        <is>
          <t>Number of real estate properties | property</t>
        </is>
      </c>
      <c r="B20" s="6" t="n">
        <v>2</v>
      </c>
      <c r="C20" s="6" t="n">
        <v>2</v>
      </c>
    </row>
    <row r="21">
      <c r="A21" s="4" t="inlineStr">
        <is>
          <t>Number of real estate partial properties | property</t>
        </is>
      </c>
      <c r="B21" s="6"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positions and Assets Held for Sale (Held for Sale) (Details) $ in Thousands</t>
        </is>
      </c>
      <c r="B1" s="2" t="inlineStr">
        <is>
          <t>Dec. 31, 2020USD ($)property</t>
        </is>
      </c>
      <c r="C1" s="2" t="inlineStr">
        <is>
          <t>Dec. 31, 2019USD ($)property</t>
        </is>
      </c>
    </row>
    <row r="2">
      <c r="A2" s="3" t="inlineStr">
        <is>
          <t>Income Statement, Balance Sheet and Additional Disclosures by Disposal Groups, Including Discontinued Operations [Line Items]</t>
        </is>
      </c>
    </row>
    <row r="3">
      <c r="A3" s="4" t="inlineStr">
        <is>
          <t>Assets associated with real estate assets held for sale</t>
        </is>
      </c>
      <c r="B3" s="5" t="n">
        <v>18014</v>
      </c>
      <c r="C3" s="5" t="n">
        <v>22171</v>
      </c>
    </row>
    <row r="4">
      <c r="A4" s="4" t="inlineStr">
        <is>
          <t>Held-for-sale</t>
        </is>
      </c>
    </row>
    <row r="5">
      <c r="A5" s="3" t="inlineStr">
        <is>
          <t>Income Statement, Balance Sheet and Additional Disclosures by Disposal Groups, Including Discontinued Operations [Line Items]</t>
        </is>
      </c>
    </row>
    <row r="6">
      <c r="A6" s="4" t="inlineStr">
        <is>
          <t>Number of real estate properties | property</t>
        </is>
      </c>
      <c r="B6" s="6" t="n">
        <v>2</v>
      </c>
      <c r="C6" s="6" t="n">
        <v>2</v>
      </c>
    </row>
    <row r="7">
      <c r="A7" s="4" t="inlineStr">
        <is>
          <t>Land</t>
        </is>
      </c>
      <c r="B7" s="5" t="n">
        <v>5447</v>
      </c>
      <c r="C7" s="5" t="n">
        <v>3356</v>
      </c>
    </row>
    <row r="8">
      <c r="A8" s="4" t="inlineStr">
        <is>
          <t>Buildings and improvements</t>
        </is>
      </c>
      <c r="B8" s="6" t="n">
        <v>16481</v>
      </c>
      <c r="C8" s="6" t="n">
        <v>31650</v>
      </c>
    </row>
    <row r="9">
      <c r="A9" s="4" t="inlineStr">
        <is>
          <t>Accumulated depreciation and amortization</t>
        </is>
      </c>
      <c r="B9" s="6" t="n">
        <v>-4693</v>
      </c>
      <c r="C9" s="6" t="n">
        <v>-13044</v>
      </c>
    </row>
    <row r="10">
      <c r="A10" s="4" t="inlineStr">
        <is>
          <t>Real estate, net</t>
        </is>
      </c>
      <c r="B10" s="6" t="n">
        <v>17235</v>
      </c>
      <c r="C10" s="6" t="n">
        <v>21962</v>
      </c>
    </row>
    <row r="11">
      <c r="A11" s="4" t="inlineStr">
        <is>
          <t>Other assets</t>
        </is>
      </c>
      <c r="B11" s="6" t="n">
        <v>779</v>
      </c>
      <c r="C11" s="6" t="n">
        <v>209</v>
      </c>
    </row>
    <row r="12">
      <c r="A12" s="4" t="inlineStr">
        <is>
          <t>Assets associated with real estate assets held for sale</t>
        </is>
      </c>
      <c r="B12" s="6" t="n">
        <v>18014</v>
      </c>
      <c r="C12" s="6" t="n">
        <v>22171</v>
      </c>
    </row>
    <row r="13">
      <c r="A13" s="4" t="inlineStr">
        <is>
          <t>Below-market leases</t>
        </is>
      </c>
      <c r="B13" s="6" t="n">
        <v>0</v>
      </c>
      <c r="C13" s="6" t="n">
        <v>415</v>
      </c>
    </row>
    <row r="14">
      <c r="A14" s="4" t="inlineStr">
        <is>
          <t>Liabilities associated with real estate assets held for sale</t>
        </is>
      </c>
      <c r="B14" s="5" t="n">
        <v>0</v>
      </c>
      <c r="C14" s="5" t="n">
        <v>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al Estate (Details) - USD ($) $ in Thousands</t>
        </is>
      </c>
      <c r="B1" s="2" t="inlineStr">
        <is>
          <t>12 Months Ended</t>
        </is>
      </c>
    </row>
    <row r="2">
      <c r="B2" s="2" t="inlineStr">
        <is>
          <t>Dec. 31, 2020</t>
        </is>
      </c>
      <c r="C2" s="2" t="inlineStr">
        <is>
          <t>Dec. 31, 2019</t>
        </is>
      </c>
      <c r="D2" s="2" t="inlineStr">
        <is>
          <t>Dec. 31, 2018</t>
        </is>
      </c>
    </row>
    <row r="3">
      <c r="A3" s="3" t="inlineStr">
        <is>
          <t>Real Estate Owned, Disclosure of Detailed Components [Abstract]</t>
        </is>
      </c>
    </row>
    <row r="4">
      <c r="A4" s="4" t="inlineStr">
        <is>
          <t>Land</t>
        </is>
      </c>
      <c r="B4" s="5" t="n">
        <v>1740263</v>
      </c>
      <c r="C4" s="5" t="n">
        <v>1767029</v>
      </c>
    </row>
    <row r="5">
      <c r="A5" s="4" t="inlineStr">
        <is>
          <t>Building and tenant improvements</t>
        </is>
      </c>
      <c r="B5" s="6" t="n">
        <v>7856850</v>
      </c>
      <c r="C5" s="6" t="n">
        <v>7741607</v>
      </c>
    </row>
    <row r="6">
      <c r="A6" s="4" t="inlineStr">
        <is>
          <t>Lease intangibles</t>
        </is>
      </c>
      <c r="B6" s="6" t="n">
        <v>566448</v>
      </c>
      <c r="C6" s="6" t="n">
        <v>614964</v>
      </c>
    </row>
    <row r="7">
      <c r="A7" s="4" t="inlineStr">
        <is>
          <t>Real estate, gross</t>
        </is>
      </c>
      <c r="B7" s="6" t="n">
        <v>10163561</v>
      </c>
      <c r="C7" s="6" t="n">
        <v>10123600</v>
      </c>
    </row>
    <row r="8">
      <c r="A8" s="4" t="inlineStr">
        <is>
          <t>Accumulated depreciation and amortization</t>
        </is>
      </c>
      <c r="B8" s="6" t="n">
        <v>-2659448</v>
      </c>
      <c r="C8" s="6" t="n">
        <v>-2481250</v>
      </c>
    </row>
    <row r="9">
      <c r="A9" s="4" t="inlineStr">
        <is>
          <t>Real estate, net</t>
        </is>
      </c>
      <c r="B9" s="6" t="n">
        <v>7504113</v>
      </c>
      <c r="C9" s="6" t="n">
        <v>7642350</v>
      </c>
    </row>
    <row r="10">
      <c r="A10" s="4" t="inlineStr">
        <is>
          <t>Accrued capital expenditures and tenant improvements</t>
        </is>
      </c>
      <c r="B10" s="6" t="n">
        <v>33000</v>
      </c>
      <c r="C10" s="6" t="n">
        <v>46900</v>
      </c>
    </row>
    <row r="11">
      <c r="A11" s="4" t="inlineStr">
        <is>
          <t>Accumulated amortization</t>
        </is>
      </c>
      <c r="B11" s="6" t="n">
        <v>507700</v>
      </c>
      <c r="C11" s="6" t="n">
        <v>533100</v>
      </c>
    </row>
    <row r="12">
      <c r="A12" s="4" t="inlineStr">
        <is>
          <t>Intangible liabilities relating to below-market leases</t>
        </is>
      </c>
      <c r="B12" s="6" t="n">
        <v>345700</v>
      </c>
      <c r="C12" s="6" t="n">
        <v>372100</v>
      </c>
    </row>
    <row r="13">
      <c r="A13" s="4" t="inlineStr">
        <is>
          <t>Accumulated amortization on below-market leases</t>
        </is>
      </c>
      <c r="B13" s="6" t="n">
        <v>260300</v>
      </c>
      <c r="C13" s="6" t="n">
        <v>267100</v>
      </c>
    </row>
    <row r="14">
      <c r="A14" s="4" t="inlineStr">
        <is>
          <t>Below-market lease intangible amortization</t>
        </is>
      </c>
      <c r="B14" s="6" t="n">
        <v>16500</v>
      </c>
      <c r="C14" s="6" t="n">
        <v>18800</v>
      </c>
      <c r="D14" s="5" t="n">
        <v>26600</v>
      </c>
    </row>
    <row r="15">
      <c r="A15" s="4" t="inlineStr">
        <is>
          <t>Amortization of intangible assets</t>
        </is>
      </c>
      <c r="B15" s="6" t="n">
        <v>19100</v>
      </c>
      <c r="C15" s="6" t="n">
        <v>25800</v>
      </c>
      <c r="D15" s="5" t="n">
        <v>35200</v>
      </c>
    </row>
    <row r="16">
      <c r="A16" s="4" t="inlineStr">
        <is>
          <t>Leases, acquired-in-place</t>
        </is>
      </c>
    </row>
    <row r="17">
      <c r="A17" s="3" t="inlineStr">
        <is>
          <t>Real Estate Owned, Disclosure of Detailed Components [Abstract]</t>
        </is>
      </c>
    </row>
    <row r="18">
      <c r="A18" s="4" t="inlineStr">
        <is>
          <t>In-place lease value</t>
        </is>
      </c>
      <c r="B18" s="6" t="n">
        <v>509300</v>
      </c>
      <c r="C18" s="6" t="n">
        <v>554900</v>
      </c>
    </row>
    <row r="19">
      <c r="A19" s="3" t="inlineStr">
        <is>
          <t>In-place lease amortization expense</t>
        </is>
      </c>
    </row>
    <row r="20">
      <c r="A20" s="4" t="inlineStr">
        <is>
          <t>2021</t>
        </is>
      </c>
      <c r="B20" s="6" t="n">
        <v>12810</v>
      </c>
    </row>
    <row r="21">
      <c r="A21" s="4" t="inlineStr">
        <is>
          <t>2022</t>
        </is>
      </c>
      <c r="B21" s="6" t="n">
        <v>8962</v>
      </c>
    </row>
    <row r="22">
      <c r="A22" s="4" t="inlineStr">
        <is>
          <t>2023</t>
        </is>
      </c>
      <c r="B22" s="6" t="n">
        <v>6513</v>
      </c>
    </row>
    <row r="23">
      <c r="A23" s="4" t="inlineStr">
        <is>
          <t>2024</t>
        </is>
      </c>
      <c r="B23" s="6" t="n">
        <v>4846</v>
      </c>
    </row>
    <row r="24">
      <c r="A24" s="4" t="inlineStr">
        <is>
          <t>2025</t>
        </is>
      </c>
      <c r="B24" s="6" t="n">
        <v>3675</v>
      </c>
    </row>
    <row r="25">
      <c r="A25" s="4" t="inlineStr">
        <is>
          <t>Above market leases</t>
        </is>
      </c>
    </row>
    <row r="26">
      <c r="A26" s="3" t="inlineStr">
        <is>
          <t>Real Estate Owned, Disclosure of Detailed Components [Abstract]</t>
        </is>
      </c>
    </row>
    <row r="27">
      <c r="A27" s="4" t="inlineStr">
        <is>
          <t>Above market leases</t>
        </is>
      </c>
      <c r="B27" s="6" t="n">
        <v>57200</v>
      </c>
      <c r="C27" s="5" t="n">
        <v>60100</v>
      </c>
    </row>
    <row r="28">
      <c r="A28" s="4" t="inlineStr">
        <is>
          <t>Below-market lease accretion (income), net of above-market lease amortization</t>
        </is>
      </c>
    </row>
    <row r="29">
      <c r="A29" s="3" t="inlineStr">
        <is>
          <t>Below-market lease accretion (income), net of above-market lease amortization</t>
        </is>
      </c>
    </row>
    <row r="30">
      <c r="A30" s="4" t="inlineStr">
        <is>
          <t>2021</t>
        </is>
      </c>
      <c r="B30" s="6" t="n">
        <v>-11173</v>
      </c>
    </row>
    <row r="31">
      <c r="A31" s="4" t="inlineStr">
        <is>
          <t>2022</t>
        </is>
      </c>
      <c r="B31" s="6" t="n">
        <v>-9240</v>
      </c>
    </row>
    <row r="32">
      <c r="A32" s="4" t="inlineStr">
        <is>
          <t>2023</t>
        </is>
      </c>
      <c r="B32" s="6" t="n">
        <v>-8018</v>
      </c>
    </row>
    <row r="33">
      <c r="A33" s="4" t="inlineStr">
        <is>
          <t>2024</t>
        </is>
      </c>
      <c r="B33" s="6" t="n">
        <v>-7504</v>
      </c>
    </row>
    <row r="34">
      <c r="A34" s="4" t="inlineStr">
        <is>
          <t>2025</t>
        </is>
      </c>
      <c r="B34" s="5" t="n">
        <v>-63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41" customWidth="1" min="1" max="1"/>
    <col width="24" customWidth="1" min="2" max="2"/>
    <col width="24" customWidth="1" min="3" max="3"/>
    <col width="24" customWidth="1" min="4" max="4"/>
  </cols>
  <sheetData>
    <row r="1">
      <c r="A1" s="1" t="inlineStr">
        <is>
          <t>Impairments (Details) $ in Thousands</t>
        </is>
      </c>
      <c r="B1" s="2" t="inlineStr">
        <is>
          <t>12 Months Ended</t>
        </is>
      </c>
    </row>
    <row r="2">
      <c r="B2" s="2" t="inlineStr">
        <is>
          <t>Dec. 31, 2020USD ($)ft²</t>
        </is>
      </c>
      <c r="C2" s="2" t="inlineStr">
        <is>
          <t>Dec. 31, 2019USD ($)ft²</t>
        </is>
      </c>
      <c r="D2" s="2" t="inlineStr">
        <is>
          <t>Dec. 31, 2018USD ($)ft²</t>
        </is>
      </c>
    </row>
    <row r="3">
      <c r="A3" s="3" t="inlineStr">
        <is>
          <t>Real Estate Properties [Line Items]</t>
        </is>
      </c>
    </row>
    <row r="4">
      <c r="A4" s="4" t="inlineStr">
        <is>
          <t>GLA | ft²</t>
        </is>
      </c>
      <c r="B4" s="6" t="n">
        <v>836476</v>
      </c>
      <c r="C4" s="6" t="n">
        <v>1286263</v>
      </c>
      <c r="D4" s="6" t="n">
        <v>2777418</v>
      </c>
    </row>
    <row r="5">
      <c r="A5" s="4" t="inlineStr">
        <is>
          <t>Impairment Charge | $</t>
        </is>
      </c>
      <c r="B5" s="5" t="n">
        <v>19551</v>
      </c>
      <c r="C5" s="5" t="n">
        <v>24402</v>
      </c>
      <c r="D5" s="5" t="n">
        <v>53295</v>
      </c>
    </row>
    <row r="6">
      <c r="A6" s="4" t="inlineStr">
        <is>
          <t>Northmall Centre</t>
        </is>
      </c>
    </row>
    <row r="7">
      <c r="A7" s="3" t="inlineStr">
        <is>
          <t>Real Estate Properties [Line Items]</t>
        </is>
      </c>
    </row>
    <row r="8">
      <c r="A8" s="4" t="inlineStr">
        <is>
          <t>GLA | ft²</t>
        </is>
      </c>
      <c r="B8" s="6" t="n">
        <v>165350</v>
      </c>
    </row>
    <row r="9">
      <c r="A9" s="4" t="inlineStr">
        <is>
          <t>Impairment Charge | $</t>
        </is>
      </c>
      <c r="B9" s="5" t="n">
        <v>5721</v>
      </c>
    </row>
    <row r="10">
      <c r="A10" s="4" t="inlineStr">
        <is>
          <t>Spring Mall</t>
        </is>
      </c>
    </row>
    <row r="11">
      <c r="A11" s="3" t="inlineStr">
        <is>
          <t>Real Estate Properties [Line Items]</t>
        </is>
      </c>
    </row>
    <row r="12">
      <c r="A12" s="4" t="inlineStr">
        <is>
          <t>GLA | ft²</t>
        </is>
      </c>
      <c r="B12" s="6" t="n">
        <v>45920</v>
      </c>
    </row>
    <row r="13">
      <c r="A13" s="4" t="inlineStr">
        <is>
          <t>Impairment Charge | $</t>
        </is>
      </c>
      <c r="B13" s="5" t="n">
        <v>4584</v>
      </c>
    </row>
    <row r="14">
      <c r="A14" s="4" t="inlineStr">
        <is>
          <t>30th Street Plaza</t>
        </is>
      </c>
    </row>
    <row r="15">
      <c r="A15" s="3" t="inlineStr">
        <is>
          <t>Real Estate Properties [Line Items]</t>
        </is>
      </c>
    </row>
    <row r="16">
      <c r="A16" s="4" t="inlineStr">
        <is>
          <t>GLA | ft²</t>
        </is>
      </c>
      <c r="B16" s="6" t="n">
        <v>145935</v>
      </c>
    </row>
    <row r="17">
      <c r="A17" s="4" t="inlineStr">
        <is>
          <t>Impairment Charge | $</t>
        </is>
      </c>
      <c r="B17" s="5" t="n">
        <v>4449</v>
      </c>
    </row>
    <row r="18">
      <c r="A18" s="4" t="inlineStr">
        <is>
          <t>Fry Road Crossing</t>
        </is>
      </c>
    </row>
    <row r="19">
      <c r="A19" s="3" t="inlineStr">
        <is>
          <t>Real Estate Properties [Line Items]</t>
        </is>
      </c>
    </row>
    <row r="20">
      <c r="A20" s="4" t="inlineStr">
        <is>
          <t>GLA | ft²</t>
        </is>
      </c>
      <c r="B20" s="6" t="n">
        <v>240940</v>
      </c>
    </row>
    <row r="21">
      <c r="A21" s="4" t="inlineStr">
        <is>
          <t>Impairment Charge | $</t>
        </is>
      </c>
      <c r="B21" s="5" t="n">
        <v>2006</v>
      </c>
    </row>
    <row r="22">
      <c r="A22" s="4" t="inlineStr">
        <is>
          <t>Chamberlain Plaza</t>
        </is>
      </c>
    </row>
    <row r="23">
      <c r="A23" s="3" t="inlineStr">
        <is>
          <t>Real Estate Properties [Line Items]</t>
        </is>
      </c>
    </row>
    <row r="24">
      <c r="A24" s="4" t="inlineStr">
        <is>
          <t>GLA | ft²</t>
        </is>
      </c>
      <c r="B24" s="6" t="n">
        <v>54302</v>
      </c>
    </row>
    <row r="25">
      <c r="A25" s="4" t="inlineStr">
        <is>
          <t>Impairment Charge | $</t>
        </is>
      </c>
      <c r="B25" s="5" t="n">
        <v>1538</v>
      </c>
    </row>
    <row r="26">
      <c r="A26" s="4" t="inlineStr">
        <is>
          <t>The Pines Shopping Center</t>
        </is>
      </c>
    </row>
    <row r="27">
      <c r="A27" s="3" t="inlineStr">
        <is>
          <t>Real Estate Properties [Line Items]</t>
        </is>
      </c>
    </row>
    <row r="28">
      <c r="A28" s="4" t="inlineStr">
        <is>
          <t>GLA | ft²</t>
        </is>
      </c>
      <c r="B28" s="6" t="n">
        <v>179039</v>
      </c>
    </row>
    <row r="29">
      <c r="A29" s="4" t="inlineStr">
        <is>
          <t>Impairment Charge | $</t>
        </is>
      </c>
      <c r="B29" s="5" t="n">
        <v>1239</v>
      </c>
    </row>
    <row r="30">
      <c r="A30" s="4" t="inlineStr">
        <is>
          <t>Parcel at Lakes Crossing</t>
        </is>
      </c>
    </row>
    <row r="31">
      <c r="A31" s="3" t="inlineStr">
        <is>
          <t>Real Estate Properties [Line Items]</t>
        </is>
      </c>
    </row>
    <row r="32">
      <c r="A32" s="4" t="inlineStr">
        <is>
          <t>GLA | ft²</t>
        </is>
      </c>
      <c r="B32" s="6" t="n">
        <v>4990</v>
      </c>
    </row>
    <row r="33">
      <c r="A33" s="4" t="inlineStr">
        <is>
          <t>Impairment Charge | $</t>
        </is>
      </c>
      <c r="B33" s="5" t="n">
        <v>14</v>
      </c>
    </row>
    <row r="34">
      <c r="A34" s="4" t="inlineStr">
        <is>
          <t>Parcel at Lakes Crossing | Held-for-sale</t>
        </is>
      </c>
    </row>
    <row r="35">
      <c r="A35" s="3" t="inlineStr">
        <is>
          <t>Real Estate Properties [Line Items]</t>
        </is>
      </c>
    </row>
    <row r="36">
      <c r="A36" s="4" t="inlineStr">
        <is>
          <t>GLA | ft²</t>
        </is>
      </c>
      <c r="C36" s="6" t="n">
        <v>4990</v>
      </c>
    </row>
    <row r="37">
      <c r="A37" s="4" t="inlineStr">
        <is>
          <t>Impairment Charge | $</t>
        </is>
      </c>
      <c r="C37" s="5" t="n">
        <v>558</v>
      </c>
    </row>
    <row r="38">
      <c r="A38" s="4" t="inlineStr">
        <is>
          <t>Westview Center</t>
        </is>
      </c>
    </row>
    <row r="39">
      <c r="A39" s="3" t="inlineStr">
        <is>
          <t>Real Estate Properties [Line Items]</t>
        </is>
      </c>
    </row>
    <row r="40">
      <c r="A40" s="4" t="inlineStr">
        <is>
          <t>GLA | ft²</t>
        </is>
      </c>
      <c r="C40" s="6" t="n">
        <v>321382</v>
      </c>
      <c r="D40" s="6" t="n">
        <v>321382</v>
      </c>
    </row>
    <row r="41">
      <c r="A41" s="4" t="inlineStr">
        <is>
          <t>Impairment Charge | $</t>
        </is>
      </c>
      <c r="C41" s="5" t="n">
        <v>6356</v>
      </c>
      <c r="D41" s="5" t="n">
        <v>5916</v>
      </c>
    </row>
    <row r="42">
      <c r="A42" s="4" t="inlineStr">
        <is>
          <t>Parcel at Mansell Crossing</t>
        </is>
      </c>
    </row>
    <row r="43">
      <c r="A43" s="3" t="inlineStr">
        <is>
          <t>Real Estate Properties [Line Items]</t>
        </is>
      </c>
    </row>
    <row r="44">
      <c r="A44" s="4" t="inlineStr">
        <is>
          <t>GLA | ft²</t>
        </is>
      </c>
      <c r="C44" s="6" t="n">
        <v>51615</v>
      </c>
    </row>
    <row r="45">
      <c r="A45" s="4" t="inlineStr">
        <is>
          <t>Impairment Charge | $</t>
        </is>
      </c>
      <c r="C45" s="5" t="n">
        <v>5777</v>
      </c>
    </row>
    <row r="46">
      <c r="A46" s="4" t="inlineStr">
        <is>
          <t>Brice Park</t>
        </is>
      </c>
    </row>
    <row r="47">
      <c r="A47" s="3" t="inlineStr">
        <is>
          <t>Real Estate Properties [Line Items]</t>
        </is>
      </c>
    </row>
    <row r="48">
      <c r="A48" s="4" t="inlineStr">
        <is>
          <t>GLA | ft²</t>
        </is>
      </c>
      <c r="C48" s="6" t="n">
        <v>158565</v>
      </c>
    </row>
    <row r="49">
      <c r="A49" s="4" t="inlineStr">
        <is>
          <t>Impairment Charge | $</t>
        </is>
      </c>
      <c r="C49" s="5" t="n">
        <v>3112</v>
      </c>
    </row>
    <row r="50">
      <c r="A50" s="4" t="inlineStr">
        <is>
          <t>Lincoln Plaza</t>
        </is>
      </c>
    </row>
    <row r="51">
      <c r="A51" s="3" t="inlineStr">
        <is>
          <t>Real Estate Properties [Line Items]</t>
        </is>
      </c>
    </row>
    <row r="52">
      <c r="A52" s="4" t="inlineStr">
        <is>
          <t>GLA | ft²</t>
        </is>
      </c>
      <c r="C52" s="6" t="n">
        <v>98288</v>
      </c>
    </row>
    <row r="53">
      <c r="A53" s="4" t="inlineStr">
        <is>
          <t>Impairment Charge | $</t>
        </is>
      </c>
      <c r="C53" s="5" t="n">
        <v>2715</v>
      </c>
    </row>
    <row r="54">
      <c r="A54" s="4" t="inlineStr">
        <is>
          <t>Glendale Galleria</t>
        </is>
      </c>
    </row>
    <row r="55">
      <c r="A55" s="3" t="inlineStr">
        <is>
          <t>Real Estate Properties [Line Items]</t>
        </is>
      </c>
    </row>
    <row r="56">
      <c r="A56" s="4" t="inlineStr">
        <is>
          <t>GLA | ft²</t>
        </is>
      </c>
      <c r="C56" s="6" t="n">
        <v>119525</v>
      </c>
    </row>
    <row r="57">
      <c r="A57" s="4" t="inlineStr">
        <is>
          <t>Impairment Charge | $</t>
        </is>
      </c>
      <c r="C57" s="5" t="n">
        <v>2197</v>
      </c>
    </row>
    <row r="58">
      <c r="A58" s="4" t="inlineStr">
        <is>
          <t>Mohawk Acres Plaza | Held-for-sale</t>
        </is>
      </c>
    </row>
    <row r="59">
      <c r="A59" s="3" t="inlineStr">
        <is>
          <t>Real Estate Properties [Line Items]</t>
        </is>
      </c>
    </row>
    <row r="60">
      <c r="A60" s="4" t="inlineStr">
        <is>
          <t>GLA | ft²</t>
        </is>
      </c>
      <c r="C60" s="6" t="n">
        <v>156680</v>
      </c>
    </row>
    <row r="61">
      <c r="A61" s="4" t="inlineStr">
        <is>
          <t>Impairment Charge | $</t>
        </is>
      </c>
      <c r="C61" s="5" t="n">
        <v>1598</v>
      </c>
    </row>
    <row r="62">
      <c r="A62" s="4" t="inlineStr">
        <is>
          <t>Towne Square North</t>
        </is>
      </c>
    </row>
    <row r="63">
      <c r="A63" s="3" t="inlineStr">
        <is>
          <t>Real Estate Properties [Line Items]</t>
        </is>
      </c>
    </row>
    <row r="64">
      <c r="A64" s="4" t="inlineStr">
        <is>
          <t>GLA | ft²</t>
        </is>
      </c>
      <c r="C64" s="6" t="n">
        <v>163161</v>
      </c>
    </row>
    <row r="65">
      <c r="A65" s="4" t="inlineStr">
        <is>
          <t>Impairment Charge | $</t>
        </is>
      </c>
      <c r="C65" s="5" t="n">
        <v>1121</v>
      </c>
    </row>
    <row r="66">
      <c r="A66" s="4" t="inlineStr">
        <is>
          <t>Marwood Plaza</t>
        </is>
      </c>
    </row>
    <row r="67">
      <c r="A67" s="3" t="inlineStr">
        <is>
          <t>Real Estate Properties [Line Items]</t>
        </is>
      </c>
    </row>
    <row r="68">
      <c r="A68" s="4" t="inlineStr">
        <is>
          <t>GLA | ft²</t>
        </is>
      </c>
      <c r="C68" s="6" t="n">
        <v>107080</v>
      </c>
    </row>
    <row r="69">
      <c r="A69" s="4" t="inlineStr">
        <is>
          <t>Impairment Charge | $</t>
        </is>
      </c>
      <c r="C69" s="5" t="n">
        <v>751</v>
      </c>
    </row>
    <row r="70">
      <c r="A70" s="4" t="inlineStr">
        <is>
          <t>Bartonville Square</t>
        </is>
      </c>
    </row>
    <row r="71">
      <c r="A71" s="3" t="inlineStr">
        <is>
          <t>Real Estate Properties [Line Items]</t>
        </is>
      </c>
    </row>
    <row r="72">
      <c r="A72" s="4" t="inlineStr">
        <is>
          <t>GLA | ft²</t>
        </is>
      </c>
      <c r="C72" s="6" t="n">
        <v>61678</v>
      </c>
    </row>
    <row r="73">
      <c r="A73" s="4" t="inlineStr">
        <is>
          <t>Impairment Charge | $</t>
        </is>
      </c>
      <c r="C73" s="5" t="n">
        <v>191</v>
      </c>
    </row>
    <row r="74">
      <c r="A74" s="4" t="inlineStr">
        <is>
          <t>North Hills Village</t>
        </is>
      </c>
    </row>
    <row r="75">
      <c r="A75" s="3" t="inlineStr">
        <is>
          <t>Real Estate Properties [Line Items]</t>
        </is>
      </c>
    </row>
    <row r="76">
      <c r="A76" s="4" t="inlineStr">
        <is>
          <t>GLA | ft²</t>
        </is>
      </c>
      <c r="C76" s="6" t="n">
        <v>43299</v>
      </c>
    </row>
    <row r="77">
      <c r="A77" s="4" t="inlineStr">
        <is>
          <t>Impairment Charge | $</t>
        </is>
      </c>
      <c r="C77" s="5" t="n">
        <v>26</v>
      </c>
    </row>
    <row r="78">
      <c r="A78" s="4" t="inlineStr">
        <is>
          <t>County Line Plaza</t>
        </is>
      </c>
    </row>
    <row r="79">
      <c r="A79" s="3" t="inlineStr">
        <is>
          <t>Real Estate Properties [Line Items]</t>
        </is>
      </c>
    </row>
    <row r="80">
      <c r="A80" s="4" t="inlineStr">
        <is>
          <t>GLA | ft²</t>
        </is>
      </c>
      <c r="D80" s="6" t="n">
        <v>221127</v>
      </c>
    </row>
    <row r="81">
      <c r="A81" s="4" t="inlineStr">
        <is>
          <t>Impairment Charge | $</t>
        </is>
      </c>
      <c r="D81" s="5" t="n">
        <v>10181</v>
      </c>
    </row>
    <row r="82">
      <c r="A82" s="4" t="inlineStr">
        <is>
          <t>Southland Shopping Plaza</t>
        </is>
      </c>
    </row>
    <row r="83">
      <c r="A83" s="3" t="inlineStr">
        <is>
          <t>Real Estate Properties [Line Items]</t>
        </is>
      </c>
    </row>
    <row r="84">
      <c r="A84" s="4" t="inlineStr">
        <is>
          <t>GLA | ft²</t>
        </is>
      </c>
      <c r="D84" s="6" t="n">
        <v>285278</v>
      </c>
    </row>
    <row r="85">
      <c r="A85" s="4" t="inlineStr">
        <is>
          <t>Impairment Charge | $</t>
        </is>
      </c>
      <c r="D85" s="5" t="n">
        <v>7077</v>
      </c>
    </row>
    <row r="86">
      <c r="A86" s="4" t="inlineStr">
        <is>
          <t>Covington Gallery</t>
        </is>
      </c>
    </row>
    <row r="87">
      <c r="A87" s="3" t="inlineStr">
        <is>
          <t>Real Estate Properties [Line Items]</t>
        </is>
      </c>
    </row>
    <row r="88">
      <c r="A88" s="4" t="inlineStr">
        <is>
          <t>GLA | ft²</t>
        </is>
      </c>
      <c r="D88" s="6" t="n">
        <v>174857</v>
      </c>
    </row>
    <row r="89">
      <c r="A89" s="4" t="inlineStr">
        <is>
          <t>Impairment Charge | $</t>
        </is>
      </c>
      <c r="D89" s="5" t="n">
        <v>6748</v>
      </c>
    </row>
    <row r="90">
      <c r="A90" s="4" t="inlineStr">
        <is>
          <t>Roundtree Place</t>
        </is>
      </c>
    </row>
    <row r="91">
      <c r="A91" s="3" t="inlineStr">
        <is>
          <t>Real Estate Properties [Line Items]</t>
        </is>
      </c>
    </row>
    <row r="92">
      <c r="A92" s="4" t="inlineStr">
        <is>
          <t>GLA | ft²</t>
        </is>
      </c>
      <c r="D92" s="6" t="n">
        <v>246620</v>
      </c>
    </row>
    <row r="93">
      <c r="A93" s="4" t="inlineStr">
        <is>
          <t>Impairment Charge | $</t>
        </is>
      </c>
      <c r="D93" s="5" t="n">
        <v>4317</v>
      </c>
    </row>
    <row r="94">
      <c r="A94" s="4" t="inlineStr">
        <is>
          <t>Skyway Plaza</t>
        </is>
      </c>
    </row>
    <row r="95">
      <c r="A95" s="3" t="inlineStr">
        <is>
          <t>Real Estate Properties [Line Items]</t>
        </is>
      </c>
    </row>
    <row r="96">
      <c r="A96" s="4" t="inlineStr">
        <is>
          <t>GLA | ft²</t>
        </is>
      </c>
      <c r="D96" s="6" t="n">
        <v>110799</v>
      </c>
    </row>
    <row r="97">
      <c r="A97" s="4" t="inlineStr">
        <is>
          <t>Impairment Charge | $</t>
        </is>
      </c>
      <c r="D97" s="5" t="n">
        <v>3639</v>
      </c>
    </row>
    <row r="98">
      <c r="A98" s="4" t="inlineStr">
        <is>
          <t>Wadsworth Crossing</t>
        </is>
      </c>
    </row>
    <row r="99">
      <c r="A99" s="3" t="inlineStr">
        <is>
          <t>Real Estate Properties [Line Items]</t>
        </is>
      </c>
    </row>
    <row r="100">
      <c r="A100" s="4" t="inlineStr">
        <is>
          <t>GLA | ft²</t>
        </is>
      </c>
      <c r="D100" s="6" t="n">
        <v>118145</v>
      </c>
    </row>
    <row r="101">
      <c r="A101" s="4" t="inlineStr">
        <is>
          <t>Impairment Charge | $</t>
        </is>
      </c>
      <c r="D101" s="5" t="n">
        <v>3594</v>
      </c>
    </row>
    <row r="102">
      <c r="A102" s="4" t="inlineStr">
        <is>
          <t>Brooksville Square</t>
        </is>
      </c>
    </row>
    <row r="103">
      <c r="A103" s="3" t="inlineStr">
        <is>
          <t>Real Estate Properties [Line Items]</t>
        </is>
      </c>
    </row>
    <row r="104">
      <c r="A104" s="4" t="inlineStr">
        <is>
          <t>GLA | ft²</t>
        </is>
      </c>
      <c r="D104" s="6" t="n">
        <v>96361</v>
      </c>
    </row>
    <row r="105">
      <c r="A105" s="4" t="inlineStr">
        <is>
          <t>Impairment Charge | $</t>
        </is>
      </c>
      <c r="D105" s="5" t="n">
        <v>2740</v>
      </c>
    </row>
    <row r="106">
      <c r="A106" s="4" t="inlineStr">
        <is>
          <t>Sterling Bazaar</t>
        </is>
      </c>
    </row>
    <row r="107">
      <c r="A107" s="3" t="inlineStr">
        <is>
          <t>Real Estate Properties [Line Items]</t>
        </is>
      </c>
    </row>
    <row r="108">
      <c r="A108" s="4" t="inlineStr">
        <is>
          <t>GLA | ft²</t>
        </is>
      </c>
      <c r="D108" s="6" t="n">
        <v>87359</v>
      </c>
    </row>
    <row r="109">
      <c r="A109" s="4" t="inlineStr">
        <is>
          <t>Impairment Charge | $</t>
        </is>
      </c>
      <c r="D109" s="5" t="n">
        <v>1571</v>
      </c>
    </row>
    <row r="110">
      <c r="A110" s="4" t="inlineStr">
        <is>
          <t>Pensacola Square</t>
        </is>
      </c>
    </row>
    <row r="111">
      <c r="A111" s="3" t="inlineStr">
        <is>
          <t>Real Estate Properties [Line Items]</t>
        </is>
      </c>
    </row>
    <row r="112">
      <c r="A112" s="4" t="inlineStr">
        <is>
          <t>GLA | ft²</t>
        </is>
      </c>
      <c r="D112" s="6" t="n">
        <v>142767</v>
      </c>
    </row>
    <row r="113">
      <c r="A113" s="4" t="inlineStr">
        <is>
          <t>Impairment Charge | $</t>
        </is>
      </c>
      <c r="D113" s="5" t="n">
        <v>1345</v>
      </c>
    </row>
    <row r="114">
      <c r="A114" s="4" t="inlineStr">
        <is>
          <t>Plantation Plaza</t>
        </is>
      </c>
    </row>
    <row r="115">
      <c r="A115" s="3" t="inlineStr">
        <is>
          <t>Real Estate Properties [Line Items]</t>
        </is>
      </c>
    </row>
    <row r="116">
      <c r="A116" s="4" t="inlineStr">
        <is>
          <t>GLA | ft²</t>
        </is>
      </c>
      <c r="D116" s="6" t="n">
        <v>99141</v>
      </c>
    </row>
    <row r="117">
      <c r="A117" s="4" t="inlineStr">
        <is>
          <t>Impairment Charge | $</t>
        </is>
      </c>
      <c r="D117" s="5" t="n">
        <v>1251</v>
      </c>
    </row>
    <row r="118">
      <c r="A118" s="4" t="inlineStr">
        <is>
          <t>Kline Plaza</t>
        </is>
      </c>
    </row>
    <row r="119">
      <c r="A119" s="3" t="inlineStr">
        <is>
          <t>Real Estate Properties [Line Items]</t>
        </is>
      </c>
    </row>
    <row r="120">
      <c r="A120" s="4" t="inlineStr">
        <is>
          <t>GLA | ft²</t>
        </is>
      </c>
      <c r="D120" s="6" t="n">
        <v>214628</v>
      </c>
    </row>
    <row r="121">
      <c r="A121" s="4" t="inlineStr">
        <is>
          <t>Impairment Charge | $</t>
        </is>
      </c>
      <c r="D121" s="5" t="n">
        <v>1237</v>
      </c>
    </row>
    <row r="122">
      <c r="A122" s="4" t="inlineStr">
        <is>
          <t>Smith's</t>
        </is>
      </c>
    </row>
    <row r="123">
      <c r="A123" s="3" t="inlineStr">
        <is>
          <t>Real Estate Properties [Line Items]</t>
        </is>
      </c>
    </row>
    <row r="124">
      <c r="A124" s="4" t="inlineStr">
        <is>
          <t>GLA | ft²</t>
        </is>
      </c>
      <c r="D124" s="6" t="n">
        <v>48000</v>
      </c>
    </row>
    <row r="125">
      <c r="A125" s="4" t="inlineStr">
        <is>
          <t>Impairment Charge | $</t>
        </is>
      </c>
      <c r="D125" s="5" t="n">
        <v>1200</v>
      </c>
    </row>
    <row r="126">
      <c r="A126" s="4" t="inlineStr">
        <is>
          <t>Elkhart Plaza West</t>
        </is>
      </c>
    </row>
    <row r="127">
      <c r="A127" s="3" t="inlineStr">
        <is>
          <t>Real Estate Properties [Line Items]</t>
        </is>
      </c>
    </row>
    <row r="128">
      <c r="A128" s="4" t="inlineStr">
        <is>
          <t>GLA | ft²</t>
        </is>
      </c>
      <c r="D128" s="6" t="n">
        <v>81651</v>
      </c>
    </row>
    <row r="129">
      <c r="A129" s="4" t="inlineStr">
        <is>
          <t>Impairment Charge | $</t>
        </is>
      </c>
      <c r="D129" s="5" t="n">
        <v>748</v>
      </c>
    </row>
    <row r="130">
      <c r="A130" s="4" t="inlineStr">
        <is>
          <t>Dover Park Plaza</t>
        </is>
      </c>
    </row>
    <row r="131">
      <c r="A131" s="3" t="inlineStr">
        <is>
          <t>Real Estate Properties [Line Items]</t>
        </is>
      </c>
    </row>
    <row r="132">
      <c r="A132" s="4" t="inlineStr">
        <is>
          <t>GLA | ft²</t>
        </is>
      </c>
      <c r="D132" s="6" t="n">
        <v>56638</v>
      </c>
    </row>
    <row r="133">
      <c r="A133" s="4" t="inlineStr">
        <is>
          <t>Impairment Charge | $</t>
        </is>
      </c>
      <c r="D133" s="5" t="n">
        <v>555</v>
      </c>
    </row>
    <row r="134">
      <c r="A134" s="4" t="inlineStr">
        <is>
          <t>Elk Grove Town Center</t>
        </is>
      </c>
    </row>
    <row r="135">
      <c r="A135" s="3" t="inlineStr">
        <is>
          <t>Real Estate Properties [Line Items]</t>
        </is>
      </c>
    </row>
    <row r="136">
      <c r="A136" s="4" t="inlineStr">
        <is>
          <t>GLA | ft²</t>
        </is>
      </c>
      <c r="D136" s="6" t="n">
        <v>72385</v>
      </c>
    </row>
    <row r="137">
      <c r="A137" s="4" t="inlineStr">
        <is>
          <t>Impairment Charge | $</t>
        </is>
      </c>
      <c r="D137" s="5" t="n">
        <v>538</v>
      </c>
    </row>
    <row r="138">
      <c r="A138" s="4" t="inlineStr">
        <is>
          <t>Crossroads Center</t>
        </is>
      </c>
    </row>
    <row r="139">
      <c r="A139" s="3" t="inlineStr">
        <is>
          <t>Real Estate Properties [Line Items]</t>
        </is>
      </c>
    </row>
    <row r="140">
      <c r="A140" s="4" t="inlineStr">
        <is>
          <t>GLA | ft²</t>
        </is>
      </c>
      <c r="D140" s="6" t="n">
        <v>242752</v>
      </c>
    </row>
    <row r="141">
      <c r="A141" s="4" t="inlineStr">
        <is>
          <t>Impairment Charge | $</t>
        </is>
      </c>
      <c r="D141" s="5" t="n">
        <v>204</v>
      </c>
    </row>
    <row r="142">
      <c r="A142" s="4" t="inlineStr">
        <is>
          <t>Shops of Riverdale</t>
        </is>
      </c>
    </row>
    <row r="143">
      <c r="A143" s="3" t="inlineStr">
        <is>
          <t>Real Estate Properties [Line Items]</t>
        </is>
      </c>
    </row>
    <row r="144">
      <c r="A144" s="4" t="inlineStr">
        <is>
          <t>GLA | ft²</t>
        </is>
      </c>
      <c r="D144" s="6" t="n">
        <v>16808</v>
      </c>
    </row>
    <row r="145">
      <c r="A145" s="4" t="inlineStr">
        <is>
          <t>Impairment Charge | $</t>
        </is>
      </c>
      <c r="D145" s="5" t="n">
        <v>155</v>
      </c>
    </row>
    <row r="146">
      <c r="A146" s="4" t="inlineStr">
        <is>
          <t>Valley Commons</t>
        </is>
      </c>
    </row>
    <row r="147">
      <c r="A147" s="3" t="inlineStr">
        <is>
          <t>Real Estate Properties [Line Items]</t>
        </is>
      </c>
    </row>
    <row r="148">
      <c r="A148" s="4" t="inlineStr">
        <is>
          <t>GLA | ft²</t>
        </is>
      </c>
      <c r="D148" s="6" t="n">
        <v>45580</v>
      </c>
    </row>
    <row r="149">
      <c r="A149" s="4" t="inlineStr">
        <is>
          <t>Impairment Charge | $</t>
        </is>
      </c>
      <c r="D149" s="5" t="n">
        <v>115</v>
      </c>
    </row>
    <row r="150">
      <c r="A150" s="4" t="inlineStr">
        <is>
          <t>Mount Carmel Plaza</t>
        </is>
      </c>
    </row>
    <row r="151">
      <c r="A151" s="3" t="inlineStr">
        <is>
          <t>Real Estate Properties [Line Items]</t>
        </is>
      </c>
    </row>
    <row r="152">
      <c r="A152" s="4" t="inlineStr">
        <is>
          <t>GLA | ft²</t>
        </is>
      </c>
      <c r="D152" s="6" t="n">
        <v>14504</v>
      </c>
    </row>
    <row r="153">
      <c r="A153" s="4" t="inlineStr">
        <is>
          <t>Impairment Charge | $</t>
        </is>
      </c>
      <c r="D153" s="5" t="n">
        <v>115</v>
      </c>
    </row>
    <row r="154">
      <c r="A154" s="4" t="inlineStr">
        <is>
          <t>Klein Square</t>
        </is>
      </c>
    </row>
    <row r="155">
      <c r="A155" s="3" t="inlineStr">
        <is>
          <t>Real Estate Properties [Line Items]</t>
        </is>
      </c>
    </row>
    <row r="156">
      <c r="A156" s="4" t="inlineStr">
        <is>
          <t>GLA | ft²</t>
        </is>
      </c>
      <c r="D156" s="6" t="n">
        <v>80636</v>
      </c>
    </row>
    <row r="157">
      <c r="A157" s="4" t="inlineStr">
        <is>
          <t>Impairment Charge | $</t>
        </is>
      </c>
      <c r="D157" s="5" t="n">
        <v>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 Derivatives and Hedging (Notional Amount) (Details) $ in Thousands</t>
        </is>
      </c>
      <c r="B1" s="2" t="inlineStr">
        <is>
          <t>12 Months Ended</t>
        </is>
      </c>
    </row>
    <row r="2">
      <c r="B2" s="2" t="inlineStr">
        <is>
          <t>Dec. 31, 2020USD ($)derivative_instrument</t>
        </is>
      </c>
      <c r="C2" s="2" t="inlineStr">
        <is>
          <t>Dec. 31, 2019USD ($)derivative_instrument</t>
        </is>
      </c>
    </row>
    <row r="3">
      <c r="A3" s="3" t="inlineStr">
        <is>
          <t>Derivative [Line Items]</t>
        </is>
      </c>
    </row>
    <row r="4">
      <c r="A4" s="4" t="inlineStr">
        <is>
          <t>Amount expected to be reclassified from accumulated other comprehensive loss in the next twelve months</t>
        </is>
      </c>
      <c r="B4" s="5" t="n">
        <v>10300</v>
      </c>
    </row>
    <row r="5">
      <c r="A5" s="4" t="inlineStr">
        <is>
          <t>Interest Rate Swap | Designated as Hedging Instrument</t>
        </is>
      </c>
    </row>
    <row r="6">
      <c r="A6" s="3" t="inlineStr">
        <is>
          <t>Derivative [Line Items]</t>
        </is>
      </c>
    </row>
    <row r="7">
      <c r="A7" s="4" t="inlineStr">
        <is>
          <t>Number of Instruments | derivative_instrument</t>
        </is>
      </c>
      <c r="B7" s="6" t="n">
        <v>7</v>
      </c>
      <c r="C7" s="6" t="n">
        <v>7</v>
      </c>
    </row>
    <row r="8">
      <c r="A8" s="4" t="inlineStr">
        <is>
          <t>Notional Amount</t>
        </is>
      </c>
      <c r="B8" s="5" t="n">
        <v>800000</v>
      </c>
      <c r="C8" s="5" t="n">
        <v>8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Fair Value) (Details) - Interest Rate Swap - USD ($) $ in Thousands</t>
        </is>
      </c>
      <c r="B1" s="2" t="inlineStr">
        <is>
          <t>Dec. 31, 2020</t>
        </is>
      </c>
      <c r="C1" s="2" t="inlineStr">
        <is>
          <t>Dec. 31, 2019</t>
        </is>
      </c>
    </row>
    <row r="2">
      <c r="A2" s="3" t="inlineStr">
        <is>
          <t>Derivatives, Fair Value [Line Items]</t>
        </is>
      </c>
    </row>
    <row r="3">
      <c r="A3" s="4" t="inlineStr">
        <is>
          <t>Gross derivative assets</t>
        </is>
      </c>
      <c r="B3" s="5" t="n">
        <v>0</v>
      </c>
      <c r="C3" s="5" t="n">
        <v>3795</v>
      </c>
    </row>
    <row r="4">
      <c r="A4" s="4" t="inlineStr">
        <is>
          <t>Gross derivative liabilities</t>
        </is>
      </c>
      <c r="B4" s="6" t="n">
        <v>-28225</v>
      </c>
      <c r="C4" s="6" t="n">
        <v>-13449</v>
      </c>
    </row>
    <row r="5">
      <c r="A5" s="4" t="inlineStr">
        <is>
          <t>Net derivative liabilities</t>
        </is>
      </c>
      <c r="B5" s="5" t="n">
        <v>-28225</v>
      </c>
      <c r="C5" s="5" t="n">
        <v>-96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and Hedging (Cash Flow Hedging Relationship)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Change in unrealized gain (loss) on interest rate swaps</t>
        </is>
      </c>
      <c r="B4" s="5" t="n">
        <v>-26998</v>
      </c>
      <c r="C4" s="5" t="n">
        <v>-19333</v>
      </c>
      <c r="D4" s="5" t="n">
        <v>3837</v>
      </c>
    </row>
    <row r="5">
      <c r="A5" s="4" t="inlineStr">
        <is>
          <t>Amortization (accretion) of interest rate swaps to interest expense</t>
        </is>
      </c>
      <c r="B5" s="6" t="n">
        <v>8427</v>
      </c>
      <c r="C5" s="6" t="n">
        <v>-6380</v>
      </c>
      <c r="D5" s="6" t="n">
        <v>-12198</v>
      </c>
    </row>
    <row r="6">
      <c r="A6" s="4" t="inlineStr">
        <is>
          <t>Change in unrealized loss on interest rate swaps, net</t>
        </is>
      </c>
      <c r="B6" s="5" t="n">
        <v>-18571</v>
      </c>
      <c r="C6" s="5" t="n">
        <v>-25713</v>
      </c>
      <c r="D6" s="5" t="n">
        <v>-83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s>
  <sheetData>
    <row r="1">
      <c r="A1" s="1" t="inlineStr">
        <is>
          <t>Financial Instruments - Derivatives and Hedging (Narrative) (Details)</t>
        </is>
      </c>
      <c r="B1" s="2" t="inlineStr">
        <is>
          <t>12 Months Ended</t>
        </is>
      </c>
    </row>
    <row r="2">
      <c r="B2" s="2" t="inlineStr">
        <is>
          <t>Dec. 31, 2020USD ($)derivative_instrument</t>
        </is>
      </c>
      <c r="C2" s="2" t="inlineStr">
        <is>
          <t>Dec. 31, 2019USD ($)derivative_instrument</t>
        </is>
      </c>
      <c r="D2" s="2" t="inlineStr">
        <is>
          <t>Dec. 31, 2018USD ($)</t>
        </is>
      </c>
    </row>
    <row r="3">
      <c r="A3" s="3" t="inlineStr">
        <is>
          <t>Derivative [Line Items]</t>
        </is>
      </c>
    </row>
    <row r="4">
      <c r="A4" s="4" t="inlineStr">
        <is>
          <t>Amount expected to be reclassified from accumulated other comprehensive loss in the next twelve months | $</t>
        </is>
      </c>
      <c r="B4" s="5" t="n">
        <v>10300000</v>
      </c>
    </row>
    <row r="5">
      <c r="A5" s="4" t="inlineStr">
        <is>
          <t>Designated as Hedging Instrument | Interest Rate Swap</t>
        </is>
      </c>
    </row>
    <row r="6">
      <c r="A6" s="3" t="inlineStr">
        <is>
          <t>Derivative [Line Items]</t>
        </is>
      </c>
    </row>
    <row r="7">
      <c r="A7" s="4" t="inlineStr">
        <is>
          <t>Number of Instruments | derivative_instrument</t>
        </is>
      </c>
      <c r="B7" s="6" t="n">
        <v>7</v>
      </c>
      <c r="C7" s="6" t="n">
        <v>7</v>
      </c>
    </row>
    <row r="8">
      <c r="A8" s="4" t="inlineStr">
        <is>
          <t>Gain (loss) on derivative | $</t>
        </is>
      </c>
      <c r="B8" s="5" t="n">
        <v>0</v>
      </c>
      <c r="C8" s="5" t="n">
        <v>0</v>
      </c>
      <c r="D8" s="5" t="n">
        <v>0</v>
      </c>
    </row>
    <row r="9">
      <c r="A9" s="4" t="inlineStr">
        <is>
          <t>Designated as Hedging Instrument | Interest Rate Swap | Entered in Current Period</t>
        </is>
      </c>
    </row>
    <row r="10">
      <c r="A10" s="3" t="inlineStr">
        <is>
          <t>Derivative [Line Items]</t>
        </is>
      </c>
    </row>
    <row r="11">
      <c r="A11" s="4" t="inlineStr">
        <is>
          <t>Number of Instruments | derivative_instrument</t>
        </is>
      </c>
      <c r="B11"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46" customWidth="1" min="2" max="2"/>
    <col width="33" customWidth="1" min="3" max="3"/>
    <col width="50" customWidth="1" min="4" max="4"/>
    <col width="80" customWidth="1" min="5" max="5"/>
    <col width="13" customWidth="1" min="6" max="6"/>
    <col width="45" customWidth="1" min="7" max="7"/>
    <col width="80" customWidth="1" min="8" max="8"/>
    <col width="27" customWidth="1" min="9" max="9"/>
    <col width="59" customWidth="1" min="10" max="10"/>
    <col width="46" customWidth="1" min="11" max="11"/>
    <col width="38" customWidth="1" min="12" max="12"/>
    <col width="80" customWidth="1" min="13" max="13"/>
  </cols>
  <sheetData>
    <row r="1">
      <c r="A1" s="1" t="inlineStr">
        <is>
          <t>CONSOLIDATED STATEMENTS OF CHANGES IN EQUITY - USD ($) shares in Thousands, $ in Thousands</t>
        </is>
      </c>
      <c r="B1" s="2" t="inlineStr">
        <is>
          <t>Total</t>
        </is>
      </c>
      <c r="C1" s="2" t="inlineStr">
        <is>
          <t>Brixmor Operating Partnership LP</t>
        </is>
      </c>
      <c r="D1" s="2" t="inlineStr">
        <is>
          <t>Cumulative Effect, Period of Adoption, Adjustment</t>
        </is>
      </c>
      <c r="E1" s="2" t="inlineStr">
        <is>
          <t>Cumulative Effect, Period of Adoption, AdjustmentBrixmor Operating Partnership LP</t>
        </is>
      </c>
      <c r="F1" s="2" t="inlineStr">
        <is>
          <t>Common Stock</t>
        </is>
      </c>
      <c r="G1" s="2" t="inlineStr">
        <is>
          <t>Common StockBrixmor Operating Partnership LP</t>
        </is>
      </c>
      <c r="H1" s="2" t="inlineStr">
        <is>
          <t>Common StockCumulative Effect, Period of Adoption, AdjustmentBrixmor Operating Partnership LP</t>
        </is>
      </c>
      <c r="I1" s="2" t="inlineStr">
        <is>
          <t>Additional Paid-in Capital</t>
        </is>
      </c>
      <c r="J1" s="2" t="inlineStr">
        <is>
          <t>Additional Paid-in CapitalBrixmor Operating Partnership LP</t>
        </is>
      </c>
      <c r="K1" s="2" t="inlineStr">
        <is>
          <t>Accumulated Other Comprehensive Income (Loss)</t>
        </is>
      </c>
      <c r="L1" s="2" t="inlineStr">
        <is>
          <t>Distributions in Excess of Net Income</t>
        </is>
      </c>
      <c r="M1" s="2" t="inlineStr">
        <is>
          <t>Distributions in Excess of Net IncomeCumulative Effect, Period of Adoption, Adjustment</t>
        </is>
      </c>
    </row>
    <row r="2">
      <c r="A2" s="4" t="inlineStr">
        <is>
          <t>Beginning balance (in shares) at Dec. 31, 2017</t>
        </is>
      </c>
      <c r="F2" s="6" t="n">
        <v>304620</v>
      </c>
    </row>
    <row r="3">
      <c r="A3" s="4" t="inlineStr">
        <is>
          <t>Beginning balance at Dec. 31, 2017</t>
        </is>
      </c>
      <c r="B3" s="5" t="n">
        <v>2908348</v>
      </c>
      <c r="C3" s="5" t="n">
        <v>2908099</v>
      </c>
      <c r="F3" s="5" t="n">
        <v>3046</v>
      </c>
      <c r="G3" s="5" t="n">
        <v>2883875</v>
      </c>
      <c r="I3" s="5" t="n">
        <v>3330466</v>
      </c>
      <c r="J3" s="5" t="n">
        <v>24224</v>
      </c>
      <c r="K3" s="5" t="n">
        <v>24211</v>
      </c>
      <c r="L3" s="5" t="n">
        <v>-449375</v>
      </c>
    </row>
    <row r="4">
      <c r="A4" s="3" t="inlineStr">
        <is>
          <t>Increase (Decrease) in Equity [Roll Forward]</t>
        </is>
      </c>
    </row>
    <row r="5">
      <c r="A5" s="4" t="inlineStr">
        <is>
          <t>Common stock dividends</t>
        </is>
      </c>
      <c r="B5" s="6" t="n">
        <v>-333097</v>
      </c>
      <c r="C5" s="6" t="n">
        <v>-333191</v>
      </c>
      <c r="G5" s="6" t="n">
        <v>-333191</v>
      </c>
      <c r="L5" s="6" t="n">
        <v>-333097</v>
      </c>
    </row>
    <row r="6">
      <c r="A6" s="4" t="inlineStr">
        <is>
          <t>Equity based compensation expense</t>
        </is>
      </c>
      <c r="B6" s="6" t="n">
        <v>9378</v>
      </c>
      <c r="C6" s="6" t="n">
        <v>9378</v>
      </c>
      <c r="G6" s="6" t="n">
        <v>9378</v>
      </c>
      <c r="I6" s="6" t="n">
        <v>9378</v>
      </c>
    </row>
    <row r="7">
      <c r="A7" s="4" t="inlineStr">
        <is>
          <t>Other comprehensive loss</t>
        </is>
      </c>
      <c r="B7" s="6" t="n">
        <v>-8238</v>
      </c>
      <c r="C7" s="6" t="n">
        <v>-8241</v>
      </c>
      <c r="J7" s="6" t="n">
        <v>-8241</v>
      </c>
      <c r="K7" s="6" t="n">
        <v>-8238</v>
      </c>
    </row>
    <row r="8">
      <c r="A8" s="4" t="inlineStr">
        <is>
          <t>Issuance of common stock and OP Units (in shares)</t>
        </is>
      </c>
      <c r="F8" s="6" t="n">
        <v>184</v>
      </c>
    </row>
    <row r="9">
      <c r="A9" s="4" t="inlineStr">
        <is>
          <t>Issuance of common stock and OP Units</t>
        </is>
      </c>
      <c r="B9" s="6" t="n">
        <v>2</v>
      </c>
      <c r="C9" s="6" t="n">
        <v>2</v>
      </c>
      <c r="F9" s="5" t="n">
        <v>2</v>
      </c>
      <c r="G9" s="6" t="n">
        <v>2</v>
      </c>
    </row>
    <row r="10">
      <c r="A10" s="4" t="inlineStr">
        <is>
          <t>Repurchase of common stock (in shares)</t>
        </is>
      </c>
      <c r="F10" s="6" t="n">
        <v>-6315</v>
      </c>
    </row>
    <row r="11">
      <c r="A11" s="4" t="inlineStr">
        <is>
          <t>Repurchases of common stock</t>
        </is>
      </c>
      <c r="B11" s="6" t="n">
        <v>-104700</v>
      </c>
      <c r="C11" s="6" t="n">
        <v>-104700</v>
      </c>
      <c r="F11" s="5" t="n">
        <v>-63</v>
      </c>
      <c r="G11" s="6" t="n">
        <v>-104700</v>
      </c>
      <c r="I11" s="6" t="n">
        <v>-104637</v>
      </c>
    </row>
    <row r="12">
      <c r="A12" s="4" t="inlineStr">
        <is>
          <t>Share-based awards retained for taxes</t>
        </is>
      </c>
      <c r="B12" s="6" t="n">
        <v>-1878</v>
      </c>
      <c r="C12" s="6" t="n">
        <v>-1878</v>
      </c>
      <c r="G12" s="6" t="n">
        <v>-1878</v>
      </c>
      <c r="I12" s="6" t="n">
        <v>-1878</v>
      </c>
    </row>
    <row r="13">
      <c r="A13" s="4" t="inlineStr">
        <is>
          <t>Net income attributable to Brixmor Operating Partnership LP</t>
        </is>
      </c>
      <c r="C13" s="6" t="n">
        <v>366284</v>
      </c>
      <c r="G13" s="6" t="n">
        <v>366284</v>
      </c>
    </row>
    <row r="14">
      <c r="A14" s="4" t="inlineStr">
        <is>
          <t>Net income</t>
        </is>
      </c>
      <c r="B14" s="6" t="n">
        <v>366284</v>
      </c>
      <c r="C14" s="6" t="n">
        <v>366284</v>
      </c>
      <c r="L14" s="6" t="n">
        <v>366284</v>
      </c>
    </row>
    <row r="15">
      <c r="A15" s="4" t="inlineStr">
        <is>
          <t>Ending balance (in shares) at Dec. 31, 2018</t>
        </is>
      </c>
      <c r="F15" s="6" t="n">
        <v>298489</v>
      </c>
    </row>
    <row r="16">
      <c r="A16" s="4" t="inlineStr">
        <is>
          <t>Ending balance at Dec. 31, 2018</t>
        </is>
      </c>
      <c r="B16" s="5" t="n">
        <v>2836099</v>
      </c>
      <c r="C16" s="6" t="n">
        <v>2835753</v>
      </c>
      <c r="E16" s="5" t="n">
        <v>-1974</v>
      </c>
      <c r="F16" s="5" t="n">
        <v>2985</v>
      </c>
      <c r="G16" s="6" t="n">
        <v>2819770</v>
      </c>
      <c r="H16" s="5" t="n">
        <v>-1974</v>
      </c>
      <c r="I16" s="6" t="n">
        <v>3233329</v>
      </c>
      <c r="J16" s="6" t="n">
        <v>15983</v>
      </c>
      <c r="K16" s="6" t="n">
        <v>15973</v>
      </c>
      <c r="L16" s="6" t="n">
        <v>-416188</v>
      </c>
    </row>
    <row r="17">
      <c r="A17" s="4" t="inlineStr">
        <is>
          <t>Accounting Standards Update [Extensible List]</t>
        </is>
      </c>
      <c r="B17" s="4" t="inlineStr">
        <is>
          <t>us-gaap:AccountingStandardsUpdate201602Member</t>
        </is>
      </c>
    </row>
    <row r="18">
      <c r="A18" s="3" t="inlineStr">
        <is>
          <t>Increase (Decrease) in Equity [Roll Forward]</t>
        </is>
      </c>
    </row>
    <row r="19">
      <c r="A19" s="4" t="inlineStr">
        <is>
          <t>Common stock dividends</t>
        </is>
      </c>
      <c r="B19" s="5" t="n">
        <v>-336815</v>
      </c>
      <c r="C19" s="6" t="n">
        <v>-336474</v>
      </c>
      <c r="G19" s="6" t="n">
        <v>336474</v>
      </c>
      <c r="L19" s="6" t="n">
        <v>-336815</v>
      </c>
    </row>
    <row r="20">
      <c r="A20" s="4" t="inlineStr">
        <is>
          <t>Equity based compensation expense</t>
        </is>
      </c>
      <c r="B20" s="6" t="n">
        <v>13571</v>
      </c>
      <c r="C20" s="6" t="n">
        <v>13571</v>
      </c>
      <c r="G20" s="6" t="n">
        <v>13571</v>
      </c>
      <c r="I20" s="6" t="n">
        <v>13571</v>
      </c>
    </row>
    <row r="21">
      <c r="A21" s="4" t="inlineStr">
        <is>
          <t>Other comprehensive loss</t>
        </is>
      </c>
      <c r="B21" s="6" t="n">
        <v>-25516</v>
      </c>
      <c r="C21" s="6" t="n">
        <v>-25527</v>
      </c>
      <c r="J21" s="6" t="n">
        <v>-25527</v>
      </c>
      <c r="K21" s="6" t="n">
        <v>-25516</v>
      </c>
    </row>
    <row r="22">
      <c r="A22" s="4" t="inlineStr">
        <is>
          <t>Issuance of common stock and OP Units (in shares)</t>
        </is>
      </c>
      <c r="F22" s="6" t="n">
        <v>203</v>
      </c>
    </row>
    <row r="23">
      <c r="A23" s="4" t="inlineStr">
        <is>
          <t>Issuance of common stock and OP Units</t>
        </is>
      </c>
      <c r="B23" s="6" t="n">
        <v>3</v>
      </c>
      <c r="C23" s="6" t="n">
        <v>3</v>
      </c>
      <c r="F23" s="5" t="n">
        <v>3</v>
      </c>
      <c r="G23" s="6" t="n">
        <v>3</v>
      </c>
    </row>
    <row r="24">
      <c r="A24" s="4" t="inlineStr">
        <is>
          <t>Repurchase of common stock (in shares)</t>
        </is>
      </c>
      <c r="F24" s="6" t="n">
        <v>-835</v>
      </c>
    </row>
    <row r="25">
      <c r="A25" s="4" t="inlineStr">
        <is>
          <t>Repurchases of common stock</t>
        </is>
      </c>
      <c r="B25" s="6" t="n">
        <v>-14563</v>
      </c>
      <c r="C25" s="6" t="n">
        <v>-14563</v>
      </c>
      <c r="F25" s="5" t="n">
        <v>-9</v>
      </c>
      <c r="G25" s="6" t="n">
        <v>14563</v>
      </c>
      <c r="I25" s="6" t="n">
        <v>-14554</v>
      </c>
    </row>
    <row r="26">
      <c r="A26" s="4" t="inlineStr">
        <is>
          <t>Share-based awards retained for taxes</t>
        </is>
      </c>
      <c r="B26" s="6" t="n">
        <v>-1721</v>
      </c>
      <c r="C26" s="6" t="n">
        <v>-1721</v>
      </c>
      <c r="G26" s="6" t="n">
        <v>1721</v>
      </c>
      <c r="I26" s="6" t="n">
        <v>-1721</v>
      </c>
    </row>
    <row r="27">
      <c r="A27" s="4" t="inlineStr">
        <is>
          <t>Net income attributable to Brixmor Operating Partnership LP</t>
        </is>
      </c>
      <c r="C27" s="6" t="n">
        <v>274773</v>
      </c>
      <c r="G27" s="6" t="n">
        <v>274773</v>
      </c>
    </row>
    <row r="28">
      <c r="A28" s="4" t="inlineStr">
        <is>
          <t>Net income</t>
        </is>
      </c>
      <c r="B28" s="6" t="n">
        <v>274773</v>
      </c>
      <c r="C28" s="6" t="n">
        <v>274773</v>
      </c>
      <c r="L28" s="6" t="n">
        <v>274773</v>
      </c>
    </row>
    <row r="29">
      <c r="A29" s="4" t="inlineStr">
        <is>
          <t>Ending balance (in shares) at Dec. 31, 2019</t>
        </is>
      </c>
      <c r="F29" s="6" t="n">
        <v>297857</v>
      </c>
    </row>
    <row r="30">
      <c r="A30" s="4" t="inlineStr">
        <is>
          <t>Ending balance at Dec. 31, 2019</t>
        </is>
      </c>
      <c r="B30" s="6" t="n">
        <v>2743857</v>
      </c>
      <c r="C30" s="6" t="n">
        <v>2743841</v>
      </c>
      <c r="D30" s="5" t="n">
        <v>-1974</v>
      </c>
      <c r="F30" s="5" t="n">
        <v>2979</v>
      </c>
      <c r="G30" s="6" t="n">
        <v>2753385</v>
      </c>
      <c r="I30" s="6" t="n">
        <v>3230625</v>
      </c>
      <c r="J30" s="6" t="n">
        <v>-9544</v>
      </c>
      <c r="K30" s="6" t="n">
        <v>-9543</v>
      </c>
      <c r="L30" s="6" t="n">
        <v>-480204</v>
      </c>
      <c r="M30" s="5" t="n">
        <v>-1974</v>
      </c>
    </row>
    <row r="31">
      <c r="A31" s="3" t="inlineStr">
        <is>
          <t>Increase (Decrease) in Equity [Roll Forward]</t>
        </is>
      </c>
    </row>
    <row r="32">
      <c r="A32" s="4" t="inlineStr">
        <is>
          <t>Common stock dividends</t>
        </is>
      </c>
      <c r="B32" s="6" t="n">
        <v>-149165</v>
      </c>
      <c r="C32" s="6" t="n">
        <v>-159163</v>
      </c>
      <c r="G32" s="6" t="n">
        <v>159163</v>
      </c>
      <c r="L32" s="6" t="n">
        <v>-149165</v>
      </c>
    </row>
    <row r="33">
      <c r="A33" s="4" t="inlineStr">
        <is>
          <t>Equity based compensation expense</t>
        </is>
      </c>
      <c r="B33" s="6" t="n">
        <v>11895</v>
      </c>
      <c r="C33" s="6" t="n">
        <v>11895</v>
      </c>
      <c r="G33" s="6" t="n">
        <v>11895</v>
      </c>
      <c r="I33" s="6" t="n">
        <v>11895</v>
      </c>
    </row>
    <row r="34">
      <c r="A34" s="4" t="inlineStr">
        <is>
          <t>Other comprehensive loss</t>
        </is>
      </c>
      <c r="B34" s="6" t="n">
        <v>-18515</v>
      </c>
      <c r="C34" s="6" t="n">
        <v>-18515</v>
      </c>
      <c r="J34" s="6" t="n">
        <v>-18515</v>
      </c>
      <c r="K34" s="6" t="n">
        <v>-18515</v>
      </c>
    </row>
    <row r="35">
      <c r="A35" s="4" t="inlineStr">
        <is>
          <t>Issuance of common stock and OP Units (in shares)</t>
        </is>
      </c>
      <c r="F35" s="6" t="n">
        <v>287</v>
      </c>
    </row>
    <row r="36">
      <c r="A36" s="4" t="inlineStr">
        <is>
          <t>Issuance of common stock and OP Units</t>
        </is>
      </c>
      <c r="B36" s="6" t="n">
        <v>3</v>
      </c>
      <c r="C36" s="6" t="n">
        <v>3</v>
      </c>
      <c r="F36" s="5" t="n">
        <v>3</v>
      </c>
      <c r="G36" s="6" t="n">
        <v>3</v>
      </c>
    </row>
    <row r="37">
      <c r="A37" s="4" t="inlineStr">
        <is>
          <t>Repurchase of common stock (in shares)</t>
        </is>
      </c>
      <c r="F37" s="6" t="n">
        <v>-1650</v>
      </c>
    </row>
    <row r="38">
      <c r="A38" s="4" t="inlineStr">
        <is>
          <t>Repurchases of common stock</t>
        </is>
      </c>
      <c r="B38" s="6" t="n">
        <v>-25007</v>
      </c>
      <c r="C38" s="6" t="n">
        <v>-25007</v>
      </c>
      <c r="F38" s="5" t="n">
        <v>-17</v>
      </c>
      <c r="G38" s="6" t="n">
        <v>25007</v>
      </c>
      <c r="I38" s="6" t="n">
        <v>-24990</v>
      </c>
    </row>
    <row r="39">
      <c r="A39" s="4" t="inlineStr">
        <is>
          <t>Share-based awards retained for taxes</t>
        </is>
      </c>
      <c r="B39" s="6" t="n">
        <v>-3540</v>
      </c>
      <c r="C39" s="6" t="n">
        <v>-3540</v>
      </c>
      <c r="G39" s="6" t="n">
        <v>3540</v>
      </c>
      <c r="I39" s="6" t="n">
        <v>-3540</v>
      </c>
    </row>
    <row r="40">
      <c r="A40" s="4" t="inlineStr">
        <is>
          <t>Net income attributable to Brixmor Operating Partnership LP</t>
        </is>
      </c>
      <c r="C40" s="6" t="n">
        <v>121173</v>
      </c>
      <c r="G40" s="6" t="n">
        <v>121173</v>
      </c>
    </row>
    <row r="41">
      <c r="A41" s="4" t="inlineStr">
        <is>
          <t>Net income</t>
        </is>
      </c>
      <c r="B41" s="6" t="n">
        <v>121173</v>
      </c>
      <c r="C41" s="6" t="n">
        <v>121173</v>
      </c>
      <c r="L41" s="6" t="n">
        <v>121173</v>
      </c>
    </row>
    <row r="42">
      <c r="A42" s="4" t="inlineStr">
        <is>
          <t>Ending balance (in shares) at Dec. 31, 2020</t>
        </is>
      </c>
      <c r="F42" s="6" t="n">
        <v>296494</v>
      </c>
    </row>
    <row r="43">
      <c r="A43" s="4" t="inlineStr">
        <is>
          <t>Ending balance at Dec. 31, 2020</t>
        </is>
      </c>
      <c r="B43" s="5" t="n">
        <v>2680701</v>
      </c>
      <c r="C43" s="5" t="n">
        <v>2670687</v>
      </c>
      <c r="F43" s="5" t="n">
        <v>2965</v>
      </c>
      <c r="G43" s="5" t="n">
        <v>2698746</v>
      </c>
      <c r="I43" s="5" t="n">
        <v>3213990</v>
      </c>
      <c r="J43" s="5" t="n">
        <v>-28059</v>
      </c>
      <c r="K43" s="5" t="n">
        <v>-28058</v>
      </c>
      <c r="L43" s="5" t="n">
        <v>-5081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42" customWidth="1" min="6" max="6"/>
  </cols>
  <sheetData>
    <row r="1">
      <c r="A1" s="1" t="inlineStr">
        <is>
          <t>Debt Obligations (Shedule of Debt) (Details)</t>
        </is>
      </c>
      <c r="B1" s="2" t="inlineStr">
        <is>
          <t>1 Months Ended</t>
        </is>
      </c>
      <c r="C1" s="2" t="inlineStr">
        <is>
          <t>12 Months Ended</t>
        </is>
      </c>
    </row>
    <row r="2">
      <c r="B2" s="2" t="inlineStr">
        <is>
          <t>Aug. 31, 2018USD ($)</t>
        </is>
      </c>
      <c r="C2" s="2" t="inlineStr">
        <is>
          <t>Dec. 31, 2020USD ($)</t>
        </is>
      </c>
      <c r="D2" s="2" t="inlineStr">
        <is>
          <t>Dec. 31, 2019USD ($)</t>
        </is>
      </c>
      <c r="E2" s="2" t="inlineStr">
        <is>
          <t>Dec. 12, 2018USD ($)derivative_instrument</t>
        </is>
      </c>
      <c r="F2" s="2" t="inlineStr">
        <is>
          <t>Nov. 01, 2016USD ($)derivative_instrument</t>
        </is>
      </c>
    </row>
    <row r="3">
      <c r="A3" s="3" t="inlineStr">
        <is>
          <t>Debt obligations under various arrangements with financial institutions</t>
        </is>
      </c>
    </row>
    <row r="4">
      <c r="A4" s="4" t="inlineStr">
        <is>
          <t>Long-term debt</t>
        </is>
      </c>
      <c r="C4" s="5" t="n">
        <v>5168453000</v>
      </c>
    </row>
    <row r="5">
      <c r="A5" s="4" t="inlineStr">
        <is>
          <t>Unamortized Debt Issuance Expense</t>
        </is>
      </c>
      <c r="C5" s="6" t="n">
        <v>32513000</v>
      </c>
    </row>
    <row r="6">
      <c r="A6" s="4" t="inlineStr">
        <is>
          <t>Total debt obligations</t>
        </is>
      </c>
      <c r="C6" s="6" t="n">
        <v>5167330000</v>
      </c>
      <c r="D6" s="5" t="n">
        <v>4861185000</v>
      </c>
    </row>
    <row r="7">
      <c r="A7" s="4" t="inlineStr">
        <is>
          <t>Floating Rate Senior Notes due 2022 | Brixmor Operating Partnership LP</t>
        </is>
      </c>
    </row>
    <row r="8">
      <c r="A8" s="3" t="inlineStr">
        <is>
          <t>Debt obligations under various arrangements with financial institutions</t>
        </is>
      </c>
    </row>
    <row r="9">
      <c r="A9" s="4" t="inlineStr">
        <is>
          <t>Term loan face amount</t>
        </is>
      </c>
      <c r="B9" s="5" t="n">
        <v>250000000</v>
      </c>
    </row>
    <row r="10">
      <c r="A10" s="4" t="inlineStr">
        <is>
          <t>Effective percentage</t>
        </is>
      </c>
      <c r="B10" s="4" t="inlineStr">
        <is>
          <t>1.11%</t>
        </is>
      </c>
    </row>
    <row r="11">
      <c r="A11" s="4" t="inlineStr">
        <is>
          <t>Stated spread rate</t>
        </is>
      </c>
      <c r="B11" s="4" t="inlineStr">
        <is>
          <t>1.05%</t>
        </is>
      </c>
    </row>
    <row r="12">
      <c r="A12" s="4" t="inlineStr">
        <is>
          <t>Term Loan | Unsecured $500 Million Term Loan | Interest Rate Swap</t>
        </is>
      </c>
    </row>
    <row r="13">
      <c r="A13" s="3" t="inlineStr">
        <is>
          <t>Debt obligations under various arrangements with financial institutions</t>
        </is>
      </c>
    </row>
    <row r="14">
      <c r="A14" s="4" t="inlineStr">
        <is>
          <t>Number of Instruments | derivative_instrument</t>
        </is>
      </c>
      <c r="F14" s="6" t="n">
        <v>3</v>
      </c>
    </row>
    <row r="15">
      <c r="A15" s="4" t="inlineStr">
        <is>
          <t>Secured Debt</t>
        </is>
      </c>
    </row>
    <row r="16">
      <c r="A16" s="3" t="inlineStr">
        <is>
          <t>Debt obligations under various arrangements with financial institutions</t>
        </is>
      </c>
    </row>
    <row r="17">
      <c r="A17" s="4" t="inlineStr">
        <is>
          <t>Long-term debt</t>
        </is>
      </c>
      <c r="C17" s="6" t="n">
        <v>0</v>
      </c>
      <c r="D17" s="6" t="n">
        <v>7000000</v>
      </c>
    </row>
    <row r="18">
      <c r="A18" s="4" t="inlineStr">
        <is>
          <t>Net unamortized premium</t>
        </is>
      </c>
      <c r="C18" s="6" t="n">
        <v>0</v>
      </c>
      <c r="D18" s="6" t="n">
        <v>211000</v>
      </c>
    </row>
    <row r="19">
      <c r="A19" s="4" t="inlineStr">
        <is>
          <t>Unamortized Debt Issuance Expense</t>
        </is>
      </c>
      <c r="C19" s="6" t="n">
        <v>0</v>
      </c>
      <c r="D19" s="6" t="n">
        <v>37000</v>
      </c>
    </row>
    <row r="20">
      <c r="A20" s="4" t="inlineStr">
        <is>
          <t>Long-term debt</t>
        </is>
      </c>
      <c r="C20" s="6" t="n">
        <v>0</v>
      </c>
      <c r="D20" s="6" t="n">
        <v>7174000</v>
      </c>
    </row>
    <row r="21">
      <c r="A21" s="4" t="inlineStr">
        <is>
          <t>Unsecured Debt</t>
        </is>
      </c>
    </row>
    <row r="22">
      <c r="A22" s="3" t="inlineStr">
        <is>
          <t>Debt obligations under various arrangements with financial institutions</t>
        </is>
      </c>
    </row>
    <row r="23">
      <c r="A23" s="4" t="inlineStr">
        <is>
          <t>Long-term debt</t>
        </is>
      </c>
      <c r="C23" s="6" t="n">
        <v>4518453000</v>
      </c>
      <c r="D23" s="6" t="n">
        <v>4218453000</v>
      </c>
    </row>
    <row r="24">
      <c r="A24" s="4" t="inlineStr">
        <is>
          <t>Net unamortized premium</t>
        </is>
      </c>
      <c r="C24" s="6" t="n">
        <v>31390000</v>
      </c>
      <c r="D24" s="6" t="n">
        <v>11078000</v>
      </c>
    </row>
    <row r="25">
      <c r="A25" s="4" t="inlineStr">
        <is>
          <t>Unamortized Debt Issuance Expense</t>
        </is>
      </c>
      <c r="C25" s="6" t="n">
        <v>25232000</v>
      </c>
      <c r="D25" s="6" t="n">
        <v>23579000</v>
      </c>
    </row>
    <row r="26">
      <c r="A26" s="4" t="inlineStr">
        <is>
          <t>Long-term debt</t>
        </is>
      </c>
      <c r="C26" s="5" t="n">
        <v>4524611000</v>
      </c>
      <c r="D26" s="6" t="n">
        <v>4205952000</v>
      </c>
    </row>
    <row r="27">
      <c r="A27" s="4" t="inlineStr">
        <is>
          <t>Weighted average fixed interest rate</t>
        </is>
      </c>
      <c r="C27" s="4" t="inlineStr">
        <is>
          <t>3.75%</t>
        </is>
      </c>
    </row>
    <row r="28">
      <c r="A28" s="4" t="inlineStr">
        <is>
          <t>Unsecured Debt | Minimum</t>
        </is>
      </c>
    </row>
    <row r="29">
      <c r="A29" s="3" t="inlineStr">
        <is>
          <t>Debt obligations under various arrangements with financial institutions</t>
        </is>
      </c>
    </row>
    <row r="30">
      <c r="A30" s="4" t="inlineStr">
        <is>
          <t>Stated percentage</t>
        </is>
      </c>
      <c r="C30" s="4" t="inlineStr">
        <is>
          <t>1.26%</t>
        </is>
      </c>
    </row>
    <row r="31">
      <c r="A31" s="4" t="inlineStr">
        <is>
          <t>Unsecured Debt | Maximum</t>
        </is>
      </c>
    </row>
    <row r="32">
      <c r="A32" s="3" t="inlineStr">
        <is>
          <t>Debt obligations under various arrangements with financial institutions</t>
        </is>
      </c>
    </row>
    <row r="33">
      <c r="A33" s="4" t="inlineStr">
        <is>
          <t>Stated percentage</t>
        </is>
      </c>
      <c r="C33" s="4" t="inlineStr">
        <is>
          <t>7.97%</t>
        </is>
      </c>
    </row>
    <row r="34">
      <c r="A34" s="4" t="inlineStr">
        <is>
          <t>Unsecured Debt | Unsecured Credit Facility</t>
        </is>
      </c>
    </row>
    <row r="35">
      <c r="A35" s="3" t="inlineStr">
        <is>
          <t>Debt obligations under various arrangements with financial institutions</t>
        </is>
      </c>
    </row>
    <row r="36">
      <c r="A36" s="4" t="inlineStr">
        <is>
          <t>Long-term debt</t>
        </is>
      </c>
      <c r="C36" s="5" t="n">
        <v>0</v>
      </c>
      <c r="D36" s="6" t="n">
        <v>7000000</v>
      </c>
    </row>
    <row r="37">
      <c r="A37" s="4" t="inlineStr">
        <is>
          <t>Term loan face amount</t>
        </is>
      </c>
      <c r="E37" s="5" t="n">
        <v>1250000000</v>
      </c>
    </row>
    <row r="38">
      <c r="A38" s="4" t="inlineStr">
        <is>
          <t>Unsecured Debt | Term Loan | Unsecured $350 Million Term Loan</t>
        </is>
      </c>
    </row>
    <row r="39">
      <c r="A39" s="3" t="inlineStr">
        <is>
          <t>Debt obligations under various arrangements with financial institutions</t>
        </is>
      </c>
    </row>
    <row r="40">
      <c r="A40" s="4" t="inlineStr">
        <is>
          <t>Long-term debt</t>
        </is>
      </c>
      <c r="C40" s="5" t="n">
        <v>350000000</v>
      </c>
      <c r="D40" s="6" t="n">
        <v>350000000</v>
      </c>
    </row>
    <row r="41">
      <c r="A41" s="4" t="inlineStr">
        <is>
          <t>Stated percentage</t>
        </is>
      </c>
      <c r="C41" s="4" t="inlineStr">
        <is>
          <t>1.40%</t>
        </is>
      </c>
    </row>
    <row r="42">
      <c r="A42" s="4" t="inlineStr">
        <is>
          <t>Term loan face amount</t>
        </is>
      </c>
      <c r="E42" s="6" t="n">
        <v>350000000</v>
      </c>
    </row>
    <row r="43">
      <c r="A43" s="4" t="inlineStr">
        <is>
          <t>Unsecured Debt | Term Loan | Unsecured $300 Million Term Loan</t>
        </is>
      </c>
    </row>
    <row r="44">
      <c r="A44" s="3" t="inlineStr">
        <is>
          <t>Debt obligations under various arrangements with financial institutions</t>
        </is>
      </c>
    </row>
    <row r="45">
      <c r="A45" s="4" t="inlineStr">
        <is>
          <t>Long-term debt</t>
        </is>
      </c>
      <c r="C45" s="5" t="n">
        <v>300000000</v>
      </c>
      <c r="D45" s="6" t="n">
        <v>300000000</v>
      </c>
    </row>
    <row r="46">
      <c r="A46" s="4" t="inlineStr">
        <is>
          <t>Stated percentage</t>
        </is>
      </c>
      <c r="C46" s="4" t="inlineStr">
        <is>
          <t>1.40%</t>
        </is>
      </c>
    </row>
    <row r="47">
      <c r="A47" s="4" t="inlineStr">
        <is>
          <t>Term loan face amount</t>
        </is>
      </c>
      <c r="E47" s="5" t="n">
        <v>300000000</v>
      </c>
    </row>
    <row r="48">
      <c r="A48" s="4" t="inlineStr">
        <is>
          <t>Effective percentage</t>
        </is>
      </c>
      <c r="E48" s="4" t="inlineStr">
        <is>
          <t>2.61%</t>
        </is>
      </c>
    </row>
    <row r="49">
      <c r="A49" s="4" t="inlineStr">
        <is>
          <t>Unsecured Debt | Term Loan | Unsecured $300 Million Term Loan | Through July 26, 2024</t>
        </is>
      </c>
    </row>
    <row r="50">
      <c r="A50" s="3" t="inlineStr">
        <is>
          <t>Debt obligations under various arrangements with financial institutions</t>
        </is>
      </c>
    </row>
    <row r="51">
      <c r="A51" s="4" t="inlineStr">
        <is>
          <t>Stated spread rate</t>
        </is>
      </c>
      <c r="C51" s="4" t="inlineStr">
        <is>
          <t>1.25%</t>
        </is>
      </c>
    </row>
    <row r="52">
      <c r="A52" s="4" t="inlineStr">
        <is>
          <t>Unsecured Debt | Term Loan | Unsecured $300 Million Term Loan | Interest Rate Swap</t>
        </is>
      </c>
    </row>
    <row r="53">
      <c r="A53" s="3" t="inlineStr">
        <is>
          <t>Debt obligations under various arrangements with financial institutions</t>
        </is>
      </c>
    </row>
    <row r="54">
      <c r="A54" s="4" t="inlineStr">
        <is>
          <t>Number of Instruments | derivative_instrument</t>
        </is>
      </c>
      <c r="E54" s="6" t="n">
        <v>4</v>
      </c>
    </row>
    <row r="55">
      <c r="A55" s="4" t="inlineStr">
        <is>
          <t>Unsecured Debt | Term Loan | Unsecured $500 Million Term Loan</t>
        </is>
      </c>
    </row>
    <row r="56">
      <c r="A56" s="3" t="inlineStr">
        <is>
          <t>Debt obligations under various arrangements with financial institutions</t>
        </is>
      </c>
    </row>
    <row r="57">
      <c r="A57" s="4" t="inlineStr">
        <is>
          <t>Effective percentage</t>
        </is>
      </c>
      <c r="E57" s="4" t="inlineStr">
        <is>
          <t>1.11%</t>
        </is>
      </c>
    </row>
    <row r="58">
      <c r="A58" s="4" t="inlineStr">
        <is>
          <t>Unsecured Debt | Term Loan | Unsecured $500 Million Term Loan | Through July 30, 2021</t>
        </is>
      </c>
    </row>
    <row r="59">
      <c r="A59" s="3" t="inlineStr">
        <is>
          <t>Debt obligations under various arrangements with financial institutions</t>
        </is>
      </c>
    </row>
    <row r="60">
      <c r="A60" s="4" t="inlineStr">
        <is>
          <t>Stated spread rate</t>
        </is>
      </c>
      <c r="C60" s="4" t="inlineStr">
        <is>
          <t>1.25%</t>
        </is>
      </c>
    </row>
    <row r="61">
      <c r="A61" s="4" t="inlineStr">
        <is>
          <t>Unsecured Debt | Term Loan | Unsecured $500 Million Term Loan | Interest Rate Swap</t>
        </is>
      </c>
    </row>
    <row r="62">
      <c r="A62" s="3" t="inlineStr">
        <is>
          <t>Debt obligations under various arrangements with financial institutions</t>
        </is>
      </c>
    </row>
    <row r="63">
      <c r="A63" s="4" t="inlineStr">
        <is>
          <t>Term loan face amount</t>
        </is>
      </c>
      <c r="F63" s="5" t="n">
        <v>150000000</v>
      </c>
    </row>
    <row r="64">
      <c r="A64" s="4" t="inlineStr">
        <is>
          <t>Unsecured Debt | Unsecured Credit Facility and Term Loan</t>
        </is>
      </c>
    </row>
    <row r="65">
      <c r="A65" s="3" t="inlineStr">
        <is>
          <t>Debt obligations under various arrangements with financial institutions</t>
        </is>
      </c>
    </row>
    <row r="66">
      <c r="A66" s="4" t="inlineStr">
        <is>
          <t>Unamortized Debt Issuance Expense</t>
        </is>
      </c>
      <c r="C66" s="5" t="n">
        <v>7281000</v>
      </c>
      <c r="D66" s="6" t="n">
        <v>8941000</v>
      </c>
    </row>
    <row r="67">
      <c r="A67" s="4" t="inlineStr">
        <is>
          <t>Long-term debt</t>
        </is>
      </c>
      <c r="C67" s="5" t="n">
        <v>642719000</v>
      </c>
      <c r="D67" s="5" t="n">
        <v>648059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5" customWidth="1" min="9" max="9"/>
  </cols>
  <sheetData>
    <row r="1">
      <c r="A1" s="1" t="inlineStr">
        <is>
          <t>Debt Obligations (Narrative) (Details) - USD ($)</t>
        </is>
      </c>
      <c r="B1" s="2" t="inlineStr">
        <is>
          <t>1 Months Ended</t>
        </is>
      </c>
      <c r="D1" s="2" t="inlineStr">
        <is>
          <t>12 Months Ended</t>
        </is>
      </c>
    </row>
    <row r="2">
      <c r="B2" s="2" t="inlineStr">
        <is>
          <t>May 31, 2019</t>
        </is>
      </c>
      <c r="C2" s="2" t="inlineStr">
        <is>
          <t>Aug. 31, 2018</t>
        </is>
      </c>
      <c r="D2" s="2" t="inlineStr">
        <is>
          <t>Dec. 31, 2020</t>
        </is>
      </c>
      <c r="E2" s="2" t="inlineStr">
        <is>
          <t>Dec. 31, 2019</t>
        </is>
      </c>
      <c r="F2" s="2" t="inlineStr">
        <is>
          <t>Dec. 31, 2018</t>
        </is>
      </c>
      <c r="G2" s="2" t="inlineStr">
        <is>
          <t>Jul. 01, 2020</t>
        </is>
      </c>
      <c r="H2" s="2" t="inlineStr">
        <is>
          <t>Jun. 29, 2020</t>
        </is>
      </c>
      <c r="I2" s="2" t="inlineStr">
        <is>
          <t>Dec. 12, 2018</t>
        </is>
      </c>
    </row>
    <row r="3">
      <c r="A3" s="3" t="inlineStr">
        <is>
          <t>Debt Instrument [Line Items]</t>
        </is>
      </c>
    </row>
    <row r="4">
      <c r="A4" s="4" t="inlineStr">
        <is>
          <t>Gain (loss) on extinguishment of debt, net</t>
        </is>
      </c>
      <c r="D4" s="5" t="n">
        <v>28052000</v>
      </c>
      <c r="E4" s="5" t="n">
        <v>1620000</v>
      </c>
      <c r="F4" s="5" t="n">
        <v>37096000</v>
      </c>
    </row>
    <row r="5">
      <c r="A5" s="4" t="inlineStr">
        <is>
          <t>Long-term debt</t>
        </is>
      </c>
      <c r="D5" s="6" t="n">
        <v>5168453000</v>
      </c>
    </row>
    <row r="6">
      <c r="A6" s="4" t="inlineStr">
        <is>
          <t>Accelerated unamortized debt issuance costs</t>
        </is>
      </c>
      <c r="D6" s="6" t="n">
        <v>26200000</v>
      </c>
    </row>
    <row r="7">
      <c r="A7" s="4" t="inlineStr">
        <is>
          <t>Accelerated unamortized debt premium</t>
        </is>
      </c>
      <c r="D7" s="6" t="n">
        <v>1900000</v>
      </c>
    </row>
    <row r="8">
      <c r="A8" s="4" t="inlineStr">
        <is>
          <t>Interest payable</t>
        </is>
      </c>
      <c r="D8" s="6" t="n">
        <v>47200000</v>
      </c>
      <c r="E8" s="6" t="n">
        <v>36900000</v>
      </c>
    </row>
    <row r="9">
      <c r="A9" s="4" t="inlineStr">
        <is>
          <t>Brixmor Operating Partnership LP</t>
        </is>
      </c>
    </row>
    <row r="10">
      <c r="A10" s="3" t="inlineStr">
        <is>
          <t>Debt Instrument [Line Items]</t>
        </is>
      </c>
    </row>
    <row r="11">
      <c r="A11" s="4" t="inlineStr">
        <is>
          <t>Gain (loss) on extinguishment of debt, net</t>
        </is>
      </c>
      <c r="D11" s="6" t="n">
        <v>28052000</v>
      </c>
      <c r="E11" s="6" t="n">
        <v>1620000</v>
      </c>
      <c r="F11" s="5" t="n">
        <v>37096000</v>
      </c>
    </row>
    <row r="12">
      <c r="A12" s="4" t="inlineStr">
        <is>
          <t>Revolving Credit Facility</t>
        </is>
      </c>
    </row>
    <row r="13">
      <c r="A13" s="3" t="inlineStr">
        <is>
          <t>Debt Instrument [Line Items]</t>
        </is>
      </c>
    </row>
    <row r="14">
      <c r="A14" s="4" t="inlineStr">
        <is>
          <t>Debt repaid</t>
        </is>
      </c>
      <c r="D14" s="6" t="n">
        <v>7000000</v>
      </c>
    </row>
    <row r="15">
      <c r="A15" s="4" t="inlineStr">
        <is>
          <t>Unsecured Debt</t>
        </is>
      </c>
    </row>
    <row r="16">
      <c r="A16" s="3" t="inlineStr">
        <is>
          <t>Debt Instrument [Line Items]</t>
        </is>
      </c>
    </row>
    <row r="17">
      <c r="A17" s="4" t="inlineStr">
        <is>
          <t>Long-term debt</t>
        </is>
      </c>
      <c r="D17" s="6" t="n">
        <v>4518453000</v>
      </c>
      <c r="E17" s="6" t="n">
        <v>4218453000</v>
      </c>
    </row>
    <row r="18">
      <c r="A18" s="4" t="inlineStr">
        <is>
          <t>Unsecured Debt | Unsecured Credit Facility</t>
        </is>
      </c>
    </row>
    <row r="19">
      <c r="A19" s="3" t="inlineStr">
        <is>
          <t>Debt Instrument [Line Items]</t>
        </is>
      </c>
    </row>
    <row r="20">
      <c r="A20" s="4" t="inlineStr">
        <is>
          <t>Face amount of debt</t>
        </is>
      </c>
      <c r="I20" s="5" t="n">
        <v>1250000000</v>
      </c>
    </row>
    <row r="21">
      <c r="A21" s="4" t="inlineStr">
        <is>
          <t>Gain (loss) on extinguishment of debt, net</t>
        </is>
      </c>
      <c r="D21" s="6" t="n">
        <v>-28100000</v>
      </c>
    </row>
    <row r="22">
      <c r="A22" s="4" t="inlineStr">
        <is>
          <t>Long-term debt</t>
        </is>
      </c>
      <c r="D22" s="6" t="n">
        <v>0</v>
      </c>
      <c r="E22" s="6" t="n">
        <v>7000000</v>
      </c>
    </row>
    <row r="23">
      <c r="A23" s="4" t="inlineStr">
        <is>
          <t>Secured Debt</t>
        </is>
      </c>
    </row>
    <row r="24">
      <c r="A24" s="3" t="inlineStr">
        <is>
          <t>Debt Instrument [Line Items]</t>
        </is>
      </c>
    </row>
    <row r="25">
      <c r="A25" s="4" t="inlineStr">
        <is>
          <t>Debt repaid</t>
        </is>
      </c>
      <c r="D25" s="6" t="n">
        <v>7000000</v>
      </c>
    </row>
    <row r="26">
      <c r="A26" s="4" t="inlineStr">
        <is>
          <t>Long-term debt</t>
        </is>
      </c>
      <c r="D26" s="5" t="n">
        <v>0</v>
      </c>
      <c r="E26" s="5" t="n">
        <v>7000000</v>
      </c>
    </row>
    <row r="27">
      <c r="A27" s="4" t="inlineStr">
        <is>
          <t>4.125% Senior Notes due 2029</t>
        </is>
      </c>
    </row>
    <row r="28">
      <c r="A28" s="3" t="inlineStr">
        <is>
          <t>Debt Instrument [Line Items]</t>
        </is>
      </c>
    </row>
    <row r="29">
      <c r="A29" s="4" t="inlineStr">
        <is>
          <t>Face amount of debt</t>
        </is>
      </c>
      <c r="B29" s="5" t="n">
        <v>500000000</v>
      </c>
      <c r="C29" s="5" t="n">
        <v>300000000</v>
      </c>
    </row>
    <row r="30">
      <c r="A30" s="4" t="inlineStr">
        <is>
          <t>Stated spread rate</t>
        </is>
      </c>
      <c r="B30" s="4" t="inlineStr">
        <is>
          <t>4.05%</t>
        </is>
      </c>
    </row>
    <row r="31">
      <c r="A31" s="4" t="inlineStr">
        <is>
          <t>Redemption price, percentage</t>
        </is>
      </c>
      <c r="B31" s="4" t="inlineStr">
        <is>
          <t>99.776%</t>
        </is>
      </c>
      <c r="C31" s="4" t="inlineStr">
        <is>
          <t>107.172%</t>
        </is>
      </c>
    </row>
    <row r="32">
      <c r="A32" s="4" t="inlineStr">
        <is>
          <t>4.125% Senior Notes due 2029 | If Redeemed on or after February 15, 2029</t>
        </is>
      </c>
    </row>
    <row r="33">
      <c r="A33" s="3" t="inlineStr">
        <is>
          <t>Debt Instrument [Line Items]</t>
        </is>
      </c>
    </row>
    <row r="34">
      <c r="A34" s="4" t="inlineStr">
        <is>
          <t>Redemption price, percentage</t>
        </is>
      </c>
      <c r="B34" s="4" t="inlineStr">
        <is>
          <t>100.00%</t>
        </is>
      </c>
    </row>
    <row r="35">
      <c r="A35" s="4" t="inlineStr">
        <is>
          <t>Floating Rate Senior Notes due 2022 | Brixmor Operating Partnership LP</t>
        </is>
      </c>
    </row>
    <row r="36">
      <c r="A36" s="3" t="inlineStr">
        <is>
          <t>Debt Instrument [Line Items]</t>
        </is>
      </c>
    </row>
    <row r="37">
      <c r="A37" s="4" t="inlineStr">
        <is>
          <t>Face amount of debt</t>
        </is>
      </c>
      <c r="C37" s="5" t="n">
        <v>250000000</v>
      </c>
    </row>
    <row r="38">
      <c r="A38" s="4" t="inlineStr">
        <is>
          <t>Stated spread rate</t>
        </is>
      </c>
      <c r="C38" s="4" t="inlineStr">
        <is>
          <t>1.05%</t>
        </is>
      </c>
    </row>
    <row r="39">
      <c r="A39" s="4" t="inlineStr">
        <is>
          <t>Floating Rate Senior Notes due 2022 | Senior Notes [Member] | Brixmor Operating Partnership LP</t>
        </is>
      </c>
    </row>
    <row r="40">
      <c r="A40" s="3" t="inlineStr">
        <is>
          <t>Debt Instrument [Line Items]</t>
        </is>
      </c>
    </row>
    <row r="41">
      <c r="A41" s="4" t="inlineStr">
        <is>
          <t>Stated percentage</t>
        </is>
      </c>
      <c r="D41" s="4" t="inlineStr">
        <is>
          <t>3.875%</t>
        </is>
      </c>
    </row>
    <row r="42">
      <c r="A42" s="4" t="inlineStr">
        <is>
          <t>Debt Instrument, Repurchased Face Amount</t>
        </is>
      </c>
      <c r="G42" s="5" t="n">
        <v>700000</v>
      </c>
      <c r="H42" s="5" t="n">
        <v>182500000</v>
      </c>
    </row>
    <row r="43">
      <c r="A43" s="4" t="inlineStr">
        <is>
          <t>Long-term debt</t>
        </is>
      </c>
      <c r="G43" s="5" t="n">
        <v>316800000</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Maturities) (Details) - USD ($) $ in Thousands</t>
        </is>
      </c>
      <c r="B1" s="2" t="inlineStr">
        <is>
          <t>Dec. 31, 2020</t>
        </is>
      </c>
      <c r="C1" s="2" t="inlineStr">
        <is>
          <t>Dec. 31, 2019</t>
        </is>
      </c>
    </row>
    <row r="2">
      <c r="A2" s="3" t="inlineStr">
        <is>
          <t>Future expected/scheduled maturities of outstanding debt and capital lease</t>
        </is>
      </c>
    </row>
    <row r="3">
      <c r="A3" s="4" t="inlineStr">
        <is>
          <t>2020</t>
        </is>
      </c>
      <c r="B3" s="5" t="n">
        <v>0</v>
      </c>
    </row>
    <row r="4">
      <c r="A4" s="4" t="inlineStr">
        <is>
          <t>2021</t>
        </is>
      </c>
      <c r="B4" s="6" t="n">
        <v>250000</v>
      </c>
    </row>
    <row r="5">
      <c r="A5" s="4" t="inlineStr">
        <is>
          <t>2022</t>
        </is>
      </c>
      <c r="B5" s="6" t="n">
        <v>850000</v>
      </c>
    </row>
    <row r="6">
      <c r="A6" s="4" t="inlineStr">
        <is>
          <t>2023</t>
        </is>
      </c>
      <c r="B6" s="6" t="n">
        <v>800000</v>
      </c>
    </row>
    <row r="7">
      <c r="A7" s="4" t="inlineStr">
        <is>
          <t>2024</t>
        </is>
      </c>
      <c r="B7" s="6" t="n">
        <v>700000</v>
      </c>
    </row>
    <row r="8">
      <c r="A8" s="4" t="inlineStr">
        <is>
          <t>Thereafter</t>
        </is>
      </c>
      <c r="B8" s="6" t="n">
        <v>2568453</v>
      </c>
    </row>
    <row r="9">
      <c r="A9" s="4" t="inlineStr">
        <is>
          <t>Total debt maturities</t>
        </is>
      </c>
      <c r="B9" s="6" t="n">
        <v>5168453</v>
      </c>
    </row>
    <row r="10">
      <c r="A10" s="4" t="inlineStr">
        <is>
          <t>Net unamortized premium</t>
        </is>
      </c>
      <c r="B10" s="6" t="n">
        <v>31390</v>
      </c>
    </row>
    <row r="11">
      <c r="A11" s="4" t="inlineStr">
        <is>
          <t>Net unamortized debt issuance costs</t>
        </is>
      </c>
      <c r="B11" s="6" t="n">
        <v>-32513</v>
      </c>
    </row>
    <row r="12">
      <c r="A12" s="4" t="inlineStr">
        <is>
          <t>Total debt obligations, net</t>
        </is>
      </c>
      <c r="B12" s="5" t="n">
        <v>5167330</v>
      </c>
      <c r="C12" s="5" t="n">
        <v>4861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bt Obligations) (Details) - USD ($) $ in Thousands</t>
        </is>
      </c>
      <c r="B1" s="2" t="inlineStr">
        <is>
          <t>Dec. 31, 2020</t>
        </is>
      </c>
      <c r="C1" s="2" t="inlineStr">
        <is>
          <t>Dec. 31, 2019</t>
        </is>
      </c>
    </row>
    <row r="2">
      <c r="A2" s="3" t="inlineStr">
        <is>
          <t>Estimated fair value of the Company's debt obligations compared to their carrying amounts</t>
        </is>
      </c>
    </row>
    <row r="3">
      <c r="A3" s="4" t="inlineStr">
        <is>
          <t>Mortgages and secured loans payable</t>
        </is>
      </c>
      <c r="B3" s="5" t="n">
        <v>5167330</v>
      </c>
      <c r="C3" s="5" t="n">
        <v>4861185</v>
      </c>
    </row>
    <row r="4">
      <c r="A4" s="4" t="inlineStr">
        <is>
          <t>Total debt obligations, net</t>
        </is>
      </c>
      <c r="B4" s="6" t="n">
        <v>5167330</v>
      </c>
      <c r="C4" s="6" t="n">
        <v>4861185</v>
      </c>
    </row>
    <row r="5">
      <c r="A5" s="4" t="inlineStr">
        <is>
          <t>Carrying Amount</t>
        </is>
      </c>
    </row>
    <row r="6">
      <c r="A6" s="3" t="inlineStr">
        <is>
          <t>Estimated fair value of the Company's debt obligations compared to their carrying amounts</t>
        </is>
      </c>
    </row>
    <row r="7">
      <c r="A7" s="4" t="inlineStr">
        <is>
          <t>Mortgages and secured loans payable</t>
        </is>
      </c>
      <c r="B7" s="6" t="n">
        <v>0</v>
      </c>
      <c r="C7" s="6" t="n">
        <v>7174</v>
      </c>
    </row>
    <row r="8">
      <c r="A8" s="4" t="inlineStr">
        <is>
          <t>Notes payable</t>
        </is>
      </c>
      <c r="B8" s="6" t="n">
        <v>4524611</v>
      </c>
      <c r="C8" s="6" t="n">
        <v>4205952</v>
      </c>
    </row>
    <row r="9">
      <c r="A9" s="4" t="inlineStr">
        <is>
          <t>Unsecured credit facility and term loan</t>
        </is>
      </c>
      <c r="B9" s="6" t="n">
        <v>642719</v>
      </c>
      <c r="C9" s="6" t="n">
        <v>648059</v>
      </c>
    </row>
    <row r="10">
      <c r="A10" s="4" t="inlineStr">
        <is>
          <t>Total debt obligations, net</t>
        </is>
      </c>
      <c r="B10" s="6" t="n">
        <v>5167330</v>
      </c>
      <c r="C10" s="6" t="n">
        <v>4861185</v>
      </c>
    </row>
    <row r="11">
      <c r="A11" s="4" t="inlineStr">
        <is>
          <t>Fair Value</t>
        </is>
      </c>
    </row>
    <row r="12">
      <c r="A12" s="3" t="inlineStr">
        <is>
          <t>Estimated fair value of the Company's debt obligations compared to their carrying amounts</t>
        </is>
      </c>
    </row>
    <row r="13">
      <c r="A13" s="4" t="inlineStr">
        <is>
          <t>Mortgages and secured loans payable</t>
        </is>
      </c>
      <c r="B13" s="6" t="n">
        <v>0</v>
      </c>
      <c r="C13" s="6" t="n">
        <v>7306</v>
      </c>
    </row>
    <row r="14">
      <c r="A14" s="4" t="inlineStr">
        <is>
          <t>Notes payable</t>
        </is>
      </c>
      <c r="B14" s="6" t="n">
        <v>5012523</v>
      </c>
      <c r="C14" s="6" t="n">
        <v>4422513</v>
      </c>
    </row>
    <row r="15">
      <c r="A15" s="4" t="inlineStr">
        <is>
          <t>Unsecured credit facility and term loan</t>
        </is>
      </c>
      <c r="B15" s="6" t="n">
        <v>651639</v>
      </c>
      <c r="C15" s="6" t="n">
        <v>658490</v>
      </c>
    </row>
    <row r="16">
      <c r="A16" s="4" t="inlineStr">
        <is>
          <t>Total debt obligations</t>
        </is>
      </c>
      <c r="B16" s="5" t="n">
        <v>5664162</v>
      </c>
      <c r="C16" s="5" t="n">
        <v>50883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Disclosures (Measurement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Impairment of real estate</t>
        </is>
      </c>
      <c r="C4" s="5" t="n">
        <v>19551</v>
      </c>
      <c r="D4" s="5" t="n">
        <v>24402</v>
      </c>
      <c r="E4" s="5" t="n">
        <v>53295</v>
      </c>
    </row>
    <row r="5">
      <c r="A5" s="4" t="inlineStr">
        <is>
          <t>Northmall Centre</t>
        </is>
      </c>
    </row>
    <row r="6">
      <c r="A6" s="3" t="inlineStr">
        <is>
          <t>Fair Value, Assets and Liabilities Measured on Recurring and Nonrecurring Basis [Line Items]</t>
        </is>
      </c>
    </row>
    <row r="7">
      <c r="A7" s="4" t="inlineStr">
        <is>
          <t>Real estate investment, fair value</t>
        </is>
      </c>
      <c r="B7" s="5" t="n">
        <v>14000</v>
      </c>
      <c r="C7" s="6" t="n">
        <v>14000</v>
      </c>
    </row>
    <row r="8">
      <c r="A8" s="4" t="inlineStr">
        <is>
          <t>The Pines Shopping Center</t>
        </is>
      </c>
    </row>
    <row r="9">
      <c r="A9" s="3" t="inlineStr">
        <is>
          <t>Fair Value, Assets and Liabilities Measured on Recurring and Nonrecurring Basis [Line Items]</t>
        </is>
      </c>
    </row>
    <row r="10">
      <c r="A10" s="4" t="inlineStr">
        <is>
          <t>Real estate investment, fair value</t>
        </is>
      </c>
      <c r="B10" s="6" t="n">
        <v>8300</v>
      </c>
      <c r="C10" s="6" t="n">
        <v>8300</v>
      </c>
    </row>
    <row r="11">
      <c r="A11" s="4" t="inlineStr">
        <is>
          <t>Spring Mall</t>
        </is>
      </c>
    </row>
    <row r="12">
      <c r="A12" s="3" t="inlineStr">
        <is>
          <t>Fair Value, Assets and Liabilities Measured on Recurring and Nonrecurring Basis [Line Items]</t>
        </is>
      </c>
    </row>
    <row r="13">
      <c r="A13" s="4" t="inlineStr">
        <is>
          <t>Real estate investment, fair value</t>
        </is>
      </c>
      <c r="B13" s="6" t="n">
        <v>4900</v>
      </c>
      <c r="C13" s="6" t="n">
        <v>4900</v>
      </c>
    </row>
    <row r="14">
      <c r="A14" s="4" t="inlineStr">
        <is>
          <t>Brice Park</t>
        </is>
      </c>
    </row>
    <row r="15">
      <c r="A15" s="3" t="inlineStr">
        <is>
          <t>Fair Value, Assets and Liabilities Measured on Recurring and Nonrecurring Basis [Line Items]</t>
        </is>
      </c>
    </row>
    <row r="16">
      <c r="A16" s="4" t="inlineStr">
        <is>
          <t>Real estate investment, fair value</t>
        </is>
      </c>
      <c r="B16" s="6" t="n">
        <v>9700</v>
      </c>
      <c r="C16" s="6" t="n">
        <v>9700</v>
      </c>
    </row>
    <row r="17">
      <c r="A17" s="4" t="inlineStr">
        <is>
          <t>Mohawk Acres Plaza</t>
        </is>
      </c>
    </row>
    <row r="18">
      <c r="A18" s="3" t="inlineStr">
        <is>
          <t>Fair Value, Assets and Liabilities Measured on Recurring and Nonrecurring Basis [Line Items]</t>
        </is>
      </c>
    </row>
    <row r="19">
      <c r="A19" s="4" t="inlineStr">
        <is>
          <t>Real estate investment, fair value</t>
        </is>
      </c>
      <c r="B19" s="6" t="n">
        <v>9100</v>
      </c>
      <c r="C19" s="6" t="n">
        <v>9100</v>
      </c>
    </row>
    <row r="20">
      <c r="A20" s="4" t="inlineStr">
        <is>
          <t>Lincoln Plaza</t>
        </is>
      </c>
    </row>
    <row r="21">
      <c r="A21" s="3" t="inlineStr">
        <is>
          <t>Fair Value, Assets and Liabilities Measured on Recurring and Nonrecurring Basis [Line Items]</t>
        </is>
      </c>
    </row>
    <row r="22">
      <c r="A22" s="4" t="inlineStr">
        <is>
          <t>Real estate investment, fair value</t>
        </is>
      </c>
      <c r="B22" s="6" t="n">
        <v>3400</v>
      </c>
      <c r="C22" s="6" t="n">
        <v>3400</v>
      </c>
    </row>
    <row r="23">
      <c r="A23" s="4" t="inlineStr">
        <is>
          <t>Lakes Crossing</t>
        </is>
      </c>
    </row>
    <row r="24">
      <c r="A24" s="3" t="inlineStr">
        <is>
          <t>Fair Value, Assets and Liabilities Measured on Recurring and Nonrecurring Basis [Line Items]</t>
        </is>
      </c>
    </row>
    <row r="25">
      <c r="A25" s="4" t="inlineStr">
        <is>
          <t>Real estate investment, fair value</t>
        </is>
      </c>
      <c r="B25" s="5" t="n">
        <v>1300</v>
      </c>
      <c r="C25" s="6" t="n">
        <v>1300</v>
      </c>
    </row>
    <row r="26">
      <c r="A26" s="4" t="inlineStr">
        <is>
          <t>Maximum</t>
        </is>
      </c>
    </row>
    <row r="27">
      <c r="A27" s="3" t="inlineStr">
        <is>
          <t>Fair Value, Assets and Liabilities Measured on Recurring and Nonrecurring Basis [Line Items]</t>
        </is>
      </c>
    </row>
    <row r="28">
      <c r="A28" s="4" t="inlineStr">
        <is>
          <t>Marketable securities, unrealized losses</t>
        </is>
      </c>
      <c r="C28" s="6" t="n">
        <v>-200</v>
      </c>
      <c r="D28" s="6" t="n">
        <v>-100</v>
      </c>
    </row>
    <row r="29">
      <c r="A29" s="4" t="inlineStr">
        <is>
          <t>Minimum</t>
        </is>
      </c>
    </row>
    <row r="30">
      <c r="A30" s="3" t="inlineStr">
        <is>
          <t>Fair Value, Assets and Liabilities Measured on Recurring and Nonrecurring Basis [Line Items]</t>
        </is>
      </c>
    </row>
    <row r="31">
      <c r="A31" s="4" t="inlineStr">
        <is>
          <t>Terminal capitalization rates</t>
        </is>
      </c>
      <c r="B31" s="4" t="inlineStr">
        <is>
          <t>8.00%</t>
        </is>
      </c>
    </row>
    <row r="32">
      <c r="A32" s="4" t="inlineStr">
        <is>
          <t>Minimum | Discount Rate</t>
        </is>
      </c>
    </row>
    <row r="33">
      <c r="A33" s="3" t="inlineStr">
        <is>
          <t>Fair Value, Assets and Liabilities Measured on Recurring and Nonrecurring Basis [Line Items]</t>
        </is>
      </c>
    </row>
    <row r="34">
      <c r="A34" s="4" t="inlineStr">
        <is>
          <t>Discount rates</t>
        </is>
      </c>
      <c r="B34" s="4" t="inlineStr">
        <is>
          <t>8.00%</t>
        </is>
      </c>
    </row>
    <row r="35">
      <c r="A35" s="4" t="inlineStr">
        <is>
          <t>Fair Value, Measurements, Recurring | Marketable Securities</t>
        </is>
      </c>
    </row>
    <row r="36">
      <c r="A36" s="3" t="inlineStr">
        <is>
          <t>Fair Value, Assets and Liabilities Measured on Recurring and Nonrecurring Basis [Line Items]</t>
        </is>
      </c>
    </row>
    <row r="37">
      <c r="A37" s="4" t="inlineStr">
        <is>
          <t>Derivative asset</t>
        </is>
      </c>
      <c r="B37" s="5" t="n">
        <v>19548</v>
      </c>
      <c r="C37" s="6" t="n">
        <v>19548</v>
      </c>
      <c r="D37" s="6" t="n">
        <v>18054</v>
      </c>
    </row>
    <row r="38">
      <c r="A38" s="4" t="inlineStr">
        <is>
          <t>Fair Value, Measurements, Recurring | Interest Rate Derivatives</t>
        </is>
      </c>
    </row>
    <row r="39">
      <c r="A39" s="3" t="inlineStr">
        <is>
          <t>Fair Value, Assets and Liabilities Measured on Recurring and Nonrecurring Basis [Line Items]</t>
        </is>
      </c>
    </row>
    <row r="40">
      <c r="A40" s="4" t="inlineStr">
        <is>
          <t>Derivative asset</t>
        </is>
      </c>
      <c r="D40" s="6" t="n">
        <v>3795</v>
      </c>
    </row>
    <row r="41">
      <c r="A41" s="4" t="inlineStr">
        <is>
          <t>Derivative liability</t>
        </is>
      </c>
      <c r="B41" s="6" t="n">
        <v>-28225</v>
      </c>
      <c r="C41" s="6" t="n">
        <v>-28225</v>
      </c>
      <c r="D41" s="6" t="n">
        <v>-13449</v>
      </c>
    </row>
    <row r="42">
      <c r="A42" s="4" t="inlineStr">
        <is>
          <t>Fair Value, Measurements, Recurring | Quoted Prices in Active Markets for Identical Assets (Level 1) | Marketable Securities</t>
        </is>
      </c>
    </row>
    <row r="43">
      <c r="A43" s="3" t="inlineStr">
        <is>
          <t>Fair Value, Assets and Liabilities Measured on Recurring and Nonrecurring Basis [Line Items]</t>
        </is>
      </c>
    </row>
    <row r="44">
      <c r="A44" s="4" t="inlineStr">
        <is>
          <t>Derivative asset</t>
        </is>
      </c>
      <c r="B44" s="6" t="n">
        <v>980</v>
      </c>
      <c r="C44" s="6" t="n">
        <v>980</v>
      </c>
      <c r="D44" s="6" t="n">
        <v>1459</v>
      </c>
    </row>
    <row r="45">
      <c r="A45" s="4" t="inlineStr">
        <is>
          <t>Fair Value, Measurements, Recurring | Quoted Prices in Active Markets for Identical Assets (Level 1) | Interest Rate Derivatives</t>
        </is>
      </c>
    </row>
    <row r="46">
      <c r="A46" s="3" t="inlineStr">
        <is>
          <t>Fair Value, Assets and Liabilities Measured on Recurring and Nonrecurring Basis [Line Items]</t>
        </is>
      </c>
    </row>
    <row r="47">
      <c r="A47" s="4" t="inlineStr">
        <is>
          <t>Derivative asset</t>
        </is>
      </c>
      <c r="D47" s="6" t="n">
        <v>0</v>
      </c>
    </row>
    <row r="48">
      <c r="A48" s="4" t="inlineStr">
        <is>
          <t>Derivative liability</t>
        </is>
      </c>
      <c r="B48" s="6" t="n">
        <v>0</v>
      </c>
      <c r="C48" s="6" t="n">
        <v>0</v>
      </c>
      <c r="D48" s="6" t="n">
        <v>0</v>
      </c>
    </row>
    <row r="49">
      <c r="A49" s="4" t="inlineStr">
        <is>
          <t>Fair Value, Measurements, Recurring | Significant Other Observable Inputs (Level 2) | Marketable Securities</t>
        </is>
      </c>
    </row>
    <row r="50">
      <c r="A50" s="3" t="inlineStr">
        <is>
          <t>Fair Value, Assets and Liabilities Measured on Recurring and Nonrecurring Basis [Line Items]</t>
        </is>
      </c>
    </row>
    <row r="51">
      <c r="A51" s="4" t="inlineStr">
        <is>
          <t>Derivative asset</t>
        </is>
      </c>
      <c r="B51" s="6" t="n">
        <v>18568</v>
      </c>
      <c r="C51" s="6" t="n">
        <v>18568</v>
      </c>
      <c r="D51" s="6" t="n">
        <v>16595</v>
      </c>
    </row>
    <row r="52">
      <c r="A52" s="4" t="inlineStr">
        <is>
          <t>Fair Value, Measurements, Recurring | Significant Other Observable Inputs (Level 2) | Interest Rate Derivatives</t>
        </is>
      </c>
    </row>
    <row r="53">
      <c r="A53" s="3" t="inlineStr">
        <is>
          <t>Fair Value, Assets and Liabilities Measured on Recurring and Nonrecurring Basis [Line Items]</t>
        </is>
      </c>
    </row>
    <row r="54">
      <c r="A54" s="4" t="inlineStr">
        <is>
          <t>Derivative asset</t>
        </is>
      </c>
      <c r="D54" s="6" t="n">
        <v>3795</v>
      </c>
    </row>
    <row r="55">
      <c r="A55" s="4" t="inlineStr">
        <is>
          <t>Derivative liability</t>
        </is>
      </c>
      <c r="B55" s="6" t="n">
        <v>28225</v>
      </c>
      <c r="C55" s="6" t="n">
        <v>28225</v>
      </c>
      <c r="D55" s="6" t="n">
        <v>-13449</v>
      </c>
    </row>
    <row r="56">
      <c r="A56" s="4" t="inlineStr">
        <is>
          <t>Fair Value, Measurements, Recurring | Significant Unobservable Inputs (Level 3) | Marketable Securities</t>
        </is>
      </c>
    </row>
    <row r="57">
      <c r="A57" s="3" t="inlineStr">
        <is>
          <t>Fair Value, Assets and Liabilities Measured on Recurring and Nonrecurring Basis [Line Items]</t>
        </is>
      </c>
    </row>
    <row r="58">
      <c r="A58" s="4" t="inlineStr">
        <is>
          <t>Derivative asset</t>
        </is>
      </c>
      <c r="B58" s="6" t="n">
        <v>0</v>
      </c>
      <c r="C58" s="6" t="n">
        <v>0</v>
      </c>
      <c r="D58" s="6" t="n">
        <v>0</v>
      </c>
    </row>
    <row r="59">
      <c r="A59" s="4" t="inlineStr">
        <is>
          <t>Fair Value, Measurements, Recurring | Significant Unobservable Inputs (Level 3) | Interest Rate Derivatives</t>
        </is>
      </c>
    </row>
    <row r="60">
      <c r="A60" s="3" t="inlineStr">
        <is>
          <t>Fair Value, Assets and Liabilities Measured on Recurring and Nonrecurring Basis [Line Items]</t>
        </is>
      </c>
    </row>
    <row r="61">
      <c r="A61" s="4" t="inlineStr">
        <is>
          <t>Derivative asset</t>
        </is>
      </c>
      <c r="D61" s="6" t="n">
        <v>0</v>
      </c>
    </row>
    <row r="62">
      <c r="A62" s="4" t="inlineStr">
        <is>
          <t>Derivative liability</t>
        </is>
      </c>
      <c r="B62" s="6" t="n">
        <v>0</v>
      </c>
      <c r="C62" s="6" t="n">
        <v>0</v>
      </c>
      <c r="D62" s="6" t="n">
        <v>0</v>
      </c>
    </row>
    <row r="63">
      <c r="A63" s="4" t="inlineStr">
        <is>
          <t>Fair Value, Measurements, Nonrecurring | Properties</t>
        </is>
      </c>
    </row>
    <row r="64">
      <c r="A64" s="3" t="inlineStr">
        <is>
          <t>Fair Value, Assets and Liabilities Measured on Recurring and Nonrecurring Basis [Line Items]</t>
        </is>
      </c>
    </row>
    <row r="65">
      <c r="A65" s="4" t="inlineStr">
        <is>
          <t>Derivative asset</t>
        </is>
      </c>
      <c r="B65" s="6" t="n">
        <v>27184</v>
      </c>
      <c r="C65" s="6" t="n">
        <v>27184</v>
      </c>
      <c r="D65" s="6" t="n">
        <v>23533</v>
      </c>
    </row>
    <row r="66">
      <c r="A66" s="4" t="inlineStr">
        <is>
          <t>Impairment of real estate</t>
        </is>
      </c>
      <c r="C66" s="6" t="n">
        <v>11544</v>
      </c>
      <c r="D66" s="6" t="n">
        <v>7983</v>
      </c>
    </row>
    <row r="67">
      <c r="A67" s="4" t="inlineStr">
        <is>
          <t>Fair Value, Measurements, Nonrecurring | Quoted Prices in Active Markets for Identical Assets (Level 1) | Properties</t>
        </is>
      </c>
    </row>
    <row r="68">
      <c r="A68" s="3" t="inlineStr">
        <is>
          <t>Fair Value, Assets and Liabilities Measured on Recurring and Nonrecurring Basis [Line Items]</t>
        </is>
      </c>
    </row>
    <row r="69">
      <c r="A69" s="4" t="inlineStr">
        <is>
          <t>Derivative asset</t>
        </is>
      </c>
      <c r="B69" s="6" t="n">
        <v>0</v>
      </c>
      <c r="C69" s="6" t="n">
        <v>0</v>
      </c>
      <c r="D69" s="6" t="n">
        <v>0</v>
      </c>
    </row>
    <row r="70">
      <c r="A70" s="4" t="inlineStr">
        <is>
          <t>Fair Value, Measurements, Nonrecurring | Significant Other Observable Inputs (Level 2) | Properties</t>
        </is>
      </c>
    </row>
    <row r="71">
      <c r="A71" s="3" t="inlineStr">
        <is>
          <t>Fair Value, Assets and Liabilities Measured on Recurring and Nonrecurring Basis [Line Items]</t>
        </is>
      </c>
    </row>
    <row r="72">
      <c r="A72" s="4" t="inlineStr">
        <is>
          <t>Derivative asset</t>
        </is>
      </c>
      <c r="B72" s="6" t="n">
        <v>0</v>
      </c>
      <c r="C72" s="6" t="n">
        <v>0</v>
      </c>
      <c r="D72" s="6" t="n">
        <v>0</v>
      </c>
    </row>
    <row r="73">
      <c r="A73" s="4" t="inlineStr">
        <is>
          <t>Fair Value, Measurements, Nonrecurring | Significant Unobservable Inputs (Level 3) | Properties</t>
        </is>
      </c>
    </row>
    <row r="74">
      <c r="A74" s="3" t="inlineStr">
        <is>
          <t>Fair Value, Assets and Liabilities Measured on Recurring and Nonrecurring Basis [Line Items]</t>
        </is>
      </c>
    </row>
    <row r="75">
      <c r="A75" s="4" t="inlineStr">
        <is>
          <t>Derivative asset</t>
        </is>
      </c>
      <c r="B75" s="5" t="n">
        <v>27184</v>
      </c>
      <c r="C75" s="5" t="n">
        <v>27184</v>
      </c>
      <c r="D75" s="5" t="n">
        <v>23533</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Revenue Recognition (Leases) (Details) - USD ($) $ in Thousands</t>
        </is>
      </c>
      <c r="B1" s="2" t="inlineStr">
        <is>
          <t>12 Months Ended</t>
        </is>
      </c>
    </row>
    <row r="2">
      <c r="B2" s="2" t="inlineStr">
        <is>
          <t>Dec. 31, 2020</t>
        </is>
      </c>
      <c r="C2" s="2" t="inlineStr">
        <is>
          <t>Dec. 31, 2019</t>
        </is>
      </c>
      <c r="D2" s="2" t="inlineStr">
        <is>
          <t>Dec. 31, 2018</t>
        </is>
      </c>
    </row>
    <row r="3">
      <c r="A3" s="3" t="inlineStr">
        <is>
          <t>Revenue Recognition [Abstract]</t>
        </is>
      </c>
    </row>
    <row r="4">
      <c r="A4" s="4" t="inlineStr">
        <is>
          <t>Performance obligation, description of timing</t>
        </is>
      </c>
      <c r="B4" s="4" t="inlineStr">
        <is>
          <t>The agreements range in term from less than one year to 25 or more years, with certain agreements containing renewal options. These renewal options range from as little as one month to five or more years.</t>
        </is>
      </c>
    </row>
    <row r="5">
      <c r="A5" s="3" t="inlineStr">
        <is>
          <t>Future Minimum Payments</t>
        </is>
      </c>
    </row>
    <row r="6">
      <c r="A6" s="4" t="inlineStr">
        <is>
          <t>2021</t>
        </is>
      </c>
      <c r="B6" s="5" t="n">
        <v>820956</v>
      </c>
    </row>
    <row r="7">
      <c r="A7" s="4" t="inlineStr">
        <is>
          <t>2022</t>
        </is>
      </c>
      <c r="B7" s="6" t="n">
        <v>728098</v>
      </c>
    </row>
    <row r="8">
      <c r="A8" s="4" t="inlineStr">
        <is>
          <t>2023</t>
        </is>
      </c>
      <c r="B8" s="6" t="n">
        <v>627664</v>
      </c>
    </row>
    <row r="9">
      <c r="A9" s="4" t="inlineStr">
        <is>
          <t>2024</t>
        </is>
      </c>
      <c r="B9" s="6" t="n">
        <v>519600</v>
      </c>
    </row>
    <row r="10">
      <c r="A10" s="4" t="inlineStr">
        <is>
          <t>2025</t>
        </is>
      </c>
      <c r="B10" s="6" t="n">
        <v>412324</v>
      </c>
    </row>
    <row r="11">
      <c r="A11" s="4" t="inlineStr">
        <is>
          <t>Thereafter</t>
        </is>
      </c>
      <c r="B11" s="6" t="n">
        <v>1372125</v>
      </c>
    </row>
    <row r="12">
      <c r="A12" s="4" t="inlineStr">
        <is>
          <t>Rental income based on percentage rents</t>
        </is>
      </c>
      <c r="B12" s="6" t="n">
        <v>4200</v>
      </c>
      <c r="C12" s="5" t="n">
        <v>7500</v>
      </c>
      <c r="D12" s="5" t="n">
        <v>6600</v>
      </c>
    </row>
    <row r="13">
      <c r="A13" s="4" t="inlineStr">
        <is>
          <t>Deferred rent receivables</t>
        </is>
      </c>
      <c r="B13" s="5" t="n">
        <v>127300</v>
      </c>
      <c r="C13" s="5" t="n">
        <v>140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evenue Recognition (COVID-19) (Details) - USD ($) $ in Thousands</t>
        </is>
      </c>
      <c r="B1" s="2" t="inlineStr">
        <is>
          <t>9 Months Ended</t>
        </is>
      </c>
      <c r="C1" s="2" t="inlineStr">
        <is>
          <t>12 Months Ended</t>
        </is>
      </c>
    </row>
    <row r="2">
      <c r="B2" s="2" t="inlineStr">
        <is>
          <t>Dec. 31, 2020</t>
        </is>
      </c>
      <c r="C2" s="2" t="inlineStr">
        <is>
          <t>Dec. 31, 2020</t>
        </is>
      </c>
    </row>
    <row r="3">
      <c r="A3" s="4" t="inlineStr">
        <is>
          <t>Receivables</t>
        </is>
      </c>
    </row>
    <row r="4">
      <c r="A4" s="3" t="inlineStr">
        <is>
          <t>Deferred Lease Payments , Not Lease Modifications</t>
        </is>
      </c>
    </row>
    <row r="5">
      <c r="A5" s="4" t="inlineStr">
        <is>
          <t>Beginning balance</t>
        </is>
      </c>
      <c r="B5" s="5" t="n">
        <v>0</v>
      </c>
    </row>
    <row r="6">
      <c r="A6" s="4" t="inlineStr">
        <is>
          <t>Deferred lease payments (not lease modifications)</t>
        </is>
      </c>
      <c r="B6" s="6" t="n">
        <v>42080</v>
      </c>
    </row>
    <row r="7">
      <c r="A7" s="4" t="inlineStr">
        <is>
          <t>Deferred lease payments deemed uncollectible</t>
        </is>
      </c>
      <c r="B7" s="6" t="n">
        <v>-17928</v>
      </c>
    </row>
    <row r="8">
      <c r="A8" s="4" t="inlineStr">
        <is>
          <t>Deferred lease payments received</t>
        </is>
      </c>
      <c r="B8" s="6" t="n">
        <v>-8793</v>
      </c>
    </row>
    <row r="9">
      <c r="A9" s="4" t="inlineStr">
        <is>
          <t>Ending balance</t>
        </is>
      </c>
      <c r="B9" s="5" t="n">
        <v>15359</v>
      </c>
      <c r="C9" s="5" t="n">
        <v>15359</v>
      </c>
    </row>
    <row r="10">
      <c r="A10" s="4" t="inlineStr">
        <is>
          <t>Deferrals</t>
        </is>
      </c>
    </row>
    <row r="11">
      <c r="A11" s="3" t="inlineStr">
        <is>
          <t>Deferrals and Abatements</t>
        </is>
      </c>
    </row>
    <row r="12">
      <c r="A12" s="4" t="inlineStr">
        <is>
          <t>Lease payments (lease modifications)</t>
        </is>
      </c>
      <c r="C12" s="6" t="n">
        <v>3544</v>
      </c>
    </row>
    <row r="13">
      <c r="A13" s="4" t="inlineStr">
        <is>
          <t>Lease payments (not lease modifications)</t>
        </is>
      </c>
      <c r="C13" s="6" t="n">
        <v>42080</v>
      </c>
    </row>
    <row r="14">
      <c r="A14" s="4" t="inlineStr">
        <is>
          <t>Lease payments</t>
        </is>
      </c>
      <c r="C14" s="6" t="n">
        <v>45624</v>
      </c>
    </row>
    <row r="15">
      <c r="A15" s="4" t="inlineStr">
        <is>
          <t>Abatements</t>
        </is>
      </c>
    </row>
    <row r="16">
      <c r="A16" s="3" t="inlineStr">
        <is>
          <t>Deferrals and Abatements</t>
        </is>
      </c>
    </row>
    <row r="17">
      <c r="A17" s="4" t="inlineStr">
        <is>
          <t>Lease payments (lease modifications)</t>
        </is>
      </c>
      <c r="C17" s="6" t="n">
        <v>2103</v>
      </c>
    </row>
    <row r="18">
      <c r="A18" s="4" t="inlineStr">
        <is>
          <t>Lease payments (not lease modifications)</t>
        </is>
      </c>
      <c r="C18" s="6" t="n">
        <v>2096</v>
      </c>
    </row>
    <row r="19">
      <c r="A19" s="4" t="inlineStr">
        <is>
          <t>Lease payments</t>
        </is>
      </c>
      <c r="C19" s="5" t="n">
        <v>41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26" customWidth="1" min="2" max="2"/>
    <col width="27"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 [Abstract]</t>
        </is>
      </c>
    </row>
    <row r="4">
      <c r="A4" s="4" t="inlineStr">
        <is>
          <t>Additional term of contract</t>
        </is>
      </c>
      <c r="B4" s="4" t="inlineStr">
        <is>
          <t>100 years</t>
        </is>
      </c>
    </row>
    <row r="5">
      <c r="A5" s="3" t="inlineStr">
        <is>
          <t>Supplemental Statements of Operations Information</t>
        </is>
      </c>
    </row>
    <row r="6">
      <c r="A6" s="4" t="inlineStr">
        <is>
          <t>Operating lease costs</t>
        </is>
      </c>
      <c r="B6" s="5" t="n">
        <v>7058</v>
      </c>
      <c r="C6" s="5" t="n">
        <v>6838</v>
      </c>
    </row>
    <row r="7">
      <c r="A7" s="4" t="inlineStr">
        <is>
          <t>Short-term lease costs</t>
        </is>
      </c>
      <c r="B7" s="6" t="n">
        <v>39</v>
      </c>
      <c r="C7" s="6" t="n">
        <v>39</v>
      </c>
    </row>
    <row r="8">
      <c r="A8" s="4" t="inlineStr">
        <is>
          <t>Variable lease costs</t>
        </is>
      </c>
      <c r="B8" s="6" t="n">
        <v>519</v>
      </c>
      <c r="C8" s="6" t="n">
        <v>436</v>
      </c>
    </row>
    <row r="9">
      <c r="A9" s="4" t="inlineStr">
        <is>
          <t>Total lease costs</t>
        </is>
      </c>
      <c r="B9" s="6" t="n">
        <v>7616</v>
      </c>
      <c r="C9" s="6" t="n">
        <v>7313</v>
      </c>
    </row>
    <row r="10">
      <c r="A10" s="4" t="inlineStr">
        <is>
          <t>Operating cash outflows from operating leases</t>
        </is>
      </c>
      <c r="B10" s="6" t="n">
        <v>7066</v>
      </c>
      <c r="C10" s="6" t="n">
        <v>6954</v>
      </c>
    </row>
    <row r="11">
      <c r="A11" s="4" t="inlineStr">
        <is>
          <t>ROU assets obtained in exchange for operating lease liabilities</t>
        </is>
      </c>
      <c r="B11" s="6" t="n">
        <v>1174</v>
      </c>
      <c r="C11" s="6" t="n">
        <v>44845</v>
      </c>
    </row>
    <row r="12">
      <c r="A12" s="4" t="inlineStr">
        <is>
          <t>ROU assets written off due to lease modifications</t>
        </is>
      </c>
      <c r="B12" s="6" t="n">
        <v>-1748</v>
      </c>
      <c r="C12" s="5" t="n">
        <v>0</v>
      </c>
    </row>
    <row r="13">
      <c r="A13" s="3" t="inlineStr">
        <is>
          <t>Operating Lease Liabilities</t>
        </is>
      </c>
    </row>
    <row r="14">
      <c r="A14" s="4" t="inlineStr">
        <is>
          <t>2021</t>
        </is>
      </c>
      <c r="B14" s="6" t="n">
        <v>6261</v>
      </c>
    </row>
    <row r="15">
      <c r="A15" s="4" t="inlineStr">
        <is>
          <t>2022</t>
        </is>
      </c>
      <c r="B15" s="6" t="n">
        <v>6032</v>
      </c>
    </row>
    <row r="16">
      <c r="A16" s="4" t="inlineStr">
        <is>
          <t>2023</t>
        </is>
      </c>
      <c r="B16" s="6" t="n">
        <v>5342</v>
      </c>
    </row>
    <row r="17">
      <c r="A17" s="4" t="inlineStr">
        <is>
          <t>2024</t>
        </is>
      </c>
      <c r="B17" s="6" t="n">
        <v>5249</v>
      </c>
    </row>
    <row r="18">
      <c r="A18" s="4" t="inlineStr">
        <is>
          <t>2025</t>
        </is>
      </c>
      <c r="B18" s="6" t="n">
        <v>4948</v>
      </c>
    </row>
    <row r="19">
      <c r="A19" s="4" t="inlineStr">
        <is>
          <t>Thereafter</t>
        </is>
      </c>
      <c r="B19" s="6" t="n">
        <v>25124</v>
      </c>
    </row>
    <row r="20">
      <c r="A20" s="4" t="inlineStr">
        <is>
          <t>Total future minimum operating lease payments</t>
        </is>
      </c>
      <c r="B20" s="6" t="n">
        <v>52956</v>
      </c>
    </row>
    <row r="21">
      <c r="A21" s="4" t="inlineStr">
        <is>
          <t>Less: imputed interest</t>
        </is>
      </c>
      <c r="B21" s="5" t="n">
        <v>-14357</v>
      </c>
    </row>
    <row r="22">
      <c r="A22" s="4" t="inlineStr">
        <is>
          <t>Operating Lease, Liability, Statement of Financial Position [Extensible List]</t>
        </is>
      </c>
      <c r="B22" s="4" t="inlineStr">
        <is>
          <t>us-gaap:OtherLiabilities</t>
        </is>
      </c>
      <c r="C22" s="4" t="inlineStr">
        <is>
          <t>us-gaap:OtherLiabilities</t>
        </is>
      </c>
    </row>
    <row r="23">
      <c r="A23" s="4" t="inlineStr">
        <is>
          <t>Operating lease, liability</t>
        </is>
      </c>
      <c r="B23" s="5" t="n">
        <v>38599</v>
      </c>
      <c r="C23" s="5" t="n">
        <v>44707</v>
      </c>
    </row>
    <row r="24">
      <c r="A24" s="4" t="inlineStr">
        <is>
          <t>ROU asset</t>
        </is>
      </c>
      <c r="B24" s="5" t="n">
        <v>34006</v>
      </c>
      <c r="C24" s="5" t="n">
        <v>39860</v>
      </c>
    </row>
    <row r="25">
      <c r="A25" s="4" t="inlineStr">
        <is>
          <t>Weighted average remaining lease term</t>
        </is>
      </c>
      <c r="B25" s="4" t="inlineStr">
        <is>
          <t>12 years 8 months 12 days</t>
        </is>
      </c>
      <c r="C25" s="4" t="inlineStr">
        <is>
          <t>10 years 10 months 24 days</t>
        </is>
      </c>
    </row>
    <row r="26">
      <c r="A26" s="4" t="inlineStr">
        <is>
          <t>Weighted average discount rate</t>
        </is>
      </c>
      <c r="B26" s="4" t="inlineStr">
        <is>
          <t>4.39%</t>
        </is>
      </c>
      <c r="C26" s="4" t="inlineStr">
        <is>
          <t>4.30%</t>
        </is>
      </c>
    </row>
    <row r="27">
      <c r="A27" s="4" t="inlineStr">
        <is>
          <t>Minimum</t>
        </is>
      </c>
    </row>
    <row r="28">
      <c r="A28" s="3" t="inlineStr">
        <is>
          <t>Lessee, Lease, Description [Line Items]</t>
        </is>
      </c>
    </row>
    <row r="29">
      <c r="A29" s="4" t="inlineStr">
        <is>
          <t>Term of contract</t>
        </is>
      </c>
      <c r="B29" s="4" t="inlineStr">
        <is>
          <t>1 year</t>
        </is>
      </c>
    </row>
    <row r="30">
      <c r="A30" s="4" t="inlineStr">
        <is>
          <t>Maximum</t>
        </is>
      </c>
    </row>
    <row r="31">
      <c r="A31" s="3" t="inlineStr">
        <is>
          <t>Lessee, Lease, Description [Line Items]</t>
        </is>
      </c>
    </row>
    <row r="32">
      <c r="A32" s="4" t="inlineStr">
        <is>
          <t>Term of contract</t>
        </is>
      </c>
      <c r="B32" s="4" t="inlineStr">
        <is>
          <t>5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6" customWidth="1" min="5" max="5"/>
    <col width="16" customWidth="1" min="6" max="6"/>
  </cols>
  <sheetData>
    <row r="1">
      <c r="A1" s="1" t="inlineStr">
        <is>
          <t>Equity and Capital (Details) - USD ($)</t>
        </is>
      </c>
      <c r="B1" s="2" t="inlineStr">
        <is>
          <t>12 Months Ended</t>
        </is>
      </c>
    </row>
    <row r="2">
      <c r="B2" s="2" t="inlineStr">
        <is>
          <t>Dec. 31, 2020</t>
        </is>
      </c>
      <c r="C2" s="2" t="inlineStr">
        <is>
          <t>Dec. 31, 2019</t>
        </is>
      </c>
      <c r="D2" s="2" t="inlineStr">
        <is>
          <t>Dec. 31, 2018</t>
        </is>
      </c>
      <c r="E2" s="2" t="inlineStr">
        <is>
          <t>Jan. 31, 2020</t>
        </is>
      </c>
      <c r="F2" s="2" t="inlineStr">
        <is>
          <t>Jan. 09, 2020</t>
        </is>
      </c>
    </row>
    <row r="3">
      <c r="A3" s="3" t="inlineStr">
        <is>
          <t>Schedule of Shareholders' Equity [Line Items]</t>
        </is>
      </c>
    </row>
    <row r="4">
      <c r="A4" s="4" t="inlineStr">
        <is>
          <t>Compensation cost</t>
        </is>
      </c>
      <c r="B4" s="5" t="n">
        <v>100000</v>
      </c>
      <c r="C4" s="5" t="n">
        <v>100000</v>
      </c>
      <c r="D4" s="5" t="n">
        <v>100000</v>
      </c>
    </row>
    <row r="5">
      <c r="A5" s="4" t="inlineStr">
        <is>
          <t>Remaining authorized repurchase amount</t>
        </is>
      </c>
      <c r="B5" s="5" t="n">
        <v>375000000</v>
      </c>
    </row>
    <row r="6">
      <c r="A6" s="4" t="inlineStr">
        <is>
          <t>Dividends, per common share</t>
        </is>
      </c>
      <c r="B6" s="8" t="n">
        <v>0.5</v>
      </c>
      <c r="C6" s="8" t="n">
        <v>1.125</v>
      </c>
      <c r="D6" s="8" t="n">
        <v>1.105</v>
      </c>
    </row>
    <row r="7">
      <c r="A7" s="4" t="inlineStr">
        <is>
          <t>Accounts Payable and Accrued Liabilities</t>
        </is>
      </c>
    </row>
    <row r="8">
      <c r="A8" s="3" t="inlineStr">
        <is>
          <t>Schedule of Shareholders' Equity [Line Items]</t>
        </is>
      </c>
    </row>
    <row r="9">
      <c r="A9" s="4" t="inlineStr">
        <is>
          <t>Dividends payable</t>
        </is>
      </c>
      <c r="B9" s="5" t="n">
        <v>66000000</v>
      </c>
      <c r="C9" s="5" t="n">
        <v>87200000</v>
      </c>
    </row>
    <row r="10">
      <c r="A10" s="4" t="inlineStr">
        <is>
          <t>Common Stock</t>
        </is>
      </c>
    </row>
    <row r="11">
      <c r="A11" s="3" t="inlineStr">
        <is>
          <t>Schedule of Shareholders' Equity [Line Items]</t>
        </is>
      </c>
    </row>
    <row r="12">
      <c r="A12" s="4" t="inlineStr">
        <is>
          <t>At-the-market equity offering program</t>
        </is>
      </c>
      <c r="E12" s="5" t="n">
        <v>400000000</v>
      </c>
    </row>
    <row r="13">
      <c r="A13" s="4" t="inlineStr">
        <is>
          <t>At-the-market equity offering program, period</t>
        </is>
      </c>
      <c r="B13" s="4" t="inlineStr">
        <is>
          <t>3 years</t>
        </is>
      </c>
    </row>
    <row r="14">
      <c r="A14" s="4" t="inlineStr">
        <is>
          <t>At-the-market equity offering program, shares issued (in shares)</t>
        </is>
      </c>
      <c r="B14" s="6" t="n">
        <v>0</v>
      </c>
    </row>
    <row r="15">
      <c r="A15" s="4" t="inlineStr">
        <is>
          <t>At-the-market equity offering program, stock available for future issuance</t>
        </is>
      </c>
      <c r="B15" s="5" t="n">
        <v>400000000</v>
      </c>
    </row>
    <row r="16">
      <c r="A16" s="4" t="inlineStr">
        <is>
          <t>Share repurchase program, number of shares authorized (in shares)</t>
        </is>
      </c>
      <c r="B16" s="6" t="n">
        <v>1700000</v>
      </c>
      <c r="C16" s="6" t="n">
        <v>800000</v>
      </c>
      <c r="D16" s="6" t="n">
        <v>6300000</v>
      </c>
    </row>
    <row r="17">
      <c r="A17" s="4" t="inlineStr">
        <is>
          <t>Share repurchase program, average cost per share</t>
        </is>
      </c>
      <c r="B17" s="7" t="n">
        <v>15.14</v>
      </c>
      <c r="C17" s="7" t="n">
        <v>17.43</v>
      </c>
      <c r="D17" s="7" t="n">
        <v>16.56</v>
      </c>
    </row>
    <row r="18">
      <c r="A18" s="4" t="inlineStr">
        <is>
          <t>Share repurchase program, value</t>
        </is>
      </c>
      <c r="B18" s="5" t="n">
        <v>25000000</v>
      </c>
      <c r="C18" s="5" t="n">
        <v>14600000</v>
      </c>
      <c r="D18" s="5" t="n">
        <v>104600000</v>
      </c>
    </row>
    <row r="19">
      <c r="A19" s="4" t="inlineStr">
        <is>
          <t>Stock repurchased during period (in shares)</t>
        </is>
      </c>
      <c r="B19" s="6" t="n">
        <v>1650000</v>
      </c>
      <c r="C19" s="6" t="n">
        <v>835000</v>
      </c>
      <c r="D19" s="6" t="n">
        <v>6315000</v>
      </c>
    </row>
    <row r="20">
      <c r="A20" s="4" t="inlineStr">
        <is>
          <t>Common Stock | RSUs</t>
        </is>
      </c>
    </row>
    <row r="21">
      <c r="A21" s="3" t="inlineStr">
        <is>
          <t>Schedule of Shareholders' Equity [Line Items]</t>
        </is>
      </c>
    </row>
    <row r="22">
      <c r="A22" s="4" t="inlineStr">
        <is>
          <t>Stock repurchased during period (in shares)</t>
        </is>
      </c>
      <c r="B22" s="6" t="n">
        <v>200000</v>
      </c>
      <c r="C22" s="6" t="n">
        <v>100000</v>
      </c>
    </row>
    <row r="23">
      <c r="A23" s="4" t="inlineStr">
        <is>
          <t>Common Stock | Maximum</t>
        </is>
      </c>
    </row>
    <row r="24">
      <c r="A24" s="3" t="inlineStr">
        <is>
          <t>Schedule of Shareholders' Equity [Line Items]</t>
        </is>
      </c>
    </row>
    <row r="25">
      <c r="A25" s="4" t="inlineStr">
        <is>
          <t>Share repurchase program, authorized amount</t>
        </is>
      </c>
      <c r="F25" s="5" t="n">
        <v>40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Narrative)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uthorized</t>
        </is>
      </c>
      <c r="B4" s="6" t="n">
        <v>15</v>
      </c>
    </row>
    <row r="5">
      <c r="A5" s="4" t="inlineStr">
        <is>
          <t>Grants in period</t>
        </is>
      </c>
      <c r="B5" s="9" t="n">
        <v>0.7</v>
      </c>
      <c r="C5" s="9" t="n">
        <v>0.8</v>
      </c>
      <c r="D5" s="9" t="n">
        <v>0.8</v>
      </c>
    </row>
    <row r="6">
      <c r="A6" s="4" t="inlineStr">
        <is>
          <t>Risk free interest rate</t>
        </is>
      </c>
      <c r="C6" s="4" t="inlineStr">
        <is>
          <t>2.55%</t>
        </is>
      </c>
    </row>
    <row r="7">
      <c r="A7" s="4" t="inlineStr">
        <is>
          <t>Expected dividend rate</t>
        </is>
      </c>
      <c r="C7" s="4" t="inlineStr">
        <is>
          <t>5.60%</t>
        </is>
      </c>
      <c r="D7" s="4" t="inlineStr">
        <is>
          <t>5.60%</t>
        </is>
      </c>
    </row>
    <row r="8">
      <c r="A8" s="4" t="inlineStr">
        <is>
          <t>Equity based compensation, noncash expense</t>
        </is>
      </c>
      <c r="B8" s="10" t="n">
        <v>11.9</v>
      </c>
      <c r="C8" s="10" t="n">
        <v>13.6</v>
      </c>
      <c r="D8" s="10" t="n">
        <v>9.4</v>
      </c>
    </row>
    <row r="9">
      <c r="A9" s="4" t="inlineStr">
        <is>
          <t>Equity based compensation, amount capitalized</t>
        </is>
      </c>
      <c r="B9" s="9" t="n">
        <v>-0.9</v>
      </c>
      <c r="C9" s="10" t="n">
        <v>-0.9</v>
      </c>
      <c r="D9" s="5" t="n">
        <v>0</v>
      </c>
    </row>
    <row r="10">
      <c r="A10" s="4" t="inlineStr">
        <is>
          <t>Compensation cost not yet recognized</t>
        </is>
      </c>
      <c r="B10" s="10" t="n">
        <v>13.7</v>
      </c>
    </row>
    <row r="11">
      <c r="A11" s="4" t="inlineStr">
        <is>
          <t>Weighted average remaining contractual term</t>
        </is>
      </c>
      <c r="B11" s="4" t="inlineStr">
        <is>
          <t>2 years</t>
        </is>
      </c>
    </row>
    <row r="12">
      <c r="A12" s="4" t="inlineStr">
        <is>
          <t>Minimum</t>
        </is>
      </c>
    </row>
    <row r="13">
      <c r="A13" s="3" t="inlineStr">
        <is>
          <t>Share-based Compensation Arrangement by Share-based Payment Award [Line Items]</t>
        </is>
      </c>
    </row>
    <row r="14">
      <c r="A14" s="4" t="inlineStr">
        <is>
          <t>Service period</t>
        </is>
      </c>
      <c r="B14" s="4" t="inlineStr">
        <is>
          <t>1 year</t>
        </is>
      </c>
    </row>
    <row r="15">
      <c r="A15" s="4" t="inlineStr">
        <is>
          <t>Expected volatility rate</t>
        </is>
      </c>
      <c r="B15" s="4" t="inlineStr">
        <is>
          <t>20.00%</t>
        </is>
      </c>
      <c r="C15" s="4" t="inlineStr">
        <is>
          <t>20.00%</t>
        </is>
      </c>
      <c r="D15" s="4" t="inlineStr">
        <is>
          <t>29.00%</t>
        </is>
      </c>
    </row>
    <row r="16">
      <c r="A16" s="4" t="inlineStr">
        <is>
          <t>Risk free interest rate</t>
        </is>
      </c>
      <c r="B16" s="4" t="inlineStr">
        <is>
          <t>1.20%</t>
        </is>
      </c>
      <c r="D16" s="4" t="inlineStr">
        <is>
          <t>2.43%</t>
        </is>
      </c>
    </row>
    <row r="17">
      <c r="A17" s="4" t="inlineStr">
        <is>
          <t>Expected dividend rate</t>
        </is>
      </c>
      <c r="B17" s="4" t="inlineStr">
        <is>
          <t>5.90%</t>
        </is>
      </c>
    </row>
    <row r="18">
      <c r="A18" s="4" t="inlineStr">
        <is>
          <t>Maximum</t>
        </is>
      </c>
    </row>
    <row r="19">
      <c r="A19" s="3" t="inlineStr">
        <is>
          <t>Share-based Compensation Arrangement by Share-based Payment Award [Line Items]</t>
        </is>
      </c>
    </row>
    <row r="20">
      <c r="A20" s="4" t="inlineStr">
        <is>
          <t>Service period</t>
        </is>
      </c>
      <c r="B20" s="4" t="inlineStr">
        <is>
          <t>5 years</t>
        </is>
      </c>
    </row>
    <row r="21">
      <c r="A21" s="4" t="inlineStr">
        <is>
          <t>Expected volatility rate</t>
        </is>
      </c>
      <c r="B21" s="4" t="inlineStr">
        <is>
          <t>23.00%</t>
        </is>
      </c>
      <c r="C21" s="4" t="inlineStr">
        <is>
          <t>21.00%</t>
        </is>
      </c>
      <c r="D21" s="4" t="inlineStr">
        <is>
          <t>32.00%</t>
        </is>
      </c>
    </row>
    <row r="22">
      <c r="A22" s="4" t="inlineStr">
        <is>
          <t>Risk free interest rate</t>
        </is>
      </c>
      <c r="B22" s="4" t="inlineStr">
        <is>
          <t>1.30%</t>
        </is>
      </c>
      <c r="D22" s="4" t="inlineStr">
        <is>
          <t>2.53%</t>
        </is>
      </c>
    </row>
    <row r="23">
      <c r="A23" s="4" t="inlineStr">
        <is>
          <t>Expected dividend rate</t>
        </is>
      </c>
      <c r="B23" s="4" t="inlineStr">
        <is>
          <t>6.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common share</t>
        </is>
      </c>
      <c r="B4" s="8" t="n">
        <v>0.5</v>
      </c>
      <c r="C4" s="8" t="n">
        <v>1.125</v>
      </c>
      <c r="D4" s="8" t="n">
        <v>1.1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Restricted Shares) (Details) - Restricted Stock - USD ($) shares in Thousands, $ in Thousands</t>
        </is>
      </c>
      <c r="B1" s="2" t="inlineStr">
        <is>
          <t>12 Months Ended</t>
        </is>
      </c>
    </row>
    <row r="2">
      <c r="B2" s="2" t="inlineStr">
        <is>
          <t>Dec. 31, 2020</t>
        </is>
      </c>
      <c r="C2" s="2" t="inlineStr">
        <is>
          <t>Dec. 31, 2019</t>
        </is>
      </c>
      <c r="D2" s="2" t="inlineStr">
        <is>
          <t>Dec. 31, 2018</t>
        </is>
      </c>
    </row>
    <row r="3">
      <c r="A3" s="3" t="inlineStr">
        <is>
          <t>Restricted Shares</t>
        </is>
      </c>
    </row>
    <row r="4">
      <c r="A4" s="4" t="inlineStr">
        <is>
          <t>Outstanding, beginning balance</t>
        </is>
      </c>
      <c r="B4" s="6" t="n">
        <v>1766</v>
      </c>
      <c r="C4" s="6" t="n">
        <v>1498</v>
      </c>
      <c r="D4" s="6" t="n">
        <v>1236</v>
      </c>
    </row>
    <row r="5">
      <c r="A5" s="4" t="inlineStr">
        <is>
          <t>Vested</t>
        </is>
      </c>
      <c r="B5" s="6" t="n">
        <v>-462</v>
      </c>
      <c r="C5" s="6" t="n">
        <v>-314</v>
      </c>
      <c r="D5" s="6" t="n">
        <v>-292</v>
      </c>
    </row>
    <row r="6">
      <c r="A6" s="4" t="inlineStr">
        <is>
          <t>Granted</t>
        </is>
      </c>
      <c r="B6" s="6" t="n">
        <v>753</v>
      </c>
      <c r="C6" s="6" t="n">
        <v>789</v>
      </c>
      <c r="D6" s="6" t="n">
        <v>822</v>
      </c>
    </row>
    <row r="7">
      <c r="A7" s="4" t="inlineStr">
        <is>
          <t>Forfeited</t>
        </is>
      </c>
      <c r="B7" s="6" t="n">
        <v>-83</v>
      </c>
      <c r="C7" s="6" t="n">
        <v>-207</v>
      </c>
      <c r="D7" s="6" t="n">
        <v>-268</v>
      </c>
    </row>
    <row r="8">
      <c r="A8" s="4" t="inlineStr">
        <is>
          <t>Outstanding, ending balance</t>
        </is>
      </c>
      <c r="B8" s="6" t="n">
        <v>1974</v>
      </c>
      <c r="C8" s="6" t="n">
        <v>1766</v>
      </c>
      <c r="D8" s="6" t="n">
        <v>1498</v>
      </c>
    </row>
    <row r="9">
      <c r="A9" s="3" t="inlineStr">
        <is>
          <t>Aggregate Intrinsic Value</t>
        </is>
      </c>
    </row>
    <row r="10">
      <c r="A10" s="4" t="inlineStr">
        <is>
          <t>Outstanding, beginning balance</t>
        </is>
      </c>
      <c r="B10" s="5" t="n">
        <v>35502</v>
      </c>
      <c r="C10" s="5" t="n">
        <v>30631</v>
      </c>
      <c r="D10" s="5" t="n">
        <v>26974</v>
      </c>
    </row>
    <row r="11">
      <c r="A11" s="4" t="inlineStr">
        <is>
          <t>Vested</t>
        </is>
      </c>
      <c r="B11" s="6" t="n">
        <v>-8139</v>
      </c>
      <c r="C11" s="6" t="n">
        <v>-6592</v>
      </c>
      <c r="D11" s="6" t="n">
        <v>-5060</v>
      </c>
    </row>
    <row r="12">
      <c r="A12" s="4" t="inlineStr">
        <is>
          <t>Granted</t>
        </is>
      </c>
      <c r="B12" s="6" t="n">
        <v>13760</v>
      </c>
      <c r="C12" s="6" t="n">
        <v>15630</v>
      </c>
      <c r="D12" s="6" t="n">
        <v>13016</v>
      </c>
    </row>
    <row r="13">
      <c r="A13" s="4" t="inlineStr">
        <is>
          <t>Forfeited</t>
        </is>
      </c>
      <c r="B13" s="6" t="n">
        <v>-1495</v>
      </c>
      <c r="C13" s="6" t="n">
        <v>-4167</v>
      </c>
      <c r="D13" s="6" t="n">
        <v>-4299</v>
      </c>
    </row>
    <row r="14">
      <c r="A14" s="4" t="inlineStr">
        <is>
          <t>Outstanding, ending balance</t>
        </is>
      </c>
      <c r="B14" s="5" t="n">
        <v>39628</v>
      </c>
      <c r="C14" s="5" t="n">
        <v>35502</v>
      </c>
      <c r="D14" s="5" t="n">
        <v>306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bstract]</t>
        </is>
      </c>
    </row>
    <row r="4">
      <c r="A4" s="4" t="inlineStr">
        <is>
          <t>Net income</t>
        </is>
      </c>
      <c r="J4" s="5" t="n">
        <v>121173</v>
      </c>
      <c r="K4" s="5" t="n">
        <v>274773</v>
      </c>
      <c r="L4" s="5" t="n">
        <v>366284</v>
      </c>
    </row>
    <row r="5">
      <c r="A5" s="4" t="inlineStr">
        <is>
          <t>Non-forfeitable dividends on unvested restricted shares</t>
        </is>
      </c>
      <c r="J5" s="6" t="n">
        <v>-410</v>
      </c>
      <c r="K5" s="6" t="n">
        <v>-649</v>
      </c>
      <c r="L5" s="6" t="n">
        <v>-331</v>
      </c>
    </row>
    <row r="6">
      <c r="A6" s="4" t="inlineStr">
        <is>
          <t>Net income attributable to the Company’s common stockholders for basic earnings per share</t>
        </is>
      </c>
      <c r="J6" s="5" t="n">
        <v>120763</v>
      </c>
      <c r="K6" s="5" t="n">
        <v>274124</v>
      </c>
      <c r="L6" s="5" t="n">
        <v>365953</v>
      </c>
    </row>
    <row r="7">
      <c r="A7" s="4" t="inlineStr">
        <is>
          <t>Weighted average shares outstanding – basic</t>
        </is>
      </c>
      <c r="J7" s="6" t="n">
        <v>296972</v>
      </c>
      <c r="K7" s="6" t="n">
        <v>298229</v>
      </c>
      <c r="L7" s="6" t="n">
        <v>302074</v>
      </c>
    </row>
    <row r="8">
      <c r="A8" s="4" t="inlineStr">
        <is>
          <t>Net income per share (usd per share)</t>
        </is>
      </c>
      <c r="B8" s="7" t="n">
        <v>0.08</v>
      </c>
      <c r="C8" s="7" t="n">
        <v>0.09</v>
      </c>
      <c r="D8" s="7" t="n">
        <v>0.03</v>
      </c>
      <c r="E8" s="7" t="n">
        <v>0.2</v>
      </c>
      <c r="F8" s="7" t="n">
        <v>0.21</v>
      </c>
      <c r="G8" s="7" t="n">
        <v>0.27</v>
      </c>
      <c r="H8" s="7" t="n">
        <v>0.23</v>
      </c>
      <c r="I8" s="7" t="n">
        <v>0.21</v>
      </c>
      <c r="J8" s="7" t="n">
        <v>0.41</v>
      </c>
      <c r="K8" s="7" t="n">
        <v>0.92</v>
      </c>
      <c r="L8" s="7" t="n">
        <v>1.21</v>
      </c>
    </row>
    <row r="9">
      <c r="A9" s="3" t="inlineStr">
        <is>
          <t>Computation of Diluted Earnings Per Share:</t>
        </is>
      </c>
    </row>
    <row r="10">
      <c r="A10" s="4" t="inlineStr">
        <is>
          <t>Net income attributable to the Company’s common stockholders for diluted earnings per share</t>
        </is>
      </c>
      <c r="J10" s="5" t="n">
        <v>120763</v>
      </c>
      <c r="K10" s="5" t="n">
        <v>274124</v>
      </c>
      <c r="L10" s="5" t="n">
        <v>365953</v>
      </c>
    </row>
    <row r="11">
      <c r="A11" s="4" t="inlineStr">
        <is>
          <t>Equity awards (in shares)</t>
        </is>
      </c>
      <c r="J11" s="6" t="n">
        <v>927</v>
      </c>
      <c r="K11" s="6" t="n">
        <v>1105</v>
      </c>
      <c r="L11" s="6" t="n">
        <v>265</v>
      </c>
    </row>
    <row r="12">
      <c r="A12" s="4" t="inlineStr">
        <is>
          <t>Weighted average shares outstanding - diluted (in shares)</t>
        </is>
      </c>
      <c r="J12" s="6" t="n">
        <v>297899</v>
      </c>
      <c r="K12" s="6" t="n">
        <v>299334</v>
      </c>
      <c r="L12" s="6" t="n">
        <v>302339</v>
      </c>
    </row>
    <row r="13">
      <c r="A13" s="4" t="inlineStr">
        <is>
          <t>Net income per share (usd per share)</t>
        </is>
      </c>
      <c r="B13" s="7" t="n">
        <v>0.08</v>
      </c>
      <c r="C13" s="7" t="n">
        <v>0.09</v>
      </c>
      <c r="D13" s="7" t="n">
        <v>0.03</v>
      </c>
      <c r="E13" s="7" t="n">
        <v>0.2</v>
      </c>
      <c r="F13" s="7" t="n">
        <v>0.21</v>
      </c>
      <c r="G13" s="7" t="n">
        <v>0.27</v>
      </c>
      <c r="H13" s="7" t="n">
        <v>0.23</v>
      </c>
      <c r="I13" s="7" t="n">
        <v>0.21</v>
      </c>
      <c r="J13" s="7" t="n">
        <v>0.41</v>
      </c>
      <c r="K13" s="7" t="n">
        <v>0.92</v>
      </c>
      <c r="L13" s="7" t="n">
        <v>1.21</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Unit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arnings per Share [Line Items]</t>
        </is>
      </c>
    </row>
    <row r="4">
      <c r="A4" s="4" t="inlineStr">
        <is>
          <t>Net income</t>
        </is>
      </c>
      <c r="J4" s="5" t="n">
        <v>121173</v>
      </c>
      <c r="K4" s="5" t="n">
        <v>274773</v>
      </c>
      <c r="L4" s="5" t="n">
        <v>366284</v>
      </c>
    </row>
    <row r="5">
      <c r="A5" s="4" t="inlineStr">
        <is>
          <t>Non-forfeitable dividends on unvested restricted shares</t>
        </is>
      </c>
      <c r="J5" s="6" t="n">
        <v>-410</v>
      </c>
      <c r="K5" s="6" t="n">
        <v>-649</v>
      </c>
      <c r="L5" s="6" t="n">
        <v>-331</v>
      </c>
    </row>
    <row r="6">
      <c r="A6" s="4" t="inlineStr">
        <is>
          <t>Net income attributable to the Company’s common stockholders for basic earnings per share</t>
        </is>
      </c>
      <c r="J6" s="5" t="n">
        <v>120763</v>
      </c>
      <c r="K6" s="5" t="n">
        <v>274124</v>
      </c>
      <c r="L6" s="5" t="n">
        <v>365953</v>
      </c>
    </row>
    <row r="7">
      <c r="A7" s="4" t="inlineStr">
        <is>
          <t>Weighted average shares outstanding – basic</t>
        </is>
      </c>
      <c r="J7" s="6" t="n">
        <v>296972</v>
      </c>
      <c r="K7" s="6" t="n">
        <v>298229</v>
      </c>
      <c r="L7" s="6" t="n">
        <v>302074</v>
      </c>
    </row>
    <row r="8">
      <c r="A8" s="4" t="inlineStr">
        <is>
          <t>Net income per share (usd per share)</t>
        </is>
      </c>
      <c r="B8" s="7" t="n">
        <v>0.08</v>
      </c>
      <c r="C8" s="7" t="n">
        <v>0.09</v>
      </c>
      <c r="D8" s="7" t="n">
        <v>0.03</v>
      </c>
      <c r="E8" s="7" t="n">
        <v>0.2</v>
      </c>
      <c r="F8" s="7" t="n">
        <v>0.21</v>
      </c>
      <c r="G8" s="7" t="n">
        <v>0.27</v>
      </c>
      <c r="H8" s="7" t="n">
        <v>0.23</v>
      </c>
      <c r="I8" s="7" t="n">
        <v>0.21</v>
      </c>
      <c r="J8" s="7" t="n">
        <v>0.41</v>
      </c>
      <c r="K8" s="7" t="n">
        <v>0.92</v>
      </c>
      <c r="L8" s="7" t="n">
        <v>1.21</v>
      </c>
    </row>
    <row r="9">
      <c r="A9" s="4" t="inlineStr">
        <is>
          <t>Net income attributable to the Company’s common stockholders for diluted earnings per share</t>
        </is>
      </c>
      <c r="J9" s="5" t="n">
        <v>120763</v>
      </c>
      <c r="K9" s="5" t="n">
        <v>274124</v>
      </c>
      <c r="L9" s="5" t="n">
        <v>365953</v>
      </c>
    </row>
    <row r="10">
      <c r="A10" s="4" t="inlineStr">
        <is>
          <t>Equity awards (in shares)</t>
        </is>
      </c>
      <c r="J10" s="6" t="n">
        <v>927</v>
      </c>
      <c r="K10" s="6" t="n">
        <v>1105</v>
      </c>
      <c r="L10" s="6" t="n">
        <v>265</v>
      </c>
    </row>
    <row r="11">
      <c r="A11" s="4" t="inlineStr">
        <is>
          <t>Weighted average shares outstanding - diluted (in shares)</t>
        </is>
      </c>
      <c r="J11" s="6" t="n">
        <v>297899</v>
      </c>
      <c r="K11" s="6" t="n">
        <v>299334</v>
      </c>
      <c r="L11" s="6" t="n">
        <v>302339</v>
      </c>
    </row>
    <row r="12">
      <c r="A12" s="4" t="inlineStr">
        <is>
          <t>Net income per share (usd per share)</t>
        </is>
      </c>
      <c r="B12" s="11" t="n">
        <v>0.08</v>
      </c>
      <c r="C12" s="11" t="n">
        <v>0.09</v>
      </c>
      <c r="D12" s="11" t="n">
        <v>0.03</v>
      </c>
      <c r="E12" s="11" t="n">
        <v>0.2</v>
      </c>
      <c r="F12" s="11" t="n">
        <v>0.21</v>
      </c>
      <c r="G12" s="11" t="n">
        <v>0.27</v>
      </c>
      <c r="H12" s="11" t="n">
        <v>0.23</v>
      </c>
      <c r="I12" s="11" t="n">
        <v>0.21</v>
      </c>
      <c r="J12" s="7" t="n">
        <v>0.41</v>
      </c>
      <c r="K12" s="7" t="n">
        <v>0.92</v>
      </c>
      <c r="L12" s="7" t="n">
        <v>1.21</v>
      </c>
    </row>
    <row r="13">
      <c r="A13" s="4" t="inlineStr">
        <is>
          <t>Brixmor Operating Partnership LP</t>
        </is>
      </c>
    </row>
    <row r="14">
      <c r="A14" s="3" t="inlineStr">
        <is>
          <t>Schedule of Earnings per Share [Line Items]</t>
        </is>
      </c>
    </row>
    <row r="15">
      <c r="A15" s="4" t="inlineStr">
        <is>
          <t>Net income</t>
        </is>
      </c>
      <c r="J15" s="5" t="n">
        <v>121173</v>
      </c>
      <c r="K15" s="5" t="n">
        <v>274773</v>
      </c>
      <c r="L15" s="5" t="n">
        <v>366284</v>
      </c>
    </row>
    <row r="16">
      <c r="A16" s="4" t="inlineStr">
        <is>
          <t>Non-forfeitable dividends on unvested restricted shares</t>
        </is>
      </c>
      <c r="J16" s="6" t="n">
        <v>-410</v>
      </c>
      <c r="K16" s="6" t="n">
        <v>-649</v>
      </c>
      <c r="L16" s="6" t="n">
        <v>-331</v>
      </c>
    </row>
    <row r="17">
      <c r="A17" s="4" t="inlineStr">
        <is>
          <t>Net income attributable to the Company’s common stockholders for basic earnings per share</t>
        </is>
      </c>
      <c r="J17" s="5" t="n">
        <v>120763</v>
      </c>
      <c r="K17" s="5" t="n">
        <v>274124</v>
      </c>
      <c r="L17" s="5" t="n">
        <v>365953</v>
      </c>
    </row>
    <row r="18">
      <c r="A18" s="4" t="inlineStr">
        <is>
          <t>Weighted average shares outstanding – basic</t>
        </is>
      </c>
      <c r="J18" s="6" t="n">
        <v>296972</v>
      </c>
      <c r="K18" s="6" t="n">
        <v>298229</v>
      </c>
      <c r="L18" s="6" t="n">
        <v>302074</v>
      </c>
    </row>
    <row r="19">
      <c r="A19" s="4" t="inlineStr">
        <is>
          <t>Net income per share (usd per share)</t>
        </is>
      </c>
      <c r="B19" s="11" t="n">
        <v>0.08</v>
      </c>
      <c r="C19" s="11" t="n">
        <v>0.09</v>
      </c>
      <c r="D19" s="11" t="n">
        <v>0.03</v>
      </c>
      <c r="E19" s="11" t="n">
        <v>0.2</v>
      </c>
      <c r="F19" s="11" t="n">
        <v>0.21</v>
      </c>
      <c r="G19" s="11" t="n">
        <v>0.27</v>
      </c>
      <c r="H19" s="11" t="n">
        <v>0.23</v>
      </c>
      <c r="I19" s="11" t="n">
        <v>0.21</v>
      </c>
      <c r="J19" s="7" t="n">
        <v>0.41</v>
      </c>
      <c r="K19" s="7" t="n">
        <v>0.92</v>
      </c>
      <c r="L19" s="7" t="n">
        <v>1.21</v>
      </c>
    </row>
    <row r="20">
      <c r="A20" s="4" t="inlineStr">
        <is>
          <t>Net income attributable to the Company’s common stockholders for diluted earnings per share</t>
        </is>
      </c>
      <c r="J20" s="5" t="n">
        <v>120763</v>
      </c>
      <c r="K20" s="5" t="n">
        <v>274124</v>
      </c>
      <c r="L20" s="5" t="n">
        <v>365953</v>
      </c>
    </row>
    <row r="21">
      <c r="A21" s="4" t="inlineStr">
        <is>
          <t>Equity awards (in shares)</t>
        </is>
      </c>
      <c r="J21" s="6" t="n">
        <v>927</v>
      </c>
      <c r="K21" s="6" t="n">
        <v>1105</v>
      </c>
      <c r="L21" s="6" t="n">
        <v>265</v>
      </c>
    </row>
    <row r="22">
      <c r="A22" s="4" t="inlineStr">
        <is>
          <t>Weighted average shares outstanding - diluted (in shares)</t>
        </is>
      </c>
      <c r="J22" s="6" t="n">
        <v>297899</v>
      </c>
      <c r="K22" s="6" t="n">
        <v>299334</v>
      </c>
      <c r="L22" s="6" t="n">
        <v>302339</v>
      </c>
    </row>
    <row r="23">
      <c r="A23" s="4" t="inlineStr">
        <is>
          <t>Net income per share (usd per share)</t>
        </is>
      </c>
      <c r="B23" s="7" t="n">
        <v>0.08</v>
      </c>
      <c r="C23" s="7" t="n">
        <v>0.09</v>
      </c>
      <c r="D23" s="7" t="n">
        <v>0.03</v>
      </c>
      <c r="E23" s="7" t="n">
        <v>0.2</v>
      </c>
      <c r="F23" s="7" t="n">
        <v>0.21</v>
      </c>
      <c r="G23" s="7" t="n">
        <v>0.27</v>
      </c>
      <c r="H23" s="7" t="n">
        <v>0.23</v>
      </c>
      <c r="I23" s="7" t="n">
        <v>0.21</v>
      </c>
      <c r="J23" s="7" t="n">
        <v>0.41</v>
      </c>
      <c r="K23" s="7" t="n">
        <v>0.92</v>
      </c>
      <c r="L23" s="7" t="n">
        <v>1.21</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3" t="inlineStr">
        <is>
          <t>Activity in Reserve for Losses for Insurance Captive [Roll Forward]</t>
        </is>
      </c>
    </row>
    <row r="4">
      <c r="A4" s="4" t="inlineStr">
        <is>
          <t>Balance at the beginning of the year</t>
        </is>
      </c>
      <c r="B4" s="5" t="n">
        <v>12345</v>
      </c>
      <c r="C4" s="5" t="n">
        <v>12470</v>
      </c>
    </row>
    <row r="5">
      <c r="A5" s="4" t="inlineStr">
        <is>
          <t>Incurred, Current Year</t>
        </is>
      </c>
      <c r="B5" s="6" t="n">
        <v>2911</v>
      </c>
      <c r="C5" s="6" t="n">
        <v>3480</v>
      </c>
    </row>
    <row r="6">
      <c r="A6" s="4" t="inlineStr">
        <is>
          <t>Incurred, Prior Years</t>
        </is>
      </c>
      <c r="B6" s="6" t="n">
        <v>-1962</v>
      </c>
      <c r="C6" s="6" t="n">
        <v>-470</v>
      </c>
    </row>
    <row r="7">
      <c r="A7" s="4" t="inlineStr">
        <is>
          <t>Insurance Captive Accrual</t>
        </is>
      </c>
      <c r="B7" s="6" t="n">
        <v>949</v>
      </c>
      <c r="C7" s="6" t="n">
        <v>3010</v>
      </c>
    </row>
    <row r="8">
      <c r="A8" s="4" t="inlineStr">
        <is>
          <t>Paid, Current Year</t>
        </is>
      </c>
      <c r="B8" s="6" t="n">
        <v>-141</v>
      </c>
      <c r="C8" s="6" t="n">
        <v>-500</v>
      </c>
    </row>
    <row r="9">
      <c r="A9" s="4" t="inlineStr">
        <is>
          <t>Paid, Prior Years</t>
        </is>
      </c>
      <c r="B9" s="6" t="n">
        <v>-2193</v>
      </c>
      <c r="C9" s="6" t="n">
        <v>-2635</v>
      </c>
    </row>
    <row r="10">
      <c r="A10" s="4" t="inlineStr">
        <is>
          <t>Insurance Captive Paid</t>
        </is>
      </c>
      <c r="B10" s="6" t="n">
        <v>-2334</v>
      </c>
      <c r="C10" s="6" t="n">
        <v>-3135</v>
      </c>
    </row>
    <row r="11">
      <c r="A11" s="4" t="inlineStr">
        <is>
          <t>Balance at the end of the year</t>
        </is>
      </c>
      <c r="B11" s="6" t="n">
        <v>10960</v>
      </c>
      <c r="C11" s="6" t="n">
        <v>12345</v>
      </c>
      <c r="D11" s="5" t="n">
        <v>12470</v>
      </c>
    </row>
    <row r="12">
      <c r="A12" s="4" t="inlineStr">
        <is>
          <t>Fines</t>
        </is>
      </c>
      <c r="B12" s="5" t="n">
        <v>0</v>
      </c>
      <c r="C12" s="5" t="n">
        <v>0</v>
      </c>
      <c r="D1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e and local income taxes or franchise taxes</t>
        </is>
      </c>
      <c r="B4" s="10" t="n">
        <v>4.4</v>
      </c>
      <c r="C4" s="10" t="n">
        <v>2.5</v>
      </c>
      <c r="D4" s="10" t="n">
        <v>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transaction</t>
        </is>
      </c>
      <c r="B4" s="5" t="n">
        <v>0</v>
      </c>
      <c r="C4" s="5" t="n">
        <v>0</v>
      </c>
      <c r="D4" s="5" t="n">
        <v>0</v>
      </c>
    </row>
    <row r="5">
      <c r="A5" s="4" t="inlineStr">
        <is>
          <t>Receivables</t>
        </is>
      </c>
    </row>
    <row r="6">
      <c r="A6" s="3" t="inlineStr">
        <is>
          <t>Related Party Transaction [Line Items]</t>
        </is>
      </c>
    </row>
    <row r="7">
      <c r="A7" s="4" t="inlineStr">
        <is>
          <t>Due from related parties</t>
        </is>
      </c>
      <c r="B7" s="5" t="n">
        <v>0</v>
      </c>
      <c r="C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tirement Plan (Details) - Savings Plan - USD ($) $ in Millions</t>
        </is>
      </c>
      <c r="B1" s="2" t="inlineStr">
        <is>
          <t>12 Months Ended</t>
        </is>
      </c>
    </row>
    <row r="2">
      <c r="B2" s="2" t="inlineStr">
        <is>
          <t>Dec. 31, 2020</t>
        </is>
      </c>
      <c r="C2" s="2" t="inlineStr">
        <is>
          <t>Dec. 31, 2019</t>
        </is>
      </c>
      <c r="D2" s="2" t="inlineStr">
        <is>
          <t>Dec. 31, 2018</t>
        </is>
      </c>
    </row>
    <row r="3">
      <c r="A3" s="4" t="inlineStr">
        <is>
          <t>General and Administrative Expense</t>
        </is>
      </c>
    </row>
    <row r="4">
      <c r="A4" s="3" t="inlineStr">
        <is>
          <t>Defined Benefit Plan Disclosure [Line Items]</t>
        </is>
      </c>
    </row>
    <row r="5">
      <c r="A5" s="4" t="inlineStr">
        <is>
          <t>Cost recognized</t>
        </is>
      </c>
      <c r="B5" s="10" t="n">
        <v>1.6</v>
      </c>
      <c r="C5" s="10" t="n">
        <v>1.2</v>
      </c>
      <c r="D5" s="10" t="n">
        <v>1.4</v>
      </c>
    </row>
    <row r="6">
      <c r="A6" s="4" t="inlineStr">
        <is>
          <t>Maximum</t>
        </is>
      </c>
    </row>
    <row r="7">
      <c r="A7" s="3" t="inlineStr">
        <is>
          <t>Defined Benefit Plan Disclosure [Line Items]</t>
        </is>
      </c>
    </row>
    <row r="8">
      <c r="A8" s="4" t="inlineStr">
        <is>
          <t>Employer matching contribution</t>
        </is>
      </c>
      <c r="B8" s="4" t="inlineStr">
        <is>
          <t>3.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pplemental Financial Information [Line Items]</t>
        </is>
      </c>
    </row>
    <row r="4">
      <c r="A4" s="4" t="inlineStr">
        <is>
          <t>Total revenues</t>
        </is>
      </c>
      <c r="B4" s="5" t="n">
        <v>269410</v>
      </c>
      <c r="C4" s="5" t="n">
        <v>253935</v>
      </c>
      <c r="D4" s="5" t="n">
        <v>247620</v>
      </c>
      <c r="E4" s="5" t="n">
        <v>282301</v>
      </c>
      <c r="F4" s="5" t="n">
        <v>293149</v>
      </c>
      <c r="G4" s="5" t="n">
        <v>292965</v>
      </c>
      <c r="H4" s="5" t="n">
        <v>291005</v>
      </c>
      <c r="I4" s="5" t="n">
        <v>291139</v>
      </c>
      <c r="J4" s="5" t="n">
        <v>1053266</v>
      </c>
      <c r="K4" s="5" t="n">
        <v>1168258</v>
      </c>
      <c r="L4" s="5" t="n">
        <v>1234340</v>
      </c>
    </row>
    <row r="5">
      <c r="A5" s="4" t="inlineStr">
        <is>
          <t>Net income</t>
        </is>
      </c>
      <c r="B5" s="5" t="n">
        <v>24404</v>
      </c>
      <c r="C5" s="5" t="n">
        <v>27944</v>
      </c>
      <c r="D5" s="5" t="n">
        <v>9044</v>
      </c>
      <c r="E5" s="5" t="n">
        <v>59781</v>
      </c>
      <c r="F5" s="5" t="n">
        <v>62059</v>
      </c>
      <c r="G5" s="5" t="n">
        <v>80854</v>
      </c>
      <c r="H5" s="5" t="n">
        <v>68960</v>
      </c>
      <c r="I5" s="5" t="n">
        <v>62900</v>
      </c>
    </row>
    <row r="6">
      <c r="A6" s="4" t="inlineStr">
        <is>
          <t>Net income per share - Basic (usd per share)</t>
        </is>
      </c>
      <c r="B6" s="7" t="n">
        <v>0.08</v>
      </c>
      <c r="C6" s="7" t="n">
        <v>0.09</v>
      </c>
      <c r="D6" s="7" t="n">
        <v>0.03</v>
      </c>
      <c r="E6" s="7" t="n">
        <v>0.2</v>
      </c>
      <c r="F6" s="7" t="n">
        <v>0.21</v>
      </c>
      <c r="G6" s="7" t="n">
        <v>0.27</v>
      </c>
      <c r="H6" s="7" t="n">
        <v>0.23</v>
      </c>
      <c r="I6" s="7" t="n">
        <v>0.21</v>
      </c>
      <c r="J6" s="7" t="n">
        <v>0.41</v>
      </c>
      <c r="K6" s="7" t="n">
        <v>0.92</v>
      </c>
      <c r="L6" s="7" t="n">
        <v>1.21</v>
      </c>
    </row>
    <row r="7">
      <c r="A7" s="4" t="inlineStr">
        <is>
          <t>Net Income per Share - Diluted (usd per share)</t>
        </is>
      </c>
      <c r="B7" s="7" t="n">
        <v>0.08</v>
      </c>
      <c r="C7" s="7" t="n">
        <v>0.09</v>
      </c>
      <c r="D7" s="7" t="n">
        <v>0.03</v>
      </c>
      <c r="E7" s="7" t="n">
        <v>0.2</v>
      </c>
      <c r="F7" s="7" t="n">
        <v>0.21</v>
      </c>
      <c r="G7" s="7" t="n">
        <v>0.27</v>
      </c>
      <c r="H7" s="7" t="n">
        <v>0.23</v>
      </c>
      <c r="I7" s="7" t="n">
        <v>0.21</v>
      </c>
      <c r="J7" s="7" t="n">
        <v>0.41</v>
      </c>
      <c r="K7" s="7" t="n">
        <v>0.92</v>
      </c>
      <c r="L7" s="7" t="n">
        <v>1.21</v>
      </c>
    </row>
    <row r="8">
      <c r="A8" s="4" t="inlineStr">
        <is>
          <t>Brixmor Operating Partnership LP</t>
        </is>
      </c>
    </row>
    <row r="9">
      <c r="A9" s="3" t="inlineStr">
        <is>
          <t>Supplemental Financial Information [Line Items]</t>
        </is>
      </c>
    </row>
    <row r="10">
      <c r="A10" s="4" t="inlineStr">
        <is>
          <t>Total revenues</t>
        </is>
      </c>
      <c r="B10" s="5" t="n">
        <v>269410</v>
      </c>
      <c r="C10" s="5" t="n">
        <v>253935</v>
      </c>
      <c r="D10" s="5" t="n">
        <v>247620</v>
      </c>
      <c r="E10" s="5" t="n">
        <v>282301</v>
      </c>
      <c r="F10" s="5" t="n">
        <v>293149</v>
      </c>
      <c r="G10" s="5" t="n">
        <v>292965</v>
      </c>
      <c r="H10" s="5" t="n">
        <v>291005</v>
      </c>
      <c r="I10" s="5" t="n">
        <v>291139</v>
      </c>
      <c r="J10" s="5" t="n">
        <v>1053266</v>
      </c>
      <c r="K10" s="5" t="n">
        <v>1168258</v>
      </c>
      <c r="L10" s="5" t="n">
        <v>1234340</v>
      </c>
    </row>
    <row r="11">
      <c r="A11" s="4" t="inlineStr">
        <is>
          <t>Net income</t>
        </is>
      </c>
      <c r="B11" s="5" t="n">
        <v>24404</v>
      </c>
      <c r="C11" s="5" t="n">
        <v>27944</v>
      </c>
      <c r="D11" s="5" t="n">
        <v>9044</v>
      </c>
      <c r="E11" s="5" t="n">
        <v>59781</v>
      </c>
      <c r="F11" s="5" t="n">
        <v>62059</v>
      </c>
      <c r="G11" s="5" t="n">
        <v>80854</v>
      </c>
      <c r="H11" s="5" t="n">
        <v>68960</v>
      </c>
      <c r="I11" s="5" t="n">
        <v>62900</v>
      </c>
    </row>
    <row r="12">
      <c r="A12" s="4" t="inlineStr">
        <is>
          <t>Net income per share - Basic (usd per share)</t>
        </is>
      </c>
      <c r="B12" s="7" t="n">
        <v>0.08</v>
      </c>
      <c r="C12" s="7" t="n">
        <v>0.09</v>
      </c>
      <c r="D12" s="7" t="n">
        <v>0.03</v>
      </c>
      <c r="E12" s="7" t="n">
        <v>0.2</v>
      </c>
      <c r="F12" s="7" t="n">
        <v>0.21</v>
      </c>
      <c r="G12" s="7" t="n">
        <v>0.27</v>
      </c>
      <c r="H12" s="7" t="n">
        <v>0.23</v>
      </c>
      <c r="I12" s="7" t="n">
        <v>0.21</v>
      </c>
      <c r="J12" s="7" t="n">
        <v>0.41</v>
      </c>
      <c r="K12" s="7" t="n">
        <v>0.92</v>
      </c>
      <c r="L12" s="7" t="n">
        <v>1.21</v>
      </c>
    </row>
    <row r="13">
      <c r="A13" s="4" t="inlineStr">
        <is>
          <t>Net Income per Share - Diluted (usd per share)</t>
        </is>
      </c>
      <c r="B13" s="7" t="n">
        <v>0.08</v>
      </c>
      <c r="C13" s="7" t="n">
        <v>0.09</v>
      </c>
      <c r="D13" s="7" t="n">
        <v>0.03</v>
      </c>
      <c r="E13" s="7" t="n">
        <v>0.2</v>
      </c>
      <c r="F13" s="7" t="n">
        <v>0.21</v>
      </c>
      <c r="G13" s="7" t="n">
        <v>0.27</v>
      </c>
      <c r="H13" s="7" t="n">
        <v>0.23</v>
      </c>
      <c r="I13" s="7" t="n">
        <v>0.21</v>
      </c>
      <c r="J13" s="7" t="n">
        <v>0.41</v>
      </c>
      <c r="K13" s="7" t="n">
        <v>0.92</v>
      </c>
      <c r="L13" s="7" t="n">
        <v>1.2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Details) - Allowance for Doubtful Accounts $ in Thousands</t>
        </is>
      </c>
      <c r="B1" s="2" t="inlineStr">
        <is>
          <t>12 Months Ended</t>
        </is>
      </c>
    </row>
    <row r="2">
      <c r="B2" s="2" t="inlineStr">
        <is>
          <t>Dec. 31, 2018USD ($)</t>
        </is>
      </c>
    </row>
    <row r="3">
      <c r="A3" s="3" t="inlineStr">
        <is>
          <t>SEC Schedule, 12-09, Movement in Valuation Allowances and Reserves [Roll Forward]</t>
        </is>
      </c>
    </row>
    <row r="4">
      <c r="A4" s="4" t="inlineStr">
        <is>
          <t>Balance at Beginning of Period</t>
        </is>
      </c>
      <c r="B4" s="5" t="n">
        <v>17205</v>
      </c>
    </row>
    <row r="5">
      <c r="A5" s="4" t="inlineStr">
        <is>
          <t>Charged/ (Credited) to Expense</t>
        </is>
      </c>
      <c r="B5" s="6" t="n">
        <v>10082</v>
      </c>
    </row>
    <row r="6">
      <c r="A6" s="4" t="inlineStr">
        <is>
          <t>Written Off</t>
        </is>
      </c>
      <c r="B6" s="6" t="n">
        <v>-5563</v>
      </c>
    </row>
    <row r="7">
      <c r="A7" s="4" t="inlineStr">
        <is>
          <t>Balance at End of Period</t>
        </is>
      </c>
      <c r="B7" s="5" t="n">
        <v>217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Initial Cost to Company, Land</t>
        </is>
      </c>
      <c r="B4" s="5" t="n">
        <v>1722219</v>
      </c>
    </row>
    <row r="5">
      <c r="A5" s="4" t="inlineStr">
        <is>
          <t>Initial Cost to Company, Building &amp; Improvements</t>
        </is>
      </c>
      <c r="B5" s="6" t="n">
        <v>6563164</v>
      </c>
    </row>
    <row r="6">
      <c r="A6" s="4" t="inlineStr">
        <is>
          <t>Initial Cost to Company, Subsequent to Acquisition</t>
        </is>
      </c>
      <c r="B6" s="6" t="n">
        <v>1878178</v>
      </c>
    </row>
    <row r="7">
      <c r="A7" s="4" t="inlineStr">
        <is>
          <t>Gross Amount at Which Carried at the Close of the Period, Land</t>
        </is>
      </c>
      <c r="B7" s="6" t="n">
        <v>1740263</v>
      </c>
    </row>
    <row r="8">
      <c r="A8" s="4" t="inlineStr">
        <is>
          <t>Gross Amount at Which Carried at the Close of the Period, Building &amp; Improvements</t>
        </is>
      </c>
      <c r="B8" s="6" t="n">
        <v>8423298</v>
      </c>
    </row>
    <row r="9">
      <c r="A9" s="4" t="inlineStr">
        <is>
          <t>Gross Amount at Which Carried at the Close of the Period, Total</t>
        </is>
      </c>
      <c r="B9" s="6" t="n">
        <v>10163561</v>
      </c>
      <c r="C9" s="5" t="n">
        <v>10123600</v>
      </c>
      <c r="D9" s="5" t="n">
        <v>10098777</v>
      </c>
      <c r="E9" s="5" t="n">
        <v>10921491</v>
      </c>
    </row>
    <row r="10">
      <c r="A10" s="4" t="inlineStr">
        <is>
          <t>Accumulated Depreciation</t>
        </is>
      </c>
      <c r="B10" s="6" t="n">
        <v>-2659448</v>
      </c>
      <c r="C10" s="5" t="n">
        <v>-2481250</v>
      </c>
      <c r="D10" s="5" t="n">
        <v>-2349127</v>
      </c>
      <c r="E10" s="5" t="n">
        <v>-2361070</v>
      </c>
    </row>
    <row r="11">
      <c r="A11" s="4" t="inlineStr">
        <is>
          <t>Springdale, Mobile, AL</t>
        </is>
      </c>
    </row>
    <row r="12">
      <c r="A12" s="3" t="inlineStr">
        <is>
          <t>Real Estate and Accumulated Depreciation [Line Items]</t>
        </is>
      </c>
    </row>
    <row r="13">
      <c r="A13" s="4" t="inlineStr">
        <is>
          <t>Initial Cost to Company, Land</t>
        </is>
      </c>
      <c r="B13" s="6" t="n">
        <v>7460</v>
      </c>
    </row>
    <row r="14">
      <c r="A14" s="4" t="inlineStr">
        <is>
          <t>Initial Cost to Company, Building &amp; Improvements</t>
        </is>
      </c>
      <c r="B14" s="6" t="n">
        <v>33031</v>
      </c>
    </row>
    <row r="15">
      <c r="A15" s="4" t="inlineStr">
        <is>
          <t>Initial Cost to Company, Subsequent to Acquisition</t>
        </is>
      </c>
      <c r="B15" s="6" t="n">
        <v>25406</v>
      </c>
    </row>
    <row r="16">
      <c r="A16" s="4" t="inlineStr">
        <is>
          <t>Gross Amount at Which Carried at the Close of the Period, Land</t>
        </is>
      </c>
      <c r="B16" s="6" t="n">
        <v>7460</v>
      </c>
    </row>
    <row r="17">
      <c r="A17" s="4" t="inlineStr">
        <is>
          <t>Gross Amount at Which Carried at the Close of the Period, Building &amp; Improvements</t>
        </is>
      </c>
      <c r="B17" s="6" t="n">
        <v>58437</v>
      </c>
    </row>
    <row r="18">
      <c r="A18" s="4" t="inlineStr">
        <is>
          <t>Gross Amount at Which Carried at the Close of the Period, Total</t>
        </is>
      </c>
      <c r="B18" s="6" t="n">
        <v>65897</v>
      </c>
    </row>
    <row r="19">
      <c r="A19" s="4" t="inlineStr">
        <is>
          <t>Accumulated Depreciation</t>
        </is>
      </c>
      <c r="B19" s="5" t="n">
        <v>-18257</v>
      </c>
    </row>
    <row r="20">
      <c r="A20" s="4" t="inlineStr">
        <is>
          <t>Life on Which Depreciated - Latest Income Statement</t>
        </is>
      </c>
      <c r="B20" s="4" t="inlineStr">
        <is>
          <t>40 years</t>
        </is>
      </c>
    </row>
    <row r="21">
      <c r="A21" s="4" t="inlineStr">
        <is>
          <t>Northmall Centre</t>
        </is>
      </c>
    </row>
    <row r="22">
      <c r="A22" s="3" t="inlineStr">
        <is>
          <t>Real Estate and Accumulated Depreciation [Line Items]</t>
        </is>
      </c>
    </row>
    <row r="23">
      <c r="A23" s="4" t="inlineStr">
        <is>
          <t>Initial Cost to Company, Land</t>
        </is>
      </c>
      <c r="B23" s="5" t="n">
        <v>3140</v>
      </c>
    </row>
    <row r="24">
      <c r="A24" s="4" t="inlineStr">
        <is>
          <t>Initial Cost to Company, Building &amp; Improvements</t>
        </is>
      </c>
      <c r="B24" s="6" t="n">
        <v>16119</v>
      </c>
    </row>
    <row r="25">
      <c r="A25" s="4" t="inlineStr">
        <is>
          <t>Initial Cost to Company, Subsequent to Acquisition</t>
        </is>
      </c>
      <c r="B25" s="6" t="n">
        <v>-500</v>
      </c>
    </row>
    <row r="26">
      <c r="A26" s="4" t="inlineStr">
        <is>
          <t>Gross Amount at Which Carried at the Close of the Period, Land</t>
        </is>
      </c>
      <c r="B26" s="6" t="n">
        <v>2200</v>
      </c>
    </row>
    <row r="27">
      <c r="A27" s="4" t="inlineStr">
        <is>
          <t>Gross Amount at Which Carried at the Close of the Period, Building &amp; Improvements</t>
        </is>
      </c>
      <c r="B27" s="6" t="n">
        <v>16559</v>
      </c>
    </row>
    <row r="28">
      <c r="A28" s="4" t="inlineStr">
        <is>
          <t>Gross Amount at Which Carried at the Close of the Period, Total</t>
        </is>
      </c>
      <c r="B28" s="6" t="n">
        <v>18759</v>
      </c>
    </row>
    <row r="29">
      <c r="A29" s="4" t="inlineStr">
        <is>
          <t>Accumulated Depreciation</t>
        </is>
      </c>
      <c r="B29" s="5" t="n">
        <v>-5755</v>
      </c>
    </row>
    <row r="30">
      <c r="A30" s="4" t="inlineStr">
        <is>
          <t>Life on Which Depreciated - Latest Income Statement</t>
        </is>
      </c>
      <c r="B30" s="4" t="inlineStr">
        <is>
          <t>40 years</t>
        </is>
      </c>
    </row>
    <row r="31">
      <c r="A31" s="4" t="inlineStr">
        <is>
          <t>Bakersfield Plaza, Bakersfield, CA</t>
        </is>
      </c>
    </row>
    <row r="32">
      <c r="A32" s="3" t="inlineStr">
        <is>
          <t>Real Estate and Accumulated Depreciation [Line Items]</t>
        </is>
      </c>
    </row>
    <row r="33">
      <c r="A33" s="4" t="inlineStr">
        <is>
          <t>Initial Cost to Company, Land</t>
        </is>
      </c>
      <c r="B33" s="5" t="n">
        <v>4000</v>
      </c>
    </row>
    <row r="34">
      <c r="A34" s="4" t="inlineStr">
        <is>
          <t>Initial Cost to Company, Building &amp; Improvements</t>
        </is>
      </c>
      <c r="B34" s="6" t="n">
        <v>24788</v>
      </c>
    </row>
    <row r="35">
      <c r="A35" s="4" t="inlineStr">
        <is>
          <t>Initial Cost to Company, Subsequent to Acquisition</t>
        </is>
      </c>
      <c r="B35" s="6" t="n">
        <v>15564</v>
      </c>
    </row>
    <row r="36">
      <c r="A36" s="4" t="inlineStr">
        <is>
          <t>Gross Amount at Which Carried at the Close of the Period, Land</t>
        </is>
      </c>
      <c r="B36" s="6" t="n">
        <v>4502</v>
      </c>
    </row>
    <row r="37">
      <c r="A37" s="4" t="inlineStr">
        <is>
          <t>Gross Amount at Which Carried at the Close of the Period, Building &amp; Improvements</t>
        </is>
      </c>
      <c r="B37" s="6" t="n">
        <v>39850</v>
      </c>
    </row>
    <row r="38">
      <c r="A38" s="4" t="inlineStr">
        <is>
          <t>Gross Amount at Which Carried at the Close of the Period, Total</t>
        </is>
      </c>
      <c r="B38" s="6" t="n">
        <v>44352</v>
      </c>
    </row>
    <row r="39">
      <c r="A39" s="4" t="inlineStr">
        <is>
          <t>Accumulated Depreciation</t>
        </is>
      </c>
      <c r="B39" s="5" t="n">
        <v>-14311</v>
      </c>
    </row>
    <row r="40">
      <c r="A40" s="4" t="inlineStr">
        <is>
          <t>Life on Which Depreciated - Latest Income Statement</t>
        </is>
      </c>
      <c r="B40" s="4" t="inlineStr">
        <is>
          <t>40 years</t>
        </is>
      </c>
    </row>
    <row r="41">
      <c r="A41" s="4" t="inlineStr">
        <is>
          <t>Carmen Plaza, Camarillo, CA</t>
        </is>
      </c>
    </row>
    <row r="42">
      <c r="A42" s="3" t="inlineStr">
        <is>
          <t>Real Estate and Accumulated Depreciation [Line Items]</t>
        </is>
      </c>
    </row>
    <row r="43">
      <c r="A43" s="4" t="inlineStr">
        <is>
          <t>Initial Cost to Company, Land</t>
        </is>
      </c>
      <c r="B43" s="5" t="n">
        <v>5410</v>
      </c>
    </row>
    <row r="44">
      <c r="A44" s="4" t="inlineStr">
        <is>
          <t>Initial Cost to Company, Building &amp; Improvements</t>
        </is>
      </c>
      <c r="B44" s="6" t="n">
        <v>16955</v>
      </c>
    </row>
    <row r="45">
      <c r="A45" s="4" t="inlineStr">
        <is>
          <t>Initial Cost to Company, Subsequent to Acquisition</t>
        </is>
      </c>
      <c r="B45" s="6" t="n">
        <v>2781</v>
      </c>
    </row>
    <row r="46">
      <c r="A46" s="4" t="inlineStr">
        <is>
          <t>Gross Amount at Which Carried at the Close of the Period, Land</t>
        </is>
      </c>
      <c r="B46" s="6" t="n">
        <v>5410</v>
      </c>
    </row>
    <row r="47">
      <c r="A47" s="4" t="inlineStr">
        <is>
          <t>Gross Amount at Which Carried at the Close of the Period, Building &amp; Improvements</t>
        </is>
      </c>
      <c r="B47" s="6" t="n">
        <v>19736</v>
      </c>
    </row>
    <row r="48">
      <c r="A48" s="4" t="inlineStr">
        <is>
          <t>Gross Amount at Which Carried at the Close of the Period, Total</t>
        </is>
      </c>
      <c r="B48" s="6" t="n">
        <v>25146</v>
      </c>
    </row>
    <row r="49">
      <c r="A49" s="4" t="inlineStr">
        <is>
          <t>Accumulated Depreciation</t>
        </is>
      </c>
      <c r="B49" s="5" t="n">
        <v>-5754</v>
      </c>
    </row>
    <row r="50">
      <c r="A50" s="4" t="inlineStr">
        <is>
          <t>Life on Which Depreciated - Latest Income Statement</t>
        </is>
      </c>
      <c r="B50" s="4" t="inlineStr">
        <is>
          <t>40 years</t>
        </is>
      </c>
    </row>
    <row r="51">
      <c r="A51" s="4" t="inlineStr">
        <is>
          <t>Plaza Rio Vista, Cathedral, CA</t>
        </is>
      </c>
    </row>
    <row r="52">
      <c r="A52" s="3" t="inlineStr">
        <is>
          <t>Real Estate and Accumulated Depreciation [Line Items]</t>
        </is>
      </c>
    </row>
    <row r="53">
      <c r="A53" s="4" t="inlineStr">
        <is>
          <t>Initial Cost to Company, Land</t>
        </is>
      </c>
      <c r="B53" s="5" t="n">
        <v>2465</v>
      </c>
    </row>
    <row r="54">
      <c r="A54" s="4" t="inlineStr">
        <is>
          <t>Initial Cost to Company, Building &amp; Improvements</t>
        </is>
      </c>
      <c r="B54" s="6" t="n">
        <v>12559</v>
      </c>
    </row>
    <row r="55">
      <c r="A55" s="4" t="inlineStr">
        <is>
          <t>Initial Cost to Company, Subsequent to Acquisition</t>
        </is>
      </c>
      <c r="B55" s="6" t="n">
        <v>339</v>
      </c>
    </row>
    <row r="56">
      <c r="A56" s="4" t="inlineStr">
        <is>
          <t>Gross Amount at Which Carried at the Close of the Period, Land</t>
        </is>
      </c>
      <c r="B56" s="6" t="n">
        <v>2465</v>
      </c>
    </row>
    <row r="57">
      <c r="A57" s="4" t="inlineStr">
        <is>
          <t>Gross Amount at Which Carried at the Close of the Period, Building &amp; Improvements</t>
        </is>
      </c>
      <c r="B57" s="6" t="n">
        <v>12898</v>
      </c>
    </row>
    <row r="58">
      <c r="A58" s="4" t="inlineStr">
        <is>
          <t>Gross Amount at Which Carried at the Close of the Period, Total</t>
        </is>
      </c>
      <c r="B58" s="6" t="n">
        <v>15363</v>
      </c>
    </row>
    <row r="59">
      <c r="A59" s="4" t="inlineStr">
        <is>
          <t>Accumulated Depreciation</t>
        </is>
      </c>
      <c r="B59" s="5" t="n">
        <v>-3618</v>
      </c>
    </row>
    <row r="60">
      <c r="A60" s="4" t="inlineStr">
        <is>
          <t>Life on Which Depreciated - Latest Income Statement</t>
        </is>
      </c>
      <c r="B60" s="4" t="inlineStr">
        <is>
          <t>40 years</t>
        </is>
      </c>
    </row>
    <row r="61">
      <c r="A61" s="4" t="inlineStr">
        <is>
          <t>Cudahy Plaza, Cudahy, CA</t>
        </is>
      </c>
    </row>
    <row r="62">
      <c r="A62" s="3" t="inlineStr">
        <is>
          <t>Real Estate and Accumulated Depreciation [Line Items]</t>
        </is>
      </c>
    </row>
    <row r="63">
      <c r="A63" s="4" t="inlineStr">
        <is>
          <t>Initial Cost to Company, Land</t>
        </is>
      </c>
      <c r="B63" s="5" t="n">
        <v>4490</v>
      </c>
    </row>
    <row r="64">
      <c r="A64" s="4" t="inlineStr">
        <is>
          <t>Initial Cost to Company, Building &amp; Improvements</t>
        </is>
      </c>
      <c r="B64" s="6" t="n">
        <v>12154</v>
      </c>
    </row>
    <row r="65">
      <c r="A65" s="4" t="inlineStr">
        <is>
          <t>Initial Cost to Company, Subsequent to Acquisition</t>
        </is>
      </c>
      <c r="B65" s="6" t="n">
        <v>18533</v>
      </c>
    </row>
    <row r="66">
      <c r="A66" s="4" t="inlineStr">
        <is>
          <t>Gross Amount at Which Carried at the Close of the Period, Land</t>
        </is>
      </c>
      <c r="B66" s="6" t="n">
        <v>4778</v>
      </c>
    </row>
    <row r="67">
      <c r="A67" s="4" t="inlineStr">
        <is>
          <t>Gross Amount at Which Carried at the Close of the Period, Building &amp; Improvements</t>
        </is>
      </c>
      <c r="B67" s="6" t="n">
        <v>30399</v>
      </c>
    </row>
    <row r="68">
      <c r="A68" s="4" t="inlineStr">
        <is>
          <t>Gross Amount at Which Carried at the Close of the Period, Total</t>
        </is>
      </c>
      <c r="B68" s="6" t="n">
        <v>35177</v>
      </c>
    </row>
    <row r="69">
      <c r="A69" s="4" t="inlineStr">
        <is>
          <t>Accumulated Depreciation</t>
        </is>
      </c>
      <c r="B69" s="5" t="n">
        <v>-5189</v>
      </c>
    </row>
    <row r="70">
      <c r="A70" s="4" t="inlineStr">
        <is>
          <t>Life on Which Depreciated - Latest Income Statement</t>
        </is>
      </c>
      <c r="B70" s="4" t="inlineStr">
        <is>
          <t>40 years</t>
        </is>
      </c>
    </row>
    <row r="71">
      <c r="A71" s="4" t="inlineStr">
        <is>
          <t>University Mall, Davis, CA</t>
        </is>
      </c>
    </row>
    <row r="72">
      <c r="A72" s="3" t="inlineStr">
        <is>
          <t>Real Estate and Accumulated Depreciation [Line Items]</t>
        </is>
      </c>
    </row>
    <row r="73">
      <c r="A73" s="4" t="inlineStr">
        <is>
          <t>Initial Cost to Company, Land</t>
        </is>
      </c>
      <c r="B73" s="5" t="n">
        <v>4270</v>
      </c>
    </row>
    <row r="74">
      <c r="A74" s="4" t="inlineStr">
        <is>
          <t>Initial Cost to Company, Building &amp; Improvements</t>
        </is>
      </c>
      <c r="B74" s="6" t="n">
        <v>15617</v>
      </c>
    </row>
    <row r="75">
      <c r="A75" s="4" t="inlineStr">
        <is>
          <t>Initial Cost to Company, Subsequent to Acquisition</t>
        </is>
      </c>
      <c r="B75" s="6" t="n">
        <v>3199</v>
      </c>
    </row>
    <row r="76">
      <c r="A76" s="4" t="inlineStr">
        <is>
          <t>Gross Amount at Which Carried at the Close of the Period, Land</t>
        </is>
      </c>
      <c r="B76" s="6" t="n">
        <v>4270</v>
      </c>
    </row>
    <row r="77">
      <c r="A77" s="4" t="inlineStr">
        <is>
          <t>Gross Amount at Which Carried at the Close of the Period, Building &amp; Improvements</t>
        </is>
      </c>
      <c r="B77" s="6" t="n">
        <v>18816</v>
      </c>
    </row>
    <row r="78">
      <c r="A78" s="4" t="inlineStr">
        <is>
          <t>Gross Amount at Which Carried at the Close of the Period, Total</t>
        </is>
      </c>
      <c r="B78" s="6" t="n">
        <v>23086</v>
      </c>
    </row>
    <row r="79">
      <c r="A79" s="4" t="inlineStr">
        <is>
          <t>Accumulated Depreciation</t>
        </is>
      </c>
      <c r="B79" s="5" t="n">
        <v>-5039</v>
      </c>
    </row>
    <row r="80">
      <c r="A80" s="4" t="inlineStr">
        <is>
          <t>Life on Which Depreciated - Latest Income Statement</t>
        </is>
      </c>
      <c r="B80" s="4" t="inlineStr">
        <is>
          <t>40 years</t>
        </is>
      </c>
    </row>
    <row r="81">
      <c r="A81" s="4" t="inlineStr">
        <is>
          <t>Felicita Plaza, Escondido, CA</t>
        </is>
      </c>
    </row>
    <row r="82">
      <c r="A82" s="3" t="inlineStr">
        <is>
          <t>Real Estate and Accumulated Depreciation [Line Items]</t>
        </is>
      </c>
    </row>
    <row r="83">
      <c r="A83" s="4" t="inlineStr">
        <is>
          <t>Initial Cost to Company, Land</t>
        </is>
      </c>
      <c r="B83" s="5" t="n">
        <v>4280</v>
      </c>
    </row>
    <row r="84">
      <c r="A84" s="4" t="inlineStr">
        <is>
          <t>Initial Cost to Company, Building &amp; Improvements</t>
        </is>
      </c>
      <c r="B84" s="6" t="n">
        <v>12421</v>
      </c>
    </row>
    <row r="85">
      <c r="A85" s="4" t="inlineStr">
        <is>
          <t>Initial Cost to Company, Subsequent to Acquisition</t>
        </is>
      </c>
      <c r="B85" s="6" t="n">
        <v>1038</v>
      </c>
    </row>
    <row r="86">
      <c r="A86" s="4" t="inlineStr">
        <is>
          <t>Gross Amount at Which Carried at the Close of the Period, Land</t>
        </is>
      </c>
      <c r="B86" s="6" t="n">
        <v>4280</v>
      </c>
    </row>
    <row r="87">
      <c r="A87" s="4" t="inlineStr">
        <is>
          <t>Gross Amount at Which Carried at the Close of the Period, Building &amp; Improvements</t>
        </is>
      </c>
      <c r="B87" s="6" t="n">
        <v>13459</v>
      </c>
    </row>
    <row r="88">
      <c r="A88" s="4" t="inlineStr">
        <is>
          <t>Gross Amount at Which Carried at the Close of the Period, Total</t>
        </is>
      </c>
      <c r="B88" s="6" t="n">
        <v>17739</v>
      </c>
    </row>
    <row r="89">
      <c r="A89" s="4" t="inlineStr">
        <is>
          <t>Accumulated Depreciation</t>
        </is>
      </c>
      <c r="B89" s="5" t="n">
        <v>-5235</v>
      </c>
    </row>
    <row r="90">
      <c r="A90" s="4" t="inlineStr">
        <is>
          <t>Life on Which Depreciated - Latest Income Statement</t>
        </is>
      </c>
      <c r="B90" s="4" t="inlineStr">
        <is>
          <t>40 years</t>
        </is>
      </c>
    </row>
    <row r="91">
      <c r="A91" s="4" t="inlineStr">
        <is>
          <t>Felicita Town Center, Escondido, CA</t>
        </is>
      </c>
    </row>
    <row r="92">
      <c r="A92" s="3" t="inlineStr">
        <is>
          <t>Real Estate and Accumulated Depreciation [Line Items]</t>
        </is>
      </c>
    </row>
    <row r="93">
      <c r="A93" s="4" t="inlineStr">
        <is>
          <t>Initial Cost to Company, Land</t>
        </is>
      </c>
      <c r="B93" s="5" t="n">
        <v>11231</v>
      </c>
    </row>
    <row r="94">
      <c r="A94" s="4" t="inlineStr">
        <is>
          <t>Initial Cost to Company, Building &amp; Improvements</t>
        </is>
      </c>
      <c r="B94" s="6" t="n">
        <v>30886</v>
      </c>
    </row>
    <row r="95">
      <c r="A95" s="4" t="inlineStr">
        <is>
          <t>Initial Cost to Company, Subsequent to Acquisition</t>
        </is>
      </c>
      <c r="B95" s="6" t="n">
        <v>1355</v>
      </c>
    </row>
    <row r="96">
      <c r="A96" s="4" t="inlineStr">
        <is>
          <t>Gross Amount at Which Carried at the Close of the Period, Land</t>
        </is>
      </c>
      <c r="B96" s="6" t="n">
        <v>11231</v>
      </c>
    </row>
    <row r="97">
      <c r="A97" s="4" t="inlineStr">
        <is>
          <t>Gross Amount at Which Carried at the Close of the Period, Building &amp; Improvements</t>
        </is>
      </c>
      <c r="B97" s="6" t="n">
        <v>32241</v>
      </c>
    </row>
    <row r="98">
      <c r="A98" s="4" t="inlineStr">
        <is>
          <t>Gross Amount at Which Carried at the Close of the Period, Total</t>
        </is>
      </c>
      <c r="B98" s="6" t="n">
        <v>43472</v>
      </c>
    </row>
    <row r="99">
      <c r="A99" s="4" t="inlineStr">
        <is>
          <t>Accumulated Depreciation</t>
        </is>
      </c>
      <c r="B99" s="5" t="n">
        <v>-6461</v>
      </c>
    </row>
    <row r="100">
      <c r="A100" s="4" t="inlineStr">
        <is>
          <t>Life on Which Depreciated - Latest Income Statement</t>
        </is>
      </c>
      <c r="B100" s="4" t="inlineStr">
        <is>
          <t>40 years</t>
        </is>
      </c>
    </row>
    <row r="101">
      <c r="A101" s="4" t="inlineStr">
        <is>
          <t>Arbor - Broadway Faire, Fresno, CA</t>
        </is>
      </c>
    </row>
    <row r="102">
      <c r="A102" s="3" t="inlineStr">
        <is>
          <t>Real Estate and Accumulated Depreciation [Line Items]</t>
        </is>
      </c>
    </row>
    <row r="103">
      <c r="A103" s="4" t="inlineStr">
        <is>
          <t>Initial Cost to Company, Land</t>
        </is>
      </c>
      <c r="B103" s="5" t="n">
        <v>5940</v>
      </c>
    </row>
    <row r="104">
      <c r="A104" s="4" t="inlineStr">
        <is>
          <t>Initial Cost to Company, Building &amp; Improvements</t>
        </is>
      </c>
      <c r="B104" s="6" t="n">
        <v>33885</v>
      </c>
    </row>
    <row r="105">
      <c r="A105" s="4" t="inlineStr">
        <is>
          <t>Initial Cost to Company, Subsequent to Acquisition</t>
        </is>
      </c>
      <c r="B105" s="6" t="n">
        <v>2814</v>
      </c>
    </row>
    <row r="106">
      <c r="A106" s="4" t="inlineStr">
        <is>
          <t>Gross Amount at Which Carried at the Close of the Period, Land</t>
        </is>
      </c>
      <c r="B106" s="6" t="n">
        <v>5940</v>
      </c>
    </row>
    <row r="107">
      <c r="A107" s="4" t="inlineStr">
        <is>
          <t>Gross Amount at Which Carried at the Close of the Period, Building &amp; Improvements</t>
        </is>
      </c>
      <c r="B107" s="6" t="n">
        <v>36699</v>
      </c>
    </row>
    <row r="108">
      <c r="A108" s="4" t="inlineStr">
        <is>
          <t>Gross Amount at Which Carried at the Close of the Period, Total</t>
        </is>
      </c>
      <c r="B108" s="6" t="n">
        <v>42639</v>
      </c>
    </row>
    <row r="109">
      <c r="A109" s="4" t="inlineStr">
        <is>
          <t>Accumulated Depreciation</t>
        </is>
      </c>
      <c r="B109" s="5" t="n">
        <v>-13244</v>
      </c>
    </row>
    <row r="110">
      <c r="A110" s="4" t="inlineStr">
        <is>
          <t>Life on Which Depreciated - Latest Income Statement</t>
        </is>
      </c>
      <c r="B110" s="4" t="inlineStr">
        <is>
          <t>40 years</t>
        </is>
      </c>
    </row>
    <row r="111">
      <c r="A111" s="4" t="inlineStr">
        <is>
          <t>Lompoc Center, Lompoc, CA</t>
        </is>
      </c>
    </row>
    <row r="112">
      <c r="A112" s="3" t="inlineStr">
        <is>
          <t>Real Estate and Accumulated Depreciation [Line Items]</t>
        </is>
      </c>
    </row>
    <row r="113">
      <c r="A113" s="4" t="inlineStr">
        <is>
          <t>Initial Cost to Company, Land</t>
        </is>
      </c>
      <c r="B113" s="5" t="n">
        <v>4670</v>
      </c>
    </row>
    <row r="114">
      <c r="A114" s="4" t="inlineStr">
        <is>
          <t>Initial Cost to Company, Building &amp; Improvements</t>
        </is>
      </c>
      <c r="B114" s="6" t="n">
        <v>15515</v>
      </c>
    </row>
    <row r="115">
      <c r="A115" s="4" t="inlineStr">
        <is>
          <t>Initial Cost to Company, Subsequent to Acquisition</t>
        </is>
      </c>
      <c r="B115" s="6" t="n">
        <v>6208</v>
      </c>
    </row>
    <row r="116">
      <c r="A116" s="4" t="inlineStr">
        <is>
          <t>Gross Amount at Which Carried at the Close of the Period, Land</t>
        </is>
      </c>
      <c r="B116" s="6" t="n">
        <v>4670</v>
      </c>
    </row>
    <row r="117">
      <c r="A117" s="4" t="inlineStr">
        <is>
          <t>Gross Amount at Which Carried at the Close of the Period, Building &amp; Improvements</t>
        </is>
      </c>
      <c r="B117" s="6" t="n">
        <v>21723</v>
      </c>
    </row>
    <row r="118">
      <c r="A118" s="4" t="inlineStr">
        <is>
          <t>Gross Amount at Which Carried at the Close of the Period, Total</t>
        </is>
      </c>
      <c r="B118" s="6" t="n">
        <v>26393</v>
      </c>
    </row>
    <row r="119">
      <c r="A119" s="4" t="inlineStr">
        <is>
          <t>Accumulated Depreciation</t>
        </is>
      </c>
      <c r="B119" s="5" t="n">
        <v>-9754</v>
      </c>
    </row>
    <row r="120">
      <c r="A120" s="4" t="inlineStr">
        <is>
          <t>Life on Which Depreciated - Latest Income Statement</t>
        </is>
      </c>
      <c r="B120" s="4" t="inlineStr">
        <is>
          <t>40 years</t>
        </is>
      </c>
    </row>
    <row r="121">
      <c r="A121" s="4" t="inlineStr">
        <is>
          <t>Briggsmore Plaza, Modesto, CA</t>
        </is>
      </c>
    </row>
    <row r="122">
      <c r="A122" s="3" t="inlineStr">
        <is>
          <t>Real Estate and Accumulated Depreciation [Line Items]</t>
        </is>
      </c>
    </row>
    <row r="123">
      <c r="A123" s="4" t="inlineStr">
        <is>
          <t>Initial Cost to Company, Land</t>
        </is>
      </c>
      <c r="B123" s="5" t="n">
        <v>2140</v>
      </c>
    </row>
    <row r="124">
      <c r="A124" s="4" t="inlineStr">
        <is>
          <t>Initial Cost to Company, Building &amp; Improvements</t>
        </is>
      </c>
      <c r="B124" s="6" t="n">
        <v>10220</v>
      </c>
    </row>
    <row r="125">
      <c r="A125" s="4" t="inlineStr">
        <is>
          <t>Initial Cost to Company, Subsequent to Acquisition</t>
        </is>
      </c>
      <c r="B125" s="6" t="n">
        <v>3925</v>
      </c>
    </row>
    <row r="126">
      <c r="A126" s="4" t="inlineStr">
        <is>
          <t>Gross Amount at Which Carried at the Close of the Period, Land</t>
        </is>
      </c>
      <c r="B126" s="6" t="n">
        <v>2140</v>
      </c>
    </row>
    <row r="127">
      <c r="A127" s="4" t="inlineStr">
        <is>
          <t>Gross Amount at Which Carried at the Close of the Period, Building &amp; Improvements</t>
        </is>
      </c>
      <c r="B127" s="6" t="n">
        <v>14145</v>
      </c>
    </row>
    <row r="128">
      <c r="A128" s="4" t="inlineStr">
        <is>
          <t>Gross Amount at Which Carried at the Close of the Period, Total</t>
        </is>
      </c>
      <c r="B128" s="6" t="n">
        <v>16285</v>
      </c>
    </row>
    <row r="129">
      <c r="A129" s="4" t="inlineStr">
        <is>
          <t>Accumulated Depreciation</t>
        </is>
      </c>
      <c r="B129" s="5" t="n">
        <v>-4735</v>
      </c>
    </row>
    <row r="130">
      <c r="A130" s="4" t="inlineStr">
        <is>
          <t>Life on Which Depreciated - Latest Income Statement</t>
        </is>
      </c>
      <c r="B130" s="4" t="inlineStr">
        <is>
          <t>40 years</t>
        </is>
      </c>
    </row>
    <row r="131">
      <c r="A131" s="4" t="inlineStr">
        <is>
          <t>Montebello Plaza, Montebello, CA</t>
        </is>
      </c>
    </row>
    <row r="132">
      <c r="A132" s="3" t="inlineStr">
        <is>
          <t>Real Estate and Accumulated Depreciation [Line Items]</t>
        </is>
      </c>
    </row>
    <row r="133">
      <c r="A133" s="4" t="inlineStr">
        <is>
          <t>Initial Cost to Company, Land</t>
        </is>
      </c>
      <c r="B133" s="5" t="n">
        <v>13360</v>
      </c>
    </row>
    <row r="134">
      <c r="A134" s="4" t="inlineStr">
        <is>
          <t>Initial Cost to Company, Building &amp; Improvements</t>
        </is>
      </c>
      <c r="B134" s="6" t="n">
        <v>32536</v>
      </c>
    </row>
    <row r="135">
      <c r="A135" s="4" t="inlineStr">
        <is>
          <t>Initial Cost to Company, Subsequent to Acquisition</t>
        </is>
      </c>
      <c r="B135" s="6" t="n">
        <v>8581</v>
      </c>
    </row>
    <row r="136">
      <c r="A136" s="4" t="inlineStr">
        <is>
          <t>Gross Amount at Which Carried at the Close of the Period, Land</t>
        </is>
      </c>
      <c r="B136" s="6" t="n">
        <v>13360</v>
      </c>
    </row>
    <row r="137">
      <c r="A137" s="4" t="inlineStr">
        <is>
          <t>Gross Amount at Which Carried at the Close of the Period, Building &amp; Improvements</t>
        </is>
      </c>
      <c r="B137" s="6" t="n">
        <v>41117</v>
      </c>
    </row>
    <row r="138">
      <c r="A138" s="4" t="inlineStr">
        <is>
          <t>Gross Amount at Which Carried at the Close of the Period, Total</t>
        </is>
      </c>
      <c r="B138" s="6" t="n">
        <v>54477</v>
      </c>
    </row>
    <row r="139">
      <c r="A139" s="4" t="inlineStr">
        <is>
          <t>Accumulated Depreciation</t>
        </is>
      </c>
      <c r="B139" s="5" t="n">
        <v>-15513</v>
      </c>
    </row>
    <row r="140">
      <c r="A140" s="4" t="inlineStr">
        <is>
          <t>Life on Which Depreciated - Latest Income Statement</t>
        </is>
      </c>
      <c r="B140" s="4" t="inlineStr">
        <is>
          <t>40 years</t>
        </is>
      </c>
    </row>
    <row r="141">
      <c r="A141" s="4" t="inlineStr">
        <is>
          <t>California Oaks Center, Murrieta, CA</t>
        </is>
      </c>
    </row>
    <row r="142">
      <c r="A142" s="3" t="inlineStr">
        <is>
          <t>Real Estate and Accumulated Depreciation [Line Items]</t>
        </is>
      </c>
    </row>
    <row r="143">
      <c r="A143" s="4" t="inlineStr">
        <is>
          <t>Initial Cost to Company, Land</t>
        </is>
      </c>
      <c r="B143" s="5" t="n">
        <v>5180</v>
      </c>
    </row>
    <row r="144">
      <c r="A144" s="4" t="inlineStr">
        <is>
          <t>Initial Cost to Company, Building &amp; Improvements</t>
        </is>
      </c>
      <c r="B144" s="6" t="n">
        <v>13524</v>
      </c>
    </row>
    <row r="145">
      <c r="A145" s="4" t="inlineStr">
        <is>
          <t>Initial Cost to Company, Subsequent to Acquisition</t>
        </is>
      </c>
      <c r="B145" s="6" t="n">
        <v>6037</v>
      </c>
    </row>
    <row r="146">
      <c r="A146" s="4" t="inlineStr">
        <is>
          <t>Gross Amount at Which Carried at the Close of the Period, Land</t>
        </is>
      </c>
      <c r="B146" s="6" t="n">
        <v>5180</v>
      </c>
    </row>
    <row r="147">
      <c r="A147" s="4" t="inlineStr">
        <is>
          <t>Gross Amount at Which Carried at the Close of the Period, Building &amp; Improvements</t>
        </is>
      </c>
      <c r="B147" s="6" t="n">
        <v>19561</v>
      </c>
    </row>
    <row r="148">
      <c r="A148" s="4" t="inlineStr">
        <is>
          <t>Gross Amount at Which Carried at the Close of the Period, Total</t>
        </is>
      </c>
      <c r="B148" s="6" t="n">
        <v>24741</v>
      </c>
    </row>
    <row r="149">
      <c r="A149" s="4" t="inlineStr">
        <is>
          <t>Accumulated Depreciation</t>
        </is>
      </c>
      <c r="B149" s="5" t="n">
        <v>-5598</v>
      </c>
    </row>
    <row r="150">
      <c r="A150" s="4" t="inlineStr">
        <is>
          <t>Life on Which Depreciated - Latest Income Statement</t>
        </is>
      </c>
      <c r="B150" s="4" t="inlineStr">
        <is>
          <t>40 years</t>
        </is>
      </c>
    </row>
    <row r="151">
      <c r="A151" s="4" t="inlineStr">
        <is>
          <t>Pacoima Center, Pacoima, CA</t>
        </is>
      </c>
    </row>
    <row r="152">
      <c r="A152" s="3" t="inlineStr">
        <is>
          <t>Real Estate and Accumulated Depreciation [Line Items]</t>
        </is>
      </c>
    </row>
    <row r="153">
      <c r="A153" s="4" t="inlineStr">
        <is>
          <t>Initial Cost to Company, Land</t>
        </is>
      </c>
      <c r="B153" s="5" t="n">
        <v>7050</v>
      </c>
    </row>
    <row r="154">
      <c r="A154" s="4" t="inlineStr">
        <is>
          <t>Initial Cost to Company, Building &amp; Improvements</t>
        </is>
      </c>
      <c r="B154" s="6" t="n">
        <v>15859</v>
      </c>
    </row>
    <row r="155">
      <c r="A155" s="4" t="inlineStr">
        <is>
          <t>Initial Cost to Company, Subsequent to Acquisition</t>
        </is>
      </c>
      <c r="B155" s="6" t="n">
        <v>1099</v>
      </c>
    </row>
    <row r="156">
      <c r="A156" s="4" t="inlineStr">
        <is>
          <t>Gross Amount at Which Carried at the Close of the Period, Land</t>
        </is>
      </c>
      <c r="B156" s="6" t="n">
        <v>7050</v>
      </c>
    </row>
    <row r="157">
      <c r="A157" s="4" t="inlineStr">
        <is>
          <t>Gross Amount at Which Carried at the Close of the Period, Building &amp; Improvements</t>
        </is>
      </c>
      <c r="B157" s="6" t="n">
        <v>16958</v>
      </c>
    </row>
    <row r="158">
      <c r="A158" s="4" t="inlineStr">
        <is>
          <t>Gross Amount at Which Carried at the Close of the Period, Total</t>
        </is>
      </c>
      <c r="B158" s="6" t="n">
        <v>24008</v>
      </c>
    </row>
    <row r="159">
      <c r="A159" s="4" t="inlineStr">
        <is>
          <t>Accumulated Depreciation</t>
        </is>
      </c>
      <c r="B159" s="5" t="n">
        <v>-8839</v>
      </c>
    </row>
    <row r="160">
      <c r="A160" s="4" t="inlineStr">
        <is>
          <t>Life on Which Depreciated - Latest Income Statement</t>
        </is>
      </c>
      <c r="B160" s="4" t="inlineStr">
        <is>
          <t>40 years</t>
        </is>
      </c>
    </row>
    <row r="161">
      <c r="A161" s="4" t="inlineStr">
        <is>
          <t>Metro 580, Pleasanton, CA</t>
        </is>
      </c>
    </row>
    <row r="162">
      <c r="A162" s="3" t="inlineStr">
        <is>
          <t>Real Estate and Accumulated Depreciation [Line Items]</t>
        </is>
      </c>
    </row>
    <row r="163">
      <c r="A163" s="4" t="inlineStr">
        <is>
          <t>Initial Cost to Company, Land</t>
        </is>
      </c>
      <c r="B163" s="5" t="n">
        <v>10500</v>
      </c>
    </row>
    <row r="164">
      <c r="A164" s="4" t="inlineStr">
        <is>
          <t>Initial Cost to Company, Building &amp; Improvements</t>
        </is>
      </c>
      <c r="B164" s="6" t="n">
        <v>19243</v>
      </c>
    </row>
    <row r="165">
      <c r="A165" s="4" t="inlineStr">
        <is>
          <t>Initial Cost to Company, Subsequent to Acquisition</t>
        </is>
      </c>
      <c r="B165" s="6" t="n">
        <v>1920</v>
      </c>
    </row>
    <row r="166">
      <c r="A166" s="4" t="inlineStr">
        <is>
          <t>Gross Amount at Which Carried at the Close of the Period, Land</t>
        </is>
      </c>
      <c r="B166" s="6" t="n">
        <v>10500</v>
      </c>
    </row>
    <row r="167">
      <c r="A167" s="4" t="inlineStr">
        <is>
          <t>Gross Amount at Which Carried at the Close of the Period, Building &amp; Improvements</t>
        </is>
      </c>
      <c r="B167" s="6" t="n">
        <v>21163</v>
      </c>
    </row>
    <row r="168">
      <c r="A168" s="4" t="inlineStr">
        <is>
          <t>Gross Amount at Which Carried at the Close of the Period, Total</t>
        </is>
      </c>
      <c r="B168" s="6" t="n">
        <v>31663</v>
      </c>
    </row>
    <row r="169">
      <c r="A169" s="4" t="inlineStr">
        <is>
          <t>Accumulated Depreciation</t>
        </is>
      </c>
      <c r="B169" s="5" t="n">
        <v>-8300</v>
      </c>
    </row>
    <row r="170">
      <c r="A170" s="4" t="inlineStr">
        <is>
          <t>Life on Which Depreciated - Latest Income Statement</t>
        </is>
      </c>
      <c r="B170" s="4" t="inlineStr">
        <is>
          <t>40 years</t>
        </is>
      </c>
    </row>
    <row r="171">
      <c r="A171" s="4" t="inlineStr">
        <is>
          <t>Rose Pavilion, Pleasanton, CA</t>
        </is>
      </c>
    </row>
    <row r="172">
      <c r="A172" s="3" t="inlineStr">
        <is>
          <t>Real Estate and Accumulated Depreciation [Line Items]</t>
        </is>
      </c>
    </row>
    <row r="173">
      <c r="A173" s="4" t="inlineStr">
        <is>
          <t>Initial Cost to Company, Land</t>
        </is>
      </c>
      <c r="B173" s="5" t="n">
        <v>19619</v>
      </c>
    </row>
    <row r="174">
      <c r="A174" s="4" t="inlineStr">
        <is>
          <t>Initial Cost to Company, Building &amp; Improvements</t>
        </is>
      </c>
      <c r="B174" s="6" t="n">
        <v>59899</v>
      </c>
    </row>
    <row r="175">
      <c r="A175" s="4" t="inlineStr">
        <is>
          <t>Initial Cost to Company, Subsequent to Acquisition</t>
        </is>
      </c>
      <c r="B175" s="6" t="n">
        <v>16446</v>
      </c>
    </row>
    <row r="176">
      <c r="A176" s="4" t="inlineStr">
        <is>
          <t>Gross Amount at Which Carried at the Close of the Period, Land</t>
        </is>
      </c>
      <c r="B176" s="6" t="n">
        <v>19619</v>
      </c>
    </row>
    <row r="177">
      <c r="A177" s="4" t="inlineStr">
        <is>
          <t>Gross Amount at Which Carried at the Close of the Period, Building &amp; Improvements</t>
        </is>
      </c>
      <c r="B177" s="6" t="n">
        <v>76345</v>
      </c>
    </row>
    <row r="178">
      <c r="A178" s="4" t="inlineStr">
        <is>
          <t>Gross Amount at Which Carried at the Close of the Period, Total</t>
        </is>
      </c>
      <c r="B178" s="6" t="n">
        <v>95964</v>
      </c>
    </row>
    <row r="179">
      <c r="A179" s="4" t="inlineStr">
        <is>
          <t>Accumulated Depreciation</t>
        </is>
      </c>
      <c r="B179" s="5" t="n">
        <v>-20304</v>
      </c>
    </row>
    <row r="180">
      <c r="A180" s="4" t="inlineStr">
        <is>
          <t>Life on Which Depreciated - Latest Income Statement</t>
        </is>
      </c>
      <c r="B180" s="4" t="inlineStr">
        <is>
          <t>40 years</t>
        </is>
      </c>
    </row>
    <row r="181">
      <c r="A181" s="4" t="inlineStr">
        <is>
          <t>Puente Hills Town Center, Rowland Heights, CA</t>
        </is>
      </c>
    </row>
    <row r="182">
      <c r="A182" s="3" t="inlineStr">
        <is>
          <t>Real Estate and Accumulated Depreciation [Line Items]</t>
        </is>
      </c>
    </row>
    <row r="183">
      <c r="A183" s="4" t="inlineStr">
        <is>
          <t>Initial Cost to Company, Land</t>
        </is>
      </c>
      <c r="B183" s="5" t="n">
        <v>15670</v>
      </c>
    </row>
    <row r="184">
      <c r="A184" s="4" t="inlineStr">
        <is>
          <t>Initial Cost to Company, Building &amp; Improvements</t>
        </is>
      </c>
      <c r="B184" s="6" t="n">
        <v>38046</v>
      </c>
    </row>
    <row r="185">
      <c r="A185" s="4" t="inlineStr">
        <is>
          <t>Initial Cost to Company, Subsequent to Acquisition</t>
        </is>
      </c>
      <c r="B185" s="6" t="n">
        <v>6480</v>
      </c>
    </row>
    <row r="186">
      <c r="A186" s="4" t="inlineStr">
        <is>
          <t>Gross Amount at Which Carried at the Close of the Period, Land</t>
        </is>
      </c>
      <c r="B186" s="6" t="n">
        <v>15670</v>
      </c>
    </row>
    <row r="187">
      <c r="A187" s="4" t="inlineStr">
        <is>
          <t>Gross Amount at Which Carried at the Close of the Period, Building &amp; Improvements</t>
        </is>
      </c>
      <c r="B187" s="6" t="n">
        <v>44526</v>
      </c>
    </row>
    <row r="188">
      <c r="A188" s="4" t="inlineStr">
        <is>
          <t>Gross Amount at Which Carried at the Close of the Period, Total</t>
        </is>
      </c>
      <c r="B188" s="6" t="n">
        <v>60196</v>
      </c>
    </row>
    <row r="189">
      <c r="A189" s="4" t="inlineStr">
        <is>
          <t>Accumulated Depreciation</t>
        </is>
      </c>
      <c r="B189" s="5" t="n">
        <v>-13425</v>
      </c>
    </row>
    <row r="190">
      <c r="A190" s="4" t="inlineStr">
        <is>
          <t>Life on Which Depreciated - Latest Income Statement</t>
        </is>
      </c>
      <c r="B190" s="4" t="inlineStr">
        <is>
          <t>40 years</t>
        </is>
      </c>
    </row>
    <row r="191">
      <c r="A191" s="4" t="inlineStr">
        <is>
          <t>Ocean View Plaza, San Clemente, CA</t>
        </is>
      </c>
    </row>
    <row r="192">
      <c r="A192" s="3" t="inlineStr">
        <is>
          <t>Real Estate and Accumulated Depreciation [Line Items]</t>
        </is>
      </c>
    </row>
    <row r="193">
      <c r="A193" s="4" t="inlineStr">
        <is>
          <t>Initial Cost to Company, Land</t>
        </is>
      </c>
      <c r="B193" s="5" t="n">
        <v>15750</v>
      </c>
    </row>
    <row r="194">
      <c r="A194" s="4" t="inlineStr">
        <is>
          <t>Initial Cost to Company, Building &amp; Improvements</t>
        </is>
      </c>
      <c r="B194" s="6" t="n">
        <v>29572</v>
      </c>
    </row>
    <row r="195">
      <c r="A195" s="4" t="inlineStr">
        <is>
          <t>Initial Cost to Company, Subsequent to Acquisition</t>
        </is>
      </c>
      <c r="B195" s="6" t="n">
        <v>2733</v>
      </c>
    </row>
    <row r="196">
      <c r="A196" s="4" t="inlineStr">
        <is>
          <t>Gross Amount at Which Carried at the Close of the Period, Land</t>
        </is>
      </c>
      <c r="B196" s="6" t="n">
        <v>15750</v>
      </c>
    </row>
    <row r="197">
      <c r="A197" s="4" t="inlineStr">
        <is>
          <t>Gross Amount at Which Carried at the Close of the Period, Building &amp; Improvements</t>
        </is>
      </c>
      <c r="B197" s="6" t="n">
        <v>32305</v>
      </c>
    </row>
    <row r="198">
      <c r="A198" s="4" t="inlineStr">
        <is>
          <t>Gross Amount at Which Carried at the Close of the Period, Total</t>
        </is>
      </c>
      <c r="B198" s="6" t="n">
        <v>48055</v>
      </c>
    </row>
    <row r="199">
      <c r="A199" s="4" t="inlineStr">
        <is>
          <t>Accumulated Depreciation</t>
        </is>
      </c>
      <c r="B199" s="5" t="n">
        <v>-9963</v>
      </c>
    </row>
    <row r="200">
      <c r="A200" s="4" t="inlineStr">
        <is>
          <t>Life on Which Depreciated - Latest Income Statement</t>
        </is>
      </c>
      <c r="B200" s="4" t="inlineStr">
        <is>
          <t>40 years</t>
        </is>
      </c>
    </row>
    <row r="201">
      <c r="A201" s="4" t="inlineStr">
        <is>
          <t>Plaza By The Sea, San Clemente, CA</t>
        </is>
      </c>
    </row>
    <row r="202">
      <c r="A202" s="3" t="inlineStr">
        <is>
          <t>Real Estate and Accumulated Depreciation [Line Items]</t>
        </is>
      </c>
    </row>
    <row r="203">
      <c r="A203" s="4" t="inlineStr">
        <is>
          <t>Initial Cost to Company, Land</t>
        </is>
      </c>
      <c r="B203" s="5" t="n">
        <v>9607</v>
      </c>
    </row>
    <row r="204">
      <c r="A204" s="4" t="inlineStr">
        <is>
          <t>Initial Cost to Company, Building &amp; Improvements</t>
        </is>
      </c>
      <c r="B204" s="6" t="n">
        <v>5461</v>
      </c>
    </row>
    <row r="205">
      <c r="A205" s="4" t="inlineStr">
        <is>
          <t>Initial Cost to Company, Subsequent to Acquisition</t>
        </is>
      </c>
      <c r="B205" s="6" t="n">
        <v>2836</v>
      </c>
    </row>
    <row r="206">
      <c r="A206" s="4" t="inlineStr">
        <is>
          <t>Gross Amount at Which Carried at the Close of the Period, Land</t>
        </is>
      </c>
      <c r="B206" s="6" t="n">
        <v>9607</v>
      </c>
    </row>
    <row r="207">
      <c r="A207" s="4" t="inlineStr">
        <is>
          <t>Gross Amount at Which Carried at the Close of the Period, Building &amp; Improvements</t>
        </is>
      </c>
      <c r="B207" s="6" t="n">
        <v>8297</v>
      </c>
    </row>
    <row r="208">
      <c r="A208" s="4" t="inlineStr">
        <is>
          <t>Gross Amount at Which Carried at the Close of the Period, Total</t>
        </is>
      </c>
      <c r="B208" s="6" t="n">
        <v>17904</v>
      </c>
    </row>
    <row r="209">
      <c r="A209" s="4" t="inlineStr">
        <is>
          <t>Accumulated Depreciation</t>
        </is>
      </c>
      <c r="B209" s="5" t="n">
        <v>-996</v>
      </c>
    </row>
    <row r="210">
      <c r="A210" s="4" t="inlineStr">
        <is>
          <t>Life on Which Depreciated - Latest Income Statement</t>
        </is>
      </c>
      <c r="B210" s="4" t="inlineStr">
        <is>
          <t>40 years</t>
        </is>
      </c>
    </row>
    <row r="211">
      <c r="A211" s="4" t="inlineStr">
        <is>
          <t>Village at Mira Mesa, San Diego, CA</t>
        </is>
      </c>
    </row>
    <row r="212">
      <c r="A212" s="3" t="inlineStr">
        <is>
          <t>Real Estate and Accumulated Depreciation [Line Items]</t>
        </is>
      </c>
    </row>
    <row r="213">
      <c r="A213" s="4" t="inlineStr">
        <is>
          <t>Initial Cost to Company, Land</t>
        </is>
      </c>
      <c r="B213" s="5" t="n">
        <v>14870</v>
      </c>
    </row>
    <row r="214">
      <c r="A214" s="4" t="inlineStr">
        <is>
          <t>Initial Cost to Company, Building &amp; Improvements</t>
        </is>
      </c>
      <c r="B214" s="6" t="n">
        <v>70485</v>
      </c>
    </row>
    <row r="215">
      <c r="A215" s="4" t="inlineStr">
        <is>
          <t>Initial Cost to Company, Subsequent to Acquisition</t>
        </is>
      </c>
      <c r="B215" s="6" t="n">
        <v>31391</v>
      </c>
    </row>
    <row r="216">
      <c r="A216" s="4" t="inlineStr">
        <is>
          <t>Gross Amount at Which Carried at the Close of the Period, Land</t>
        </is>
      </c>
      <c r="B216" s="6" t="n">
        <v>14870</v>
      </c>
    </row>
    <row r="217">
      <c r="A217" s="4" t="inlineStr">
        <is>
          <t>Gross Amount at Which Carried at the Close of the Period, Building &amp; Improvements</t>
        </is>
      </c>
      <c r="B217" s="6" t="n">
        <v>101876</v>
      </c>
    </row>
    <row r="218">
      <c r="A218" s="4" t="inlineStr">
        <is>
          <t>Gross Amount at Which Carried at the Close of the Period, Total</t>
        </is>
      </c>
      <c r="B218" s="6" t="n">
        <v>116746</v>
      </c>
    </row>
    <row r="219">
      <c r="A219" s="4" t="inlineStr">
        <is>
          <t>Accumulated Depreciation</t>
        </is>
      </c>
      <c r="B219" s="5" t="n">
        <v>-25245</v>
      </c>
    </row>
    <row r="220">
      <c r="A220" s="4" t="inlineStr">
        <is>
          <t>Life on Which Depreciated - Latest Income Statement</t>
        </is>
      </c>
      <c r="B220" s="4" t="inlineStr">
        <is>
          <t>40 years</t>
        </is>
      </c>
    </row>
    <row r="221">
      <c r="A221" s="4" t="inlineStr">
        <is>
          <t>San Dimas Plaza, San Dimas, CA</t>
        </is>
      </c>
    </row>
    <row r="222">
      <c r="A222" s="3" t="inlineStr">
        <is>
          <t>Real Estate and Accumulated Depreciation [Line Items]</t>
        </is>
      </c>
    </row>
    <row r="223">
      <c r="A223" s="4" t="inlineStr">
        <is>
          <t>Initial Cost to Company, Land</t>
        </is>
      </c>
      <c r="B223" s="5" t="n">
        <v>11490</v>
      </c>
    </row>
    <row r="224">
      <c r="A224" s="4" t="inlineStr">
        <is>
          <t>Initial Cost to Company, Building &amp; Improvements</t>
        </is>
      </c>
      <c r="B224" s="6" t="n">
        <v>20473</v>
      </c>
    </row>
    <row r="225">
      <c r="A225" s="4" t="inlineStr">
        <is>
          <t>Initial Cost to Company, Subsequent to Acquisition</t>
        </is>
      </c>
      <c r="B225" s="6" t="n">
        <v>8189</v>
      </c>
    </row>
    <row r="226">
      <c r="A226" s="4" t="inlineStr">
        <is>
          <t>Gross Amount at Which Carried at the Close of the Period, Land</t>
        </is>
      </c>
      <c r="B226" s="6" t="n">
        <v>15101</v>
      </c>
    </row>
    <row r="227">
      <c r="A227" s="4" t="inlineStr">
        <is>
          <t>Gross Amount at Which Carried at the Close of the Period, Building &amp; Improvements</t>
        </is>
      </c>
      <c r="B227" s="6" t="n">
        <v>25051</v>
      </c>
    </row>
    <row r="228">
      <c r="A228" s="4" t="inlineStr">
        <is>
          <t>Gross Amount at Which Carried at the Close of the Period, Total</t>
        </is>
      </c>
      <c r="B228" s="6" t="n">
        <v>40152</v>
      </c>
    </row>
    <row r="229">
      <c r="A229" s="4" t="inlineStr">
        <is>
          <t>Accumulated Depreciation</t>
        </is>
      </c>
      <c r="B229" s="5" t="n">
        <v>-7711</v>
      </c>
    </row>
    <row r="230">
      <c r="A230" s="4" t="inlineStr">
        <is>
          <t>Life on Which Depreciated - Latest Income Statement</t>
        </is>
      </c>
      <c r="B230" s="4" t="inlineStr">
        <is>
          <t>40 years</t>
        </is>
      </c>
    </row>
    <row r="231">
      <c r="A231" s="4" t="inlineStr">
        <is>
          <t>Bristol Plaza, Santa Ana, CA</t>
        </is>
      </c>
    </row>
    <row r="232">
      <c r="A232" s="3" t="inlineStr">
        <is>
          <t>Real Estate and Accumulated Depreciation [Line Items]</t>
        </is>
      </c>
    </row>
    <row r="233">
      <c r="A233" s="4" t="inlineStr">
        <is>
          <t>Initial Cost to Company, Land</t>
        </is>
      </c>
      <c r="B233" s="5" t="n">
        <v>9110</v>
      </c>
    </row>
    <row r="234">
      <c r="A234" s="4" t="inlineStr">
        <is>
          <t>Initial Cost to Company, Building &amp; Improvements</t>
        </is>
      </c>
      <c r="B234" s="6" t="n">
        <v>21129</v>
      </c>
    </row>
    <row r="235">
      <c r="A235" s="4" t="inlineStr">
        <is>
          <t>Initial Cost to Company, Subsequent to Acquisition</t>
        </is>
      </c>
      <c r="B235" s="6" t="n">
        <v>3821</v>
      </c>
    </row>
    <row r="236">
      <c r="A236" s="4" t="inlineStr">
        <is>
          <t>Gross Amount at Which Carried at the Close of the Period, Land</t>
        </is>
      </c>
      <c r="B236" s="6" t="n">
        <v>9722</v>
      </c>
    </row>
    <row r="237">
      <c r="A237" s="4" t="inlineStr">
        <is>
          <t>Gross Amount at Which Carried at the Close of the Period, Building &amp; Improvements</t>
        </is>
      </c>
      <c r="B237" s="6" t="n">
        <v>24338</v>
      </c>
    </row>
    <row r="238">
      <c r="A238" s="4" t="inlineStr">
        <is>
          <t>Gross Amount at Which Carried at the Close of the Period, Total</t>
        </is>
      </c>
      <c r="B238" s="6" t="n">
        <v>34060</v>
      </c>
    </row>
    <row r="239">
      <c r="A239" s="4" t="inlineStr">
        <is>
          <t>Accumulated Depreciation</t>
        </is>
      </c>
      <c r="B239" s="5" t="n">
        <v>-7680</v>
      </c>
    </row>
    <row r="240">
      <c r="A240" s="4" t="inlineStr">
        <is>
          <t>Life on Which Depreciated - Latest Income Statement</t>
        </is>
      </c>
      <c r="B240" s="4" t="inlineStr">
        <is>
          <t>40 years</t>
        </is>
      </c>
    </row>
    <row r="241">
      <c r="A241" s="4" t="inlineStr">
        <is>
          <t>Gateway Plaza, Santa Fe Springs, CA</t>
        </is>
      </c>
    </row>
    <row r="242">
      <c r="A242" s="3" t="inlineStr">
        <is>
          <t>Real Estate and Accumulated Depreciation [Line Items]</t>
        </is>
      </c>
    </row>
    <row r="243">
      <c r="A243" s="4" t="inlineStr">
        <is>
          <t>Initial Cost to Company, Land</t>
        </is>
      </c>
      <c r="B243" s="5" t="n">
        <v>9980</v>
      </c>
    </row>
    <row r="244">
      <c r="A244" s="4" t="inlineStr">
        <is>
          <t>Initial Cost to Company, Building &amp; Improvements</t>
        </is>
      </c>
      <c r="B244" s="6" t="n">
        <v>30046</v>
      </c>
    </row>
    <row r="245">
      <c r="A245" s="4" t="inlineStr">
        <is>
          <t>Initial Cost to Company, Subsequent to Acquisition</t>
        </is>
      </c>
      <c r="B245" s="6" t="n">
        <v>2816</v>
      </c>
    </row>
    <row r="246">
      <c r="A246" s="4" t="inlineStr">
        <is>
          <t>Gross Amount at Which Carried at the Close of the Period, Land</t>
        </is>
      </c>
      <c r="B246" s="6" t="n">
        <v>9980</v>
      </c>
    </row>
    <row r="247">
      <c r="A247" s="4" t="inlineStr">
        <is>
          <t>Gross Amount at Which Carried at the Close of the Period, Building &amp; Improvements</t>
        </is>
      </c>
      <c r="B247" s="6" t="n">
        <v>32862</v>
      </c>
    </row>
    <row r="248">
      <c r="A248" s="4" t="inlineStr">
        <is>
          <t>Gross Amount at Which Carried at the Close of the Period, Total</t>
        </is>
      </c>
      <c r="B248" s="6" t="n">
        <v>42842</v>
      </c>
    </row>
    <row r="249">
      <c r="A249" s="4" t="inlineStr">
        <is>
          <t>Accumulated Depreciation</t>
        </is>
      </c>
      <c r="B249" s="5" t="n">
        <v>-12590</v>
      </c>
    </row>
    <row r="250">
      <c r="A250" s="4" t="inlineStr">
        <is>
          <t>Life on Which Depreciated - Latest Income Statement</t>
        </is>
      </c>
      <c r="B250" s="4" t="inlineStr">
        <is>
          <t>40 years</t>
        </is>
      </c>
    </row>
    <row r="251">
      <c r="A251" s="4" t="inlineStr">
        <is>
          <t>Santa Paula Center, Santa Paula, CA</t>
        </is>
      </c>
    </row>
    <row r="252">
      <c r="A252" s="3" t="inlineStr">
        <is>
          <t>Real Estate and Accumulated Depreciation [Line Items]</t>
        </is>
      </c>
    </row>
    <row r="253">
      <c r="A253" s="4" t="inlineStr">
        <is>
          <t>Initial Cost to Company, Land</t>
        </is>
      </c>
      <c r="B253" s="5" t="n">
        <v>3520</v>
      </c>
    </row>
    <row r="254">
      <c r="A254" s="4" t="inlineStr">
        <is>
          <t>Initial Cost to Company, Building &amp; Improvements</t>
        </is>
      </c>
      <c r="B254" s="6" t="n">
        <v>17723</v>
      </c>
    </row>
    <row r="255">
      <c r="A255" s="4" t="inlineStr">
        <is>
          <t>Initial Cost to Company, Subsequent to Acquisition</t>
        </is>
      </c>
      <c r="B255" s="6" t="n">
        <v>1099</v>
      </c>
    </row>
    <row r="256">
      <c r="A256" s="4" t="inlineStr">
        <is>
          <t>Gross Amount at Which Carried at the Close of the Period, Land</t>
        </is>
      </c>
      <c r="B256" s="6" t="n">
        <v>3520</v>
      </c>
    </row>
    <row r="257">
      <c r="A257" s="4" t="inlineStr">
        <is>
          <t>Gross Amount at Which Carried at the Close of the Period, Building &amp; Improvements</t>
        </is>
      </c>
      <c r="B257" s="6" t="n">
        <v>18822</v>
      </c>
    </row>
    <row r="258">
      <c r="A258" s="4" t="inlineStr">
        <is>
          <t>Gross Amount at Which Carried at the Close of the Period, Total</t>
        </is>
      </c>
      <c r="B258" s="6" t="n">
        <v>22342</v>
      </c>
    </row>
    <row r="259">
      <c r="A259" s="4" t="inlineStr">
        <is>
          <t>Accumulated Depreciation</t>
        </is>
      </c>
      <c r="B259" s="5" t="n">
        <v>-7691</v>
      </c>
    </row>
    <row r="260">
      <c r="A260" s="4" t="inlineStr">
        <is>
          <t>Life on Which Depreciated - Latest Income Statement</t>
        </is>
      </c>
      <c r="B260" s="4" t="inlineStr">
        <is>
          <t>40 years</t>
        </is>
      </c>
    </row>
    <row r="261">
      <c r="A261" s="4" t="inlineStr">
        <is>
          <t>Vail Ranch Center, Temecula, CA</t>
        </is>
      </c>
    </row>
    <row r="262">
      <c r="A262" s="3" t="inlineStr">
        <is>
          <t>Real Estate and Accumulated Depreciation [Line Items]</t>
        </is>
      </c>
    </row>
    <row r="263">
      <c r="A263" s="4" t="inlineStr">
        <is>
          <t>Initial Cost to Company, Land</t>
        </is>
      </c>
      <c r="B263" s="5" t="n">
        <v>3750</v>
      </c>
    </row>
    <row r="264">
      <c r="A264" s="4" t="inlineStr">
        <is>
          <t>Initial Cost to Company, Building &amp; Improvements</t>
        </is>
      </c>
      <c r="B264" s="6" t="n">
        <v>20934</v>
      </c>
    </row>
    <row r="265">
      <c r="A265" s="4" t="inlineStr">
        <is>
          <t>Initial Cost to Company, Subsequent to Acquisition</t>
        </is>
      </c>
      <c r="B265" s="6" t="n">
        <v>1974</v>
      </c>
    </row>
    <row r="266">
      <c r="A266" s="4" t="inlineStr">
        <is>
          <t>Gross Amount at Which Carried at the Close of the Period, Land</t>
        </is>
      </c>
      <c r="B266" s="6" t="n">
        <v>3750</v>
      </c>
    </row>
    <row r="267">
      <c r="A267" s="4" t="inlineStr">
        <is>
          <t>Gross Amount at Which Carried at the Close of the Period, Building &amp; Improvements</t>
        </is>
      </c>
      <c r="B267" s="6" t="n">
        <v>22908</v>
      </c>
    </row>
    <row r="268">
      <c r="A268" s="4" t="inlineStr">
        <is>
          <t>Gross Amount at Which Carried at the Close of the Period, Total</t>
        </is>
      </c>
      <c r="B268" s="6" t="n">
        <v>26658</v>
      </c>
    </row>
    <row r="269">
      <c r="A269" s="4" t="inlineStr">
        <is>
          <t>Accumulated Depreciation</t>
        </is>
      </c>
      <c r="B269" s="5" t="n">
        <v>-8250</v>
      </c>
    </row>
    <row r="270">
      <c r="A270" s="4" t="inlineStr">
        <is>
          <t>Life on Which Depreciated - Latest Income Statement</t>
        </is>
      </c>
      <c r="B270" s="4" t="inlineStr">
        <is>
          <t>40 years</t>
        </is>
      </c>
    </row>
    <row r="271">
      <c r="A271" s="4" t="inlineStr">
        <is>
          <t>Country Hills Shopping Center, Torrance, CA</t>
        </is>
      </c>
    </row>
    <row r="272">
      <c r="A272" s="3" t="inlineStr">
        <is>
          <t>Real Estate and Accumulated Depreciation [Line Items]</t>
        </is>
      </c>
    </row>
    <row r="273">
      <c r="A273" s="4" t="inlineStr">
        <is>
          <t>Initial Cost to Company, Land</t>
        </is>
      </c>
      <c r="B273" s="5" t="n">
        <v>3589</v>
      </c>
    </row>
    <row r="274">
      <c r="A274" s="4" t="inlineStr">
        <is>
          <t>Initial Cost to Company, Building &amp; Improvements</t>
        </is>
      </c>
      <c r="B274" s="6" t="n">
        <v>8683</v>
      </c>
    </row>
    <row r="275">
      <c r="A275" s="4" t="inlineStr">
        <is>
          <t>Initial Cost to Company, Subsequent to Acquisition</t>
        </is>
      </c>
      <c r="B275" s="6" t="n">
        <v>-289</v>
      </c>
    </row>
    <row r="276">
      <c r="A276" s="4" t="inlineStr">
        <is>
          <t>Gross Amount at Which Carried at the Close of the Period, Land</t>
        </is>
      </c>
      <c r="B276" s="6" t="n">
        <v>3589</v>
      </c>
    </row>
    <row r="277">
      <c r="A277" s="4" t="inlineStr">
        <is>
          <t>Gross Amount at Which Carried at the Close of the Period, Building &amp; Improvements</t>
        </is>
      </c>
      <c r="B277" s="6" t="n">
        <v>8394</v>
      </c>
    </row>
    <row r="278">
      <c r="A278" s="4" t="inlineStr">
        <is>
          <t>Gross Amount at Which Carried at the Close of the Period, Total</t>
        </is>
      </c>
      <c r="B278" s="6" t="n">
        <v>11983</v>
      </c>
    </row>
    <row r="279">
      <c r="A279" s="4" t="inlineStr">
        <is>
          <t>Accumulated Depreciation</t>
        </is>
      </c>
      <c r="B279" s="5" t="n">
        <v>-2710</v>
      </c>
    </row>
    <row r="280">
      <c r="A280" s="4" t="inlineStr">
        <is>
          <t>Life on Which Depreciated - Latest Income Statement</t>
        </is>
      </c>
      <c r="B280" s="4" t="inlineStr">
        <is>
          <t>40 years</t>
        </is>
      </c>
    </row>
    <row r="281">
      <c r="A281" s="4" t="inlineStr">
        <is>
          <t>Upland Town Square</t>
        </is>
      </c>
    </row>
    <row r="282">
      <c r="A282" s="3" t="inlineStr">
        <is>
          <t>Real Estate and Accumulated Depreciation [Line Items]</t>
        </is>
      </c>
    </row>
    <row r="283">
      <c r="A283" s="4" t="inlineStr">
        <is>
          <t>Initial Cost to Company, Land</t>
        </is>
      </c>
      <c r="B283" s="5" t="n">
        <v>9051</v>
      </c>
    </row>
    <row r="284">
      <c r="A284" s="4" t="inlineStr">
        <is>
          <t>Initial Cost to Company, Building &amp; Improvements</t>
        </is>
      </c>
      <c r="B284" s="6" t="n">
        <v>23126</v>
      </c>
    </row>
    <row r="285">
      <c r="A285" s="4" t="inlineStr">
        <is>
          <t>Initial Cost to Company, Subsequent to Acquisition</t>
        </is>
      </c>
      <c r="B285" s="6" t="n">
        <v>1069</v>
      </c>
    </row>
    <row r="286">
      <c r="A286" s="4" t="inlineStr">
        <is>
          <t>Gross Amount at Which Carried at the Close of the Period, Land</t>
        </is>
      </c>
      <c r="B286" s="6" t="n">
        <v>9051</v>
      </c>
    </row>
    <row r="287">
      <c r="A287" s="4" t="inlineStr">
        <is>
          <t>Gross Amount at Which Carried at the Close of the Period, Building &amp; Improvements</t>
        </is>
      </c>
      <c r="B287" s="6" t="n">
        <v>24195</v>
      </c>
    </row>
    <row r="288">
      <c r="A288" s="4" t="inlineStr">
        <is>
          <t>Gross Amount at Which Carried at the Close of the Period, Total</t>
        </is>
      </c>
      <c r="B288" s="6" t="n">
        <v>33246</v>
      </c>
    </row>
    <row r="289">
      <c r="A289" s="4" t="inlineStr">
        <is>
          <t>Accumulated Depreciation</t>
        </is>
      </c>
      <c r="B289" s="5" t="n">
        <v>-3874</v>
      </c>
    </row>
    <row r="290">
      <c r="A290" s="4" t="inlineStr">
        <is>
          <t>Life on Which Depreciated - Latest Income Statement</t>
        </is>
      </c>
      <c r="B290" s="4" t="inlineStr">
        <is>
          <t>40 years</t>
        </is>
      </c>
    </row>
    <row r="291">
      <c r="A291" s="4" t="inlineStr">
        <is>
          <t>Gateway Plaza - Vallejo, Vallejo, CA</t>
        </is>
      </c>
    </row>
    <row r="292">
      <c r="A292" s="3" t="inlineStr">
        <is>
          <t>Real Estate and Accumulated Depreciation [Line Items]</t>
        </is>
      </c>
    </row>
    <row r="293">
      <c r="A293" s="4" t="inlineStr">
        <is>
          <t>Initial Cost to Company, Land</t>
        </is>
      </c>
      <c r="B293" s="5" t="n">
        <v>11880</v>
      </c>
    </row>
    <row r="294">
      <c r="A294" s="4" t="inlineStr">
        <is>
          <t>Initial Cost to Company, Building &amp; Improvements</t>
        </is>
      </c>
      <c r="B294" s="6" t="n">
        <v>67060</v>
      </c>
    </row>
    <row r="295">
      <c r="A295" s="4" t="inlineStr">
        <is>
          <t>Initial Cost to Company, Subsequent to Acquisition</t>
        </is>
      </c>
      <c r="B295" s="6" t="n">
        <v>29998</v>
      </c>
    </row>
    <row r="296">
      <c r="A296" s="4" t="inlineStr">
        <is>
          <t>Gross Amount at Which Carried at the Close of the Period, Land</t>
        </is>
      </c>
      <c r="B296" s="6" t="n">
        <v>12947</v>
      </c>
    </row>
    <row r="297">
      <c r="A297" s="4" t="inlineStr">
        <is>
          <t>Gross Amount at Which Carried at the Close of the Period, Building &amp; Improvements</t>
        </is>
      </c>
      <c r="B297" s="6" t="n">
        <v>95991</v>
      </c>
    </row>
    <row r="298">
      <c r="A298" s="4" t="inlineStr">
        <is>
          <t>Gross Amount at Which Carried at the Close of the Period, Total</t>
        </is>
      </c>
      <c r="B298" s="6" t="n">
        <v>108938</v>
      </c>
    </row>
    <row r="299">
      <c r="A299" s="4" t="inlineStr">
        <is>
          <t>Accumulated Depreciation</t>
        </is>
      </c>
      <c r="B299" s="5" t="n">
        <v>-27990</v>
      </c>
    </row>
    <row r="300">
      <c r="A300" s="4" t="inlineStr">
        <is>
          <t>Life on Which Depreciated - Latest Income Statement</t>
        </is>
      </c>
      <c r="B300" s="4" t="inlineStr">
        <is>
          <t>40 years</t>
        </is>
      </c>
    </row>
    <row r="301">
      <c r="A301" s="4" t="inlineStr">
        <is>
          <t>Arvada Plaza, Arvada, CO</t>
        </is>
      </c>
    </row>
    <row r="302">
      <c r="A302" s="3" t="inlineStr">
        <is>
          <t>Real Estate and Accumulated Depreciation [Line Items]</t>
        </is>
      </c>
    </row>
    <row r="303">
      <c r="A303" s="4" t="inlineStr">
        <is>
          <t>Initial Cost to Company, Land</t>
        </is>
      </c>
      <c r="B303" s="5" t="n">
        <v>1160</v>
      </c>
    </row>
    <row r="304">
      <c r="A304" s="4" t="inlineStr">
        <is>
          <t>Initial Cost to Company, Building &amp; Improvements</t>
        </is>
      </c>
      <c r="B304" s="6" t="n">
        <v>7378</v>
      </c>
    </row>
    <row r="305">
      <c r="A305" s="4" t="inlineStr">
        <is>
          <t>Initial Cost to Company, Subsequent to Acquisition</t>
        </is>
      </c>
      <c r="B305" s="6" t="n">
        <v>546</v>
      </c>
    </row>
    <row r="306">
      <c r="A306" s="4" t="inlineStr">
        <is>
          <t>Gross Amount at Which Carried at the Close of the Period, Land</t>
        </is>
      </c>
      <c r="B306" s="6" t="n">
        <v>1160</v>
      </c>
    </row>
    <row r="307">
      <c r="A307" s="4" t="inlineStr">
        <is>
          <t>Gross Amount at Which Carried at the Close of the Period, Building &amp; Improvements</t>
        </is>
      </c>
      <c r="B307" s="6" t="n">
        <v>7924</v>
      </c>
    </row>
    <row r="308">
      <c r="A308" s="4" t="inlineStr">
        <is>
          <t>Gross Amount at Which Carried at the Close of the Period, Total</t>
        </is>
      </c>
      <c r="B308" s="6" t="n">
        <v>9084</v>
      </c>
    </row>
    <row r="309">
      <c r="A309" s="4" t="inlineStr">
        <is>
          <t>Accumulated Depreciation</t>
        </is>
      </c>
      <c r="B309" s="5" t="n">
        <v>-4487</v>
      </c>
    </row>
    <row r="310">
      <c r="A310" s="4" t="inlineStr">
        <is>
          <t>Life on Which Depreciated - Latest Income Statement</t>
        </is>
      </c>
      <c r="B310" s="4" t="inlineStr">
        <is>
          <t>40 years</t>
        </is>
      </c>
    </row>
    <row r="311">
      <c r="A311" s="4" t="inlineStr">
        <is>
          <t>Arapahoe Crossings, Aurora, CO</t>
        </is>
      </c>
    </row>
    <row r="312">
      <c r="A312" s="3" t="inlineStr">
        <is>
          <t>Real Estate and Accumulated Depreciation [Line Items]</t>
        </is>
      </c>
    </row>
    <row r="313">
      <c r="A313" s="4" t="inlineStr">
        <is>
          <t>Initial Cost to Company, Land</t>
        </is>
      </c>
      <c r="B313" s="5" t="n">
        <v>13676</v>
      </c>
    </row>
    <row r="314">
      <c r="A314" s="4" t="inlineStr">
        <is>
          <t>Initial Cost to Company, Building &amp; Improvements</t>
        </is>
      </c>
      <c r="B314" s="6" t="n">
        <v>52713</v>
      </c>
    </row>
    <row r="315">
      <c r="A315" s="4" t="inlineStr">
        <is>
          <t>Initial Cost to Company, Subsequent to Acquisition</t>
        </is>
      </c>
      <c r="B315" s="6" t="n">
        <v>17058</v>
      </c>
    </row>
    <row r="316">
      <c r="A316" s="4" t="inlineStr">
        <is>
          <t>Gross Amount at Which Carried at the Close of the Period, Land</t>
        </is>
      </c>
      <c r="B316" s="6" t="n">
        <v>13676</v>
      </c>
    </row>
    <row r="317">
      <c r="A317" s="4" t="inlineStr">
        <is>
          <t>Gross Amount at Which Carried at the Close of the Period, Building &amp; Improvements</t>
        </is>
      </c>
      <c r="B317" s="6" t="n">
        <v>69771</v>
      </c>
    </row>
    <row r="318">
      <c r="A318" s="4" t="inlineStr">
        <is>
          <t>Gross Amount at Which Carried at the Close of the Period, Total</t>
        </is>
      </c>
      <c r="B318" s="6" t="n">
        <v>83447</v>
      </c>
    </row>
    <row r="319">
      <c r="A319" s="4" t="inlineStr">
        <is>
          <t>Accumulated Depreciation</t>
        </is>
      </c>
      <c r="B319" s="5" t="n">
        <v>-18499</v>
      </c>
    </row>
    <row r="320">
      <c r="A320" s="4" t="inlineStr">
        <is>
          <t>Life on Which Depreciated - Latest Income Statement</t>
        </is>
      </c>
      <c r="B320" s="4" t="inlineStr">
        <is>
          <t>40 years</t>
        </is>
      </c>
    </row>
    <row r="321">
      <c r="A321" s="4" t="inlineStr">
        <is>
          <t>Aurora Plaza, Aurora, CO</t>
        </is>
      </c>
    </row>
    <row r="322">
      <c r="A322" s="3" t="inlineStr">
        <is>
          <t>Real Estate and Accumulated Depreciation [Line Items]</t>
        </is>
      </c>
    </row>
    <row r="323">
      <c r="A323" s="4" t="inlineStr">
        <is>
          <t>Initial Cost to Company, Land</t>
        </is>
      </c>
      <c r="B323" s="5" t="n">
        <v>3910</v>
      </c>
    </row>
    <row r="324">
      <c r="A324" s="4" t="inlineStr">
        <is>
          <t>Initial Cost to Company, Building &amp; Improvements</t>
        </is>
      </c>
      <c r="B324" s="6" t="n">
        <v>9044</v>
      </c>
    </row>
    <row r="325">
      <c r="A325" s="4" t="inlineStr">
        <is>
          <t>Initial Cost to Company, Subsequent to Acquisition</t>
        </is>
      </c>
      <c r="B325" s="6" t="n">
        <v>2368</v>
      </c>
    </row>
    <row r="326">
      <c r="A326" s="4" t="inlineStr">
        <is>
          <t>Gross Amount at Which Carried at the Close of the Period, Land</t>
        </is>
      </c>
      <c r="B326" s="6" t="n">
        <v>3910</v>
      </c>
    </row>
    <row r="327">
      <c r="A327" s="4" t="inlineStr">
        <is>
          <t>Gross Amount at Which Carried at the Close of the Period, Building &amp; Improvements</t>
        </is>
      </c>
      <c r="B327" s="6" t="n">
        <v>11412</v>
      </c>
    </row>
    <row r="328">
      <c r="A328" s="4" t="inlineStr">
        <is>
          <t>Gross Amount at Which Carried at the Close of the Period, Total</t>
        </is>
      </c>
      <c r="B328" s="6" t="n">
        <v>15322</v>
      </c>
    </row>
    <row r="329">
      <c r="A329" s="4" t="inlineStr">
        <is>
          <t>Accumulated Depreciation</t>
        </is>
      </c>
      <c r="B329" s="5" t="n">
        <v>-6335</v>
      </c>
    </row>
    <row r="330">
      <c r="A330" s="4" t="inlineStr">
        <is>
          <t>Life on Which Depreciated - Latest Income Statement</t>
        </is>
      </c>
      <c r="B330" s="4" t="inlineStr">
        <is>
          <t>40 years</t>
        </is>
      </c>
    </row>
    <row r="331">
      <c r="A331" s="4" t="inlineStr">
        <is>
          <t>Villa Monaco, Denver, CO</t>
        </is>
      </c>
    </row>
    <row r="332">
      <c r="A332" s="3" t="inlineStr">
        <is>
          <t>Real Estate and Accumulated Depreciation [Line Items]</t>
        </is>
      </c>
    </row>
    <row r="333">
      <c r="A333" s="4" t="inlineStr">
        <is>
          <t>Initial Cost to Company, Land</t>
        </is>
      </c>
      <c r="B333" s="5" t="n">
        <v>3090</v>
      </c>
    </row>
    <row r="334">
      <c r="A334" s="4" t="inlineStr">
        <is>
          <t>Initial Cost to Company, Building &amp; Improvements</t>
        </is>
      </c>
      <c r="B334" s="6" t="n">
        <v>6115</v>
      </c>
    </row>
    <row r="335">
      <c r="A335" s="4" t="inlineStr">
        <is>
          <t>Initial Cost to Company, Subsequent to Acquisition</t>
        </is>
      </c>
      <c r="B335" s="6" t="n">
        <v>4990</v>
      </c>
    </row>
    <row r="336">
      <c r="A336" s="4" t="inlineStr">
        <is>
          <t>Gross Amount at Which Carried at the Close of the Period, Land</t>
        </is>
      </c>
      <c r="B336" s="6" t="n">
        <v>3090</v>
      </c>
    </row>
    <row r="337">
      <c r="A337" s="4" t="inlineStr">
        <is>
          <t>Gross Amount at Which Carried at the Close of the Period, Building &amp; Improvements</t>
        </is>
      </c>
      <c r="B337" s="6" t="n">
        <v>11105</v>
      </c>
    </row>
    <row r="338">
      <c r="A338" s="4" t="inlineStr">
        <is>
          <t>Gross Amount at Which Carried at the Close of the Period, Total</t>
        </is>
      </c>
      <c r="B338" s="6" t="n">
        <v>14195</v>
      </c>
    </row>
    <row r="339">
      <c r="A339" s="4" t="inlineStr">
        <is>
          <t>Accumulated Depreciation</t>
        </is>
      </c>
      <c r="B339" s="5" t="n">
        <v>-3353</v>
      </c>
    </row>
    <row r="340">
      <c r="A340" s="4" t="inlineStr">
        <is>
          <t>Life on Which Depreciated - Latest Income Statement</t>
        </is>
      </c>
      <c r="B340" s="4" t="inlineStr">
        <is>
          <t>40 years</t>
        </is>
      </c>
    </row>
    <row r="341">
      <c r="A341" s="4" t="inlineStr">
        <is>
          <t>Centennial Shopping Center</t>
        </is>
      </c>
    </row>
    <row r="342">
      <c r="A342" s="3" t="inlineStr">
        <is>
          <t>Real Estate and Accumulated Depreciation [Line Items]</t>
        </is>
      </c>
    </row>
    <row r="343">
      <c r="A343" s="4" t="inlineStr">
        <is>
          <t>Initial Cost to Company, Land</t>
        </is>
      </c>
      <c r="B343" s="5" t="n">
        <v>6755</v>
      </c>
    </row>
    <row r="344">
      <c r="A344" s="4" t="inlineStr">
        <is>
          <t>Initial Cost to Company, Building &amp; Improvements</t>
        </is>
      </c>
      <c r="B344" s="6" t="n">
        <v>11717</v>
      </c>
    </row>
    <row r="345">
      <c r="A345" s="4" t="inlineStr">
        <is>
          <t>Initial Cost to Company, Subsequent to Acquisition</t>
        </is>
      </c>
      <c r="B345" s="6" t="n">
        <v>183</v>
      </c>
    </row>
    <row r="346">
      <c r="A346" s="4" t="inlineStr">
        <is>
          <t>Gross Amount at Which Carried at the Close of the Period, Land</t>
        </is>
      </c>
      <c r="B346" s="6" t="n">
        <v>6755</v>
      </c>
    </row>
    <row r="347">
      <c r="A347" s="4" t="inlineStr">
        <is>
          <t>Gross Amount at Which Carried at the Close of the Period, Building &amp; Improvements</t>
        </is>
      </c>
      <c r="B347" s="6" t="n">
        <v>11900</v>
      </c>
    </row>
    <row r="348">
      <c r="A348" s="4" t="inlineStr">
        <is>
          <t>Gross Amount at Which Carried at the Close of the Period, Total</t>
        </is>
      </c>
      <c r="B348" s="6" t="n">
        <v>18655</v>
      </c>
    </row>
    <row r="349">
      <c r="A349" s="4" t="inlineStr">
        <is>
          <t>Accumulated Depreciation</t>
        </is>
      </c>
      <c r="B349" s="5" t="n">
        <v>-1097</v>
      </c>
    </row>
    <row r="350">
      <c r="A350" s="4" t="inlineStr">
        <is>
          <t>Life on Which Depreciated - Latest Income Statement</t>
        </is>
      </c>
      <c r="B350" s="4" t="inlineStr">
        <is>
          <t>40 years</t>
        </is>
      </c>
    </row>
    <row r="351">
      <c r="A351" s="4" t="inlineStr">
        <is>
          <t>Superior Marketplace, Superior, CO</t>
        </is>
      </c>
    </row>
    <row r="352">
      <c r="A352" s="3" t="inlineStr">
        <is>
          <t>Real Estate and Accumulated Depreciation [Line Items]</t>
        </is>
      </c>
    </row>
    <row r="353">
      <c r="A353" s="4" t="inlineStr">
        <is>
          <t>Initial Cost to Company, Land</t>
        </is>
      </c>
      <c r="B353" s="5" t="n">
        <v>7090</v>
      </c>
    </row>
    <row r="354">
      <c r="A354" s="4" t="inlineStr">
        <is>
          <t>Initial Cost to Company, Building &amp; Improvements</t>
        </is>
      </c>
      <c r="B354" s="6" t="n">
        <v>35418</v>
      </c>
    </row>
    <row r="355">
      <c r="A355" s="4" t="inlineStr">
        <is>
          <t>Initial Cost to Company, Subsequent to Acquisition</t>
        </is>
      </c>
      <c r="B355" s="6" t="n">
        <v>8013</v>
      </c>
    </row>
    <row r="356">
      <c r="A356" s="4" t="inlineStr">
        <is>
          <t>Gross Amount at Which Carried at the Close of the Period, Land</t>
        </is>
      </c>
      <c r="B356" s="6" t="n">
        <v>7090</v>
      </c>
    </row>
    <row r="357">
      <c r="A357" s="4" t="inlineStr">
        <is>
          <t>Gross Amount at Which Carried at the Close of the Period, Building &amp; Improvements</t>
        </is>
      </c>
      <c r="B357" s="6" t="n">
        <v>43431</v>
      </c>
    </row>
    <row r="358">
      <c r="A358" s="4" t="inlineStr">
        <is>
          <t>Gross Amount at Which Carried at the Close of the Period, Total</t>
        </is>
      </c>
      <c r="B358" s="6" t="n">
        <v>50521</v>
      </c>
    </row>
    <row r="359">
      <c r="A359" s="4" t="inlineStr">
        <is>
          <t>Accumulated Depreciation</t>
        </is>
      </c>
      <c r="B359" s="5" t="n">
        <v>-14198</v>
      </c>
    </row>
    <row r="360">
      <c r="A360" s="4" t="inlineStr">
        <is>
          <t>Life on Which Depreciated - Latest Income Statement</t>
        </is>
      </c>
      <c r="B360" s="4" t="inlineStr">
        <is>
          <t>40 years</t>
        </is>
      </c>
    </row>
    <row r="361">
      <c r="A361" s="4" t="inlineStr">
        <is>
          <t>Westminster City Center, Westminster, CO</t>
        </is>
      </c>
    </row>
    <row r="362">
      <c r="A362" s="3" t="inlineStr">
        <is>
          <t>Real Estate and Accumulated Depreciation [Line Items]</t>
        </is>
      </c>
    </row>
    <row r="363">
      <c r="A363" s="4" t="inlineStr">
        <is>
          <t>Initial Cost to Company, Land</t>
        </is>
      </c>
      <c r="B363" s="5" t="n">
        <v>6040</v>
      </c>
    </row>
    <row r="364">
      <c r="A364" s="4" t="inlineStr">
        <is>
          <t>Initial Cost to Company, Building &amp; Improvements</t>
        </is>
      </c>
      <c r="B364" s="6" t="n">
        <v>40717</v>
      </c>
    </row>
    <row r="365">
      <c r="A365" s="4" t="inlineStr">
        <is>
          <t>Initial Cost to Company, Subsequent to Acquisition</t>
        </is>
      </c>
      <c r="B365" s="6" t="n">
        <v>13713</v>
      </c>
    </row>
    <row r="366">
      <c r="A366" s="4" t="inlineStr">
        <is>
          <t>Gross Amount at Which Carried at the Close of the Period, Land</t>
        </is>
      </c>
      <c r="B366" s="6" t="n">
        <v>6040</v>
      </c>
    </row>
    <row r="367">
      <c r="A367" s="4" t="inlineStr">
        <is>
          <t>Gross Amount at Which Carried at the Close of the Period, Building &amp; Improvements</t>
        </is>
      </c>
      <c r="B367" s="6" t="n">
        <v>54430</v>
      </c>
    </row>
    <row r="368">
      <c r="A368" s="4" t="inlineStr">
        <is>
          <t>Gross Amount at Which Carried at the Close of the Period, Total</t>
        </is>
      </c>
      <c r="B368" s="6" t="n">
        <v>60470</v>
      </c>
    </row>
    <row r="369">
      <c r="A369" s="4" t="inlineStr">
        <is>
          <t>Accumulated Depreciation</t>
        </is>
      </c>
      <c r="B369" s="5" t="n">
        <v>-15522</v>
      </c>
    </row>
    <row r="370">
      <c r="A370" s="4" t="inlineStr">
        <is>
          <t>Life on Which Depreciated - Latest Income Statement</t>
        </is>
      </c>
      <c r="B370" s="4" t="inlineStr">
        <is>
          <t>40 years</t>
        </is>
      </c>
    </row>
    <row r="371">
      <c r="A371" s="4" t="inlineStr">
        <is>
          <t>The Shoppes at Fox Run, Glastonbury, CT</t>
        </is>
      </c>
    </row>
    <row r="372">
      <c r="A372" s="3" t="inlineStr">
        <is>
          <t>Real Estate and Accumulated Depreciation [Line Items]</t>
        </is>
      </c>
    </row>
    <row r="373">
      <c r="A373" s="4" t="inlineStr">
        <is>
          <t>Initial Cost to Company, Land</t>
        </is>
      </c>
      <c r="B373" s="5" t="n">
        <v>3550</v>
      </c>
    </row>
    <row r="374">
      <c r="A374" s="4" t="inlineStr">
        <is>
          <t>Initial Cost to Company, Building &amp; Improvements</t>
        </is>
      </c>
      <c r="B374" s="6" t="n">
        <v>22437</v>
      </c>
    </row>
    <row r="375">
      <c r="A375" s="4" t="inlineStr">
        <is>
          <t>Initial Cost to Company, Subsequent to Acquisition</t>
        </is>
      </c>
      <c r="B375" s="6" t="n">
        <v>4089</v>
      </c>
    </row>
    <row r="376">
      <c r="A376" s="4" t="inlineStr">
        <is>
          <t>Gross Amount at Which Carried at the Close of the Period, Land</t>
        </is>
      </c>
      <c r="B376" s="6" t="n">
        <v>3600</v>
      </c>
    </row>
    <row r="377">
      <c r="A377" s="4" t="inlineStr">
        <is>
          <t>Gross Amount at Which Carried at the Close of the Period, Building &amp; Improvements</t>
        </is>
      </c>
      <c r="B377" s="6" t="n">
        <v>26476</v>
      </c>
    </row>
    <row r="378">
      <c r="A378" s="4" t="inlineStr">
        <is>
          <t>Gross Amount at Which Carried at the Close of the Period, Total</t>
        </is>
      </c>
      <c r="B378" s="6" t="n">
        <v>30076</v>
      </c>
    </row>
    <row r="379">
      <c r="A379" s="4" t="inlineStr">
        <is>
          <t>Accumulated Depreciation</t>
        </is>
      </c>
      <c r="B379" s="5" t="n">
        <v>-9292</v>
      </c>
    </row>
    <row r="380">
      <c r="A380" s="4" t="inlineStr">
        <is>
          <t>Life on Which Depreciated - Latest Income Statement</t>
        </is>
      </c>
      <c r="B380" s="4" t="inlineStr">
        <is>
          <t>40 years</t>
        </is>
      </c>
    </row>
    <row r="381">
      <c r="A381" s="4" t="inlineStr">
        <is>
          <t>Groton Square, Groton, CT</t>
        </is>
      </c>
    </row>
    <row r="382">
      <c r="A382" s="3" t="inlineStr">
        <is>
          <t>Real Estate and Accumulated Depreciation [Line Items]</t>
        </is>
      </c>
    </row>
    <row r="383">
      <c r="A383" s="4" t="inlineStr">
        <is>
          <t>Initial Cost to Company, Land</t>
        </is>
      </c>
      <c r="B383" s="5" t="n">
        <v>2730</v>
      </c>
    </row>
    <row r="384">
      <c r="A384" s="4" t="inlineStr">
        <is>
          <t>Initial Cost to Company, Building &amp; Improvements</t>
        </is>
      </c>
      <c r="B384" s="6" t="n">
        <v>27821</v>
      </c>
    </row>
    <row r="385">
      <c r="A385" s="4" t="inlineStr">
        <is>
          <t>Initial Cost to Company, Subsequent to Acquisition</t>
        </is>
      </c>
      <c r="B385" s="6" t="n">
        <v>2174</v>
      </c>
    </row>
    <row r="386">
      <c r="A386" s="4" t="inlineStr">
        <is>
          <t>Gross Amount at Which Carried at the Close of the Period, Land</t>
        </is>
      </c>
      <c r="B386" s="6" t="n">
        <v>2730</v>
      </c>
    </row>
    <row r="387">
      <c r="A387" s="4" t="inlineStr">
        <is>
          <t>Gross Amount at Which Carried at the Close of the Period, Building &amp; Improvements</t>
        </is>
      </c>
      <c r="B387" s="6" t="n">
        <v>29995</v>
      </c>
    </row>
    <row r="388">
      <c r="A388" s="4" t="inlineStr">
        <is>
          <t>Gross Amount at Which Carried at the Close of the Period, Total</t>
        </is>
      </c>
      <c r="B388" s="6" t="n">
        <v>32725</v>
      </c>
    </row>
    <row r="389">
      <c r="A389" s="4" t="inlineStr">
        <is>
          <t>Accumulated Depreciation</t>
        </is>
      </c>
      <c r="B389" s="5" t="n">
        <v>-12020</v>
      </c>
    </row>
    <row r="390">
      <c r="A390" s="4" t="inlineStr">
        <is>
          <t>Life on Which Depreciated - Latest Income Statement</t>
        </is>
      </c>
      <c r="B390" s="4" t="inlineStr">
        <is>
          <t>40 years</t>
        </is>
      </c>
    </row>
    <row r="391">
      <c r="A391" s="4" t="inlineStr">
        <is>
          <t>Parkway Plaza, Hamden, CT</t>
        </is>
      </c>
    </row>
    <row r="392">
      <c r="A392" s="3" t="inlineStr">
        <is>
          <t>Real Estate and Accumulated Depreciation [Line Items]</t>
        </is>
      </c>
    </row>
    <row r="393">
      <c r="A393" s="4" t="inlineStr">
        <is>
          <t>Initial Cost to Company, Land</t>
        </is>
      </c>
      <c r="B393" s="5" t="n">
        <v>4100</v>
      </c>
    </row>
    <row r="394">
      <c r="A394" s="4" t="inlineStr">
        <is>
          <t>Initial Cost to Company, Building &amp; Improvements</t>
        </is>
      </c>
      <c r="B394" s="6" t="n">
        <v>7709</v>
      </c>
    </row>
    <row r="395">
      <c r="A395" s="4" t="inlineStr">
        <is>
          <t>Initial Cost to Company, Subsequent to Acquisition</t>
        </is>
      </c>
      <c r="B395" s="6" t="n">
        <v>225</v>
      </c>
    </row>
    <row r="396">
      <c r="A396" s="4" t="inlineStr">
        <is>
          <t>Gross Amount at Which Carried at the Close of the Period, Land</t>
        </is>
      </c>
      <c r="B396" s="6" t="n">
        <v>4100</v>
      </c>
    </row>
    <row r="397">
      <c r="A397" s="4" t="inlineStr">
        <is>
          <t>Gross Amount at Which Carried at the Close of the Period, Building &amp; Improvements</t>
        </is>
      </c>
      <c r="B397" s="6" t="n">
        <v>7934</v>
      </c>
    </row>
    <row r="398">
      <c r="A398" s="4" t="inlineStr">
        <is>
          <t>Gross Amount at Which Carried at the Close of the Period, Total</t>
        </is>
      </c>
      <c r="B398" s="6" t="n">
        <v>12034</v>
      </c>
    </row>
    <row r="399">
      <c r="A399" s="4" t="inlineStr">
        <is>
          <t>Accumulated Depreciation</t>
        </is>
      </c>
      <c r="B399" s="5" t="n">
        <v>-3039</v>
      </c>
    </row>
    <row r="400">
      <c r="A400" s="4" t="inlineStr">
        <is>
          <t>Life on Which Depreciated - Latest Income Statement</t>
        </is>
      </c>
      <c r="B400" s="4" t="inlineStr">
        <is>
          <t>40 years</t>
        </is>
      </c>
    </row>
    <row r="401">
      <c r="A401" s="4" t="inlineStr">
        <is>
          <t>The Manchester Collection, Manchester, CT</t>
        </is>
      </c>
    </row>
    <row r="402">
      <c r="A402" s="3" t="inlineStr">
        <is>
          <t>Real Estate and Accumulated Depreciation [Line Items]</t>
        </is>
      </c>
    </row>
    <row r="403">
      <c r="A403" s="4" t="inlineStr">
        <is>
          <t>Initial Cost to Company, Land</t>
        </is>
      </c>
      <c r="B403" s="5" t="n">
        <v>8200</v>
      </c>
    </row>
    <row r="404">
      <c r="A404" s="4" t="inlineStr">
        <is>
          <t>Initial Cost to Company, Building &amp; Improvements</t>
        </is>
      </c>
      <c r="B404" s="6" t="n">
        <v>47536</v>
      </c>
    </row>
    <row r="405">
      <c r="A405" s="4" t="inlineStr">
        <is>
          <t>Initial Cost to Company, Subsequent to Acquisition</t>
        </is>
      </c>
      <c r="B405" s="6" t="n">
        <v>-245</v>
      </c>
    </row>
    <row r="406">
      <c r="A406" s="4" t="inlineStr">
        <is>
          <t>Gross Amount at Which Carried at the Close of the Period, Land</t>
        </is>
      </c>
      <c r="B406" s="6" t="n">
        <v>8200</v>
      </c>
    </row>
    <row r="407">
      <c r="A407" s="4" t="inlineStr">
        <is>
          <t>Gross Amount at Which Carried at the Close of the Period, Building &amp; Improvements</t>
        </is>
      </c>
      <c r="B407" s="6" t="n">
        <v>47291</v>
      </c>
    </row>
    <row r="408">
      <c r="A408" s="4" t="inlineStr">
        <is>
          <t>Gross Amount at Which Carried at the Close of the Period, Total</t>
        </is>
      </c>
      <c r="B408" s="6" t="n">
        <v>55491</v>
      </c>
    </row>
    <row r="409">
      <c r="A409" s="4" t="inlineStr">
        <is>
          <t>Accumulated Depreciation</t>
        </is>
      </c>
      <c r="B409" s="5" t="n">
        <v>-15346</v>
      </c>
    </row>
    <row r="410">
      <c r="A410" s="4" t="inlineStr">
        <is>
          <t>Life on Which Depreciated - Latest Income Statement</t>
        </is>
      </c>
      <c r="B410" s="4" t="inlineStr">
        <is>
          <t>40 years</t>
        </is>
      </c>
    </row>
    <row r="411">
      <c r="A411" s="4" t="inlineStr">
        <is>
          <t>Turnpike Plaza, Newington, CT</t>
        </is>
      </c>
    </row>
    <row r="412">
      <c r="A412" s="3" t="inlineStr">
        <is>
          <t>Real Estate and Accumulated Depreciation [Line Items]</t>
        </is>
      </c>
    </row>
    <row r="413">
      <c r="A413" s="4" t="inlineStr">
        <is>
          <t>Initial Cost to Company, Land</t>
        </is>
      </c>
      <c r="B413" s="5" t="n">
        <v>3920</v>
      </c>
    </row>
    <row r="414">
      <c r="A414" s="4" t="inlineStr">
        <is>
          <t>Initial Cost to Company, Building &amp; Improvements</t>
        </is>
      </c>
      <c r="B414" s="6" t="n">
        <v>23821</v>
      </c>
    </row>
    <row r="415">
      <c r="A415" s="4" t="inlineStr">
        <is>
          <t>Initial Cost to Company, Subsequent to Acquisition</t>
        </is>
      </c>
      <c r="B415" s="6" t="n">
        <v>50</v>
      </c>
    </row>
    <row r="416">
      <c r="A416" s="4" t="inlineStr">
        <is>
          <t>Gross Amount at Which Carried at the Close of the Period, Land</t>
        </is>
      </c>
      <c r="B416" s="6" t="n">
        <v>3920</v>
      </c>
    </row>
    <row r="417">
      <c r="A417" s="4" t="inlineStr">
        <is>
          <t>Gross Amount at Which Carried at the Close of the Period, Building &amp; Improvements</t>
        </is>
      </c>
      <c r="B417" s="6" t="n">
        <v>23871</v>
      </c>
    </row>
    <row r="418">
      <c r="A418" s="4" t="inlineStr">
        <is>
          <t>Gross Amount at Which Carried at the Close of the Period, Total</t>
        </is>
      </c>
      <c r="B418" s="6" t="n">
        <v>27791</v>
      </c>
    </row>
    <row r="419">
      <c r="A419" s="4" t="inlineStr">
        <is>
          <t>Accumulated Depreciation</t>
        </is>
      </c>
      <c r="B419" s="5" t="n">
        <v>-9633</v>
      </c>
    </row>
    <row r="420">
      <c r="A420" s="4" t="inlineStr">
        <is>
          <t>Life on Which Depreciated - Latest Income Statement</t>
        </is>
      </c>
      <c r="B420" s="4" t="inlineStr">
        <is>
          <t>40 years</t>
        </is>
      </c>
    </row>
    <row r="421">
      <c r="A421" s="4" t="inlineStr">
        <is>
          <t>North Haven Crossing, North Haven, CT</t>
        </is>
      </c>
    </row>
    <row r="422">
      <c r="A422" s="3" t="inlineStr">
        <is>
          <t>Real Estate and Accumulated Depreciation [Line Items]</t>
        </is>
      </c>
    </row>
    <row r="423">
      <c r="A423" s="4" t="inlineStr">
        <is>
          <t>Initial Cost to Company, Land</t>
        </is>
      </c>
      <c r="B423" s="5" t="n">
        <v>5430</v>
      </c>
    </row>
    <row r="424">
      <c r="A424" s="4" t="inlineStr">
        <is>
          <t>Initial Cost to Company, Building &amp; Improvements</t>
        </is>
      </c>
      <c r="B424" s="6" t="n">
        <v>15911</v>
      </c>
    </row>
    <row r="425">
      <c r="A425" s="4" t="inlineStr">
        <is>
          <t>Initial Cost to Company, Subsequent to Acquisition</t>
        </is>
      </c>
      <c r="B425" s="6" t="n">
        <v>2776</v>
      </c>
    </row>
    <row r="426">
      <c r="A426" s="4" t="inlineStr">
        <is>
          <t>Gross Amount at Which Carried at the Close of the Period, Land</t>
        </is>
      </c>
      <c r="B426" s="6" t="n">
        <v>5430</v>
      </c>
    </row>
    <row r="427">
      <c r="A427" s="4" t="inlineStr">
        <is>
          <t>Gross Amount at Which Carried at the Close of the Period, Building &amp; Improvements</t>
        </is>
      </c>
      <c r="B427" s="6" t="n">
        <v>18687</v>
      </c>
    </row>
    <row r="428">
      <c r="A428" s="4" t="inlineStr">
        <is>
          <t>Gross Amount at Which Carried at the Close of the Period, Total</t>
        </is>
      </c>
      <c r="B428" s="6" t="n">
        <v>24117</v>
      </c>
    </row>
    <row r="429">
      <c r="A429" s="4" t="inlineStr">
        <is>
          <t>Accumulated Depreciation</t>
        </is>
      </c>
      <c r="B429" s="5" t="n">
        <v>-6487</v>
      </c>
    </row>
    <row r="430">
      <c r="A430" s="4" t="inlineStr">
        <is>
          <t>Life on Which Depreciated - Latest Income Statement</t>
        </is>
      </c>
      <c r="B430" s="4" t="inlineStr">
        <is>
          <t>40 years</t>
        </is>
      </c>
    </row>
    <row r="431">
      <c r="A431" s="4" t="inlineStr">
        <is>
          <t>Christmas Tree Plaza, Orange, CT</t>
        </is>
      </c>
    </row>
    <row r="432">
      <c r="A432" s="3" t="inlineStr">
        <is>
          <t>Real Estate and Accumulated Depreciation [Line Items]</t>
        </is>
      </c>
    </row>
    <row r="433">
      <c r="A433" s="4" t="inlineStr">
        <is>
          <t>Initial Cost to Company, Land</t>
        </is>
      </c>
      <c r="B433" s="5" t="n">
        <v>4870</v>
      </c>
    </row>
    <row r="434">
      <c r="A434" s="4" t="inlineStr">
        <is>
          <t>Initial Cost to Company, Building &amp; Improvements</t>
        </is>
      </c>
      <c r="B434" s="6" t="n">
        <v>13724</v>
      </c>
    </row>
    <row r="435">
      <c r="A435" s="4" t="inlineStr">
        <is>
          <t>Initial Cost to Company, Subsequent to Acquisition</t>
        </is>
      </c>
      <c r="B435" s="6" t="n">
        <v>2948</v>
      </c>
    </row>
    <row r="436">
      <c r="A436" s="4" t="inlineStr">
        <is>
          <t>Gross Amount at Which Carried at the Close of the Period, Land</t>
        </is>
      </c>
      <c r="B436" s="6" t="n">
        <v>4870</v>
      </c>
    </row>
    <row r="437">
      <c r="A437" s="4" t="inlineStr">
        <is>
          <t>Gross Amount at Which Carried at the Close of the Period, Building &amp; Improvements</t>
        </is>
      </c>
      <c r="B437" s="6" t="n">
        <v>16672</v>
      </c>
    </row>
    <row r="438">
      <c r="A438" s="4" t="inlineStr">
        <is>
          <t>Gross Amount at Which Carried at the Close of the Period, Total</t>
        </is>
      </c>
      <c r="B438" s="6" t="n">
        <v>21542</v>
      </c>
    </row>
    <row r="439">
      <c r="A439" s="4" t="inlineStr">
        <is>
          <t>Accumulated Depreciation</t>
        </is>
      </c>
      <c r="B439" s="5" t="n">
        <v>-5396</v>
      </c>
    </row>
    <row r="440">
      <c r="A440" s="4" t="inlineStr">
        <is>
          <t>Life on Which Depreciated - Latest Income Statement</t>
        </is>
      </c>
      <c r="B440" s="4" t="inlineStr">
        <is>
          <t>40 years</t>
        </is>
      </c>
    </row>
    <row r="441">
      <c r="A441" s="4" t="inlineStr">
        <is>
          <t>Stratford Square, Stratford, CT</t>
        </is>
      </c>
    </row>
    <row r="442">
      <c r="A442" s="3" t="inlineStr">
        <is>
          <t>Real Estate and Accumulated Depreciation [Line Items]</t>
        </is>
      </c>
    </row>
    <row r="443">
      <c r="A443" s="4" t="inlineStr">
        <is>
          <t>Initial Cost to Company, Land</t>
        </is>
      </c>
      <c r="B443" s="5" t="n">
        <v>5860</v>
      </c>
    </row>
    <row r="444">
      <c r="A444" s="4" t="inlineStr">
        <is>
          <t>Initial Cost to Company, Building &amp; Improvements</t>
        </is>
      </c>
      <c r="B444" s="6" t="n">
        <v>11650</v>
      </c>
    </row>
    <row r="445">
      <c r="A445" s="4" t="inlineStr">
        <is>
          <t>Initial Cost to Company, Subsequent to Acquisition</t>
        </is>
      </c>
      <c r="B445" s="6" t="n">
        <v>7008</v>
      </c>
    </row>
    <row r="446">
      <c r="A446" s="4" t="inlineStr">
        <is>
          <t>Gross Amount at Which Carried at the Close of the Period, Land</t>
        </is>
      </c>
      <c r="B446" s="6" t="n">
        <v>5860</v>
      </c>
    </row>
    <row r="447">
      <c r="A447" s="4" t="inlineStr">
        <is>
          <t>Gross Amount at Which Carried at the Close of the Period, Building &amp; Improvements</t>
        </is>
      </c>
      <c r="B447" s="6" t="n">
        <v>18658</v>
      </c>
    </row>
    <row r="448">
      <c r="A448" s="4" t="inlineStr">
        <is>
          <t>Gross Amount at Which Carried at the Close of the Period, Total</t>
        </is>
      </c>
      <c r="B448" s="6" t="n">
        <v>24518</v>
      </c>
    </row>
    <row r="449">
      <c r="A449" s="4" t="inlineStr">
        <is>
          <t>Accumulated Depreciation</t>
        </is>
      </c>
      <c r="B449" s="5" t="n">
        <v>-5960</v>
      </c>
    </row>
    <row r="450">
      <c r="A450" s="4" t="inlineStr">
        <is>
          <t>Life on Which Depreciated - Latest Income Statement</t>
        </is>
      </c>
      <c r="B450" s="4" t="inlineStr">
        <is>
          <t>40 years</t>
        </is>
      </c>
    </row>
    <row r="451">
      <c r="A451" s="4" t="inlineStr">
        <is>
          <t>Torrington Plaza, Torrington, CT</t>
        </is>
      </c>
    </row>
    <row r="452">
      <c r="A452" s="3" t="inlineStr">
        <is>
          <t>Real Estate and Accumulated Depreciation [Line Items]</t>
        </is>
      </c>
    </row>
    <row r="453">
      <c r="A453" s="4" t="inlineStr">
        <is>
          <t>Initial Cost to Company, Land</t>
        </is>
      </c>
      <c r="B453" s="5" t="n">
        <v>2180</v>
      </c>
    </row>
    <row r="454">
      <c r="A454" s="4" t="inlineStr">
        <is>
          <t>Initial Cost to Company, Building &amp; Improvements</t>
        </is>
      </c>
      <c r="B454" s="6" t="n">
        <v>12807</v>
      </c>
    </row>
    <row r="455">
      <c r="A455" s="4" t="inlineStr">
        <is>
          <t>Initial Cost to Company, Subsequent to Acquisition</t>
        </is>
      </c>
      <c r="B455" s="6" t="n">
        <v>3641</v>
      </c>
    </row>
    <row r="456">
      <c r="A456" s="4" t="inlineStr">
        <is>
          <t>Gross Amount at Which Carried at the Close of the Period, Land</t>
        </is>
      </c>
      <c r="B456" s="6" t="n">
        <v>2180</v>
      </c>
    </row>
    <row r="457">
      <c r="A457" s="4" t="inlineStr">
        <is>
          <t>Gross Amount at Which Carried at the Close of the Period, Building &amp; Improvements</t>
        </is>
      </c>
      <c r="B457" s="6" t="n">
        <v>16448</v>
      </c>
    </row>
    <row r="458">
      <c r="A458" s="4" t="inlineStr">
        <is>
          <t>Gross Amount at Which Carried at the Close of the Period, Total</t>
        </is>
      </c>
      <c r="B458" s="6" t="n">
        <v>18628</v>
      </c>
    </row>
    <row r="459">
      <c r="A459" s="4" t="inlineStr">
        <is>
          <t>Accumulated Depreciation</t>
        </is>
      </c>
      <c r="B459" s="5" t="n">
        <v>-5871</v>
      </c>
    </row>
    <row r="460">
      <c r="A460" s="4" t="inlineStr">
        <is>
          <t>Life on Which Depreciated - Latest Income Statement</t>
        </is>
      </c>
      <c r="B460" s="4" t="inlineStr">
        <is>
          <t>40 years</t>
        </is>
      </c>
    </row>
    <row r="461">
      <c r="A461" s="4" t="inlineStr">
        <is>
          <t>Waterbury Plaza, Waterbury, CT</t>
        </is>
      </c>
    </row>
    <row r="462">
      <c r="A462" s="3" t="inlineStr">
        <is>
          <t>Real Estate and Accumulated Depreciation [Line Items]</t>
        </is>
      </c>
    </row>
    <row r="463">
      <c r="A463" s="4" t="inlineStr">
        <is>
          <t>Initial Cost to Company, Land</t>
        </is>
      </c>
      <c r="B463" s="5" t="n">
        <v>4793</v>
      </c>
    </row>
    <row r="464">
      <c r="A464" s="4" t="inlineStr">
        <is>
          <t>Initial Cost to Company, Building &amp; Improvements</t>
        </is>
      </c>
      <c r="B464" s="6" t="n">
        <v>16230</v>
      </c>
    </row>
    <row r="465">
      <c r="A465" s="4" t="inlineStr">
        <is>
          <t>Initial Cost to Company, Subsequent to Acquisition</t>
        </is>
      </c>
      <c r="B465" s="6" t="n">
        <v>2844</v>
      </c>
    </row>
    <row r="466">
      <c r="A466" s="4" t="inlineStr">
        <is>
          <t>Gross Amount at Which Carried at the Close of the Period, Land</t>
        </is>
      </c>
      <c r="B466" s="6" t="n">
        <v>4793</v>
      </c>
    </row>
    <row r="467">
      <c r="A467" s="4" t="inlineStr">
        <is>
          <t>Gross Amount at Which Carried at the Close of the Period, Building &amp; Improvements</t>
        </is>
      </c>
      <c r="B467" s="6" t="n">
        <v>19074</v>
      </c>
    </row>
    <row r="468">
      <c r="A468" s="4" t="inlineStr">
        <is>
          <t>Gross Amount at Which Carried at the Close of the Period, Total</t>
        </is>
      </c>
      <c r="B468" s="6" t="n">
        <v>23867</v>
      </c>
    </row>
    <row r="469">
      <c r="A469" s="4" t="inlineStr">
        <is>
          <t>Accumulated Depreciation</t>
        </is>
      </c>
      <c r="B469" s="5" t="n">
        <v>-7141</v>
      </c>
    </row>
    <row r="470">
      <c r="A470" s="4" t="inlineStr">
        <is>
          <t>Life on Which Depreciated - Latest Income Statement</t>
        </is>
      </c>
      <c r="B470" s="4" t="inlineStr">
        <is>
          <t>40 years</t>
        </is>
      </c>
    </row>
    <row r="471">
      <c r="A471" s="4" t="inlineStr">
        <is>
          <t>Waterford Commons, Waterford, CT</t>
        </is>
      </c>
    </row>
    <row r="472">
      <c r="A472" s="3" t="inlineStr">
        <is>
          <t>Real Estate and Accumulated Depreciation [Line Items]</t>
        </is>
      </c>
    </row>
    <row r="473">
      <c r="A473" s="4" t="inlineStr">
        <is>
          <t>Initial Cost to Company, Land</t>
        </is>
      </c>
      <c r="B473" s="5" t="n">
        <v>4990</v>
      </c>
    </row>
    <row r="474">
      <c r="A474" s="4" t="inlineStr">
        <is>
          <t>Initial Cost to Company, Building &amp; Improvements</t>
        </is>
      </c>
      <c r="B474" s="6" t="n">
        <v>43556</v>
      </c>
    </row>
    <row r="475">
      <c r="A475" s="4" t="inlineStr">
        <is>
          <t>Initial Cost to Company, Subsequent to Acquisition</t>
        </is>
      </c>
      <c r="B475" s="6" t="n">
        <v>7100</v>
      </c>
    </row>
    <row r="476">
      <c r="A476" s="4" t="inlineStr">
        <is>
          <t>Gross Amount at Which Carried at the Close of the Period, Land</t>
        </is>
      </c>
      <c r="B476" s="6" t="n">
        <v>4990</v>
      </c>
    </row>
    <row r="477">
      <c r="A477" s="4" t="inlineStr">
        <is>
          <t>Gross Amount at Which Carried at the Close of the Period, Building &amp; Improvements</t>
        </is>
      </c>
      <c r="B477" s="6" t="n">
        <v>50656</v>
      </c>
    </row>
    <row r="478">
      <c r="A478" s="4" t="inlineStr">
        <is>
          <t>Gross Amount at Which Carried at the Close of the Period, Total</t>
        </is>
      </c>
      <c r="B478" s="6" t="n">
        <v>55646</v>
      </c>
    </row>
    <row r="479">
      <c r="A479" s="4" t="inlineStr">
        <is>
          <t>Accumulated Depreciation</t>
        </is>
      </c>
      <c r="B479" s="5" t="n">
        <v>-16775</v>
      </c>
    </row>
    <row r="480">
      <c r="A480" s="4" t="inlineStr">
        <is>
          <t>Life on Which Depreciated - Latest Income Statement</t>
        </is>
      </c>
      <c r="B480" s="4" t="inlineStr">
        <is>
          <t>40 years</t>
        </is>
      </c>
    </row>
    <row r="481">
      <c r="A481" s="4" t="inlineStr">
        <is>
          <t>North Dover Center, Dover, DE</t>
        </is>
      </c>
    </row>
    <row r="482">
      <c r="A482" s="3" t="inlineStr">
        <is>
          <t>Real Estate and Accumulated Depreciation [Line Items]</t>
        </is>
      </c>
    </row>
    <row r="483">
      <c r="A483" s="4" t="inlineStr">
        <is>
          <t>Initial Cost to Company, Land</t>
        </is>
      </c>
      <c r="B483" s="5" t="n">
        <v>3100</v>
      </c>
    </row>
    <row r="484">
      <c r="A484" s="4" t="inlineStr">
        <is>
          <t>Initial Cost to Company, Building &amp; Improvements</t>
        </is>
      </c>
      <c r="B484" s="6" t="n">
        <v>17398</v>
      </c>
    </row>
    <row r="485">
      <c r="A485" s="4" t="inlineStr">
        <is>
          <t>Initial Cost to Company, Subsequent to Acquisition</t>
        </is>
      </c>
      <c r="B485" s="6" t="n">
        <v>3005</v>
      </c>
    </row>
    <row r="486">
      <c r="A486" s="4" t="inlineStr">
        <is>
          <t>Gross Amount at Which Carried at the Close of the Period, Land</t>
        </is>
      </c>
      <c r="B486" s="6" t="n">
        <v>3100</v>
      </c>
    </row>
    <row r="487">
      <c r="A487" s="4" t="inlineStr">
        <is>
          <t>Gross Amount at Which Carried at the Close of the Period, Building &amp; Improvements</t>
        </is>
      </c>
      <c r="B487" s="6" t="n">
        <v>20403</v>
      </c>
    </row>
    <row r="488">
      <c r="A488" s="4" t="inlineStr">
        <is>
          <t>Gross Amount at Which Carried at the Close of the Period, Total</t>
        </is>
      </c>
      <c r="B488" s="6" t="n">
        <v>23503</v>
      </c>
    </row>
    <row r="489">
      <c r="A489" s="4" t="inlineStr">
        <is>
          <t>Accumulated Depreciation</t>
        </is>
      </c>
      <c r="B489" s="5" t="n">
        <v>-6281</v>
      </c>
    </row>
    <row r="490">
      <c r="A490" s="4" t="inlineStr">
        <is>
          <t>Life on Which Depreciated - Latest Income Statement</t>
        </is>
      </c>
      <c r="B490" s="4" t="inlineStr">
        <is>
          <t>40 years</t>
        </is>
      </c>
    </row>
    <row r="491">
      <c r="A491" s="4" t="inlineStr">
        <is>
          <t>Coastal Way - Coastal Landing, Brooksville, FL</t>
        </is>
      </c>
    </row>
    <row r="492">
      <c r="A492" s="3" t="inlineStr">
        <is>
          <t>Real Estate and Accumulated Depreciation [Line Items]</t>
        </is>
      </c>
    </row>
    <row r="493">
      <c r="A493" s="4" t="inlineStr">
        <is>
          <t>Initial Cost to Company, Land</t>
        </is>
      </c>
      <c r="B493" s="5" t="n">
        <v>8840</v>
      </c>
    </row>
    <row r="494">
      <c r="A494" s="4" t="inlineStr">
        <is>
          <t>Initial Cost to Company, Building &amp; Improvements</t>
        </is>
      </c>
      <c r="B494" s="6" t="n">
        <v>30693</v>
      </c>
    </row>
    <row r="495">
      <c r="A495" s="4" t="inlineStr">
        <is>
          <t>Initial Cost to Company, Subsequent to Acquisition</t>
        </is>
      </c>
      <c r="B495" s="6" t="n">
        <v>8261</v>
      </c>
    </row>
    <row r="496">
      <c r="A496" s="4" t="inlineStr">
        <is>
          <t>Gross Amount at Which Carried at the Close of the Period, Land</t>
        </is>
      </c>
      <c r="B496" s="6" t="n">
        <v>8840</v>
      </c>
    </row>
    <row r="497">
      <c r="A497" s="4" t="inlineStr">
        <is>
          <t>Gross Amount at Which Carried at the Close of the Period, Building &amp; Improvements</t>
        </is>
      </c>
      <c r="B497" s="6" t="n">
        <v>38954</v>
      </c>
    </row>
    <row r="498">
      <c r="A498" s="4" t="inlineStr">
        <is>
          <t>Gross Amount at Which Carried at the Close of the Period, Total</t>
        </is>
      </c>
      <c r="B498" s="6" t="n">
        <v>47794</v>
      </c>
    </row>
    <row r="499">
      <c r="A499" s="4" t="inlineStr">
        <is>
          <t>Accumulated Depreciation</t>
        </is>
      </c>
      <c r="B499" s="5" t="n">
        <v>-13035</v>
      </c>
    </row>
    <row r="500">
      <c r="A500" s="4" t="inlineStr">
        <is>
          <t>Life on Which Depreciated - Latest Income Statement</t>
        </is>
      </c>
      <c r="B500" s="4" t="inlineStr">
        <is>
          <t>40 years</t>
        </is>
      </c>
    </row>
    <row r="501">
      <c r="A501" s="4" t="inlineStr">
        <is>
          <t>Clearwater Mall, Clearwater, FL</t>
        </is>
      </c>
    </row>
    <row r="502">
      <c r="A502" s="3" t="inlineStr">
        <is>
          <t>Real Estate and Accumulated Depreciation [Line Items]</t>
        </is>
      </c>
    </row>
    <row r="503">
      <c r="A503" s="4" t="inlineStr">
        <is>
          <t>Initial Cost to Company, Land</t>
        </is>
      </c>
      <c r="B503" s="5" t="n">
        <v>15300</v>
      </c>
    </row>
    <row r="504">
      <c r="A504" s="4" t="inlineStr">
        <is>
          <t>Initial Cost to Company, Building &amp; Improvements</t>
        </is>
      </c>
      <c r="B504" s="6" t="n">
        <v>52109</v>
      </c>
    </row>
    <row r="505">
      <c r="A505" s="4" t="inlineStr">
        <is>
          <t>Initial Cost to Company, Subsequent to Acquisition</t>
        </is>
      </c>
      <c r="B505" s="6" t="n">
        <v>6588</v>
      </c>
    </row>
    <row r="506">
      <c r="A506" s="4" t="inlineStr">
        <is>
          <t>Gross Amount at Which Carried at the Close of the Period, Land</t>
        </is>
      </c>
      <c r="B506" s="6" t="n">
        <v>15300</v>
      </c>
    </row>
    <row r="507">
      <c r="A507" s="4" t="inlineStr">
        <is>
          <t>Gross Amount at Which Carried at the Close of the Period, Building &amp; Improvements</t>
        </is>
      </c>
      <c r="B507" s="6" t="n">
        <v>58697</v>
      </c>
    </row>
    <row r="508">
      <c r="A508" s="4" t="inlineStr">
        <is>
          <t>Gross Amount at Which Carried at the Close of the Period, Total</t>
        </is>
      </c>
      <c r="B508" s="6" t="n">
        <v>73997</v>
      </c>
    </row>
    <row r="509">
      <c r="A509" s="4" t="inlineStr">
        <is>
          <t>Accumulated Depreciation</t>
        </is>
      </c>
      <c r="B509" s="5" t="n">
        <v>-16837</v>
      </c>
    </row>
    <row r="510">
      <c r="A510" s="4" t="inlineStr">
        <is>
          <t>Life on Which Depreciated - Latest Income Statement</t>
        </is>
      </c>
      <c r="B510" s="4" t="inlineStr">
        <is>
          <t>40 years</t>
        </is>
      </c>
    </row>
    <row r="511">
      <c r="A511" s="4" t="inlineStr">
        <is>
          <t>Coconut Creek Plaza, Coconut Creek, FL</t>
        </is>
      </c>
    </row>
    <row r="512">
      <c r="A512" s="3" t="inlineStr">
        <is>
          <t>Real Estate and Accumulated Depreciation [Line Items]</t>
        </is>
      </c>
    </row>
    <row r="513">
      <c r="A513" s="4" t="inlineStr">
        <is>
          <t>Initial Cost to Company, Land</t>
        </is>
      </c>
      <c r="B513" s="5" t="n">
        <v>7400</v>
      </c>
    </row>
    <row r="514">
      <c r="A514" s="4" t="inlineStr">
        <is>
          <t>Initial Cost to Company, Building &amp; Improvements</t>
        </is>
      </c>
      <c r="B514" s="6" t="n">
        <v>24588</v>
      </c>
    </row>
    <row r="515">
      <c r="A515" s="4" t="inlineStr">
        <is>
          <t>Initial Cost to Company, Subsequent to Acquisition</t>
        </is>
      </c>
      <c r="B515" s="6" t="n">
        <v>6016</v>
      </c>
    </row>
    <row r="516">
      <c r="A516" s="4" t="inlineStr">
        <is>
          <t>Gross Amount at Which Carried at the Close of the Period, Land</t>
        </is>
      </c>
      <c r="B516" s="6" t="n">
        <v>7400</v>
      </c>
    </row>
    <row r="517">
      <c r="A517" s="4" t="inlineStr">
        <is>
          <t>Gross Amount at Which Carried at the Close of the Period, Building &amp; Improvements</t>
        </is>
      </c>
      <c r="B517" s="6" t="n">
        <v>30604</v>
      </c>
    </row>
    <row r="518">
      <c r="A518" s="4" t="inlineStr">
        <is>
          <t>Gross Amount at Which Carried at the Close of the Period, Total</t>
        </is>
      </c>
      <c r="B518" s="6" t="n">
        <v>38004</v>
      </c>
    </row>
    <row r="519">
      <c r="A519" s="4" t="inlineStr">
        <is>
          <t>Accumulated Depreciation</t>
        </is>
      </c>
      <c r="B519" s="5" t="n">
        <v>-9922</v>
      </c>
    </row>
    <row r="520">
      <c r="A520" s="4" t="inlineStr">
        <is>
          <t>Life on Which Depreciated - Latest Income Statement</t>
        </is>
      </c>
      <c r="B520" s="4" t="inlineStr">
        <is>
          <t>40 years</t>
        </is>
      </c>
    </row>
    <row r="521">
      <c r="A521" s="4" t="inlineStr">
        <is>
          <t>Century Plaza Shopping Center, Deerfield Beach, FL</t>
        </is>
      </c>
    </row>
    <row r="522">
      <c r="A522" s="3" t="inlineStr">
        <is>
          <t>Real Estate and Accumulated Depreciation [Line Items]</t>
        </is>
      </c>
    </row>
    <row r="523">
      <c r="A523" s="4" t="inlineStr">
        <is>
          <t>Initial Cost to Company, Land</t>
        </is>
      </c>
      <c r="B523" s="5" t="n">
        <v>3050</v>
      </c>
    </row>
    <row r="524">
      <c r="A524" s="4" t="inlineStr">
        <is>
          <t>Initial Cost to Company, Building &amp; Improvements</t>
        </is>
      </c>
      <c r="B524" s="6" t="n">
        <v>7636</v>
      </c>
    </row>
    <row r="525">
      <c r="A525" s="4" t="inlineStr">
        <is>
          <t>Initial Cost to Company, Subsequent to Acquisition</t>
        </is>
      </c>
      <c r="B525" s="6" t="n">
        <v>5275</v>
      </c>
    </row>
    <row r="526">
      <c r="A526" s="4" t="inlineStr">
        <is>
          <t>Gross Amount at Which Carried at the Close of the Period, Land</t>
        </is>
      </c>
      <c r="B526" s="6" t="n">
        <v>3050</v>
      </c>
    </row>
    <row r="527">
      <c r="A527" s="4" t="inlineStr">
        <is>
          <t>Gross Amount at Which Carried at the Close of the Period, Building &amp; Improvements</t>
        </is>
      </c>
      <c r="B527" s="6" t="n">
        <v>12911</v>
      </c>
    </row>
    <row r="528">
      <c r="A528" s="4" t="inlineStr">
        <is>
          <t>Gross Amount at Which Carried at the Close of the Period, Total</t>
        </is>
      </c>
      <c r="B528" s="6" t="n">
        <v>15961</v>
      </c>
    </row>
    <row r="529">
      <c r="A529" s="4" t="inlineStr">
        <is>
          <t>Accumulated Depreciation</t>
        </is>
      </c>
      <c r="B529" s="5" t="n">
        <v>-3538</v>
      </c>
    </row>
    <row r="530">
      <c r="A530" s="4" t="inlineStr">
        <is>
          <t>Life on Which Depreciated - Latest Income Statement</t>
        </is>
      </c>
      <c r="B530" s="4" t="inlineStr">
        <is>
          <t>40 years</t>
        </is>
      </c>
    </row>
    <row r="531">
      <c r="A531" s="4" t="inlineStr">
        <is>
          <t>Northgate Shopping Center, DeLand, FL</t>
        </is>
      </c>
    </row>
    <row r="532">
      <c r="A532" s="3" t="inlineStr">
        <is>
          <t>Real Estate and Accumulated Depreciation [Line Items]</t>
        </is>
      </c>
    </row>
    <row r="533">
      <c r="A533" s="4" t="inlineStr">
        <is>
          <t>Initial Cost to Company, Land</t>
        </is>
      </c>
      <c r="B533" s="5" t="n">
        <v>3500</v>
      </c>
    </row>
    <row r="534">
      <c r="A534" s="4" t="inlineStr">
        <is>
          <t>Initial Cost to Company, Building &amp; Improvements</t>
        </is>
      </c>
      <c r="B534" s="6" t="n">
        <v>8630</v>
      </c>
    </row>
    <row r="535">
      <c r="A535" s="4" t="inlineStr">
        <is>
          <t>Initial Cost to Company, Subsequent to Acquisition</t>
        </is>
      </c>
      <c r="B535" s="6" t="n">
        <v>5517</v>
      </c>
    </row>
    <row r="536">
      <c r="A536" s="4" t="inlineStr">
        <is>
          <t>Gross Amount at Which Carried at the Close of the Period, Land</t>
        </is>
      </c>
      <c r="B536" s="6" t="n">
        <v>3500</v>
      </c>
    </row>
    <row r="537">
      <c r="A537" s="4" t="inlineStr">
        <is>
          <t>Gross Amount at Which Carried at the Close of the Period, Building &amp; Improvements</t>
        </is>
      </c>
      <c r="B537" s="6" t="n">
        <v>14147</v>
      </c>
    </row>
    <row r="538">
      <c r="A538" s="4" t="inlineStr">
        <is>
          <t>Gross Amount at Which Carried at the Close of the Period, Total</t>
        </is>
      </c>
      <c r="B538" s="6" t="n">
        <v>17647</v>
      </c>
    </row>
    <row r="539">
      <c r="A539" s="4" t="inlineStr">
        <is>
          <t>Accumulated Depreciation</t>
        </is>
      </c>
      <c r="B539" s="5" t="n">
        <v>-3133</v>
      </c>
    </row>
    <row r="540">
      <c r="A540" s="4" t="inlineStr">
        <is>
          <t>Life on Which Depreciated - Latest Income Statement</t>
        </is>
      </c>
      <c r="B540" s="4" t="inlineStr">
        <is>
          <t>40 years</t>
        </is>
      </c>
    </row>
    <row r="541">
      <c r="A541" s="4" t="inlineStr">
        <is>
          <t>Sun Plaza, Ft. Walton Beach, FL</t>
        </is>
      </c>
    </row>
    <row r="542">
      <c r="A542" s="3" t="inlineStr">
        <is>
          <t>Real Estate and Accumulated Depreciation [Line Items]</t>
        </is>
      </c>
    </row>
    <row r="543">
      <c r="A543" s="4" t="inlineStr">
        <is>
          <t>Initial Cost to Company, Land</t>
        </is>
      </c>
      <c r="B543" s="5" t="n">
        <v>4480</v>
      </c>
    </row>
    <row r="544">
      <c r="A544" s="4" t="inlineStr">
        <is>
          <t>Initial Cost to Company, Building &amp; Improvements</t>
        </is>
      </c>
      <c r="B544" s="6" t="n">
        <v>12544</v>
      </c>
    </row>
    <row r="545">
      <c r="A545" s="4" t="inlineStr">
        <is>
          <t>Initial Cost to Company, Subsequent to Acquisition</t>
        </is>
      </c>
      <c r="B545" s="6" t="n">
        <v>1202</v>
      </c>
    </row>
    <row r="546">
      <c r="A546" s="4" t="inlineStr">
        <is>
          <t>Gross Amount at Which Carried at the Close of the Period, Land</t>
        </is>
      </c>
      <c r="B546" s="6" t="n">
        <v>4480</v>
      </c>
    </row>
    <row r="547">
      <c r="A547" s="4" t="inlineStr">
        <is>
          <t>Gross Amount at Which Carried at the Close of the Period, Building &amp; Improvements</t>
        </is>
      </c>
      <c r="B547" s="6" t="n">
        <v>13746</v>
      </c>
    </row>
    <row r="548">
      <c r="A548" s="4" t="inlineStr">
        <is>
          <t>Gross Amount at Which Carried at the Close of the Period, Total</t>
        </is>
      </c>
      <c r="B548" s="6" t="n">
        <v>18226</v>
      </c>
    </row>
    <row r="549">
      <c r="A549" s="4" t="inlineStr">
        <is>
          <t>Accumulated Depreciation</t>
        </is>
      </c>
      <c r="B549" s="5" t="n">
        <v>-6121</v>
      </c>
    </row>
    <row r="550">
      <c r="A550" s="4" t="inlineStr">
        <is>
          <t>Life on Which Depreciated - Latest Income Statement</t>
        </is>
      </c>
      <c r="B550" s="4" t="inlineStr">
        <is>
          <t>40 years</t>
        </is>
      </c>
    </row>
    <row r="551">
      <c r="A551" s="4" t="inlineStr">
        <is>
          <t>Normandy Square, Jacksonville, FL</t>
        </is>
      </c>
    </row>
    <row r="552">
      <c r="A552" s="3" t="inlineStr">
        <is>
          <t>Real Estate and Accumulated Depreciation [Line Items]</t>
        </is>
      </c>
    </row>
    <row r="553">
      <c r="A553" s="4" t="inlineStr">
        <is>
          <t>Initial Cost to Company, Land</t>
        </is>
      </c>
      <c r="B553" s="5" t="n">
        <v>1936</v>
      </c>
    </row>
    <row r="554">
      <c r="A554" s="4" t="inlineStr">
        <is>
          <t>Initial Cost to Company, Building &amp; Improvements</t>
        </is>
      </c>
      <c r="B554" s="6" t="n">
        <v>5373</v>
      </c>
    </row>
    <row r="555">
      <c r="A555" s="4" t="inlineStr">
        <is>
          <t>Initial Cost to Company, Subsequent to Acquisition</t>
        </is>
      </c>
      <c r="B555" s="6" t="n">
        <v>1281</v>
      </c>
    </row>
    <row r="556">
      <c r="A556" s="4" t="inlineStr">
        <is>
          <t>Gross Amount at Which Carried at the Close of the Period, Land</t>
        </is>
      </c>
      <c r="B556" s="6" t="n">
        <v>1936</v>
      </c>
    </row>
    <row r="557">
      <c r="A557" s="4" t="inlineStr">
        <is>
          <t>Gross Amount at Which Carried at the Close of the Period, Building &amp; Improvements</t>
        </is>
      </c>
      <c r="B557" s="6" t="n">
        <v>6654</v>
      </c>
    </row>
    <row r="558">
      <c r="A558" s="4" t="inlineStr">
        <is>
          <t>Gross Amount at Which Carried at the Close of the Period, Total</t>
        </is>
      </c>
      <c r="B558" s="6" t="n">
        <v>8590</v>
      </c>
    </row>
    <row r="559">
      <c r="A559" s="4" t="inlineStr">
        <is>
          <t>Accumulated Depreciation</t>
        </is>
      </c>
      <c r="B559" s="5" t="n">
        <v>-2964</v>
      </c>
    </row>
    <row r="560">
      <c r="A560" s="4" t="inlineStr">
        <is>
          <t>Life on Which Depreciated - Latest Income Statement</t>
        </is>
      </c>
      <c r="B560" s="4" t="inlineStr">
        <is>
          <t>40 years</t>
        </is>
      </c>
    </row>
    <row r="561">
      <c r="A561" s="4" t="inlineStr">
        <is>
          <t>Regency Park Shopping Center, Jacksonville, FL</t>
        </is>
      </c>
    </row>
    <row r="562">
      <c r="A562" s="3" t="inlineStr">
        <is>
          <t>Real Estate and Accumulated Depreciation [Line Items]</t>
        </is>
      </c>
    </row>
    <row r="563">
      <c r="A563" s="4" t="inlineStr">
        <is>
          <t>Initial Cost to Company, Land</t>
        </is>
      </c>
      <c r="B563" s="5" t="n">
        <v>6240</v>
      </c>
    </row>
    <row r="564">
      <c r="A564" s="4" t="inlineStr">
        <is>
          <t>Initial Cost to Company, Building &amp; Improvements</t>
        </is>
      </c>
      <c r="B564" s="6" t="n">
        <v>13502</v>
      </c>
    </row>
    <row r="565">
      <c r="A565" s="4" t="inlineStr">
        <is>
          <t>Initial Cost to Company, Subsequent to Acquisition</t>
        </is>
      </c>
      <c r="B565" s="6" t="n">
        <v>6752</v>
      </c>
    </row>
    <row r="566">
      <c r="A566" s="4" t="inlineStr">
        <is>
          <t>Gross Amount at Which Carried at the Close of the Period, Land</t>
        </is>
      </c>
      <c r="B566" s="6" t="n">
        <v>6240</v>
      </c>
    </row>
    <row r="567">
      <c r="A567" s="4" t="inlineStr">
        <is>
          <t>Gross Amount at Which Carried at the Close of the Period, Building &amp; Improvements</t>
        </is>
      </c>
      <c r="B567" s="6" t="n">
        <v>20254</v>
      </c>
    </row>
    <row r="568">
      <c r="A568" s="4" t="inlineStr">
        <is>
          <t>Gross Amount at Which Carried at the Close of the Period, Total</t>
        </is>
      </c>
      <c r="B568" s="6" t="n">
        <v>26494</v>
      </c>
    </row>
    <row r="569">
      <c r="A569" s="4" t="inlineStr">
        <is>
          <t>Accumulated Depreciation</t>
        </is>
      </c>
      <c r="B569" s="5" t="n">
        <v>-5699</v>
      </c>
    </row>
    <row r="570">
      <c r="A570" s="4" t="inlineStr">
        <is>
          <t>Life on Which Depreciated - Latest Income Statement</t>
        </is>
      </c>
      <c r="B570" s="4" t="inlineStr">
        <is>
          <t>40 years</t>
        </is>
      </c>
    </row>
    <row r="571">
      <c r="A571" s="4" t="inlineStr">
        <is>
          <t>Ventura Downs, Kissimmee, FL</t>
        </is>
      </c>
    </row>
    <row r="572">
      <c r="A572" s="3" t="inlineStr">
        <is>
          <t>Real Estate and Accumulated Depreciation [Line Items]</t>
        </is>
      </c>
    </row>
    <row r="573">
      <c r="A573" s="4" t="inlineStr">
        <is>
          <t>Initial Cost to Company, Land</t>
        </is>
      </c>
      <c r="B573" s="5" t="n">
        <v>3580</v>
      </c>
    </row>
    <row r="574">
      <c r="A574" s="4" t="inlineStr">
        <is>
          <t>Initial Cost to Company, Building &amp; Improvements</t>
        </is>
      </c>
      <c r="B574" s="6" t="n">
        <v>7092</v>
      </c>
    </row>
    <row r="575">
      <c r="A575" s="4" t="inlineStr">
        <is>
          <t>Initial Cost to Company, Subsequent to Acquisition</t>
        </is>
      </c>
      <c r="B575" s="6" t="n">
        <v>6182</v>
      </c>
    </row>
    <row r="576">
      <c r="A576" s="4" t="inlineStr">
        <is>
          <t>Gross Amount at Which Carried at the Close of the Period, Land</t>
        </is>
      </c>
      <c r="B576" s="6" t="n">
        <v>3580</v>
      </c>
    </row>
    <row r="577">
      <c r="A577" s="4" t="inlineStr">
        <is>
          <t>Gross Amount at Which Carried at the Close of the Period, Building &amp; Improvements</t>
        </is>
      </c>
      <c r="B577" s="6" t="n">
        <v>13274</v>
      </c>
    </row>
    <row r="578">
      <c r="A578" s="4" t="inlineStr">
        <is>
          <t>Gross Amount at Which Carried at the Close of the Period, Total</t>
        </is>
      </c>
      <c r="B578" s="6" t="n">
        <v>16854</v>
      </c>
    </row>
    <row r="579">
      <c r="A579" s="4" t="inlineStr">
        <is>
          <t>Accumulated Depreciation</t>
        </is>
      </c>
      <c r="B579" s="5" t="n">
        <v>-2833</v>
      </c>
    </row>
    <row r="580">
      <c r="A580" s="4" t="inlineStr">
        <is>
          <t>Life on Which Depreciated - Latest Income Statement</t>
        </is>
      </c>
      <c r="B580" s="4" t="inlineStr">
        <is>
          <t>40 years</t>
        </is>
      </c>
    </row>
    <row r="581">
      <c r="A581" s="4" t="inlineStr">
        <is>
          <t>Marketplace at Wycliffe, Lake Worth, FL</t>
        </is>
      </c>
    </row>
    <row r="582">
      <c r="A582" s="3" t="inlineStr">
        <is>
          <t>Real Estate and Accumulated Depreciation [Line Items]</t>
        </is>
      </c>
    </row>
    <row r="583">
      <c r="A583" s="4" t="inlineStr">
        <is>
          <t>Initial Cost to Company, Land</t>
        </is>
      </c>
      <c r="B583" s="5" t="n">
        <v>7930</v>
      </c>
    </row>
    <row r="584">
      <c r="A584" s="4" t="inlineStr">
        <is>
          <t>Initial Cost to Company, Building &amp; Improvements</t>
        </is>
      </c>
      <c r="B584" s="6" t="n">
        <v>13376</v>
      </c>
    </row>
    <row r="585">
      <c r="A585" s="4" t="inlineStr">
        <is>
          <t>Initial Cost to Company, Subsequent to Acquisition</t>
        </is>
      </c>
      <c r="B585" s="6" t="n">
        <v>2159</v>
      </c>
    </row>
    <row r="586">
      <c r="A586" s="4" t="inlineStr">
        <is>
          <t>Gross Amount at Which Carried at the Close of the Period, Land</t>
        </is>
      </c>
      <c r="B586" s="6" t="n">
        <v>7930</v>
      </c>
    </row>
    <row r="587">
      <c r="A587" s="4" t="inlineStr">
        <is>
          <t>Gross Amount at Which Carried at the Close of the Period, Building &amp; Improvements</t>
        </is>
      </c>
      <c r="B587" s="6" t="n">
        <v>15535</v>
      </c>
    </row>
    <row r="588">
      <c r="A588" s="4" t="inlineStr">
        <is>
          <t>Gross Amount at Which Carried at the Close of the Period, Total</t>
        </is>
      </c>
      <c r="B588" s="6" t="n">
        <v>23465</v>
      </c>
    </row>
    <row r="589">
      <c r="A589" s="4" t="inlineStr">
        <is>
          <t>Accumulated Depreciation</t>
        </is>
      </c>
      <c r="B589" s="5" t="n">
        <v>-4215</v>
      </c>
    </row>
    <row r="590">
      <c r="A590" s="4" t="inlineStr">
        <is>
          <t>Life on Which Depreciated - Latest Income Statement</t>
        </is>
      </c>
      <c r="B590" s="4" t="inlineStr">
        <is>
          <t>40 years</t>
        </is>
      </c>
    </row>
    <row r="591">
      <c r="A591" s="4" t="inlineStr">
        <is>
          <t>Venetian Isle Shopping Ctr, Lighthouse Point, FL</t>
        </is>
      </c>
    </row>
    <row r="592">
      <c r="A592" s="3" t="inlineStr">
        <is>
          <t>Real Estate and Accumulated Depreciation [Line Items]</t>
        </is>
      </c>
    </row>
    <row r="593">
      <c r="A593" s="4" t="inlineStr">
        <is>
          <t>Initial Cost to Company, Land</t>
        </is>
      </c>
      <c r="B593" s="5" t="n">
        <v>8270</v>
      </c>
    </row>
    <row r="594">
      <c r="A594" s="4" t="inlineStr">
        <is>
          <t>Initial Cost to Company, Building &amp; Improvements</t>
        </is>
      </c>
      <c r="B594" s="6" t="n">
        <v>14396</v>
      </c>
    </row>
    <row r="595">
      <c r="A595" s="4" t="inlineStr">
        <is>
          <t>Initial Cost to Company, Subsequent to Acquisition</t>
        </is>
      </c>
      <c r="B595" s="6" t="n">
        <v>1664</v>
      </c>
    </row>
    <row r="596">
      <c r="A596" s="4" t="inlineStr">
        <is>
          <t>Gross Amount at Which Carried at the Close of the Period, Land</t>
        </is>
      </c>
      <c r="B596" s="6" t="n">
        <v>8270</v>
      </c>
    </row>
    <row r="597">
      <c r="A597" s="4" t="inlineStr">
        <is>
          <t>Gross Amount at Which Carried at the Close of the Period, Building &amp; Improvements</t>
        </is>
      </c>
      <c r="B597" s="6" t="n">
        <v>16060</v>
      </c>
    </row>
    <row r="598">
      <c r="A598" s="4" t="inlineStr">
        <is>
          <t>Gross Amount at Which Carried at the Close of the Period, Total</t>
        </is>
      </c>
      <c r="B598" s="6" t="n">
        <v>24330</v>
      </c>
    </row>
    <row r="599">
      <c r="A599" s="4" t="inlineStr">
        <is>
          <t>Accumulated Depreciation</t>
        </is>
      </c>
      <c r="B599" s="5" t="n">
        <v>-5671</v>
      </c>
    </row>
    <row r="600">
      <c r="A600" s="4" t="inlineStr">
        <is>
          <t>Life on Which Depreciated - Latest Income Statement</t>
        </is>
      </c>
      <c r="B600" s="4" t="inlineStr">
        <is>
          <t>40 years</t>
        </is>
      </c>
    </row>
    <row r="601">
      <c r="A601" s="4" t="inlineStr">
        <is>
          <t>Marco Town Center, Marco Island, FL</t>
        </is>
      </c>
    </row>
    <row r="602">
      <c r="A602" s="3" t="inlineStr">
        <is>
          <t>Real Estate and Accumulated Depreciation [Line Items]</t>
        </is>
      </c>
    </row>
    <row r="603">
      <c r="A603" s="4" t="inlineStr">
        <is>
          <t>Initial Cost to Company, Land</t>
        </is>
      </c>
      <c r="B603" s="5" t="n">
        <v>7235</v>
      </c>
    </row>
    <row r="604">
      <c r="A604" s="4" t="inlineStr">
        <is>
          <t>Initial Cost to Company, Building &amp; Improvements</t>
        </is>
      </c>
      <c r="B604" s="6" t="n">
        <v>26330</v>
      </c>
    </row>
    <row r="605">
      <c r="A605" s="4" t="inlineStr">
        <is>
          <t>Initial Cost to Company, Subsequent to Acquisition</t>
        </is>
      </c>
      <c r="B605" s="6" t="n">
        <v>7755</v>
      </c>
    </row>
    <row r="606">
      <c r="A606" s="4" t="inlineStr">
        <is>
          <t>Gross Amount at Which Carried at the Close of the Period, Land</t>
        </is>
      </c>
      <c r="B606" s="6" t="n">
        <v>7235</v>
      </c>
    </row>
    <row r="607">
      <c r="A607" s="4" t="inlineStr">
        <is>
          <t>Gross Amount at Which Carried at the Close of the Period, Building &amp; Improvements</t>
        </is>
      </c>
      <c r="B607" s="6" t="n">
        <v>34085</v>
      </c>
    </row>
    <row r="608">
      <c r="A608" s="4" t="inlineStr">
        <is>
          <t>Gross Amount at Which Carried at the Close of the Period, Total</t>
        </is>
      </c>
      <c r="B608" s="6" t="n">
        <v>41320</v>
      </c>
    </row>
    <row r="609">
      <c r="A609" s="4" t="inlineStr">
        <is>
          <t>Accumulated Depreciation</t>
        </is>
      </c>
      <c r="B609" s="5" t="n">
        <v>-6564</v>
      </c>
    </row>
    <row r="610">
      <c r="A610" s="4" t="inlineStr">
        <is>
          <t>Life on Which Depreciated - Latest Income Statement</t>
        </is>
      </c>
      <c r="B610" s="4" t="inlineStr">
        <is>
          <t>40 years</t>
        </is>
      </c>
    </row>
    <row r="611">
      <c r="A611" s="4" t="inlineStr">
        <is>
          <t>Mall at 163rd Street, Miami, FL</t>
        </is>
      </c>
    </row>
    <row r="612">
      <c r="A612" s="3" t="inlineStr">
        <is>
          <t>Real Estate and Accumulated Depreciation [Line Items]</t>
        </is>
      </c>
    </row>
    <row r="613">
      <c r="A613" s="4" t="inlineStr">
        <is>
          <t>Initial Cost to Company, Land</t>
        </is>
      </c>
      <c r="B613" s="5" t="n">
        <v>9450</v>
      </c>
    </row>
    <row r="614">
      <c r="A614" s="4" t="inlineStr">
        <is>
          <t>Initial Cost to Company, Building &amp; Improvements</t>
        </is>
      </c>
      <c r="B614" s="6" t="n">
        <v>34211</v>
      </c>
    </row>
    <row r="615">
      <c r="A615" s="4" t="inlineStr">
        <is>
          <t>Initial Cost to Company, Subsequent to Acquisition</t>
        </is>
      </c>
      <c r="B615" s="6" t="n">
        <v>4107</v>
      </c>
    </row>
    <row r="616">
      <c r="A616" s="4" t="inlineStr">
        <is>
          <t>Gross Amount at Which Carried at the Close of the Period, Land</t>
        </is>
      </c>
      <c r="B616" s="6" t="n">
        <v>9450</v>
      </c>
    </row>
    <row r="617">
      <c r="A617" s="4" t="inlineStr">
        <is>
          <t>Gross Amount at Which Carried at the Close of the Period, Building &amp; Improvements</t>
        </is>
      </c>
      <c r="B617" s="6" t="n">
        <v>38318</v>
      </c>
    </row>
    <row r="618">
      <c r="A618" s="4" t="inlineStr">
        <is>
          <t>Gross Amount at Which Carried at the Close of the Period, Total</t>
        </is>
      </c>
      <c r="B618" s="6" t="n">
        <v>47768</v>
      </c>
    </row>
    <row r="619">
      <c r="A619" s="4" t="inlineStr">
        <is>
          <t>Accumulated Depreciation</t>
        </is>
      </c>
      <c r="B619" s="5" t="n">
        <v>-12034</v>
      </c>
    </row>
    <row r="620">
      <c r="A620" s="4" t="inlineStr">
        <is>
          <t>Life on Which Depreciated - Latest Income Statement</t>
        </is>
      </c>
      <c r="B620" s="4" t="inlineStr">
        <is>
          <t>40 years</t>
        </is>
      </c>
    </row>
    <row r="621">
      <c r="A621" s="4" t="inlineStr">
        <is>
          <t>Shops at Palm Lakes, Miami, FL</t>
        </is>
      </c>
    </row>
    <row r="622">
      <c r="A622" s="3" t="inlineStr">
        <is>
          <t>Real Estate and Accumulated Depreciation [Line Items]</t>
        </is>
      </c>
    </row>
    <row r="623">
      <c r="A623" s="4" t="inlineStr">
        <is>
          <t>Initial Cost to Company, Land</t>
        </is>
      </c>
      <c r="B623" s="5" t="n">
        <v>10896</v>
      </c>
    </row>
    <row r="624">
      <c r="A624" s="4" t="inlineStr">
        <is>
          <t>Initial Cost to Company, Building &amp; Improvements</t>
        </is>
      </c>
      <c r="B624" s="6" t="n">
        <v>14110</v>
      </c>
    </row>
    <row r="625">
      <c r="A625" s="4" t="inlineStr">
        <is>
          <t>Initial Cost to Company, Subsequent to Acquisition</t>
        </is>
      </c>
      <c r="B625" s="6" t="n">
        <v>6553</v>
      </c>
    </row>
    <row r="626">
      <c r="A626" s="4" t="inlineStr">
        <is>
          <t>Gross Amount at Which Carried at the Close of the Period, Land</t>
        </is>
      </c>
      <c r="B626" s="6" t="n">
        <v>10896</v>
      </c>
    </row>
    <row r="627">
      <c r="A627" s="4" t="inlineStr">
        <is>
          <t>Gross Amount at Which Carried at the Close of the Period, Building &amp; Improvements</t>
        </is>
      </c>
      <c r="B627" s="6" t="n">
        <v>20663</v>
      </c>
    </row>
    <row r="628">
      <c r="A628" s="4" t="inlineStr">
        <is>
          <t>Gross Amount at Which Carried at the Close of the Period, Total</t>
        </is>
      </c>
      <c r="B628" s="6" t="n">
        <v>31559</v>
      </c>
    </row>
    <row r="629">
      <c r="A629" s="4" t="inlineStr">
        <is>
          <t>Accumulated Depreciation</t>
        </is>
      </c>
      <c r="B629" s="5" t="n">
        <v>-5336</v>
      </c>
    </row>
    <row r="630">
      <c r="A630" s="4" t="inlineStr">
        <is>
          <t>Life on Which Depreciated - Latest Income Statement</t>
        </is>
      </c>
      <c r="B630" s="4" t="inlineStr">
        <is>
          <t>40 years</t>
        </is>
      </c>
    </row>
    <row r="631">
      <c r="A631" s="4" t="inlineStr">
        <is>
          <t>Freedom Square, Naples, FL</t>
        </is>
      </c>
    </row>
    <row r="632">
      <c r="A632" s="3" t="inlineStr">
        <is>
          <t>Real Estate and Accumulated Depreciation [Line Items]</t>
        </is>
      </c>
    </row>
    <row r="633">
      <c r="A633" s="4" t="inlineStr">
        <is>
          <t>Initial Cost to Company, Land</t>
        </is>
      </c>
      <c r="B633" s="5" t="n">
        <v>4735</v>
      </c>
    </row>
    <row r="634">
      <c r="A634" s="4" t="inlineStr">
        <is>
          <t>Initial Cost to Company, Building &amp; Improvements</t>
        </is>
      </c>
      <c r="B634" s="6" t="n">
        <v>12326</v>
      </c>
    </row>
    <row r="635">
      <c r="A635" s="4" t="inlineStr">
        <is>
          <t>Initial Cost to Company, Subsequent to Acquisition</t>
        </is>
      </c>
      <c r="B635" s="6" t="n">
        <v>3557</v>
      </c>
    </row>
    <row r="636">
      <c r="A636" s="4" t="inlineStr">
        <is>
          <t>Gross Amount at Which Carried at the Close of the Period, Land</t>
        </is>
      </c>
      <c r="B636" s="6" t="n">
        <v>4735</v>
      </c>
    </row>
    <row r="637">
      <c r="A637" s="4" t="inlineStr">
        <is>
          <t>Gross Amount at Which Carried at the Close of the Period, Building &amp; Improvements</t>
        </is>
      </c>
      <c r="B637" s="6" t="n">
        <v>15883</v>
      </c>
    </row>
    <row r="638">
      <c r="A638" s="4" t="inlineStr">
        <is>
          <t>Gross Amount at Which Carried at the Close of the Period, Total</t>
        </is>
      </c>
      <c r="B638" s="6" t="n">
        <v>20618</v>
      </c>
    </row>
    <row r="639">
      <c r="A639" s="4" t="inlineStr">
        <is>
          <t>Accumulated Depreciation</t>
        </is>
      </c>
      <c r="B639" s="5" t="n">
        <v>-4312</v>
      </c>
    </row>
    <row r="640">
      <c r="A640" s="4" t="inlineStr">
        <is>
          <t>Life on Which Depreciated - Latest Income Statement</t>
        </is>
      </c>
      <c r="B640" s="4" t="inlineStr">
        <is>
          <t>40 years</t>
        </is>
      </c>
    </row>
    <row r="641">
      <c r="A641" s="4" t="inlineStr">
        <is>
          <t>Naples Plaza, Naples, FL</t>
        </is>
      </c>
    </row>
    <row r="642">
      <c r="A642" s="3" t="inlineStr">
        <is>
          <t>Real Estate and Accumulated Depreciation [Line Items]</t>
        </is>
      </c>
    </row>
    <row r="643">
      <c r="A643" s="4" t="inlineStr">
        <is>
          <t>Initial Cost to Company, Land</t>
        </is>
      </c>
      <c r="B643" s="5" t="n">
        <v>9200</v>
      </c>
    </row>
    <row r="644">
      <c r="A644" s="4" t="inlineStr">
        <is>
          <t>Initial Cost to Company, Building &amp; Improvements</t>
        </is>
      </c>
      <c r="B644" s="6" t="n">
        <v>20485</v>
      </c>
    </row>
    <row r="645">
      <c r="A645" s="4" t="inlineStr">
        <is>
          <t>Initial Cost to Company, Subsequent to Acquisition</t>
        </is>
      </c>
      <c r="B645" s="6" t="n">
        <v>10558</v>
      </c>
    </row>
    <row r="646">
      <c r="A646" s="4" t="inlineStr">
        <is>
          <t>Gross Amount at Which Carried at the Close of the Period, Land</t>
        </is>
      </c>
      <c r="B646" s="6" t="n">
        <v>9200</v>
      </c>
    </row>
    <row r="647">
      <c r="A647" s="4" t="inlineStr">
        <is>
          <t>Gross Amount at Which Carried at the Close of the Period, Building &amp; Improvements</t>
        </is>
      </c>
      <c r="B647" s="6" t="n">
        <v>31043</v>
      </c>
    </row>
    <row r="648">
      <c r="A648" s="4" t="inlineStr">
        <is>
          <t>Gross Amount at Which Carried at the Close of the Period, Total</t>
        </is>
      </c>
      <c r="B648" s="6" t="n">
        <v>40243</v>
      </c>
    </row>
    <row r="649">
      <c r="A649" s="4" t="inlineStr">
        <is>
          <t>Accumulated Depreciation</t>
        </is>
      </c>
      <c r="B649" s="5" t="n">
        <v>-10560</v>
      </c>
    </row>
    <row r="650">
      <c r="A650" s="4" t="inlineStr">
        <is>
          <t>Life on Which Depreciated - Latest Income Statement</t>
        </is>
      </c>
      <c r="B650" s="4" t="inlineStr">
        <is>
          <t>40 years</t>
        </is>
      </c>
    </row>
    <row r="651">
      <c r="A651" s="4" t="inlineStr">
        <is>
          <t>Park Shore Plaza, Naples, FL</t>
        </is>
      </c>
    </row>
    <row r="652">
      <c r="A652" s="3" t="inlineStr">
        <is>
          <t>Real Estate and Accumulated Depreciation [Line Items]</t>
        </is>
      </c>
    </row>
    <row r="653">
      <c r="A653" s="4" t="inlineStr">
        <is>
          <t>Initial Cost to Company, Land</t>
        </is>
      </c>
      <c r="B653" s="5" t="n">
        <v>4750</v>
      </c>
    </row>
    <row r="654">
      <c r="A654" s="4" t="inlineStr">
        <is>
          <t>Initial Cost to Company, Building &amp; Improvements</t>
        </is>
      </c>
      <c r="B654" s="6" t="n">
        <v>13630</v>
      </c>
    </row>
    <row r="655">
      <c r="A655" s="4" t="inlineStr">
        <is>
          <t>Initial Cost to Company, Subsequent to Acquisition</t>
        </is>
      </c>
      <c r="B655" s="6" t="n">
        <v>26061</v>
      </c>
    </row>
    <row r="656">
      <c r="A656" s="4" t="inlineStr">
        <is>
          <t>Gross Amount at Which Carried at the Close of the Period, Land</t>
        </is>
      </c>
      <c r="B656" s="6" t="n">
        <v>7245</v>
      </c>
    </row>
    <row r="657">
      <c r="A657" s="4" t="inlineStr">
        <is>
          <t>Gross Amount at Which Carried at the Close of the Period, Building &amp; Improvements</t>
        </is>
      </c>
      <c r="B657" s="6" t="n">
        <v>37196</v>
      </c>
    </row>
    <row r="658">
      <c r="A658" s="4" t="inlineStr">
        <is>
          <t>Gross Amount at Which Carried at the Close of the Period, Total</t>
        </is>
      </c>
      <c r="B658" s="6" t="n">
        <v>44441</v>
      </c>
    </row>
    <row r="659">
      <c r="A659" s="4" t="inlineStr">
        <is>
          <t>Accumulated Depreciation</t>
        </is>
      </c>
      <c r="B659" s="5" t="n">
        <v>-10206</v>
      </c>
    </row>
    <row r="660">
      <c r="A660" s="4" t="inlineStr">
        <is>
          <t>Life on Which Depreciated - Latest Income Statement</t>
        </is>
      </c>
      <c r="B660" s="4" t="inlineStr">
        <is>
          <t>40 years</t>
        </is>
      </c>
    </row>
    <row r="661">
      <c r="A661" s="4" t="inlineStr">
        <is>
          <t>Chelsea Place, New Port Rickey, FL</t>
        </is>
      </c>
    </row>
    <row r="662">
      <c r="A662" s="3" t="inlineStr">
        <is>
          <t>Real Estate and Accumulated Depreciation [Line Items]</t>
        </is>
      </c>
    </row>
    <row r="663">
      <c r="A663" s="4" t="inlineStr">
        <is>
          <t>Initial Cost to Company, Land</t>
        </is>
      </c>
      <c r="B663" s="5" t="n">
        <v>3303</v>
      </c>
    </row>
    <row r="664">
      <c r="A664" s="4" t="inlineStr">
        <is>
          <t>Initial Cost to Company, Building &amp; Improvements</t>
        </is>
      </c>
      <c r="B664" s="6" t="n">
        <v>9693</v>
      </c>
    </row>
    <row r="665">
      <c r="A665" s="4" t="inlineStr">
        <is>
          <t>Initial Cost to Company, Subsequent to Acquisition</t>
        </is>
      </c>
      <c r="B665" s="6" t="n">
        <v>606</v>
      </c>
    </row>
    <row r="666">
      <c r="A666" s="4" t="inlineStr">
        <is>
          <t>Gross Amount at Which Carried at the Close of the Period, Land</t>
        </is>
      </c>
      <c r="B666" s="6" t="n">
        <v>3303</v>
      </c>
    </row>
    <row r="667">
      <c r="A667" s="4" t="inlineStr">
        <is>
          <t>Gross Amount at Which Carried at the Close of the Period, Building &amp; Improvements</t>
        </is>
      </c>
      <c r="B667" s="6" t="n">
        <v>10299</v>
      </c>
    </row>
    <row r="668">
      <c r="A668" s="4" t="inlineStr">
        <is>
          <t>Gross Amount at Which Carried at the Close of the Period, Total</t>
        </is>
      </c>
      <c r="B668" s="6" t="n">
        <v>13602</v>
      </c>
    </row>
    <row r="669">
      <c r="A669" s="4" t="inlineStr">
        <is>
          <t>Accumulated Depreciation</t>
        </is>
      </c>
      <c r="B669" s="5" t="n">
        <v>-3228</v>
      </c>
    </row>
    <row r="670">
      <c r="A670" s="4" t="inlineStr">
        <is>
          <t>Life on Which Depreciated - Latest Income Statement</t>
        </is>
      </c>
      <c r="B670" s="4" t="inlineStr">
        <is>
          <t>40 years</t>
        </is>
      </c>
    </row>
    <row r="671">
      <c r="A671" s="4" t="inlineStr">
        <is>
          <t>Presidential Plaza, North Lauderdale, FL</t>
        </is>
      </c>
    </row>
    <row r="672">
      <c r="A672" s="3" t="inlineStr">
        <is>
          <t>Real Estate and Accumulated Depreciation [Line Items]</t>
        </is>
      </c>
    </row>
    <row r="673">
      <c r="A673" s="4" t="inlineStr">
        <is>
          <t>Initial Cost to Company, Land</t>
        </is>
      </c>
      <c r="B673" s="5" t="n">
        <v>2070</v>
      </c>
    </row>
    <row r="674">
      <c r="A674" s="4" t="inlineStr">
        <is>
          <t>Initial Cost to Company, Building &amp; Improvements</t>
        </is>
      </c>
      <c r="B674" s="6" t="n">
        <v>5428</v>
      </c>
    </row>
    <row r="675">
      <c r="A675" s="4" t="inlineStr">
        <is>
          <t>Initial Cost to Company, Subsequent to Acquisition</t>
        </is>
      </c>
      <c r="B675" s="6" t="n">
        <v>1489</v>
      </c>
    </row>
    <row r="676">
      <c r="A676" s="4" t="inlineStr">
        <is>
          <t>Gross Amount at Which Carried at the Close of the Period, Land</t>
        </is>
      </c>
      <c r="B676" s="6" t="n">
        <v>2070</v>
      </c>
    </row>
    <row r="677">
      <c r="A677" s="4" t="inlineStr">
        <is>
          <t>Gross Amount at Which Carried at the Close of the Period, Building &amp; Improvements</t>
        </is>
      </c>
      <c r="B677" s="6" t="n">
        <v>6917</v>
      </c>
    </row>
    <row r="678">
      <c r="A678" s="4" t="inlineStr">
        <is>
          <t>Gross Amount at Which Carried at the Close of the Period, Total</t>
        </is>
      </c>
      <c r="B678" s="6" t="n">
        <v>8987</v>
      </c>
    </row>
    <row r="679">
      <c r="A679" s="4" t="inlineStr">
        <is>
          <t>Accumulated Depreciation</t>
        </is>
      </c>
      <c r="B679" s="5" t="n">
        <v>-2023</v>
      </c>
    </row>
    <row r="680">
      <c r="A680" s="4" t="inlineStr">
        <is>
          <t>Life on Which Depreciated - Latest Income Statement</t>
        </is>
      </c>
      <c r="B680" s="4" t="inlineStr">
        <is>
          <t>40 years</t>
        </is>
      </c>
    </row>
    <row r="681">
      <c r="A681" s="4" t="inlineStr">
        <is>
          <t>Colonial Marketplace, Orlando, FL</t>
        </is>
      </c>
    </row>
    <row r="682">
      <c r="A682" s="3" t="inlineStr">
        <is>
          <t>Real Estate and Accumulated Depreciation [Line Items]</t>
        </is>
      </c>
    </row>
    <row r="683">
      <c r="A683" s="4" t="inlineStr">
        <is>
          <t>Initial Cost to Company, Land</t>
        </is>
      </c>
      <c r="B683" s="5" t="n">
        <v>4230</v>
      </c>
    </row>
    <row r="684">
      <c r="A684" s="4" t="inlineStr">
        <is>
          <t>Initial Cost to Company, Building &amp; Improvements</t>
        </is>
      </c>
      <c r="B684" s="6" t="n">
        <v>19781</v>
      </c>
    </row>
    <row r="685">
      <c r="A685" s="4" t="inlineStr">
        <is>
          <t>Initial Cost to Company, Subsequent to Acquisition</t>
        </is>
      </c>
      <c r="B685" s="6" t="n">
        <v>3629</v>
      </c>
    </row>
    <row r="686">
      <c r="A686" s="4" t="inlineStr">
        <is>
          <t>Gross Amount at Which Carried at the Close of the Period, Land</t>
        </is>
      </c>
      <c r="B686" s="6" t="n">
        <v>4230</v>
      </c>
    </row>
    <row r="687">
      <c r="A687" s="4" t="inlineStr">
        <is>
          <t>Gross Amount at Which Carried at the Close of the Period, Building &amp; Improvements</t>
        </is>
      </c>
      <c r="B687" s="6" t="n">
        <v>23410</v>
      </c>
    </row>
    <row r="688">
      <c r="A688" s="4" t="inlineStr">
        <is>
          <t>Gross Amount at Which Carried at the Close of the Period, Total</t>
        </is>
      </c>
      <c r="B688" s="6" t="n">
        <v>27640</v>
      </c>
    </row>
    <row r="689">
      <c r="A689" s="4" t="inlineStr">
        <is>
          <t>Accumulated Depreciation</t>
        </is>
      </c>
      <c r="B689" s="5" t="n">
        <v>-8600</v>
      </c>
    </row>
    <row r="690">
      <c r="A690" s="4" t="inlineStr">
        <is>
          <t>Life on Which Depreciated - Latest Income Statement</t>
        </is>
      </c>
      <c r="B690" s="4" t="inlineStr">
        <is>
          <t>40 years</t>
        </is>
      </c>
    </row>
    <row r="691">
      <c r="A691" s="4" t="inlineStr">
        <is>
          <t>Conway Crossing, Orlando, FL</t>
        </is>
      </c>
    </row>
    <row r="692">
      <c r="A692" s="3" t="inlineStr">
        <is>
          <t>Real Estate and Accumulated Depreciation [Line Items]</t>
        </is>
      </c>
    </row>
    <row r="693">
      <c r="A693" s="4" t="inlineStr">
        <is>
          <t>Initial Cost to Company, Land</t>
        </is>
      </c>
      <c r="B693" s="5" t="n">
        <v>3163</v>
      </c>
    </row>
    <row r="694">
      <c r="A694" s="4" t="inlineStr">
        <is>
          <t>Initial Cost to Company, Building &amp; Improvements</t>
        </is>
      </c>
      <c r="B694" s="6" t="n">
        <v>12071</v>
      </c>
    </row>
    <row r="695">
      <c r="A695" s="4" t="inlineStr">
        <is>
          <t>Initial Cost to Company, Subsequent to Acquisition</t>
        </is>
      </c>
      <c r="B695" s="6" t="n">
        <v>943</v>
      </c>
    </row>
    <row r="696">
      <c r="A696" s="4" t="inlineStr">
        <is>
          <t>Gross Amount at Which Carried at the Close of the Period, Land</t>
        </is>
      </c>
      <c r="B696" s="6" t="n">
        <v>3163</v>
      </c>
    </row>
    <row r="697">
      <c r="A697" s="4" t="inlineStr">
        <is>
          <t>Gross Amount at Which Carried at the Close of the Period, Building &amp; Improvements</t>
        </is>
      </c>
      <c r="B697" s="6" t="n">
        <v>13014</v>
      </c>
    </row>
    <row r="698">
      <c r="A698" s="4" t="inlineStr">
        <is>
          <t>Gross Amount at Which Carried at the Close of the Period, Total</t>
        </is>
      </c>
      <c r="B698" s="6" t="n">
        <v>16177</v>
      </c>
    </row>
    <row r="699">
      <c r="A699" s="4" t="inlineStr">
        <is>
          <t>Accumulated Depreciation</t>
        </is>
      </c>
      <c r="B699" s="5" t="n">
        <v>-4193</v>
      </c>
    </row>
    <row r="700">
      <c r="A700" s="4" t="inlineStr">
        <is>
          <t>Life on Which Depreciated - Latest Income Statement</t>
        </is>
      </c>
      <c r="B700" s="4" t="inlineStr">
        <is>
          <t>40 years</t>
        </is>
      </c>
    </row>
    <row r="701">
      <c r="A701" s="4" t="inlineStr">
        <is>
          <t>Hunter's Creek Plaza, Orlando, FL</t>
        </is>
      </c>
    </row>
    <row r="702">
      <c r="A702" s="3" t="inlineStr">
        <is>
          <t>Real Estate and Accumulated Depreciation [Line Items]</t>
        </is>
      </c>
    </row>
    <row r="703">
      <c r="A703" s="4" t="inlineStr">
        <is>
          <t>Initial Cost to Company, Land</t>
        </is>
      </c>
      <c r="B703" s="5" t="n">
        <v>3589</v>
      </c>
    </row>
    <row r="704">
      <c r="A704" s="4" t="inlineStr">
        <is>
          <t>Initial Cost to Company, Building &amp; Improvements</t>
        </is>
      </c>
      <c r="B704" s="6" t="n">
        <v>5776</v>
      </c>
    </row>
    <row r="705">
      <c r="A705" s="4" t="inlineStr">
        <is>
          <t>Initial Cost to Company, Subsequent to Acquisition</t>
        </is>
      </c>
      <c r="B705" s="6" t="n">
        <v>3377</v>
      </c>
    </row>
    <row r="706">
      <c r="A706" s="4" t="inlineStr">
        <is>
          <t>Gross Amount at Which Carried at the Close of the Period, Land</t>
        </is>
      </c>
      <c r="B706" s="6" t="n">
        <v>3589</v>
      </c>
    </row>
    <row r="707">
      <c r="A707" s="4" t="inlineStr">
        <is>
          <t>Gross Amount at Which Carried at the Close of the Period, Building &amp; Improvements</t>
        </is>
      </c>
      <c r="B707" s="6" t="n">
        <v>9153</v>
      </c>
    </row>
    <row r="708">
      <c r="A708" s="4" t="inlineStr">
        <is>
          <t>Gross Amount at Which Carried at the Close of the Period, Total</t>
        </is>
      </c>
      <c r="B708" s="6" t="n">
        <v>12742</v>
      </c>
    </row>
    <row r="709">
      <c r="A709" s="4" t="inlineStr">
        <is>
          <t>Accumulated Depreciation</t>
        </is>
      </c>
      <c r="B709" s="5" t="n">
        <v>-2422</v>
      </c>
    </row>
    <row r="710">
      <c r="A710" s="4" t="inlineStr">
        <is>
          <t>Life on Which Depreciated - Latest Income Statement</t>
        </is>
      </c>
      <c r="B710" s="4" t="inlineStr">
        <is>
          <t>40 years</t>
        </is>
      </c>
    </row>
    <row r="711">
      <c r="A711" s="4" t="inlineStr">
        <is>
          <t>Pointe Orlando, Orlando, FL</t>
        </is>
      </c>
    </row>
    <row r="712">
      <c r="A712" s="3" t="inlineStr">
        <is>
          <t>Real Estate and Accumulated Depreciation [Line Items]</t>
        </is>
      </c>
    </row>
    <row r="713">
      <c r="A713" s="4" t="inlineStr">
        <is>
          <t>Initial Cost to Company, Land</t>
        </is>
      </c>
      <c r="B713" s="5" t="n">
        <v>6120</v>
      </c>
    </row>
    <row r="714">
      <c r="A714" s="4" t="inlineStr">
        <is>
          <t>Initial Cost to Company, Building &amp; Improvements</t>
        </is>
      </c>
      <c r="B714" s="6" t="n">
        <v>52737</v>
      </c>
    </row>
    <row r="715">
      <c r="A715" s="4" t="inlineStr">
        <is>
          <t>Initial Cost to Company, Subsequent to Acquisition</t>
        </is>
      </c>
      <c r="B715" s="6" t="n">
        <v>45877</v>
      </c>
    </row>
    <row r="716">
      <c r="A716" s="4" t="inlineStr">
        <is>
          <t>Gross Amount at Which Carried at the Close of the Period, Land</t>
        </is>
      </c>
      <c r="B716" s="6" t="n">
        <v>6120</v>
      </c>
    </row>
    <row r="717">
      <c r="A717" s="4" t="inlineStr">
        <is>
          <t>Gross Amount at Which Carried at the Close of the Period, Building &amp; Improvements</t>
        </is>
      </c>
      <c r="B717" s="6" t="n">
        <v>98614</v>
      </c>
    </row>
    <row r="718">
      <c r="A718" s="4" t="inlineStr">
        <is>
          <t>Gross Amount at Which Carried at the Close of the Period, Total</t>
        </is>
      </c>
      <c r="B718" s="6" t="n">
        <v>104734</v>
      </c>
    </row>
    <row r="719">
      <c r="A719" s="4" t="inlineStr">
        <is>
          <t>Accumulated Depreciation</t>
        </is>
      </c>
      <c r="B719" s="5" t="n">
        <v>-24077</v>
      </c>
    </row>
    <row r="720">
      <c r="A720" s="4" t="inlineStr">
        <is>
          <t>Life on Which Depreciated - Latest Income Statement</t>
        </is>
      </c>
      <c r="B720" s="4" t="inlineStr">
        <is>
          <t>40 years</t>
        </is>
      </c>
    </row>
    <row r="721">
      <c r="A721" s="4" t="inlineStr">
        <is>
          <t>Martin Downs Town Center, Palm City, FL</t>
        </is>
      </c>
    </row>
    <row r="722">
      <c r="A722" s="3" t="inlineStr">
        <is>
          <t>Real Estate and Accumulated Depreciation [Line Items]</t>
        </is>
      </c>
    </row>
    <row r="723">
      <c r="A723" s="4" t="inlineStr">
        <is>
          <t>Initial Cost to Company, Land</t>
        </is>
      </c>
      <c r="B723" s="5" t="n">
        <v>1660</v>
      </c>
    </row>
    <row r="724">
      <c r="A724" s="4" t="inlineStr">
        <is>
          <t>Initial Cost to Company, Building &amp; Improvements</t>
        </is>
      </c>
      <c r="B724" s="6" t="n">
        <v>9749</v>
      </c>
    </row>
    <row r="725">
      <c r="A725" s="4" t="inlineStr">
        <is>
          <t>Initial Cost to Company, Subsequent to Acquisition</t>
        </is>
      </c>
      <c r="B725" s="6" t="n">
        <v>415</v>
      </c>
    </row>
    <row r="726">
      <c r="A726" s="4" t="inlineStr">
        <is>
          <t>Gross Amount at Which Carried at the Close of the Period, Land</t>
        </is>
      </c>
      <c r="B726" s="6" t="n">
        <v>1660</v>
      </c>
    </row>
    <row r="727">
      <c r="A727" s="4" t="inlineStr">
        <is>
          <t>Gross Amount at Which Carried at the Close of the Period, Building &amp; Improvements</t>
        </is>
      </c>
      <c r="B727" s="6" t="n">
        <v>10164</v>
      </c>
    </row>
    <row r="728">
      <c r="A728" s="4" t="inlineStr">
        <is>
          <t>Gross Amount at Which Carried at the Close of the Period, Total</t>
        </is>
      </c>
      <c r="B728" s="6" t="n">
        <v>11824</v>
      </c>
    </row>
    <row r="729">
      <c r="A729" s="4" t="inlineStr">
        <is>
          <t>Accumulated Depreciation</t>
        </is>
      </c>
      <c r="B729" s="5" t="n">
        <v>-2462</v>
      </c>
    </row>
    <row r="730">
      <c r="A730" s="4" t="inlineStr">
        <is>
          <t>Life on Which Depreciated - Latest Income Statement</t>
        </is>
      </c>
      <c r="B730" s="4" t="inlineStr">
        <is>
          <t>40 years</t>
        </is>
      </c>
    </row>
    <row r="731">
      <c r="A731" s="4" t="inlineStr">
        <is>
          <t>Martin Downs Village Center, Palm City, FL</t>
        </is>
      </c>
    </row>
    <row r="732">
      <c r="A732" s="3" t="inlineStr">
        <is>
          <t>Real Estate and Accumulated Depreciation [Line Items]</t>
        </is>
      </c>
    </row>
    <row r="733">
      <c r="A733" s="4" t="inlineStr">
        <is>
          <t>Initial Cost to Company, Land</t>
        </is>
      </c>
      <c r="B733" s="5" t="n">
        <v>5319</v>
      </c>
    </row>
    <row r="734">
      <c r="A734" s="4" t="inlineStr">
        <is>
          <t>Initial Cost to Company, Building &amp; Improvements</t>
        </is>
      </c>
      <c r="B734" s="6" t="n">
        <v>28255</v>
      </c>
    </row>
    <row r="735">
      <c r="A735" s="4" t="inlineStr">
        <is>
          <t>Initial Cost to Company, Subsequent to Acquisition</t>
        </is>
      </c>
      <c r="B735" s="6" t="n">
        <v>2123</v>
      </c>
    </row>
    <row r="736">
      <c r="A736" s="4" t="inlineStr">
        <is>
          <t>Gross Amount at Which Carried at the Close of the Period, Land</t>
        </is>
      </c>
      <c r="B736" s="6" t="n">
        <v>5319</v>
      </c>
    </row>
    <row r="737">
      <c r="A737" s="4" t="inlineStr">
        <is>
          <t>Gross Amount at Which Carried at the Close of the Period, Building &amp; Improvements</t>
        </is>
      </c>
      <c r="B737" s="6" t="n">
        <v>30378</v>
      </c>
    </row>
    <row r="738">
      <c r="A738" s="4" t="inlineStr">
        <is>
          <t>Gross Amount at Which Carried at the Close of the Period, Total</t>
        </is>
      </c>
      <c r="B738" s="6" t="n">
        <v>35697</v>
      </c>
    </row>
    <row r="739">
      <c r="A739" s="4" t="inlineStr">
        <is>
          <t>Accumulated Depreciation</t>
        </is>
      </c>
      <c r="B739" s="5" t="n">
        <v>-8325</v>
      </c>
    </row>
    <row r="740">
      <c r="A740" s="4" t="inlineStr">
        <is>
          <t>Life on Which Depreciated - Latest Income Statement</t>
        </is>
      </c>
      <c r="B740" s="4" t="inlineStr">
        <is>
          <t>40 years</t>
        </is>
      </c>
    </row>
    <row r="741">
      <c r="A741" s="4" t="inlineStr">
        <is>
          <t>23rd Street Station, Panama City, FL</t>
        </is>
      </c>
    </row>
    <row r="742">
      <c r="A742" s="3" t="inlineStr">
        <is>
          <t>Real Estate and Accumulated Depreciation [Line Items]</t>
        </is>
      </c>
    </row>
    <row r="743">
      <c r="A743" s="4" t="inlineStr">
        <is>
          <t>Initial Cost to Company, Land</t>
        </is>
      </c>
      <c r="B743" s="5" t="n">
        <v>3120</v>
      </c>
    </row>
    <row r="744">
      <c r="A744" s="4" t="inlineStr">
        <is>
          <t>Initial Cost to Company, Building &amp; Improvements</t>
        </is>
      </c>
      <c r="B744" s="6" t="n">
        <v>7025</v>
      </c>
    </row>
    <row r="745">
      <c r="A745" s="4" t="inlineStr">
        <is>
          <t>Initial Cost to Company, Subsequent to Acquisition</t>
        </is>
      </c>
      <c r="B745" s="6" t="n">
        <v>2927</v>
      </c>
    </row>
    <row r="746">
      <c r="A746" s="4" t="inlineStr">
        <is>
          <t>Gross Amount at Which Carried at the Close of the Period, Land</t>
        </is>
      </c>
      <c r="B746" s="6" t="n">
        <v>3120</v>
      </c>
    </row>
    <row r="747">
      <c r="A747" s="4" t="inlineStr">
        <is>
          <t>Gross Amount at Which Carried at the Close of the Period, Building &amp; Improvements</t>
        </is>
      </c>
      <c r="B747" s="6" t="n">
        <v>9952</v>
      </c>
    </row>
    <row r="748">
      <c r="A748" s="4" t="inlineStr">
        <is>
          <t>Gross Amount at Which Carried at the Close of the Period, Total</t>
        </is>
      </c>
      <c r="B748" s="6" t="n">
        <v>13072</v>
      </c>
    </row>
    <row r="749">
      <c r="A749" s="4" t="inlineStr">
        <is>
          <t>Accumulated Depreciation</t>
        </is>
      </c>
      <c r="B749" s="5" t="n">
        <v>-2522</v>
      </c>
    </row>
    <row r="750">
      <c r="A750" s="4" t="inlineStr">
        <is>
          <t>Life on Which Depreciated - Latest Income Statement</t>
        </is>
      </c>
      <c r="B750" s="4" t="inlineStr">
        <is>
          <t>40 years</t>
        </is>
      </c>
    </row>
    <row r="751">
      <c r="A751" s="4" t="inlineStr">
        <is>
          <t>Panama City Square, Panama City, FL</t>
        </is>
      </c>
    </row>
    <row r="752">
      <c r="A752" s="3" t="inlineStr">
        <is>
          <t>Real Estate and Accumulated Depreciation [Line Items]</t>
        </is>
      </c>
    </row>
    <row r="753">
      <c r="A753" s="4" t="inlineStr">
        <is>
          <t>Initial Cost to Company, Land</t>
        </is>
      </c>
      <c r="B753" s="5" t="n">
        <v>5690</v>
      </c>
    </row>
    <row r="754">
      <c r="A754" s="4" t="inlineStr">
        <is>
          <t>Initial Cost to Company, Building &amp; Improvements</t>
        </is>
      </c>
      <c r="B754" s="6" t="n">
        <v>8936</v>
      </c>
    </row>
    <row r="755">
      <c r="A755" s="4" t="inlineStr">
        <is>
          <t>Initial Cost to Company, Subsequent to Acquisition</t>
        </is>
      </c>
      <c r="B755" s="6" t="n">
        <v>12161</v>
      </c>
    </row>
    <row r="756">
      <c r="A756" s="4" t="inlineStr">
        <is>
          <t>Gross Amount at Which Carried at the Close of the Period, Land</t>
        </is>
      </c>
      <c r="B756" s="6" t="n">
        <v>5690</v>
      </c>
    </row>
    <row r="757">
      <c r="A757" s="4" t="inlineStr">
        <is>
          <t>Gross Amount at Which Carried at the Close of the Period, Building &amp; Improvements</t>
        </is>
      </c>
      <c r="B757" s="6" t="n">
        <v>21097</v>
      </c>
    </row>
    <row r="758">
      <c r="A758" s="4" t="inlineStr">
        <is>
          <t>Gross Amount at Which Carried at the Close of the Period, Total</t>
        </is>
      </c>
      <c r="B758" s="6" t="n">
        <v>26787</v>
      </c>
    </row>
    <row r="759">
      <c r="A759" s="4" t="inlineStr">
        <is>
          <t>Accumulated Depreciation</t>
        </is>
      </c>
      <c r="B759" s="5" t="n">
        <v>-4350</v>
      </c>
    </row>
    <row r="760">
      <c r="A760" s="4" t="inlineStr">
        <is>
          <t>Life on Which Depreciated - Latest Income Statement</t>
        </is>
      </c>
      <c r="B760" s="4" t="inlineStr">
        <is>
          <t>40 years</t>
        </is>
      </c>
    </row>
    <row r="761">
      <c r="A761" s="4" t="inlineStr">
        <is>
          <t>East Port Plaza, Port St. Lucie, FL</t>
        </is>
      </c>
    </row>
    <row r="762">
      <c r="A762" s="3" t="inlineStr">
        <is>
          <t>Real Estate and Accumulated Depreciation [Line Items]</t>
        </is>
      </c>
    </row>
    <row r="763">
      <c r="A763" s="4" t="inlineStr">
        <is>
          <t>Initial Cost to Company, Land</t>
        </is>
      </c>
      <c r="B763" s="5" t="n">
        <v>4099</v>
      </c>
    </row>
    <row r="764">
      <c r="A764" s="4" t="inlineStr">
        <is>
          <t>Initial Cost to Company, Building &amp; Improvements</t>
        </is>
      </c>
      <c r="B764" s="6" t="n">
        <v>22226</v>
      </c>
    </row>
    <row r="765">
      <c r="A765" s="4" t="inlineStr">
        <is>
          <t>Initial Cost to Company, Subsequent to Acquisition</t>
        </is>
      </c>
      <c r="B765" s="6" t="n">
        <v>2800</v>
      </c>
    </row>
    <row r="766">
      <c r="A766" s="4" t="inlineStr">
        <is>
          <t>Gross Amount at Which Carried at the Close of the Period, Land</t>
        </is>
      </c>
      <c r="B766" s="6" t="n">
        <v>4099</v>
      </c>
    </row>
    <row r="767">
      <c r="A767" s="4" t="inlineStr">
        <is>
          <t>Gross Amount at Which Carried at the Close of the Period, Building &amp; Improvements</t>
        </is>
      </c>
      <c r="B767" s="6" t="n">
        <v>25026</v>
      </c>
    </row>
    <row r="768">
      <c r="A768" s="4" t="inlineStr">
        <is>
          <t>Gross Amount at Which Carried at the Close of the Period, Total</t>
        </is>
      </c>
      <c r="B768" s="6" t="n">
        <v>29125</v>
      </c>
    </row>
    <row r="769">
      <c r="A769" s="4" t="inlineStr">
        <is>
          <t>Accumulated Depreciation</t>
        </is>
      </c>
      <c r="B769" s="5" t="n">
        <v>-7233</v>
      </c>
    </row>
    <row r="770">
      <c r="A770" s="4" t="inlineStr">
        <is>
          <t>Life on Which Depreciated - Latest Income Statement</t>
        </is>
      </c>
      <c r="B770" s="4" t="inlineStr">
        <is>
          <t>40 years</t>
        </is>
      </c>
    </row>
    <row r="771">
      <c r="A771" s="4" t="inlineStr">
        <is>
          <t>Shoppes of Victoria Square, Port St. Lucie, FL</t>
        </is>
      </c>
    </row>
    <row r="772">
      <c r="A772" s="3" t="inlineStr">
        <is>
          <t>Real Estate and Accumulated Depreciation [Line Items]</t>
        </is>
      </c>
    </row>
    <row r="773">
      <c r="A773" s="4" t="inlineStr">
        <is>
          <t>Initial Cost to Company, Land</t>
        </is>
      </c>
      <c r="B773" s="5" t="n">
        <v>3450</v>
      </c>
    </row>
    <row r="774">
      <c r="A774" s="4" t="inlineStr">
        <is>
          <t>Initial Cost to Company, Building &amp; Improvements</t>
        </is>
      </c>
      <c r="B774" s="6" t="n">
        <v>6044</v>
      </c>
    </row>
    <row r="775">
      <c r="A775" s="4" t="inlineStr">
        <is>
          <t>Initial Cost to Company, Subsequent to Acquisition</t>
        </is>
      </c>
      <c r="B775" s="6" t="n">
        <v>1506</v>
      </c>
    </row>
    <row r="776">
      <c r="A776" s="4" t="inlineStr">
        <is>
          <t>Gross Amount at Which Carried at the Close of the Period, Land</t>
        </is>
      </c>
      <c r="B776" s="6" t="n">
        <v>3450</v>
      </c>
    </row>
    <row r="777">
      <c r="A777" s="4" t="inlineStr">
        <is>
          <t>Gross Amount at Which Carried at the Close of the Period, Building &amp; Improvements</t>
        </is>
      </c>
      <c r="B777" s="6" t="n">
        <v>7550</v>
      </c>
    </row>
    <row r="778">
      <c r="A778" s="4" t="inlineStr">
        <is>
          <t>Gross Amount at Which Carried at the Close of the Period, Total</t>
        </is>
      </c>
      <c r="B778" s="6" t="n">
        <v>11000</v>
      </c>
    </row>
    <row r="779">
      <c r="A779" s="4" t="inlineStr">
        <is>
          <t>Accumulated Depreciation</t>
        </is>
      </c>
      <c r="B779" s="5" t="n">
        <v>-2879</v>
      </c>
    </row>
    <row r="780">
      <c r="A780" s="4" t="inlineStr">
        <is>
          <t>Life on Which Depreciated - Latest Income Statement</t>
        </is>
      </c>
      <c r="B780" s="4" t="inlineStr">
        <is>
          <t>40 years</t>
        </is>
      </c>
    </row>
    <row r="781">
      <c r="A781" s="4" t="inlineStr">
        <is>
          <t>Lake St. Charles, Riverview, FL</t>
        </is>
      </c>
    </row>
    <row r="782">
      <c r="A782" s="3" t="inlineStr">
        <is>
          <t>Real Estate and Accumulated Depreciation [Line Items]</t>
        </is>
      </c>
    </row>
    <row r="783">
      <c r="A783" s="4" t="inlineStr">
        <is>
          <t>Initial Cost to Company, Land</t>
        </is>
      </c>
      <c r="B783" s="5" t="n">
        <v>2801</v>
      </c>
    </row>
    <row r="784">
      <c r="A784" s="4" t="inlineStr">
        <is>
          <t>Initial Cost to Company, Building &amp; Improvements</t>
        </is>
      </c>
      <c r="B784" s="6" t="n">
        <v>6900</v>
      </c>
    </row>
    <row r="785">
      <c r="A785" s="4" t="inlineStr">
        <is>
          <t>Initial Cost to Company, Subsequent to Acquisition</t>
        </is>
      </c>
      <c r="B785" s="6" t="n">
        <v>444</v>
      </c>
    </row>
    <row r="786">
      <c r="A786" s="4" t="inlineStr">
        <is>
          <t>Gross Amount at Which Carried at the Close of the Period, Land</t>
        </is>
      </c>
      <c r="B786" s="6" t="n">
        <v>2801</v>
      </c>
    </row>
    <row r="787">
      <c r="A787" s="4" t="inlineStr">
        <is>
          <t>Gross Amount at Which Carried at the Close of the Period, Building &amp; Improvements</t>
        </is>
      </c>
      <c r="B787" s="6" t="n">
        <v>7344</v>
      </c>
    </row>
    <row r="788">
      <c r="A788" s="4" t="inlineStr">
        <is>
          <t>Gross Amount at Which Carried at the Close of the Period, Total</t>
        </is>
      </c>
      <c r="B788" s="6" t="n">
        <v>10145</v>
      </c>
    </row>
    <row r="789">
      <c r="A789" s="4" t="inlineStr">
        <is>
          <t>Accumulated Depreciation</t>
        </is>
      </c>
      <c r="B789" s="5" t="n">
        <v>-1873</v>
      </c>
    </row>
    <row r="790">
      <c r="A790" s="4" t="inlineStr">
        <is>
          <t>Life on Which Depreciated - Latest Income Statement</t>
        </is>
      </c>
      <c r="B790" s="4" t="inlineStr">
        <is>
          <t>40 years</t>
        </is>
      </c>
    </row>
    <row r="791">
      <c r="A791" s="4" t="inlineStr">
        <is>
          <t>Cobblestone Village I and II, Royal Palm Beach, FL</t>
        </is>
      </c>
    </row>
    <row r="792">
      <c r="A792" s="3" t="inlineStr">
        <is>
          <t>Real Estate and Accumulated Depreciation [Line Items]</t>
        </is>
      </c>
    </row>
    <row r="793">
      <c r="A793" s="4" t="inlineStr">
        <is>
          <t>Initial Cost to Company, Land</t>
        </is>
      </c>
      <c r="B793" s="5" t="n">
        <v>2700</v>
      </c>
    </row>
    <row r="794">
      <c r="A794" s="4" t="inlineStr">
        <is>
          <t>Initial Cost to Company, Building &amp; Improvements</t>
        </is>
      </c>
      <c r="B794" s="6" t="n">
        <v>4934</v>
      </c>
    </row>
    <row r="795">
      <c r="A795" s="4" t="inlineStr">
        <is>
          <t>Initial Cost to Company, Subsequent to Acquisition</t>
        </is>
      </c>
      <c r="B795" s="6" t="n">
        <v>997</v>
      </c>
    </row>
    <row r="796">
      <c r="A796" s="4" t="inlineStr">
        <is>
          <t>Gross Amount at Which Carried at the Close of the Period, Land</t>
        </is>
      </c>
      <c r="B796" s="6" t="n">
        <v>2700</v>
      </c>
    </row>
    <row r="797">
      <c r="A797" s="4" t="inlineStr">
        <is>
          <t>Gross Amount at Which Carried at the Close of the Period, Building &amp; Improvements</t>
        </is>
      </c>
      <c r="B797" s="6" t="n">
        <v>5931</v>
      </c>
    </row>
    <row r="798">
      <c r="A798" s="4" t="inlineStr">
        <is>
          <t>Gross Amount at Which Carried at the Close of the Period, Total</t>
        </is>
      </c>
      <c r="B798" s="6" t="n">
        <v>8631</v>
      </c>
    </row>
    <row r="799">
      <c r="A799" s="4" t="inlineStr">
        <is>
          <t>Accumulated Depreciation</t>
        </is>
      </c>
      <c r="B799" s="5" t="n">
        <v>-1647</v>
      </c>
    </row>
    <row r="800">
      <c r="A800" s="4" t="inlineStr">
        <is>
          <t>Life on Which Depreciated - Latest Income Statement</t>
        </is>
      </c>
      <c r="B800" s="4" t="inlineStr">
        <is>
          <t>40 years</t>
        </is>
      </c>
    </row>
    <row r="801">
      <c r="A801" s="4" t="inlineStr">
        <is>
          <t>Beneva Village Shoppes, Sarasota, FL</t>
        </is>
      </c>
    </row>
    <row r="802">
      <c r="A802" s="3" t="inlineStr">
        <is>
          <t>Real Estate and Accumulated Depreciation [Line Items]</t>
        </is>
      </c>
    </row>
    <row r="803">
      <c r="A803" s="4" t="inlineStr">
        <is>
          <t>Initial Cost to Company, Land</t>
        </is>
      </c>
      <c r="B803" s="5" t="n">
        <v>4013</v>
      </c>
    </row>
    <row r="804">
      <c r="A804" s="4" t="inlineStr">
        <is>
          <t>Initial Cost to Company, Building &amp; Improvements</t>
        </is>
      </c>
      <c r="B804" s="6" t="n">
        <v>16966</v>
      </c>
    </row>
    <row r="805">
      <c r="A805" s="4" t="inlineStr">
        <is>
          <t>Initial Cost to Company, Subsequent to Acquisition</t>
        </is>
      </c>
      <c r="B805" s="6" t="n">
        <v>13892</v>
      </c>
    </row>
    <row r="806">
      <c r="A806" s="4" t="inlineStr">
        <is>
          <t>Gross Amount at Which Carried at the Close of the Period, Land</t>
        </is>
      </c>
      <c r="B806" s="6" t="n">
        <v>4013</v>
      </c>
    </row>
    <row r="807">
      <c r="A807" s="4" t="inlineStr">
        <is>
          <t>Gross Amount at Which Carried at the Close of the Period, Building &amp; Improvements</t>
        </is>
      </c>
      <c r="B807" s="6" t="n">
        <v>30858</v>
      </c>
    </row>
    <row r="808">
      <c r="A808" s="4" t="inlineStr">
        <is>
          <t>Gross Amount at Which Carried at the Close of the Period, Total</t>
        </is>
      </c>
      <c r="B808" s="6" t="n">
        <v>34871</v>
      </c>
    </row>
    <row r="809">
      <c r="A809" s="4" t="inlineStr">
        <is>
          <t>Accumulated Depreciation</t>
        </is>
      </c>
      <c r="B809" s="5" t="n">
        <v>-5339</v>
      </c>
    </row>
    <row r="810">
      <c r="A810" s="4" t="inlineStr">
        <is>
          <t>Life on Which Depreciated - Latest Income Statement</t>
        </is>
      </c>
      <c r="B810" s="4" t="inlineStr">
        <is>
          <t>40 years</t>
        </is>
      </c>
    </row>
    <row r="811">
      <c r="A811" s="4" t="inlineStr">
        <is>
          <t>Sarasota Village, Sarasota, FL</t>
        </is>
      </c>
    </row>
    <row r="812">
      <c r="A812" s="3" t="inlineStr">
        <is>
          <t>Real Estate and Accumulated Depreciation [Line Items]</t>
        </is>
      </c>
    </row>
    <row r="813">
      <c r="A813" s="4" t="inlineStr">
        <is>
          <t>Initial Cost to Company, Land</t>
        </is>
      </c>
      <c r="B813" s="5" t="n">
        <v>5190</v>
      </c>
    </row>
    <row r="814">
      <c r="A814" s="4" t="inlineStr">
        <is>
          <t>Initial Cost to Company, Building &amp; Improvements</t>
        </is>
      </c>
      <c r="B814" s="6" t="n">
        <v>12476</v>
      </c>
    </row>
    <row r="815">
      <c r="A815" s="4" t="inlineStr">
        <is>
          <t>Initial Cost to Company, Subsequent to Acquisition</t>
        </is>
      </c>
      <c r="B815" s="6" t="n">
        <v>3967</v>
      </c>
    </row>
    <row r="816">
      <c r="A816" s="4" t="inlineStr">
        <is>
          <t>Gross Amount at Which Carried at the Close of the Period, Land</t>
        </is>
      </c>
      <c r="B816" s="6" t="n">
        <v>5190</v>
      </c>
    </row>
    <row r="817">
      <c r="A817" s="4" t="inlineStr">
        <is>
          <t>Gross Amount at Which Carried at the Close of the Period, Building &amp; Improvements</t>
        </is>
      </c>
      <c r="B817" s="6" t="n">
        <v>16443</v>
      </c>
    </row>
    <row r="818">
      <c r="A818" s="4" t="inlineStr">
        <is>
          <t>Gross Amount at Which Carried at the Close of the Period, Total</t>
        </is>
      </c>
      <c r="B818" s="6" t="n">
        <v>21633</v>
      </c>
    </row>
    <row r="819">
      <c r="A819" s="4" t="inlineStr">
        <is>
          <t>Accumulated Depreciation</t>
        </is>
      </c>
      <c r="B819" s="5" t="n">
        <v>-5357</v>
      </c>
    </row>
    <row r="820">
      <c r="A820" s="4" t="inlineStr">
        <is>
          <t>Life on Which Depreciated - Latest Income Statement</t>
        </is>
      </c>
      <c r="B820" s="4" t="inlineStr">
        <is>
          <t>40 years</t>
        </is>
      </c>
    </row>
    <row r="821">
      <c r="A821" s="4" t="inlineStr">
        <is>
          <t>Atlantic Plaza, Satellite Beach, FL</t>
        </is>
      </c>
    </row>
    <row r="822">
      <c r="A822" s="3" t="inlineStr">
        <is>
          <t>Real Estate and Accumulated Depreciation [Line Items]</t>
        </is>
      </c>
    </row>
    <row r="823">
      <c r="A823" s="4" t="inlineStr">
        <is>
          <t>Initial Cost to Company, Land</t>
        </is>
      </c>
      <c r="B823" s="5" t="n">
        <v>2630</v>
      </c>
    </row>
    <row r="824">
      <c r="A824" s="4" t="inlineStr">
        <is>
          <t>Initial Cost to Company, Building &amp; Improvements</t>
        </is>
      </c>
      <c r="B824" s="6" t="n">
        <v>10601</v>
      </c>
    </row>
    <row r="825">
      <c r="A825" s="4" t="inlineStr">
        <is>
          <t>Initial Cost to Company, Subsequent to Acquisition</t>
        </is>
      </c>
      <c r="B825" s="6" t="n">
        <v>3057</v>
      </c>
    </row>
    <row r="826">
      <c r="A826" s="4" t="inlineStr">
        <is>
          <t>Gross Amount at Which Carried at the Close of the Period, Land</t>
        </is>
      </c>
      <c r="B826" s="6" t="n">
        <v>2630</v>
      </c>
    </row>
    <row r="827">
      <c r="A827" s="4" t="inlineStr">
        <is>
          <t>Gross Amount at Which Carried at the Close of the Period, Building &amp; Improvements</t>
        </is>
      </c>
      <c r="B827" s="6" t="n">
        <v>13658</v>
      </c>
    </row>
    <row r="828">
      <c r="A828" s="4" t="inlineStr">
        <is>
          <t>Gross Amount at Which Carried at the Close of the Period, Total</t>
        </is>
      </c>
      <c r="B828" s="6" t="n">
        <v>16288</v>
      </c>
    </row>
    <row r="829">
      <c r="A829" s="4" t="inlineStr">
        <is>
          <t>Accumulated Depreciation</t>
        </is>
      </c>
      <c r="B829" s="5" t="n">
        <v>-4210</v>
      </c>
    </row>
    <row r="830">
      <c r="A830" s="4" t="inlineStr">
        <is>
          <t>Life on Which Depreciated - Latest Income Statement</t>
        </is>
      </c>
      <c r="B830" s="4" t="inlineStr">
        <is>
          <t>40 years</t>
        </is>
      </c>
    </row>
    <row r="831">
      <c r="A831" s="4" t="inlineStr">
        <is>
          <t>Seminole Plaza, Seminole, FL</t>
        </is>
      </c>
    </row>
    <row r="832">
      <c r="A832" s="3" t="inlineStr">
        <is>
          <t>Real Estate and Accumulated Depreciation [Line Items]</t>
        </is>
      </c>
    </row>
    <row r="833">
      <c r="A833" s="4" t="inlineStr">
        <is>
          <t>Initial Cost to Company, Land</t>
        </is>
      </c>
      <c r="B833" s="5" t="n">
        <v>3870</v>
      </c>
    </row>
    <row r="834">
      <c r="A834" s="4" t="inlineStr">
        <is>
          <t>Initial Cost to Company, Building &amp; Improvements</t>
        </is>
      </c>
      <c r="B834" s="6" t="n">
        <v>7934</v>
      </c>
    </row>
    <row r="835">
      <c r="A835" s="4" t="inlineStr">
        <is>
          <t>Initial Cost to Company, Subsequent to Acquisition</t>
        </is>
      </c>
      <c r="B835" s="6" t="n">
        <v>12646</v>
      </c>
    </row>
    <row r="836">
      <c r="A836" s="4" t="inlineStr">
        <is>
          <t>Gross Amount at Which Carried at the Close of the Period, Land</t>
        </is>
      </c>
      <c r="B836" s="6" t="n">
        <v>3870</v>
      </c>
    </row>
    <row r="837">
      <c r="A837" s="4" t="inlineStr">
        <is>
          <t>Gross Amount at Which Carried at the Close of the Period, Building &amp; Improvements</t>
        </is>
      </c>
      <c r="B837" s="6" t="n">
        <v>20580</v>
      </c>
    </row>
    <row r="838">
      <c r="A838" s="4" t="inlineStr">
        <is>
          <t>Gross Amount at Which Carried at the Close of the Period, Total</t>
        </is>
      </c>
      <c r="B838" s="6" t="n">
        <v>24450</v>
      </c>
    </row>
    <row r="839">
      <c r="A839" s="4" t="inlineStr">
        <is>
          <t>Accumulated Depreciation</t>
        </is>
      </c>
      <c r="B839" s="5" t="n">
        <v>-3279</v>
      </c>
    </row>
    <row r="840">
      <c r="A840" s="4" t="inlineStr">
        <is>
          <t>Life on Which Depreciated - Latest Income Statement</t>
        </is>
      </c>
      <c r="B840" s="4" t="inlineStr">
        <is>
          <t>40 years</t>
        </is>
      </c>
    </row>
    <row r="841">
      <c r="A841" s="4" t="inlineStr">
        <is>
          <t>Cobblestone Village, St. Augustine, FL</t>
        </is>
      </c>
    </row>
    <row r="842">
      <c r="A842" s="3" t="inlineStr">
        <is>
          <t>Real Estate and Accumulated Depreciation [Line Items]</t>
        </is>
      </c>
    </row>
    <row r="843">
      <c r="A843" s="4" t="inlineStr">
        <is>
          <t>Initial Cost to Company, Land</t>
        </is>
      </c>
      <c r="B843" s="5" t="n">
        <v>7710</v>
      </c>
    </row>
    <row r="844">
      <c r="A844" s="4" t="inlineStr">
        <is>
          <t>Initial Cost to Company, Building &amp; Improvements</t>
        </is>
      </c>
      <c r="B844" s="6" t="n">
        <v>33119</v>
      </c>
    </row>
    <row r="845">
      <c r="A845" s="4" t="inlineStr">
        <is>
          <t>Initial Cost to Company, Subsequent to Acquisition</t>
        </is>
      </c>
      <c r="B845" s="6" t="n">
        <v>3893</v>
      </c>
    </row>
    <row r="846">
      <c r="A846" s="4" t="inlineStr">
        <is>
          <t>Gross Amount at Which Carried at the Close of the Period, Land</t>
        </is>
      </c>
      <c r="B846" s="6" t="n">
        <v>7710</v>
      </c>
    </row>
    <row r="847">
      <c r="A847" s="4" t="inlineStr">
        <is>
          <t>Gross Amount at Which Carried at the Close of the Period, Building &amp; Improvements</t>
        </is>
      </c>
      <c r="B847" s="6" t="n">
        <v>37012</v>
      </c>
    </row>
    <row r="848">
      <c r="A848" s="4" t="inlineStr">
        <is>
          <t>Gross Amount at Which Carried at the Close of the Period, Total</t>
        </is>
      </c>
      <c r="B848" s="6" t="n">
        <v>44722</v>
      </c>
    </row>
    <row r="849">
      <c r="A849" s="4" t="inlineStr">
        <is>
          <t>Accumulated Depreciation</t>
        </is>
      </c>
      <c r="B849" s="5" t="n">
        <v>-12944</v>
      </c>
    </row>
    <row r="850">
      <c r="A850" s="4" t="inlineStr">
        <is>
          <t>Life on Which Depreciated - Latest Income Statement</t>
        </is>
      </c>
      <c r="B850" s="4" t="inlineStr">
        <is>
          <t>40 years</t>
        </is>
      </c>
    </row>
    <row r="851">
      <c r="A851" s="4" t="inlineStr">
        <is>
          <t>Dolphin Village, St. Pete Beach, FL</t>
        </is>
      </c>
    </row>
    <row r="852">
      <c r="A852" s="3" t="inlineStr">
        <is>
          <t>Real Estate and Accumulated Depreciation [Line Items]</t>
        </is>
      </c>
    </row>
    <row r="853">
      <c r="A853" s="4" t="inlineStr">
        <is>
          <t>Initial Cost to Company, Land</t>
        </is>
      </c>
      <c r="B853" s="5" t="n">
        <v>9882</v>
      </c>
    </row>
    <row r="854">
      <c r="A854" s="4" t="inlineStr">
        <is>
          <t>Initial Cost to Company, Building &amp; Improvements</t>
        </is>
      </c>
      <c r="B854" s="6" t="n">
        <v>15505</v>
      </c>
    </row>
    <row r="855">
      <c r="A855" s="4" t="inlineStr">
        <is>
          <t>Initial Cost to Company, Subsequent to Acquisition</t>
        </is>
      </c>
      <c r="B855" s="6" t="n">
        <v>1750</v>
      </c>
    </row>
    <row r="856">
      <c r="A856" s="4" t="inlineStr">
        <is>
          <t>Gross Amount at Which Carried at the Close of the Period, Land</t>
        </is>
      </c>
      <c r="B856" s="6" t="n">
        <v>9882</v>
      </c>
    </row>
    <row r="857">
      <c r="A857" s="4" t="inlineStr">
        <is>
          <t>Gross Amount at Which Carried at the Close of the Period, Building &amp; Improvements</t>
        </is>
      </c>
      <c r="B857" s="6" t="n">
        <v>17255</v>
      </c>
    </row>
    <row r="858">
      <c r="A858" s="4" t="inlineStr">
        <is>
          <t>Gross Amount at Which Carried at the Close of the Period, Total</t>
        </is>
      </c>
      <c r="B858" s="6" t="n">
        <v>27137</v>
      </c>
    </row>
    <row r="859">
      <c r="A859" s="4" t="inlineStr">
        <is>
          <t>Accumulated Depreciation</t>
        </is>
      </c>
      <c r="B859" s="5" t="n">
        <v>-4550</v>
      </c>
    </row>
    <row r="860">
      <c r="A860" s="4" t="inlineStr">
        <is>
          <t>Life on Which Depreciated - Latest Income Statement</t>
        </is>
      </c>
      <c r="B860" s="4" t="inlineStr">
        <is>
          <t>40 years</t>
        </is>
      </c>
    </row>
    <row r="861">
      <c r="A861" s="4" t="inlineStr">
        <is>
          <t>Rutland Plaza, St. Petersburg, FL</t>
        </is>
      </c>
    </row>
    <row r="862">
      <c r="A862" s="3" t="inlineStr">
        <is>
          <t>Real Estate and Accumulated Depreciation [Line Items]</t>
        </is>
      </c>
    </row>
    <row r="863">
      <c r="A863" s="4" t="inlineStr">
        <is>
          <t>Initial Cost to Company, Land</t>
        </is>
      </c>
      <c r="B863" s="5" t="n">
        <v>3880</v>
      </c>
    </row>
    <row r="864">
      <c r="A864" s="4" t="inlineStr">
        <is>
          <t>Initial Cost to Company, Building &amp; Improvements</t>
        </is>
      </c>
      <c r="B864" s="6" t="n">
        <v>8091</v>
      </c>
    </row>
    <row r="865">
      <c r="A865" s="4" t="inlineStr">
        <is>
          <t>Initial Cost to Company, Subsequent to Acquisition</t>
        </is>
      </c>
      <c r="B865" s="6" t="n">
        <v>1981</v>
      </c>
    </row>
    <row r="866">
      <c r="A866" s="4" t="inlineStr">
        <is>
          <t>Gross Amount at Which Carried at the Close of the Period, Land</t>
        </is>
      </c>
      <c r="B866" s="6" t="n">
        <v>3880</v>
      </c>
    </row>
    <row r="867">
      <c r="A867" s="4" t="inlineStr">
        <is>
          <t>Gross Amount at Which Carried at the Close of the Period, Building &amp; Improvements</t>
        </is>
      </c>
      <c r="B867" s="6" t="n">
        <v>10072</v>
      </c>
    </row>
    <row r="868">
      <c r="A868" s="4" t="inlineStr">
        <is>
          <t>Gross Amount at Which Carried at the Close of the Period, Total</t>
        </is>
      </c>
      <c r="B868" s="6" t="n">
        <v>13952</v>
      </c>
    </row>
    <row r="869">
      <c r="A869" s="4" t="inlineStr">
        <is>
          <t>Accumulated Depreciation</t>
        </is>
      </c>
      <c r="B869" s="5" t="n">
        <v>-3649</v>
      </c>
    </row>
    <row r="870">
      <c r="A870" s="4" t="inlineStr">
        <is>
          <t>Life on Which Depreciated - Latest Income Statement</t>
        </is>
      </c>
      <c r="B870" s="4" t="inlineStr">
        <is>
          <t>40 years</t>
        </is>
      </c>
    </row>
    <row r="871">
      <c r="A871" s="4" t="inlineStr">
        <is>
          <t>Tyrone Gardens, St. Petersburg, FL</t>
        </is>
      </c>
    </row>
    <row r="872">
      <c r="A872" s="3" t="inlineStr">
        <is>
          <t>Real Estate and Accumulated Depreciation [Line Items]</t>
        </is>
      </c>
    </row>
    <row r="873">
      <c r="A873" s="4" t="inlineStr">
        <is>
          <t>Initial Cost to Company, Land</t>
        </is>
      </c>
      <c r="B873" s="5" t="n">
        <v>5690</v>
      </c>
    </row>
    <row r="874">
      <c r="A874" s="4" t="inlineStr">
        <is>
          <t>Initial Cost to Company, Building &amp; Improvements</t>
        </is>
      </c>
      <c r="B874" s="6" t="n">
        <v>9699</v>
      </c>
    </row>
    <row r="875">
      <c r="A875" s="4" t="inlineStr">
        <is>
          <t>Initial Cost to Company, Subsequent to Acquisition</t>
        </is>
      </c>
      <c r="B875" s="6" t="n">
        <v>2203</v>
      </c>
    </row>
    <row r="876">
      <c r="A876" s="4" t="inlineStr">
        <is>
          <t>Gross Amount at Which Carried at the Close of the Period, Land</t>
        </is>
      </c>
      <c r="B876" s="6" t="n">
        <v>5690</v>
      </c>
    </row>
    <row r="877">
      <c r="A877" s="4" t="inlineStr">
        <is>
          <t>Gross Amount at Which Carried at the Close of the Period, Building &amp; Improvements</t>
        </is>
      </c>
      <c r="B877" s="6" t="n">
        <v>11902</v>
      </c>
    </row>
    <row r="878">
      <c r="A878" s="4" t="inlineStr">
        <is>
          <t>Gross Amount at Which Carried at the Close of the Period, Total</t>
        </is>
      </c>
      <c r="B878" s="6" t="n">
        <v>17592</v>
      </c>
    </row>
    <row r="879">
      <c r="A879" s="4" t="inlineStr">
        <is>
          <t>Accumulated Depreciation</t>
        </is>
      </c>
      <c r="B879" s="5" t="n">
        <v>-4652</v>
      </c>
    </row>
    <row r="880">
      <c r="A880" s="4" t="inlineStr">
        <is>
          <t>Life on Which Depreciated - Latest Income Statement</t>
        </is>
      </c>
      <c r="B880" s="4" t="inlineStr">
        <is>
          <t>40 years</t>
        </is>
      </c>
    </row>
    <row r="881">
      <c r="A881" s="4" t="inlineStr">
        <is>
          <t>Downtown Publix, Stuart, FL</t>
        </is>
      </c>
    </row>
    <row r="882">
      <c r="A882" s="3" t="inlineStr">
        <is>
          <t>Real Estate and Accumulated Depreciation [Line Items]</t>
        </is>
      </c>
    </row>
    <row r="883">
      <c r="A883" s="4" t="inlineStr">
        <is>
          <t>Initial Cost to Company, Land</t>
        </is>
      </c>
      <c r="B883" s="5" t="n">
        <v>1770</v>
      </c>
    </row>
    <row r="884">
      <c r="A884" s="4" t="inlineStr">
        <is>
          <t>Initial Cost to Company, Building &amp; Improvements</t>
        </is>
      </c>
      <c r="B884" s="6" t="n">
        <v>12200</v>
      </c>
    </row>
    <row r="885">
      <c r="A885" s="4" t="inlineStr">
        <is>
          <t>Initial Cost to Company, Subsequent to Acquisition</t>
        </is>
      </c>
      <c r="B885" s="6" t="n">
        <v>2992</v>
      </c>
    </row>
    <row r="886">
      <c r="A886" s="4" t="inlineStr">
        <is>
          <t>Gross Amount at Which Carried at the Close of the Period, Land</t>
        </is>
      </c>
      <c r="B886" s="6" t="n">
        <v>1770</v>
      </c>
    </row>
    <row r="887">
      <c r="A887" s="4" t="inlineStr">
        <is>
          <t>Gross Amount at Which Carried at the Close of the Period, Building &amp; Improvements</t>
        </is>
      </c>
      <c r="B887" s="6" t="n">
        <v>15192</v>
      </c>
    </row>
    <row r="888">
      <c r="A888" s="4" t="inlineStr">
        <is>
          <t>Gross Amount at Which Carried at the Close of the Period, Total</t>
        </is>
      </c>
      <c r="B888" s="6" t="n">
        <v>16962</v>
      </c>
    </row>
    <row r="889">
      <c r="A889" s="4" t="inlineStr">
        <is>
          <t>Accumulated Depreciation</t>
        </is>
      </c>
      <c r="B889" s="5" t="n">
        <v>-4769</v>
      </c>
    </row>
    <row r="890">
      <c r="A890" s="4" t="inlineStr">
        <is>
          <t>Life on Which Depreciated - Latest Income Statement</t>
        </is>
      </c>
      <c r="B890" s="4" t="inlineStr">
        <is>
          <t>40 years</t>
        </is>
      </c>
    </row>
    <row r="891">
      <c r="A891" s="4" t="inlineStr">
        <is>
          <t>Sunrise Town Center, Sunrise, FL</t>
        </is>
      </c>
    </row>
    <row r="892">
      <c r="A892" s="3" t="inlineStr">
        <is>
          <t>Real Estate and Accumulated Depreciation [Line Items]</t>
        </is>
      </c>
    </row>
    <row r="893">
      <c r="A893" s="4" t="inlineStr">
        <is>
          <t>Initial Cost to Company, Land</t>
        </is>
      </c>
      <c r="B893" s="5" t="n">
        <v>7856</v>
      </c>
    </row>
    <row r="894">
      <c r="A894" s="4" t="inlineStr">
        <is>
          <t>Initial Cost to Company, Building &amp; Improvements</t>
        </is>
      </c>
      <c r="B894" s="6" t="n">
        <v>9205</v>
      </c>
    </row>
    <row r="895">
      <c r="A895" s="4" t="inlineStr">
        <is>
          <t>Initial Cost to Company, Subsequent to Acquisition</t>
        </is>
      </c>
      <c r="B895" s="6" t="n">
        <v>1707</v>
      </c>
    </row>
    <row r="896">
      <c r="A896" s="4" t="inlineStr">
        <is>
          <t>Gross Amount at Which Carried at the Close of the Period, Land</t>
        </is>
      </c>
      <c r="B896" s="6" t="n">
        <v>7856</v>
      </c>
    </row>
    <row r="897">
      <c r="A897" s="4" t="inlineStr">
        <is>
          <t>Gross Amount at Which Carried at the Close of the Period, Building &amp; Improvements</t>
        </is>
      </c>
      <c r="B897" s="6" t="n">
        <v>10912</v>
      </c>
    </row>
    <row r="898">
      <c r="A898" s="4" t="inlineStr">
        <is>
          <t>Gross Amount at Which Carried at the Close of the Period, Total</t>
        </is>
      </c>
      <c r="B898" s="6" t="n">
        <v>18768</v>
      </c>
    </row>
    <row r="899">
      <c r="A899" s="4" t="inlineStr">
        <is>
          <t>Accumulated Depreciation</t>
        </is>
      </c>
      <c r="B899" s="5" t="n">
        <v>-4434</v>
      </c>
    </row>
    <row r="900">
      <c r="A900" s="4" t="inlineStr">
        <is>
          <t>Life on Which Depreciated - Latest Income Statement</t>
        </is>
      </c>
      <c r="B900" s="4" t="inlineStr">
        <is>
          <t>40 years</t>
        </is>
      </c>
    </row>
    <row r="901">
      <c r="A901" s="4" t="inlineStr">
        <is>
          <t>Carrollwood Center, Tampa, FL</t>
        </is>
      </c>
    </row>
    <row r="902">
      <c r="A902" s="3" t="inlineStr">
        <is>
          <t>Real Estate and Accumulated Depreciation [Line Items]</t>
        </is>
      </c>
    </row>
    <row r="903">
      <c r="A903" s="4" t="inlineStr">
        <is>
          <t>Initial Cost to Company, Land</t>
        </is>
      </c>
      <c r="B903" s="5" t="n">
        <v>3749</v>
      </c>
    </row>
    <row r="904">
      <c r="A904" s="4" t="inlineStr">
        <is>
          <t>Initial Cost to Company, Building &amp; Improvements</t>
        </is>
      </c>
      <c r="B904" s="6" t="n">
        <v>14456</v>
      </c>
    </row>
    <row r="905">
      <c r="A905" s="4" t="inlineStr">
        <is>
          <t>Initial Cost to Company, Subsequent to Acquisition</t>
        </is>
      </c>
      <c r="B905" s="6" t="n">
        <v>1581</v>
      </c>
    </row>
    <row r="906">
      <c r="A906" s="4" t="inlineStr">
        <is>
          <t>Gross Amount at Which Carried at the Close of the Period, Land</t>
        </is>
      </c>
      <c r="B906" s="6" t="n">
        <v>3749</v>
      </c>
    </row>
    <row r="907">
      <c r="A907" s="4" t="inlineStr">
        <is>
          <t>Gross Amount at Which Carried at the Close of the Period, Building &amp; Improvements</t>
        </is>
      </c>
      <c r="B907" s="6" t="n">
        <v>16037</v>
      </c>
    </row>
    <row r="908">
      <c r="A908" s="4" t="inlineStr">
        <is>
          <t>Gross Amount at Which Carried at the Close of the Period, Total</t>
        </is>
      </c>
      <c r="B908" s="6" t="n">
        <v>19786</v>
      </c>
    </row>
    <row r="909">
      <c r="A909" s="4" t="inlineStr">
        <is>
          <t>Accumulated Depreciation</t>
        </is>
      </c>
      <c r="B909" s="5" t="n">
        <v>-5164</v>
      </c>
    </row>
    <row r="910">
      <c r="A910" s="4" t="inlineStr">
        <is>
          <t>Life on Which Depreciated - Latest Income Statement</t>
        </is>
      </c>
      <c r="B910" s="4" t="inlineStr">
        <is>
          <t>40 years</t>
        </is>
      </c>
    </row>
    <row r="911">
      <c r="A911" s="4" t="inlineStr">
        <is>
          <t>Ross Plaza, Tampa, FL</t>
        </is>
      </c>
    </row>
    <row r="912">
      <c r="A912" s="3" t="inlineStr">
        <is>
          <t>Real Estate and Accumulated Depreciation [Line Items]</t>
        </is>
      </c>
    </row>
    <row r="913">
      <c r="A913" s="4" t="inlineStr">
        <is>
          <t>Initial Cost to Company, Land</t>
        </is>
      </c>
      <c r="B913" s="5" t="n">
        <v>2808</v>
      </c>
    </row>
    <row r="914">
      <c r="A914" s="4" t="inlineStr">
        <is>
          <t>Initial Cost to Company, Building &amp; Improvements</t>
        </is>
      </c>
      <c r="B914" s="6" t="n">
        <v>11683</v>
      </c>
    </row>
    <row r="915">
      <c r="A915" s="4" t="inlineStr">
        <is>
          <t>Initial Cost to Company, Subsequent to Acquisition</t>
        </is>
      </c>
      <c r="B915" s="6" t="n">
        <v>1164</v>
      </c>
    </row>
    <row r="916">
      <c r="A916" s="4" t="inlineStr">
        <is>
          <t>Gross Amount at Which Carried at the Close of the Period, Land</t>
        </is>
      </c>
      <c r="B916" s="6" t="n">
        <v>2808</v>
      </c>
    </row>
    <row r="917">
      <c r="A917" s="4" t="inlineStr">
        <is>
          <t>Gross Amount at Which Carried at the Close of the Period, Building &amp; Improvements</t>
        </is>
      </c>
      <c r="B917" s="6" t="n">
        <v>12847</v>
      </c>
    </row>
    <row r="918">
      <c r="A918" s="4" t="inlineStr">
        <is>
          <t>Gross Amount at Which Carried at the Close of the Period, Total</t>
        </is>
      </c>
      <c r="B918" s="6" t="n">
        <v>15655</v>
      </c>
    </row>
    <row r="919">
      <c r="A919" s="4" t="inlineStr">
        <is>
          <t>Accumulated Depreciation</t>
        </is>
      </c>
      <c r="B919" s="5" t="n">
        <v>-3697</v>
      </c>
    </row>
    <row r="920">
      <c r="A920" s="4" t="inlineStr">
        <is>
          <t>Life on Which Depreciated - Latest Income Statement</t>
        </is>
      </c>
      <c r="B920" s="4" t="inlineStr">
        <is>
          <t>40 years</t>
        </is>
      </c>
    </row>
    <row r="921">
      <c r="A921" s="4" t="inlineStr">
        <is>
          <t>Tarpon Mall, Tarpon Springs, FL</t>
        </is>
      </c>
    </row>
    <row r="922">
      <c r="A922" s="3" t="inlineStr">
        <is>
          <t>Real Estate and Accumulated Depreciation [Line Items]</t>
        </is>
      </c>
    </row>
    <row r="923">
      <c r="A923" s="4" t="inlineStr">
        <is>
          <t>Initial Cost to Company, Land</t>
        </is>
      </c>
      <c r="B923" s="5" t="n">
        <v>7800</v>
      </c>
    </row>
    <row r="924">
      <c r="A924" s="4" t="inlineStr">
        <is>
          <t>Initial Cost to Company, Building &amp; Improvements</t>
        </is>
      </c>
      <c r="B924" s="6" t="n">
        <v>13683</v>
      </c>
    </row>
    <row r="925">
      <c r="A925" s="4" t="inlineStr">
        <is>
          <t>Initial Cost to Company, Subsequent to Acquisition</t>
        </is>
      </c>
      <c r="B925" s="6" t="n">
        <v>4445</v>
      </c>
    </row>
    <row r="926">
      <c r="A926" s="4" t="inlineStr">
        <is>
          <t>Gross Amount at Which Carried at the Close of the Period, Land</t>
        </is>
      </c>
      <c r="B926" s="6" t="n">
        <v>7800</v>
      </c>
    </row>
    <row r="927">
      <c r="A927" s="4" t="inlineStr">
        <is>
          <t>Gross Amount at Which Carried at the Close of the Period, Building &amp; Improvements</t>
        </is>
      </c>
      <c r="B927" s="6" t="n">
        <v>18128</v>
      </c>
    </row>
    <row r="928">
      <c r="A928" s="4" t="inlineStr">
        <is>
          <t>Gross Amount at Which Carried at the Close of the Period, Total</t>
        </is>
      </c>
      <c r="B928" s="6" t="n">
        <v>25928</v>
      </c>
    </row>
    <row r="929">
      <c r="A929" s="4" t="inlineStr">
        <is>
          <t>Accumulated Depreciation</t>
        </is>
      </c>
      <c r="B929" s="5" t="n">
        <v>-7475</v>
      </c>
    </row>
    <row r="930">
      <c r="A930" s="4" t="inlineStr">
        <is>
          <t>Life on Which Depreciated - Latest Income Statement</t>
        </is>
      </c>
      <c r="B930" s="4" t="inlineStr">
        <is>
          <t>40 years</t>
        </is>
      </c>
    </row>
    <row r="931">
      <c r="A931" s="4" t="inlineStr">
        <is>
          <t>Venice Plaza, Venice, FL</t>
        </is>
      </c>
    </row>
    <row r="932">
      <c r="A932" s="3" t="inlineStr">
        <is>
          <t>Real Estate and Accumulated Depreciation [Line Items]</t>
        </is>
      </c>
    </row>
    <row r="933">
      <c r="A933" s="4" t="inlineStr">
        <is>
          <t>Initial Cost to Company, Land</t>
        </is>
      </c>
      <c r="B933" s="5" t="n">
        <v>3245</v>
      </c>
    </row>
    <row r="934">
      <c r="A934" s="4" t="inlineStr">
        <is>
          <t>Initial Cost to Company, Building &amp; Improvements</t>
        </is>
      </c>
      <c r="B934" s="6" t="n">
        <v>14376</v>
      </c>
    </row>
    <row r="935">
      <c r="A935" s="4" t="inlineStr">
        <is>
          <t>Initial Cost to Company, Subsequent to Acquisition</t>
        </is>
      </c>
      <c r="B935" s="6" t="n">
        <v>730</v>
      </c>
    </row>
    <row r="936">
      <c r="A936" s="4" t="inlineStr">
        <is>
          <t>Gross Amount at Which Carried at the Close of the Period, Land</t>
        </is>
      </c>
      <c r="B936" s="6" t="n">
        <v>3245</v>
      </c>
    </row>
    <row r="937">
      <c r="A937" s="4" t="inlineStr">
        <is>
          <t>Gross Amount at Which Carried at the Close of the Period, Building &amp; Improvements</t>
        </is>
      </c>
      <c r="B937" s="6" t="n">
        <v>15106</v>
      </c>
    </row>
    <row r="938">
      <c r="A938" s="4" t="inlineStr">
        <is>
          <t>Gross Amount at Which Carried at the Close of the Period, Total</t>
        </is>
      </c>
      <c r="B938" s="6" t="n">
        <v>18351</v>
      </c>
    </row>
    <row r="939">
      <c r="A939" s="4" t="inlineStr">
        <is>
          <t>Accumulated Depreciation</t>
        </is>
      </c>
      <c r="B939" s="5" t="n">
        <v>-3460</v>
      </c>
    </row>
    <row r="940">
      <c r="A940" s="4" t="inlineStr">
        <is>
          <t>Life on Which Depreciated - Latest Income Statement</t>
        </is>
      </c>
      <c r="B940" s="4" t="inlineStr">
        <is>
          <t>40 years</t>
        </is>
      </c>
    </row>
    <row r="941">
      <c r="A941" s="4" t="inlineStr">
        <is>
          <t>Venice Shopping Center, Venice, FL</t>
        </is>
      </c>
    </row>
    <row r="942">
      <c r="A942" s="3" t="inlineStr">
        <is>
          <t>Real Estate and Accumulated Depreciation [Line Items]</t>
        </is>
      </c>
    </row>
    <row r="943">
      <c r="A943" s="4" t="inlineStr">
        <is>
          <t>Initial Cost to Company, Land</t>
        </is>
      </c>
      <c r="B943" s="5" t="n">
        <v>2555</v>
      </c>
    </row>
    <row r="944">
      <c r="A944" s="4" t="inlineStr">
        <is>
          <t>Initial Cost to Company, Building &amp; Improvements</t>
        </is>
      </c>
      <c r="B944" s="6" t="n">
        <v>6246</v>
      </c>
    </row>
    <row r="945">
      <c r="A945" s="4" t="inlineStr">
        <is>
          <t>Initial Cost to Company, Subsequent to Acquisition</t>
        </is>
      </c>
      <c r="B945" s="6" t="n">
        <v>625</v>
      </c>
    </row>
    <row r="946">
      <c r="A946" s="4" t="inlineStr">
        <is>
          <t>Gross Amount at Which Carried at the Close of the Period, Land</t>
        </is>
      </c>
      <c r="B946" s="6" t="n">
        <v>2555</v>
      </c>
    </row>
    <row r="947">
      <c r="A947" s="4" t="inlineStr">
        <is>
          <t>Gross Amount at Which Carried at the Close of the Period, Building &amp; Improvements</t>
        </is>
      </c>
      <c r="B947" s="6" t="n">
        <v>6871</v>
      </c>
    </row>
    <row r="948">
      <c r="A948" s="4" t="inlineStr">
        <is>
          <t>Gross Amount at Which Carried at the Close of the Period, Total</t>
        </is>
      </c>
      <c r="B948" s="6" t="n">
        <v>9426</v>
      </c>
    </row>
    <row r="949">
      <c r="A949" s="4" t="inlineStr">
        <is>
          <t>Accumulated Depreciation</t>
        </is>
      </c>
      <c r="B949" s="5" t="n">
        <v>-2048</v>
      </c>
    </row>
    <row r="950">
      <c r="A950" s="4" t="inlineStr">
        <is>
          <t>Life on Which Depreciated - Latest Income Statement</t>
        </is>
      </c>
      <c r="B950" s="4" t="inlineStr">
        <is>
          <t>40 years</t>
        </is>
      </c>
    </row>
    <row r="951">
      <c r="A951" s="4" t="inlineStr">
        <is>
          <t>Venice Village, Venice, FL</t>
        </is>
      </c>
    </row>
    <row r="952">
      <c r="A952" s="3" t="inlineStr">
        <is>
          <t>Real Estate and Accumulated Depreciation [Line Items]</t>
        </is>
      </c>
    </row>
    <row r="953">
      <c r="A953" s="4" t="inlineStr">
        <is>
          <t>Initial Cost to Company, Land</t>
        </is>
      </c>
      <c r="B953" s="5" t="n">
        <v>7157</v>
      </c>
    </row>
    <row r="954">
      <c r="A954" s="4" t="inlineStr">
        <is>
          <t>Initial Cost to Company, Building &amp; Improvements</t>
        </is>
      </c>
      <c r="B954" s="6" t="n">
        <v>26358</v>
      </c>
    </row>
    <row r="955">
      <c r="A955" s="4" t="inlineStr">
        <is>
          <t>Initial Cost to Company, Subsequent to Acquisition</t>
        </is>
      </c>
      <c r="B955" s="6" t="n">
        <v>1354</v>
      </c>
    </row>
    <row r="956">
      <c r="A956" s="4" t="inlineStr">
        <is>
          <t>Gross Amount at Which Carried at the Close of the Period, Land</t>
        </is>
      </c>
      <c r="B956" s="6" t="n">
        <v>7157</v>
      </c>
    </row>
    <row r="957">
      <c r="A957" s="4" t="inlineStr">
        <is>
          <t>Gross Amount at Which Carried at the Close of the Period, Building &amp; Improvements</t>
        </is>
      </c>
      <c r="B957" s="6" t="n">
        <v>27712</v>
      </c>
    </row>
    <row r="958">
      <c r="A958" s="4" t="inlineStr">
        <is>
          <t>Gross Amount at Which Carried at the Close of the Period, Total</t>
        </is>
      </c>
      <c r="B958" s="6" t="n">
        <v>34869</v>
      </c>
    </row>
    <row r="959">
      <c r="A959" s="4" t="inlineStr">
        <is>
          <t>Accumulated Depreciation</t>
        </is>
      </c>
      <c r="B959" s="5" t="n">
        <v>-4597</v>
      </c>
    </row>
    <row r="960">
      <c r="A960" s="4" t="inlineStr">
        <is>
          <t>Life on Which Depreciated - Latest Income Statement</t>
        </is>
      </c>
      <c r="B960" s="4" t="inlineStr">
        <is>
          <t>40 years</t>
        </is>
      </c>
    </row>
    <row r="961">
      <c r="A961" s="4" t="inlineStr">
        <is>
          <t>Albany Plaza, Albany, GA</t>
        </is>
      </c>
    </row>
    <row r="962">
      <c r="A962" s="3" t="inlineStr">
        <is>
          <t>Real Estate and Accumulated Depreciation [Line Items]</t>
        </is>
      </c>
    </row>
    <row r="963">
      <c r="A963" s="4" t="inlineStr">
        <is>
          <t>Initial Cost to Company, Land</t>
        </is>
      </c>
      <c r="B963" s="5" t="n">
        <v>1840</v>
      </c>
    </row>
    <row r="964">
      <c r="A964" s="4" t="inlineStr">
        <is>
          <t>Initial Cost to Company, Building &amp; Improvements</t>
        </is>
      </c>
      <c r="B964" s="6" t="n">
        <v>3072</v>
      </c>
    </row>
    <row r="965">
      <c r="A965" s="4" t="inlineStr">
        <is>
          <t>Initial Cost to Company, Subsequent to Acquisition</t>
        </is>
      </c>
      <c r="B965" s="6" t="n">
        <v>913</v>
      </c>
    </row>
    <row r="966">
      <c r="A966" s="4" t="inlineStr">
        <is>
          <t>Gross Amount at Which Carried at the Close of the Period, Land</t>
        </is>
      </c>
      <c r="B966" s="6" t="n">
        <v>1840</v>
      </c>
    </row>
    <row r="967">
      <c r="A967" s="4" t="inlineStr">
        <is>
          <t>Gross Amount at Which Carried at the Close of the Period, Building &amp; Improvements</t>
        </is>
      </c>
      <c r="B967" s="6" t="n">
        <v>3985</v>
      </c>
    </row>
    <row r="968">
      <c r="A968" s="4" t="inlineStr">
        <is>
          <t>Gross Amount at Which Carried at the Close of the Period, Total</t>
        </is>
      </c>
      <c r="B968" s="6" t="n">
        <v>5825</v>
      </c>
    </row>
    <row r="969">
      <c r="A969" s="4" t="inlineStr">
        <is>
          <t>Accumulated Depreciation</t>
        </is>
      </c>
      <c r="B969" s="5" t="n">
        <v>-1363</v>
      </c>
    </row>
    <row r="970">
      <c r="A970" s="4" t="inlineStr">
        <is>
          <t>Life on Which Depreciated - Latest Income Statement</t>
        </is>
      </c>
      <c r="B970" s="4" t="inlineStr">
        <is>
          <t>40 years</t>
        </is>
      </c>
    </row>
    <row r="971">
      <c r="A971" s="4" t="inlineStr">
        <is>
          <t>Mansell Crossing, Alpharetta, GA</t>
        </is>
      </c>
    </row>
    <row r="972">
      <c r="A972" s="3" t="inlineStr">
        <is>
          <t>Real Estate and Accumulated Depreciation [Line Items]</t>
        </is>
      </c>
    </row>
    <row r="973">
      <c r="A973" s="4" t="inlineStr">
        <is>
          <t>Initial Cost to Company, Land</t>
        </is>
      </c>
      <c r="B973" s="5" t="n">
        <v>15461</v>
      </c>
    </row>
    <row r="974">
      <c r="A974" s="4" t="inlineStr">
        <is>
          <t>Initial Cost to Company, Building &amp; Improvements</t>
        </is>
      </c>
      <c r="B974" s="6" t="n">
        <v>25263</v>
      </c>
    </row>
    <row r="975">
      <c r="A975" s="4" t="inlineStr">
        <is>
          <t>Initial Cost to Company, Subsequent to Acquisition</t>
        </is>
      </c>
      <c r="B975" s="6" t="n">
        <v>6308</v>
      </c>
    </row>
    <row r="976">
      <c r="A976" s="4" t="inlineStr">
        <is>
          <t>Gross Amount at Which Carried at the Close of the Period, Land</t>
        </is>
      </c>
      <c r="B976" s="6" t="n">
        <v>15461</v>
      </c>
    </row>
    <row r="977">
      <c r="A977" s="4" t="inlineStr">
        <is>
          <t>Gross Amount at Which Carried at the Close of the Period, Building &amp; Improvements</t>
        </is>
      </c>
      <c r="B977" s="6" t="n">
        <v>31571</v>
      </c>
    </row>
    <row r="978">
      <c r="A978" s="4" t="inlineStr">
        <is>
          <t>Gross Amount at Which Carried at the Close of the Period, Total</t>
        </is>
      </c>
      <c r="B978" s="6" t="n">
        <v>47032</v>
      </c>
    </row>
    <row r="979">
      <c r="A979" s="4" t="inlineStr">
        <is>
          <t>Accumulated Depreciation</t>
        </is>
      </c>
      <c r="B979" s="5" t="n">
        <v>-10643</v>
      </c>
    </row>
    <row r="980">
      <c r="A980" s="4" t="inlineStr">
        <is>
          <t>Life on Which Depreciated - Latest Income Statement</t>
        </is>
      </c>
      <c r="B980" s="4" t="inlineStr">
        <is>
          <t>40 years</t>
        </is>
      </c>
    </row>
    <row r="981">
      <c r="A981" s="4" t="inlineStr">
        <is>
          <t>Northeast Plaza, Atlanta, GA</t>
        </is>
      </c>
    </row>
    <row r="982">
      <c r="A982" s="3" t="inlineStr">
        <is>
          <t>Real Estate and Accumulated Depreciation [Line Items]</t>
        </is>
      </c>
    </row>
    <row r="983">
      <c r="A983" s="4" t="inlineStr">
        <is>
          <t>Initial Cost to Company, Land</t>
        </is>
      </c>
      <c r="B983" s="5" t="n">
        <v>6907</v>
      </c>
    </row>
    <row r="984">
      <c r="A984" s="4" t="inlineStr">
        <is>
          <t>Initial Cost to Company, Building &amp; Improvements</t>
        </is>
      </c>
      <c r="B984" s="6" t="n">
        <v>36318</v>
      </c>
    </row>
    <row r="985">
      <c r="A985" s="4" t="inlineStr">
        <is>
          <t>Initial Cost to Company, Subsequent to Acquisition</t>
        </is>
      </c>
      <c r="B985" s="6" t="n">
        <v>5478</v>
      </c>
    </row>
    <row r="986">
      <c r="A986" s="4" t="inlineStr">
        <is>
          <t>Gross Amount at Which Carried at the Close of the Period, Land</t>
        </is>
      </c>
      <c r="B986" s="6" t="n">
        <v>6907</v>
      </c>
    </row>
    <row r="987">
      <c r="A987" s="4" t="inlineStr">
        <is>
          <t>Gross Amount at Which Carried at the Close of the Period, Building &amp; Improvements</t>
        </is>
      </c>
      <c r="B987" s="6" t="n">
        <v>41796</v>
      </c>
    </row>
    <row r="988">
      <c r="A988" s="4" t="inlineStr">
        <is>
          <t>Gross Amount at Which Carried at the Close of the Period, Total</t>
        </is>
      </c>
      <c r="B988" s="6" t="n">
        <v>48703</v>
      </c>
    </row>
    <row r="989">
      <c r="A989" s="4" t="inlineStr">
        <is>
          <t>Accumulated Depreciation</t>
        </is>
      </c>
      <c r="B989" s="5" t="n">
        <v>-12128</v>
      </c>
    </row>
    <row r="990">
      <c r="A990" s="4" t="inlineStr">
        <is>
          <t>Life on Which Depreciated - Latest Income Statement</t>
        </is>
      </c>
      <c r="B990" s="4" t="inlineStr">
        <is>
          <t>40 years</t>
        </is>
      </c>
    </row>
    <row r="991">
      <c r="A991" s="4" t="inlineStr">
        <is>
          <t>Augusta West Plaza, Augusta, GA</t>
        </is>
      </c>
    </row>
    <row r="992">
      <c r="A992" s="3" t="inlineStr">
        <is>
          <t>Real Estate and Accumulated Depreciation [Line Items]</t>
        </is>
      </c>
    </row>
    <row r="993">
      <c r="A993" s="4" t="inlineStr">
        <is>
          <t>Initial Cost to Company, Land</t>
        </is>
      </c>
      <c r="B993" s="5" t="n">
        <v>1070</v>
      </c>
    </row>
    <row r="994">
      <c r="A994" s="4" t="inlineStr">
        <is>
          <t>Initial Cost to Company, Building &amp; Improvements</t>
        </is>
      </c>
      <c r="B994" s="6" t="n">
        <v>5704</v>
      </c>
    </row>
    <row r="995">
      <c r="A995" s="4" t="inlineStr">
        <is>
          <t>Initial Cost to Company, Subsequent to Acquisition</t>
        </is>
      </c>
      <c r="B995" s="6" t="n">
        <v>2807</v>
      </c>
    </row>
    <row r="996">
      <c r="A996" s="4" t="inlineStr">
        <is>
          <t>Gross Amount at Which Carried at the Close of the Period, Land</t>
        </is>
      </c>
      <c r="B996" s="6" t="n">
        <v>1070</v>
      </c>
    </row>
    <row r="997">
      <c r="A997" s="4" t="inlineStr">
        <is>
          <t>Gross Amount at Which Carried at the Close of the Period, Building &amp; Improvements</t>
        </is>
      </c>
      <c r="B997" s="6" t="n">
        <v>8511</v>
      </c>
    </row>
    <row r="998">
      <c r="A998" s="4" t="inlineStr">
        <is>
          <t>Gross Amount at Which Carried at the Close of the Period, Total</t>
        </is>
      </c>
      <c r="B998" s="6" t="n">
        <v>9581</v>
      </c>
    </row>
    <row r="999">
      <c r="A999" s="4" t="inlineStr">
        <is>
          <t>Accumulated Depreciation</t>
        </is>
      </c>
      <c r="B999" s="5" t="n">
        <v>-2574</v>
      </c>
    </row>
    <row r="1000">
      <c r="A1000" s="4" t="inlineStr">
        <is>
          <t>Life on Which Depreciated - Latest Income Statement</t>
        </is>
      </c>
      <c r="B1000" s="4" t="inlineStr">
        <is>
          <t>40 years</t>
        </is>
      </c>
    </row>
    <row r="1001">
      <c r="A1001" s="4" t="inlineStr">
        <is>
          <t>Sweetwater Village, Austell, GA</t>
        </is>
      </c>
    </row>
    <row r="1002">
      <c r="A1002" s="3" t="inlineStr">
        <is>
          <t>Real Estate and Accumulated Depreciation [Line Items]</t>
        </is>
      </c>
    </row>
    <row r="1003">
      <c r="A1003" s="4" t="inlineStr">
        <is>
          <t>Initial Cost to Company, Land</t>
        </is>
      </c>
      <c r="B1003" s="5" t="n">
        <v>1080</v>
      </c>
    </row>
    <row r="1004">
      <c r="A1004" s="4" t="inlineStr">
        <is>
          <t>Initial Cost to Company, Building &amp; Improvements</t>
        </is>
      </c>
      <c r="B1004" s="6" t="n">
        <v>3026</v>
      </c>
    </row>
    <row r="1005">
      <c r="A1005" s="4" t="inlineStr">
        <is>
          <t>Initial Cost to Company, Subsequent to Acquisition</t>
        </is>
      </c>
      <c r="B1005" s="6" t="n">
        <v>887</v>
      </c>
    </row>
    <row r="1006">
      <c r="A1006" s="4" t="inlineStr">
        <is>
          <t>Gross Amount at Which Carried at the Close of the Period, Land</t>
        </is>
      </c>
      <c r="B1006" s="6" t="n">
        <v>1080</v>
      </c>
    </row>
    <row r="1007">
      <c r="A1007" s="4" t="inlineStr">
        <is>
          <t>Gross Amount at Which Carried at the Close of the Period, Building &amp; Improvements</t>
        </is>
      </c>
      <c r="B1007" s="6" t="n">
        <v>3913</v>
      </c>
    </row>
    <row r="1008">
      <c r="A1008" s="4" t="inlineStr">
        <is>
          <t>Gross Amount at Which Carried at the Close of the Period, Total</t>
        </is>
      </c>
      <c r="B1008" s="6" t="n">
        <v>4993</v>
      </c>
    </row>
    <row r="1009">
      <c r="A1009" s="4" t="inlineStr">
        <is>
          <t>Accumulated Depreciation</t>
        </is>
      </c>
      <c r="B1009" s="5" t="n">
        <v>-1887</v>
      </c>
    </row>
    <row r="1010">
      <c r="A1010" s="4" t="inlineStr">
        <is>
          <t>Life on Which Depreciated - Latest Income Statement</t>
        </is>
      </c>
      <c r="B1010" s="4" t="inlineStr">
        <is>
          <t>40 years</t>
        </is>
      </c>
    </row>
    <row r="1011">
      <c r="A1011" s="4" t="inlineStr">
        <is>
          <t>Vineyards at Chateau Elan, Braselton, GA</t>
        </is>
      </c>
    </row>
    <row r="1012">
      <c r="A1012" s="3" t="inlineStr">
        <is>
          <t>Real Estate and Accumulated Depreciation [Line Items]</t>
        </is>
      </c>
    </row>
    <row r="1013">
      <c r="A1013" s="4" t="inlineStr">
        <is>
          <t>Initial Cost to Company, Land</t>
        </is>
      </c>
      <c r="B1013" s="5" t="n">
        <v>2202</v>
      </c>
    </row>
    <row r="1014">
      <c r="A1014" s="4" t="inlineStr">
        <is>
          <t>Initial Cost to Company, Building &amp; Improvements</t>
        </is>
      </c>
      <c r="B1014" s="6" t="n">
        <v>14309</v>
      </c>
    </row>
    <row r="1015">
      <c r="A1015" s="4" t="inlineStr">
        <is>
          <t>Initial Cost to Company, Subsequent to Acquisition</t>
        </is>
      </c>
      <c r="B1015" s="6" t="n">
        <v>814</v>
      </c>
    </row>
    <row r="1016">
      <c r="A1016" s="4" t="inlineStr">
        <is>
          <t>Gross Amount at Which Carried at the Close of the Period, Land</t>
        </is>
      </c>
      <c r="B1016" s="6" t="n">
        <v>2202</v>
      </c>
    </row>
    <row r="1017">
      <c r="A1017" s="4" t="inlineStr">
        <is>
          <t>Gross Amount at Which Carried at the Close of the Period, Building &amp; Improvements</t>
        </is>
      </c>
      <c r="B1017" s="6" t="n">
        <v>15123</v>
      </c>
    </row>
    <row r="1018">
      <c r="A1018" s="4" t="inlineStr">
        <is>
          <t>Gross Amount at Which Carried at the Close of the Period, Total</t>
        </is>
      </c>
      <c r="B1018" s="6" t="n">
        <v>17325</v>
      </c>
    </row>
    <row r="1019">
      <c r="A1019" s="4" t="inlineStr">
        <is>
          <t>Accumulated Depreciation</t>
        </is>
      </c>
      <c r="B1019" s="5" t="n">
        <v>-4143</v>
      </c>
    </row>
    <row r="1020">
      <c r="A1020" s="4" t="inlineStr">
        <is>
          <t>Life on Which Depreciated - Latest Income Statement</t>
        </is>
      </c>
      <c r="B1020" s="4" t="inlineStr">
        <is>
          <t>40 years</t>
        </is>
      </c>
    </row>
    <row r="1021">
      <c r="A1021" s="4" t="inlineStr">
        <is>
          <t>Cedar Plaza, Cedartown, GA</t>
        </is>
      </c>
    </row>
    <row r="1022">
      <c r="A1022" s="3" t="inlineStr">
        <is>
          <t>Real Estate and Accumulated Depreciation [Line Items]</t>
        </is>
      </c>
    </row>
    <row r="1023">
      <c r="A1023" s="4" t="inlineStr">
        <is>
          <t>Initial Cost to Company, Land</t>
        </is>
      </c>
      <c r="B1023" s="5" t="n">
        <v>1550</v>
      </c>
    </row>
    <row r="1024">
      <c r="A1024" s="4" t="inlineStr">
        <is>
          <t>Initial Cost to Company, Building &amp; Improvements</t>
        </is>
      </c>
      <c r="B1024" s="6" t="n">
        <v>4342</v>
      </c>
    </row>
    <row r="1025">
      <c r="A1025" s="4" t="inlineStr">
        <is>
          <t>Initial Cost to Company, Subsequent to Acquisition</t>
        </is>
      </c>
      <c r="B1025" s="6" t="n">
        <v>807</v>
      </c>
    </row>
    <row r="1026">
      <c r="A1026" s="4" t="inlineStr">
        <is>
          <t>Gross Amount at Which Carried at the Close of the Period, Land</t>
        </is>
      </c>
      <c r="B1026" s="6" t="n">
        <v>1550</v>
      </c>
    </row>
    <row r="1027">
      <c r="A1027" s="4" t="inlineStr">
        <is>
          <t>Gross Amount at Which Carried at the Close of the Period, Building &amp; Improvements</t>
        </is>
      </c>
      <c r="B1027" s="6" t="n">
        <v>5149</v>
      </c>
    </row>
    <row r="1028">
      <c r="A1028" s="4" t="inlineStr">
        <is>
          <t>Gross Amount at Which Carried at the Close of the Period, Total</t>
        </is>
      </c>
      <c r="B1028" s="6" t="n">
        <v>6699</v>
      </c>
    </row>
    <row r="1029">
      <c r="A1029" s="4" t="inlineStr">
        <is>
          <t>Accumulated Depreciation</t>
        </is>
      </c>
      <c r="B1029" s="5" t="n">
        <v>-2054</v>
      </c>
    </row>
    <row r="1030">
      <c r="A1030" s="4" t="inlineStr">
        <is>
          <t>Life on Which Depreciated - Latest Income Statement</t>
        </is>
      </c>
      <c r="B1030" s="4" t="inlineStr">
        <is>
          <t>40 years</t>
        </is>
      </c>
    </row>
    <row r="1031">
      <c r="A1031" s="4" t="inlineStr">
        <is>
          <t>Conyers Plaza, Conyers, GA</t>
        </is>
      </c>
    </row>
    <row r="1032">
      <c r="A1032" s="3" t="inlineStr">
        <is>
          <t>Real Estate and Accumulated Depreciation [Line Items]</t>
        </is>
      </c>
    </row>
    <row r="1033">
      <c r="A1033" s="4" t="inlineStr">
        <is>
          <t>Initial Cost to Company, Land</t>
        </is>
      </c>
      <c r="B1033" s="5" t="n">
        <v>3870</v>
      </c>
    </row>
    <row r="1034">
      <c r="A1034" s="4" t="inlineStr">
        <is>
          <t>Initial Cost to Company, Building &amp; Improvements</t>
        </is>
      </c>
      <c r="B1034" s="6" t="n">
        <v>11642</v>
      </c>
    </row>
    <row r="1035">
      <c r="A1035" s="4" t="inlineStr">
        <is>
          <t>Initial Cost to Company, Subsequent to Acquisition</t>
        </is>
      </c>
      <c r="B1035" s="6" t="n">
        <v>2589</v>
      </c>
    </row>
    <row r="1036">
      <c r="A1036" s="4" t="inlineStr">
        <is>
          <t>Gross Amount at Which Carried at the Close of the Period, Land</t>
        </is>
      </c>
      <c r="B1036" s="6" t="n">
        <v>3870</v>
      </c>
    </row>
    <row r="1037">
      <c r="A1037" s="4" t="inlineStr">
        <is>
          <t>Gross Amount at Which Carried at the Close of the Period, Building &amp; Improvements</t>
        </is>
      </c>
      <c r="B1037" s="6" t="n">
        <v>14231</v>
      </c>
    </row>
    <row r="1038">
      <c r="A1038" s="4" t="inlineStr">
        <is>
          <t>Gross Amount at Which Carried at the Close of the Period, Total</t>
        </is>
      </c>
      <c r="B1038" s="6" t="n">
        <v>18101</v>
      </c>
    </row>
    <row r="1039">
      <c r="A1039" s="4" t="inlineStr">
        <is>
          <t>Accumulated Depreciation</t>
        </is>
      </c>
      <c r="B1039" s="5" t="n">
        <v>-6030</v>
      </c>
    </row>
    <row r="1040">
      <c r="A1040" s="4" t="inlineStr">
        <is>
          <t>Life on Which Depreciated - Latest Income Statement</t>
        </is>
      </c>
      <c r="B1040" s="4" t="inlineStr">
        <is>
          <t>40 years</t>
        </is>
      </c>
    </row>
    <row r="1041">
      <c r="A1041" s="4" t="inlineStr">
        <is>
          <t>Cordele Square, Cordele, GA</t>
        </is>
      </c>
    </row>
    <row r="1042">
      <c r="A1042" s="3" t="inlineStr">
        <is>
          <t>Real Estate and Accumulated Depreciation [Line Items]</t>
        </is>
      </c>
    </row>
    <row r="1043">
      <c r="A1043" s="4" t="inlineStr">
        <is>
          <t>Initial Cost to Company, Land</t>
        </is>
      </c>
      <c r="B1043" s="5" t="n">
        <v>2050</v>
      </c>
    </row>
    <row r="1044">
      <c r="A1044" s="4" t="inlineStr">
        <is>
          <t>Initial Cost to Company, Building &amp; Improvements</t>
        </is>
      </c>
      <c r="B1044" s="6" t="n">
        <v>5537</v>
      </c>
    </row>
    <row r="1045">
      <c r="A1045" s="4" t="inlineStr">
        <is>
          <t>Initial Cost to Company, Subsequent to Acquisition</t>
        </is>
      </c>
      <c r="B1045" s="6" t="n">
        <v>727</v>
      </c>
    </row>
    <row r="1046">
      <c r="A1046" s="4" t="inlineStr">
        <is>
          <t>Gross Amount at Which Carried at the Close of the Period, Land</t>
        </is>
      </c>
      <c r="B1046" s="6" t="n">
        <v>2050</v>
      </c>
    </row>
    <row r="1047">
      <c r="A1047" s="4" t="inlineStr">
        <is>
          <t>Gross Amount at Which Carried at the Close of the Period, Building &amp; Improvements</t>
        </is>
      </c>
      <c r="B1047" s="6" t="n">
        <v>6264</v>
      </c>
    </row>
    <row r="1048">
      <c r="A1048" s="4" t="inlineStr">
        <is>
          <t>Gross Amount at Which Carried at the Close of the Period, Total</t>
        </is>
      </c>
      <c r="B1048" s="6" t="n">
        <v>8314</v>
      </c>
    </row>
    <row r="1049">
      <c r="A1049" s="4" t="inlineStr">
        <is>
          <t>Accumulated Depreciation</t>
        </is>
      </c>
      <c r="B1049" s="5" t="n">
        <v>-2972</v>
      </c>
    </row>
    <row r="1050">
      <c r="A1050" s="4" t="inlineStr">
        <is>
          <t>Life on Which Depreciated - Latest Income Statement</t>
        </is>
      </c>
      <c r="B1050" s="4" t="inlineStr">
        <is>
          <t>40 years</t>
        </is>
      </c>
    </row>
    <row r="1051">
      <c r="A1051" s="4" t="inlineStr">
        <is>
          <t>Salem Road Station, Covington, GA</t>
        </is>
      </c>
    </row>
    <row r="1052">
      <c r="A1052" s="3" t="inlineStr">
        <is>
          <t>Real Estate and Accumulated Depreciation [Line Items]</t>
        </is>
      </c>
    </row>
    <row r="1053">
      <c r="A1053" s="4" t="inlineStr">
        <is>
          <t>Initial Cost to Company, Land</t>
        </is>
      </c>
      <c r="B1053" s="5" t="n">
        <v>670</v>
      </c>
    </row>
    <row r="1054">
      <c r="A1054" s="4" t="inlineStr">
        <is>
          <t>Initial Cost to Company, Building &amp; Improvements</t>
        </is>
      </c>
      <c r="B1054" s="6" t="n">
        <v>11366</v>
      </c>
    </row>
    <row r="1055">
      <c r="A1055" s="4" t="inlineStr">
        <is>
          <t>Initial Cost to Company, Subsequent to Acquisition</t>
        </is>
      </c>
      <c r="B1055" s="6" t="n">
        <v>681</v>
      </c>
    </row>
    <row r="1056">
      <c r="A1056" s="4" t="inlineStr">
        <is>
          <t>Gross Amount at Which Carried at the Close of the Period, Land</t>
        </is>
      </c>
      <c r="B1056" s="6" t="n">
        <v>670</v>
      </c>
    </row>
    <row r="1057">
      <c r="A1057" s="4" t="inlineStr">
        <is>
          <t>Gross Amount at Which Carried at the Close of the Period, Building &amp; Improvements</t>
        </is>
      </c>
      <c r="B1057" s="6" t="n">
        <v>12047</v>
      </c>
    </row>
    <row r="1058">
      <c r="A1058" s="4" t="inlineStr">
        <is>
          <t>Gross Amount at Which Carried at the Close of the Period, Total</t>
        </is>
      </c>
      <c r="B1058" s="6" t="n">
        <v>12717</v>
      </c>
    </row>
    <row r="1059">
      <c r="A1059" s="4" t="inlineStr">
        <is>
          <t>Accumulated Depreciation</t>
        </is>
      </c>
      <c r="B1059" s="5" t="n">
        <v>-3423</v>
      </c>
    </row>
    <row r="1060">
      <c r="A1060" s="4" t="inlineStr">
        <is>
          <t>Life on Which Depreciated - Latest Income Statement</t>
        </is>
      </c>
      <c r="B1060" s="4" t="inlineStr">
        <is>
          <t>40 years</t>
        </is>
      </c>
    </row>
    <row r="1061">
      <c r="A1061" s="4" t="inlineStr">
        <is>
          <t>Keith Bridge Commons, Cumming, GA</t>
        </is>
      </c>
    </row>
    <row r="1062">
      <c r="A1062" s="3" t="inlineStr">
        <is>
          <t>Real Estate and Accumulated Depreciation [Line Items]</t>
        </is>
      </c>
    </row>
    <row r="1063">
      <c r="A1063" s="4" t="inlineStr">
        <is>
          <t>Initial Cost to Company, Land</t>
        </is>
      </c>
      <c r="B1063" s="5" t="n">
        <v>1501</v>
      </c>
    </row>
    <row r="1064">
      <c r="A1064" s="4" t="inlineStr">
        <is>
          <t>Initial Cost to Company, Building &amp; Improvements</t>
        </is>
      </c>
      <c r="B1064" s="6" t="n">
        <v>14769</v>
      </c>
    </row>
    <row r="1065">
      <c r="A1065" s="4" t="inlineStr">
        <is>
          <t>Initial Cost to Company, Subsequent to Acquisition</t>
        </is>
      </c>
      <c r="B1065" s="6" t="n">
        <v>938</v>
      </c>
    </row>
    <row r="1066">
      <c r="A1066" s="4" t="inlineStr">
        <is>
          <t>Gross Amount at Which Carried at the Close of the Period, Land</t>
        </is>
      </c>
      <c r="B1066" s="6" t="n">
        <v>1601</v>
      </c>
    </row>
    <row r="1067">
      <c r="A1067" s="4" t="inlineStr">
        <is>
          <t>Gross Amount at Which Carried at the Close of the Period, Building &amp; Improvements</t>
        </is>
      </c>
      <c r="B1067" s="6" t="n">
        <v>15607</v>
      </c>
    </row>
    <row r="1068">
      <c r="A1068" s="4" t="inlineStr">
        <is>
          <t>Gross Amount at Which Carried at the Close of the Period, Total</t>
        </is>
      </c>
      <c r="B1068" s="6" t="n">
        <v>17208</v>
      </c>
    </row>
    <row r="1069">
      <c r="A1069" s="4" t="inlineStr">
        <is>
          <t>Accumulated Depreciation</t>
        </is>
      </c>
      <c r="B1069" s="5" t="n">
        <v>-4513</v>
      </c>
    </row>
    <row r="1070">
      <c r="A1070" s="4" t="inlineStr">
        <is>
          <t>Life on Which Depreciated - Latest Income Statement</t>
        </is>
      </c>
      <c r="B1070" s="4" t="inlineStr">
        <is>
          <t>40 years</t>
        </is>
      </c>
    </row>
    <row r="1071">
      <c r="A1071" s="4" t="inlineStr">
        <is>
          <t>Northside, Dalton, GA</t>
        </is>
      </c>
    </row>
    <row r="1072">
      <c r="A1072" s="3" t="inlineStr">
        <is>
          <t>Real Estate and Accumulated Depreciation [Line Items]</t>
        </is>
      </c>
    </row>
    <row r="1073">
      <c r="A1073" s="4" t="inlineStr">
        <is>
          <t>Initial Cost to Company, Land</t>
        </is>
      </c>
      <c r="B1073" s="5" t="n">
        <v>1320</v>
      </c>
    </row>
    <row r="1074">
      <c r="A1074" s="4" t="inlineStr">
        <is>
          <t>Initial Cost to Company, Building &amp; Improvements</t>
        </is>
      </c>
      <c r="B1074" s="6" t="n">
        <v>3950</v>
      </c>
    </row>
    <row r="1075">
      <c r="A1075" s="4" t="inlineStr">
        <is>
          <t>Initial Cost to Company, Subsequent to Acquisition</t>
        </is>
      </c>
      <c r="B1075" s="6" t="n">
        <v>919</v>
      </c>
    </row>
    <row r="1076">
      <c r="A1076" s="4" t="inlineStr">
        <is>
          <t>Gross Amount at Which Carried at the Close of the Period, Land</t>
        </is>
      </c>
      <c r="B1076" s="6" t="n">
        <v>1320</v>
      </c>
    </row>
    <row r="1077">
      <c r="A1077" s="4" t="inlineStr">
        <is>
          <t>Gross Amount at Which Carried at the Close of the Period, Building &amp; Improvements</t>
        </is>
      </c>
      <c r="B1077" s="6" t="n">
        <v>4869</v>
      </c>
    </row>
    <row r="1078">
      <c r="A1078" s="4" t="inlineStr">
        <is>
          <t>Gross Amount at Which Carried at the Close of the Period, Total</t>
        </is>
      </c>
      <c r="B1078" s="6" t="n">
        <v>6189</v>
      </c>
    </row>
    <row r="1079">
      <c r="A1079" s="4" t="inlineStr">
        <is>
          <t>Accumulated Depreciation</t>
        </is>
      </c>
      <c r="B1079" s="5" t="n">
        <v>-2315</v>
      </c>
    </row>
    <row r="1080">
      <c r="A1080" s="4" t="inlineStr">
        <is>
          <t>Life on Which Depreciated - Latest Income Statement</t>
        </is>
      </c>
      <c r="B1080" s="4" t="inlineStr">
        <is>
          <t>40 years</t>
        </is>
      </c>
    </row>
    <row r="1081">
      <c r="A1081" s="4" t="inlineStr">
        <is>
          <t>Cosby Station, Douglasville, GA</t>
        </is>
      </c>
    </row>
    <row r="1082">
      <c r="A1082" s="3" t="inlineStr">
        <is>
          <t>Real Estate and Accumulated Depreciation [Line Items]</t>
        </is>
      </c>
    </row>
    <row r="1083">
      <c r="A1083" s="4" t="inlineStr">
        <is>
          <t>Initial Cost to Company, Land</t>
        </is>
      </c>
      <c r="B1083" s="5" t="n">
        <v>2650</v>
      </c>
    </row>
    <row r="1084">
      <c r="A1084" s="4" t="inlineStr">
        <is>
          <t>Initial Cost to Company, Building &amp; Improvements</t>
        </is>
      </c>
      <c r="B1084" s="6" t="n">
        <v>6553</v>
      </c>
    </row>
    <row r="1085">
      <c r="A1085" s="4" t="inlineStr">
        <is>
          <t>Initial Cost to Company, Subsequent to Acquisition</t>
        </is>
      </c>
      <c r="B1085" s="6" t="n">
        <v>575</v>
      </c>
    </row>
    <row r="1086">
      <c r="A1086" s="4" t="inlineStr">
        <is>
          <t>Gross Amount at Which Carried at the Close of the Period, Land</t>
        </is>
      </c>
      <c r="B1086" s="6" t="n">
        <v>2650</v>
      </c>
    </row>
    <row r="1087">
      <c r="A1087" s="4" t="inlineStr">
        <is>
          <t>Gross Amount at Which Carried at the Close of the Period, Building &amp; Improvements</t>
        </is>
      </c>
      <c r="B1087" s="6" t="n">
        <v>7128</v>
      </c>
    </row>
    <row r="1088">
      <c r="A1088" s="4" t="inlineStr">
        <is>
          <t>Gross Amount at Which Carried at the Close of the Period, Total</t>
        </is>
      </c>
      <c r="B1088" s="6" t="n">
        <v>9778</v>
      </c>
    </row>
    <row r="1089">
      <c r="A1089" s="4" t="inlineStr">
        <is>
          <t>Accumulated Depreciation</t>
        </is>
      </c>
      <c r="B1089" s="5" t="n">
        <v>-2518</v>
      </c>
    </row>
    <row r="1090">
      <c r="A1090" s="4" t="inlineStr">
        <is>
          <t>Life on Which Depreciated - Latest Income Statement</t>
        </is>
      </c>
      <c r="B1090" s="4" t="inlineStr">
        <is>
          <t>40 years</t>
        </is>
      </c>
    </row>
    <row r="1091">
      <c r="A1091" s="4" t="inlineStr">
        <is>
          <t>Park Plaza, Douglasville, GA</t>
        </is>
      </c>
    </row>
    <row r="1092">
      <c r="A1092" s="3" t="inlineStr">
        <is>
          <t>Real Estate and Accumulated Depreciation [Line Items]</t>
        </is>
      </c>
    </row>
    <row r="1093">
      <c r="A1093" s="4" t="inlineStr">
        <is>
          <t>Initial Cost to Company, Land</t>
        </is>
      </c>
      <c r="B1093" s="5" t="n">
        <v>1470</v>
      </c>
    </row>
    <row r="1094">
      <c r="A1094" s="4" t="inlineStr">
        <is>
          <t>Initial Cost to Company, Building &amp; Improvements</t>
        </is>
      </c>
      <c r="B1094" s="6" t="n">
        <v>2463</v>
      </c>
    </row>
    <row r="1095">
      <c r="A1095" s="4" t="inlineStr">
        <is>
          <t>Initial Cost to Company, Subsequent to Acquisition</t>
        </is>
      </c>
      <c r="B1095" s="6" t="n">
        <v>1346</v>
      </c>
    </row>
    <row r="1096">
      <c r="A1096" s="4" t="inlineStr">
        <is>
          <t>Gross Amount at Which Carried at the Close of the Period, Land</t>
        </is>
      </c>
      <c r="B1096" s="6" t="n">
        <v>1470</v>
      </c>
    </row>
    <row r="1097">
      <c r="A1097" s="4" t="inlineStr">
        <is>
          <t>Gross Amount at Which Carried at the Close of the Period, Building &amp; Improvements</t>
        </is>
      </c>
      <c r="B1097" s="6" t="n">
        <v>3809</v>
      </c>
    </row>
    <row r="1098">
      <c r="A1098" s="4" t="inlineStr">
        <is>
          <t>Gross Amount at Which Carried at the Close of the Period, Total</t>
        </is>
      </c>
      <c r="B1098" s="6" t="n">
        <v>5279</v>
      </c>
    </row>
    <row r="1099">
      <c r="A1099" s="4" t="inlineStr">
        <is>
          <t>Accumulated Depreciation</t>
        </is>
      </c>
      <c r="B1099" s="5" t="n">
        <v>-1179</v>
      </c>
    </row>
    <row r="1100">
      <c r="A1100" s="4" t="inlineStr">
        <is>
          <t>Life on Which Depreciated - Latest Income Statement</t>
        </is>
      </c>
      <c r="B1100" s="4" t="inlineStr">
        <is>
          <t>40 years</t>
        </is>
      </c>
    </row>
    <row r="1101">
      <c r="A1101" s="4" t="inlineStr">
        <is>
          <t>Westgate, Dublin, GA</t>
        </is>
      </c>
    </row>
    <row r="1102">
      <c r="A1102" s="3" t="inlineStr">
        <is>
          <t>Real Estate and Accumulated Depreciation [Line Items]</t>
        </is>
      </c>
    </row>
    <row r="1103">
      <c r="A1103" s="4" t="inlineStr">
        <is>
          <t>Initial Cost to Company, Land</t>
        </is>
      </c>
      <c r="B1103" s="5" t="n">
        <v>1450</v>
      </c>
    </row>
    <row r="1104">
      <c r="A1104" s="4" t="inlineStr">
        <is>
          <t>Initial Cost to Company, Building &amp; Improvements</t>
        </is>
      </c>
      <c r="B1104" s="6" t="n">
        <v>3637</v>
      </c>
    </row>
    <row r="1105">
      <c r="A1105" s="4" t="inlineStr">
        <is>
          <t>Initial Cost to Company, Subsequent to Acquisition</t>
        </is>
      </c>
      <c r="B1105" s="6" t="n">
        <v>503</v>
      </c>
    </row>
    <row r="1106">
      <c r="A1106" s="4" t="inlineStr">
        <is>
          <t>Gross Amount at Which Carried at the Close of the Period, Land</t>
        </is>
      </c>
      <c r="B1106" s="6" t="n">
        <v>1450</v>
      </c>
    </row>
    <row r="1107">
      <c r="A1107" s="4" t="inlineStr">
        <is>
          <t>Gross Amount at Which Carried at the Close of the Period, Building &amp; Improvements</t>
        </is>
      </c>
      <c r="B1107" s="6" t="n">
        <v>4140</v>
      </c>
    </row>
    <row r="1108">
      <c r="A1108" s="4" t="inlineStr">
        <is>
          <t>Gross Amount at Which Carried at the Close of the Period, Total</t>
        </is>
      </c>
      <c r="B1108" s="6" t="n">
        <v>5590</v>
      </c>
    </row>
    <row r="1109">
      <c r="A1109" s="4" t="inlineStr">
        <is>
          <t>Accumulated Depreciation</t>
        </is>
      </c>
      <c r="B1109" s="5" t="n">
        <v>-1482</v>
      </c>
    </row>
    <row r="1110">
      <c r="A1110" s="4" t="inlineStr">
        <is>
          <t>Life on Which Depreciated - Latest Income Statement</t>
        </is>
      </c>
      <c r="B1110" s="4" t="inlineStr">
        <is>
          <t>40 years</t>
        </is>
      </c>
    </row>
    <row r="1111">
      <c r="A1111" s="4" t="inlineStr">
        <is>
          <t>Venture Pointe, Duluth, GA</t>
        </is>
      </c>
    </row>
    <row r="1112">
      <c r="A1112" s="3" t="inlineStr">
        <is>
          <t>Real Estate and Accumulated Depreciation [Line Items]</t>
        </is>
      </c>
    </row>
    <row r="1113">
      <c r="A1113" s="4" t="inlineStr">
        <is>
          <t>Initial Cost to Company, Land</t>
        </is>
      </c>
      <c r="B1113" s="5" t="n">
        <v>2460</v>
      </c>
    </row>
    <row r="1114">
      <c r="A1114" s="4" t="inlineStr">
        <is>
          <t>Initial Cost to Company, Building &amp; Improvements</t>
        </is>
      </c>
      <c r="B1114" s="6" t="n">
        <v>7933</v>
      </c>
    </row>
    <row r="1115">
      <c r="A1115" s="4" t="inlineStr">
        <is>
          <t>Initial Cost to Company, Subsequent to Acquisition</t>
        </is>
      </c>
      <c r="B1115" s="6" t="n">
        <v>5592</v>
      </c>
    </row>
    <row r="1116">
      <c r="A1116" s="4" t="inlineStr">
        <is>
          <t>Gross Amount at Which Carried at the Close of the Period, Land</t>
        </is>
      </c>
      <c r="B1116" s="6" t="n">
        <v>2460</v>
      </c>
    </row>
    <row r="1117">
      <c r="A1117" s="4" t="inlineStr">
        <is>
          <t>Gross Amount at Which Carried at the Close of the Period, Building &amp; Improvements</t>
        </is>
      </c>
      <c r="B1117" s="6" t="n">
        <v>13525</v>
      </c>
    </row>
    <row r="1118">
      <c r="A1118" s="4" t="inlineStr">
        <is>
          <t>Gross Amount at Which Carried at the Close of the Period, Total</t>
        </is>
      </c>
      <c r="B1118" s="6" t="n">
        <v>15985</v>
      </c>
    </row>
    <row r="1119">
      <c r="A1119" s="4" t="inlineStr">
        <is>
          <t>Accumulated Depreciation</t>
        </is>
      </c>
      <c r="B1119" s="5" t="n">
        <v>-6457</v>
      </c>
    </row>
    <row r="1120">
      <c r="A1120" s="4" t="inlineStr">
        <is>
          <t>Life on Which Depreciated - Latest Income Statement</t>
        </is>
      </c>
      <c r="B1120" s="4" t="inlineStr">
        <is>
          <t>40 years</t>
        </is>
      </c>
    </row>
    <row r="1121">
      <c r="A1121" s="4" t="inlineStr">
        <is>
          <t>Banks Station, Fayetteville, GA</t>
        </is>
      </c>
    </row>
    <row r="1122">
      <c r="A1122" s="3" t="inlineStr">
        <is>
          <t>Real Estate and Accumulated Depreciation [Line Items]</t>
        </is>
      </c>
    </row>
    <row r="1123">
      <c r="A1123" s="4" t="inlineStr">
        <is>
          <t>Initial Cost to Company, Land</t>
        </is>
      </c>
      <c r="B1123" s="5" t="n">
        <v>3490</v>
      </c>
    </row>
    <row r="1124">
      <c r="A1124" s="4" t="inlineStr">
        <is>
          <t>Initial Cost to Company, Building &amp; Improvements</t>
        </is>
      </c>
      <c r="B1124" s="6" t="n">
        <v>12231</v>
      </c>
    </row>
    <row r="1125">
      <c r="A1125" s="4" t="inlineStr">
        <is>
          <t>Initial Cost to Company, Subsequent to Acquisition</t>
        </is>
      </c>
      <c r="B1125" s="6" t="n">
        <v>2298</v>
      </c>
    </row>
    <row r="1126">
      <c r="A1126" s="4" t="inlineStr">
        <is>
          <t>Gross Amount at Which Carried at the Close of the Period, Land</t>
        </is>
      </c>
      <c r="B1126" s="6" t="n">
        <v>3490</v>
      </c>
    </row>
    <row r="1127">
      <c r="A1127" s="4" t="inlineStr">
        <is>
          <t>Gross Amount at Which Carried at the Close of the Period, Building &amp; Improvements</t>
        </is>
      </c>
      <c r="B1127" s="6" t="n">
        <v>14529</v>
      </c>
    </row>
    <row r="1128">
      <c r="A1128" s="4" t="inlineStr">
        <is>
          <t>Gross Amount at Which Carried at the Close of the Period, Total</t>
        </is>
      </c>
      <c r="B1128" s="6" t="n">
        <v>18019</v>
      </c>
    </row>
    <row r="1129">
      <c r="A1129" s="4" t="inlineStr">
        <is>
          <t>Accumulated Depreciation</t>
        </is>
      </c>
      <c r="B1129" s="5" t="n">
        <v>-6168</v>
      </c>
    </row>
    <row r="1130">
      <c r="A1130" s="4" t="inlineStr">
        <is>
          <t>Life on Which Depreciated - Latest Income Statement</t>
        </is>
      </c>
      <c r="B1130" s="4" t="inlineStr">
        <is>
          <t>40 years</t>
        </is>
      </c>
    </row>
    <row r="1131">
      <c r="A1131" s="4" t="inlineStr">
        <is>
          <t>Barrett Place, Kennesaw, GA</t>
        </is>
      </c>
    </row>
    <row r="1132">
      <c r="A1132" s="3" t="inlineStr">
        <is>
          <t>Real Estate and Accumulated Depreciation [Line Items]</t>
        </is>
      </c>
    </row>
    <row r="1133">
      <c r="A1133" s="4" t="inlineStr">
        <is>
          <t>Initial Cost to Company, Land</t>
        </is>
      </c>
      <c r="B1133" s="5" t="n">
        <v>6990</v>
      </c>
    </row>
    <row r="1134">
      <c r="A1134" s="4" t="inlineStr">
        <is>
          <t>Initial Cost to Company, Building &amp; Improvements</t>
        </is>
      </c>
      <c r="B1134" s="6" t="n">
        <v>13953</v>
      </c>
    </row>
    <row r="1135">
      <c r="A1135" s="4" t="inlineStr">
        <is>
          <t>Initial Cost to Company, Subsequent to Acquisition</t>
        </is>
      </c>
      <c r="B1135" s="6" t="n">
        <v>1427</v>
      </c>
    </row>
    <row r="1136">
      <c r="A1136" s="4" t="inlineStr">
        <is>
          <t>Gross Amount at Which Carried at the Close of the Period, Land</t>
        </is>
      </c>
      <c r="B1136" s="6" t="n">
        <v>6990</v>
      </c>
    </row>
    <row r="1137">
      <c r="A1137" s="4" t="inlineStr">
        <is>
          <t>Gross Amount at Which Carried at the Close of the Period, Building &amp; Improvements</t>
        </is>
      </c>
      <c r="B1137" s="6" t="n">
        <v>15380</v>
      </c>
    </row>
    <row r="1138">
      <c r="A1138" s="4" t="inlineStr">
        <is>
          <t>Gross Amount at Which Carried at the Close of the Period, Total</t>
        </is>
      </c>
      <c r="B1138" s="6" t="n">
        <v>22370</v>
      </c>
    </row>
    <row r="1139">
      <c r="A1139" s="4" t="inlineStr">
        <is>
          <t>Accumulated Depreciation</t>
        </is>
      </c>
      <c r="B1139" s="5" t="n">
        <v>-7197</v>
      </c>
    </row>
    <row r="1140">
      <c r="A1140" s="4" t="inlineStr">
        <is>
          <t>Life on Which Depreciated - Latest Income Statement</t>
        </is>
      </c>
      <c r="B1140" s="4" t="inlineStr">
        <is>
          <t>40 years</t>
        </is>
      </c>
    </row>
    <row r="1141">
      <c r="A1141" s="4" t="inlineStr">
        <is>
          <t>Shops of Huntcrest, Lawrenceville, GA</t>
        </is>
      </c>
    </row>
    <row r="1142">
      <c r="A1142" s="3" t="inlineStr">
        <is>
          <t>Real Estate and Accumulated Depreciation [Line Items]</t>
        </is>
      </c>
    </row>
    <row r="1143">
      <c r="A1143" s="4" t="inlineStr">
        <is>
          <t>Initial Cost to Company, Land</t>
        </is>
      </c>
      <c r="B1143" s="5" t="n">
        <v>2093</v>
      </c>
    </row>
    <row r="1144">
      <c r="A1144" s="4" t="inlineStr">
        <is>
          <t>Initial Cost to Company, Building &amp; Improvements</t>
        </is>
      </c>
      <c r="B1144" s="6" t="n">
        <v>17639</v>
      </c>
    </row>
    <row r="1145">
      <c r="A1145" s="4" t="inlineStr">
        <is>
          <t>Initial Cost to Company, Subsequent to Acquisition</t>
        </is>
      </c>
      <c r="B1145" s="6" t="n">
        <v>756</v>
      </c>
    </row>
    <row r="1146">
      <c r="A1146" s="4" t="inlineStr">
        <is>
          <t>Gross Amount at Which Carried at the Close of the Period, Land</t>
        </is>
      </c>
      <c r="B1146" s="6" t="n">
        <v>2093</v>
      </c>
    </row>
    <row r="1147">
      <c r="A1147" s="4" t="inlineStr">
        <is>
          <t>Gross Amount at Which Carried at the Close of the Period, Building &amp; Improvements</t>
        </is>
      </c>
      <c r="B1147" s="6" t="n">
        <v>18395</v>
      </c>
    </row>
    <row r="1148">
      <c r="A1148" s="4" t="inlineStr">
        <is>
          <t>Gross Amount at Which Carried at the Close of the Period, Total</t>
        </is>
      </c>
      <c r="B1148" s="6" t="n">
        <v>20488</v>
      </c>
    </row>
    <row r="1149">
      <c r="A1149" s="4" t="inlineStr">
        <is>
          <t>Accumulated Depreciation</t>
        </is>
      </c>
      <c r="B1149" s="5" t="n">
        <v>-4810</v>
      </c>
    </row>
    <row r="1150">
      <c r="A1150" s="4" t="inlineStr">
        <is>
          <t>Life on Which Depreciated - Latest Income Statement</t>
        </is>
      </c>
      <c r="B1150" s="4" t="inlineStr">
        <is>
          <t>40 years</t>
        </is>
      </c>
    </row>
    <row r="1151">
      <c r="A1151" s="4" t="inlineStr">
        <is>
          <t>Mableton Walk, Mableton, GA</t>
        </is>
      </c>
    </row>
    <row r="1152">
      <c r="A1152" s="3" t="inlineStr">
        <is>
          <t>Real Estate and Accumulated Depreciation [Line Items]</t>
        </is>
      </c>
    </row>
    <row r="1153">
      <c r="A1153" s="4" t="inlineStr">
        <is>
          <t>Initial Cost to Company, Land</t>
        </is>
      </c>
      <c r="B1153" s="5" t="n">
        <v>1645</v>
      </c>
    </row>
    <row r="1154">
      <c r="A1154" s="4" t="inlineStr">
        <is>
          <t>Initial Cost to Company, Building &amp; Improvements</t>
        </is>
      </c>
      <c r="B1154" s="6" t="n">
        <v>9324</v>
      </c>
    </row>
    <row r="1155">
      <c r="A1155" s="4" t="inlineStr">
        <is>
          <t>Initial Cost to Company, Subsequent to Acquisition</t>
        </is>
      </c>
      <c r="B1155" s="6" t="n">
        <v>1297</v>
      </c>
    </row>
    <row r="1156">
      <c r="A1156" s="4" t="inlineStr">
        <is>
          <t>Gross Amount at Which Carried at the Close of the Period, Land</t>
        </is>
      </c>
      <c r="B1156" s="6" t="n">
        <v>1645</v>
      </c>
    </row>
    <row r="1157">
      <c r="A1157" s="4" t="inlineStr">
        <is>
          <t>Gross Amount at Which Carried at the Close of the Period, Building &amp; Improvements</t>
        </is>
      </c>
      <c r="B1157" s="6" t="n">
        <v>10621</v>
      </c>
    </row>
    <row r="1158">
      <c r="A1158" s="4" t="inlineStr">
        <is>
          <t>Gross Amount at Which Carried at the Close of the Period, Total</t>
        </is>
      </c>
      <c r="B1158" s="6" t="n">
        <v>12266</v>
      </c>
    </row>
    <row r="1159">
      <c r="A1159" s="4" t="inlineStr">
        <is>
          <t>Accumulated Depreciation</t>
        </is>
      </c>
      <c r="B1159" s="5" t="n">
        <v>-3512</v>
      </c>
    </row>
    <row r="1160">
      <c r="A1160" s="4" t="inlineStr">
        <is>
          <t>Life on Which Depreciated - Latest Income Statement</t>
        </is>
      </c>
      <c r="B1160" s="4" t="inlineStr">
        <is>
          <t>40 years</t>
        </is>
      </c>
    </row>
    <row r="1161">
      <c r="A1161" s="4" t="inlineStr">
        <is>
          <t>The Village at Mableton, Mableton, GA</t>
        </is>
      </c>
    </row>
    <row r="1162">
      <c r="A1162" s="3" t="inlineStr">
        <is>
          <t>Real Estate and Accumulated Depreciation [Line Items]</t>
        </is>
      </c>
    </row>
    <row r="1163">
      <c r="A1163" s="4" t="inlineStr">
        <is>
          <t>Initial Cost to Company, Land</t>
        </is>
      </c>
      <c r="B1163" s="5" t="n">
        <v>2040</v>
      </c>
    </row>
    <row r="1164">
      <c r="A1164" s="4" t="inlineStr">
        <is>
          <t>Initial Cost to Company, Building &amp; Improvements</t>
        </is>
      </c>
      <c r="B1164" s="6" t="n">
        <v>5149</v>
      </c>
    </row>
    <row r="1165">
      <c r="A1165" s="4" t="inlineStr">
        <is>
          <t>Initial Cost to Company, Subsequent to Acquisition</t>
        </is>
      </c>
      <c r="B1165" s="6" t="n">
        <v>3279</v>
      </c>
    </row>
    <row r="1166">
      <c r="A1166" s="4" t="inlineStr">
        <is>
          <t>Gross Amount at Which Carried at the Close of the Period, Land</t>
        </is>
      </c>
      <c r="B1166" s="6" t="n">
        <v>2040</v>
      </c>
    </row>
    <row r="1167">
      <c r="A1167" s="4" t="inlineStr">
        <is>
          <t>Gross Amount at Which Carried at the Close of the Period, Building &amp; Improvements</t>
        </is>
      </c>
      <c r="B1167" s="6" t="n">
        <v>8428</v>
      </c>
    </row>
    <row r="1168">
      <c r="A1168" s="4" t="inlineStr">
        <is>
          <t>Gross Amount at Which Carried at the Close of the Period, Total</t>
        </is>
      </c>
      <c r="B1168" s="6" t="n">
        <v>10468</v>
      </c>
    </row>
    <row r="1169">
      <c r="A1169" s="4" t="inlineStr">
        <is>
          <t>Accumulated Depreciation</t>
        </is>
      </c>
      <c r="B1169" s="5" t="n">
        <v>-3067</v>
      </c>
    </row>
    <row r="1170">
      <c r="A1170" s="4" t="inlineStr">
        <is>
          <t>Life on Which Depreciated - Latest Income Statement</t>
        </is>
      </c>
      <c r="B1170" s="4" t="inlineStr">
        <is>
          <t>40 years</t>
        </is>
      </c>
    </row>
    <row r="1171">
      <c r="A1171" s="4" t="inlineStr">
        <is>
          <t>Marshalls at Eastlake, Marietta, GA</t>
        </is>
      </c>
    </row>
    <row r="1172">
      <c r="A1172" s="3" t="inlineStr">
        <is>
          <t>Real Estate and Accumulated Depreciation [Line Items]</t>
        </is>
      </c>
    </row>
    <row r="1173">
      <c r="A1173" s="4" t="inlineStr">
        <is>
          <t>Initial Cost to Company, Land</t>
        </is>
      </c>
      <c r="B1173" s="5" t="n">
        <v>2650</v>
      </c>
    </row>
    <row r="1174">
      <c r="A1174" s="4" t="inlineStr">
        <is>
          <t>Initial Cost to Company, Building &amp; Improvements</t>
        </is>
      </c>
      <c r="B1174" s="6" t="n">
        <v>2575</v>
      </c>
    </row>
    <row r="1175">
      <c r="A1175" s="4" t="inlineStr">
        <is>
          <t>Initial Cost to Company, Subsequent to Acquisition</t>
        </is>
      </c>
      <c r="B1175" s="6" t="n">
        <v>1362</v>
      </c>
    </row>
    <row r="1176">
      <c r="A1176" s="4" t="inlineStr">
        <is>
          <t>Gross Amount at Which Carried at the Close of the Period, Land</t>
        </is>
      </c>
      <c r="B1176" s="6" t="n">
        <v>2650</v>
      </c>
    </row>
    <row r="1177">
      <c r="A1177" s="4" t="inlineStr">
        <is>
          <t>Gross Amount at Which Carried at the Close of the Period, Building &amp; Improvements</t>
        </is>
      </c>
      <c r="B1177" s="6" t="n">
        <v>3937</v>
      </c>
    </row>
    <row r="1178">
      <c r="A1178" s="4" t="inlineStr">
        <is>
          <t>Gross Amount at Which Carried at the Close of the Period, Total</t>
        </is>
      </c>
      <c r="B1178" s="6" t="n">
        <v>6587</v>
      </c>
    </row>
    <row r="1179">
      <c r="A1179" s="4" t="inlineStr">
        <is>
          <t>Accumulated Depreciation</t>
        </is>
      </c>
      <c r="B1179" s="5" t="n">
        <v>-1417</v>
      </c>
    </row>
    <row r="1180">
      <c r="A1180" s="4" t="inlineStr">
        <is>
          <t>Life on Which Depreciated - Latest Income Statement</t>
        </is>
      </c>
      <c r="B1180" s="4" t="inlineStr">
        <is>
          <t>40 years</t>
        </is>
      </c>
    </row>
    <row r="1181">
      <c r="A1181" s="4" t="inlineStr">
        <is>
          <t>New Chastain Corners, Marietta, GA</t>
        </is>
      </c>
    </row>
    <row r="1182">
      <c r="A1182" s="3" t="inlineStr">
        <is>
          <t>Real Estate and Accumulated Depreciation [Line Items]</t>
        </is>
      </c>
    </row>
    <row r="1183">
      <c r="A1183" s="4" t="inlineStr">
        <is>
          <t>Initial Cost to Company, Land</t>
        </is>
      </c>
      <c r="B1183" s="5" t="n">
        <v>3090</v>
      </c>
    </row>
    <row r="1184">
      <c r="A1184" s="4" t="inlineStr">
        <is>
          <t>Initial Cost to Company, Building &amp; Improvements</t>
        </is>
      </c>
      <c r="B1184" s="6" t="n">
        <v>7880</v>
      </c>
    </row>
    <row r="1185">
      <c r="A1185" s="4" t="inlineStr">
        <is>
          <t>Initial Cost to Company, Subsequent to Acquisition</t>
        </is>
      </c>
      <c r="B1185" s="6" t="n">
        <v>3062</v>
      </c>
    </row>
    <row r="1186">
      <c r="A1186" s="4" t="inlineStr">
        <is>
          <t>Gross Amount at Which Carried at the Close of the Period, Land</t>
        </is>
      </c>
      <c r="B1186" s="6" t="n">
        <v>3090</v>
      </c>
    </row>
    <row r="1187">
      <c r="A1187" s="4" t="inlineStr">
        <is>
          <t>Gross Amount at Which Carried at the Close of the Period, Building &amp; Improvements</t>
        </is>
      </c>
      <c r="B1187" s="6" t="n">
        <v>10942</v>
      </c>
    </row>
    <row r="1188">
      <c r="A1188" s="4" t="inlineStr">
        <is>
          <t>Gross Amount at Which Carried at the Close of the Period, Total</t>
        </is>
      </c>
      <c r="B1188" s="6" t="n">
        <v>14032</v>
      </c>
    </row>
    <row r="1189">
      <c r="A1189" s="4" t="inlineStr">
        <is>
          <t>Accumulated Depreciation</t>
        </is>
      </c>
      <c r="B1189" s="5" t="n">
        <v>-3642</v>
      </c>
    </row>
    <row r="1190">
      <c r="A1190" s="4" t="inlineStr">
        <is>
          <t>Life on Which Depreciated - Latest Income Statement</t>
        </is>
      </c>
      <c r="B1190" s="4" t="inlineStr">
        <is>
          <t>40 years</t>
        </is>
      </c>
    </row>
    <row r="1191">
      <c r="A1191" s="4" t="inlineStr">
        <is>
          <t>Pavilions at Eastlake, Marietta, GA</t>
        </is>
      </c>
    </row>
    <row r="1192">
      <c r="A1192" s="3" t="inlineStr">
        <is>
          <t>Real Estate and Accumulated Depreciation [Line Items]</t>
        </is>
      </c>
    </row>
    <row r="1193">
      <c r="A1193" s="4" t="inlineStr">
        <is>
          <t>Initial Cost to Company, Land</t>
        </is>
      </c>
      <c r="B1193" s="5" t="n">
        <v>4770</v>
      </c>
    </row>
    <row r="1194">
      <c r="A1194" s="4" t="inlineStr">
        <is>
          <t>Initial Cost to Company, Building &amp; Improvements</t>
        </is>
      </c>
      <c r="B1194" s="6" t="n">
        <v>10994</v>
      </c>
    </row>
    <row r="1195">
      <c r="A1195" s="4" t="inlineStr">
        <is>
          <t>Initial Cost to Company, Subsequent to Acquisition</t>
        </is>
      </c>
      <c r="B1195" s="6" t="n">
        <v>4189</v>
      </c>
    </row>
    <row r="1196">
      <c r="A1196" s="4" t="inlineStr">
        <is>
          <t>Gross Amount at Which Carried at the Close of the Period, Land</t>
        </is>
      </c>
      <c r="B1196" s="6" t="n">
        <v>4770</v>
      </c>
    </row>
    <row r="1197">
      <c r="A1197" s="4" t="inlineStr">
        <is>
          <t>Gross Amount at Which Carried at the Close of the Period, Building &amp; Improvements</t>
        </is>
      </c>
      <c r="B1197" s="6" t="n">
        <v>15183</v>
      </c>
    </row>
    <row r="1198">
      <c r="A1198" s="4" t="inlineStr">
        <is>
          <t>Gross Amount at Which Carried at the Close of the Period, Total</t>
        </is>
      </c>
      <c r="B1198" s="6" t="n">
        <v>19953</v>
      </c>
    </row>
    <row r="1199">
      <c r="A1199" s="4" t="inlineStr">
        <is>
          <t>Accumulated Depreciation</t>
        </is>
      </c>
      <c r="B1199" s="5" t="n">
        <v>-5667</v>
      </c>
    </row>
    <row r="1200">
      <c r="A1200" s="4" t="inlineStr">
        <is>
          <t>Life on Which Depreciated - Latest Income Statement</t>
        </is>
      </c>
      <c r="B1200" s="4" t="inlineStr">
        <is>
          <t>40 years</t>
        </is>
      </c>
    </row>
    <row r="1201">
      <c r="A1201" s="4" t="inlineStr">
        <is>
          <t>Creekwood Village, Rex, GA</t>
        </is>
      </c>
    </row>
    <row r="1202">
      <c r="A1202" s="3" t="inlineStr">
        <is>
          <t>Real Estate and Accumulated Depreciation [Line Items]</t>
        </is>
      </c>
    </row>
    <row r="1203">
      <c r="A1203" s="4" t="inlineStr">
        <is>
          <t>Initial Cost to Company, Land</t>
        </is>
      </c>
      <c r="B1203" s="5" t="n">
        <v>1400</v>
      </c>
    </row>
    <row r="1204">
      <c r="A1204" s="4" t="inlineStr">
        <is>
          <t>Initial Cost to Company, Building &amp; Improvements</t>
        </is>
      </c>
      <c r="B1204" s="6" t="n">
        <v>4752</v>
      </c>
    </row>
    <row r="1205">
      <c r="A1205" s="4" t="inlineStr">
        <is>
          <t>Initial Cost to Company, Subsequent to Acquisition</t>
        </is>
      </c>
      <c r="B1205" s="6" t="n">
        <v>517</v>
      </c>
    </row>
    <row r="1206">
      <c r="A1206" s="4" t="inlineStr">
        <is>
          <t>Gross Amount at Which Carried at the Close of the Period, Land</t>
        </is>
      </c>
      <c r="B1206" s="6" t="n">
        <v>1400</v>
      </c>
    </row>
    <row r="1207">
      <c r="A1207" s="4" t="inlineStr">
        <is>
          <t>Gross Amount at Which Carried at the Close of the Period, Building &amp; Improvements</t>
        </is>
      </c>
      <c r="B1207" s="6" t="n">
        <v>5269</v>
      </c>
    </row>
    <row r="1208">
      <c r="A1208" s="4" t="inlineStr">
        <is>
          <t>Gross Amount at Which Carried at the Close of the Period, Total</t>
        </is>
      </c>
      <c r="B1208" s="6" t="n">
        <v>6669</v>
      </c>
    </row>
    <row r="1209">
      <c r="A1209" s="4" t="inlineStr">
        <is>
          <t>Accumulated Depreciation</t>
        </is>
      </c>
      <c r="B1209" s="5" t="n">
        <v>-2163</v>
      </c>
    </row>
    <row r="1210">
      <c r="A1210" s="4" t="inlineStr">
        <is>
          <t>Life on Which Depreciated - Latest Income Statement</t>
        </is>
      </c>
      <c r="B1210" s="4" t="inlineStr">
        <is>
          <t>40 years</t>
        </is>
      </c>
    </row>
    <row r="1211">
      <c r="A1211" s="4" t="inlineStr">
        <is>
          <t>Holcomb Bridge Crossing, Roswell, GA</t>
        </is>
      </c>
    </row>
    <row r="1212">
      <c r="A1212" s="3" t="inlineStr">
        <is>
          <t>Real Estate and Accumulated Depreciation [Line Items]</t>
        </is>
      </c>
    </row>
    <row r="1213">
      <c r="A1213" s="4" t="inlineStr">
        <is>
          <t>Initial Cost to Company, Land</t>
        </is>
      </c>
      <c r="B1213" s="5" t="n">
        <v>1170</v>
      </c>
    </row>
    <row r="1214">
      <c r="A1214" s="4" t="inlineStr">
        <is>
          <t>Initial Cost to Company, Building &amp; Improvements</t>
        </is>
      </c>
      <c r="B1214" s="6" t="n">
        <v>5250</v>
      </c>
    </row>
    <row r="1215">
      <c r="A1215" s="4" t="inlineStr">
        <is>
          <t>Initial Cost to Company, Subsequent to Acquisition</t>
        </is>
      </c>
      <c r="B1215" s="6" t="n">
        <v>4676</v>
      </c>
    </row>
    <row r="1216">
      <c r="A1216" s="4" t="inlineStr">
        <is>
          <t>Gross Amount at Which Carried at the Close of the Period, Land</t>
        </is>
      </c>
      <c r="B1216" s="6" t="n">
        <v>1170</v>
      </c>
    </row>
    <row r="1217">
      <c r="A1217" s="4" t="inlineStr">
        <is>
          <t>Gross Amount at Which Carried at the Close of the Period, Building &amp; Improvements</t>
        </is>
      </c>
      <c r="B1217" s="6" t="n">
        <v>9926</v>
      </c>
    </row>
    <row r="1218">
      <c r="A1218" s="4" t="inlineStr">
        <is>
          <t>Gross Amount at Which Carried at the Close of the Period, Total</t>
        </is>
      </c>
      <c r="B1218" s="6" t="n">
        <v>11096</v>
      </c>
    </row>
    <row r="1219">
      <c r="A1219" s="4" t="inlineStr">
        <is>
          <t>Accumulated Depreciation</t>
        </is>
      </c>
      <c r="B1219" s="5" t="n">
        <v>-3983</v>
      </c>
    </row>
    <row r="1220">
      <c r="A1220" s="4" t="inlineStr">
        <is>
          <t>Life on Which Depreciated - Latest Income Statement</t>
        </is>
      </c>
      <c r="B1220" s="4" t="inlineStr">
        <is>
          <t>40 years</t>
        </is>
      </c>
    </row>
    <row r="1221">
      <c r="A1221" s="4" t="inlineStr">
        <is>
          <t>Victory Square, Savannah, GA</t>
        </is>
      </c>
    </row>
    <row r="1222">
      <c r="A1222" s="3" t="inlineStr">
        <is>
          <t>Real Estate and Accumulated Depreciation [Line Items]</t>
        </is>
      </c>
    </row>
    <row r="1223">
      <c r="A1223" s="4" t="inlineStr">
        <is>
          <t>Initial Cost to Company, Land</t>
        </is>
      </c>
      <c r="B1223" s="5" t="n">
        <v>6080</v>
      </c>
    </row>
    <row r="1224">
      <c r="A1224" s="4" t="inlineStr">
        <is>
          <t>Initial Cost to Company, Building &amp; Improvements</t>
        </is>
      </c>
      <c r="B1224" s="6" t="n">
        <v>14608</v>
      </c>
    </row>
    <row r="1225">
      <c r="A1225" s="4" t="inlineStr">
        <is>
          <t>Initial Cost to Company, Subsequent to Acquisition</t>
        </is>
      </c>
      <c r="B1225" s="6" t="n">
        <v>760</v>
      </c>
    </row>
    <row r="1226">
      <c r="A1226" s="4" t="inlineStr">
        <is>
          <t>Gross Amount at Which Carried at the Close of the Period, Land</t>
        </is>
      </c>
      <c r="B1226" s="6" t="n">
        <v>6080</v>
      </c>
    </row>
    <row r="1227">
      <c r="A1227" s="4" t="inlineStr">
        <is>
          <t>Gross Amount at Which Carried at the Close of the Period, Building &amp; Improvements</t>
        </is>
      </c>
      <c r="B1227" s="6" t="n">
        <v>15368</v>
      </c>
    </row>
    <row r="1228">
      <c r="A1228" s="4" t="inlineStr">
        <is>
          <t>Gross Amount at Which Carried at the Close of the Period, Total</t>
        </is>
      </c>
      <c r="B1228" s="6" t="n">
        <v>21448</v>
      </c>
    </row>
    <row r="1229">
      <c r="A1229" s="4" t="inlineStr">
        <is>
          <t>Accumulated Depreciation</t>
        </is>
      </c>
      <c r="B1229" s="5" t="n">
        <v>-4792</v>
      </c>
    </row>
    <row r="1230">
      <c r="A1230" s="4" t="inlineStr">
        <is>
          <t>Life on Which Depreciated - Latest Income Statement</t>
        </is>
      </c>
      <c r="B1230" s="4" t="inlineStr">
        <is>
          <t>40 years</t>
        </is>
      </c>
    </row>
    <row r="1231">
      <c r="A1231" s="4" t="inlineStr">
        <is>
          <t>Stockbridge Village, Stockbridge, GA</t>
        </is>
      </c>
    </row>
    <row r="1232">
      <c r="A1232" s="3" t="inlineStr">
        <is>
          <t>Real Estate and Accumulated Depreciation [Line Items]</t>
        </is>
      </c>
    </row>
    <row r="1233">
      <c r="A1233" s="4" t="inlineStr">
        <is>
          <t>Initial Cost to Company, Land</t>
        </is>
      </c>
      <c r="B1233" s="5" t="n">
        <v>6210</v>
      </c>
    </row>
    <row r="1234">
      <c r="A1234" s="4" t="inlineStr">
        <is>
          <t>Initial Cost to Company, Building &amp; Improvements</t>
        </is>
      </c>
      <c r="B1234" s="6" t="n">
        <v>16257</v>
      </c>
    </row>
    <row r="1235">
      <c r="A1235" s="4" t="inlineStr">
        <is>
          <t>Initial Cost to Company, Subsequent to Acquisition</t>
        </is>
      </c>
      <c r="B1235" s="6" t="n">
        <v>4418</v>
      </c>
    </row>
    <row r="1236">
      <c r="A1236" s="4" t="inlineStr">
        <is>
          <t>Gross Amount at Which Carried at the Close of the Period, Land</t>
        </is>
      </c>
      <c r="B1236" s="6" t="n">
        <v>6210</v>
      </c>
    </row>
    <row r="1237">
      <c r="A1237" s="4" t="inlineStr">
        <is>
          <t>Gross Amount at Which Carried at the Close of the Period, Building &amp; Improvements</t>
        </is>
      </c>
      <c r="B1237" s="6" t="n">
        <v>20675</v>
      </c>
    </row>
    <row r="1238">
      <c r="A1238" s="4" t="inlineStr">
        <is>
          <t>Gross Amount at Which Carried at the Close of the Period, Total</t>
        </is>
      </c>
      <c r="B1238" s="6" t="n">
        <v>26885</v>
      </c>
    </row>
    <row r="1239">
      <c r="A1239" s="4" t="inlineStr">
        <is>
          <t>Accumulated Depreciation</t>
        </is>
      </c>
      <c r="B1239" s="5" t="n">
        <v>-8451</v>
      </c>
    </row>
    <row r="1240">
      <c r="A1240" s="4" t="inlineStr">
        <is>
          <t>Life on Which Depreciated - Latest Income Statement</t>
        </is>
      </c>
      <c r="B1240" s="4" t="inlineStr">
        <is>
          <t>40 years</t>
        </is>
      </c>
    </row>
    <row r="1241">
      <c r="A1241" s="4" t="inlineStr">
        <is>
          <t>Stone Mountain Festival, Stone Mountain, GA</t>
        </is>
      </c>
    </row>
    <row r="1242">
      <c r="A1242" s="3" t="inlineStr">
        <is>
          <t>Real Estate and Accumulated Depreciation [Line Items]</t>
        </is>
      </c>
    </row>
    <row r="1243">
      <c r="A1243" s="4" t="inlineStr">
        <is>
          <t>Initial Cost to Company, Land</t>
        </is>
      </c>
      <c r="B1243" s="5" t="n">
        <v>5740</v>
      </c>
    </row>
    <row r="1244">
      <c r="A1244" s="4" t="inlineStr">
        <is>
          <t>Initial Cost to Company, Building &amp; Improvements</t>
        </is>
      </c>
      <c r="B1244" s="6" t="n">
        <v>16458</v>
      </c>
    </row>
    <row r="1245">
      <c r="A1245" s="4" t="inlineStr">
        <is>
          <t>Initial Cost to Company, Subsequent to Acquisition</t>
        </is>
      </c>
      <c r="B1245" s="6" t="n">
        <v>1862</v>
      </c>
    </row>
    <row r="1246">
      <c r="A1246" s="4" t="inlineStr">
        <is>
          <t>Gross Amount at Which Carried at the Close of the Period, Land</t>
        </is>
      </c>
      <c r="B1246" s="6" t="n">
        <v>5740</v>
      </c>
    </row>
    <row r="1247">
      <c r="A1247" s="4" t="inlineStr">
        <is>
          <t>Gross Amount at Which Carried at the Close of the Period, Building &amp; Improvements</t>
        </is>
      </c>
      <c r="B1247" s="6" t="n">
        <v>18320</v>
      </c>
    </row>
    <row r="1248">
      <c r="A1248" s="4" t="inlineStr">
        <is>
          <t>Gross Amount at Which Carried at the Close of the Period, Total</t>
        </is>
      </c>
      <c r="B1248" s="6" t="n">
        <v>24060</v>
      </c>
    </row>
    <row r="1249">
      <c r="A1249" s="4" t="inlineStr">
        <is>
          <t>Accumulated Depreciation</t>
        </is>
      </c>
      <c r="B1249" s="5" t="n">
        <v>-8856</v>
      </c>
    </row>
    <row r="1250">
      <c r="A1250" s="4" t="inlineStr">
        <is>
          <t>Life on Which Depreciated - Latest Income Statement</t>
        </is>
      </c>
      <c r="B1250" s="4" t="inlineStr">
        <is>
          <t>40 years</t>
        </is>
      </c>
    </row>
    <row r="1251">
      <c r="A1251" s="4" t="inlineStr">
        <is>
          <t>Wilmington Island, Wilmington Island, GA</t>
        </is>
      </c>
    </row>
    <row r="1252">
      <c r="A1252" s="3" t="inlineStr">
        <is>
          <t>Real Estate and Accumulated Depreciation [Line Items]</t>
        </is>
      </c>
    </row>
    <row r="1253">
      <c r="A1253" s="4" t="inlineStr">
        <is>
          <t>Initial Cost to Company, Land</t>
        </is>
      </c>
      <c r="B1253" s="5" t="n">
        <v>2630</v>
      </c>
    </row>
    <row r="1254">
      <c r="A1254" s="4" t="inlineStr">
        <is>
          <t>Initial Cost to Company, Building &amp; Improvements</t>
        </is>
      </c>
      <c r="B1254" s="6" t="n">
        <v>7894</v>
      </c>
    </row>
    <row r="1255">
      <c r="A1255" s="4" t="inlineStr">
        <is>
          <t>Initial Cost to Company, Subsequent to Acquisition</t>
        </is>
      </c>
      <c r="B1255" s="6" t="n">
        <v>1384</v>
      </c>
    </row>
    <row r="1256">
      <c r="A1256" s="4" t="inlineStr">
        <is>
          <t>Gross Amount at Which Carried at the Close of the Period, Land</t>
        </is>
      </c>
      <c r="B1256" s="6" t="n">
        <v>2630</v>
      </c>
    </row>
    <row r="1257">
      <c r="A1257" s="4" t="inlineStr">
        <is>
          <t>Gross Amount at Which Carried at the Close of the Period, Building &amp; Improvements</t>
        </is>
      </c>
      <c r="B1257" s="6" t="n">
        <v>9278</v>
      </c>
    </row>
    <row r="1258">
      <c r="A1258" s="4" t="inlineStr">
        <is>
          <t>Gross Amount at Which Carried at the Close of the Period, Total</t>
        </is>
      </c>
      <c r="B1258" s="6" t="n">
        <v>11908</v>
      </c>
    </row>
    <row r="1259">
      <c r="A1259" s="4" t="inlineStr">
        <is>
          <t>Accumulated Depreciation</t>
        </is>
      </c>
      <c r="B1259" s="5" t="n">
        <v>-2843</v>
      </c>
    </row>
    <row r="1260">
      <c r="A1260" s="4" t="inlineStr">
        <is>
          <t>Life on Which Depreciated - Latest Income Statement</t>
        </is>
      </c>
      <c r="B1260" s="4" t="inlineStr">
        <is>
          <t>40 years</t>
        </is>
      </c>
    </row>
    <row r="1261">
      <c r="A1261" s="4" t="inlineStr">
        <is>
          <t>Haymarket Mall, Des Moines, IA</t>
        </is>
      </c>
    </row>
    <row r="1262">
      <c r="A1262" s="3" t="inlineStr">
        <is>
          <t>Real Estate and Accumulated Depreciation [Line Items]</t>
        </is>
      </c>
    </row>
    <row r="1263">
      <c r="A1263" s="4" t="inlineStr">
        <is>
          <t>Initial Cost to Company, Land</t>
        </is>
      </c>
      <c r="B1263" s="5" t="n">
        <v>2320</v>
      </c>
    </row>
    <row r="1264">
      <c r="A1264" s="4" t="inlineStr">
        <is>
          <t>Initial Cost to Company, Building &amp; Improvements</t>
        </is>
      </c>
      <c r="B1264" s="6" t="n">
        <v>9505</v>
      </c>
    </row>
    <row r="1265">
      <c r="A1265" s="4" t="inlineStr">
        <is>
          <t>Initial Cost to Company, Subsequent to Acquisition</t>
        </is>
      </c>
      <c r="B1265" s="6" t="n">
        <v>895</v>
      </c>
    </row>
    <row r="1266">
      <c r="A1266" s="4" t="inlineStr">
        <is>
          <t>Gross Amount at Which Carried at the Close of the Period, Land</t>
        </is>
      </c>
      <c r="B1266" s="6" t="n">
        <v>2320</v>
      </c>
    </row>
    <row r="1267">
      <c r="A1267" s="4" t="inlineStr">
        <is>
          <t>Gross Amount at Which Carried at the Close of the Period, Building &amp; Improvements</t>
        </is>
      </c>
      <c r="B1267" s="6" t="n">
        <v>10400</v>
      </c>
    </row>
    <row r="1268">
      <c r="A1268" s="4" t="inlineStr">
        <is>
          <t>Gross Amount at Which Carried at the Close of the Period, Total</t>
        </is>
      </c>
      <c r="B1268" s="6" t="n">
        <v>12720</v>
      </c>
    </row>
    <row r="1269">
      <c r="A1269" s="4" t="inlineStr">
        <is>
          <t>Accumulated Depreciation</t>
        </is>
      </c>
      <c r="B1269" s="5" t="n">
        <v>-4460</v>
      </c>
    </row>
    <row r="1270">
      <c r="A1270" s="4" t="inlineStr">
        <is>
          <t>Life on Which Depreciated - Latest Income Statement</t>
        </is>
      </c>
      <c r="B1270" s="4" t="inlineStr">
        <is>
          <t>40 years</t>
        </is>
      </c>
    </row>
    <row r="1271">
      <c r="A1271" s="4" t="inlineStr">
        <is>
          <t>Haymarket Square, Des Moines, IA</t>
        </is>
      </c>
    </row>
    <row r="1272">
      <c r="A1272" s="3" t="inlineStr">
        <is>
          <t>Real Estate and Accumulated Depreciation [Line Items]</t>
        </is>
      </c>
    </row>
    <row r="1273">
      <c r="A1273" s="4" t="inlineStr">
        <is>
          <t>Initial Cost to Company, Land</t>
        </is>
      </c>
      <c r="B1273" s="5" t="n">
        <v>3360</v>
      </c>
    </row>
    <row r="1274">
      <c r="A1274" s="4" t="inlineStr">
        <is>
          <t>Initial Cost to Company, Building &amp; Improvements</t>
        </is>
      </c>
      <c r="B1274" s="6" t="n">
        <v>7569</v>
      </c>
    </row>
    <row r="1275">
      <c r="A1275" s="4" t="inlineStr">
        <is>
          <t>Initial Cost to Company, Subsequent to Acquisition</t>
        </is>
      </c>
      <c r="B1275" s="6" t="n">
        <v>5155</v>
      </c>
    </row>
    <row r="1276">
      <c r="A1276" s="4" t="inlineStr">
        <is>
          <t>Gross Amount at Which Carried at the Close of the Period, Land</t>
        </is>
      </c>
      <c r="B1276" s="6" t="n">
        <v>3360</v>
      </c>
    </row>
    <row r="1277">
      <c r="A1277" s="4" t="inlineStr">
        <is>
          <t>Gross Amount at Which Carried at the Close of the Period, Building &amp; Improvements</t>
        </is>
      </c>
      <c r="B1277" s="6" t="n">
        <v>12724</v>
      </c>
    </row>
    <row r="1278">
      <c r="A1278" s="4" t="inlineStr">
        <is>
          <t>Gross Amount at Which Carried at the Close of the Period, Total</t>
        </is>
      </c>
      <c r="B1278" s="6" t="n">
        <v>16084</v>
      </c>
    </row>
    <row r="1279">
      <c r="A1279" s="4" t="inlineStr">
        <is>
          <t>Accumulated Depreciation</t>
        </is>
      </c>
      <c r="B1279" s="5" t="n">
        <v>-4468</v>
      </c>
    </row>
    <row r="1280">
      <c r="A1280" s="4" t="inlineStr">
        <is>
          <t>Life on Which Depreciated - Latest Income Statement</t>
        </is>
      </c>
      <c r="B1280" s="4" t="inlineStr">
        <is>
          <t>40 years</t>
        </is>
      </c>
    </row>
    <row r="1281">
      <c r="A1281" s="4" t="inlineStr">
        <is>
          <t>Annex of Arlington, Arlington Heights, IL</t>
        </is>
      </c>
    </row>
    <row r="1282">
      <c r="A1282" s="3" t="inlineStr">
        <is>
          <t>Real Estate and Accumulated Depreciation [Line Items]</t>
        </is>
      </c>
    </row>
    <row r="1283">
      <c r="A1283" s="4" t="inlineStr">
        <is>
          <t>Initial Cost to Company, Land</t>
        </is>
      </c>
      <c r="B1283" s="5" t="n">
        <v>3769</v>
      </c>
    </row>
    <row r="1284">
      <c r="A1284" s="4" t="inlineStr">
        <is>
          <t>Initial Cost to Company, Building &amp; Improvements</t>
        </is>
      </c>
      <c r="B1284" s="6" t="n">
        <v>14071</v>
      </c>
    </row>
    <row r="1285">
      <c r="A1285" s="4" t="inlineStr">
        <is>
          <t>Initial Cost to Company, Subsequent to Acquisition</t>
        </is>
      </c>
      <c r="B1285" s="6" t="n">
        <v>15449</v>
      </c>
    </row>
    <row r="1286">
      <c r="A1286" s="4" t="inlineStr">
        <is>
          <t>Gross Amount at Which Carried at the Close of the Period, Land</t>
        </is>
      </c>
      <c r="B1286" s="6" t="n">
        <v>4373</v>
      </c>
    </row>
    <row r="1287">
      <c r="A1287" s="4" t="inlineStr">
        <is>
          <t>Gross Amount at Which Carried at the Close of the Period, Building &amp; Improvements</t>
        </is>
      </c>
      <c r="B1287" s="6" t="n">
        <v>28916</v>
      </c>
    </row>
    <row r="1288">
      <c r="A1288" s="4" t="inlineStr">
        <is>
          <t>Gross Amount at Which Carried at the Close of the Period, Total</t>
        </is>
      </c>
      <c r="B1288" s="6" t="n">
        <v>33289</v>
      </c>
    </row>
    <row r="1289">
      <c r="A1289" s="4" t="inlineStr">
        <is>
          <t>Accumulated Depreciation</t>
        </is>
      </c>
      <c r="B1289" s="5" t="n">
        <v>-8839</v>
      </c>
    </row>
    <row r="1290">
      <c r="A1290" s="4" t="inlineStr">
        <is>
          <t>Life on Which Depreciated - Latest Income Statement</t>
        </is>
      </c>
      <c r="B1290" s="4" t="inlineStr">
        <is>
          <t>40 years</t>
        </is>
      </c>
    </row>
    <row r="1291">
      <c r="A1291" s="4" t="inlineStr">
        <is>
          <t>Ridge Plaza, Arlington Heights, IL</t>
        </is>
      </c>
    </row>
    <row r="1292">
      <c r="A1292" s="3" t="inlineStr">
        <is>
          <t>Real Estate and Accumulated Depreciation [Line Items]</t>
        </is>
      </c>
    </row>
    <row r="1293">
      <c r="A1293" s="4" t="inlineStr">
        <is>
          <t>Initial Cost to Company, Land</t>
        </is>
      </c>
      <c r="B1293" s="5" t="n">
        <v>3720</v>
      </c>
    </row>
    <row r="1294">
      <c r="A1294" s="4" t="inlineStr">
        <is>
          <t>Initial Cost to Company, Building &amp; Improvements</t>
        </is>
      </c>
      <c r="B1294" s="6" t="n">
        <v>8846</v>
      </c>
    </row>
    <row r="1295">
      <c r="A1295" s="4" t="inlineStr">
        <is>
          <t>Initial Cost to Company, Subsequent to Acquisition</t>
        </is>
      </c>
      <c r="B1295" s="6" t="n">
        <v>5512</v>
      </c>
    </row>
    <row r="1296">
      <c r="A1296" s="4" t="inlineStr">
        <is>
          <t>Gross Amount at Which Carried at the Close of the Period, Land</t>
        </is>
      </c>
      <c r="B1296" s="6" t="n">
        <v>3720</v>
      </c>
    </row>
    <row r="1297">
      <c r="A1297" s="4" t="inlineStr">
        <is>
          <t>Gross Amount at Which Carried at the Close of the Period, Building &amp; Improvements</t>
        </is>
      </c>
      <c r="B1297" s="6" t="n">
        <v>14358</v>
      </c>
    </row>
    <row r="1298">
      <c r="A1298" s="4" t="inlineStr">
        <is>
          <t>Gross Amount at Which Carried at the Close of the Period, Total</t>
        </is>
      </c>
      <c r="B1298" s="6" t="n">
        <v>18078</v>
      </c>
    </row>
    <row r="1299">
      <c r="A1299" s="4" t="inlineStr">
        <is>
          <t>Accumulated Depreciation</t>
        </is>
      </c>
      <c r="B1299" s="5" t="n">
        <v>-6501</v>
      </c>
    </row>
    <row r="1300">
      <c r="A1300" s="4" t="inlineStr">
        <is>
          <t>Life on Which Depreciated - Latest Income Statement</t>
        </is>
      </c>
      <c r="B1300" s="4" t="inlineStr">
        <is>
          <t>40 years</t>
        </is>
      </c>
    </row>
    <row r="1301">
      <c r="A1301" s="4" t="inlineStr">
        <is>
          <t>Southfield Plaza, Bridgeview, IL</t>
        </is>
      </c>
    </row>
    <row r="1302">
      <c r="A1302" s="3" t="inlineStr">
        <is>
          <t>Real Estate and Accumulated Depreciation [Line Items]</t>
        </is>
      </c>
    </row>
    <row r="1303">
      <c r="A1303" s="4" t="inlineStr">
        <is>
          <t>Initial Cost to Company, Land</t>
        </is>
      </c>
      <c r="B1303" s="5" t="n">
        <v>5880</v>
      </c>
    </row>
    <row r="1304">
      <c r="A1304" s="4" t="inlineStr">
        <is>
          <t>Initial Cost to Company, Building &amp; Improvements</t>
        </is>
      </c>
      <c r="B1304" s="6" t="n">
        <v>18113</v>
      </c>
    </row>
    <row r="1305">
      <c r="A1305" s="4" t="inlineStr">
        <is>
          <t>Initial Cost to Company, Subsequent to Acquisition</t>
        </is>
      </c>
      <c r="B1305" s="6" t="n">
        <v>3194</v>
      </c>
    </row>
    <row r="1306">
      <c r="A1306" s="4" t="inlineStr">
        <is>
          <t>Gross Amount at Which Carried at the Close of the Period, Land</t>
        </is>
      </c>
      <c r="B1306" s="6" t="n">
        <v>5880</v>
      </c>
    </row>
    <row r="1307">
      <c r="A1307" s="4" t="inlineStr">
        <is>
          <t>Gross Amount at Which Carried at the Close of the Period, Building &amp; Improvements</t>
        </is>
      </c>
      <c r="B1307" s="6" t="n">
        <v>21307</v>
      </c>
    </row>
    <row r="1308">
      <c r="A1308" s="4" t="inlineStr">
        <is>
          <t>Gross Amount at Which Carried at the Close of the Period, Total</t>
        </is>
      </c>
      <c r="B1308" s="6" t="n">
        <v>27187</v>
      </c>
    </row>
    <row r="1309">
      <c r="A1309" s="4" t="inlineStr">
        <is>
          <t>Accumulated Depreciation</t>
        </is>
      </c>
      <c r="B1309" s="5" t="n">
        <v>-8827</v>
      </c>
    </row>
    <row r="1310">
      <c r="A1310" s="4" t="inlineStr">
        <is>
          <t>Life on Which Depreciated - Latest Income Statement</t>
        </is>
      </c>
      <c r="B1310" s="4" t="inlineStr">
        <is>
          <t>40 years</t>
        </is>
      </c>
    </row>
    <row r="1311">
      <c r="A1311" s="4" t="inlineStr">
        <is>
          <t>Commons of Chicago Ridge, Chicago Ridge, IL</t>
        </is>
      </c>
    </row>
    <row r="1312">
      <c r="A1312" s="3" t="inlineStr">
        <is>
          <t>Real Estate and Accumulated Depreciation [Line Items]</t>
        </is>
      </c>
    </row>
    <row r="1313">
      <c r="A1313" s="4" t="inlineStr">
        <is>
          <t>Initial Cost to Company, Land</t>
        </is>
      </c>
      <c r="B1313" s="5" t="n">
        <v>4310</v>
      </c>
    </row>
    <row r="1314">
      <c r="A1314" s="4" t="inlineStr">
        <is>
          <t>Initial Cost to Company, Building &amp; Improvements</t>
        </is>
      </c>
      <c r="B1314" s="6" t="n">
        <v>38864</v>
      </c>
    </row>
    <row r="1315">
      <c r="A1315" s="4" t="inlineStr">
        <is>
          <t>Initial Cost to Company, Subsequent to Acquisition</t>
        </is>
      </c>
      <c r="B1315" s="6" t="n">
        <v>7550</v>
      </c>
    </row>
    <row r="1316">
      <c r="A1316" s="4" t="inlineStr">
        <is>
          <t>Gross Amount at Which Carried at the Close of the Period, Land</t>
        </is>
      </c>
      <c r="B1316" s="6" t="n">
        <v>4310</v>
      </c>
    </row>
    <row r="1317">
      <c r="A1317" s="4" t="inlineStr">
        <is>
          <t>Gross Amount at Which Carried at the Close of the Period, Building &amp; Improvements</t>
        </is>
      </c>
      <c r="B1317" s="6" t="n">
        <v>46414</v>
      </c>
    </row>
    <row r="1318">
      <c r="A1318" s="4" t="inlineStr">
        <is>
          <t>Gross Amount at Which Carried at the Close of the Period, Total</t>
        </is>
      </c>
      <c r="B1318" s="6" t="n">
        <v>50724</v>
      </c>
    </row>
    <row r="1319">
      <c r="A1319" s="4" t="inlineStr">
        <is>
          <t>Accumulated Depreciation</t>
        </is>
      </c>
      <c r="B1319" s="5" t="n">
        <v>-17808</v>
      </c>
    </row>
    <row r="1320">
      <c r="A1320" s="4" t="inlineStr">
        <is>
          <t>Life on Which Depreciated - Latest Income Statement</t>
        </is>
      </c>
      <c r="B1320" s="4" t="inlineStr">
        <is>
          <t>40 years</t>
        </is>
      </c>
    </row>
    <row r="1321">
      <c r="A1321" s="4" t="inlineStr">
        <is>
          <t>Rivercrest Shopping Center, Crestwood, IL</t>
        </is>
      </c>
    </row>
    <row r="1322">
      <c r="A1322" s="3" t="inlineStr">
        <is>
          <t>Real Estate and Accumulated Depreciation [Line Items]</t>
        </is>
      </c>
    </row>
    <row r="1323">
      <c r="A1323" s="4" t="inlineStr">
        <is>
          <t>Initial Cost to Company, Land</t>
        </is>
      </c>
      <c r="B1323" s="5" t="n">
        <v>7010</v>
      </c>
    </row>
    <row r="1324">
      <c r="A1324" s="4" t="inlineStr">
        <is>
          <t>Initial Cost to Company, Building &amp; Improvements</t>
        </is>
      </c>
      <c r="B1324" s="6" t="n">
        <v>38232</v>
      </c>
    </row>
    <row r="1325">
      <c r="A1325" s="4" t="inlineStr">
        <is>
          <t>Initial Cost to Company, Subsequent to Acquisition</t>
        </is>
      </c>
      <c r="B1325" s="6" t="n">
        <v>20557</v>
      </c>
    </row>
    <row r="1326">
      <c r="A1326" s="4" t="inlineStr">
        <is>
          <t>Gross Amount at Which Carried at the Close of the Period, Land</t>
        </is>
      </c>
      <c r="B1326" s="6" t="n">
        <v>11010</v>
      </c>
    </row>
    <row r="1327">
      <c r="A1327" s="4" t="inlineStr">
        <is>
          <t>Gross Amount at Which Carried at the Close of the Period, Building &amp; Improvements</t>
        </is>
      </c>
      <c r="B1327" s="6" t="n">
        <v>54789</v>
      </c>
    </row>
    <row r="1328">
      <c r="A1328" s="4" t="inlineStr">
        <is>
          <t>Gross Amount at Which Carried at the Close of the Period, Total</t>
        </is>
      </c>
      <c r="B1328" s="6" t="n">
        <v>65799</v>
      </c>
    </row>
    <row r="1329">
      <c r="A1329" s="4" t="inlineStr">
        <is>
          <t>Accumulated Depreciation</t>
        </is>
      </c>
      <c r="B1329" s="5" t="n">
        <v>-18559</v>
      </c>
    </row>
    <row r="1330">
      <c r="A1330" s="4" t="inlineStr">
        <is>
          <t>Life on Which Depreciated - Latest Income Statement</t>
        </is>
      </c>
      <c r="B1330" s="4" t="inlineStr">
        <is>
          <t>40 years</t>
        </is>
      </c>
    </row>
    <row r="1331">
      <c r="A1331" s="4" t="inlineStr">
        <is>
          <t>The Commons of Crystal Lake, Crystal Lake, IL</t>
        </is>
      </c>
    </row>
    <row r="1332">
      <c r="A1332" s="3" t="inlineStr">
        <is>
          <t>Real Estate and Accumulated Depreciation [Line Items]</t>
        </is>
      </c>
    </row>
    <row r="1333">
      <c r="A1333" s="4" t="inlineStr">
        <is>
          <t>Initial Cost to Company, Land</t>
        </is>
      </c>
      <c r="B1333" s="5" t="n">
        <v>3660</v>
      </c>
    </row>
    <row r="1334">
      <c r="A1334" s="4" t="inlineStr">
        <is>
          <t>Initial Cost to Company, Building &amp; Improvements</t>
        </is>
      </c>
      <c r="B1334" s="6" t="n">
        <v>31099</v>
      </c>
    </row>
    <row r="1335">
      <c r="A1335" s="4" t="inlineStr">
        <is>
          <t>Initial Cost to Company, Subsequent to Acquisition</t>
        </is>
      </c>
      <c r="B1335" s="6" t="n">
        <v>4716</v>
      </c>
    </row>
    <row r="1336">
      <c r="A1336" s="4" t="inlineStr">
        <is>
          <t>Gross Amount at Which Carried at the Close of the Period, Land</t>
        </is>
      </c>
      <c r="B1336" s="6" t="n">
        <v>3660</v>
      </c>
    </row>
    <row r="1337">
      <c r="A1337" s="4" t="inlineStr">
        <is>
          <t>Gross Amount at Which Carried at the Close of the Period, Building &amp; Improvements</t>
        </is>
      </c>
      <c r="B1337" s="6" t="n">
        <v>35815</v>
      </c>
    </row>
    <row r="1338">
      <c r="A1338" s="4" t="inlineStr">
        <is>
          <t>Gross Amount at Which Carried at the Close of the Period, Total</t>
        </is>
      </c>
      <c r="B1338" s="6" t="n">
        <v>39475</v>
      </c>
    </row>
    <row r="1339">
      <c r="A1339" s="4" t="inlineStr">
        <is>
          <t>Accumulated Depreciation</t>
        </is>
      </c>
      <c r="B1339" s="5" t="n">
        <v>-11903</v>
      </c>
    </row>
    <row r="1340">
      <c r="A1340" s="4" t="inlineStr">
        <is>
          <t>Life on Which Depreciated - Latest Income Statement</t>
        </is>
      </c>
      <c r="B1340" s="4" t="inlineStr">
        <is>
          <t>40 years</t>
        </is>
      </c>
    </row>
    <row r="1341">
      <c r="A1341" s="4" t="inlineStr">
        <is>
          <t>Elk Grove Town Center, Elk Grove Village, IL</t>
        </is>
      </c>
    </row>
    <row r="1342">
      <c r="A1342" s="3" t="inlineStr">
        <is>
          <t>Real Estate and Accumulated Depreciation [Line Items]</t>
        </is>
      </c>
    </row>
    <row r="1343">
      <c r="A1343" s="4" t="inlineStr">
        <is>
          <t>Initial Cost to Company, Land</t>
        </is>
      </c>
      <c r="B1343" s="5" t="n">
        <v>3010</v>
      </c>
    </row>
    <row r="1344">
      <c r="A1344" s="4" t="inlineStr">
        <is>
          <t>Initial Cost to Company, Building &amp; Improvements</t>
        </is>
      </c>
      <c r="B1344" s="6" t="n">
        <v>13066</v>
      </c>
    </row>
    <row r="1345">
      <c r="A1345" s="4" t="inlineStr">
        <is>
          <t>Initial Cost to Company, Subsequent to Acquisition</t>
        </is>
      </c>
      <c r="B1345" s="6" t="n">
        <v>1482</v>
      </c>
    </row>
    <row r="1346">
      <c r="A1346" s="4" t="inlineStr">
        <is>
          <t>Gross Amount at Which Carried at the Close of the Period, Land</t>
        </is>
      </c>
      <c r="B1346" s="6" t="n">
        <v>3010</v>
      </c>
    </row>
    <row r="1347">
      <c r="A1347" s="4" t="inlineStr">
        <is>
          <t>Gross Amount at Which Carried at the Close of the Period, Building &amp; Improvements</t>
        </is>
      </c>
      <c r="B1347" s="6" t="n">
        <v>14548</v>
      </c>
    </row>
    <row r="1348">
      <c r="A1348" s="4" t="inlineStr">
        <is>
          <t>Gross Amount at Which Carried at the Close of the Period, Total</t>
        </is>
      </c>
      <c r="B1348" s="6" t="n">
        <v>17558</v>
      </c>
    </row>
    <row r="1349">
      <c r="A1349" s="4" t="inlineStr">
        <is>
          <t>Accumulated Depreciation</t>
        </is>
      </c>
      <c r="B1349" s="5" t="n">
        <v>-3723</v>
      </c>
    </row>
    <row r="1350">
      <c r="A1350" s="4" t="inlineStr">
        <is>
          <t>Life on Which Depreciated - Latest Income Statement</t>
        </is>
      </c>
      <c r="B1350" s="4" t="inlineStr">
        <is>
          <t>40 years</t>
        </is>
      </c>
    </row>
    <row r="1351">
      <c r="A1351" s="4" t="inlineStr">
        <is>
          <t>Freeport Plaza, Freeport, IL</t>
        </is>
      </c>
    </row>
    <row r="1352">
      <c r="A1352" s="3" t="inlineStr">
        <is>
          <t>Real Estate and Accumulated Depreciation [Line Items]</t>
        </is>
      </c>
    </row>
    <row r="1353">
      <c r="A1353" s="4" t="inlineStr">
        <is>
          <t>Initial Cost to Company, Land</t>
        </is>
      </c>
      <c r="B1353" s="5" t="n">
        <v>660</v>
      </c>
    </row>
    <row r="1354">
      <c r="A1354" s="4" t="inlineStr">
        <is>
          <t>Initial Cost to Company, Building &amp; Improvements</t>
        </is>
      </c>
      <c r="B1354" s="6" t="n">
        <v>5614</v>
      </c>
    </row>
    <row r="1355">
      <c r="A1355" s="4" t="inlineStr">
        <is>
          <t>Initial Cost to Company, Subsequent to Acquisition</t>
        </is>
      </c>
      <c r="B1355" s="6" t="n">
        <v>419</v>
      </c>
    </row>
    <row r="1356">
      <c r="A1356" s="4" t="inlineStr">
        <is>
          <t>Gross Amount at Which Carried at the Close of the Period, Land</t>
        </is>
      </c>
      <c r="B1356" s="6" t="n">
        <v>660</v>
      </c>
    </row>
    <row r="1357">
      <c r="A1357" s="4" t="inlineStr">
        <is>
          <t>Gross Amount at Which Carried at the Close of the Period, Building &amp; Improvements</t>
        </is>
      </c>
      <c r="B1357" s="6" t="n">
        <v>6033</v>
      </c>
    </row>
    <row r="1358">
      <c r="A1358" s="4" t="inlineStr">
        <is>
          <t>Gross Amount at Which Carried at the Close of the Period, Total</t>
        </is>
      </c>
      <c r="B1358" s="6" t="n">
        <v>6693</v>
      </c>
    </row>
    <row r="1359">
      <c r="A1359" s="4" t="inlineStr">
        <is>
          <t>Accumulated Depreciation</t>
        </is>
      </c>
      <c r="B1359" s="5" t="n">
        <v>-3805</v>
      </c>
    </row>
    <row r="1360">
      <c r="A1360" s="4" t="inlineStr">
        <is>
          <t>Life on Which Depreciated - Latest Income Statement</t>
        </is>
      </c>
      <c r="B1360" s="4" t="inlineStr">
        <is>
          <t>40 years</t>
        </is>
      </c>
    </row>
    <row r="1361">
      <c r="A1361" s="4" t="inlineStr">
        <is>
          <t>The Quentin Collection, Kildeer, IL</t>
        </is>
      </c>
    </row>
    <row r="1362">
      <c r="A1362" s="3" t="inlineStr">
        <is>
          <t>Real Estate and Accumulated Depreciation [Line Items]</t>
        </is>
      </c>
    </row>
    <row r="1363">
      <c r="A1363" s="4" t="inlineStr">
        <is>
          <t>Initial Cost to Company, Land</t>
        </is>
      </c>
      <c r="B1363" s="5" t="n">
        <v>5780</v>
      </c>
    </row>
    <row r="1364">
      <c r="A1364" s="4" t="inlineStr">
        <is>
          <t>Initial Cost to Company, Building &amp; Improvements</t>
        </is>
      </c>
      <c r="B1364" s="6" t="n">
        <v>24276</v>
      </c>
    </row>
    <row r="1365">
      <c r="A1365" s="4" t="inlineStr">
        <is>
          <t>Initial Cost to Company, Subsequent to Acquisition</t>
        </is>
      </c>
      <c r="B1365" s="6" t="n">
        <v>3335</v>
      </c>
    </row>
    <row r="1366">
      <c r="A1366" s="4" t="inlineStr">
        <is>
          <t>Gross Amount at Which Carried at the Close of the Period, Land</t>
        </is>
      </c>
      <c r="B1366" s="6" t="n">
        <v>6002</v>
      </c>
    </row>
    <row r="1367">
      <c r="A1367" s="4" t="inlineStr">
        <is>
          <t>Gross Amount at Which Carried at the Close of the Period, Building &amp; Improvements</t>
        </is>
      </c>
      <c r="B1367" s="6" t="n">
        <v>27389</v>
      </c>
    </row>
    <row r="1368">
      <c r="A1368" s="4" t="inlineStr">
        <is>
          <t>Gross Amount at Which Carried at the Close of the Period, Total</t>
        </is>
      </c>
      <c r="B1368" s="6" t="n">
        <v>33391</v>
      </c>
    </row>
    <row r="1369">
      <c r="A1369" s="4" t="inlineStr">
        <is>
          <t>Accumulated Depreciation</t>
        </is>
      </c>
      <c r="B1369" s="5" t="n">
        <v>-7327</v>
      </c>
    </row>
    <row r="1370">
      <c r="A1370" s="4" t="inlineStr">
        <is>
          <t>Life on Which Depreciated - Latest Income Statement</t>
        </is>
      </c>
      <c r="B1370" s="4" t="inlineStr">
        <is>
          <t>40 years</t>
        </is>
      </c>
    </row>
    <row r="1371">
      <c r="A1371" s="4" t="inlineStr">
        <is>
          <t>Butterfield Square, Libertyville, IL</t>
        </is>
      </c>
    </row>
    <row r="1372">
      <c r="A1372" s="3" t="inlineStr">
        <is>
          <t>Real Estate and Accumulated Depreciation [Line Items]</t>
        </is>
      </c>
    </row>
    <row r="1373">
      <c r="A1373" s="4" t="inlineStr">
        <is>
          <t>Initial Cost to Company, Land</t>
        </is>
      </c>
      <c r="B1373" s="5" t="n">
        <v>3430</v>
      </c>
    </row>
    <row r="1374">
      <c r="A1374" s="4" t="inlineStr">
        <is>
          <t>Initial Cost to Company, Building &amp; Improvements</t>
        </is>
      </c>
      <c r="B1374" s="6" t="n">
        <v>12677</v>
      </c>
    </row>
    <row r="1375">
      <c r="A1375" s="4" t="inlineStr">
        <is>
          <t>Initial Cost to Company, Subsequent to Acquisition</t>
        </is>
      </c>
      <c r="B1375" s="6" t="n">
        <v>3061</v>
      </c>
    </row>
    <row r="1376">
      <c r="A1376" s="4" t="inlineStr">
        <is>
          <t>Gross Amount at Which Carried at the Close of the Period, Land</t>
        </is>
      </c>
      <c r="B1376" s="6" t="n">
        <v>3430</v>
      </c>
    </row>
    <row r="1377">
      <c r="A1377" s="4" t="inlineStr">
        <is>
          <t>Gross Amount at Which Carried at the Close of the Period, Building &amp; Improvements</t>
        </is>
      </c>
      <c r="B1377" s="6" t="n">
        <v>15738</v>
      </c>
    </row>
    <row r="1378">
      <c r="A1378" s="4" t="inlineStr">
        <is>
          <t>Gross Amount at Which Carried at the Close of the Period, Total</t>
        </is>
      </c>
      <c r="B1378" s="6" t="n">
        <v>19168</v>
      </c>
    </row>
    <row r="1379">
      <c r="A1379" s="4" t="inlineStr">
        <is>
          <t>Accumulated Depreciation</t>
        </is>
      </c>
      <c r="B1379" s="5" t="n">
        <v>-5227</v>
      </c>
    </row>
    <row r="1380">
      <c r="A1380" s="4" t="inlineStr">
        <is>
          <t>Life on Which Depreciated - Latest Income Statement</t>
        </is>
      </c>
      <c r="B1380" s="4" t="inlineStr">
        <is>
          <t>40 years</t>
        </is>
      </c>
    </row>
    <row r="1381">
      <c r="A1381" s="4" t="inlineStr">
        <is>
          <t>High Point Center, Lombard, IL</t>
        </is>
      </c>
    </row>
    <row r="1382">
      <c r="A1382" s="3" t="inlineStr">
        <is>
          <t>Real Estate and Accumulated Depreciation [Line Items]</t>
        </is>
      </c>
    </row>
    <row r="1383">
      <c r="A1383" s="4" t="inlineStr">
        <is>
          <t>Initial Cost to Company, Land</t>
        </is>
      </c>
      <c r="B1383" s="5" t="n">
        <v>7510</v>
      </c>
    </row>
    <row r="1384">
      <c r="A1384" s="4" t="inlineStr">
        <is>
          <t>Initial Cost to Company, Building &amp; Improvements</t>
        </is>
      </c>
      <c r="B1384" s="6" t="n">
        <v>18392</v>
      </c>
    </row>
    <row r="1385">
      <c r="A1385" s="4" t="inlineStr">
        <is>
          <t>Initial Cost to Company, Subsequent to Acquisition</t>
        </is>
      </c>
      <c r="B1385" s="6" t="n">
        <v>11856</v>
      </c>
    </row>
    <row r="1386">
      <c r="A1386" s="4" t="inlineStr">
        <is>
          <t>Gross Amount at Which Carried at the Close of the Period, Land</t>
        </is>
      </c>
      <c r="B1386" s="6" t="n">
        <v>7510</v>
      </c>
    </row>
    <row r="1387">
      <c r="A1387" s="4" t="inlineStr">
        <is>
          <t>Gross Amount at Which Carried at the Close of the Period, Building &amp; Improvements</t>
        </is>
      </c>
      <c r="B1387" s="6" t="n">
        <v>30248</v>
      </c>
    </row>
    <row r="1388">
      <c r="A1388" s="4" t="inlineStr">
        <is>
          <t>Gross Amount at Which Carried at the Close of the Period, Total</t>
        </is>
      </c>
      <c r="B1388" s="6" t="n">
        <v>37758</v>
      </c>
    </row>
    <row r="1389">
      <c r="A1389" s="4" t="inlineStr">
        <is>
          <t>Accumulated Depreciation</t>
        </is>
      </c>
      <c r="B1389" s="5" t="n">
        <v>-6700</v>
      </c>
    </row>
    <row r="1390">
      <c r="A1390" s="4" t="inlineStr">
        <is>
          <t>Life on Which Depreciated - Latest Income Statement</t>
        </is>
      </c>
      <c r="B1390" s="4" t="inlineStr">
        <is>
          <t>40 years</t>
        </is>
      </c>
    </row>
    <row r="1391">
      <c r="A1391" s="4" t="inlineStr">
        <is>
          <t>Long Meadow Commons, Mundelein, IL</t>
        </is>
      </c>
    </row>
    <row r="1392">
      <c r="A1392" s="3" t="inlineStr">
        <is>
          <t>Real Estate and Accumulated Depreciation [Line Items]</t>
        </is>
      </c>
    </row>
    <row r="1393">
      <c r="A1393" s="4" t="inlineStr">
        <is>
          <t>Initial Cost to Company, Land</t>
        </is>
      </c>
      <c r="B1393" s="5" t="n">
        <v>4700</v>
      </c>
    </row>
    <row r="1394">
      <c r="A1394" s="4" t="inlineStr">
        <is>
          <t>Initial Cost to Company, Building &amp; Improvements</t>
        </is>
      </c>
      <c r="B1394" s="6" t="n">
        <v>11312</v>
      </c>
    </row>
    <row r="1395">
      <c r="A1395" s="4" t="inlineStr">
        <is>
          <t>Initial Cost to Company, Subsequent to Acquisition</t>
        </is>
      </c>
      <c r="B1395" s="6" t="n">
        <v>3287</v>
      </c>
    </row>
    <row r="1396">
      <c r="A1396" s="4" t="inlineStr">
        <is>
          <t>Gross Amount at Which Carried at the Close of the Period, Land</t>
        </is>
      </c>
      <c r="B1396" s="6" t="n">
        <v>4700</v>
      </c>
    </row>
    <row r="1397">
      <c r="A1397" s="4" t="inlineStr">
        <is>
          <t>Gross Amount at Which Carried at the Close of the Period, Building &amp; Improvements</t>
        </is>
      </c>
      <c r="B1397" s="6" t="n">
        <v>14599</v>
      </c>
    </row>
    <row r="1398">
      <c r="A1398" s="4" t="inlineStr">
        <is>
          <t>Gross Amount at Which Carried at the Close of the Period, Total</t>
        </is>
      </c>
      <c r="B1398" s="6" t="n">
        <v>19299</v>
      </c>
    </row>
    <row r="1399">
      <c r="A1399" s="4" t="inlineStr">
        <is>
          <t>Accumulated Depreciation</t>
        </is>
      </c>
      <c r="B1399" s="5" t="n">
        <v>-6541</v>
      </c>
    </row>
    <row r="1400">
      <c r="A1400" s="4" t="inlineStr">
        <is>
          <t>Life on Which Depreciated - Latest Income Statement</t>
        </is>
      </c>
      <c r="B1400" s="4" t="inlineStr">
        <is>
          <t>40 years</t>
        </is>
      </c>
    </row>
    <row r="1401">
      <c r="A1401" s="4" t="inlineStr">
        <is>
          <t>Westride Court, Naperville, IL</t>
        </is>
      </c>
    </row>
    <row r="1402">
      <c r="A1402" s="3" t="inlineStr">
        <is>
          <t>Real Estate and Accumulated Depreciation [Line Items]</t>
        </is>
      </c>
    </row>
    <row r="1403">
      <c r="A1403" s="4" t="inlineStr">
        <is>
          <t>Initial Cost to Company, Land</t>
        </is>
      </c>
      <c r="B1403" s="5" t="n">
        <v>10560</v>
      </c>
    </row>
    <row r="1404">
      <c r="A1404" s="4" t="inlineStr">
        <is>
          <t>Initial Cost to Company, Building &amp; Improvements</t>
        </is>
      </c>
      <c r="B1404" s="6" t="n">
        <v>60964</v>
      </c>
    </row>
    <row r="1405">
      <c r="A1405" s="4" t="inlineStr">
        <is>
          <t>Initial Cost to Company, Subsequent to Acquisition</t>
        </is>
      </c>
      <c r="B1405" s="6" t="n">
        <v>28002</v>
      </c>
    </row>
    <row r="1406">
      <c r="A1406" s="4" t="inlineStr">
        <is>
          <t>Gross Amount at Which Carried at the Close of the Period, Land</t>
        </is>
      </c>
      <c r="B1406" s="6" t="n">
        <v>10560</v>
      </c>
    </row>
    <row r="1407">
      <c r="A1407" s="4" t="inlineStr">
        <is>
          <t>Gross Amount at Which Carried at the Close of the Period, Building &amp; Improvements</t>
        </is>
      </c>
      <c r="B1407" s="6" t="n">
        <v>88966</v>
      </c>
    </row>
    <row r="1408">
      <c r="A1408" s="4" t="inlineStr">
        <is>
          <t>Gross Amount at Which Carried at the Close of the Period, Total</t>
        </is>
      </c>
      <c r="B1408" s="6" t="n">
        <v>99526</v>
      </c>
    </row>
    <row r="1409">
      <c r="A1409" s="4" t="inlineStr">
        <is>
          <t>Accumulated Depreciation</t>
        </is>
      </c>
      <c r="B1409" s="5" t="n">
        <v>-21720</v>
      </c>
    </row>
    <row r="1410">
      <c r="A1410" s="4" t="inlineStr">
        <is>
          <t>Life on Which Depreciated - Latest Income Statement</t>
        </is>
      </c>
      <c r="B1410" s="4" t="inlineStr">
        <is>
          <t>40 years</t>
        </is>
      </c>
    </row>
    <row r="1411">
      <c r="A1411" s="4" t="inlineStr">
        <is>
          <t>Rollins Crossing, Round Lake Beach, IL</t>
        </is>
      </c>
    </row>
    <row r="1412">
      <c r="A1412" s="3" t="inlineStr">
        <is>
          <t>Real Estate and Accumulated Depreciation [Line Items]</t>
        </is>
      </c>
    </row>
    <row r="1413">
      <c r="A1413" s="4" t="inlineStr">
        <is>
          <t>Initial Cost to Company, Land</t>
        </is>
      </c>
      <c r="B1413" s="5" t="n">
        <v>3040</v>
      </c>
    </row>
    <row r="1414">
      <c r="A1414" s="4" t="inlineStr">
        <is>
          <t>Initial Cost to Company, Building &amp; Improvements</t>
        </is>
      </c>
      <c r="B1414" s="6" t="n">
        <v>22881</v>
      </c>
    </row>
    <row r="1415">
      <c r="A1415" s="4" t="inlineStr">
        <is>
          <t>Initial Cost to Company, Subsequent to Acquisition</t>
        </is>
      </c>
      <c r="B1415" s="6" t="n">
        <v>1887</v>
      </c>
    </row>
    <row r="1416">
      <c r="A1416" s="4" t="inlineStr">
        <is>
          <t>Gross Amount at Which Carried at the Close of the Period, Land</t>
        </is>
      </c>
      <c r="B1416" s="6" t="n">
        <v>3040</v>
      </c>
    </row>
    <row r="1417">
      <c r="A1417" s="4" t="inlineStr">
        <is>
          <t>Gross Amount at Which Carried at the Close of the Period, Building &amp; Improvements</t>
        </is>
      </c>
      <c r="B1417" s="6" t="n">
        <v>24768</v>
      </c>
    </row>
    <row r="1418">
      <c r="A1418" s="4" t="inlineStr">
        <is>
          <t>Gross Amount at Which Carried at the Close of the Period, Total</t>
        </is>
      </c>
      <c r="B1418" s="6" t="n">
        <v>27808</v>
      </c>
    </row>
    <row r="1419">
      <c r="A1419" s="4" t="inlineStr">
        <is>
          <t>Accumulated Depreciation</t>
        </is>
      </c>
      <c r="B1419" s="5" t="n">
        <v>-10574</v>
      </c>
    </row>
    <row r="1420">
      <c r="A1420" s="4" t="inlineStr">
        <is>
          <t>Life on Which Depreciated - Latest Income Statement</t>
        </is>
      </c>
      <c r="B1420" s="4" t="inlineStr">
        <is>
          <t>40 years</t>
        </is>
      </c>
    </row>
    <row r="1421">
      <c r="A1421" s="4" t="inlineStr">
        <is>
          <t>Tinley Park Plaza, Tinley Park, IL</t>
        </is>
      </c>
    </row>
    <row r="1422">
      <c r="A1422" s="3" t="inlineStr">
        <is>
          <t>Real Estate and Accumulated Depreciation [Line Items]</t>
        </is>
      </c>
    </row>
    <row r="1423">
      <c r="A1423" s="4" t="inlineStr">
        <is>
          <t>Initial Cost to Company, Land</t>
        </is>
      </c>
      <c r="B1423" s="5" t="n">
        <v>12250</v>
      </c>
    </row>
    <row r="1424">
      <c r="A1424" s="4" t="inlineStr">
        <is>
          <t>Initial Cost to Company, Building &amp; Improvements</t>
        </is>
      </c>
      <c r="B1424" s="6" t="n">
        <v>20229</v>
      </c>
    </row>
    <row r="1425">
      <c r="A1425" s="4" t="inlineStr">
        <is>
          <t>Initial Cost to Company, Subsequent to Acquisition</t>
        </is>
      </c>
      <c r="B1425" s="6" t="n">
        <v>7653</v>
      </c>
    </row>
    <row r="1426">
      <c r="A1426" s="4" t="inlineStr">
        <is>
          <t>Gross Amount at Which Carried at the Close of the Period, Land</t>
        </is>
      </c>
      <c r="B1426" s="6" t="n">
        <v>12250</v>
      </c>
    </row>
    <row r="1427">
      <c r="A1427" s="4" t="inlineStr">
        <is>
          <t>Gross Amount at Which Carried at the Close of the Period, Building &amp; Improvements</t>
        </is>
      </c>
      <c r="B1427" s="6" t="n">
        <v>27882</v>
      </c>
    </row>
    <row r="1428">
      <c r="A1428" s="4" t="inlineStr">
        <is>
          <t>Gross Amount at Which Carried at the Close of the Period, Total</t>
        </is>
      </c>
      <c r="B1428" s="6" t="n">
        <v>40132</v>
      </c>
    </row>
    <row r="1429">
      <c r="A1429" s="4" t="inlineStr">
        <is>
          <t>Accumulated Depreciation</t>
        </is>
      </c>
      <c r="B1429" s="5" t="n">
        <v>-7495</v>
      </c>
    </row>
    <row r="1430">
      <c r="A1430" s="4" t="inlineStr">
        <is>
          <t>Life on Which Depreciated - Latest Income Statement</t>
        </is>
      </c>
      <c r="B1430" s="4" t="inlineStr">
        <is>
          <t>40 years</t>
        </is>
      </c>
    </row>
    <row r="1431">
      <c r="A1431" s="4" t="inlineStr">
        <is>
          <t>Meridian Village, Carmel, IN</t>
        </is>
      </c>
    </row>
    <row r="1432">
      <c r="A1432" s="3" t="inlineStr">
        <is>
          <t>Real Estate and Accumulated Depreciation [Line Items]</t>
        </is>
      </c>
    </row>
    <row r="1433">
      <c r="A1433" s="4" t="inlineStr">
        <is>
          <t>Initial Cost to Company, Land</t>
        </is>
      </c>
      <c r="B1433" s="5" t="n">
        <v>2089</v>
      </c>
    </row>
    <row r="1434">
      <c r="A1434" s="4" t="inlineStr">
        <is>
          <t>Initial Cost to Company, Building &amp; Improvements</t>
        </is>
      </c>
      <c r="B1434" s="6" t="n">
        <v>7026</v>
      </c>
    </row>
    <row r="1435">
      <c r="A1435" s="4" t="inlineStr">
        <is>
          <t>Initial Cost to Company, Subsequent to Acquisition</t>
        </is>
      </c>
      <c r="B1435" s="6" t="n">
        <v>3249</v>
      </c>
    </row>
    <row r="1436">
      <c r="A1436" s="4" t="inlineStr">
        <is>
          <t>Gross Amount at Which Carried at the Close of the Period, Land</t>
        </is>
      </c>
      <c r="B1436" s="6" t="n">
        <v>2089</v>
      </c>
    </row>
    <row r="1437">
      <c r="A1437" s="4" t="inlineStr">
        <is>
          <t>Gross Amount at Which Carried at the Close of the Period, Building &amp; Improvements</t>
        </is>
      </c>
      <c r="B1437" s="6" t="n">
        <v>10275</v>
      </c>
    </row>
    <row r="1438">
      <c r="A1438" s="4" t="inlineStr">
        <is>
          <t>Gross Amount at Which Carried at the Close of the Period, Total</t>
        </is>
      </c>
      <c r="B1438" s="6" t="n">
        <v>12364</v>
      </c>
    </row>
    <row r="1439">
      <c r="A1439" s="4" t="inlineStr">
        <is>
          <t>Accumulated Depreciation</t>
        </is>
      </c>
      <c r="B1439" s="5" t="n">
        <v>-3874</v>
      </c>
    </row>
    <row r="1440">
      <c r="A1440" s="4" t="inlineStr">
        <is>
          <t>Life on Which Depreciated - Latest Income Statement</t>
        </is>
      </c>
      <c r="B1440" s="4" t="inlineStr">
        <is>
          <t>40 years</t>
        </is>
      </c>
    </row>
    <row r="1441">
      <c r="A1441" s="4" t="inlineStr">
        <is>
          <t>Columbus Center, Columbus, IN</t>
        </is>
      </c>
    </row>
    <row r="1442">
      <c r="A1442" s="3" t="inlineStr">
        <is>
          <t>Real Estate and Accumulated Depreciation [Line Items]</t>
        </is>
      </c>
    </row>
    <row r="1443">
      <c r="A1443" s="4" t="inlineStr">
        <is>
          <t>Initial Cost to Company, Land</t>
        </is>
      </c>
      <c r="B1443" s="5" t="n">
        <v>1480</v>
      </c>
    </row>
    <row r="1444">
      <c r="A1444" s="4" t="inlineStr">
        <is>
          <t>Initial Cost to Company, Building &amp; Improvements</t>
        </is>
      </c>
      <c r="B1444" s="6" t="n">
        <v>13293</v>
      </c>
    </row>
    <row r="1445">
      <c r="A1445" s="4" t="inlineStr">
        <is>
          <t>Initial Cost to Company, Subsequent to Acquisition</t>
        </is>
      </c>
      <c r="B1445" s="6" t="n">
        <v>4556</v>
      </c>
    </row>
    <row r="1446">
      <c r="A1446" s="4" t="inlineStr">
        <is>
          <t>Gross Amount at Which Carried at the Close of the Period, Land</t>
        </is>
      </c>
      <c r="B1446" s="6" t="n">
        <v>1480</v>
      </c>
    </row>
    <row r="1447">
      <c r="A1447" s="4" t="inlineStr">
        <is>
          <t>Gross Amount at Which Carried at the Close of the Period, Building &amp; Improvements</t>
        </is>
      </c>
      <c r="B1447" s="6" t="n">
        <v>17849</v>
      </c>
    </row>
    <row r="1448">
      <c r="A1448" s="4" t="inlineStr">
        <is>
          <t>Gross Amount at Which Carried at the Close of the Period, Total</t>
        </is>
      </c>
      <c r="B1448" s="6" t="n">
        <v>19329</v>
      </c>
    </row>
    <row r="1449">
      <c r="A1449" s="4" t="inlineStr">
        <is>
          <t>Accumulated Depreciation</t>
        </is>
      </c>
      <c r="B1449" s="5" t="n">
        <v>-5592</v>
      </c>
    </row>
    <row r="1450">
      <c r="A1450" s="4" t="inlineStr">
        <is>
          <t>Life on Which Depreciated - Latest Income Statement</t>
        </is>
      </c>
      <c r="B1450" s="4" t="inlineStr">
        <is>
          <t>40 years</t>
        </is>
      </c>
    </row>
    <row r="1451">
      <c r="A1451" s="4" t="inlineStr">
        <is>
          <t>Apple Glen Crossing, Fort Wayne, IN</t>
        </is>
      </c>
    </row>
    <row r="1452">
      <c r="A1452" s="3" t="inlineStr">
        <is>
          <t>Real Estate and Accumulated Depreciation [Line Items]</t>
        </is>
      </c>
    </row>
    <row r="1453">
      <c r="A1453" s="4" t="inlineStr">
        <is>
          <t>Initial Cost to Company, Land</t>
        </is>
      </c>
      <c r="B1453" s="5" t="n">
        <v>2550</v>
      </c>
    </row>
    <row r="1454">
      <c r="A1454" s="4" t="inlineStr">
        <is>
          <t>Initial Cost to Company, Building &amp; Improvements</t>
        </is>
      </c>
      <c r="B1454" s="6" t="n">
        <v>19389</v>
      </c>
    </row>
    <row r="1455">
      <c r="A1455" s="4" t="inlineStr">
        <is>
          <t>Initial Cost to Company, Subsequent to Acquisition</t>
        </is>
      </c>
      <c r="B1455" s="6" t="n">
        <v>1225</v>
      </c>
    </row>
    <row r="1456">
      <c r="A1456" s="4" t="inlineStr">
        <is>
          <t>Gross Amount at Which Carried at the Close of the Period, Land</t>
        </is>
      </c>
      <c r="B1456" s="6" t="n">
        <v>2550</v>
      </c>
    </row>
    <row r="1457">
      <c r="A1457" s="4" t="inlineStr">
        <is>
          <t>Gross Amount at Which Carried at the Close of the Period, Building &amp; Improvements</t>
        </is>
      </c>
      <c r="B1457" s="6" t="n">
        <v>20614</v>
      </c>
    </row>
    <row r="1458">
      <c r="A1458" s="4" t="inlineStr">
        <is>
          <t>Gross Amount at Which Carried at the Close of the Period, Total</t>
        </is>
      </c>
      <c r="B1458" s="6" t="n">
        <v>23164</v>
      </c>
    </row>
    <row r="1459">
      <c r="A1459" s="4" t="inlineStr">
        <is>
          <t>Accumulated Depreciation</t>
        </is>
      </c>
      <c r="B1459" s="5" t="n">
        <v>-7018</v>
      </c>
    </row>
    <row r="1460">
      <c r="A1460" s="4" t="inlineStr">
        <is>
          <t>Life on Which Depreciated - Latest Income Statement</t>
        </is>
      </c>
      <c r="B1460" s="4" t="inlineStr">
        <is>
          <t>40 years</t>
        </is>
      </c>
    </row>
    <row r="1461">
      <c r="A1461" s="4" t="inlineStr">
        <is>
          <t>Market Center, Goshen, IN</t>
        </is>
      </c>
    </row>
    <row r="1462">
      <c r="A1462" s="3" t="inlineStr">
        <is>
          <t>Real Estate and Accumulated Depreciation [Line Items]</t>
        </is>
      </c>
    </row>
    <row r="1463">
      <c r="A1463" s="4" t="inlineStr">
        <is>
          <t>Initial Cost to Company, Land</t>
        </is>
      </c>
      <c r="B1463" s="5" t="n">
        <v>1765</v>
      </c>
    </row>
    <row r="1464">
      <c r="A1464" s="4" t="inlineStr">
        <is>
          <t>Initial Cost to Company, Building &amp; Improvements</t>
        </is>
      </c>
      <c r="B1464" s="6" t="n">
        <v>12524</v>
      </c>
    </row>
    <row r="1465">
      <c r="A1465" s="4" t="inlineStr">
        <is>
          <t>Initial Cost to Company, Subsequent to Acquisition</t>
        </is>
      </c>
      <c r="B1465" s="6" t="n">
        <v>8086</v>
      </c>
    </row>
    <row r="1466">
      <c r="A1466" s="4" t="inlineStr">
        <is>
          <t>Gross Amount at Which Carried at the Close of the Period, Land</t>
        </is>
      </c>
      <c r="B1466" s="6" t="n">
        <v>1765</v>
      </c>
    </row>
    <row r="1467">
      <c r="A1467" s="4" t="inlineStr">
        <is>
          <t>Gross Amount at Which Carried at the Close of the Period, Building &amp; Improvements</t>
        </is>
      </c>
      <c r="B1467" s="6" t="n">
        <v>20610</v>
      </c>
    </row>
    <row r="1468">
      <c r="A1468" s="4" t="inlineStr">
        <is>
          <t>Gross Amount at Which Carried at the Close of the Period, Total</t>
        </is>
      </c>
      <c r="B1468" s="6" t="n">
        <v>22375</v>
      </c>
    </row>
    <row r="1469">
      <c r="A1469" s="4" t="inlineStr">
        <is>
          <t>Accumulated Depreciation</t>
        </is>
      </c>
      <c r="B1469" s="5" t="n">
        <v>-5316</v>
      </c>
    </row>
    <row r="1470">
      <c r="A1470" s="4" t="inlineStr">
        <is>
          <t>Life on Which Depreciated - Latest Income Statement</t>
        </is>
      </c>
      <c r="B1470" s="4" t="inlineStr">
        <is>
          <t>40 years</t>
        </is>
      </c>
    </row>
    <row r="1471">
      <c r="A1471" s="4" t="inlineStr">
        <is>
          <t>Lincoln Plaza</t>
        </is>
      </c>
    </row>
    <row r="1472">
      <c r="A1472" s="3" t="inlineStr">
        <is>
          <t>Real Estate and Accumulated Depreciation [Line Items]</t>
        </is>
      </c>
    </row>
    <row r="1473">
      <c r="A1473" s="4" t="inlineStr">
        <is>
          <t>Initial Cost to Company, Land</t>
        </is>
      </c>
      <c r="B1473" s="5" t="n">
        <v>780</v>
      </c>
    </row>
    <row r="1474">
      <c r="A1474" s="4" t="inlineStr">
        <is>
          <t>Initial Cost to Company, Building &amp; Improvements</t>
        </is>
      </c>
      <c r="B1474" s="6" t="n">
        <v>5997</v>
      </c>
    </row>
    <row r="1475">
      <c r="A1475" s="4" t="inlineStr">
        <is>
          <t>Initial Cost to Company, Subsequent to Acquisition</t>
        </is>
      </c>
      <c r="B1475" s="6" t="n">
        <v>-1215</v>
      </c>
    </row>
    <row r="1476">
      <c r="A1476" s="4" t="inlineStr">
        <is>
          <t>Gross Amount at Which Carried at the Close of the Period, Land</t>
        </is>
      </c>
      <c r="B1476" s="6" t="n">
        <v>428</v>
      </c>
    </row>
    <row r="1477">
      <c r="A1477" s="4" t="inlineStr">
        <is>
          <t>Gross Amount at Which Carried at the Close of the Period, Building &amp; Improvements</t>
        </is>
      </c>
      <c r="B1477" s="6" t="n">
        <v>5134</v>
      </c>
    </row>
    <row r="1478">
      <c r="A1478" s="4" t="inlineStr">
        <is>
          <t>Gross Amount at Which Carried at the Close of the Period, Total</t>
        </is>
      </c>
      <c r="B1478" s="6" t="n">
        <v>5562</v>
      </c>
    </row>
    <row r="1479">
      <c r="A1479" s="4" t="inlineStr">
        <is>
          <t>Accumulated Depreciation</t>
        </is>
      </c>
      <c r="B1479" s="5" t="n">
        <v>-2505</v>
      </c>
    </row>
    <row r="1480">
      <c r="A1480" s="4" t="inlineStr">
        <is>
          <t>Life on Which Depreciated - Latest Income Statement</t>
        </is>
      </c>
      <c r="B1480" s="4" t="inlineStr">
        <is>
          <t>40 years</t>
        </is>
      </c>
    </row>
    <row r="1481">
      <c r="A1481" s="4" t="inlineStr">
        <is>
          <t>Speedway Super Center, Speedway, IN</t>
        </is>
      </c>
    </row>
    <row r="1482">
      <c r="A1482" s="3" t="inlineStr">
        <is>
          <t>Real Estate and Accumulated Depreciation [Line Items]</t>
        </is>
      </c>
    </row>
    <row r="1483">
      <c r="A1483" s="4" t="inlineStr">
        <is>
          <t>Initial Cost to Company, Land</t>
        </is>
      </c>
      <c r="B1483" s="5" t="n">
        <v>8410</v>
      </c>
    </row>
    <row r="1484">
      <c r="A1484" s="4" t="inlineStr">
        <is>
          <t>Initial Cost to Company, Building &amp; Improvements</t>
        </is>
      </c>
      <c r="B1484" s="6" t="n">
        <v>48475</v>
      </c>
    </row>
    <row r="1485">
      <c r="A1485" s="4" t="inlineStr">
        <is>
          <t>Initial Cost to Company, Subsequent to Acquisition</t>
        </is>
      </c>
      <c r="B1485" s="6" t="n">
        <v>19974</v>
      </c>
    </row>
    <row r="1486">
      <c r="A1486" s="4" t="inlineStr">
        <is>
          <t>Gross Amount at Which Carried at the Close of the Period, Land</t>
        </is>
      </c>
      <c r="B1486" s="6" t="n">
        <v>8410</v>
      </c>
    </row>
    <row r="1487">
      <c r="A1487" s="4" t="inlineStr">
        <is>
          <t>Gross Amount at Which Carried at the Close of the Period, Building &amp; Improvements</t>
        </is>
      </c>
      <c r="B1487" s="6" t="n">
        <v>68449</v>
      </c>
    </row>
    <row r="1488">
      <c r="A1488" s="4" t="inlineStr">
        <is>
          <t>Gross Amount at Which Carried at the Close of the Period, Total</t>
        </is>
      </c>
      <c r="B1488" s="6" t="n">
        <v>76859</v>
      </c>
    </row>
    <row r="1489">
      <c r="A1489" s="4" t="inlineStr">
        <is>
          <t>Accumulated Depreciation</t>
        </is>
      </c>
      <c r="B1489" s="5" t="n">
        <v>-19899</v>
      </c>
    </row>
    <row r="1490">
      <c r="A1490" s="4" t="inlineStr">
        <is>
          <t>Life on Which Depreciated - Latest Income Statement</t>
        </is>
      </c>
      <c r="B1490" s="4" t="inlineStr">
        <is>
          <t>40 years</t>
        </is>
      </c>
    </row>
    <row r="1491">
      <c r="A1491" s="4" t="inlineStr">
        <is>
          <t>Sagamore Park Center, West Lafayette, IN</t>
        </is>
      </c>
    </row>
    <row r="1492">
      <c r="A1492" s="3" t="inlineStr">
        <is>
          <t>Real Estate and Accumulated Depreciation [Line Items]</t>
        </is>
      </c>
    </row>
    <row r="1493">
      <c r="A1493" s="4" t="inlineStr">
        <is>
          <t>Initial Cost to Company, Land</t>
        </is>
      </c>
      <c r="B1493" s="5" t="n">
        <v>2390</v>
      </c>
    </row>
    <row r="1494">
      <c r="A1494" s="4" t="inlineStr">
        <is>
          <t>Initial Cost to Company, Building &amp; Improvements</t>
        </is>
      </c>
      <c r="B1494" s="6" t="n">
        <v>10865</v>
      </c>
    </row>
    <row r="1495">
      <c r="A1495" s="4" t="inlineStr">
        <is>
          <t>Initial Cost to Company, Subsequent to Acquisition</t>
        </is>
      </c>
      <c r="B1495" s="6" t="n">
        <v>2578</v>
      </c>
    </row>
    <row r="1496">
      <c r="A1496" s="4" t="inlineStr">
        <is>
          <t>Gross Amount at Which Carried at the Close of the Period, Land</t>
        </is>
      </c>
      <c r="B1496" s="6" t="n">
        <v>2390</v>
      </c>
    </row>
    <row r="1497">
      <c r="A1497" s="4" t="inlineStr">
        <is>
          <t>Gross Amount at Which Carried at the Close of the Period, Building &amp; Improvements</t>
        </is>
      </c>
      <c r="B1497" s="6" t="n">
        <v>13443</v>
      </c>
    </row>
    <row r="1498">
      <c r="A1498" s="4" t="inlineStr">
        <is>
          <t>Gross Amount at Which Carried at the Close of the Period, Total</t>
        </is>
      </c>
      <c r="B1498" s="6" t="n">
        <v>15833</v>
      </c>
    </row>
    <row r="1499">
      <c r="A1499" s="4" t="inlineStr">
        <is>
          <t>Accumulated Depreciation</t>
        </is>
      </c>
      <c r="B1499" s="5" t="n">
        <v>-5071</v>
      </c>
    </row>
    <row r="1500">
      <c r="A1500" s="4" t="inlineStr">
        <is>
          <t>Life on Which Depreciated - Latest Income Statement</t>
        </is>
      </c>
      <c r="B1500" s="4" t="inlineStr">
        <is>
          <t>40 years</t>
        </is>
      </c>
    </row>
    <row r="1501">
      <c r="A1501" s="4" t="inlineStr">
        <is>
          <t>Westchester Square, Lenexa, KS</t>
        </is>
      </c>
    </row>
    <row r="1502">
      <c r="A1502" s="3" t="inlineStr">
        <is>
          <t>Real Estate and Accumulated Depreciation [Line Items]</t>
        </is>
      </c>
    </row>
    <row r="1503">
      <c r="A1503" s="4" t="inlineStr">
        <is>
          <t>Initial Cost to Company, Land</t>
        </is>
      </c>
      <c r="B1503" s="5" t="n">
        <v>3250</v>
      </c>
    </row>
    <row r="1504">
      <c r="A1504" s="4" t="inlineStr">
        <is>
          <t>Initial Cost to Company, Building &amp; Improvements</t>
        </is>
      </c>
      <c r="B1504" s="6" t="n">
        <v>13693</v>
      </c>
    </row>
    <row r="1505">
      <c r="A1505" s="4" t="inlineStr">
        <is>
          <t>Initial Cost to Company, Subsequent to Acquisition</t>
        </is>
      </c>
      <c r="B1505" s="6" t="n">
        <v>3521</v>
      </c>
    </row>
    <row r="1506">
      <c r="A1506" s="4" t="inlineStr">
        <is>
          <t>Gross Amount at Which Carried at the Close of the Period, Land</t>
        </is>
      </c>
      <c r="B1506" s="6" t="n">
        <v>3250</v>
      </c>
    </row>
    <row r="1507">
      <c r="A1507" s="4" t="inlineStr">
        <is>
          <t>Gross Amount at Which Carried at the Close of the Period, Building &amp; Improvements</t>
        </is>
      </c>
      <c r="B1507" s="6" t="n">
        <v>17214</v>
      </c>
    </row>
    <row r="1508">
      <c r="A1508" s="4" t="inlineStr">
        <is>
          <t>Gross Amount at Which Carried at the Close of the Period, Total</t>
        </is>
      </c>
      <c r="B1508" s="6" t="n">
        <v>20464</v>
      </c>
    </row>
    <row r="1509">
      <c r="A1509" s="4" t="inlineStr">
        <is>
          <t>Accumulated Depreciation</t>
        </is>
      </c>
      <c r="B1509" s="5" t="n">
        <v>-5952</v>
      </c>
    </row>
    <row r="1510">
      <c r="A1510" s="4" t="inlineStr">
        <is>
          <t>Life on Which Depreciated - Latest Income Statement</t>
        </is>
      </c>
      <c r="B1510" s="4" t="inlineStr">
        <is>
          <t>40 years</t>
        </is>
      </c>
    </row>
    <row r="1511">
      <c r="A1511" s="4" t="inlineStr">
        <is>
          <t>West Loop Shopping Center, Manhattan, KS</t>
        </is>
      </c>
    </row>
    <row r="1512">
      <c r="A1512" s="3" t="inlineStr">
        <is>
          <t>Real Estate and Accumulated Depreciation [Line Items]</t>
        </is>
      </c>
    </row>
    <row r="1513">
      <c r="A1513" s="4" t="inlineStr">
        <is>
          <t>Initial Cost to Company, Land</t>
        </is>
      </c>
      <c r="B1513" s="5" t="n">
        <v>2800</v>
      </c>
    </row>
    <row r="1514">
      <c r="A1514" s="4" t="inlineStr">
        <is>
          <t>Initial Cost to Company, Building &amp; Improvements</t>
        </is>
      </c>
      <c r="B1514" s="6" t="n">
        <v>10187</v>
      </c>
    </row>
    <row r="1515">
      <c r="A1515" s="4" t="inlineStr">
        <is>
          <t>Initial Cost to Company, Subsequent to Acquisition</t>
        </is>
      </c>
      <c r="B1515" s="6" t="n">
        <v>7190</v>
      </c>
    </row>
    <row r="1516">
      <c r="A1516" s="4" t="inlineStr">
        <is>
          <t>Gross Amount at Which Carried at the Close of the Period, Land</t>
        </is>
      </c>
      <c r="B1516" s="6" t="n">
        <v>2800</v>
      </c>
    </row>
    <row r="1517">
      <c r="A1517" s="4" t="inlineStr">
        <is>
          <t>Gross Amount at Which Carried at the Close of the Period, Building &amp; Improvements</t>
        </is>
      </c>
      <c r="B1517" s="6" t="n">
        <v>17377</v>
      </c>
    </row>
    <row r="1518">
      <c r="A1518" s="4" t="inlineStr">
        <is>
          <t>Gross Amount at Which Carried at the Close of the Period, Total</t>
        </is>
      </c>
      <c r="B1518" s="6" t="n">
        <v>20177</v>
      </c>
    </row>
    <row r="1519">
      <c r="A1519" s="4" t="inlineStr">
        <is>
          <t>Accumulated Depreciation</t>
        </is>
      </c>
      <c r="B1519" s="5" t="n">
        <v>-6503</v>
      </c>
    </row>
    <row r="1520">
      <c r="A1520" s="4" t="inlineStr">
        <is>
          <t>Life on Which Depreciated - Latest Income Statement</t>
        </is>
      </c>
      <c r="B1520" s="4" t="inlineStr">
        <is>
          <t>40 years</t>
        </is>
      </c>
    </row>
    <row r="1521">
      <c r="A1521" s="4" t="inlineStr">
        <is>
          <t>North Dixie Plaza, Elizabethtown, KY</t>
        </is>
      </c>
    </row>
    <row r="1522">
      <c r="A1522" s="3" t="inlineStr">
        <is>
          <t>Real Estate and Accumulated Depreciation [Line Items]</t>
        </is>
      </c>
    </row>
    <row r="1523">
      <c r="A1523" s="4" t="inlineStr">
        <is>
          <t>Initial Cost to Company, Land</t>
        </is>
      </c>
      <c r="B1523" s="5" t="n">
        <v>2372</v>
      </c>
    </row>
    <row r="1524">
      <c r="A1524" s="4" t="inlineStr">
        <is>
          <t>Initial Cost to Company, Building &amp; Improvements</t>
        </is>
      </c>
      <c r="B1524" s="6" t="n">
        <v>4522</v>
      </c>
    </row>
    <row r="1525">
      <c r="A1525" s="4" t="inlineStr">
        <is>
          <t>Initial Cost to Company, Subsequent to Acquisition</t>
        </is>
      </c>
      <c r="B1525" s="6" t="n">
        <v>661</v>
      </c>
    </row>
    <row r="1526">
      <c r="A1526" s="4" t="inlineStr">
        <is>
          <t>Gross Amount at Which Carried at the Close of the Period, Land</t>
        </is>
      </c>
      <c r="B1526" s="6" t="n">
        <v>2108</v>
      </c>
    </row>
    <row r="1527">
      <c r="A1527" s="4" t="inlineStr">
        <is>
          <t>Gross Amount at Which Carried at the Close of the Period, Building &amp; Improvements</t>
        </is>
      </c>
      <c r="B1527" s="6" t="n">
        <v>5447</v>
      </c>
    </row>
    <row r="1528">
      <c r="A1528" s="4" t="inlineStr">
        <is>
          <t>Gross Amount at Which Carried at the Close of the Period, Total</t>
        </is>
      </c>
      <c r="B1528" s="6" t="n">
        <v>7555</v>
      </c>
    </row>
    <row r="1529">
      <c r="A1529" s="4" t="inlineStr">
        <is>
          <t>Accumulated Depreciation</t>
        </is>
      </c>
      <c r="B1529" s="5" t="n">
        <v>-1714</v>
      </c>
    </row>
    <row r="1530">
      <c r="A1530" s="4" t="inlineStr">
        <is>
          <t>Life on Which Depreciated - Latest Income Statement</t>
        </is>
      </c>
      <c r="B1530" s="4" t="inlineStr">
        <is>
          <t>40 years</t>
        </is>
      </c>
    </row>
    <row r="1531">
      <c r="A1531" s="4" t="inlineStr">
        <is>
          <t>Florence Plaza - Florence Square, Florence, KY</t>
        </is>
      </c>
    </row>
    <row r="1532">
      <c r="A1532" s="3" t="inlineStr">
        <is>
          <t>Real Estate and Accumulated Depreciation [Line Items]</t>
        </is>
      </c>
    </row>
    <row r="1533">
      <c r="A1533" s="4" t="inlineStr">
        <is>
          <t>Initial Cost to Company, Land</t>
        </is>
      </c>
      <c r="B1533" s="5" t="n">
        <v>9380</v>
      </c>
    </row>
    <row r="1534">
      <c r="A1534" s="4" t="inlineStr">
        <is>
          <t>Initial Cost to Company, Building &amp; Improvements</t>
        </is>
      </c>
      <c r="B1534" s="6" t="n">
        <v>45145</v>
      </c>
    </row>
    <row r="1535">
      <c r="A1535" s="4" t="inlineStr">
        <is>
          <t>Initial Cost to Company, Subsequent to Acquisition</t>
        </is>
      </c>
      <c r="B1535" s="6" t="n">
        <v>32804</v>
      </c>
    </row>
    <row r="1536">
      <c r="A1536" s="4" t="inlineStr">
        <is>
          <t>Gross Amount at Which Carried at the Close of the Period, Land</t>
        </is>
      </c>
      <c r="B1536" s="6" t="n">
        <v>11014</v>
      </c>
    </row>
    <row r="1537">
      <c r="A1537" s="4" t="inlineStr">
        <is>
          <t>Gross Amount at Which Carried at the Close of the Period, Building &amp; Improvements</t>
        </is>
      </c>
      <c r="B1537" s="6" t="n">
        <v>76315</v>
      </c>
    </row>
    <row r="1538">
      <c r="A1538" s="4" t="inlineStr">
        <is>
          <t>Gross Amount at Which Carried at the Close of the Period, Total</t>
        </is>
      </c>
      <c r="B1538" s="6" t="n">
        <v>87329</v>
      </c>
    </row>
    <row r="1539">
      <c r="A1539" s="4" t="inlineStr">
        <is>
          <t>Accumulated Depreciation</t>
        </is>
      </c>
      <c r="B1539" s="5" t="n">
        <v>-21609</v>
      </c>
    </row>
    <row r="1540">
      <c r="A1540" s="4" t="inlineStr">
        <is>
          <t>Life on Which Depreciated - Latest Income Statement</t>
        </is>
      </c>
      <c r="B1540" s="4" t="inlineStr">
        <is>
          <t>40 years</t>
        </is>
      </c>
    </row>
    <row r="1541">
      <c r="A1541" s="4" t="inlineStr">
        <is>
          <t>Jeffersontown Commons, Jeffersontown, KY</t>
        </is>
      </c>
    </row>
    <row r="1542">
      <c r="A1542" s="3" t="inlineStr">
        <is>
          <t>Real Estate and Accumulated Depreciation [Line Items]</t>
        </is>
      </c>
    </row>
    <row r="1543">
      <c r="A1543" s="4" t="inlineStr">
        <is>
          <t>Initial Cost to Company, Land</t>
        </is>
      </c>
      <c r="B1543" s="5" t="n">
        <v>3920</v>
      </c>
    </row>
    <row r="1544">
      <c r="A1544" s="4" t="inlineStr">
        <is>
          <t>Initial Cost to Company, Building &amp; Improvements</t>
        </is>
      </c>
      <c r="B1544" s="6" t="n">
        <v>14395</v>
      </c>
    </row>
    <row r="1545">
      <c r="A1545" s="4" t="inlineStr">
        <is>
          <t>Initial Cost to Company, Subsequent to Acquisition</t>
        </is>
      </c>
      <c r="B1545" s="6" t="n">
        <v>1171</v>
      </c>
    </row>
    <row r="1546">
      <c r="A1546" s="4" t="inlineStr">
        <is>
          <t>Gross Amount at Which Carried at the Close of the Period, Land</t>
        </is>
      </c>
      <c r="B1546" s="6" t="n">
        <v>3920</v>
      </c>
    </row>
    <row r="1547">
      <c r="A1547" s="4" t="inlineStr">
        <is>
          <t>Gross Amount at Which Carried at the Close of the Period, Building &amp; Improvements</t>
        </is>
      </c>
      <c r="B1547" s="6" t="n">
        <v>15566</v>
      </c>
    </row>
    <row r="1548">
      <c r="A1548" s="4" t="inlineStr">
        <is>
          <t>Gross Amount at Which Carried at the Close of the Period, Total</t>
        </is>
      </c>
      <c r="B1548" s="6" t="n">
        <v>19486</v>
      </c>
    </row>
    <row r="1549">
      <c r="A1549" s="4" t="inlineStr">
        <is>
          <t>Accumulated Depreciation</t>
        </is>
      </c>
      <c r="B1549" s="5" t="n">
        <v>-7068</v>
      </c>
    </row>
    <row r="1550">
      <c r="A1550" s="4" t="inlineStr">
        <is>
          <t>Life on Which Depreciated - Latest Income Statement</t>
        </is>
      </c>
      <c r="B1550" s="4" t="inlineStr">
        <is>
          <t>40 years</t>
        </is>
      </c>
    </row>
    <row r="1551">
      <c r="A1551" s="4" t="inlineStr">
        <is>
          <t>London Marketplace, London, KY</t>
        </is>
      </c>
    </row>
    <row r="1552">
      <c r="A1552" s="3" t="inlineStr">
        <is>
          <t>Real Estate and Accumulated Depreciation [Line Items]</t>
        </is>
      </c>
    </row>
    <row r="1553">
      <c r="A1553" s="4" t="inlineStr">
        <is>
          <t>Initial Cost to Company, Land</t>
        </is>
      </c>
      <c r="B1553" s="5" t="n">
        <v>1400</v>
      </c>
    </row>
    <row r="1554">
      <c r="A1554" s="4" t="inlineStr">
        <is>
          <t>Initial Cost to Company, Building &amp; Improvements</t>
        </is>
      </c>
      <c r="B1554" s="6" t="n">
        <v>8267</v>
      </c>
    </row>
    <row r="1555">
      <c r="A1555" s="4" t="inlineStr">
        <is>
          <t>Initial Cost to Company, Subsequent to Acquisition</t>
        </is>
      </c>
      <c r="B1555" s="6" t="n">
        <v>7320</v>
      </c>
    </row>
    <row r="1556">
      <c r="A1556" s="4" t="inlineStr">
        <is>
          <t>Gross Amount at Which Carried at the Close of the Period, Land</t>
        </is>
      </c>
      <c r="B1556" s="6" t="n">
        <v>1400</v>
      </c>
    </row>
    <row r="1557">
      <c r="A1557" s="4" t="inlineStr">
        <is>
          <t>Gross Amount at Which Carried at the Close of the Period, Building &amp; Improvements</t>
        </is>
      </c>
      <c r="B1557" s="6" t="n">
        <v>15587</v>
      </c>
    </row>
    <row r="1558">
      <c r="A1558" s="4" t="inlineStr">
        <is>
          <t>Gross Amount at Which Carried at the Close of the Period, Total</t>
        </is>
      </c>
      <c r="B1558" s="6" t="n">
        <v>16987</v>
      </c>
    </row>
    <row r="1559">
      <c r="A1559" s="4" t="inlineStr">
        <is>
          <t>Accumulated Depreciation</t>
        </is>
      </c>
      <c r="B1559" s="5" t="n">
        <v>-3097</v>
      </c>
    </row>
    <row r="1560">
      <c r="A1560" s="4" t="inlineStr">
        <is>
          <t>Life on Which Depreciated - Latest Income Statement</t>
        </is>
      </c>
      <c r="B1560" s="4" t="inlineStr">
        <is>
          <t>40 years</t>
        </is>
      </c>
    </row>
    <row r="1561">
      <c r="A1561" s="4" t="inlineStr">
        <is>
          <t>Eastgate Shopping Center, Louisville, KY</t>
        </is>
      </c>
    </row>
    <row r="1562">
      <c r="A1562" s="3" t="inlineStr">
        <is>
          <t>Real Estate and Accumulated Depreciation [Line Items]</t>
        </is>
      </c>
    </row>
    <row r="1563">
      <c r="A1563" s="4" t="inlineStr">
        <is>
          <t>Initial Cost to Company, Land</t>
        </is>
      </c>
      <c r="B1563" s="5" t="n">
        <v>4300</v>
      </c>
    </row>
    <row r="1564">
      <c r="A1564" s="4" t="inlineStr">
        <is>
          <t>Initial Cost to Company, Building &amp; Improvements</t>
        </is>
      </c>
      <c r="B1564" s="6" t="n">
        <v>13228</v>
      </c>
    </row>
    <row r="1565">
      <c r="A1565" s="4" t="inlineStr">
        <is>
          <t>Initial Cost to Company, Subsequent to Acquisition</t>
        </is>
      </c>
      <c r="B1565" s="6" t="n">
        <v>3158</v>
      </c>
    </row>
    <row r="1566">
      <c r="A1566" s="4" t="inlineStr">
        <is>
          <t>Gross Amount at Which Carried at the Close of the Period, Land</t>
        </is>
      </c>
      <c r="B1566" s="6" t="n">
        <v>4300</v>
      </c>
    </row>
    <row r="1567">
      <c r="A1567" s="4" t="inlineStr">
        <is>
          <t>Gross Amount at Which Carried at the Close of the Period, Building &amp; Improvements</t>
        </is>
      </c>
      <c r="B1567" s="6" t="n">
        <v>16386</v>
      </c>
    </row>
    <row r="1568">
      <c r="A1568" s="4" t="inlineStr">
        <is>
          <t>Gross Amount at Which Carried at the Close of the Period, Total</t>
        </is>
      </c>
      <c r="B1568" s="6" t="n">
        <v>20686</v>
      </c>
    </row>
    <row r="1569">
      <c r="A1569" s="4" t="inlineStr">
        <is>
          <t>Accumulated Depreciation</t>
        </is>
      </c>
      <c r="B1569" s="5" t="n">
        <v>-7187</v>
      </c>
    </row>
    <row r="1570">
      <c r="A1570" s="4" t="inlineStr">
        <is>
          <t>Life on Which Depreciated - Latest Income Statement</t>
        </is>
      </c>
      <c r="B1570" s="4" t="inlineStr">
        <is>
          <t>40 years</t>
        </is>
      </c>
    </row>
    <row r="1571">
      <c r="A1571" s="4" t="inlineStr">
        <is>
          <t>Plainview Village, Louisville, KY</t>
        </is>
      </c>
    </row>
    <row r="1572">
      <c r="A1572" s="3" t="inlineStr">
        <is>
          <t>Real Estate and Accumulated Depreciation [Line Items]</t>
        </is>
      </c>
    </row>
    <row r="1573">
      <c r="A1573" s="4" t="inlineStr">
        <is>
          <t>Initial Cost to Company, Land</t>
        </is>
      </c>
      <c r="B1573" s="5" t="n">
        <v>2600</v>
      </c>
    </row>
    <row r="1574">
      <c r="A1574" s="4" t="inlineStr">
        <is>
          <t>Initial Cost to Company, Building &amp; Improvements</t>
        </is>
      </c>
      <c r="B1574" s="6" t="n">
        <v>9434</v>
      </c>
    </row>
    <row r="1575">
      <c r="A1575" s="4" t="inlineStr">
        <is>
          <t>Initial Cost to Company, Subsequent to Acquisition</t>
        </is>
      </c>
      <c r="B1575" s="6" t="n">
        <v>2175</v>
      </c>
    </row>
    <row r="1576">
      <c r="A1576" s="4" t="inlineStr">
        <is>
          <t>Gross Amount at Which Carried at the Close of the Period, Land</t>
        </is>
      </c>
      <c r="B1576" s="6" t="n">
        <v>2600</v>
      </c>
    </row>
    <row r="1577">
      <c r="A1577" s="4" t="inlineStr">
        <is>
          <t>Gross Amount at Which Carried at the Close of the Period, Building &amp; Improvements</t>
        </is>
      </c>
      <c r="B1577" s="6" t="n">
        <v>11609</v>
      </c>
    </row>
    <row r="1578">
      <c r="A1578" s="4" t="inlineStr">
        <is>
          <t>Gross Amount at Which Carried at the Close of the Period, Total</t>
        </is>
      </c>
      <c r="B1578" s="6" t="n">
        <v>14209</v>
      </c>
    </row>
    <row r="1579">
      <c r="A1579" s="4" t="inlineStr">
        <is>
          <t>Accumulated Depreciation</t>
        </is>
      </c>
      <c r="B1579" s="5" t="n">
        <v>-4212</v>
      </c>
    </row>
    <row r="1580">
      <c r="A1580" s="4" t="inlineStr">
        <is>
          <t>Life on Which Depreciated - Latest Income Statement</t>
        </is>
      </c>
      <c r="B1580" s="4" t="inlineStr">
        <is>
          <t>40 years</t>
        </is>
      </c>
    </row>
    <row r="1581">
      <c r="A1581" s="4" t="inlineStr">
        <is>
          <t>Stony Brook I &amp; II, Louisville, KY</t>
        </is>
      </c>
    </row>
    <row r="1582">
      <c r="A1582" s="3" t="inlineStr">
        <is>
          <t>Real Estate and Accumulated Depreciation [Line Items]</t>
        </is>
      </c>
    </row>
    <row r="1583">
      <c r="A1583" s="4" t="inlineStr">
        <is>
          <t>Initial Cost to Company, Land</t>
        </is>
      </c>
      <c r="B1583" s="5" t="n">
        <v>3650</v>
      </c>
    </row>
    <row r="1584">
      <c r="A1584" s="4" t="inlineStr">
        <is>
          <t>Initial Cost to Company, Building &amp; Improvements</t>
        </is>
      </c>
      <c r="B1584" s="6" t="n">
        <v>17367</v>
      </c>
    </row>
    <row r="1585">
      <c r="A1585" s="4" t="inlineStr">
        <is>
          <t>Initial Cost to Company, Subsequent to Acquisition</t>
        </is>
      </c>
      <c r="B1585" s="6" t="n">
        <v>2255</v>
      </c>
    </row>
    <row r="1586">
      <c r="A1586" s="4" t="inlineStr">
        <is>
          <t>Gross Amount at Which Carried at the Close of the Period, Land</t>
        </is>
      </c>
      <c r="B1586" s="6" t="n">
        <v>3650</v>
      </c>
    </row>
    <row r="1587">
      <c r="A1587" s="4" t="inlineStr">
        <is>
          <t>Gross Amount at Which Carried at the Close of the Period, Building &amp; Improvements</t>
        </is>
      </c>
      <c r="B1587" s="6" t="n">
        <v>19622</v>
      </c>
    </row>
    <row r="1588">
      <c r="A1588" s="4" t="inlineStr">
        <is>
          <t>Gross Amount at Which Carried at the Close of the Period, Total</t>
        </is>
      </c>
      <c r="B1588" s="6" t="n">
        <v>23272</v>
      </c>
    </row>
    <row r="1589">
      <c r="A1589" s="4" t="inlineStr">
        <is>
          <t>Accumulated Depreciation</t>
        </is>
      </c>
      <c r="B1589" s="5" t="n">
        <v>-7543</v>
      </c>
    </row>
    <row r="1590">
      <c r="A1590" s="4" t="inlineStr">
        <is>
          <t>Life on Which Depreciated - Latest Income Statement</t>
        </is>
      </c>
      <c r="B1590" s="4" t="inlineStr">
        <is>
          <t>40 years</t>
        </is>
      </c>
    </row>
    <row r="1591">
      <c r="A1591" s="4" t="inlineStr">
        <is>
          <t>Points West Plaza, Brockton, MA</t>
        </is>
      </c>
    </row>
    <row r="1592">
      <c r="A1592" s="3" t="inlineStr">
        <is>
          <t>Real Estate and Accumulated Depreciation [Line Items]</t>
        </is>
      </c>
    </row>
    <row r="1593">
      <c r="A1593" s="4" t="inlineStr">
        <is>
          <t>Initial Cost to Company, Land</t>
        </is>
      </c>
      <c r="B1593" s="5" t="n">
        <v>2200</v>
      </c>
    </row>
    <row r="1594">
      <c r="A1594" s="4" t="inlineStr">
        <is>
          <t>Initial Cost to Company, Building &amp; Improvements</t>
        </is>
      </c>
      <c r="B1594" s="6" t="n">
        <v>8302</v>
      </c>
    </row>
    <row r="1595">
      <c r="A1595" s="4" t="inlineStr">
        <is>
          <t>Initial Cost to Company, Subsequent to Acquisition</t>
        </is>
      </c>
      <c r="B1595" s="6" t="n">
        <v>3104</v>
      </c>
    </row>
    <row r="1596">
      <c r="A1596" s="4" t="inlineStr">
        <is>
          <t>Gross Amount at Which Carried at the Close of the Period, Land</t>
        </is>
      </c>
      <c r="B1596" s="6" t="n">
        <v>2200</v>
      </c>
    </row>
    <row r="1597">
      <c r="A1597" s="4" t="inlineStr">
        <is>
          <t>Gross Amount at Which Carried at the Close of the Period, Building &amp; Improvements</t>
        </is>
      </c>
      <c r="B1597" s="6" t="n">
        <v>11406</v>
      </c>
    </row>
    <row r="1598">
      <c r="A1598" s="4" t="inlineStr">
        <is>
          <t>Gross Amount at Which Carried at the Close of the Period, Total</t>
        </is>
      </c>
      <c r="B1598" s="6" t="n">
        <v>13606</v>
      </c>
    </row>
    <row r="1599">
      <c r="A1599" s="4" t="inlineStr">
        <is>
          <t>Accumulated Depreciation</t>
        </is>
      </c>
      <c r="B1599" s="5" t="n">
        <v>-2961</v>
      </c>
    </row>
    <row r="1600">
      <c r="A1600" s="4" t="inlineStr">
        <is>
          <t>Life on Which Depreciated - Latest Income Statement</t>
        </is>
      </c>
      <c r="B1600" s="4" t="inlineStr">
        <is>
          <t>40 years</t>
        </is>
      </c>
    </row>
    <row r="1601">
      <c r="A1601" s="4" t="inlineStr">
        <is>
          <t>Burlington Square I, II, and III, Burlington, MA</t>
        </is>
      </c>
    </row>
    <row r="1602">
      <c r="A1602" s="3" t="inlineStr">
        <is>
          <t>Real Estate and Accumulated Depreciation [Line Items]</t>
        </is>
      </c>
    </row>
    <row r="1603">
      <c r="A1603" s="4" t="inlineStr">
        <is>
          <t>Initial Cost to Company, Land</t>
        </is>
      </c>
      <c r="B1603" s="5" t="n">
        <v>4690</v>
      </c>
    </row>
    <row r="1604">
      <c r="A1604" s="4" t="inlineStr">
        <is>
          <t>Initial Cost to Company, Building &amp; Improvements</t>
        </is>
      </c>
      <c r="B1604" s="6" t="n">
        <v>12003</v>
      </c>
    </row>
    <row r="1605">
      <c r="A1605" s="4" t="inlineStr">
        <is>
          <t>Initial Cost to Company, Subsequent to Acquisition</t>
        </is>
      </c>
      <c r="B1605" s="6" t="n">
        <v>3118</v>
      </c>
    </row>
    <row r="1606">
      <c r="A1606" s="4" t="inlineStr">
        <is>
          <t>Gross Amount at Which Carried at the Close of the Period, Land</t>
        </is>
      </c>
      <c r="B1606" s="6" t="n">
        <v>4690</v>
      </c>
    </row>
    <row r="1607">
      <c r="A1607" s="4" t="inlineStr">
        <is>
          <t>Gross Amount at Which Carried at the Close of the Period, Building &amp; Improvements</t>
        </is>
      </c>
      <c r="B1607" s="6" t="n">
        <v>15121</v>
      </c>
    </row>
    <row r="1608">
      <c r="A1608" s="4" t="inlineStr">
        <is>
          <t>Gross Amount at Which Carried at the Close of the Period, Total</t>
        </is>
      </c>
      <c r="B1608" s="6" t="n">
        <v>19811</v>
      </c>
    </row>
    <row r="1609">
      <c r="A1609" s="4" t="inlineStr">
        <is>
          <t>Accumulated Depreciation</t>
        </is>
      </c>
      <c r="B1609" s="5" t="n">
        <v>-4712</v>
      </c>
    </row>
    <row r="1610">
      <c r="A1610" s="4" t="inlineStr">
        <is>
          <t>Life on Which Depreciated - Latest Income Statement</t>
        </is>
      </c>
      <c r="B1610" s="4" t="inlineStr">
        <is>
          <t>40 years</t>
        </is>
      </c>
    </row>
    <row r="1611">
      <c r="A1611" s="4" t="inlineStr">
        <is>
          <t>Holyoke Shopping Center, Holyoke, MA</t>
        </is>
      </c>
    </row>
    <row r="1612">
      <c r="A1612" s="3" t="inlineStr">
        <is>
          <t>Real Estate and Accumulated Depreciation [Line Items]</t>
        </is>
      </c>
    </row>
    <row r="1613">
      <c r="A1613" s="4" t="inlineStr">
        <is>
          <t>Initial Cost to Company, Land</t>
        </is>
      </c>
      <c r="B1613" s="5" t="n">
        <v>3110</v>
      </c>
    </row>
    <row r="1614">
      <c r="A1614" s="4" t="inlineStr">
        <is>
          <t>Initial Cost to Company, Building &amp; Improvements</t>
        </is>
      </c>
      <c r="B1614" s="6" t="n">
        <v>11871</v>
      </c>
    </row>
    <row r="1615">
      <c r="A1615" s="4" t="inlineStr">
        <is>
          <t>Initial Cost to Company, Subsequent to Acquisition</t>
        </is>
      </c>
      <c r="B1615" s="6" t="n">
        <v>1425</v>
      </c>
    </row>
    <row r="1616">
      <c r="A1616" s="4" t="inlineStr">
        <is>
          <t>Gross Amount at Which Carried at the Close of the Period, Land</t>
        </is>
      </c>
      <c r="B1616" s="6" t="n">
        <v>3110</v>
      </c>
    </row>
    <row r="1617">
      <c r="A1617" s="4" t="inlineStr">
        <is>
          <t>Gross Amount at Which Carried at the Close of the Period, Building &amp; Improvements</t>
        </is>
      </c>
      <c r="B1617" s="6" t="n">
        <v>13296</v>
      </c>
    </row>
    <row r="1618">
      <c r="A1618" s="4" t="inlineStr">
        <is>
          <t>Gross Amount at Which Carried at the Close of the Period, Total</t>
        </is>
      </c>
      <c r="B1618" s="6" t="n">
        <v>16406</v>
      </c>
    </row>
    <row r="1619">
      <c r="A1619" s="4" t="inlineStr">
        <is>
          <t>Accumulated Depreciation</t>
        </is>
      </c>
      <c r="B1619" s="5" t="n">
        <v>-5735</v>
      </c>
    </row>
    <row r="1620">
      <c r="A1620" s="4" t="inlineStr">
        <is>
          <t>Life on Which Depreciated - Latest Income Statement</t>
        </is>
      </c>
      <c r="B1620" s="4" t="inlineStr">
        <is>
          <t>40 years</t>
        </is>
      </c>
    </row>
    <row r="1621">
      <c r="A1621" s="4" t="inlineStr">
        <is>
          <t>WaterTower Plaza, Leominster, MA</t>
        </is>
      </c>
    </row>
    <row r="1622">
      <c r="A1622" s="3" t="inlineStr">
        <is>
          <t>Real Estate and Accumulated Depreciation [Line Items]</t>
        </is>
      </c>
    </row>
    <row r="1623">
      <c r="A1623" s="4" t="inlineStr">
        <is>
          <t>Initial Cost to Company, Land</t>
        </is>
      </c>
      <c r="B1623" s="5" t="n">
        <v>10400</v>
      </c>
    </row>
    <row r="1624">
      <c r="A1624" s="4" t="inlineStr">
        <is>
          <t>Initial Cost to Company, Building &amp; Improvements</t>
        </is>
      </c>
      <c r="B1624" s="6" t="n">
        <v>36223</v>
      </c>
    </row>
    <row r="1625">
      <c r="A1625" s="4" t="inlineStr">
        <is>
          <t>Initial Cost to Company, Subsequent to Acquisition</t>
        </is>
      </c>
      <c r="B1625" s="6" t="n">
        <v>4506</v>
      </c>
    </row>
    <row r="1626">
      <c r="A1626" s="4" t="inlineStr">
        <is>
          <t>Gross Amount at Which Carried at the Close of the Period, Land</t>
        </is>
      </c>
      <c r="B1626" s="6" t="n">
        <v>10400</v>
      </c>
    </row>
    <row r="1627">
      <c r="A1627" s="4" t="inlineStr">
        <is>
          <t>Gross Amount at Which Carried at the Close of the Period, Building &amp; Improvements</t>
        </is>
      </c>
      <c r="B1627" s="6" t="n">
        <v>40729</v>
      </c>
    </row>
    <row r="1628">
      <c r="A1628" s="4" t="inlineStr">
        <is>
          <t>Gross Amount at Which Carried at the Close of the Period, Total</t>
        </is>
      </c>
      <c r="B1628" s="6" t="n">
        <v>51129</v>
      </c>
    </row>
    <row r="1629">
      <c r="A1629" s="4" t="inlineStr">
        <is>
          <t>Accumulated Depreciation</t>
        </is>
      </c>
      <c r="B1629" s="5" t="n">
        <v>-13010</v>
      </c>
    </row>
    <row r="1630">
      <c r="A1630" s="4" t="inlineStr">
        <is>
          <t>Life on Which Depreciated - Latest Income Statement</t>
        </is>
      </c>
      <c r="B1630" s="4" t="inlineStr">
        <is>
          <t>40 years</t>
        </is>
      </c>
    </row>
    <row r="1631">
      <c r="A1631" s="4" t="inlineStr">
        <is>
          <t>Lunenberg Crossing, Lunenburg, MA</t>
        </is>
      </c>
    </row>
    <row r="1632">
      <c r="A1632" s="3" t="inlineStr">
        <is>
          <t>Real Estate and Accumulated Depreciation [Line Items]</t>
        </is>
      </c>
    </row>
    <row r="1633">
      <c r="A1633" s="4" t="inlineStr">
        <is>
          <t>Initial Cost to Company, Land</t>
        </is>
      </c>
      <c r="B1633" s="5" t="n">
        <v>930</v>
      </c>
    </row>
    <row r="1634">
      <c r="A1634" s="4" t="inlineStr">
        <is>
          <t>Initial Cost to Company, Building &amp; Improvements</t>
        </is>
      </c>
      <c r="B1634" s="6" t="n">
        <v>1668</v>
      </c>
    </row>
    <row r="1635">
      <c r="A1635" s="4" t="inlineStr">
        <is>
          <t>Initial Cost to Company, Subsequent to Acquisition</t>
        </is>
      </c>
      <c r="B1635" s="6" t="n">
        <v>1235</v>
      </c>
    </row>
    <row r="1636">
      <c r="A1636" s="4" t="inlineStr">
        <is>
          <t>Gross Amount at Which Carried at the Close of the Period, Land</t>
        </is>
      </c>
      <c r="B1636" s="6" t="n">
        <v>930</v>
      </c>
    </row>
    <row r="1637">
      <c r="A1637" s="4" t="inlineStr">
        <is>
          <t>Gross Amount at Which Carried at the Close of the Period, Building &amp; Improvements</t>
        </is>
      </c>
      <c r="B1637" s="6" t="n">
        <v>2903</v>
      </c>
    </row>
    <row r="1638">
      <c r="A1638" s="4" t="inlineStr">
        <is>
          <t>Gross Amount at Which Carried at the Close of the Period, Total</t>
        </is>
      </c>
      <c r="B1638" s="6" t="n">
        <v>3833</v>
      </c>
    </row>
    <row r="1639">
      <c r="A1639" s="4" t="inlineStr">
        <is>
          <t>Accumulated Depreciation</t>
        </is>
      </c>
      <c r="B1639" s="5" t="n">
        <v>-887</v>
      </c>
    </row>
    <row r="1640">
      <c r="A1640" s="4" t="inlineStr">
        <is>
          <t>Life on Which Depreciated - Latest Income Statement</t>
        </is>
      </c>
      <c r="B1640" s="4" t="inlineStr">
        <is>
          <t>40 years</t>
        </is>
      </c>
    </row>
    <row r="1641">
      <c r="A1641" s="4" t="inlineStr">
        <is>
          <t>Lynn Marketplace, Lynn, MA</t>
        </is>
      </c>
    </row>
    <row r="1642">
      <c r="A1642" s="3" t="inlineStr">
        <is>
          <t>Real Estate and Accumulated Depreciation [Line Items]</t>
        </is>
      </c>
    </row>
    <row r="1643">
      <c r="A1643" s="4" t="inlineStr">
        <is>
          <t>Initial Cost to Company, Land</t>
        </is>
      </c>
      <c r="B1643" s="5" t="n">
        <v>3100</v>
      </c>
    </row>
    <row r="1644">
      <c r="A1644" s="4" t="inlineStr">
        <is>
          <t>Initial Cost to Company, Building &amp; Improvements</t>
        </is>
      </c>
      <c r="B1644" s="6" t="n">
        <v>4634</v>
      </c>
    </row>
    <row r="1645">
      <c r="A1645" s="4" t="inlineStr">
        <is>
          <t>Initial Cost to Company, Subsequent to Acquisition</t>
        </is>
      </c>
      <c r="B1645" s="6" t="n">
        <v>3881</v>
      </c>
    </row>
    <row r="1646">
      <c r="A1646" s="4" t="inlineStr">
        <is>
          <t>Gross Amount at Which Carried at the Close of the Period, Land</t>
        </is>
      </c>
      <c r="B1646" s="6" t="n">
        <v>3100</v>
      </c>
    </row>
    <row r="1647">
      <c r="A1647" s="4" t="inlineStr">
        <is>
          <t>Gross Amount at Which Carried at the Close of the Period, Building &amp; Improvements</t>
        </is>
      </c>
      <c r="B1647" s="6" t="n">
        <v>8515</v>
      </c>
    </row>
    <row r="1648">
      <c r="A1648" s="4" t="inlineStr">
        <is>
          <t>Gross Amount at Which Carried at the Close of the Period, Total</t>
        </is>
      </c>
      <c r="B1648" s="6" t="n">
        <v>11615</v>
      </c>
    </row>
    <row r="1649">
      <c r="A1649" s="4" t="inlineStr">
        <is>
          <t>Accumulated Depreciation</t>
        </is>
      </c>
      <c r="B1649" s="5" t="n">
        <v>-1729</v>
      </c>
    </row>
    <row r="1650">
      <c r="A1650" s="4" t="inlineStr">
        <is>
          <t>Life on Which Depreciated - Latest Income Statement</t>
        </is>
      </c>
      <c r="B1650" s="4" t="inlineStr">
        <is>
          <t>40 years</t>
        </is>
      </c>
    </row>
    <row r="1651">
      <c r="A1651" s="4" t="inlineStr">
        <is>
          <t>Webster Square Shopping Center, Marchfield, MA</t>
        </is>
      </c>
    </row>
    <row r="1652">
      <c r="A1652" s="3" t="inlineStr">
        <is>
          <t>Real Estate and Accumulated Depreciation [Line Items]</t>
        </is>
      </c>
    </row>
    <row r="1653">
      <c r="A1653" s="4" t="inlineStr">
        <is>
          <t>Initial Cost to Company, Land</t>
        </is>
      </c>
      <c r="B1653" s="5" t="n">
        <v>5532</v>
      </c>
    </row>
    <row r="1654">
      <c r="A1654" s="4" t="inlineStr">
        <is>
          <t>Initial Cost to Company, Building &amp; Improvements</t>
        </is>
      </c>
      <c r="B1654" s="6" t="n">
        <v>26961</v>
      </c>
    </row>
    <row r="1655">
      <c r="A1655" s="4" t="inlineStr">
        <is>
          <t>Initial Cost to Company, Subsequent to Acquisition</t>
        </is>
      </c>
      <c r="B1655" s="6" t="n">
        <v>1162</v>
      </c>
    </row>
    <row r="1656">
      <c r="A1656" s="4" t="inlineStr">
        <is>
          <t>Gross Amount at Which Carried at the Close of the Period, Land</t>
        </is>
      </c>
      <c r="B1656" s="6" t="n">
        <v>5532</v>
      </c>
    </row>
    <row r="1657">
      <c r="A1657" s="4" t="inlineStr">
        <is>
          <t>Gross Amount at Which Carried at the Close of the Period, Building &amp; Improvements</t>
        </is>
      </c>
      <c r="B1657" s="6" t="n">
        <v>28123</v>
      </c>
    </row>
    <row r="1658">
      <c r="A1658" s="4" t="inlineStr">
        <is>
          <t>Gross Amount at Which Carried at the Close of the Period, Total</t>
        </is>
      </c>
      <c r="B1658" s="6" t="n">
        <v>33655</v>
      </c>
    </row>
    <row r="1659">
      <c r="A1659" s="4" t="inlineStr">
        <is>
          <t>Accumulated Depreciation</t>
        </is>
      </c>
      <c r="B1659" s="5" t="n">
        <v>-6485</v>
      </c>
    </row>
    <row r="1660">
      <c r="A1660" s="4" t="inlineStr">
        <is>
          <t>Life on Which Depreciated - Latest Income Statement</t>
        </is>
      </c>
      <c r="B1660" s="4" t="inlineStr">
        <is>
          <t>40 years</t>
        </is>
      </c>
    </row>
    <row r="1661">
      <c r="A1661" s="4" t="inlineStr">
        <is>
          <t>Berkshire Crossing, Pittsfield, MA</t>
        </is>
      </c>
    </row>
    <row r="1662">
      <c r="A1662" s="3" t="inlineStr">
        <is>
          <t>Real Estate and Accumulated Depreciation [Line Items]</t>
        </is>
      </c>
    </row>
    <row r="1663">
      <c r="A1663" s="4" t="inlineStr">
        <is>
          <t>Initial Cost to Company, Land</t>
        </is>
      </c>
      <c r="B1663" s="5" t="n">
        <v>2870</v>
      </c>
    </row>
    <row r="1664">
      <c r="A1664" s="4" t="inlineStr">
        <is>
          <t>Initial Cost to Company, Building &amp; Improvements</t>
        </is>
      </c>
      <c r="B1664" s="6" t="n">
        <v>30249</v>
      </c>
    </row>
    <row r="1665">
      <c r="A1665" s="4" t="inlineStr">
        <is>
          <t>Initial Cost to Company, Subsequent to Acquisition</t>
        </is>
      </c>
      <c r="B1665" s="6" t="n">
        <v>4212</v>
      </c>
    </row>
    <row r="1666">
      <c r="A1666" s="4" t="inlineStr">
        <is>
          <t>Gross Amount at Which Carried at the Close of the Period, Land</t>
        </is>
      </c>
      <c r="B1666" s="6" t="n">
        <v>2870</v>
      </c>
    </row>
    <row r="1667">
      <c r="A1667" s="4" t="inlineStr">
        <is>
          <t>Gross Amount at Which Carried at the Close of the Period, Building &amp; Improvements</t>
        </is>
      </c>
      <c r="B1667" s="6" t="n">
        <v>34461</v>
      </c>
    </row>
    <row r="1668">
      <c r="A1668" s="4" t="inlineStr">
        <is>
          <t>Gross Amount at Which Carried at the Close of the Period, Total</t>
        </is>
      </c>
      <c r="B1668" s="6" t="n">
        <v>37331</v>
      </c>
    </row>
    <row r="1669">
      <c r="A1669" s="4" t="inlineStr">
        <is>
          <t>Accumulated Depreciation</t>
        </is>
      </c>
      <c r="B1669" s="5" t="n">
        <v>-12868</v>
      </c>
    </row>
    <row r="1670">
      <c r="A1670" s="4" t="inlineStr">
        <is>
          <t>Life on Which Depreciated - Latest Income Statement</t>
        </is>
      </c>
      <c r="B1670" s="4" t="inlineStr">
        <is>
          <t>40 years</t>
        </is>
      </c>
    </row>
    <row r="1671">
      <c r="A1671" s="4" t="inlineStr">
        <is>
          <t>Westgate Plaza, Westfield, MA</t>
        </is>
      </c>
    </row>
    <row r="1672">
      <c r="A1672" s="3" t="inlineStr">
        <is>
          <t>Real Estate and Accumulated Depreciation [Line Items]</t>
        </is>
      </c>
    </row>
    <row r="1673">
      <c r="A1673" s="4" t="inlineStr">
        <is>
          <t>Initial Cost to Company, Land</t>
        </is>
      </c>
      <c r="B1673" s="5" t="n">
        <v>2250</v>
      </c>
    </row>
    <row r="1674">
      <c r="A1674" s="4" t="inlineStr">
        <is>
          <t>Initial Cost to Company, Building &amp; Improvements</t>
        </is>
      </c>
      <c r="B1674" s="6" t="n">
        <v>7752</v>
      </c>
    </row>
    <row r="1675">
      <c r="A1675" s="4" t="inlineStr">
        <is>
          <t>Initial Cost to Company, Subsequent to Acquisition</t>
        </is>
      </c>
      <c r="B1675" s="6" t="n">
        <v>2053</v>
      </c>
    </row>
    <row r="1676">
      <c r="A1676" s="4" t="inlineStr">
        <is>
          <t>Gross Amount at Which Carried at the Close of the Period, Land</t>
        </is>
      </c>
      <c r="B1676" s="6" t="n">
        <v>2250</v>
      </c>
    </row>
    <row r="1677">
      <c r="A1677" s="4" t="inlineStr">
        <is>
          <t>Gross Amount at Which Carried at the Close of the Period, Building &amp; Improvements</t>
        </is>
      </c>
      <c r="B1677" s="6" t="n">
        <v>9805</v>
      </c>
    </row>
    <row r="1678">
      <c r="A1678" s="4" t="inlineStr">
        <is>
          <t>Gross Amount at Which Carried at the Close of the Period, Total</t>
        </is>
      </c>
      <c r="B1678" s="6" t="n">
        <v>12055</v>
      </c>
    </row>
    <row r="1679">
      <c r="A1679" s="4" t="inlineStr">
        <is>
          <t>Accumulated Depreciation</t>
        </is>
      </c>
      <c r="B1679" s="5" t="n">
        <v>-2392</v>
      </c>
    </row>
    <row r="1680">
      <c r="A1680" s="4" t="inlineStr">
        <is>
          <t>Life on Which Depreciated - Latest Income Statement</t>
        </is>
      </c>
      <c r="B1680" s="4" t="inlineStr">
        <is>
          <t>40 years</t>
        </is>
      </c>
    </row>
    <row r="1681">
      <c r="A1681" s="4" t="inlineStr">
        <is>
          <t>Perkins Farm Marketplace, Worcester, MA</t>
        </is>
      </c>
    </row>
    <row r="1682">
      <c r="A1682" s="3" t="inlineStr">
        <is>
          <t>Real Estate and Accumulated Depreciation [Line Items]</t>
        </is>
      </c>
    </row>
    <row r="1683">
      <c r="A1683" s="4" t="inlineStr">
        <is>
          <t>Initial Cost to Company, Land</t>
        </is>
      </c>
      <c r="B1683" s="5" t="n">
        <v>2150</v>
      </c>
    </row>
    <row r="1684">
      <c r="A1684" s="4" t="inlineStr">
        <is>
          <t>Initial Cost to Company, Building &amp; Improvements</t>
        </is>
      </c>
      <c r="B1684" s="6" t="n">
        <v>16280</v>
      </c>
    </row>
    <row r="1685">
      <c r="A1685" s="4" t="inlineStr">
        <is>
          <t>Initial Cost to Company, Subsequent to Acquisition</t>
        </is>
      </c>
      <c r="B1685" s="6" t="n">
        <v>6762</v>
      </c>
    </row>
    <row r="1686">
      <c r="A1686" s="4" t="inlineStr">
        <is>
          <t>Gross Amount at Which Carried at the Close of the Period, Land</t>
        </is>
      </c>
      <c r="B1686" s="6" t="n">
        <v>2150</v>
      </c>
    </row>
    <row r="1687">
      <c r="A1687" s="4" t="inlineStr">
        <is>
          <t>Gross Amount at Which Carried at the Close of the Period, Building &amp; Improvements</t>
        </is>
      </c>
      <c r="B1687" s="6" t="n">
        <v>23042</v>
      </c>
    </row>
    <row r="1688">
      <c r="A1688" s="4" t="inlineStr">
        <is>
          <t>Gross Amount at Which Carried at the Close of the Period, Total</t>
        </is>
      </c>
      <c r="B1688" s="6" t="n">
        <v>25192</v>
      </c>
    </row>
    <row r="1689">
      <c r="A1689" s="4" t="inlineStr">
        <is>
          <t>Accumulated Depreciation</t>
        </is>
      </c>
      <c r="B1689" s="5" t="n">
        <v>-7714</v>
      </c>
    </row>
    <row r="1690">
      <c r="A1690" s="4" t="inlineStr">
        <is>
          <t>Life on Which Depreciated - Latest Income Statement</t>
        </is>
      </c>
      <c r="B1690" s="4" t="inlineStr">
        <is>
          <t>40 years</t>
        </is>
      </c>
    </row>
    <row r="1691">
      <c r="A1691" s="4" t="inlineStr">
        <is>
          <t>South Plaza Shopping Center, California, MD</t>
        </is>
      </c>
    </row>
    <row r="1692">
      <c r="A1692" s="3" t="inlineStr">
        <is>
          <t>Real Estate and Accumulated Depreciation [Line Items]</t>
        </is>
      </c>
    </row>
    <row r="1693">
      <c r="A1693" s="4" t="inlineStr">
        <is>
          <t>Initial Cost to Company, Land</t>
        </is>
      </c>
      <c r="B1693" s="5" t="n">
        <v>2174</v>
      </c>
    </row>
    <row r="1694">
      <c r="A1694" s="4" t="inlineStr">
        <is>
          <t>Initial Cost to Company, Building &amp; Improvements</t>
        </is>
      </c>
      <c r="B1694" s="6" t="n">
        <v>23209</v>
      </c>
    </row>
    <row r="1695">
      <c r="A1695" s="4" t="inlineStr">
        <is>
          <t>Initial Cost to Company, Subsequent to Acquisition</t>
        </is>
      </c>
      <c r="B1695" s="6" t="n">
        <v>214</v>
      </c>
    </row>
    <row r="1696">
      <c r="A1696" s="4" t="inlineStr">
        <is>
          <t>Gross Amount at Which Carried at the Close of the Period, Land</t>
        </is>
      </c>
      <c r="B1696" s="6" t="n">
        <v>2174</v>
      </c>
    </row>
    <row r="1697">
      <c r="A1697" s="4" t="inlineStr">
        <is>
          <t>Gross Amount at Which Carried at the Close of the Period, Building &amp; Improvements</t>
        </is>
      </c>
      <c r="B1697" s="6" t="n">
        <v>23423</v>
      </c>
    </row>
    <row r="1698">
      <c r="A1698" s="4" t="inlineStr">
        <is>
          <t>Gross Amount at Which Carried at the Close of the Period, Total</t>
        </is>
      </c>
      <c r="B1698" s="6" t="n">
        <v>25597</v>
      </c>
    </row>
    <row r="1699">
      <c r="A1699" s="4" t="inlineStr">
        <is>
          <t>Accumulated Depreciation</t>
        </is>
      </c>
      <c r="B1699" s="5" t="n">
        <v>-5805</v>
      </c>
    </row>
    <row r="1700">
      <c r="A1700" s="4" t="inlineStr">
        <is>
          <t>Life on Which Depreciated - Latest Income Statement</t>
        </is>
      </c>
      <c r="B1700" s="4" t="inlineStr">
        <is>
          <t>40 years</t>
        </is>
      </c>
    </row>
    <row r="1701">
      <c r="A1701" s="4" t="inlineStr">
        <is>
          <t>Campus Village Shoppes, College Park, MD</t>
        </is>
      </c>
    </row>
    <row r="1702">
      <c r="A1702" s="3" t="inlineStr">
        <is>
          <t>Real Estate and Accumulated Depreciation [Line Items]</t>
        </is>
      </c>
    </row>
    <row r="1703">
      <c r="A1703" s="4" t="inlineStr">
        <is>
          <t>Initial Cost to Company, Land</t>
        </is>
      </c>
      <c r="B1703" s="5" t="n">
        <v>1660</v>
      </c>
    </row>
    <row r="1704">
      <c r="A1704" s="4" t="inlineStr">
        <is>
          <t>Initial Cost to Company, Building &amp; Improvements</t>
        </is>
      </c>
      <c r="B1704" s="6" t="n">
        <v>4919</v>
      </c>
    </row>
    <row r="1705">
      <c r="A1705" s="4" t="inlineStr">
        <is>
          <t>Initial Cost to Company, Subsequent to Acquisition</t>
        </is>
      </c>
      <c r="B1705" s="6" t="n">
        <v>719</v>
      </c>
    </row>
    <row r="1706">
      <c r="A1706" s="4" t="inlineStr">
        <is>
          <t>Gross Amount at Which Carried at the Close of the Period, Land</t>
        </is>
      </c>
      <c r="B1706" s="6" t="n">
        <v>1660</v>
      </c>
    </row>
    <row r="1707">
      <c r="A1707" s="4" t="inlineStr">
        <is>
          <t>Gross Amount at Which Carried at the Close of the Period, Building &amp; Improvements</t>
        </is>
      </c>
      <c r="B1707" s="6" t="n">
        <v>5638</v>
      </c>
    </row>
    <row r="1708">
      <c r="A1708" s="4" t="inlineStr">
        <is>
          <t>Gross Amount at Which Carried at the Close of the Period, Total</t>
        </is>
      </c>
      <c r="B1708" s="6" t="n">
        <v>7298</v>
      </c>
    </row>
    <row r="1709">
      <c r="A1709" s="4" t="inlineStr">
        <is>
          <t>Accumulated Depreciation</t>
        </is>
      </c>
      <c r="B1709" s="5" t="n">
        <v>-1735</v>
      </c>
    </row>
    <row r="1710">
      <c r="A1710" s="4" t="inlineStr">
        <is>
          <t>Life on Which Depreciated - Latest Income Statement</t>
        </is>
      </c>
      <c r="B1710" s="4" t="inlineStr">
        <is>
          <t>40 years</t>
        </is>
      </c>
    </row>
    <row r="1711">
      <c r="A1711" s="4" t="inlineStr">
        <is>
          <t>Fox Run, Prince Frederick, MD</t>
        </is>
      </c>
    </row>
    <row r="1712">
      <c r="A1712" s="3" t="inlineStr">
        <is>
          <t>Real Estate and Accumulated Depreciation [Line Items]</t>
        </is>
      </c>
    </row>
    <row r="1713">
      <c r="A1713" s="4" t="inlineStr">
        <is>
          <t>Initial Cost to Company, Land</t>
        </is>
      </c>
      <c r="B1713" s="5" t="n">
        <v>3396</v>
      </c>
    </row>
    <row r="1714">
      <c r="A1714" s="4" t="inlineStr">
        <is>
          <t>Initial Cost to Company, Building &amp; Improvements</t>
        </is>
      </c>
      <c r="B1714" s="6" t="n">
        <v>28525</v>
      </c>
    </row>
    <row r="1715">
      <c r="A1715" s="4" t="inlineStr">
        <is>
          <t>Initial Cost to Company, Subsequent to Acquisition</t>
        </is>
      </c>
      <c r="B1715" s="6" t="n">
        <v>12326</v>
      </c>
    </row>
    <row r="1716">
      <c r="A1716" s="4" t="inlineStr">
        <is>
          <t>Gross Amount at Which Carried at the Close of the Period, Land</t>
        </is>
      </c>
      <c r="B1716" s="6" t="n">
        <v>3396</v>
      </c>
    </row>
    <row r="1717">
      <c r="A1717" s="4" t="inlineStr">
        <is>
          <t>Gross Amount at Which Carried at the Close of the Period, Building &amp; Improvements</t>
        </is>
      </c>
      <c r="B1717" s="6" t="n">
        <v>40851</v>
      </c>
    </row>
    <row r="1718">
      <c r="A1718" s="4" t="inlineStr">
        <is>
          <t>Gross Amount at Which Carried at the Close of the Period, Total</t>
        </is>
      </c>
      <c r="B1718" s="6" t="n">
        <v>44247</v>
      </c>
    </row>
    <row r="1719">
      <c r="A1719" s="4" t="inlineStr">
        <is>
          <t>Accumulated Depreciation</t>
        </is>
      </c>
      <c r="B1719" s="5" t="n">
        <v>-10665</v>
      </c>
    </row>
    <row r="1720">
      <c r="A1720" s="4" t="inlineStr">
        <is>
          <t>Life on Which Depreciated - Latest Income Statement</t>
        </is>
      </c>
      <c r="B1720" s="4" t="inlineStr">
        <is>
          <t>40 years</t>
        </is>
      </c>
    </row>
    <row r="1721">
      <c r="A1721" s="4" t="inlineStr">
        <is>
          <t>Pine Tree Shopping Center, Portland, ME</t>
        </is>
      </c>
    </row>
    <row r="1722">
      <c r="A1722" s="3" t="inlineStr">
        <is>
          <t>Real Estate and Accumulated Depreciation [Line Items]</t>
        </is>
      </c>
    </row>
    <row r="1723">
      <c r="A1723" s="4" t="inlineStr">
        <is>
          <t>Initial Cost to Company, Land</t>
        </is>
      </c>
      <c r="B1723" s="5" t="n">
        <v>2860</v>
      </c>
    </row>
    <row r="1724">
      <c r="A1724" s="4" t="inlineStr">
        <is>
          <t>Initial Cost to Company, Building &amp; Improvements</t>
        </is>
      </c>
      <c r="B1724" s="6" t="n">
        <v>18623</v>
      </c>
    </row>
    <row r="1725">
      <c r="A1725" s="4" t="inlineStr">
        <is>
          <t>Initial Cost to Company, Subsequent to Acquisition</t>
        </is>
      </c>
      <c r="B1725" s="6" t="n">
        <v>2118</v>
      </c>
    </row>
    <row r="1726">
      <c r="A1726" s="4" t="inlineStr">
        <is>
          <t>Gross Amount at Which Carried at the Close of the Period, Land</t>
        </is>
      </c>
      <c r="B1726" s="6" t="n">
        <v>2860</v>
      </c>
    </row>
    <row r="1727">
      <c r="A1727" s="4" t="inlineStr">
        <is>
          <t>Gross Amount at Which Carried at the Close of the Period, Building &amp; Improvements</t>
        </is>
      </c>
      <c r="B1727" s="6" t="n">
        <v>20741</v>
      </c>
    </row>
    <row r="1728">
      <c r="A1728" s="4" t="inlineStr">
        <is>
          <t>Gross Amount at Which Carried at the Close of the Period, Total</t>
        </is>
      </c>
      <c r="B1728" s="6" t="n">
        <v>23601</v>
      </c>
    </row>
    <row r="1729">
      <c r="A1729" s="4" t="inlineStr">
        <is>
          <t>Accumulated Depreciation</t>
        </is>
      </c>
      <c r="B1729" s="5" t="n">
        <v>-10048</v>
      </c>
    </row>
    <row r="1730">
      <c r="A1730" s="4" t="inlineStr">
        <is>
          <t>Life on Which Depreciated - Latest Income Statement</t>
        </is>
      </c>
      <c r="B1730" s="4" t="inlineStr">
        <is>
          <t>40 years</t>
        </is>
      </c>
    </row>
    <row r="1731">
      <c r="A1731" s="4" t="inlineStr">
        <is>
          <t>Arborland Center, Ann Arbor, MI</t>
        </is>
      </c>
    </row>
    <row r="1732">
      <c r="A1732" s="3" t="inlineStr">
        <is>
          <t>Real Estate and Accumulated Depreciation [Line Items]</t>
        </is>
      </c>
    </row>
    <row r="1733">
      <c r="A1733" s="4" t="inlineStr">
        <is>
          <t>Initial Cost to Company, Land</t>
        </is>
      </c>
      <c r="B1733" s="5" t="n">
        <v>20175</v>
      </c>
    </row>
    <row r="1734">
      <c r="A1734" s="4" t="inlineStr">
        <is>
          <t>Initial Cost to Company, Building &amp; Improvements</t>
        </is>
      </c>
      <c r="B1734" s="6" t="n">
        <v>88717</v>
      </c>
    </row>
    <row r="1735">
      <c r="A1735" s="4" t="inlineStr">
        <is>
          <t>Initial Cost to Company, Subsequent to Acquisition</t>
        </is>
      </c>
      <c r="B1735" s="6" t="n">
        <v>2503</v>
      </c>
    </row>
    <row r="1736">
      <c r="A1736" s="4" t="inlineStr">
        <is>
          <t>Gross Amount at Which Carried at the Close of the Period, Land</t>
        </is>
      </c>
      <c r="B1736" s="6" t="n">
        <v>20175</v>
      </c>
    </row>
    <row r="1737">
      <c r="A1737" s="4" t="inlineStr">
        <is>
          <t>Gross Amount at Which Carried at the Close of the Period, Building &amp; Improvements</t>
        </is>
      </c>
      <c r="B1737" s="6" t="n">
        <v>91220</v>
      </c>
    </row>
    <row r="1738">
      <c r="A1738" s="4" t="inlineStr">
        <is>
          <t>Gross Amount at Which Carried at the Close of the Period, Total</t>
        </is>
      </c>
      <c r="B1738" s="6" t="n">
        <v>111395</v>
      </c>
    </row>
    <row r="1739">
      <c r="A1739" s="4" t="inlineStr">
        <is>
          <t>Accumulated Depreciation</t>
        </is>
      </c>
      <c r="B1739" s="5" t="n">
        <v>-18710</v>
      </c>
    </row>
    <row r="1740">
      <c r="A1740" s="4" t="inlineStr">
        <is>
          <t>Life on Which Depreciated - Latest Income Statement</t>
        </is>
      </c>
      <c r="B1740" s="4" t="inlineStr">
        <is>
          <t>40 years</t>
        </is>
      </c>
    </row>
    <row r="1741">
      <c r="A1741" s="4" t="inlineStr">
        <is>
          <t>Maple Village, Ann Arbor, MI</t>
        </is>
      </c>
    </row>
    <row r="1742">
      <c r="A1742" s="3" t="inlineStr">
        <is>
          <t>Real Estate and Accumulated Depreciation [Line Items]</t>
        </is>
      </c>
    </row>
    <row r="1743">
      <c r="A1743" s="4" t="inlineStr">
        <is>
          <t>Initial Cost to Company, Land</t>
        </is>
      </c>
      <c r="B1743" s="5" t="n">
        <v>3200</v>
      </c>
    </row>
    <row r="1744">
      <c r="A1744" s="4" t="inlineStr">
        <is>
          <t>Initial Cost to Company, Building &amp; Improvements</t>
        </is>
      </c>
      <c r="B1744" s="6" t="n">
        <v>13685</v>
      </c>
    </row>
    <row r="1745">
      <c r="A1745" s="4" t="inlineStr">
        <is>
          <t>Initial Cost to Company, Subsequent to Acquisition</t>
        </is>
      </c>
      <c r="B1745" s="6" t="n">
        <v>33258</v>
      </c>
    </row>
    <row r="1746">
      <c r="A1746" s="4" t="inlineStr">
        <is>
          <t>Gross Amount at Which Carried at the Close of the Period, Land</t>
        </is>
      </c>
      <c r="B1746" s="6" t="n">
        <v>3200</v>
      </c>
    </row>
    <row r="1747">
      <c r="A1747" s="4" t="inlineStr">
        <is>
          <t>Gross Amount at Which Carried at the Close of the Period, Building &amp; Improvements</t>
        </is>
      </c>
      <c r="B1747" s="6" t="n">
        <v>46943</v>
      </c>
    </row>
    <row r="1748">
      <c r="A1748" s="4" t="inlineStr">
        <is>
          <t>Gross Amount at Which Carried at the Close of the Period, Total</t>
        </is>
      </c>
      <c r="B1748" s="6" t="n">
        <v>50143</v>
      </c>
    </row>
    <row r="1749">
      <c r="A1749" s="4" t="inlineStr">
        <is>
          <t>Accumulated Depreciation</t>
        </is>
      </c>
      <c r="B1749" s="5" t="n">
        <v>-9232</v>
      </c>
    </row>
    <row r="1750">
      <c r="A1750" s="4" t="inlineStr">
        <is>
          <t>Life on Which Depreciated - Latest Income Statement</t>
        </is>
      </c>
      <c r="B1750" s="4" t="inlineStr">
        <is>
          <t>40 years</t>
        </is>
      </c>
    </row>
    <row r="1751">
      <c r="A1751" s="4" t="inlineStr">
        <is>
          <t>Grand Crossing, Brighton, MI</t>
        </is>
      </c>
    </row>
    <row r="1752">
      <c r="A1752" s="3" t="inlineStr">
        <is>
          <t>Real Estate and Accumulated Depreciation [Line Items]</t>
        </is>
      </c>
    </row>
    <row r="1753">
      <c r="A1753" s="4" t="inlineStr">
        <is>
          <t>Initial Cost to Company, Land</t>
        </is>
      </c>
      <c r="B1753" s="5" t="n">
        <v>1780</v>
      </c>
    </row>
    <row r="1754">
      <c r="A1754" s="4" t="inlineStr">
        <is>
          <t>Initial Cost to Company, Building &amp; Improvements</t>
        </is>
      </c>
      <c r="B1754" s="6" t="n">
        <v>7072</v>
      </c>
    </row>
    <row r="1755">
      <c r="A1755" s="4" t="inlineStr">
        <is>
          <t>Initial Cost to Company, Subsequent to Acquisition</t>
        </is>
      </c>
      <c r="B1755" s="6" t="n">
        <v>2287</v>
      </c>
    </row>
    <row r="1756">
      <c r="A1756" s="4" t="inlineStr">
        <is>
          <t>Gross Amount at Which Carried at the Close of the Period, Land</t>
        </is>
      </c>
      <c r="B1756" s="6" t="n">
        <v>1780</v>
      </c>
    </row>
    <row r="1757">
      <c r="A1757" s="4" t="inlineStr">
        <is>
          <t>Gross Amount at Which Carried at the Close of the Period, Building &amp; Improvements</t>
        </is>
      </c>
      <c r="B1757" s="6" t="n">
        <v>9359</v>
      </c>
    </row>
    <row r="1758">
      <c r="A1758" s="4" t="inlineStr">
        <is>
          <t>Gross Amount at Which Carried at the Close of the Period, Total</t>
        </is>
      </c>
      <c r="B1758" s="6" t="n">
        <v>11139</v>
      </c>
    </row>
    <row r="1759">
      <c r="A1759" s="4" t="inlineStr">
        <is>
          <t>Accumulated Depreciation</t>
        </is>
      </c>
      <c r="B1759" s="5" t="n">
        <v>-3758</v>
      </c>
    </row>
    <row r="1760">
      <c r="A1760" s="4" t="inlineStr">
        <is>
          <t>Life on Which Depreciated - Latest Income Statement</t>
        </is>
      </c>
      <c r="B1760" s="4" t="inlineStr">
        <is>
          <t>40 years</t>
        </is>
      </c>
    </row>
    <row r="1761">
      <c r="A1761" s="4" t="inlineStr">
        <is>
          <t>Farmington Crossroads, Farmington, MI</t>
        </is>
      </c>
    </row>
    <row r="1762">
      <c r="A1762" s="3" t="inlineStr">
        <is>
          <t>Real Estate and Accumulated Depreciation [Line Items]</t>
        </is>
      </c>
    </row>
    <row r="1763">
      <c r="A1763" s="4" t="inlineStr">
        <is>
          <t>Initial Cost to Company, Land</t>
        </is>
      </c>
      <c r="B1763" s="5" t="n">
        <v>1620</v>
      </c>
    </row>
    <row r="1764">
      <c r="A1764" s="4" t="inlineStr">
        <is>
          <t>Initial Cost to Company, Building &amp; Improvements</t>
        </is>
      </c>
      <c r="B1764" s="6" t="n">
        <v>4041</v>
      </c>
    </row>
    <row r="1765">
      <c r="A1765" s="4" t="inlineStr">
        <is>
          <t>Initial Cost to Company, Subsequent to Acquisition</t>
        </is>
      </c>
      <c r="B1765" s="6" t="n">
        <v>2141</v>
      </c>
    </row>
    <row r="1766">
      <c r="A1766" s="4" t="inlineStr">
        <is>
          <t>Gross Amount at Which Carried at the Close of the Period, Land</t>
        </is>
      </c>
      <c r="B1766" s="6" t="n">
        <v>1620</v>
      </c>
    </row>
    <row r="1767">
      <c r="A1767" s="4" t="inlineStr">
        <is>
          <t>Gross Amount at Which Carried at the Close of the Period, Building &amp; Improvements</t>
        </is>
      </c>
      <c r="B1767" s="6" t="n">
        <v>6182</v>
      </c>
    </row>
    <row r="1768">
      <c r="A1768" s="4" t="inlineStr">
        <is>
          <t>Gross Amount at Which Carried at the Close of the Period, Total</t>
        </is>
      </c>
      <c r="B1768" s="6" t="n">
        <v>7802</v>
      </c>
    </row>
    <row r="1769">
      <c r="A1769" s="4" t="inlineStr">
        <is>
          <t>Accumulated Depreciation</t>
        </is>
      </c>
      <c r="B1769" s="5" t="n">
        <v>-2589</v>
      </c>
    </row>
    <row r="1770">
      <c r="A1770" s="4" t="inlineStr">
        <is>
          <t>Life on Which Depreciated - Latest Income Statement</t>
        </is>
      </c>
      <c r="B1770" s="4" t="inlineStr">
        <is>
          <t>40 years</t>
        </is>
      </c>
    </row>
    <row r="1771">
      <c r="A1771" s="4" t="inlineStr">
        <is>
          <t>Silver Pointe Shopping Center, Fenton, MI</t>
        </is>
      </c>
    </row>
    <row r="1772">
      <c r="A1772" s="3" t="inlineStr">
        <is>
          <t>Real Estate and Accumulated Depreciation [Line Items]</t>
        </is>
      </c>
    </row>
    <row r="1773">
      <c r="A1773" s="4" t="inlineStr">
        <is>
          <t>Initial Cost to Company, Land</t>
        </is>
      </c>
      <c r="B1773" s="5" t="n">
        <v>3840</v>
      </c>
    </row>
    <row r="1774">
      <c r="A1774" s="4" t="inlineStr">
        <is>
          <t>Initial Cost to Company, Building &amp; Improvements</t>
        </is>
      </c>
      <c r="B1774" s="6" t="n">
        <v>12092</v>
      </c>
    </row>
    <row r="1775">
      <c r="A1775" s="4" t="inlineStr">
        <is>
          <t>Initial Cost to Company, Subsequent to Acquisition</t>
        </is>
      </c>
      <c r="B1775" s="6" t="n">
        <v>4312</v>
      </c>
    </row>
    <row r="1776">
      <c r="A1776" s="4" t="inlineStr">
        <is>
          <t>Gross Amount at Which Carried at the Close of the Period, Land</t>
        </is>
      </c>
      <c r="B1776" s="6" t="n">
        <v>3840</v>
      </c>
    </row>
    <row r="1777">
      <c r="A1777" s="4" t="inlineStr">
        <is>
          <t>Gross Amount at Which Carried at the Close of the Period, Building &amp; Improvements</t>
        </is>
      </c>
      <c r="B1777" s="6" t="n">
        <v>16404</v>
      </c>
    </row>
    <row r="1778">
      <c r="A1778" s="4" t="inlineStr">
        <is>
          <t>Gross Amount at Which Carried at the Close of the Period, Total</t>
        </is>
      </c>
      <c r="B1778" s="6" t="n">
        <v>20244</v>
      </c>
    </row>
    <row r="1779">
      <c r="A1779" s="4" t="inlineStr">
        <is>
          <t>Accumulated Depreciation</t>
        </is>
      </c>
      <c r="B1779" s="5" t="n">
        <v>-5794</v>
      </c>
    </row>
    <row r="1780">
      <c r="A1780" s="4" t="inlineStr">
        <is>
          <t>Life on Which Depreciated - Latest Income Statement</t>
        </is>
      </c>
      <c r="B1780" s="4" t="inlineStr">
        <is>
          <t>40 years</t>
        </is>
      </c>
    </row>
    <row r="1781">
      <c r="A1781" s="4" t="inlineStr">
        <is>
          <t>Cascade East, Grand Rapids, MI</t>
        </is>
      </c>
    </row>
    <row r="1782">
      <c r="A1782" s="3" t="inlineStr">
        <is>
          <t>Real Estate and Accumulated Depreciation [Line Items]</t>
        </is>
      </c>
    </row>
    <row r="1783">
      <c r="A1783" s="4" t="inlineStr">
        <is>
          <t>Initial Cost to Company, Land</t>
        </is>
      </c>
      <c r="B1783" s="5" t="n">
        <v>1280</v>
      </c>
    </row>
    <row r="1784">
      <c r="A1784" s="4" t="inlineStr">
        <is>
          <t>Initial Cost to Company, Building &amp; Improvements</t>
        </is>
      </c>
      <c r="B1784" s="6" t="n">
        <v>4733</v>
      </c>
    </row>
    <row r="1785">
      <c r="A1785" s="4" t="inlineStr">
        <is>
          <t>Initial Cost to Company, Subsequent to Acquisition</t>
        </is>
      </c>
      <c r="B1785" s="6" t="n">
        <v>2949</v>
      </c>
    </row>
    <row r="1786">
      <c r="A1786" s="4" t="inlineStr">
        <is>
          <t>Gross Amount at Which Carried at the Close of the Period, Land</t>
        </is>
      </c>
      <c r="B1786" s="6" t="n">
        <v>1280</v>
      </c>
    </row>
    <row r="1787">
      <c r="A1787" s="4" t="inlineStr">
        <is>
          <t>Gross Amount at Which Carried at the Close of the Period, Building &amp; Improvements</t>
        </is>
      </c>
      <c r="B1787" s="6" t="n">
        <v>7682</v>
      </c>
    </row>
    <row r="1788">
      <c r="A1788" s="4" t="inlineStr">
        <is>
          <t>Gross Amount at Which Carried at the Close of the Period, Total</t>
        </is>
      </c>
      <c r="B1788" s="6" t="n">
        <v>8962</v>
      </c>
    </row>
    <row r="1789">
      <c r="A1789" s="4" t="inlineStr">
        <is>
          <t>Accumulated Depreciation</t>
        </is>
      </c>
      <c r="B1789" s="5" t="n">
        <v>-2777</v>
      </c>
    </row>
    <row r="1790">
      <c r="A1790" s="4" t="inlineStr">
        <is>
          <t>Life on Which Depreciated - Latest Income Statement</t>
        </is>
      </c>
      <c r="B1790" s="4" t="inlineStr">
        <is>
          <t>40 years</t>
        </is>
      </c>
    </row>
    <row r="1791">
      <c r="A1791" s="4" t="inlineStr">
        <is>
          <t>Delta Center, Lancing, MI</t>
        </is>
      </c>
    </row>
    <row r="1792">
      <c r="A1792" s="3" t="inlineStr">
        <is>
          <t>Real Estate and Accumulated Depreciation [Line Items]</t>
        </is>
      </c>
    </row>
    <row r="1793">
      <c r="A1793" s="4" t="inlineStr">
        <is>
          <t>Initial Cost to Company, Land</t>
        </is>
      </c>
      <c r="B1793" s="5" t="n">
        <v>1580</v>
      </c>
    </row>
    <row r="1794">
      <c r="A1794" s="4" t="inlineStr">
        <is>
          <t>Initial Cost to Company, Building &amp; Improvements</t>
        </is>
      </c>
      <c r="B1794" s="6" t="n">
        <v>9019</v>
      </c>
    </row>
    <row r="1795">
      <c r="A1795" s="4" t="inlineStr">
        <is>
          <t>Initial Cost to Company, Subsequent to Acquisition</t>
        </is>
      </c>
      <c r="B1795" s="6" t="n">
        <v>3190</v>
      </c>
    </row>
    <row r="1796">
      <c r="A1796" s="4" t="inlineStr">
        <is>
          <t>Gross Amount at Which Carried at the Close of the Period, Land</t>
        </is>
      </c>
      <c r="B1796" s="6" t="n">
        <v>1580</v>
      </c>
    </row>
    <row r="1797">
      <c r="A1797" s="4" t="inlineStr">
        <is>
          <t>Gross Amount at Which Carried at the Close of the Period, Building &amp; Improvements</t>
        </is>
      </c>
      <c r="B1797" s="6" t="n">
        <v>12209</v>
      </c>
    </row>
    <row r="1798">
      <c r="A1798" s="4" t="inlineStr">
        <is>
          <t>Gross Amount at Which Carried at the Close of the Period, Total</t>
        </is>
      </c>
      <c r="B1798" s="6" t="n">
        <v>13789</v>
      </c>
    </row>
    <row r="1799">
      <c r="A1799" s="4" t="inlineStr">
        <is>
          <t>Accumulated Depreciation</t>
        </is>
      </c>
      <c r="B1799" s="5" t="n">
        <v>-6051</v>
      </c>
    </row>
    <row r="1800">
      <c r="A1800" s="4" t="inlineStr">
        <is>
          <t>Life on Which Depreciated - Latest Income Statement</t>
        </is>
      </c>
      <c r="B1800" s="4" t="inlineStr">
        <is>
          <t>40 years</t>
        </is>
      </c>
    </row>
    <row r="1801">
      <c r="A1801" s="4" t="inlineStr">
        <is>
          <t>Lakes Crossing</t>
        </is>
      </c>
    </row>
    <row r="1802">
      <c r="A1802" s="3" t="inlineStr">
        <is>
          <t>Real Estate and Accumulated Depreciation [Line Items]</t>
        </is>
      </c>
    </row>
    <row r="1803">
      <c r="A1803" s="4" t="inlineStr">
        <is>
          <t>Initial Cost to Company, Land</t>
        </is>
      </c>
      <c r="B1803" s="5" t="n">
        <v>1274</v>
      </c>
    </row>
    <row r="1804">
      <c r="A1804" s="4" t="inlineStr">
        <is>
          <t>Initial Cost to Company, Building &amp; Improvements</t>
        </is>
      </c>
      <c r="B1804" s="6" t="n">
        <v>11242</v>
      </c>
    </row>
    <row r="1805">
      <c r="A1805" s="4" t="inlineStr">
        <is>
          <t>Initial Cost to Company, Subsequent to Acquisition</t>
        </is>
      </c>
      <c r="B1805" s="6" t="n">
        <v>2879</v>
      </c>
    </row>
    <row r="1806">
      <c r="A1806" s="4" t="inlineStr">
        <is>
          <t>Gross Amount at Which Carried at the Close of the Period, Land</t>
        </is>
      </c>
      <c r="B1806" s="6" t="n">
        <v>1200</v>
      </c>
    </row>
    <row r="1807">
      <c r="A1807" s="4" t="inlineStr">
        <is>
          <t>Gross Amount at Which Carried at the Close of the Period, Building &amp; Improvements</t>
        </is>
      </c>
      <c r="B1807" s="6" t="n">
        <v>14195</v>
      </c>
    </row>
    <row r="1808">
      <c r="A1808" s="4" t="inlineStr">
        <is>
          <t>Gross Amount at Which Carried at the Close of the Period, Total</t>
        </is>
      </c>
      <c r="B1808" s="6" t="n">
        <v>15395</v>
      </c>
    </row>
    <row r="1809">
      <c r="A1809" s="4" t="inlineStr">
        <is>
          <t>Accumulated Depreciation</t>
        </is>
      </c>
      <c r="B1809" s="5" t="n">
        <v>-5686</v>
      </c>
    </row>
    <row r="1810">
      <c r="A1810" s="4" t="inlineStr">
        <is>
          <t>Life on Which Depreciated - Latest Income Statement</t>
        </is>
      </c>
      <c r="B1810" s="4" t="inlineStr">
        <is>
          <t>40 years</t>
        </is>
      </c>
    </row>
    <row r="1811">
      <c r="A1811" s="4" t="inlineStr">
        <is>
          <t>Redford Plaza, Redford, MI</t>
        </is>
      </c>
    </row>
    <row r="1812">
      <c r="A1812" s="3" t="inlineStr">
        <is>
          <t>Real Estate and Accumulated Depreciation [Line Items]</t>
        </is>
      </c>
    </row>
    <row r="1813">
      <c r="A1813" s="4" t="inlineStr">
        <is>
          <t>Initial Cost to Company, Land</t>
        </is>
      </c>
      <c r="B1813" s="5" t="n">
        <v>7510</v>
      </c>
    </row>
    <row r="1814">
      <c r="A1814" s="4" t="inlineStr">
        <is>
          <t>Initial Cost to Company, Building &amp; Improvements</t>
        </is>
      </c>
      <c r="B1814" s="6" t="n">
        <v>17249</v>
      </c>
    </row>
    <row r="1815">
      <c r="A1815" s="4" t="inlineStr">
        <is>
          <t>Initial Cost to Company, Subsequent to Acquisition</t>
        </is>
      </c>
      <c r="B1815" s="6" t="n">
        <v>7792</v>
      </c>
    </row>
    <row r="1816">
      <c r="A1816" s="4" t="inlineStr">
        <is>
          <t>Gross Amount at Which Carried at the Close of the Period, Land</t>
        </is>
      </c>
      <c r="B1816" s="6" t="n">
        <v>7510</v>
      </c>
    </row>
    <row r="1817">
      <c r="A1817" s="4" t="inlineStr">
        <is>
          <t>Gross Amount at Which Carried at the Close of the Period, Building &amp; Improvements</t>
        </is>
      </c>
      <c r="B1817" s="6" t="n">
        <v>25041</v>
      </c>
    </row>
    <row r="1818">
      <c r="A1818" s="4" t="inlineStr">
        <is>
          <t>Gross Amount at Which Carried at the Close of the Period, Total</t>
        </is>
      </c>
      <c r="B1818" s="6" t="n">
        <v>32551</v>
      </c>
    </row>
    <row r="1819">
      <c r="A1819" s="4" t="inlineStr">
        <is>
          <t>Accumulated Depreciation</t>
        </is>
      </c>
      <c r="B1819" s="5" t="n">
        <v>-9183</v>
      </c>
    </row>
    <row r="1820">
      <c r="A1820" s="4" t="inlineStr">
        <is>
          <t>Life on Which Depreciated - Latest Income Statement</t>
        </is>
      </c>
      <c r="B1820" s="4" t="inlineStr">
        <is>
          <t>40 years</t>
        </is>
      </c>
    </row>
    <row r="1821">
      <c r="A1821" s="4" t="inlineStr">
        <is>
          <t>Hampton Village Centre, Rochester Hills, MI</t>
        </is>
      </c>
    </row>
    <row r="1822">
      <c r="A1822" s="3" t="inlineStr">
        <is>
          <t>Real Estate and Accumulated Depreciation [Line Items]</t>
        </is>
      </c>
    </row>
    <row r="1823">
      <c r="A1823" s="4" t="inlineStr">
        <is>
          <t>Initial Cost to Company, Land</t>
        </is>
      </c>
      <c r="B1823" s="5" t="n">
        <v>5370</v>
      </c>
    </row>
    <row r="1824">
      <c r="A1824" s="4" t="inlineStr">
        <is>
          <t>Initial Cost to Company, Building &amp; Improvements</t>
        </is>
      </c>
      <c r="B1824" s="6" t="n">
        <v>45406</v>
      </c>
    </row>
    <row r="1825">
      <c r="A1825" s="4" t="inlineStr">
        <is>
          <t>Initial Cost to Company, Subsequent to Acquisition</t>
        </is>
      </c>
      <c r="B1825" s="6" t="n">
        <v>14857</v>
      </c>
    </row>
    <row r="1826">
      <c r="A1826" s="4" t="inlineStr">
        <is>
          <t>Gross Amount at Which Carried at the Close of the Period, Land</t>
        </is>
      </c>
      <c r="B1826" s="6" t="n">
        <v>5370</v>
      </c>
    </row>
    <row r="1827">
      <c r="A1827" s="4" t="inlineStr">
        <is>
          <t>Gross Amount at Which Carried at the Close of the Period, Building &amp; Improvements</t>
        </is>
      </c>
      <c r="B1827" s="6" t="n">
        <v>60263</v>
      </c>
    </row>
    <row r="1828">
      <c r="A1828" s="4" t="inlineStr">
        <is>
          <t>Gross Amount at Which Carried at the Close of the Period, Total</t>
        </is>
      </c>
      <c r="B1828" s="6" t="n">
        <v>65633</v>
      </c>
    </row>
    <row r="1829">
      <c r="A1829" s="4" t="inlineStr">
        <is>
          <t>Accumulated Depreciation</t>
        </is>
      </c>
      <c r="B1829" s="5" t="n">
        <v>-21624</v>
      </c>
    </row>
    <row r="1830">
      <c r="A1830" s="4" t="inlineStr">
        <is>
          <t>Life on Which Depreciated - Latest Income Statement</t>
        </is>
      </c>
      <c r="B1830" s="4" t="inlineStr">
        <is>
          <t>40 years</t>
        </is>
      </c>
    </row>
    <row r="1831">
      <c r="A1831" s="4" t="inlineStr">
        <is>
          <t>Fashion Corners, Saginaw, MI</t>
        </is>
      </c>
    </row>
    <row r="1832">
      <c r="A1832" s="3" t="inlineStr">
        <is>
          <t>Real Estate and Accumulated Depreciation [Line Items]</t>
        </is>
      </c>
    </row>
    <row r="1833">
      <c r="A1833" s="4" t="inlineStr">
        <is>
          <t>Initial Cost to Company, Land</t>
        </is>
      </c>
      <c r="B1833" s="5" t="n">
        <v>1940</v>
      </c>
    </row>
    <row r="1834">
      <c r="A1834" s="4" t="inlineStr">
        <is>
          <t>Initial Cost to Company, Building &amp; Improvements</t>
        </is>
      </c>
      <c r="B1834" s="6" t="n">
        <v>17629</v>
      </c>
    </row>
    <row r="1835">
      <c r="A1835" s="4" t="inlineStr">
        <is>
          <t>Initial Cost to Company, Subsequent to Acquisition</t>
        </is>
      </c>
      <c r="B1835" s="6" t="n">
        <v>755</v>
      </c>
    </row>
    <row r="1836">
      <c r="A1836" s="4" t="inlineStr">
        <is>
          <t>Gross Amount at Which Carried at the Close of the Period, Land</t>
        </is>
      </c>
      <c r="B1836" s="6" t="n">
        <v>1940</v>
      </c>
    </row>
    <row r="1837">
      <c r="A1837" s="4" t="inlineStr">
        <is>
          <t>Gross Amount at Which Carried at the Close of the Period, Building &amp; Improvements</t>
        </is>
      </c>
      <c r="B1837" s="6" t="n">
        <v>18384</v>
      </c>
    </row>
    <row r="1838">
      <c r="A1838" s="4" t="inlineStr">
        <is>
          <t>Gross Amount at Which Carried at the Close of the Period, Total</t>
        </is>
      </c>
      <c r="B1838" s="6" t="n">
        <v>20324</v>
      </c>
    </row>
    <row r="1839">
      <c r="A1839" s="4" t="inlineStr">
        <is>
          <t>Accumulated Depreciation</t>
        </is>
      </c>
      <c r="B1839" s="5" t="n">
        <v>-7047</v>
      </c>
    </row>
    <row r="1840">
      <c r="A1840" s="4" t="inlineStr">
        <is>
          <t>Life on Which Depreciated - Latest Income Statement</t>
        </is>
      </c>
      <c r="B1840" s="4" t="inlineStr">
        <is>
          <t>40 years</t>
        </is>
      </c>
    </row>
    <row r="1841">
      <c r="A1841" s="4" t="inlineStr">
        <is>
          <t>Southfield Plaza, Southfield, MI</t>
        </is>
      </c>
    </row>
    <row r="1842">
      <c r="A1842" s="3" t="inlineStr">
        <is>
          <t>Real Estate and Accumulated Depreciation [Line Items]</t>
        </is>
      </c>
    </row>
    <row r="1843">
      <c r="A1843" s="4" t="inlineStr">
        <is>
          <t>Initial Cost to Company, Land</t>
        </is>
      </c>
      <c r="B1843" s="5" t="n">
        <v>1320</v>
      </c>
    </row>
    <row r="1844">
      <c r="A1844" s="4" t="inlineStr">
        <is>
          <t>Initial Cost to Company, Building &amp; Improvements</t>
        </is>
      </c>
      <c r="B1844" s="6" t="n">
        <v>3348</v>
      </c>
    </row>
    <row r="1845">
      <c r="A1845" s="4" t="inlineStr">
        <is>
          <t>Initial Cost to Company, Subsequent to Acquisition</t>
        </is>
      </c>
      <c r="B1845" s="6" t="n">
        <v>2711</v>
      </c>
    </row>
    <row r="1846">
      <c r="A1846" s="4" t="inlineStr">
        <is>
          <t>Gross Amount at Which Carried at the Close of the Period, Land</t>
        </is>
      </c>
      <c r="B1846" s="6" t="n">
        <v>1320</v>
      </c>
    </row>
    <row r="1847">
      <c r="A1847" s="4" t="inlineStr">
        <is>
          <t>Gross Amount at Which Carried at the Close of the Period, Building &amp; Improvements</t>
        </is>
      </c>
      <c r="B1847" s="6" t="n">
        <v>6059</v>
      </c>
    </row>
    <row r="1848">
      <c r="A1848" s="4" t="inlineStr">
        <is>
          <t>Gross Amount at Which Carried at the Close of the Period, Total</t>
        </is>
      </c>
      <c r="B1848" s="6" t="n">
        <v>7379</v>
      </c>
    </row>
    <row r="1849">
      <c r="A1849" s="4" t="inlineStr">
        <is>
          <t>Accumulated Depreciation</t>
        </is>
      </c>
      <c r="B1849" s="5" t="n">
        <v>-2777</v>
      </c>
    </row>
    <row r="1850">
      <c r="A1850" s="4" t="inlineStr">
        <is>
          <t>Life on Which Depreciated - Latest Income Statement</t>
        </is>
      </c>
      <c r="B1850" s="4" t="inlineStr">
        <is>
          <t>40 years</t>
        </is>
      </c>
    </row>
    <row r="1851">
      <c r="A1851" s="4" t="inlineStr">
        <is>
          <t>18 Ryan, Sterling Heights, MI</t>
        </is>
      </c>
    </row>
    <row r="1852">
      <c r="A1852" s="3" t="inlineStr">
        <is>
          <t>Real Estate and Accumulated Depreciation [Line Items]</t>
        </is>
      </c>
    </row>
    <row r="1853">
      <c r="A1853" s="4" t="inlineStr">
        <is>
          <t>Initial Cost to Company, Land</t>
        </is>
      </c>
      <c r="B1853" s="5" t="n">
        <v>3160</v>
      </c>
    </row>
    <row r="1854">
      <c r="A1854" s="4" t="inlineStr">
        <is>
          <t>Initial Cost to Company, Building &amp; Improvements</t>
        </is>
      </c>
      <c r="B1854" s="6" t="n">
        <v>8045</v>
      </c>
    </row>
    <row r="1855">
      <c r="A1855" s="4" t="inlineStr">
        <is>
          <t>Initial Cost to Company, Subsequent to Acquisition</t>
        </is>
      </c>
      <c r="B1855" s="6" t="n">
        <v>1940</v>
      </c>
    </row>
    <row r="1856">
      <c r="A1856" s="4" t="inlineStr">
        <is>
          <t>Gross Amount at Which Carried at the Close of the Period, Land</t>
        </is>
      </c>
      <c r="B1856" s="6" t="n">
        <v>3160</v>
      </c>
    </row>
    <row r="1857">
      <c r="A1857" s="4" t="inlineStr">
        <is>
          <t>Gross Amount at Which Carried at the Close of the Period, Building &amp; Improvements</t>
        </is>
      </c>
      <c r="B1857" s="6" t="n">
        <v>9985</v>
      </c>
    </row>
    <row r="1858">
      <c r="A1858" s="4" t="inlineStr">
        <is>
          <t>Gross Amount at Which Carried at the Close of the Period, Total</t>
        </is>
      </c>
      <c r="B1858" s="6" t="n">
        <v>13145</v>
      </c>
    </row>
    <row r="1859">
      <c r="A1859" s="4" t="inlineStr">
        <is>
          <t>Accumulated Depreciation</t>
        </is>
      </c>
      <c r="B1859" s="5" t="n">
        <v>-2876</v>
      </c>
    </row>
    <row r="1860">
      <c r="A1860" s="4" t="inlineStr">
        <is>
          <t>Life on Which Depreciated - Latest Income Statement</t>
        </is>
      </c>
      <c r="B1860" s="4" t="inlineStr">
        <is>
          <t>40 years</t>
        </is>
      </c>
    </row>
    <row r="1861">
      <c r="A1861" s="4" t="inlineStr">
        <is>
          <t>Delco Plaza, Sterling Heights, MI</t>
        </is>
      </c>
    </row>
    <row r="1862">
      <c r="A1862" s="3" t="inlineStr">
        <is>
          <t>Real Estate and Accumulated Depreciation [Line Items]</t>
        </is>
      </c>
    </row>
    <row r="1863">
      <c r="A1863" s="4" t="inlineStr">
        <is>
          <t>Initial Cost to Company, Land</t>
        </is>
      </c>
      <c r="B1863" s="5" t="n">
        <v>2860</v>
      </c>
    </row>
    <row r="1864">
      <c r="A1864" s="4" t="inlineStr">
        <is>
          <t>Initial Cost to Company, Building &amp; Improvements</t>
        </is>
      </c>
      <c r="B1864" s="6" t="n">
        <v>4852</v>
      </c>
    </row>
    <row r="1865">
      <c r="A1865" s="4" t="inlineStr">
        <is>
          <t>Initial Cost to Company, Subsequent to Acquisition</t>
        </is>
      </c>
      <c r="B1865" s="6" t="n">
        <v>2535</v>
      </c>
    </row>
    <row r="1866">
      <c r="A1866" s="4" t="inlineStr">
        <is>
          <t>Gross Amount at Which Carried at the Close of the Period, Land</t>
        </is>
      </c>
      <c r="B1866" s="6" t="n">
        <v>2860</v>
      </c>
    </row>
    <row r="1867">
      <c r="A1867" s="4" t="inlineStr">
        <is>
          <t>Gross Amount at Which Carried at the Close of the Period, Building &amp; Improvements</t>
        </is>
      </c>
      <c r="B1867" s="6" t="n">
        <v>7387</v>
      </c>
    </row>
    <row r="1868">
      <c r="A1868" s="4" t="inlineStr">
        <is>
          <t>Gross Amount at Which Carried at the Close of the Period, Total</t>
        </is>
      </c>
      <c r="B1868" s="6" t="n">
        <v>10247</v>
      </c>
    </row>
    <row r="1869">
      <c r="A1869" s="4" t="inlineStr">
        <is>
          <t>Accumulated Depreciation</t>
        </is>
      </c>
      <c r="B1869" s="5" t="n">
        <v>-2799</v>
      </c>
    </row>
    <row r="1870">
      <c r="A1870" s="4" t="inlineStr">
        <is>
          <t>Life on Which Depreciated - Latest Income Statement</t>
        </is>
      </c>
      <c r="B1870" s="4" t="inlineStr">
        <is>
          <t>40 years</t>
        </is>
      </c>
    </row>
    <row r="1871">
      <c r="A1871" s="4" t="inlineStr">
        <is>
          <t>West Ridge, Westland, MI</t>
        </is>
      </c>
    </row>
    <row r="1872">
      <c r="A1872" s="3" t="inlineStr">
        <is>
          <t>Real Estate and Accumulated Depreciation [Line Items]</t>
        </is>
      </c>
    </row>
    <row r="1873">
      <c r="A1873" s="4" t="inlineStr">
        <is>
          <t>Initial Cost to Company, Land</t>
        </is>
      </c>
      <c r="B1873" s="5" t="n">
        <v>1800</v>
      </c>
    </row>
    <row r="1874">
      <c r="A1874" s="4" t="inlineStr">
        <is>
          <t>Initial Cost to Company, Building &amp; Improvements</t>
        </is>
      </c>
      <c r="B1874" s="6" t="n">
        <v>5189</v>
      </c>
    </row>
    <row r="1875">
      <c r="A1875" s="4" t="inlineStr">
        <is>
          <t>Initial Cost to Company, Subsequent to Acquisition</t>
        </is>
      </c>
      <c r="B1875" s="6" t="n">
        <v>5937</v>
      </c>
    </row>
    <row r="1876">
      <c r="A1876" s="4" t="inlineStr">
        <is>
          <t>Gross Amount at Which Carried at the Close of the Period, Land</t>
        </is>
      </c>
      <c r="B1876" s="6" t="n">
        <v>1800</v>
      </c>
    </row>
    <row r="1877">
      <c r="A1877" s="4" t="inlineStr">
        <is>
          <t>Gross Amount at Which Carried at the Close of the Period, Building &amp; Improvements</t>
        </is>
      </c>
      <c r="B1877" s="6" t="n">
        <v>11126</v>
      </c>
    </row>
    <row r="1878">
      <c r="A1878" s="4" t="inlineStr">
        <is>
          <t>Gross Amount at Which Carried at the Close of the Period, Total</t>
        </is>
      </c>
      <c r="B1878" s="6" t="n">
        <v>12926</v>
      </c>
    </row>
    <row r="1879">
      <c r="A1879" s="4" t="inlineStr">
        <is>
          <t>Accumulated Depreciation</t>
        </is>
      </c>
      <c r="B1879" s="5" t="n">
        <v>-4593</v>
      </c>
    </row>
    <row r="1880">
      <c r="A1880" s="4" t="inlineStr">
        <is>
          <t>Life on Which Depreciated - Latest Income Statement</t>
        </is>
      </c>
      <c r="B1880" s="4" t="inlineStr">
        <is>
          <t>40 years</t>
        </is>
      </c>
    </row>
    <row r="1881">
      <c r="A1881" s="4" t="inlineStr">
        <is>
          <t>Washtenaw Fountain Plaza, Ypsilanti, MI</t>
        </is>
      </c>
    </row>
    <row r="1882">
      <c r="A1882" s="3" t="inlineStr">
        <is>
          <t>Real Estate and Accumulated Depreciation [Line Items]</t>
        </is>
      </c>
    </row>
    <row r="1883">
      <c r="A1883" s="4" t="inlineStr">
        <is>
          <t>Initial Cost to Company, Land</t>
        </is>
      </c>
      <c r="B1883" s="5" t="n">
        <v>2030</v>
      </c>
    </row>
    <row r="1884">
      <c r="A1884" s="4" t="inlineStr">
        <is>
          <t>Initial Cost to Company, Building &amp; Improvements</t>
        </is>
      </c>
      <c r="B1884" s="6" t="n">
        <v>5929</v>
      </c>
    </row>
    <row r="1885">
      <c r="A1885" s="4" t="inlineStr">
        <is>
          <t>Initial Cost to Company, Subsequent to Acquisition</t>
        </is>
      </c>
      <c r="B1885" s="6" t="n">
        <v>1195</v>
      </c>
    </row>
    <row r="1886">
      <c r="A1886" s="4" t="inlineStr">
        <is>
          <t>Gross Amount at Which Carried at the Close of the Period, Land</t>
        </is>
      </c>
      <c r="B1886" s="6" t="n">
        <v>2030</v>
      </c>
    </row>
    <row r="1887">
      <c r="A1887" s="4" t="inlineStr">
        <is>
          <t>Gross Amount at Which Carried at the Close of the Period, Building &amp; Improvements</t>
        </is>
      </c>
      <c r="B1887" s="6" t="n">
        <v>7124</v>
      </c>
    </row>
    <row r="1888">
      <c r="A1888" s="4" t="inlineStr">
        <is>
          <t>Gross Amount at Which Carried at the Close of the Period, Total</t>
        </is>
      </c>
      <c r="B1888" s="6" t="n">
        <v>9154</v>
      </c>
    </row>
    <row r="1889">
      <c r="A1889" s="4" t="inlineStr">
        <is>
          <t>Accumulated Depreciation</t>
        </is>
      </c>
      <c r="B1889" s="5" t="n">
        <v>-2677</v>
      </c>
    </row>
    <row r="1890">
      <c r="A1890" s="4" t="inlineStr">
        <is>
          <t>Life on Which Depreciated - Latest Income Statement</t>
        </is>
      </c>
      <c r="B1890" s="4" t="inlineStr">
        <is>
          <t>40 years</t>
        </is>
      </c>
    </row>
    <row r="1891">
      <c r="A1891" s="4" t="inlineStr">
        <is>
          <t>Southport Centre I - VI, Apple Valley, MN</t>
        </is>
      </c>
    </row>
    <row r="1892">
      <c r="A1892" s="3" t="inlineStr">
        <is>
          <t>Real Estate and Accumulated Depreciation [Line Items]</t>
        </is>
      </c>
    </row>
    <row r="1893">
      <c r="A1893" s="4" t="inlineStr">
        <is>
          <t>Initial Cost to Company, Land</t>
        </is>
      </c>
      <c r="B1893" s="5" t="n">
        <v>4602</v>
      </c>
    </row>
    <row r="1894">
      <c r="A1894" s="4" t="inlineStr">
        <is>
          <t>Initial Cost to Company, Building &amp; Improvements</t>
        </is>
      </c>
      <c r="B1894" s="6" t="n">
        <v>18211</v>
      </c>
    </row>
    <row r="1895">
      <c r="A1895" s="4" t="inlineStr">
        <is>
          <t>Initial Cost to Company, Subsequent to Acquisition</t>
        </is>
      </c>
      <c r="B1895" s="6" t="n">
        <v>794</v>
      </c>
    </row>
    <row r="1896">
      <c r="A1896" s="4" t="inlineStr">
        <is>
          <t>Gross Amount at Which Carried at the Close of the Period, Land</t>
        </is>
      </c>
      <c r="B1896" s="6" t="n">
        <v>4602</v>
      </c>
    </row>
    <row r="1897">
      <c r="A1897" s="4" t="inlineStr">
        <is>
          <t>Gross Amount at Which Carried at the Close of the Period, Building &amp; Improvements</t>
        </is>
      </c>
      <c r="B1897" s="6" t="n">
        <v>19005</v>
      </c>
    </row>
    <row r="1898">
      <c r="A1898" s="4" t="inlineStr">
        <is>
          <t>Gross Amount at Which Carried at the Close of the Period, Total</t>
        </is>
      </c>
      <c r="B1898" s="6" t="n">
        <v>23607</v>
      </c>
    </row>
    <row r="1899">
      <c r="A1899" s="4" t="inlineStr">
        <is>
          <t>Accumulated Depreciation</t>
        </is>
      </c>
      <c r="B1899" s="5" t="n">
        <v>-5801</v>
      </c>
    </row>
    <row r="1900">
      <c r="A1900" s="4" t="inlineStr">
        <is>
          <t>Life on Which Depreciated - Latest Income Statement</t>
        </is>
      </c>
      <c r="B1900" s="4" t="inlineStr">
        <is>
          <t>40 years</t>
        </is>
      </c>
    </row>
    <row r="1901">
      <c r="A1901" s="4" t="inlineStr">
        <is>
          <t>Burning Tree Plaza, Duluth, MN</t>
        </is>
      </c>
    </row>
    <row r="1902">
      <c r="A1902" s="3" t="inlineStr">
        <is>
          <t>Real Estate and Accumulated Depreciation [Line Items]</t>
        </is>
      </c>
    </row>
    <row r="1903">
      <c r="A1903" s="4" t="inlineStr">
        <is>
          <t>Initial Cost to Company, Land</t>
        </is>
      </c>
      <c r="B1903" s="5" t="n">
        <v>4790</v>
      </c>
    </row>
    <row r="1904">
      <c r="A1904" s="4" t="inlineStr">
        <is>
          <t>Initial Cost to Company, Building &amp; Improvements</t>
        </is>
      </c>
      <c r="B1904" s="6" t="n">
        <v>15296</v>
      </c>
    </row>
    <row r="1905">
      <c r="A1905" s="4" t="inlineStr">
        <is>
          <t>Initial Cost to Company, Subsequent to Acquisition</t>
        </is>
      </c>
      <c r="B1905" s="6" t="n">
        <v>4066</v>
      </c>
    </row>
    <row r="1906">
      <c r="A1906" s="4" t="inlineStr">
        <is>
          <t>Gross Amount at Which Carried at the Close of the Period, Land</t>
        </is>
      </c>
      <c r="B1906" s="6" t="n">
        <v>4790</v>
      </c>
    </row>
    <row r="1907">
      <c r="A1907" s="4" t="inlineStr">
        <is>
          <t>Gross Amount at Which Carried at the Close of the Period, Building &amp; Improvements</t>
        </is>
      </c>
      <c r="B1907" s="6" t="n">
        <v>19362</v>
      </c>
    </row>
    <row r="1908">
      <c r="A1908" s="4" t="inlineStr">
        <is>
          <t>Gross Amount at Which Carried at the Close of the Period, Total</t>
        </is>
      </c>
      <c r="B1908" s="6" t="n">
        <v>24152</v>
      </c>
    </row>
    <row r="1909">
      <c r="A1909" s="4" t="inlineStr">
        <is>
          <t>Accumulated Depreciation</t>
        </is>
      </c>
      <c r="B1909" s="5" t="n">
        <v>-5745</v>
      </c>
    </row>
    <row r="1910">
      <c r="A1910" s="4" t="inlineStr">
        <is>
          <t>Life on Which Depreciated - Latest Income Statement</t>
        </is>
      </c>
      <c r="B1910" s="4" t="inlineStr">
        <is>
          <t>40 years</t>
        </is>
      </c>
    </row>
    <row r="1911">
      <c r="A1911" s="4" t="inlineStr">
        <is>
          <t>Elk Park Center, Elk River, MN</t>
        </is>
      </c>
    </row>
    <row r="1912">
      <c r="A1912" s="3" t="inlineStr">
        <is>
          <t>Real Estate and Accumulated Depreciation [Line Items]</t>
        </is>
      </c>
    </row>
    <row r="1913">
      <c r="A1913" s="4" t="inlineStr">
        <is>
          <t>Initial Cost to Company, Land</t>
        </is>
      </c>
      <c r="B1913" s="5" t="n">
        <v>3770</v>
      </c>
    </row>
    <row r="1914">
      <c r="A1914" s="4" t="inlineStr">
        <is>
          <t>Initial Cost to Company, Building &amp; Improvements</t>
        </is>
      </c>
      <c r="B1914" s="6" t="n">
        <v>17736</v>
      </c>
    </row>
    <row r="1915">
      <c r="A1915" s="4" t="inlineStr">
        <is>
          <t>Initial Cost to Company, Subsequent to Acquisition</t>
        </is>
      </c>
      <c r="B1915" s="6" t="n">
        <v>1810</v>
      </c>
    </row>
    <row r="1916">
      <c r="A1916" s="4" t="inlineStr">
        <is>
          <t>Gross Amount at Which Carried at the Close of the Period, Land</t>
        </is>
      </c>
      <c r="B1916" s="6" t="n">
        <v>3770</v>
      </c>
    </row>
    <row r="1917">
      <c r="A1917" s="4" t="inlineStr">
        <is>
          <t>Gross Amount at Which Carried at the Close of the Period, Building &amp; Improvements</t>
        </is>
      </c>
      <c r="B1917" s="6" t="n">
        <v>19546</v>
      </c>
    </row>
    <row r="1918">
      <c r="A1918" s="4" t="inlineStr">
        <is>
          <t>Gross Amount at Which Carried at the Close of the Period, Total</t>
        </is>
      </c>
      <c r="B1918" s="6" t="n">
        <v>23316</v>
      </c>
    </row>
    <row r="1919">
      <c r="A1919" s="4" t="inlineStr">
        <is>
          <t>Accumulated Depreciation</t>
        </is>
      </c>
      <c r="B1919" s="5" t="n">
        <v>-7031</v>
      </c>
    </row>
    <row r="1920">
      <c r="A1920" s="4" t="inlineStr">
        <is>
          <t>Life on Which Depreciated - Latest Income Statement</t>
        </is>
      </c>
      <c r="B1920" s="4" t="inlineStr">
        <is>
          <t>40 years</t>
        </is>
      </c>
    </row>
    <row r="1921">
      <c r="A1921" s="4" t="inlineStr">
        <is>
          <t>Westwind Plaza, Minnetonka, MN</t>
        </is>
      </c>
    </row>
    <row r="1922">
      <c r="A1922" s="3" t="inlineStr">
        <is>
          <t>Real Estate and Accumulated Depreciation [Line Items]</t>
        </is>
      </c>
    </row>
    <row r="1923">
      <c r="A1923" s="4" t="inlineStr">
        <is>
          <t>Initial Cost to Company, Land</t>
        </is>
      </c>
      <c r="B1923" s="5" t="n">
        <v>2630</v>
      </c>
    </row>
    <row r="1924">
      <c r="A1924" s="4" t="inlineStr">
        <is>
          <t>Initial Cost to Company, Building &amp; Improvements</t>
        </is>
      </c>
      <c r="B1924" s="6" t="n">
        <v>11269</v>
      </c>
    </row>
    <row r="1925">
      <c r="A1925" s="4" t="inlineStr">
        <is>
          <t>Initial Cost to Company, Subsequent to Acquisition</t>
        </is>
      </c>
      <c r="B1925" s="6" t="n">
        <v>2318</v>
      </c>
    </row>
    <row r="1926">
      <c r="A1926" s="4" t="inlineStr">
        <is>
          <t>Gross Amount at Which Carried at the Close of the Period, Land</t>
        </is>
      </c>
      <c r="B1926" s="6" t="n">
        <v>2630</v>
      </c>
    </row>
    <row r="1927">
      <c r="A1927" s="4" t="inlineStr">
        <is>
          <t>Gross Amount at Which Carried at the Close of the Period, Building &amp; Improvements</t>
        </is>
      </c>
      <c r="B1927" s="6" t="n">
        <v>13587</v>
      </c>
    </row>
    <row r="1928">
      <c r="A1928" s="4" t="inlineStr">
        <is>
          <t>Gross Amount at Which Carried at the Close of the Period, Total</t>
        </is>
      </c>
      <c r="B1928" s="6" t="n">
        <v>16217</v>
      </c>
    </row>
    <row r="1929">
      <c r="A1929" s="4" t="inlineStr">
        <is>
          <t>Accumulated Depreciation</t>
        </is>
      </c>
      <c r="B1929" s="5" t="n">
        <v>-4014</v>
      </c>
    </row>
    <row r="1930">
      <c r="A1930" s="4" t="inlineStr">
        <is>
          <t>Life on Which Depreciated - Latest Income Statement</t>
        </is>
      </c>
      <c r="B1930" s="4" t="inlineStr">
        <is>
          <t>40 years</t>
        </is>
      </c>
    </row>
    <row r="1931">
      <c r="A1931" s="4" t="inlineStr">
        <is>
          <t>Richfield Hub, Richfield, MN</t>
        </is>
      </c>
    </row>
    <row r="1932">
      <c r="A1932" s="3" t="inlineStr">
        <is>
          <t>Real Estate and Accumulated Depreciation [Line Items]</t>
        </is>
      </c>
    </row>
    <row r="1933">
      <c r="A1933" s="4" t="inlineStr">
        <is>
          <t>Initial Cost to Company, Land</t>
        </is>
      </c>
      <c r="B1933" s="5" t="n">
        <v>7748</v>
      </c>
    </row>
    <row r="1934">
      <c r="A1934" s="4" t="inlineStr">
        <is>
          <t>Initial Cost to Company, Building &amp; Improvements</t>
        </is>
      </c>
      <c r="B1934" s="6" t="n">
        <v>18492</v>
      </c>
    </row>
    <row r="1935">
      <c r="A1935" s="4" t="inlineStr">
        <is>
          <t>Initial Cost to Company, Subsequent to Acquisition</t>
        </is>
      </c>
      <c r="B1935" s="6" t="n">
        <v>1947</v>
      </c>
    </row>
    <row r="1936">
      <c r="A1936" s="4" t="inlineStr">
        <is>
          <t>Gross Amount at Which Carried at the Close of the Period, Land</t>
        </is>
      </c>
      <c r="B1936" s="6" t="n">
        <v>7748</v>
      </c>
    </row>
    <row r="1937">
      <c r="A1937" s="4" t="inlineStr">
        <is>
          <t>Gross Amount at Which Carried at the Close of the Period, Building &amp; Improvements</t>
        </is>
      </c>
      <c r="B1937" s="6" t="n">
        <v>20439</v>
      </c>
    </row>
    <row r="1938">
      <c r="A1938" s="4" t="inlineStr">
        <is>
          <t>Gross Amount at Which Carried at the Close of the Period, Total</t>
        </is>
      </c>
      <c r="B1938" s="6" t="n">
        <v>28187</v>
      </c>
    </row>
    <row r="1939">
      <c r="A1939" s="4" t="inlineStr">
        <is>
          <t>Accumulated Depreciation</t>
        </is>
      </c>
      <c r="B1939" s="5" t="n">
        <v>-6135</v>
      </c>
    </row>
    <row r="1940">
      <c r="A1940" s="4" t="inlineStr">
        <is>
          <t>Life on Which Depreciated - Latest Income Statement</t>
        </is>
      </c>
      <c r="B1940" s="4" t="inlineStr">
        <is>
          <t>40 years</t>
        </is>
      </c>
    </row>
    <row r="1941">
      <c r="A1941" s="4" t="inlineStr">
        <is>
          <t>Roseville Center, Roseville, MN</t>
        </is>
      </c>
    </row>
    <row r="1942">
      <c r="A1942" s="3" t="inlineStr">
        <is>
          <t>Real Estate and Accumulated Depreciation [Line Items]</t>
        </is>
      </c>
    </row>
    <row r="1943">
      <c r="A1943" s="4" t="inlineStr">
        <is>
          <t>Initial Cost to Company, Land</t>
        </is>
      </c>
      <c r="B1943" s="5" t="n">
        <v>1620</v>
      </c>
    </row>
    <row r="1944">
      <c r="A1944" s="4" t="inlineStr">
        <is>
          <t>Initial Cost to Company, Building &amp; Improvements</t>
        </is>
      </c>
      <c r="B1944" s="6" t="n">
        <v>7917</v>
      </c>
    </row>
    <row r="1945">
      <c r="A1945" s="4" t="inlineStr">
        <is>
          <t>Initial Cost to Company, Subsequent to Acquisition</t>
        </is>
      </c>
      <c r="B1945" s="6" t="n">
        <v>7256</v>
      </c>
    </row>
    <row r="1946">
      <c r="A1946" s="4" t="inlineStr">
        <is>
          <t>Gross Amount at Which Carried at the Close of the Period, Land</t>
        </is>
      </c>
      <c r="B1946" s="6" t="n">
        <v>1620</v>
      </c>
    </row>
    <row r="1947">
      <c r="A1947" s="4" t="inlineStr">
        <is>
          <t>Gross Amount at Which Carried at the Close of the Period, Building &amp; Improvements</t>
        </is>
      </c>
      <c r="B1947" s="6" t="n">
        <v>15173</v>
      </c>
    </row>
    <row r="1948">
      <c r="A1948" s="4" t="inlineStr">
        <is>
          <t>Gross Amount at Which Carried at the Close of the Period, Total</t>
        </is>
      </c>
      <c r="B1948" s="6" t="n">
        <v>16793</v>
      </c>
    </row>
    <row r="1949">
      <c r="A1949" s="4" t="inlineStr">
        <is>
          <t>Accumulated Depreciation</t>
        </is>
      </c>
      <c r="B1949" s="5" t="n">
        <v>-2714</v>
      </c>
    </row>
    <row r="1950">
      <c r="A1950" s="4" t="inlineStr">
        <is>
          <t>Life on Which Depreciated - Latest Income Statement</t>
        </is>
      </c>
      <c r="B1950" s="4" t="inlineStr">
        <is>
          <t>40 years</t>
        </is>
      </c>
    </row>
    <row r="1951">
      <c r="A1951" s="4" t="inlineStr">
        <is>
          <t>Marketplace @ 42, Savage, MN</t>
        </is>
      </c>
    </row>
    <row r="1952">
      <c r="A1952" s="3" t="inlineStr">
        <is>
          <t>Real Estate and Accumulated Depreciation [Line Items]</t>
        </is>
      </c>
    </row>
    <row r="1953">
      <c r="A1953" s="4" t="inlineStr">
        <is>
          <t>Initial Cost to Company, Land</t>
        </is>
      </c>
      <c r="B1953" s="5" t="n">
        <v>5150</v>
      </c>
    </row>
    <row r="1954">
      <c r="A1954" s="4" t="inlineStr">
        <is>
          <t>Initial Cost to Company, Building &amp; Improvements</t>
        </is>
      </c>
      <c r="B1954" s="6" t="n">
        <v>10636</v>
      </c>
    </row>
    <row r="1955">
      <c r="A1955" s="4" t="inlineStr">
        <is>
          <t>Initial Cost to Company, Subsequent to Acquisition</t>
        </is>
      </c>
      <c r="B1955" s="6" t="n">
        <v>5470</v>
      </c>
    </row>
    <row r="1956">
      <c r="A1956" s="4" t="inlineStr">
        <is>
          <t>Gross Amount at Which Carried at the Close of the Period, Land</t>
        </is>
      </c>
      <c r="B1956" s="6" t="n">
        <v>5150</v>
      </c>
    </row>
    <row r="1957">
      <c r="A1957" s="4" t="inlineStr">
        <is>
          <t>Gross Amount at Which Carried at the Close of the Period, Building &amp; Improvements</t>
        </is>
      </c>
      <c r="B1957" s="6" t="n">
        <v>16106</v>
      </c>
    </row>
    <row r="1958">
      <c r="A1958" s="4" t="inlineStr">
        <is>
          <t>Gross Amount at Which Carried at the Close of the Period, Total</t>
        </is>
      </c>
      <c r="B1958" s="6" t="n">
        <v>21256</v>
      </c>
    </row>
    <row r="1959">
      <c r="A1959" s="4" t="inlineStr">
        <is>
          <t>Accumulated Depreciation</t>
        </is>
      </c>
      <c r="B1959" s="5" t="n">
        <v>-4787</v>
      </c>
    </row>
    <row r="1960">
      <c r="A1960" s="4" t="inlineStr">
        <is>
          <t>Life on Which Depreciated - Latest Income Statement</t>
        </is>
      </c>
      <c r="B1960" s="4" t="inlineStr">
        <is>
          <t>40 years</t>
        </is>
      </c>
    </row>
    <row r="1961">
      <c r="A1961" s="4" t="inlineStr">
        <is>
          <t>Sun Ray Shopping Center, St. Paul. MN</t>
        </is>
      </c>
    </row>
    <row r="1962">
      <c r="A1962" s="3" t="inlineStr">
        <is>
          <t>Real Estate and Accumulated Depreciation [Line Items]</t>
        </is>
      </c>
    </row>
    <row r="1963">
      <c r="A1963" s="4" t="inlineStr">
        <is>
          <t>Initial Cost to Company, Land</t>
        </is>
      </c>
      <c r="B1963" s="5" t="n">
        <v>5250</v>
      </c>
    </row>
    <row r="1964">
      <c r="A1964" s="4" t="inlineStr">
        <is>
          <t>Initial Cost to Company, Building &amp; Improvements</t>
        </is>
      </c>
      <c r="B1964" s="6" t="n">
        <v>19485</v>
      </c>
    </row>
    <row r="1965">
      <c r="A1965" s="4" t="inlineStr">
        <is>
          <t>Initial Cost to Company, Subsequent to Acquisition</t>
        </is>
      </c>
      <c r="B1965" s="6" t="n">
        <v>3364</v>
      </c>
    </row>
    <row r="1966">
      <c r="A1966" s="4" t="inlineStr">
        <is>
          <t>Gross Amount at Which Carried at the Close of the Period, Land</t>
        </is>
      </c>
      <c r="B1966" s="6" t="n">
        <v>5250</v>
      </c>
    </row>
    <row r="1967">
      <c r="A1967" s="4" t="inlineStr">
        <is>
          <t>Gross Amount at Which Carried at the Close of the Period, Building &amp; Improvements</t>
        </is>
      </c>
      <c r="B1967" s="6" t="n">
        <v>22849</v>
      </c>
    </row>
    <row r="1968">
      <c r="A1968" s="4" t="inlineStr">
        <is>
          <t>Gross Amount at Which Carried at the Close of the Period, Total</t>
        </is>
      </c>
      <c r="B1968" s="6" t="n">
        <v>28099</v>
      </c>
    </row>
    <row r="1969">
      <c r="A1969" s="4" t="inlineStr">
        <is>
          <t>Accumulated Depreciation</t>
        </is>
      </c>
      <c r="B1969" s="5" t="n">
        <v>-8494</v>
      </c>
    </row>
    <row r="1970">
      <c r="A1970" s="4" t="inlineStr">
        <is>
          <t>Life on Which Depreciated - Latest Income Statement</t>
        </is>
      </c>
      <c r="B1970" s="4" t="inlineStr">
        <is>
          <t>40 years</t>
        </is>
      </c>
    </row>
    <row r="1971">
      <c r="A1971" s="4" t="inlineStr">
        <is>
          <t>White Bear Hills Shopping Center, White Bear Lake, MN</t>
        </is>
      </c>
    </row>
    <row r="1972">
      <c r="A1972" s="3" t="inlineStr">
        <is>
          <t>Real Estate and Accumulated Depreciation [Line Items]</t>
        </is>
      </c>
    </row>
    <row r="1973">
      <c r="A1973" s="4" t="inlineStr">
        <is>
          <t>Initial Cost to Company, Land</t>
        </is>
      </c>
      <c r="B1973" s="5" t="n">
        <v>1790</v>
      </c>
    </row>
    <row r="1974">
      <c r="A1974" s="4" t="inlineStr">
        <is>
          <t>Initial Cost to Company, Building &amp; Improvements</t>
        </is>
      </c>
      <c r="B1974" s="6" t="n">
        <v>6062</v>
      </c>
    </row>
    <row r="1975">
      <c r="A1975" s="4" t="inlineStr">
        <is>
          <t>Initial Cost to Company, Subsequent to Acquisition</t>
        </is>
      </c>
      <c r="B1975" s="6" t="n">
        <v>1520</v>
      </c>
    </row>
    <row r="1976">
      <c r="A1976" s="4" t="inlineStr">
        <is>
          <t>Gross Amount at Which Carried at the Close of the Period, Land</t>
        </is>
      </c>
      <c r="B1976" s="6" t="n">
        <v>1790</v>
      </c>
    </row>
    <row r="1977">
      <c r="A1977" s="4" t="inlineStr">
        <is>
          <t>Gross Amount at Which Carried at the Close of the Period, Building &amp; Improvements</t>
        </is>
      </c>
      <c r="B1977" s="6" t="n">
        <v>7582</v>
      </c>
    </row>
    <row r="1978">
      <c r="A1978" s="4" t="inlineStr">
        <is>
          <t>Gross Amount at Which Carried at the Close of the Period, Total</t>
        </is>
      </c>
      <c r="B1978" s="6" t="n">
        <v>9372</v>
      </c>
    </row>
    <row r="1979">
      <c r="A1979" s="4" t="inlineStr">
        <is>
          <t>Accumulated Depreciation</t>
        </is>
      </c>
      <c r="B1979" s="5" t="n">
        <v>-3138</v>
      </c>
    </row>
    <row r="1980">
      <c r="A1980" s="4" t="inlineStr">
        <is>
          <t>Life on Which Depreciated - Latest Income Statement</t>
        </is>
      </c>
      <c r="B1980" s="4" t="inlineStr">
        <is>
          <t>40 years</t>
        </is>
      </c>
    </row>
    <row r="1981">
      <c r="A1981" s="4" t="inlineStr">
        <is>
          <t>Ellisville Square, Ellisville, MO</t>
        </is>
      </c>
    </row>
    <row r="1982">
      <c r="A1982" s="3" t="inlineStr">
        <is>
          <t>Real Estate and Accumulated Depreciation [Line Items]</t>
        </is>
      </c>
    </row>
    <row r="1983">
      <c r="A1983" s="4" t="inlineStr">
        <is>
          <t>Initial Cost to Company, Land</t>
        </is>
      </c>
      <c r="B1983" s="5" t="n">
        <v>2130</v>
      </c>
    </row>
    <row r="1984">
      <c r="A1984" s="4" t="inlineStr">
        <is>
          <t>Initial Cost to Company, Building &amp; Improvements</t>
        </is>
      </c>
      <c r="B1984" s="6" t="n">
        <v>2715</v>
      </c>
    </row>
    <row r="1985">
      <c r="A1985" s="4" t="inlineStr">
        <is>
          <t>Initial Cost to Company, Subsequent to Acquisition</t>
        </is>
      </c>
      <c r="B1985" s="6" t="n">
        <v>9719</v>
      </c>
    </row>
    <row r="1986">
      <c r="A1986" s="4" t="inlineStr">
        <is>
          <t>Gross Amount at Which Carried at the Close of the Period, Land</t>
        </is>
      </c>
      <c r="B1986" s="6" t="n">
        <v>2130</v>
      </c>
    </row>
    <row r="1987">
      <c r="A1987" s="4" t="inlineStr">
        <is>
          <t>Gross Amount at Which Carried at the Close of the Period, Building &amp; Improvements</t>
        </is>
      </c>
      <c r="B1987" s="6" t="n">
        <v>12434</v>
      </c>
    </row>
    <row r="1988">
      <c r="A1988" s="4" t="inlineStr">
        <is>
          <t>Gross Amount at Which Carried at the Close of the Period, Total</t>
        </is>
      </c>
      <c r="B1988" s="6" t="n">
        <v>14564</v>
      </c>
    </row>
    <row r="1989">
      <c r="A1989" s="4" t="inlineStr">
        <is>
          <t>Accumulated Depreciation</t>
        </is>
      </c>
      <c r="B1989" s="5" t="n">
        <v>-4455</v>
      </c>
    </row>
    <row r="1990">
      <c r="A1990" s="4" t="inlineStr">
        <is>
          <t>Life on Which Depreciated - Latest Income Statement</t>
        </is>
      </c>
      <c r="B1990" s="4" t="inlineStr">
        <is>
          <t>40 years</t>
        </is>
      </c>
    </row>
    <row r="1991">
      <c r="A1991" s="4" t="inlineStr">
        <is>
          <t>Hub Shopping Center, Independence, MO</t>
        </is>
      </c>
    </row>
    <row r="1992">
      <c r="A1992" s="3" t="inlineStr">
        <is>
          <t>Real Estate and Accumulated Depreciation [Line Items]</t>
        </is>
      </c>
    </row>
    <row r="1993">
      <c r="A1993" s="4" t="inlineStr">
        <is>
          <t>Initial Cost to Company, Land</t>
        </is>
      </c>
      <c r="B1993" s="5" t="n">
        <v>850</v>
      </c>
    </row>
    <row r="1994">
      <c r="A1994" s="4" t="inlineStr">
        <is>
          <t>Initial Cost to Company, Building &amp; Improvements</t>
        </is>
      </c>
      <c r="B1994" s="6" t="n">
        <v>7486</v>
      </c>
    </row>
    <row r="1995">
      <c r="A1995" s="4" t="inlineStr">
        <is>
          <t>Initial Cost to Company, Subsequent to Acquisition</t>
        </is>
      </c>
      <c r="B1995" s="6" t="n">
        <v>903</v>
      </c>
    </row>
    <row r="1996">
      <c r="A1996" s="4" t="inlineStr">
        <is>
          <t>Gross Amount at Which Carried at the Close of the Period, Land</t>
        </is>
      </c>
      <c r="B1996" s="6" t="n">
        <v>850</v>
      </c>
    </row>
    <row r="1997">
      <c r="A1997" s="4" t="inlineStr">
        <is>
          <t>Gross Amount at Which Carried at the Close of the Period, Building &amp; Improvements</t>
        </is>
      </c>
      <c r="B1997" s="6" t="n">
        <v>8389</v>
      </c>
    </row>
    <row r="1998">
      <c r="A1998" s="4" t="inlineStr">
        <is>
          <t>Gross Amount at Which Carried at the Close of the Period, Total</t>
        </is>
      </c>
      <c r="B1998" s="6" t="n">
        <v>9239</v>
      </c>
    </row>
    <row r="1999">
      <c r="A1999" s="4" t="inlineStr">
        <is>
          <t>Accumulated Depreciation</t>
        </is>
      </c>
      <c r="B1999" s="5" t="n">
        <v>-3793</v>
      </c>
    </row>
    <row r="2000">
      <c r="A2000" s="4" t="inlineStr">
        <is>
          <t>Life on Which Depreciated - Latest Income Statement</t>
        </is>
      </c>
      <c r="B2000" s="4" t="inlineStr">
        <is>
          <t>40 years</t>
        </is>
      </c>
    </row>
    <row r="2001">
      <c r="A2001" s="4" t="inlineStr">
        <is>
          <t>Watts Mill Plaza, Kansas City, MO</t>
        </is>
      </c>
    </row>
    <row r="2002">
      <c r="A2002" s="3" t="inlineStr">
        <is>
          <t>Real Estate and Accumulated Depreciation [Line Items]</t>
        </is>
      </c>
    </row>
    <row r="2003">
      <c r="A2003" s="4" t="inlineStr">
        <is>
          <t>Initial Cost to Company, Land</t>
        </is>
      </c>
      <c r="B2003" s="5" t="n">
        <v>2610</v>
      </c>
    </row>
    <row r="2004">
      <c r="A2004" s="4" t="inlineStr">
        <is>
          <t>Initial Cost to Company, Building &amp; Improvements</t>
        </is>
      </c>
      <c r="B2004" s="6" t="n">
        <v>12871</v>
      </c>
    </row>
    <row r="2005">
      <c r="A2005" s="4" t="inlineStr">
        <is>
          <t>Initial Cost to Company, Subsequent to Acquisition</t>
        </is>
      </c>
      <c r="B2005" s="6" t="n">
        <v>2283</v>
      </c>
    </row>
    <row r="2006">
      <c r="A2006" s="4" t="inlineStr">
        <is>
          <t>Gross Amount at Which Carried at the Close of the Period, Land</t>
        </is>
      </c>
      <c r="B2006" s="6" t="n">
        <v>2610</v>
      </c>
    </row>
    <row r="2007">
      <c r="A2007" s="4" t="inlineStr">
        <is>
          <t>Gross Amount at Which Carried at the Close of the Period, Building &amp; Improvements</t>
        </is>
      </c>
      <c r="B2007" s="6" t="n">
        <v>15154</v>
      </c>
    </row>
    <row r="2008">
      <c r="A2008" s="4" t="inlineStr">
        <is>
          <t>Gross Amount at Which Carried at the Close of the Period, Total</t>
        </is>
      </c>
      <c r="B2008" s="6" t="n">
        <v>17764</v>
      </c>
    </row>
    <row r="2009">
      <c r="A2009" s="4" t="inlineStr">
        <is>
          <t>Accumulated Depreciation</t>
        </is>
      </c>
      <c r="B2009" s="5" t="n">
        <v>-4686</v>
      </c>
    </row>
    <row r="2010">
      <c r="A2010" s="4" t="inlineStr">
        <is>
          <t>Life on Which Depreciated - Latest Income Statement</t>
        </is>
      </c>
      <c r="B2010" s="4" t="inlineStr">
        <is>
          <t>40 years</t>
        </is>
      </c>
    </row>
    <row r="2011">
      <c r="A2011" s="4" t="inlineStr">
        <is>
          <t>Liberty Corners, Liberty, MO</t>
        </is>
      </c>
    </row>
    <row r="2012">
      <c r="A2012" s="3" t="inlineStr">
        <is>
          <t>Real Estate and Accumulated Depreciation [Line Items]</t>
        </is>
      </c>
    </row>
    <row r="2013">
      <c r="A2013" s="4" t="inlineStr">
        <is>
          <t>Initial Cost to Company, Land</t>
        </is>
      </c>
      <c r="B2013" s="5" t="n">
        <v>2530</v>
      </c>
    </row>
    <row r="2014">
      <c r="A2014" s="4" t="inlineStr">
        <is>
          <t>Initial Cost to Company, Building &amp; Improvements</t>
        </is>
      </c>
      <c r="B2014" s="6" t="n">
        <v>8416</v>
      </c>
    </row>
    <row r="2015">
      <c r="A2015" s="4" t="inlineStr">
        <is>
          <t>Initial Cost to Company, Subsequent to Acquisition</t>
        </is>
      </c>
      <c r="B2015" s="6" t="n">
        <v>3387</v>
      </c>
    </row>
    <row r="2016">
      <c r="A2016" s="4" t="inlineStr">
        <is>
          <t>Gross Amount at Which Carried at the Close of the Period, Land</t>
        </is>
      </c>
      <c r="B2016" s="6" t="n">
        <v>2530</v>
      </c>
    </row>
    <row r="2017">
      <c r="A2017" s="4" t="inlineStr">
        <is>
          <t>Gross Amount at Which Carried at the Close of the Period, Building &amp; Improvements</t>
        </is>
      </c>
      <c r="B2017" s="6" t="n">
        <v>11803</v>
      </c>
    </row>
    <row r="2018">
      <c r="A2018" s="4" t="inlineStr">
        <is>
          <t>Gross Amount at Which Carried at the Close of the Period, Total</t>
        </is>
      </c>
      <c r="B2018" s="6" t="n">
        <v>14333</v>
      </c>
    </row>
    <row r="2019">
      <c r="A2019" s="4" t="inlineStr">
        <is>
          <t>Accumulated Depreciation</t>
        </is>
      </c>
      <c r="B2019" s="5" t="n">
        <v>-4615</v>
      </c>
    </row>
    <row r="2020">
      <c r="A2020" s="4" t="inlineStr">
        <is>
          <t>Life on Which Depreciated - Latest Income Statement</t>
        </is>
      </c>
      <c r="B2020" s="4" t="inlineStr">
        <is>
          <t>40 years</t>
        </is>
      </c>
    </row>
    <row r="2021">
      <c r="A2021" s="4" t="inlineStr">
        <is>
          <t>Maplewood Square, Maplewood, MO</t>
        </is>
      </c>
    </row>
    <row r="2022">
      <c r="A2022" s="3" t="inlineStr">
        <is>
          <t>Real Estate and Accumulated Depreciation [Line Items]</t>
        </is>
      </c>
    </row>
    <row r="2023">
      <c r="A2023" s="4" t="inlineStr">
        <is>
          <t>Initial Cost to Company, Land</t>
        </is>
      </c>
      <c r="B2023" s="5" t="n">
        <v>1450</v>
      </c>
    </row>
    <row r="2024">
      <c r="A2024" s="4" t="inlineStr">
        <is>
          <t>Initial Cost to Company, Building &amp; Improvements</t>
        </is>
      </c>
      <c r="B2024" s="6" t="n">
        <v>2958</v>
      </c>
    </row>
    <row r="2025">
      <c r="A2025" s="4" t="inlineStr">
        <is>
          <t>Initial Cost to Company, Subsequent to Acquisition</t>
        </is>
      </c>
      <c r="B2025" s="6" t="n">
        <v>2059</v>
      </c>
    </row>
    <row r="2026">
      <c r="A2026" s="4" t="inlineStr">
        <is>
          <t>Gross Amount at Which Carried at the Close of the Period, Land</t>
        </is>
      </c>
      <c r="B2026" s="6" t="n">
        <v>1450</v>
      </c>
    </row>
    <row r="2027">
      <c r="A2027" s="4" t="inlineStr">
        <is>
          <t>Gross Amount at Which Carried at the Close of the Period, Building &amp; Improvements</t>
        </is>
      </c>
      <c r="B2027" s="6" t="n">
        <v>5017</v>
      </c>
    </row>
    <row r="2028">
      <c r="A2028" s="4" t="inlineStr">
        <is>
          <t>Gross Amount at Which Carried at the Close of the Period, Total</t>
        </is>
      </c>
      <c r="B2028" s="6" t="n">
        <v>6467</v>
      </c>
    </row>
    <row r="2029">
      <c r="A2029" s="4" t="inlineStr">
        <is>
          <t>Accumulated Depreciation</t>
        </is>
      </c>
      <c r="B2029" s="5" t="n">
        <v>-956</v>
      </c>
    </row>
    <row r="2030">
      <c r="A2030" s="4" t="inlineStr">
        <is>
          <t>Life on Which Depreciated - Latest Income Statement</t>
        </is>
      </c>
      <c r="B2030" s="4" t="inlineStr">
        <is>
          <t>40 years</t>
        </is>
      </c>
    </row>
    <row r="2031">
      <c r="A2031" s="4" t="inlineStr">
        <is>
          <t>Devonshire Place, Cary, NC</t>
        </is>
      </c>
    </row>
    <row r="2032">
      <c r="A2032" s="3" t="inlineStr">
        <is>
          <t>Real Estate and Accumulated Depreciation [Line Items]</t>
        </is>
      </c>
    </row>
    <row r="2033">
      <c r="A2033" s="4" t="inlineStr">
        <is>
          <t>Initial Cost to Company, Land</t>
        </is>
      </c>
      <c r="B2033" s="5" t="n">
        <v>940</v>
      </c>
    </row>
    <row r="2034">
      <c r="A2034" s="4" t="inlineStr">
        <is>
          <t>Initial Cost to Company, Building &amp; Improvements</t>
        </is>
      </c>
      <c r="B2034" s="6" t="n">
        <v>3267</v>
      </c>
    </row>
    <row r="2035">
      <c r="A2035" s="4" t="inlineStr">
        <is>
          <t>Initial Cost to Company, Subsequent to Acquisition</t>
        </is>
      </c>
      <c r="B2035" s="6" t="n">
        <v>6040</v>
      </c>
    </row>
    <row r="2036">
      <c r="A2036" s="4" t="inlineStr">
        <is>
          <t>Gross Amount at Which Carried at the Close of the Period, Land</t>
        </is>
      </c>
      <c r="B2036" s="6" t="n">
        <v>940</v>
      </c>
    </row>
    <row r="2037">
      <c r="A2037" s="4" t="inlineStr">
        <is>
          <t>Gross Amount at Which Carried at the Close of the Period, Building &amp; Improvements</t>
        </is>
      </c>
      <c r="B2037" s="6" t="n">
        <v>9307</v>
      </c>
    </row>
    <row r="2038">
      <c r="A2038" s="4" t="inlineStr">
        <is>
          <t>Gross Amount at Which Carried at the Close of the Period, Total</t>
        </is>
      </c>
      <c r="B2038" s="6" t="n">
        <v>10247</v>
      </c>
    </row>
    <row r="2039">
      <c r="A2039" s="4" t="inlineStr">
        <is>
          <t>Accumulated Depreciation</t>
        </is>
      </c>
      <c r="B2039" s="5" t="n">
        <v>-3546</v>
      </c>
    </row>
    <row r="2040">
      <c r="A2040" s="4" t="inlineStr">
        <is>
          <t>Life on Which Depreciated - Latest Income Statement</t>
        </is>
      </c>
      <c r="B2040" s="4" t="inlineStr">
        <is>
          <t>40 years</t>
        </is>
      </c>
    </row>
    <row r="2041">
      <c r="A2041" s="4" t="inlineStr">
        <is>
          <t>McMullen Creek Market, Charlotte, NC</t>
        </is>
      </c>
    </row>
    <row r="2042">
      <c r="A2042" s="3" t="inlineStr">
        <is>
          <t>Real Estate and Accumulated Depreciation [Line Items]</t>
        </is>
      </c>
    </row>
    <row r="2043">
      <c r="A2043" s="4" t="inlineStr">
        <is>
          <t>Initial Cost to Company, Land</t>
        </is>
      </c>
      <c r="B2043" s="5" t="n">
        <v>10590</v>
      </c>
    </row>
    <row r="2044">
      <c r="A2044" s="4" t="inlineStr">
        <is>
          <t>Initial Cost to Company, Building &amp; Improvements</t>
        </is>
      </c>
      <c r="B2044" s="6" t="n">
        <v>22565</v>
      </c>
    </row>
    <row r="2045">
      <c r="A2045" s="4" t="inlineStr">
        <is>
          <t>Initial Cost to Company, Subsequent to Acquisition</t>
        </is>
      </c>
      <c r="B2045" s="6" t="n">
        <v>7291</v>
      </c>
    </row>
    <row r="2046">
      <c r="A2046" s="4" t="inlineStr">
        <is>
          <t>Gross Amount at Which Carried at the Close of the Period, Land</t>
        </is>
      </c>
      <c r="B2046" s="6" t="n">
        <v>10590</v>
      </c>
    </row>
    <row r="2047">
      <c r="A2047" s="4" t="inlineStr">
        <is>
          <t>Gross Amount at Which Carried at the Close of the Period, Building &amp; Improvements</t>
        </is>
      </c>
      <c r="B2047" s="6" t="n">
        <v>29856</v>
      </c>
    </row>
    <row r="2048">
      <c r="A2048" s="4" t="inlineStr">
        <is>
          <t>Gross Amount at Which Carried at the Close of the Period, Total</t>
        </is>
      </c>
      <c r="B2048" s="6" t="n">
        <v>40446</v>
      </c>
    </row>
    <row r="2049">
      <c r="A2049" s="4" t="inlineStr">
        <is>
          <t>Accumulated Depreciation</t>
        </is>
      </c>
      <c r="B2049" s="5" t="n">
        <v>-9764</v>
      </c>
    </row>
    <row r="2050">
      <c r="A2050" s="4" t="inlineStr">
        <is>
          <t>Life on Which Depreciated - Latest Income Statement</t>
        </is>
      </c>
      <c r="B2050" s="4" t="inlineStr">
        <is>
          <t>40 years</t>
        </is>
      </c>
    </row>
    <row r="2051">
      <c r="A2051" s="4" t="inlineStr">
        <is>
          <t>The Commons at Chancellor Park, Charlotte, NC</t>
        </is>
      </c>
    </row>
    <row r="2052">
      <c r="A2052" s="3" t="inlineStr">
        <is>
          <t>Real Estate and Accumulated Depreciation [Line Items]</t>
        </is>
      </c>
    </row>
    <row r="2053">
      <c r="A2053" s="4" t="inlineStr">
        <is>
          <t>Initial Cost to Company, Land</t>
        </is>
      </c>
      <c r="B2053" s="5" t="n">
        <v>5240</v>
      </c>
    </row>
    <row r="2054">
      <c r="A2054" s="4" t="inlineStr">
        <is>
          <t>Initial Cost to Company, Building &amp; Improvements</t>
        </is>
      </c>
      <c r="B2054" s="6" t="n">
        <v>19387</v>
      </c>
    </row>
    <row r="2055">
      <c r="A2055" s="4" t="inlineStr">
        <is>
          <t>Initial Cost to Company, Subsequent to Acquisition</t>
        </is>
      </c>
      <c r="B2055" s="6" t="n">
        <v>2712</v>
      </c>
    </row>
    <row r="2056">
      <c r="A2056" s="4" t="inlineStr">
        <is>
          <t>Gross Amount at Which Carried at the Close of the Period, Land</t>
        </is>
      </c>
      <c r="B2056" s="6" t="n">
        <v>5240</v>
      </c>
    </row>
    <row r="2057">
      <c r="A2057" s="4" t="inlineStr">
        <is>
          <t>Gross Amount at Which Carried at the Close of the Period, Building &amp; Improvements</t>
        </is>
      </c>
      <c r="B2057" s="6" t="n">
        <v>22099</v>
      </c>
    </row>
    <row r="2058">
      <c r="A2058" s="4" t="inlineStr">
        <is>
          <t>Gross Amount at Which Carried at the Close of the Period, Total</t>
        </is>
      </c>
      <c r="B2058" s="6" t="n">
        <v>27339</v>
      </c>
    </row>
    <row r="2059">
      <c r="A2059" s="4" t="inlineStr">
        <is>
          <t>Accumulated Depreciation</t>
        </is>
      </c>
      <c r="B2059" s="5" t="n">
        <v>-8212</v>
      </c>
    </row>
    <row r="2060">
      <c r="A2060" s="4" t="inlineStr">
        <is>
          <t>Life on Which Depreciated - Latest Income Statement</t>
        </is>
      </c>
      <c r="B2060" s="4" t="inlineStr">
        <is>
          <t>40 years</t>
        </is>
      </c>
    </row>
    <row r="2061">
      <c r="A2061" s="4" t="inlineStr">
        <is>
          <t>Macon Plaza, Franklin, NC</t>
        </is>
      </c>
    </row>
    <row r="2062">
      <c r="A2062" s="3" t="inlineStr">
        <is>
          <t>Real Estate and Accumulated Depreciation [Line Items]</t>
        </is>
      </c>
    </row>
    <row r="2063">
      <c r="A2063" s="4" t="inlineStr">
        <is>
          <t>Initial Cost to Company, Land</t>
        </is>
      </c>
      <c r="B2063" s="5" t="n">
        <v>770</v>
      </c>
    </row>
    <row r="2064">
      <c r="A2064" s="4" t="inlineStr">
        <is>
          <t>Initial Cost to Company, Building &amp; Improvements</t>
        </is>
      </c>
      <c r="B2064" s="6" t="n">
        <v>3278</v>
      </c>
    </row>
    <row r="2065">
      <c r="A2065" s="4" t="inlineStr">
        <is>
          <t>Initial Cost to Company, Subsequent to Acquisition</t>
        </is>
      </c>
      <c r="B2065" s="6" t="n">
        <v>895</v>
      </c>
    </row>
    <row r="2066">
      <c r="A2066" s="4" t="inlineStr">
        <is>
          <t>Gross Amount at Which Carried at the Close of the Period, Land</t>
        </is>
      </c>
      <c r="B2066" s="6" t="n">
        <v>770</v>
      </c>
    </row>
    <row r="2067">
      <c r="A2067" s="4" t="inlineStr">
        <is>
          <t>Gross Amount at Which Carried at the Close of the Period, Building &amp; Improvements</t>
        </is>
      </c>
      <c r="B2067" s="6" t="n">
        <v>4173</v>
      </c>
    </row>
    <row r="2068">
      <c r="A2068" s="4" t="inlineStr">
        <is>
          <t>Gross Amount at Which Carried at the Close of the Period, Total</t>
        </is>
      </c>
      <c r="B2068" s="6" t="n">
        <v>4943</v>
      </c>
    </row>
    <row r="2069">
      <c r="A2069" s="4" t="inlineStr">
        <is>
          <t>Accumulated Depreciation</t>
        </is>
      </c>
      <c r="B2069" s="5" t="n">
        <v>-1889</v>
      </c>
    </row>
    <row r="2070">
      <c r="A2070" s="4" t="inlineStr">
        <is>
          <t>Life on Which Depreciated - Latest Income Statement</t>
        </is>
      </c>
      <c r="B2070" s="4" t="inlineStr">
        <is>
          <t>40 years</t>
        </is>
      </c>
    </row>
    <row r="2071">
      <c r="A2071" s="4" t="inlineStr">
        <is>
          <t>Garner Town Square, Garner, NC</t>
        </is>
      </c>
    </row>
    <row r="2072">
      <c r="A2072" s="3" t="inlineStr">
        <is>
          <t>Real Estate and Accumulated Depreciation [Line Items]</t>
        </is>
      </c>
    </row>
    <row r="2073">
      <c r="A2073" s="4" t="inlineStr">
        <is>
          <t>Initial Cost to Company, Land</t>
        </is>
      </c>
      <c r="B2073" s="5" t="n">
        <v>6233</v>
      </c>
    </row>
    <row r="2074">
      <c r="A2074" s="4" t="inlineStr">
        <is>
          <t>Initial Cost to Company, Building &amp; Improvements</t>
        </is>
      </c>
      <c r="B2074" s="6" t="n">
        <v>22758</v>
      </c>
    </row>
    <row r="2075">
      <c r="A2075" s="4" t="inlineStr">
        <is>
          <t>Initial Cost to Company, Subsequent to Acquisition</t>
        </is>
      </c>
      <c r="B2075" s="6" t="n">
        <v>2695</v>
      </c>
    </row>
    <row r="2076">
      <c r="A2076" s="4" t="inlineStr">
        <is>
          <t>Gross Amount at Which Carried at the Close of the Period, Land</t>
        </is>
      </c>
      <c r="B2076" s="6" t="n">
        <v>6233</v>
      </c>
    </row>
    <row r="2077">
      <c r="A2077" s="4" t="inlineStr">
        <is>
          <t>Gross Amount at Which Carried at the Close of the Period, Building &amp; Improvements</t>
        </is>
      </c>
      <c r="B2077" s="6" t="n">
        <v>25453</v>
      </c>
    </row>
    <row r="2078">
      <c r="A2078" s="4" t="inlineStr">
        <is>
          <t>Gross Amount at Which Carried at the Close of the Period, Total</t>
        </is>
      </c>
      <c r="B2078" s="6" t="n">
        <v>31686</v>
      </c>
    </row>
    <row r="2079">
      <c r="A2079" s="4" t="inlineStr">
        <is>
          <t>Accumulated Depreciation</t>
        </is>
      </c>
      <c r="B2079" s="5" t="n">
        <v>-7830</v>
      </c>
    </row>
    <row r="2080">
      <c r="A2080" s="4" t="inlineStr">
        <is>
          <t>Life on Which Depreciated - Latest Income Statement</t>
        </is>
      </c>
      <c r="B2080" s="4" t="inlineStr">
        <is>
          <t>40 years</t>
        </is>
      </c>
    </row>
    <row r="2081">
      <c r="A2081" s="4" t="inlineStr">
        <is>
          <t>Franklin Square, Gastonia, NC</t>
        </is>
      </c>
    </row>
    <row r="2082">
      <c r="A2082" s="3" t="inlineStr">
        <is>
          <t>Real Estate and Accumulated Depreciation [Line Items]</t>
        </is>
      </c>
    </row>
    <row r="2083">
      <c r="A2083" s="4" t="inlineStr">
        <is>
          <t>Initial Cost to Company, Land</t>
        </is>
      </c>
      <c r="B2083" s="5" t="n">
        <v>7060</v>
      </c>
    </row>
    <row r="2084">
      <c r="A2084" s="4" t="inlineStr">
        <is>
          <t>Initial Cost to Company, Building &amp; Improvements</t>
        </is>
      </c>
      <c r="B2084" s="6" t="n">
        <v>27556</v>
      </c>
    </row>
    <row r="2085">
      <c r="A2085" s="4" t="inlineStr">
        <is>
          <t>Initial Cost to Company, Subsequent to Acquisition</t>
        </is>
      </c>
      <c r="B2085" s="6" t="n">
        <v>5016</v>
      </c>
    </row>
    <row r="2086">
      <c r="A2086" s="4" t="inlineStr">
        <is>
          <t>Gross Amount at Which Carried at the Close of the Period, Land</t>
        </is>
      </c>
      <c r="B2086" s="6" t="n">
        <v>7060</v>
      </c>
    </row>
    <row r="2087">
      <c r="A2087" s="4" t="inlineStr">
        <is>
          <t>Gross Amount at Which Carried at the Close of the Period, Building &amp; Improvements</t>
        </is>
      </c>
      <c r="B2087" s="6" t="n">
        <v>32572</v>
      </c>
    </row>
    <row r="2088">
      <c r="A2088" s="4" t="inlineStr">
        <is>
          <t>Gross Amount at Which Carried at the Close of the Period, Total</t>
        </is>
      </c>
      <c r="B2088" s="6" t="n">
        <v>39632</v>
      </c>
    </row>
    <row r="2089">
      <c r="A2089" s="4" t="inlineStr">
        <is>
          <t>Accumulated Depreciation</t>
        </is>
      </c>
      <c r="B2089" s="5" t="n">
        <v>-10772</v>
      </c>
    </row>
    <row r="2090">
      <c r="A2090" s="4" t="inlineStr">
        <is>
          <t>Life on Which Depreciated - Latest Income Statement</t>
        </is>
      </c>
      <c r="B2090" s="4" t="inlineStr">
        <is>
          <t>40 years</t>
        </is>
      </c>
    </row>
    <row r="2091">
      <c r="A2091" s="4" t="inlineStr">
        <is>
          <t>Wendover Place, Greensboro, NC</t>
        </is>
      </c>
    </row>
    <row r="2092">
      <c r="A2092" s="3" t="inlineStr">
        <is>
          <t>Real Estate and Accumulated Depreciation [Line Items]</t>
        </is>
      </c>
    </row>
    <row r="2093">
      <c r="A2093" s="4" t="inlineStr">
        <is>
          <t>Initial Cost to Company, Land</t>
        </is>
      </c>
      <c r="B2093" s="5" t="n">
        <v>15990</v>
      </c>
    </row>
    <row r="2094">
      <c r="A2094" s="4" t="inlineStr">
        <is>
          <t>Initial Cost to Company, Building &amp; Improvements</t>
        </is>
      </c>
      <c r="B2094" s="6" t="n">
        <v>38831</v>
      </c>
    </row>
    <row r="2095">
      <c r="A2095" s="4" t="inlineStr">
        <is>
          <t>Initial Cost to Company, Subsequent to Acquisition</t>
        </is>
      </c>
      <c r="B2095" s="6" t="n">
        <v>6653</v>
      </c>
    </row>
    <row r="2096">
      <c r="A2096" s="4" t="inlineStr">
        <is>
          <t>Gross Amount at Which Carried at the Close of the Period, Land</t>
        </is>
      </c>
      <c r="B2096" s="6" t="n">
        <v>15990</v>
      </c>
    </row>
    <row r="2097">
      <c r="A2097" s="4" t="inlineStr">
        <is>
          <t>Gross Amount at Which Carried at the Close of the Period, Building &amp; Improvements</t>
        </is>
      </c>
      <c r="B2097" s="6" t="n">
        <v>45484</v>
      </c>
    </row>
    <row r="2098">
      <c r="A2098" s="4" t="inlineStr">
        <is>
          <t>Gross Amount at Which Carried at the Close of the Period, Total</t>
        </is>
      </c>
      <c r="B2098" s="6" t="n">
        <v>61474</v>
      </c>
    </row>
    <row r="2099">
      <c r="A2099" s="4" t="inlineStr">
        <is>
          <t>Accumulated Depreciation</t>
        </is>
      </c>
      <c r="B2099" s="5" t="n">
        <v>-15454</v>
      </c>
    </row>
    <row r="2100">
      <c r="A2100" s="4" t="inlineStr">
        <is>
          <t>Life on Which Depreciated - Latest Income Statement</t>
        </is>
      </c>
      <c r="B2100" s="4" t="inlineStr">
        <is>
          <t>40 years</t>
        </is>
      </c>
    </row>
    <row r="2101">
      <c r="A2101" s="4" t="inlineStr">
        <is>
          <t>University Commons, Greenville, NC</t>
        </is>
      </c>
    </row>
    <row r="2102">
      <c r="A2102" s="3" t="inlineStr">
        <is>
          <t>Real Estate and Accumulated Depreciation [Line Items]</t>
        </is>
      </c>
    </row>
    <row r="2103">
      <c r="A2103" s="4" t="inlineStr">
        <is>
          <t>Initial Cost to Company, Land</t>
        </is>
      </c>
      <c r="B2103" s="5" t="n">
        <v>5350</v>
      </c>
    </row>
    <row r="2104">
      <c r="A2104" s="4" t="inlineStr">
        <is>
          <t>Initial Cost to Company, Building &amp; Improvements</t>
        </is>
      </c>
      <c r="B2104" s="6" t="n">
        <v>24770</v>
      </c>
    </row>
    <row r="2105">
      <c r="A2105" s="4" t="inlineStr">
        <is>
          <t>Initial Cost to Company, Subsequent to Acquisition</t>
        </is>
      </c>
      <c r="B2105" s="6" t="n">
        <v>4548</v>
      </c>
    </row>
    <row r="2106">
      <c r="A2106" s="4" t="inlineStr">
        <is>
          <t>Gross Amount at Which Carried at the Close of the Period, Land</t>
        </is>
      </c>
      <c r="B2106" s="6" t="n">
        <v>5350</v>
      </c>
    </row>
    <row r="2107">
      <c r="A2107" s="4" t="inlineStr">
        <is>
          <t>Gross Amount at Which Carried at the Close of the Period, Building &amp; Improvements</t>
        </is>
      </c>
      <c r="B2107" s="6" t="n">
        <v>29318</v>
      </c>
    </row>
    <row r="2108">
      <c r="A2108" s="4" t="inlineStr">
        <is>
          <t>Gross Amount at Which Carried at the Close of the Period, Total</t>
        </is>
      </c>
      <c r="B2108" s="6" t="n">
        <v>34668</v>
      </c>
    </row>
    <row r="2109">
      <c r="A2109" s="4" t="inlineStr">
        <is>
          <t>Accumulated Depreciation</t>
        </is>
      </c>
      <c r="B2109" s="5" t="n">
        <v>-9897</v>
      </c>
    </row>
    <row r="2110">
      <c r="A2110" s="4" t="inlineStr">
        <is>
          <t>Life on Which Depreciated - Latest Income Statement</t>
        </is>
      </c>
      <c r="B2110" s="4" t="inlineStr">
        <is>
          <t>40 years</t>
        </is>
      </c>
    </row>
    <row r="2111">
      <c r="A2111" s="4" t="inlineStr">
        <is>
          <t>Valley Crossing, Hickory, NC</t>
        </is>
      </c>
    </row>
    <row r="2112">
      <c r="A2112" s="3" t="inlineStr">
        <is>
          <t>Real Estate and Accumulated Depreciation [Line Items]</t>
        </is>
      </c>
    </row>
    <row r="2113">
      <c r="A2113" s="4" t="inlineStr">
        <is>
          <t>Initial Cost to Company, Land</t>
        </is>
      </c>
      <c r="B2113" s="5" t="n">
        <v>2130</v>
      </c>
    </row>
    <row r="2114">
      <c r="A2114" s="4" t="inlineStr">
        <is>
          <t>Initial Cost to Company, Building &amp; Improvements</t>
        </is>
      </c>
      <c r="B2114" s="6" t="n">
        <v>5783</v>
      </c>
    </row>
    <row r="2115">
      <c r="A2115" s="4" t="inlineStr">
        <is>
          <t>Initial Cost to Company, Subsequent to Acquisition</t>
        </is>
      </c>
      <c r="B2115" s="6" t="n">
        <v>9210</v>
      </c>
    </row>
    <row r="2116">
      <c r="A2116" s="4" t="inlineStr">
        <is>
          <t>Gross Amount at Which Carried at the Close of the Period, Land</t>
        </is>
      </c>
      <c r="B2116" s="6" t="n">
        <v>2130</v>
      </c>
    </row>
    <row r="2117">
      <c r="A2117" s="4" t="inlineStr">
        <is>
          <t>Gross Amount at Which Carried at the Close of the Period, Building &amp; Improvements</t>
        </is>
      </c>
      <c r="B2117" s="6" t="n">
        <v>14993</v>
      </c>
    </row>
    <row r="2118">
      <c r="A2118" s="4" t="inlineStr">
        <is>
          <t>Gross Amount at Which Carried at the Close of the Period, Total</t>
        </is>
      </c>
      <c r="B2118" s="6" t="n">
        <v>17123</v>
      </c>
    </row>
    <row r="2119">
      <c r="A2119" s="4" t="inlineStr">
        <is>
          <t>Accumulated Depreciation</t>
        </is>
      </c>
      <c r="B2119" s="5" t="n">
        <v>-5697</v>
      </c>
    </row>
    <row r="2120">
      <c r="A2120" s="4" t="inlineStr">
        <is>
          <t>Life on Which Depreciated - Latest Income Statement</t>
        </is>
      </c>
      <c r="B2120" s="4" t="inlineStr">
        <is>
          <t>40 years</t>
        </is>
      </c>
    </row>
    <row r="2121">
      <c r="A2121" s="4" t="inlineStr">
        <is>
          <t>Kinston Pointe, Kinston, NC</t>
        </is>
      </c>
    </row>
    <row r="2122">
      <c r="A2122" s="3" t="inlineStr">
        <is>
          <t>Real Estate and Accumulated Depreciation [Line Items]</t>
        </is>
      </c>
    </row>
    <row r="2123">
      <c r="A2123" s="4" t="inlineStr">
        <is>
          <t>Initial Cost to Company, Land</t>
        </is>
      </c>
      <c r="B2123" s="5" t="n">
        <v>2180</v>
      </c>
    </row>
    <row r="2124">
      <c r="A2124" s="4" t="inlineStr">
        <is>
          <t>Initial Cost to Company, Building &amp; Improvements</t>
        </is>
      </c>
      <c r="B2124" s="6" t="n">
        <v>8474</v>
      </c>
    </row>
    <row r="2125">
      <c r="A2125" s="4" t="inlineStr">
        <is>
          <t>Initial Cost to Company, Subsequent to Acquisition</t>
        </is>
      </c>
      <c r="B2125" s="6" t="n">
        <v>525</v>
      </c>
    </row>
    <row r="2126">
      <c r="A2126" s="4" t="inlineStr">
        <is>
          <t>Gross Amount at Which Carried at the Close of the Period, Land</t>
        </is>
      </c>
      <c r="B2126" s="6" t="n">
        <v>2180</v>
      </c>
    </row>
    <row r="2127">
      <c r="A2127" s="4" t="inlineStr">
        <is>
          <t>Gross Amount at Which Carried at the Close of the Period, Building &amp; Improvements</t>
        </is>
      </c>
      <c r="B2127" s="6" t="n">
        <v>8999</v>
      </c>
    </row>
    <row r="2128">
      <c r="A2128" s="4" t="inlineStr">
        <is>
          <t>Gross Amount at Which Carried at the Close of the Period, Total</t>
        </is>
      </c>
      <c r="B2128" s="6" t="n">
        <v>11179</v>
      </c>
    </row>
    <row r="2129">
      <c r="A2129" s="4" t="inlineStr">
        <is>
          <t>Accumulated Depreciation</t>
        </is>
      </c>
      <c r="B2129" s="5" t="n">
        <v>-4438</v>
      </c>
    </row>
    <row r="2130">
      <c r="A2130" s="4" t="inlineStr">
        <is>
          <t>Life on Which Depreciated - Latest Income Statement</t>
        </is>
      </c>
      <c r="B2130" s="4" t="inlineStr">
        <is>
          <t>40 years</t>
        </is>
      </c>
    </row>
    <row r="2131">
      <c r="A2131" s="4" t="inlineStr">
        <is>
          <t>Magnolia Plaza, Morganton, NC</t>
        </is>
      </c>
    </row>
    <row r="2132">
      <c r="A2132" s="3" t="inlineStr">
        <is>
          <t>Real Estate and Accumulated Depreciation [Line Items]</t>
        </is>
      </c>
    </row>
    <row r="2133">
      <c r="A2133" s="4" t="inlineStr">
        <is>
          <t>Initial Cost to Company, Land</t>
        </is>
      </c>
      <c r="B2133" s="5" t="n">
        <v>730</v>
      </c>
    </row>
    <row r="2134">
      <c r="A2134" s="4" t="inlineStr">
        <is>
          <t>Initial Cost to Company, Building &amp; Improvements</t>
        </is>
      </c>
      <c r="B2134" s="6" t="n">
        <v>3004</v>
      </c>
    </row>
    <row r="2135">
      <c r="A2135" s="4" t="inlineStr">
        <is>
          <t>Initial Cost to Company, Subsequent to Acquisition</t>
        </is>
      </c>
      <c r="B2135" s="6" t="n">
        <v>3192</v>
      </c>
    </row>
    <row r="2136">
      <c r="A2136" s="4" t="inlineStr">
        <is>
          <t>Gross Amount at Which Carried at the Close of the Period, Land</t>
        </is>
      </c>
      <c r="B2136" s="6" t="n">
        <v>730</v>
      </c>
    </row>
    <row r="2137">
      <c r="A2137" s="4" t="inlineStr">
        <is>
          <t>Gross Amount at Which Carried at the Close of the Period, Building &amp; Improvements</t>
        </is>
      </c>
      <c r="B2137" s="6" t="n">
        <v>6196</v>
      </c>
    </row>
    <row r="2138">
      <c r="A2138" s="4" t="inlineStr">
        <is>
          <t>Gross Amount at Which Carried at the Close of the Period, Total</t>
        </is>
      </c>
      <c r="B2138" s="6" t="n">
        <v>6926</v>
      </c>
    </row>
    <row r="2139">
      <c r="A2139" s="4" t="inlineStr">
        <is>
          <t>Accumulated Depreciation</t>
        </is>
      </c>
      <c r="B2139" s="5" t="n">
        <v>-1205</v>
      </c>
    </row>
    <row r="2140">
      <c r="A2140" s="4" t="inlineStr">
        <is>
          <t>Life on Which Depreciated - Latest Income Statement</t>
        </is>
      </c>
      <c r="B2140" s="4" t="inlineStr">
        <is>
          <t>40 years</t>
        </is>
      </c>
    </row>
    <row r="2141">
      <c r="A2141" s="4" t="inlineStr">
        <is>
          <t>Roxboro Square, Roxboro, NC</t>
        </is>
      </c>
    </row>
    <row r="2142">
      <c r="A2142" s="3" t="inlineStr">
        <is>
          <t>Real Estate and Accumulated Depreciation [Line Items]</t>
        </is>
      </c>
    </row>
    <row r="2143">
      <c r="A2143" s="4" t="inlineStr">
        <is>
          <t>Initial Cost to Company, Land</t>
        </is>
      </c>
      <c r="B2143" s="5" t="n">
        <v>1550</v>
      </c>
    </row>
    <row r="2144">
      <c r="A2144" s="4" t="inlineStr">
        <is>
          <t>Initial Cost to Company, Building &amp; Improvements</t>
        </is>
      </c>
      <c r="B2144" s="6" t="n">
        <v>8913</v>
      </c>
    </row>
    <row r="2145">
      <c r="A2145" s="4" t="inlineStr">
        <is>
          <t>Initial Cost to Company, Subsequent to Acquisition</t>
        </is>
      </c>
      <c r="B2145" s="6" t="n">
        <v>667</v>
      </c>
    </row>
    <row r="2146">
      <c r="A2146" s="4" t="inlineStr">
        <is>
          <t>Gross Amount at Which Carried at the Close of the Period, Land</t>
        </is>
      </c>
      <c r="B2146" s="6" t="n">
        <v>1550</v>
      </c>
    </row>
    <row r="2147">
      <c r="A2147" s="4" t="inlineStr">
        <is>
          <t>Gross Amount at Which Carried at the Close of the Period, Building &amp; Improvements</t>
        </is>
      </c>
      <c r="B2147" s="6" t="n">
        <v>9580</v>
      </c>
    </row>
    <row r="2148">
      <c r="A2148" s="4" t="inlineStr">
        <is>
          <t>Gross Amount at Which Carried at the Close of the Period, Total</t>
        </is>
      </c>
      <c r="B2148" s="6" t="n">
        <v>11130</v>
      </c>
    </row>
    <row r="2149">
      <c r="A2149" s="4" t="inlineStr">
        <is>
          <t>Accumulated Depreciation</t>
        </is>
      </c>
      <c r="B2149" s="5" t="n">
        <v>-4803</v>
      </c>
    </row>
    <row r="2150">
      <c r="A2150" s="4" t="inlineStr">
        <is>
          <t>Life on Which Depreciated - Latest Income Statement</t>
        </is>
      </c>
      <c r="B2150" s="4" t="inlineStr">
        <is>
          <t>40 years</t>
        </is>
      </c>
    </row>
    <row r="2151">
      <c r="A2151" s="4" t="inlineStr">
        <is>
          <t>Innes Street Market, Salisbury, NC</t>
        </is>
      </c>
    </row>
    <row r="2152">
      <c r="A2152" s="3" t="inlineStr">
        <is>
          <t>Real Estate and Accumulated Depreciation [Line Items]</t>
        </is>
      </c>
    </row>
    <row r="2153">
      <c r="A2153" s="4" t="inlineStr">
        <is>
          <t>Initial Cost to Company, Land</t>
        </is>
      </c>
      <c r="B2153" s="5" t="n">
        <v>10548</v>
      </c>
    </row>
    <row r="2154">
      <c r="A2154" s="4" t="inlineStr">
        <is>
          <t>Initial Cost to Company, Building &amp; Improvements</t>
        </is>
      </c>
      <c r="B2154" s="6" t="n">
        <v>27268</v>
      </c>
    </row>
    <row r="2155">
      <c r="A2155" s="4" t="inlineStr">
        <is>
          <t>Initial Cost to Company, Subsequent to Acquisition</t>
        </is>
      </c>
      <c r="B2155" s="6" t="n">
        <v>1370</v>
      </c>
    </row>
    <row r="2156">
      <c r="A2156" s="4" t="inlineStr">
        <is>
          <t>Gross Amount at Which Carried at the Close of the Period, Land</t>
        </is>
      </c>
      <c r="B2156" s="6" t="n">
        <v>10548</v>
      </c>
    </row>
    <row r="2157">
      <c r="A2157" s="4" t="inlineStr">
        <is>
          <t>Gross Amount at Which Carried at the Close of the Period, Building &amp; Improvements</t>
        </is>
      </c>
      <c r="B2157" s="6" t="n">
        <v>28638</v>
      </c>
    </row>
    <row r="2158">
      <c r="A2158" s="4" t="inlineStr">
        <is>
          <t>Gross Amount at Which Carried at the Close of the Period, Total</t>
        </is>
      </c>
      <c r="B2158" s="6" t="n">
        <v>39186</v>
      </c>
    </row>
    <row r="2159">
      <c r="A2159" s="4" t="inlineStr">
        <is>
          <t>Accumulated Depreciation</t>
        </is>
      </c>
      <c r="B2159" s="5" t="n">
        <v>-13093</v>
      </c>
    </row>
    <row r="2160">
      <c r="A2160" s="4" t="inlineStr">
        <is>
          <t>Life on Which Depreciated - Latest Income Statement</t>
        </is>
      </c>
      <c r="B2160" s="4" t="inlineStr">
        <is>
          <t>40 years</t>
        </is>
      </c>
    </row>
    <row r="2161">
      <c r="A2161" s="4" t="inlineStr">
        <is>
          <t>Crossroads, Statesville, NC</t>
        </is>
      </c>
    </row>
    <row r="2162">
      <c r="A2162" s="3" t="inlineStr">
        <is>
          <t>Real Estate and Accumulated Depreciation [Line Items]</t>
        </is>
      </c>
    </row>
    <row r="2163">
      <c r="A2163" s="4" t="inlineStr">
        <is>
          <t>Initial Cost to Company, Land</t>
        </is>
      </c>
      <c r="B2163" s="5" t="n">
        <v>4296</v>
      </c>
    </row>
    <row r="2164">
      <c r="A2164" s="4" t="inlineStr">
        <is>
          <t>Initial Cost to Company, Building &amp; Improvements</t>
        </is>
      </c>
      <c r="B2164" s="6" t="n">
        <v>10416</v>
      </c>
    </row>
    <row r="2165">
      <c r="A2165" s="4" t="inlineStr">
        <is>
          <t>Initial Cost to Company, Subsequent to Acquisition</t>
        </is>
      </c>
      <c r="B2165" s="6" t="n">
        <v>1643</v>
      </c>
    </row>
    <row r="2166">
      <c r="A2166" s="4" t="inlineStr">
        <is>
          <t>Gross Amount at Which Carried at the Close of the Period, Land</t>
        </is>
      </c>
      <c r="B2166" s="6" t="n">
        <v>4296</v>
      </c>
    </row>
    <row r="2167">
      <c r="A2167" s="4" t="inlineStr">
        <is>
          <t>Gross Amount at Which Carried at the Close of the Period, Building &amp; Improvements</t>
        </is>
      </c>
      <c r="B2167" s="6" t="n">
        <v>12059</v>
      </c>
    </row>
    <row r="2168">
      <c r="A2168" s="4" t="inlineStr">
        <is>
          <t>Gross Amount at Which Carried at the Close of the Period, Total</t>
        </is>
      </c>
      <c r="B2168" s="6" t="n">
        <v>16355</v>
      </c>
    </row>
    <row r="2169">
      <c r="A2169" s="4" t="inlineStr">
        <is>
          <t>Accumulated Depreciation</t>
        </is>
      </c>
      <c r="B2169" s="5" t="n">
        <v>-4412</v>
      </c>
    </row>
    <row r="2170">
      <c r="A2170" s="4" t="inlineStr">
        <is>
          <t>Life on Which Depreciated - Latest Income Statement</t>
        </is>
      </c>
      <c r="B2170" s="4" t="inlineStr">
        <is>
          <t>40 years</t>
        </is>
      </c>
    </row>
    <row r="2171">
      <c r="A2171" s="4" t="inlineStr">
        <is>
          <t>Anson Station, Wadesboro, NC</t>
        </is>
      </c>
    </row>
    <row r="2172">
      <c r="A2172" s="3" t="inlineStr">
        <is>
          <t>Real Estate and Accumulated Depreciation [Line Items]</t>
        </is>
      </c>
    </row>
    <row r="2173">
      <c r="A2173" s="4" t="inlineStr">
        <is>
          <t>Initial Cost to Company, Land</t>
        </is>
      </c>
      <c r="B2173" s="5" t="n">
        <v>910</v>
      </c>
    </row>
    <row r="2174">
      <c r="A2174" s="4" t="inlineStr">
        <is>
          <t>Initial Cost to Company, Building &amp; Improvements</t>
        </is>
      </c>
      <c r="B2174" s="6" t="n">
        <v>3566</v>
      </c>
    </row>
    <row r="2175">
      <c r="A2175" s="4" t="inlineStr">
        <is>
          <t>Initial Cost to Company, Subsequent to Acquisition</t>
        </is>
      </c>
      <c r="B2175" s="6" t="n">
        <v>1534</v>
      </c>
    </row>
    <row r="2176">
      <c r="A2176" s="4" t="inlineStr">
        <is>
          <t>Gross Amount at Which Carried at the Close of the Period, Land</t>
        </is>
      </c>
      <c r="B2176" s="6" t="n">
        <v>910</v>
      </c>
    </row>
    <row r="2177">
      <c r="A2177" s="4" t="inlineStr">
        <is>
          <t>Gross Amount at Which Carried at the Close of the Period, Building &amp; Improvements</t>
        </is>
      </c>
      <c r="B2177" s="6" t="n">
        <v>5100</v>
      </c>
    </row>
    <row r="2178">
      <c r="A2178" s="4" t="inlineStr">
        <is>
          <t>Gross Amount at Which Carried at the Close of the Period, Total</t>
        </is>
      </c>
      <c r="B2178" s="6" t="n">
        <v>6010</v>
      </c>
    </row>
    <row r="2179">
      <c r="A2179" s="4" t="inlineStr">
        <is>
          <t>Accumulated Depreciation</t>
        </is>
      </c>
      <c r="B2179" s="5" t="n">
        <v>-1944</v>
      </c>
    </row>
    <row r="2180">
      <c r="A2180" s="4" t="inlineStr">
        <is>
          <t>Life on Which Depreciated - Latest Income Statement</t>
        </is>
      </c>
      <c r="B2180" s="4" t="inlineStr">
        <is>
          <t>40 years</t>
        </is>
      </c>
    </row>
    <row r="2181">
      <c r="A2181" s="4" t="inlineStr">
        <is>
          <t>New Center Market, Wilmington, NC</t>
        </is>
      </c>
    </row>
    <row r="2182">
      <c r="A2182" s="3" t="inlineStr">
        <is>
          <t>Real Estate and Accumulated Depreciation [Line Items]</t>
        </is>
      </c>
    </row>
    <row r="2183">
      <c r="A2183" s="4" t="inlineStr">
        <is>
          <t>Initial Cost to Company, Land</t>
        </is>
      </c>
      <c r="B2183" s="5" t="n">
        <v>5730</v>
      </c>
    </row>
    <row r="2184">
      <c r="A2184" s="4" t="inlineStr">
        <is>
          <t>Initial Cost to Company, Building &amp; Improvements</t>
        </is>
      </c>
      <c r="B2184" s="6" t="n">
        <v>14375</v>
      </c>
    </row>
    <row r="2185">
      <c r="A2185" s="4" t="inlineStr">
        <is>
          <t>Initial Cost to Company, Subsequent to Acquisition</t>
        </is>
      </c>
      <c r="B2185" s="6" t="n">
        <v>2604</v>
      </c>
    </row>
    <row r="2186">
      <c r="A2186" s="4" t="inlineStr">
        <is>
          <t>Gross Amount at Which Carried at the Close of the Period, Land</t>
        </is>
      </c>
      <c r="B2186" s="6" t="n">
        <v>5730</v>
      </c>
    </row>
    <row r="2187">
      <c r="A2187" s="4" t="inlineStr">
        <is>
          <t>Gross Amount at Which Carried at the Close of the Period, Building &amp; Improvements</t>
        </is>
      </c>
      <c r="B2187" s="6" t="n">
        <v>16979</v>
      </c>
    </row>
    <row r="2188">
      <c r="A2188" s="4" t="inlineStr">
        <is>
          <t>Gross Amount at Which Carried at the Close of the Period, Total</t>
        </is>
      </c>
      <c r="B2188" s="6" t="n">
        <v>22709</v>
      </c>
    </row>
    <row r="2189">
      <c r="A2189" s="4" t="inlineStr">
        <is>
          <t>Accumulated Depreciation</t>
        </is>
      </c>
      <c r="B2189" s="5" t="n">
        <v>-5010</v>
      </c>
    </row>
    <row r="2190">
      <c r="A2190" s="4" t="inlineStr">
        <is>
          <t>Life on Which Depreciated - Latest Income Statement</t>
        </is>
      </c>
      <c r="B2190" s="4" t="inlineStr">
        <is>
          <t>40 years</t>
        </is>
      </c>
    </row>
    <row r="2191">
      <c r="A2191" s="4" t="inlineStr">
        <is>
          <t>University Commons, Wilmington, NC</t>
        </is>
      </c>
    </row>
    <row r="2192">
      <c r="A2192" s="3" t="inlineStr">
        <is>
          <t>Real Estate and Accumulated Depreciation [Line Items]</t>
        </is>
      </c>
    </row>
    <row r="2193">
      <c r="A2193" s="4" t="inlineStr">
        <is>
          <t>Initial Cost to Company, Land</t>
        </is>
      </c>
      <c r="B2193" s="5" t="n">
        <v>6910</v>
      </c>
    </row>
    <row r="2194">
      <c r="A2194" s="4" t="inlineStr">
        <is>
          <t>Initial Cost to Company, Building &amp; Improvements</t>
        </is>
      </c>
      <c r="B2194" s="6" t="n">
        <v>25539</v>
      </c>
    </row>
    <row r="2195">
      <c r="A2195" s="4" t="inlineStr">
        <is>
          <t>Initial Cost to Company, Subsequent to Acquisition</t>
        </is>
      </c>
      <c r="B2195" s="6" t="n">
        <v>2862</v>
      </c>
    </row>
    <row r="2196">
      <c r="A2196" s="4" t="inlineStr">
        <is>
          <t>Gross Amount at Which Carried at the Close of the Period, Land</t>
        </is>
      </c>
      <c r="B2196" s="6" t="n">
        <v>6910</v>
      </c>
    </row>
    <row r="2197">
      <c r="A2197" s="4" t="inlineStr">
        <is>
          <t>Gross Amount at Which Carried at the Close of the Period, Building &amp; Improvements</t>
        </is>
      </c>
      <c r="B2197" s="6" t="n">
        <v>28401</v>
      </c>
    </row>
    <row r="2198">
      <c r="A2198" s="4" t="inlineStr">
        <is>
          <t>Gross Amount at Which Carried at the Close of the Period, Total</t>
        </is>
      </c>
      <c r="B2198" s="6" t="n">
        <v>35311</v>
      </c>
    </row>
    <row r="2199">
      <c r="A2199" s="4" t="inlineStr">
        <is>
          <t>Accumulated Depreciation</t>
        </is>
      </c>
      <c r="B2199" s="5" t="n">
        <v>-9869</v>
      </c>
    </row>
    <row r="2200">
      <c r="A2200" s="4" t="inlineStr">
        <is>
          <t>Life on Which Depreciated - Latest Income Statement</t>
        </is>
      </c>
      <c r="B2200" s="4" t="inlineStr">
        <is>
          <t>40 years</t>
        </is>
      </c>
    </row>
    <row r="2201">
      <c r="A2201" s="4" t="inlineStr">
        <is>
          <t>Whitaker Square, Winston Salem, NC</t>
        </is>
      </c>
    </row>
    <row r="2202">
      <c r="A2202" s="3" t="inlineStr">
        <is>
          <t>Real Estate and Accumulated Depreciation [Line Items]</t>
        </is>
      </c>
    </row>
    <row r="2203">
      <c r="A2203" s="4" t="inlineStr">
        <is>
          <t>Initial Cost to Company, Land</t>
        </is>
      </c>
      <c r="B2203" s="5" t="n">
        <v>2923</v>
      </c>
    </row>
    <row r="2204">
      <c r="A2204" s="4" t="inlineStr">
        <is>
          <t>Initial Cost to Company, Building &amp; Improvements</t>
        </is>
      </c>
      <c r="B2204" s="6" t="n">
        <v>11556</v>
      </c>
    </row>
    <row r="2205">
      <c r="A2205" s="4" t="inlineStr">
        <is>
          <t>Initial Cost to Company, Subsequent to Acquisition</t>
        </is>
      </c>
      <c r="B2205" s="6" t="n">
        <v>1050</v>
      </c>
    </row>
    <row r="2206">
      <c r="A2206" s="4" t="inlineStr">
        <is>
          <t>Gross Amount at Which Carried at the Close of the Period, Land</t>
        </is>
      </c>
      <c r="B2206" s="6" t="n">
        <v>2923</v>
      </c>
    </row>
    <row r="2207">
      <c r="A2207" s="4" t="inlineStr">
        <is>
          <t>Gross Amount at Which Carried at the Close of the Period, Building &amp; Improvements</t>
        </is>
      </c>
      <c r="B2207" s="6" t="n">
        <v>12606</v>
      </c>
    </row>
    <row r="2208">
      <c r="A2208" s="4" t="inlineStr">
        <is>
          <t>Gross Amount at Which Carried at the Close of the Period, Total</t>
        </is>
      </c>
      <c r="B2208" s="6" t="n">
        <v>15529</v>
      </c>
    </row>
    <row r="2209">
      <c r="A2209" s="4" t="inlineStr">
        <is>
          <t>Accumulated Depreciation</t>
        </is>
      </c>
      <c r="B2209" s="5" t="n">
        <v>-3335</v>
      </c>
    </row>
    <row r="2210">
      <c r="A2210" s="4" t="inlineStr">
        <is>
          <t>Life on Which Depreciated - Latest Income Statement</t>
        </is>
      </c>
      <c r="B2210" s="4" t="inlineStr">
        <is>
          <t>40 years</t>
        </is>
      </c>
    </row>
    <row r="2211">
      <c r="A2211" s="4" t="inlineStr">
        <is>
          <t>Parkway Plaza, Winston-Salem, NC</t>
        </is>
      </c>
    </row>
    <row r="2212">
      <c r="A2212" s="3" t="inlineStr">
        <is>
          <t>Real Estate and Accumulated Depreciation [Line Items]</t>
        </is>
      </c>
    </row>
    <row r="2213">
      <c r="A2213" s="4" t="inlineStr">
        <is>
          <t>Initial Cost to Company, Land</t>
        </is>
      </c>
      <c r="B2213" s="5" t="n">
        <v>6910</v>
      </c>
    </row>
    <row r="2214">
      <c r="A2214" s="4" t="inlineStr">
        <is>
          <t>Initial Cost to Company, Building &amp; Improvements</t>
        </is>
      </c>
      <c r="B2214" s="6" t="n">
        <v>16355</v>
      </c>
    </row>
    <row r="2215">
      <c r="A2215" s="4" t="inlineStr">
        <is>
          <t>Initial Cost to Company, Subsequent to Acquisition</t>
        </is>
      </c>
      <c r="B2215" s="6" t="n">
        <v>3914</v>
      </c>
    </row>
    <row r="2216">
      <c r="A2216" s="4" t="inlineStr">
        <is>
          <t>Gross Amount at Which Carried at the Close of the Period, Land</t>
        </is>
      </c>
      <c r="B2216" s="6" t="n">
        <v>6910</v>
      </c>
    </row>
    <row r="2217">
      <c r="A2217" s="4" t="inlineStr">
        <is>
          <t>Gross Amount at Which Carried at the Close of the Period, Building &amp; Improvements</t>
        </is>
      </c>
      <c r="B2217" s="6" t="n">
        <v>20269</v>
      </c>
    </row>
    <row r="2218">
      <c r="A2218" s="4" t="inlineStr">
        <is>
          <t>Gross Amount at Which Carried at the Close of the Period, Total</t>
        </is>
      </c>
      <c r="B2218" s="6" t="n">
        <v>27179</v>
      </c>
    </row>
    <row r="2219">
      <c r="A2219" s="4" t="inlineStr">
        <is>
          <t>Accumulated Depreciation</t>
        </is>
      </c>
      <c r="B2219" s="5" t="n">
        <v>-6981</v>
      </c>
    </row>
    <row r="2220">
      <c r="A2220" s="4" t="inlineStr">
        <is>
          <t>Life on Which Depreciated - Latest Income Statement</t>
        </is>
      </c>
      <c r="B2220" s="4" t="inlineStr">
        <is>
          <t>40 years</t>
        </is>
      </c>
    </row>
    <row r="2221">
      <c r="A2221" s="4" t="inlineStr">
        <is>
          <t>Stratford Commons, Winston-Salem, NC</t>
        </is>
      </c>
    </row>
    <row r="2222">
      <c r="A2222" s="3" t="inlineStr">
        <is>
          <t>Real Estate and Accumulated Depreciation [Line Items]</t>
        </is>
      </c>
    </row>
    <row r="2223">
      <c r="A2223" s="4" t="inlineStr">
        <is>
          <t>Initial Cost to Company, Land</t>
        </is>
      </c>
      <c r="B2223" s="5" t="n">
        <v>2770</v>
      </c>
    </row>
    <row r="2224">
      <c r="A2224" s="4" t="inlineStr">
        <is>
          <t>Initial Cost to Company, Building &amp; Improvements</t>
        </is>
      </c>
      <c r="B2224" s="6" t="n">
        <v>9402</v>
      </c>
    </row>
    <row r="2225">
      <c r="A2225" s="4" t="inlineStr">
        <is>
          <t>Initial Cost to Company, Subsequent to Acquisition</t>
        </is>
      </c>
      <c r="B2225" s="6" t="n">
        <v>406</v>
      </c>
    </row>
    <row r="2226">
      <c r="A2226" s="4" t="inlineStr">
        <is>
          <t>Gross Amount at Which Carried at the Close of the Period, Land</t>
        </is>
      </c>
      <c r="B2226" s="6" t="n">
        <v>2770</v>
      </c>
    </row>
    <row r="2227">
      <c r="A2227" s="4" t="inlineStr">
        <is>
          <t>Gross Amount at Which Carried at the Close of the Period, Building &amp; Improvements</t>
        </is>
      </c>
      <c r="B2227" s="6" t="n">
        <v>9808</v>
      </c>
    </row>
    <row r="2228">
      <c r="A2228" s="4" t="inlineStr">
        <is>
          <t>Gross Amount at Which Carried at the Close of the Period, Total</t>
        </is>
      </c>
      <c r="B2228" s="6" t="n">
        <v>12578</v>
      </c>
    </row>
    <row r="2229">
      <c r="A2229" s="4" t="inlineStr">
        <is>
          <t>Accumulated Depreciation</t>
        </is>
      </c>
      <c r="B2229" s="5" t="n">
        <v>-3549</v>
      </c>
    </row>
    <row r="2230">
      <c r="A2230" s="4" t="inlineStr">
        <is>
          <t>Life on Which Depreciated - Latest Income Statement</t>
        </is>
      </c>
      <c r="B2230" s="4" t="inlineStr">
        <is>
          <t>40 years</t>
        </is>
      </c>
    </row>
    <row r="2231">
      <c r="A2231" s="4" t="inlineStr">
        <is>
          <t>Bedfrod Grove, Bedford, NH</t>
        </is>
      </c>
    </row>
    <row r="2232">
      <c r="A2232" s="3" t="inlineStr">
        <is>
          <t>Real Estate and Accumulated Depreciation [Line Items]</t>
        </is>
      </c>
    </row>
    <row r="2233">
      <c r="A2233" s="4" t="inlineStr">
        <is>
          <t>Initial Cost to Company, Land</t>
        </is>
      </c>
      <c r="B2233" s="5" t="n">
        <v>3400</v>
      </c>
    </row>
    <row r="2234">
      <c r="A2234" s="4" t="inlineStr">
        <is>
          <t>Initial Cost to Company, Building &amp; Improvements</t>
        </is>
      </c>
      <c r="B2234" s="6" t="n">
        <v>12699</v>
      </c>
    </row>
    <row r="2235">
      <c r="A2235" s="4" t="inlineStr">
        <is>
          <t>Initial Cost to Company, Subsequent to Acquisition</t>
        </is>
      </c>
      <c r="B2235" s="6" t="n">
        <v>11157</v>
      </c>
    </row>
    <row r="2236">
      <c r="A2236" s="4" t="inlineStr">
        <is>
          <t>Gross Amount at Which Carried at the Close of the Period, Land</t>
        </is>
      </c>
      <c r="B2236" s="6" t="n">
        <v>3400</v>
      </c>
    </row>
    <row r="2237">
      <c r="A2237" s="4" t="inlineStr">
        <is>
          <t>Gross Amount at Which Carried at the Close of the Period, Building &amp; Improvements</t>
        </is>
      </c>
      <c r="B2237" s="6" t="n">
        <v>23856</v>
      </c>
    </row>
    <row r="2238">
      <c r="A2238" s="4" t="inlineStr">
        <is>
          <t>Gross Amount at Which Carried at the Close of the Period, Total</t>
        </is>
      </c>
      <c r="B2238" s="6" t="n">
        <v>27256</v>
      </c>
    </row>
    <row r="2239">
      <c r="A2239" s="4" t="inlineStr">
        <is>
          <t>Accumulated Depreciation</t>
        </is>
      </c>
      <c r="B2239" s="5" t="n">
        <v>-4592</v>
      </c>
    </row>
    <row r="2240">
      <c r="A2240" s="4" t="inlineStr">
        <is>
          <t>Life on Which Depreciated - Latest Income Statement</t>
        </is>
      </c>
      <c r="B2240" s="4" t="inlineStr">
        <is>
          <t>40 years</t>
        </is>
      </c>
    </row>
    <row r="2241">
      <c r="A2241" s="4" t="inlineStr">
        <is>
          <t>Capitol Shopping Center, Concord, NH</t>
        </is>
      </c>
    </row>
    <row r="2242">
      <c r="A2242" s="3" t="inlineStr">
        <is>
          <t>Real Estate and Accumulated Depreciation [Line Items]</t>
        </is>
      </c>
    </row>
    <row r="2243">
      <c r="A2243" s="4" t="inlineStr">
        <is>
          <t>Initial Cost to Company, Land</t>
        </is>
      </c>
      <c r="B2243" s="5" t="n">
        <v>2160</v>
      </c>
    </row>
    <row r="2244">
      <c r="A2244" s="4" t="inlineStr">
        <is>
          <t>Initial Cost to Company, Building &amp; Improvements</t>
        </is>
      </c>
      <c r="B2244" s="6" t="n">
        <v>11020</v>
      </c>
    </row>
    <row r="2245">
      <c r="A2245" s="4" t="inlineStr">
        <is>
          <t>Initial Cost to Company, Subsequent to Acquisition</t>
        </is>
      </c>
      <c r="B2245" s="6" t="n">
        <v>1956</v>
      </c>
    </row>
    <row r="2246">
      <c r="A2246" s="4" t="inlineStr">
        <is>
          <t>Gross Amount at Which Carried at the Close of the Period, Land</t>
        </is>
      </c>
      <c r="B2246" s="6" t="n">
        <v>2160</v>
      </c>
    </row>
    <row r="2247">
      <c r="A2247" s="4" t="inlineStr">
        <is>
          <t>Gross Amount at Which Carried at the Close of the Period, Building &amp; Improvements</t>
        </is>
      </c>
      <c r="B2247" s="6" t="n">
        <v>12976</v>
      </c>
    </row>
    <row r="2248">
      <c r="A2248" s="4" t="inlineStr">
        <is>
          <t>Gross Amount at Which Carried at the Close of the Period, Total</t>
        </is>
      </c>
      <c r="B2248" s="6" t="n">
        <v>15136</v>
      </c>
    </row>
    <row r="2249">
      <c r="A2249" s="4" t="inlineStr">
        <is>
          <t>Accumulated Depreciation</t>
        </is>
      </c>
      <c r="B2249" s="5" t="n">
        <v>-5555</v>
      </c>
    </row>
    <row r="2250">
      <c r="A2250" s="4" t="inlineStr">
        <is>
          <t>Life on Which Depreciated - Latest Income Statement</t>
        </is>
      </c>
      <c r="B2250" s="4" t="inlineStr">
        <is>
          <t>40 years</t>
        </is>
      </c>
    </row>
    <row r="2251">
      <c r="A2251" s="4" t="inlineStr">
        <is>
          <t>Willow Springs Plaza, Nashua, NH</t>
        </is>
      </c>
    </row>
    <row r="2252">
      <c r="A2252" s="3" t="inlineStr">
        <is>
          <t>Real Estate and Accumulated Depreciation [Line Items]</t>
        </is>
      </c>
    </row>
    <row r="2253">
      <c r="A2253" s="4" t="inlineStr">
        <is>
          <t>Initial Cost to Company, Land</t>
        </is>
      </c>
      <c r="B2253" s="5" t="n">
        <v>3490</v>
      </c>
    </row>
    <row r="2254">
      <c r="A2254" s="4" t="inlineStr">
        <is>
          <t>Initial Cost to Company, Building &amp; Improvements</t>
        </is>
      </c>
      <c r="B2254" s="6" t="n">
        <v>18228</v>
      </c>
    </row>
    <row r="2255">
      <c r="A2255" s="4" t="inlineStr">
        <is>
          <t>Initial Cost to Company, Subsequent to Acquisition</t>
        </is>
      </c>
      <c r="B2255" s="6" t="n">
        <v>1508</v>
      </c>
    </row>
    <row r="2256">
      <c r="A2256" s="4" t="inlineStr">
        <is>
          <t>Gross Amount at Which Carried at the Close of the Period, Land</t>
        </is>
      </c>
      <c r="B2256" s="6" t="n">
        <v>3490</v>
      </c>
    </row>
    <row r="2257">
      <c r="A2257" s="4" t="inlineStr">
        <is>
          <t>Gross Amount at Which Carried at the Close of the Period, Building &amp; Improvements</t>
        </is>
      </c>
      <c r="B2257" s="6" t="n">
        <v>19736</v>
      </c>
    </row>
    <row r="2258">
      <c r="A2258" s="4" t="inlineStr">
        <is>
          <t>Gross Amount at Which Carried at the Close of the Period, Total</t>
        </is>
      </c>
      <c r="B2258" s="6" t="n">
        <v>23226</v>
      </c>
    </row>
    <row r="2259">
      <c r="A2259" s="4" t="inlineStr">
        <is>
          <t>Accumulated Depreciation</t>
        </is>
      </c>
      <c r="B2259" s="5" t="n">
        <v>-5996</v>
      </c>
    </row>
    <row r="2260">
      <c r="A2260" s="4" t="inlineStr">
        <is>
          <t>Life on Which Depreciated - Latest Income Statement</t>
        </is>
      </c>
      <c r="B2260" s="4" t="inlineStr">
        <is>
          <t>40 years</t>
        </is>
      </c>
    </row>
    <row r="2261">
      <c r="A2261" s="4" t="inlineStr">
        <is>
          <t>Seacoast Shopping Center, Seabrook, NH</t>
        </is>
      </c>
    </row>
    <row r="2262">
      <c r="A2262" s="3" t="inlineStr">
        <is>
          <t>Real Estate and Accumulated Depreciation [Line Items]</t>
        </is>
      </c>
    </row>
    <row r="2263">
      <c r="A2263" s="4" t="inlineStr">
        <is>
          <t>Initial Cost to Company, Land</t>
        </is>
      </c>
      <c r="B2263" s="5" t="n">
        <v>2230</v>
      </c>
    </row>
    <row r="2264">
      <c r="A2264" s="4" t="inlineStr">
        <is>
          <t>Initial Cost to Company, Building &amp; Improvements</t>
        </is>
      </c>
      <c r="B2264" s="6" t="n">
        <v>7956</v>
      </c>
    </row>
    <row r="2265">
      <c r="A2265" s="4" t="inlineStr">
        <is>
          <t>Initial Cost to Company, Subsequent to Acquisition</t>
        </is>
      </c>
      <c r="B2265" s="6" t="n">
        <v>1830</v>
      </c>
    </row>
    <row r="2266">
      <c r="A2266" s="4" t="inlineStr">
        <is>
          <t>Gross Amount at Which Carried at the Close of the Period, Land</t>
        </is>
      </c>
      <c r="B2266" s="6" t="n">
        <v>2230</v>
      </c>
    </row>
    <row r="2267">
      <c r="A2267" s="4" t="inlineStr">
        <is>
          <t>Gross Amount at Which Carried at the Close of the Period, Building &amp; Improvements</t>
        </is>
      </c>
      <c r="B2267" s="6" t="n">
        <v>9786</v>
      </c>
    </row>
    <row r="2268">
      <c r="A2268" s="4" t="inlineStr">
        <is>
          <t>Gross Amount at Which Carried at the Close of the Period, Total</t>
        </is>
      </c>
      <c r="B2268" s="6" t="n">
        <v>12016</v>
      </c>
    </row>
    <row r="2269">
      <c r="A2269" s="4" t="inlineStr">
        <is>
          <t>Accumulated Depreciation</t>
        </is>
      </c>
      <c r="B2269" s="5" t="n">
        <v>-2451</v>
      </c>
    </row>
    <row r="2270">
      <c r="A2270" s="4" t="inlineStr">
        <is>
          <t>Life on Which Depreciated - Latest Income Statement</t>
        </is>
      </c>
      <c r="B2270" s="4" t="inlineStr">
        <is>
          <t>40 years</t>
        </is>
      </c>
    </row>
    <row r="2271">
      <c r="A2271" s="4" t="inlineStr">
        <is>
          <t>Tri-City Plaza, Somersworth, NH</t>
        </is>
      </c>
    </row>
    <row r="2272">
      <c r="A2272" s="3" t="inlineStr">
        <is>
          <t>Real Estate and Accumulated Depreciation [Line Items]</t>
        </is>
      </c>
    </row>
    <row r="2273">
      <c r="A2273" s="4" t="inlineStr">
        <is>
          <t>Initial Cost to Company, Land</t>
        </is>
      </c>
      <c r="B2273" s="5" t="n">
        <v>1900</v>
      </c>
    </row>
    <row r="2274">
      <c r="A2274" s="4" t="inlineStr">
        <is>
          <t>Initial Cost to Company, Building &amp; Improvements</t>
        </is>
      </c>
      <c r="B2274" s="6" t="n">
        <v>9160</v>
      </c>
    </row>
    <row r="2275">
      <c r="A2275" s="4" t="inlineStr">
        <is>
          <t>Initial Cost to Company, Subsequent to Acquisition</t>
        </is>
      </c>
      <c r="B2275" s="6" t="n">
        <v>5728</v>
      </c>
    </row>
    <row r="2276">
      <c r="A2276" s="4" t="inlineStr">
        <is>
          <t>Gross Amount at Which Carried at the Close of the Period, Land</t>
        </is>
      </c>
      <c r="B2276" s="6" t="n">
        <v>1900</v>
      </c>
    </row>
    <row r="2277">
      <c r="A2277" s="4" t="inlineStr">
        <is>
          <t>Gross Amount at Which Carried at the Close of the Period, Building &amp; Improvements</t>
        </is>
      </c>
      <c r="B2277" s="6" t="n">
        <v>14888</v>
      </c>
    </row>
    <row r="2278">
      <c r="A2278" s="4" t="inlineStr">
        <is>
          <t>Gross Amount at Which Carried at the Close of the Period, Total</t>
        </is>
      </c>
      <c r="B2278" s="6" t="n">
        <v>16788</v>
      </c>
    </row>
    <row r="2279">
      <c r="A2279" s="4" t="inlineStr">
        <is>
          <t>Accumulated Depreciation</t>
        </is>
      </c>
      <c r="B2279" s="5" t="n">
        <v>-5544</v>
      </c>
    </row>
    <row r="2280">
      <c r="A2280" s="4" t="inlineStr">
        <is>
          <t>Life on Which Depreciated - Latest Income Statement</t>
        </is>
      </c>
      <c r="B2280" s="4" t="inlineStr">
        <is>
          <t>40 years</t>
        </is>
      </c>
    </row>
    <row r="2281">
      <c r="A2281" s="4" t="inlineStr">
        <is>
          <t>Laurel Square, Brick, NJ</t>
        </is>
      </c>
    </row>
    <row r="2282">
      <c r="A2282" s="3" t="inlineStr">
        <is>
          <t>Real Estate and Accumulated Depreciation [Line Items]</t>
        </is>
      </c>
    </row>
    <row r="2283">
      <c r="A2283" s="4" t="inlineStr">
        <is>
          <t>Initial Cost to Company, Land</t>
        </is>
      </c>
      <c r="B2283" s="5" t="n">
        <v>5400</v>
      </c>
    </row>
    <row r="2284">
      <c r="A2284" s="4" t="inlineStr">
        <is>
          <t>Initial Cost to Company, Building &amp; Improvements</t>
        </is>
      </c>
      <c r="B2284" s="6" t="n">
        <v>17409</v>
      </c>
    </row>
    <row r="2285">
      <c r="A2285" s="4" t="inlineStr">
        <is>
          <t>Initial Cost to Company, Subsequent to Acquisition</t>
        </is>
      </c>
      <c r="B2285" s="6" t="n">
        <v>8670</v>
      </c>
    </row>
    <row r="2286">
      <c r="A2286" s="4" t="inlineStr">
        <is>
          <t>Gross Amount at Which Carried at the Close of the Period, Land</t>
        </is>
      </c>
      <c r="B2286" s="6" t="n">
        <v>5400</v>
      </c>
    </row>
    <row r="2287">
      <c r="A2287" s="4" t="inlineStr">
        <is>
          <t>Gross Amount at Which Carried at the Close of the Period, Building &amp; Improvements</t>
        </is>
      </c>
      <c r="B2287" s="6" t="n">
        <v>26079</v>
      </c>
    </row>
    <row r="2288">
      <c r="A2288" s="4" t="inlineStr">
        <is>
          <t>Gross Amount at Which Carried at the Close of the Period, Total</t>
        </is>
      </c>
      <c r="B2288" s="6" t="n">
        <v>31479</v>
      </c>
    </row>
    <row r="2289">
      <c r="A2289" s="4" t="inlineStr">
        <is>
          <t>Accumulated Depreciation</t>
        </is>
      </c>
      <c r="B2289" s="5" t="n">
        <v>-5366</v>
      </c>
    </row>
    <row r="2290">
      <c r="A2290" s="4" t="inlineStr">
        <is>
          <t>Life on Which Depreciated - Latest Income Statement</t>
        </is>
      </c>
      <c r="B2290" s="4" t="inlineStr">
        <is>
          <t>40 years</t>
        </is>
      </c>
    </row>
    <row r="2291">
      <c r="A2291" s="4" t="inlineStr">
        <is>
          <t>the Shoppes at Cinnaminson, Cinnaminson, NJ</t>
        </is>
      </c>
    </row>
    <row r="2292">
      <c r="A2292" s="3" t="inlineStr">
        <is>
          <t>Real Estate and Accumulated Depreciation [Line Items]</t>
        </is>
      </c>
    </row>
    <row r="2293">
      <c r="A2293" s="4" t="inlineStr">
        <is>
          <t>Initial Cost to Company, Land</t>
        </is>
      </c>
      <c r="B2293" s="5" t="n">
        <v>6030</v>
      </c>
    </row>
    <row r="2294">
      <c r="A2294" s="4" t="inlineStr">
        <is>
          <t>Initial Cost to Company, Building &amp; Improvements</t>
        </is>
      </c>
      <c r="B2294" s="6" t="n">
        <v>44831</v>
      </c>
    </row>
    <row r="2295">
      <c r="A2295" s="4" t="inlineStr">
        <is>
          <t>Initial Cost to Company, Subsequent to Acquisition</t>
        </is>
      </c>
      <c r="B2295" s="6" t="n">
        <v>5059</v>
      </c>
    </row>
    <row r="2296">
      <c r="A2296" s="4" t="inlineStr">
        <is>
          <t>Gross Amount at Which Carried at the Close of the Period, Land</t>
        </is>
      </c>
      <c r="B2296" s="6" t="n">
        <v>6030</v>
      </c>
    </row>
    <row r="2297">
      <c r="A2297" s="4" t="inlineStr">
        <is>
          <t>Gross Amount at Which Carried at the Close of the Period, Building &amp; Improvements</t>
        </is>
      </c>
      <c r="B2297" s="6" t="n">
        <v>49890</v>
      </c>
    </row>
    <row r="2298">
      <c r="A2298" s="4" t="inlineStr">
        <is>
          <t>Gross Amount at Which Carried at the Close of the Period, Total</t>
        </is>
      </c>
      <c r="B2298" s="6" t="n">
        <v>55920</v>
      </c>
    </row>
    <row r="2299">
      <c r="A2299" s="4" t="inlineStr">
        <is>
          <t>Accumulated Depreciation</t>
        </is>
      </c>
      <c r="B2299" s="5" t="n">
        <v>-16495</v>
      </c>
    </row>
    <row r="2300">
      <c r="A2300" s="4" t="inlineStr">
        <is>
          <t>Life on Which Depreciated - Latest Income Statement</t>
        </is>
      </c>
      <c r="B2300" s="4" t="inlineStr">
        <is>
          <t>40 years</t>
        </is>
      </c>
    </row>
    <row r="2301">
      <c r="A2301" s="4" t="inlineStr">
        <is>
          <t>Acme Clark, Clark, NJ</t>
        </is>
      </c>
    </row>
    <row r="2302">
      <c r="A2302" s="3" t="inlineStr">
        <is>
          <t>Real Estate and Accumulated Depreciation [Line Items]</t>
        </is>
      </c>
    </row>
    <row r="2303">
      <c r="A2303" s="4" t="inlineStr">
        <is>
          <t>Initial Cost to Company, Land</t>
        </is>
      </c>
      <c r="B2303" s="5" t="n">
        <v>2630</v>
      </c>
    </row>
    <row r="2304">
      <c r="A2304" s="4" t="inlineStr">
        <is>
          <t>Initial Cost to Company, Building &amp; Improvements</t>
        </is>
      </c>
      <c r="B2304" s="6" t="n">
        <v>8351</v>
      </c>
    </row>
    <row r="2305">
      <c r="A2305" s="4" t="inlineStr">
        <is>
          <t>Initial Cost to Company, Subsequent to Acquisition</t>
        </is>
      </c>
      <c r="B2305" s="6" t="n">
        <v>92</v>
      </c>
    </row>
    <row r="2306">
      <c r="A2306" s="4" t="inlineStr">
        <is>
          <t>Gross Amount at Which Carried at the Close of the Period, Land</t>
        </is>
      </c>
      <c r="B2306" s="6" t="n">
        <v>2630</v>
      </c>
    </row>
    <row r="2307">
      <c r="A2307" s="4" t="inlineStr">
        <is>
          <t>Gross Amount at Which Carried at the Close of the Period, Building &amp; Improvements</t>
        </is>
      </c>
      <c r="B2307" s="6" t="n">
        <v>8443</v>
      </c>
    </row>
    <row r="2308">
      <c r="A2308" s="4" t="inlineStr">
        <is>
          <t>Gross Amount at Which Carried at the Close of the Period, Total</t>
        </is>
      </c>
      <c r="B2308" s="6" t="n">
        <v>11073</v>
      </c>
    </row>
    <row r="2309">
      <c r="A2309" s="4" t="inlineStr">
        <is>
          <t>Accumulated Depreciation</t>
        </is>
      </c>
      <c r="B2309" s="5" t="n">
        <v>-3508</v>
      </c>
    </row>
    <row r="2310">
      <c r="A2310" s="4" t="inlineStr">
        <is>
          <t>Life on Which Depreciated - Latest Income Statement</t>
        </is>
      </c>
      <c r="B2310" s="4" t="inlineStr">
        <is>
          <t>40 years</t>
        </is>
      </c>
    </row>
    <row r="2311">
      <c r="A2311" s="4" t="inlineStr">
        <is>
          <t>Collegetown Shopping Center, Glassboro, NJ</t>
        </is>
      </c>
    </row>
    <row r="2312">
      <c r="A2312" s="3" t="inlineStr">
        <is>
          <t>Real Estate and Accumulated Depreciation [Line Items]</t>
        </is>
      </c>
    </row>
    <row r="2313">
      <c r="A2313" s="4" t="inlineStr">
        <is>
          <t>Initial Cost to Company, Land</t>
        </is>
      </c>
      <c r="B2313" s="5" t="n">
        <v>1560</v>
      </c>
    </row>
    <row r="2314">
      <c r="A2314" s="4" t="inlineStr">
        <is>
          <t>Initial Cost to Company, Building &amp; Improvements</t>
        </is>
      </c>
      <c r="B2314" s="6" t="n">
        <v>12614</v>
      </c>
    </row>
    <row r="2315">
      <c r="A2315" s="4" t="inlineStr">
        <is>
          <t>Initial Cost to Company, Subsequent to Acquisition</t>
        </is>
      </c>
      <c r="B2315" s="6" t="n">
        <v>22292</v>
      </c>
    </row>
    <row r="2316">
      <c r="A2316" s="4" t="inlineStr">
        <is>
          <t>Gross Amount at Which Carried at the Close of the Period, Land</t>
        </is>
      </c>
      <c r="B2316" s="6" t="n">
        <v>1560</v>
      </c>
    </row>
    <row r="2317">
      <c r="A2317" s="4" t="inlineStr">
        <is>
          <t>Gross Amount at Which Carried at the Close of the Period, Building &amp; Improvements</t>
        </is>
      </c>
      <c r="B2317" s="6" t="n">
        <v>34906</v>
      </c>
    </row>
    <row r="2318">
      <c r="A2318" s="4" t="inlineStr">
        <is>
          <t>Gross Amount at Which Carried at the Close of the Period, Total</t>
        </is>
      </c>
      <c r="B2318" s="6" t="n">
        <v>36466</v>
      </c>
    </row>
    <row r="2319">
      <c r="A2319" s="4" t="inlineStr">
        <is>
          <t>Accumulated Depreciation</t>
        </is>
      </c>
      <c r="B2319" s="5" t="n">
        <v>-7009</v>
      </c>
    </row>
    <row r="2320">
      <c r="A2320" s="4" t="inlineStr">
        <is>
          <t>Life on Which Depreciated - Latest Income Statement</t>
        </is>
      </c>
      <c r="B2320" s="4" t="inlineStr">
        <is>
          <t>40 years</t>
        </is>
      </c>
    </row>
    <row r="2321">
      <c r="A2321" s="4" t="inlineStr">
        <is>
          <t>Hamilton Plaza, Hamilton, NJ</t>
        </is>
      </c>
    </row>
    <row r="2322">
      <c r="A2322" s="3" t="inlineStr">
        <is>
          <t>Real Estate and Accumulated Depreciation [Line Items]</t>
        </is>
      </c>
    </row>
    <row r="2323">
      <c r="A2323" s="4" t="inlineStr">
        <is>
          <t>Initial Cost to Company, Land</t>
        </is>
      </c>
      <c r="B2323" s="5" t="n">
        <v>1580</v>
      </c>
    </row>
    <row r="2324">
      <c r="A2324" s="4" t="inlineStr">
        <is>
          <t>Initial Cost to Company, Building &amp; Improvements</t>
        </is>
      </c>
      <c r="B2324" s="6" t="n">
        <v>7732</v>
      </c>
    </row>
    <row r="2325">
      <c r="A2325" s="4" t="inlineStr">
        <is>
          <t>Initial Cost to Company, Subsequent to Acquisition</t>
        </is>
      </c>
      <c r="B2325" s="6" t="n">
        <v>11070</v>
      </c>
    </row>
    <row r="2326">
      <c r="A2326" s="4" t="inlineStr">
        <is>
          <t>Gross Amount at Which Carried at the Close of the Period, Land</t>
        </is>
      </c>
      <c r="B2326" s="6" t="n">
        <v>1580</v>
      </c>
    </row>
    <row r="2327">
      <c r="A2327" s="4" t="inlineStr">
        <is>
          <t>Gross Amount at Which Carried at the Close of the Period, Building &amp; Improvements</t>
        </is>
      </c>
      <c r="B2327" s="6" t="n">
        <v>18802</v>
      </c>
    </row>
    <row r="2328">
      <c r="A2328" s="4" t="inlineStr">
        <is>
          <t>Gross Amount at Which Carried at the Close of the Period, Total</t>
        </is>
      </c>
      <c r="B2328" s="6" t="n">
        <v>20382</v>
      </c>
    </row>
    <row r="2329">
      <c r="A2329" s="4" t="inlineStr">
        <is>
          <t>Accumulated Depreciation</t>
        </is>
      </c>
      <c r="B2329" s="5" t="n">
        <v>-3436</v>
      </c>
    </row>
    <row r="2330">
      <c r="A2330" s="4" t="inlineStr">
        <is>
          <t>Life on Which Depreciated - Latest Income Statement</t>
        </is>
      </c>
      <c r="B2330" s="4" t="inlineStr">
        <is>
          <t>40 years</t>
        </is>
      </c>
    </row>
    <row r="2331">
      <c r="A2331" s="4" t="inlineStr">
        <is>
          <t>Bennetts Mills Plaza, Jackson, NJ</t>
        </is>
      </c>
    </row>
    <row r="2332">
      <c r="A2332" s="3" t="inlineStr">
        <is>
          <t>Real Estate and Accumulated Depreciation [Line Items]</t>
        </is>
      </c>
    </row>
    <row r="2333">
      <c r="A2333" s="4" t="inlineStr">
        <is>
          <t>Initial Cost to Company, Land</t>
        </is>
      </c>
      <c r="B2333" s="5" t="n">
        <v>3130</v>
      </c>
    </row>
    <row r="2334">
      <c r="A2334" s="4" t="inlineStr">
        <is>
          <t>Initial Cost to Company, Building &amp; Improvements</t>
        </is>
      </c>
      <c r="B2334" s="6" t="n">
        <v>16523</v>
      </c>
    </row>
    <row r="2335">
      <c r="A2335" s="4" t="inlineStr">
        <is>
          <t>Initial Cost to Company, Subsequent to Acquisition</t>
        </is>
      </c>
      <c r="B2335" s="6" t="n">
        <v>903</v>
      </c>
    </row>
    <row r="2336">
      <c r="A2336" s="4" t="inlineStr">
        <is>
          <t>Gross Amount at Which Carried at the Close of the Period, Land</t>
        </is>
      </c>
      <c r="B2336" s="6" t="n">
        <v>3130</v>
      </c>
    </row>
    <row r="2337">
      <c r="A2337" s="4" t="inlineStr">
        <is>
          <t>Gross Amount at Which Carried at the Close of the Period, Building &amp; Improvements</t>
        </is>
      </c>
      <c r="B2337" s="6" t="n">
        <v>17426</v>
      </c>
    </row>
    <row r="2338">
      <c r="A2338" s="4" t="inlineStr">
        <is>
          <t>Gross Amount at Which Carried at the Close of the Period, Total</t>
        </is>
      </c>
      <c r="B2338" s="6" t="n">
        <v>20556</v>
      </c>
    </row>
    <row r="2339">
      <c r="A2339" s="4" t="inlineStr">
        <is>
          <t>Accumulated Depreciation</t>
        </is>
      </c>
      <c r="B2339" s="5" t="n">
        <v>-6024</v>
      </c>
    </row>
    <row r="2340">
      <c r="A2340" s="4" t="inlineStr">
        <is>
          <t>Life on Which Depreciated - Latest Income Statement</t>
        </is>
      </c>
      <c r="B2340" s="4" t="inlineStr">
        <is>
          <t>40 years</t>
        </is>
      </c>
    </row>
    <row r="2341">
      <c r="A2341" s="4" t="inlineStr">
        <is>
          <t>Marlton Crossing, Marlton, NJ</t>
        </is>
      </c>
    </row>
    <row r="2342">
      <c r="A2342" s="3" t="inlineStr">
        <is>
          <t>Real Estate and Accumulated Depreciation [Line Items]</t>
        </is>
      </c>
    </row>
    <row r="2343">
      <c r="A2343" s="4" t="inlineStr">
        <is>
          <t>Initial Cost to Company, Land</t>
        </is>
      </c>
      <c r="B2343" s="5" t="n">
        <v>5950</v>
      </c>
    </row>
    <row r="2344">
      <c r="A2344" s="4" t="inlineStr">
        <is>
          <t>Initial Cost to Company, Building &amp; Improvements</t>
        </is>
      </c>
      <c r="B2344" s="6" t="n">
        <v>43931</v>
      </c>
    </row>
    <row r="2345">
      <c r="A2345" s="4" t="inlineStr">
        <is>
          <t>Initial Cost to Company, Subsequent to Acquisition</t>
        </is>
      </c>
      <c r="B2345" s="6" t="n">
        <v>27725</v>
      </c>
    </row>
    <row r="2346">
      <c r="A2346" s="4" t="inlineStr">
        <is>
          <t>Gross Amount at Which Carried at the Close of the Period, Land</t>
        </is>
      </c>
      <c r="B2346" s="6" t="n">
        <v>5950</v>
      </c>
    </row>
    <row r="2347">
      <c r="A2347" s="4" t="inlineStr">
        <is>
          <t>Gross Amount at Which Carried at the Close of the Period, Building &amp; Improvements</t>
        </is>
      </c>
      <c r="B2347" s="6" t="n">
        <v>71656</v>
      </c>
    </row>
    <row r="2348">
      <c r="A2348" s="4" t="inlineStr">
        <is>
          <t>Gross Amount at Which Carried at the Close of the Period, Total</t>
        </is>
      </c>
      <c r="B2348" s="6" t="n">
        <v>77606</v>
      </c>
    </row>
    <row r="2349">
      <c r="A2349" s="4" t="inlineStr">
        <is>
          <t>Accumulated Depreciation</t>
        </is>
      </c>
      <c r="B2349" s="5" t="n">
        <v>-22446</v>
      </c>
    </row>
    <row r="2350">
      <c r="A2350" s="4" t="inlineStr">
        <is>
          <t>Life on Which Depreciated - Latest Income Statement</t>
        </is>
      </c>
      <c r="B2350" s="4" t="inlineStr">
        <is>
          <t>40 years</t>
        </is>
      </c>
    </row>
    <row r="2351">
      <c r="A2351" s="4" t="inlineStr">
        <is>
          <t>Middletown Plaza, Middletown, NJ</t>
        </is>
      </c>
    </row>
    <row r="2352">
      <c r="A2352" s="3" t="inlineStr">
        <is>
          <t>Real Estate and Accumulated Depreciation [Line Items]</t>
        </is>
      </c>
    </row>
    <row r="2353">
      <c r="A2353" s="4" t="inlineStr">
        <is>
          <t>Initial Cost to Company, Land</t>
        </is>
      </c>
      <c r="B2353" s="5" t="n">
        <v>5060</v>
      </c>
    </row>
    <row r="2354">
      <c r="A2354" s="4" t="inlineStr">
        <is>
          <t>Initial Cost to Company, Building &amp; Improvements</t>
        </is>
      </c>
      <c r="B2354" s="6" t="n">
        <v>40660</v>
      </c>
    </row>
    <row r="2355">
      <c r="A2355" s="4" t="inlineStr">
        <is>
          <t>Initial Cost to Company, Subsequent to Acquisition</t>
        </is>
      </c>
      <c r="B2355" s="6" t="n">
        <v>4961</v>
      </c>
    </row>
    <row r="2356">
      <c r="A2356" s="4" t="inlineStr">
        <is>
          <t>Gross Amount at Which Carried at the Close of the Period, Land</t>
        </is>
      </c>
      <c r="B2356" s="6" t="n">
        <v>5060</v>
      </c>
    </row>
    <row r="2357">
      <c r="A2357" s="4" t="inlineStr">
        <is>
          <t>Gross Amount at Which Carried at the Close of the Period, Building &amp; Improvements</t>
        </is>
      </c>
      <c r="B2357" s="6" t="n">
        <v>45621</v>
      </c>
    </row>
    <row r="2358">
      <c r="A2358" s="4" t="inlineStr">
        <is>
          <t>Gross Amount at Which Carried at the Close of the Period, Total</t>
        </is>
      </c>
      <c r="B2358" s="6" t="n">
        <v>50681</v>
      </c>
    </row>
    <row r="2359">
      <c r="A2359" s="4" t="inlineStr">
        <is>
          <t>Accumulated Depreciation</t>
        </is>
      </c>
      <c r="B2359" s="5" t="n">
        <v>-14858</v>
      </c>
    </row>
    <row r="2360">
      <c r="A2360" s="4" t="inlineStr">
        <is>
          <t>Life on Which Depreciated - Latest Income Statement</t>
        </is>
      </c>
      <c r="B2360" s="4" t="inlineStr">
        <is>
          <t>40 years</t>
        </is>
      </c>
    </row>
    <row r="2361">
      <c r="A2361" s="4" t="inlineStr">
        <is>
          <t>Larchmont Center, Mount Laurel, NJ</t>
        </is>
      </c>
    </row>
    <row r="2362">
      <c r="A2362" s="3" t="inlineStr">
        <is>
          <t>Real Estate and Accumulated Depreciation [Line Items]</t>
        </is>
      </c>
    </row>
    <row r="2363">
      <c r="A2363" s="4" t="inlineStr">
        <is>
          <t>Initial Cost to Company, Land</t>
        </is>
      </c>
      <c r="B2363" s="5" t="n">
        <v>4421</v>
      </c>
    </row>
    <row r="2364">
      <c r="A2364" s="4" t="inlineStr">
        <is>
          <t>Initial Cost to Company, Building &amp; Improvements</t>
        </is>
      </c>
      <c r="B2364" s="6" t="n">
        <v>14668</v>
      </c>
    </row>
    <row r="2365">
      <c r="A2365" s="4" t="inlineStr">
        <is>
          <t>Initial Cost to Company, Subsequent to Acquisition</t>
        </is>
      </c>
      <c r="B2365" s="6" t="n">
        <v>828</v>
      </c>
    </row>
    <row r="2366">
      <c r="A2366" s="4" t="inlineStr">
        <is>
          <t>Gross Amount at Which Carried at the Close of the Period, Land</t>
        </is>
      </c>
      <c r="B2366" s="6" t="n">
        <v>4421</v>
      </c>
    </row>
    <row r="2367">
      <c r="A2367" s="4" t="inlineStr">
        <is>
          <t>Gross Amount at Which Carried at the Close of the Period, Building &amp; Improvements</t>
        </is>
      </c>
      <c r="B2367" s="6" t="n">
        <v>15496</v>
      </c>
    </row>
    <row r="2368">
      <c r="A2368" s="4" t="inlineStr">
        <is>
          <t>Gross Amount at Which Carried at the Close of the Period, Total</t>
        </is>
      </c>
      <c r="B2368" s="6" t="n">
        <v>19917</v>
      </c>
    </row>
    <row r="2369">
      <c r="A2369" s="4" t="inlineStr">
        <is>
          <t>Accumulated Depreciation</t>
        </is>
      </c>
      <c r="B2369" s="5" t="n">
        <v>-3429</v>
      </c>
    </row>
    <row r="2370">
      <c r="A2370" s="4" t="inlineStr">
        <is>
          <t>Life on Which Depreciated - Latest Income Statement</t>
        </is>
      </c>
      <c r="B2370" s="4" t="inlineStr">
        <is>
          <t>40 years</t>
        </is>
      </c>
    </row>
    <row r="2371">
      <c r="A2371" s="4" t="inlineStr">
        <is>
          <t>Old Bridge Gateway, Old Bridge, NJ</t>
        </is>
      </c>
    </row>
    <row r="2372">
      <c r="A2372" s="3" t="inlineStr">
        <is>
          <t>Real Estate and Accumulated Depreciation [Line Items]</t>
        </is>
      </c>
    </row>
    <row r="2373">
      <c r="A2373" s="4" t="inlineStr">
        <is>
          <t>Initial Cost to Company, Land</t>
        </is>
      </c>
      <c r="B2373" s="5" t="n">
        <v>7200</v>
      </c>
    </row>
    <row r="2374">
      <c r="A2374" s="4" t="inlineStr">
        <is>
          <t>Initial Cost to Company, Building &amp; Improvements</t>
        </is>
      </c>
      <c r="B2374" s="6" t="n">
        <v>35689</v>
      </c>
    </row>
    <row r="2375">
      <c r="A2375" s="4" t="inlineStr">
        <is>
          <t>Initial Cost to Company, Subsequent to Acquisition</t>
        </is>
      </c>
      <c r="B2375" s="6" t="n">
        <v>5511</v>
      </c>
    </row>
    <row r="2376">
      <c r="A2376" s="4" t="inlineStr">
        <is>
          <t>Gross Amount at Which Carried at the Close of the Period, Land</t>
        </is>
      </c>
      <c r="B2376" s="6" t="n">
        <v>7200</v>
      </c>
    </row>
    <row r="2377">
      <c r="A2377" s="4" t="inlineStr">
        <is>
          <t>Gross Amount at Which Carried at the Close of the Period, Building &amp; Improvements</t>
        </is>
      </c>
      <c r="B2377" s="6" t="n">
        <v>41200</v>
      </c>
    </row>
    <row r="2378">
      <c r="A2378" s="4" t="inlineStr">
        <is>
          <t>Gross Amount at Which Carried at the Close of the Period, Total</t>
        </is>
      </c>
      <c r="B2378" s="6" t="n">
        <v>48400</v>
      </c>
    </row>
    <row r="2379">
      <c r="A2379" s="4" t="inlineStr">
        <is>
          <t>Accumulated Depreciation</t>
        </is>
      </c>
      <c r="B2379" s="5" t="n">
        <v>-13524</v>
      </c>
    </row>
    <row r="2380">
      <c r="A2380" s="4" t="inlineStr">
        <is>
          <t>Life on Which Depreciated - Latest Income Statement</t>
        </is>
      </c>
      <c r="B2380" s="4" t="inlineStr">
        <is>
          <t>40 years</t>
        </is>
      </c>
    </row>
    <row r="2381">
      <c r="A2381" s="4" t="inlineStr">
        <is>
          <t>Morris Hills Shopping Center, Parsippany, NJ</t>
        </is>
      </c>
    </row>
    <row r="2382">
      <c r="A2382" s="3" t="inlineStr">
        <is>
          <t>Real Estate and Accumulated Depreciation [Line Items]</t>
        </is>
      </c>
    </row>
    <row r="2383">
      <c r="A2383" s="4" t="inlineStr">
        <is>
          <t>Initial Cost to Company, Land</t>
        </is>
      </c>
      <c r="B2383" s="5" t="n">
        <v>3970</v>
      </c>
    </row>
    <row r="2384">
      <c r="A2384" s="4" t="inlineStr">
        <is>
          <t>Initial Cost to Company, Building &amp; Improvements</t>
        </is>
      </c>
      <c r="B2384" s="6" t="n">
        <v>28331</v>
      </c>
    </row>
    <row r="2385">
      <c r="A2385" s="4" t="inlineStr">
        <is>
          <t>Initial Cost to Company, Subsequent to Acquisition</t>
        </is>
      </c>
      <c r="B2385" s="6" t="n">
        <v>6031</v>
      </c>
    </row>
    <row r="2386">
      <c r="A2386" s="4" t="inlineStr">
        <is>
          <t>Gross Amount at Which Carried at the Close of the Period, Land</t>
        </is>
      </c>
      <c r="B2386" s="6" t="n">
        <v>3970</v>
      </c>
    </row>
    <row r="2387">
      <c r="A2387" s="4" t="inlineStr">
        <is>
          <t>Gross Amount at Which Carried at the Close of the Period, Building &amp; Improvements</t>
        </is>
      </c>
      <c r="B2387" s="6" t="n">
        <v>34362</v>
      </c>
    </row>
    <row r="2388">
      <c r="A2388" s="4" t="inlineStr">
        <is>
          <t>Gross Amount at Which Carried at the Close of the Period, Total</t>
        </is>
      </c>
      <c r="B2388" s="6" t="n">
        <v>38332</v>
      </c>
    </row>
    <row r="2389">
      <c r="A2389" s="4" t="inlineStr">
        <is>
          <t>Accumulated Depreciation</t>
        </is>
      </c>
      <c r="B2389" s="5" t="n">
        <v>-10566</v>
      </c>
    </row>
    <row r="2390">
      <c r="A2390" s="4" t="inlineStr">
        <is>
          <t>Life on Which Depreciated - Latest Income Statement</t>
        </is>
      </c>
      <c r="B2390" s="4" t="inlineStr">
        <is>
          <t>40 years</t>
        </is>
      </c>
    </row>
    <row r="2391">
      <c r="A2391" s="4" t="inlineStr">
        <is>
          <t>Rio Grande Plaza, Rio Grande, NJ</t>
        </is>
      </c>
    </row>
    <row r="2392">
      <c r="A2392" s="3" t="inlineStr">
        <is>
          <t>Real Estate and Accumulated Depreciation [Line Items]</t>
        </is>
      </c>
    </row>
    <row r="2393">
      <c r="A2393" s="4" t="inlineStr">
        <is>
          <t>Initial Cost to Company, Land</t>
        </is>
      </c>
      <c r="B2393" s="5" t="n">
        <v>1660</v>
      </c>
    </row>
    <row r="2394">
      <c r="A2394" s="4" t="inlineStr">
        <is>
          <t>Initial Cost to Company, Building &amp; Improvements</t>
        </is>
      </c>
      <c r="B2394" s="6" t="n">
        <v>11580</v>
      </c>
    </row>
    <row r="2395">
      <c r="A2395" s="4" t="inlineStr">
        <is>
          <t>Initial Cost to Company, Subsequent to Acquisition</t>
        </is>
      </c>
      <c r="B2395" s="6" t="n">
        <v>2342</v>
      </c>
    </row>
    <row r="2396">
      <c r="A2396" s="4" t="inlineStr">
        <is>
          <t>Gross Amount at Which Carried at the Close of the Period, Land</t>
        </is>
      </c>
      <c r="B2396" s="6" t="n">
        <v>1660</v>
      </c>
    </row>
    <row r="2397">
      <c r="A2397" s="4" t="inlineStr">
        <is>
          <t>Gross Amount at Which Carried at the Close of the Period, Building &amp; Improvements</t>
        </is>
      </c>
      <c r="B2397" s="6" t="n">
        <v>13922</v>
      </c>
    </row>
    <row r="2398">
      <c r="A2398" s="4" t="inlineStr">
        <is>
          <t>Gross Amount at Which Carried at the Close of the Period, Total</t>
        </is>
      </c>
      <c r="B2398" s="6" t="n">
        <v>15582</v>
      </c>
    </row>
    <row r="2399">
      <c r="A2399" s="4" t="inlineStr">
        <is>
          <t>Accumulated Depreciation</t>
        </is>
      </c>
      <c r="B2399" s="5" t="n">
        <v>-4505</v>
      </c>
    </row>
    <row r="2400">
      <c r="A2400" s="4" t="inlineStr">
        <is>
          <t>Life on Which Depreciated - Latest Income Statement</t>
        </is>
      </c>
      <c r="B2400" s="4" t="inlineStr">
        <is>
          <t>40 years</t>
        </is>
      </c>
    </row>
    <row r="2401">
      <c r="A2401" s="4" t="inlineStr">
        <is>
          <t>Ocean Heights Plaza, Somers Point, NJ</t>
        </is>
      </c>
    </row>
    <row r="2402">
      <c r="A2402" s="3" t="inlineStr">
        <is>
          <t>Real Estate and Accumulated Depreciation [Line Items]</t>
        </is>
      </c>
    </row>
    <row r="2403">
      <c r="A2403" s="4" t="inlineStr">
        <is>
          <t>Initial Cost to Company, Land</t>
        </is>
      </c>
      <c r="B2403" s="5" t="n">
        <v>6110</v>
      </c>
    </row>
    <row r="2404">
      <c r="A2404" s="4" t="inlineStr">
        <is>
          <t>Initial Cost to Company, Building &amp; Improvements</t>
        </is>
      </c>
      <c r="B2404" s="6" t="n">
        <v>34031</v>
      </c>
    </row>
    <row r="2405">
      <c r="A2405" s="4" t="inlineStr">
        <is>
          <t>Initial Cost to Company, Subsequent to Acquisition</t>
        </is>
      </c>
      <c r="B2405" s="6" t="n">
        <v>2308</v>
      </c>
    </row>
    <row r="2406">
      <c r="A2406" s="4" t="inlineStr">
        <is>
          <t>Gross Amount at Which Carried at the Close of the Period, Land</t>
        </is>
      </c>
      <c r="B2406" s="6" t="n">
        <v>6110</v>
      </c>
    </row>
    <row r="2407">
      <c r="A2407" s="4" t="inlineStr">
        <is>
          <t>Gross Amount at Which Carried at the Close of the Period, Building &amp; Improvements</t>
        </is>
      </c>
      <c r="B2407" s="6" t="n">
        <v>36339</v>
      </c>
    </row>
    <row r="2408">
      <c r="A2408" s="4" t="inlineStr">
        <is>
          <t>Gross Amount at Which Carried at the Close of the Period, Total</t>
        </is>
      </c>
      <c r="B2408" s="6" t="n">
        <v>42449</v>
      </c>
    </row>
    <row r="2409">
      <c r="A2409" s="4" t="inlineStr">
        <is>
          <t>Accumulated Depreciation</t>
        </is>
      </c>
      <c r="B2409" s="5" t="n">
        <v>-10674</v>
      </c>
    </row>
    <row r="2410">
      <c r="A2410" s="4" t="inlineStr">
        <is>
          <t>Life on Which Depreciated - Latest Income Statement</t>
        </is>
      </c>
      <c r="B2410" s="4" t="inlineStr">
        <is>
          <t>40 years</t>
        </is>
      </c>
    </row>
    <row r="2411">
      <c r="A2411" s="4" t="inlineStr">
        <is>
          <t>Springfield Place, Springfield, NJ</t>
        </is>
      </c>
    </row>
    <row r="2412">
      <c r="A2412" s="3" t="inlineStr">
        <is>
          <t>Real Estate and Accumulated Depreciation [Line Items]</t>
        </is>
      </c>
    </row>
    <row r="2413">
      <c r="A2413" s="4" t="inlineStr">
        <is>
          <t>Initial Cost to Company, Land</t>
        </is>
      </c>
      <c r="B2413" s="5" t="n">
        <v>1150</v>
      </c>
    </row>
    <row r="2414">
      <c r="A2414" s="4" t="inlineStr">
        <is>
          <t>Initial Cost to Company, Building &amp; Improvements</t>
        </is>
      </c>
      <c r="B2414" s="6" t="n">
        <v>4310</v>
      </c>
    </row>
    <row r="2415">
      <c r="A2415" s="4" t="inlineStr">
        <is>
          <t>Initial Cost to Company, Subsequent to Acquisition</t>
        </is>
      </c>
      <c r="B2415" s="6" t="n">
        <v>3258</v>
      </c>
    </row>
    <row r="2416">
      <c r="A2416" s="4" t="inlineStr">
        <is>
          <t>Gross Amount at Which Carried at the Close of the Period, Land</t>
        </is>
      </c>
      <c r="B2416" s="6" t="n">
        <v>1773</v>
      </c>
    </row>
    <row r="2417">
      <c r="A2417" s="4" t="inlineStr">
        <is>
          <t>Gross Amount at Which Carried at the Close of the Period, Building &amp; Improvements</t>
        </is>
      </c>
      <c r="B2417" s="6" t="n">
        <v>6945</v>
      </c>
    </row>
    <row r="2418">
      <c r="A2418" s="4" t="inlineStr">
        <is>
          <t>Gross Amount at Which Carried at the Close of the Period, Total</t>
        </is>
      </c>
      <c r="B2418" s="6" t="n">
        <v>8718</v>
      </c>
    </row>
    <row r="2419">
      <c r="A2419" s="4" t="inlineStr">
        <is>
          <t>Accumulated Depreciation</t>
        </is>
      </c>
      <c r="B2419" s="5" t="n">
        <v>-2087</v>
      </c>
    </row>
    <row r="2420">
      <c r="A2420" s="4" t="inlineStr">
        <is>
          <t>Life on Which Depreciated - Latest Income Statement</t>
        </is>
      </c>
      <c r="B2420" s="4" t="inlineStr">
        <is>
          <t>40 years</t>
        </is>
      </c>
    </row>
    <row r="2421">
      <c r="A2421" s="4" t="inlineStr">
        <is>
          <t>Tinton Falls Plaza, Tinton Falls, NJ</t>
        </is>
      </c>
    </row>
    <row r="2422">
      <c r="A2422" s="3" t="inlineStr">
        <is>
          <t>Real Estate and Accumulated Depreciation [Line Items]</t>
        </is>
      </c>
    </row>
    <row r="2423">
      <c r="A2423" s="4" t="inlineStr">
        <is>
          <t>Initial Cost to Company, Land</t>
        </is>
      </c>
      <c r="B2423" s="5" t="n">
        <v>3080</v>
      </c>
    </row>
    <row r="2424">
      <c r="A2424" s="4" t="inlineStr">
        <is>
          <t>Initial Cost to Company, Building &amp; Improvements</t>
        </is>
      </c>
      <c r="B2424" s="6" t="n">
        <v>11413</v>
      </c>
    </row>
    <row r="2425">
      <c r="A2425" s="4" t="inlineStr">
        <is>
          <t>Initial Cost to Company, Subsequent to Acquisition</t>
        </is>
      </c>
      <c r="B2425" s="6" t="n">
        <v>1743</v>
      </c>
    </row>
    <row r="2426">
      <c r="A2426" s="4" t="inlineStr">
        <is>
          <t>Gross Amount at Which Carried at the Close of the Period, Land</t>
        </is>
      </c>
      <c r="B2426" s="6" t="n">
        <v>3080</v>
      </c>
    </row>
    <row r="2427">
      <c r="A2427" s="4" t="inlineStr">
        <is>
          <t>Gross Amount at Which Carried at the Close of the Period, Building &amp; Improvements</t>
        </is>
      </c>
      <c r="B2427" s="6" t="n">
        <v>13156</v>
      </c>
    </row>
    <row r="2428">
      <c r="A2428" s="4" t="inlineStr">
        <is>
          <t>Gross Amount at Which Carried at the Close of the Period, Total</t>
        </is>
      </c>
      <c r="B2428" s="6" t="n">
        <v>16236</v>
      </c>
    </row>
    <row r="2429">
      <c r="A2429" s="4" t="inlineStr">
        <is>
          <t>Accumulated Depreciation</t>
        </is>
      </c>
      <c r="B2429" s="5" t="n">
        <v>-4437</v>
      </c>
    </row>
    <row r="2430">
      <c r="A2430" s="4" t="inlineStr">
        <is>
          <t>Life on Which Depreciated - Latest Income Statement</t>
        </is>
      </c>
      <c r="B2430" s="4" t="inlineStr">
        <is>
          <t>40 years</t>
        </is>
      </c>
    </row>
    <row r="2431">
      <c r="A2431" s="4" t="inlineStr">
        <is>
          <t>Cross Keys Commons, Turnersville, NJ</t>
        </is>
      </c>
    </row>
    <row r="2432">
      <c r="A2432" s="3" t="inlineStr">
        <is>
          <t>Real Estate and Accumulated Depreciation [Line Items]</t>
        </is>
      </c>
    </row>
    <row r="2433">
      <c r="A2433" s="4" t="inlineStr">
        <is>
          <t>Initial Cost to Company, Land</t>
        </is>
      </c>
      <c r="B2433" s="5" t="n">
        <v>5840</v>
      </c>
    </row>
    <row r="2434">
      <c r="A2434" s="4" t="inlineStr">
        <is>
          <t>Initial Cost to Company, Building &amp; Improvements</t>
        </is>
      </c>
      <c r="B2434" s="6" t="n">
        <v>30590</v>
      </c>
    </row>
    <row r="2435">
      <c r="A2435" s="4" t="inlineStr">
        <is>
          <t>Initial Cost to Company, Subsequent to Acquisition</t>
        </is>
      </c>
      <c r="B2435" s="6" t="n">
        <v>6552</v>
      </c>
    </row>
    <row r="2436">
      <c r="A2436" s="4" t="inlineStr">
        <is>
          <t>Gross Amount at Which Carried at the Close of the Period, Land</t>
        </is>
      </c>
      <c r="B2436" s="6" t="n">
        <v>5840</v>
      </c>
    </row>
    <row r="2437">
      <c r="A2437" s="4" t="inlineStr">
        <is>
          <t>Gross Amount at Which Carried at the Close of the Period, Building &amp; Improvements</t>
        </is>
      </c>
      <c r="B2437" s="6" t="n">
        <v>37142</v>
      </c>
    </row>
    <row r="2438">
      <c r="A2438" s="4" t="inlineStr">
        <is>
          <t>Gross Amount at Which Carried at the Close of the Period, Total</t>
        </is>
      </c>
      <c r="B2438" s="6" t="n">
        <v>42982</v>
      </c>
    </row>
    <row r="2439">
      <c r="A2439" s="4" t="inlineStr">
        <is>
          <t>Accumulated Depreciation</t>
        </is>
      </c>
      <c r="B2439" s="5" t="n">
        <v>-11763</v>
      </c>
    </row>
    <row r="2440">
      <c r="A2440" s="4" t="inlineStr">
        <is>
          <t>Life on Which Depreciated - Latest Income Statement</t>
        </is>
      </c>
      <c r="B2440" s="4" t="inlineStr">
        <is>
          <t>40 years</t>
        </is>
      </c>
    </row>
    <row r="2441">
      <c r="A2441" s="4" t="inlineStr">
        <is>
          <t>Parkway Plaza, Carle Place, NY</t>
        </is>
      </c>
    </row>
    <row r="2442">
      <c r="A2442" s="3" t="inlineStr">
        <is>
          <t>Real Estate and Accumulated Depreciation [Line Items]</t>
        </is>
      </c>
    </row>
    <row r="2443">
      <c r="A2443" s="4" t="inlineStr">
        <is>
          <t>Initial Cost to Company, Land</t>
        </is>
      </c>
      <c r="B2443" s="5" t="n">
        <v>5790</v>
      </c>
    </row>
    <row r="2444">
      <c r="A2444" s="4" t="inlineStr">
        <is>
          <t>Initial Cost to Company, Building &amp; Improvements</t>
        </is>
      </c>
      <c r="B2444" s="6" t="n">
        <v>19143</v>
      </c>
    </row>
    <row r="2445">
      <c r="A2445" s="4" t="inlineStr">
        <is>
          <t>Initial Cost to Company, Subsequent to Acquisition</t>
        </is>
      </c>
      <c r="B2445" s="6" t="n">
        <v>3158</v>
      </c>
    </row>
    <row r="2446">
      <c r="A2446" s="4" t="inlineStr">
        <is>
          <t>Gross Amount at Which Carried at the Close of the Period, Land</t>
        </is>
      </c>
      <c r="B2446" s="6" t="n">
        <v>5790</v>
      </c>
    </row>
    <row r="2447">
      <c r="A2447" s="4" t="inlineStr">
        <is>
          <t>Gross Amount at Which Carried at the Close of the Period, Building &amp; Improvements</t>
        </is>
      </c>
      <c r="B2447" s="6" t="n">
        <v>22301</v>
      </c>
    </row>
    <row r="2448">
      <c r="A2448" s="4" t="inlineStr">
        <is>
          <t>Gross Amount at Which Carried at the Close of the Period, Total</t>
        </is>
      </c>
      <c r="B2448" s="6" t="n">
        <v>28091</v>
      </c>
    </row>
    <row r="2449">
      <c r="A2449" s="4" t="inlineStr">
        <is>
          <t>Accumulated Depreciation</t>
        </is>
      </c>
      <c r="B2449" s="5" t="n">
        <v>-6302</v>
      </c>
    </row>
    <row r="2450">
      <c r="A2450" s="4" t="inlineStr">
        <is>
          <t>Life on Which Depreciated - Latest Income Statement</t>
        </is>
      </c>
      <c r="B2450" s="4" t="inlineStr">
        <is>
          <t>40 years</t>
        </is>
      </c>
    </row>
    <row r="2451">
      <c r="A2451" s="4" t="inlineStr">
        <is>
          <t>Erie Canal Center, Dewitt, NY</t>
        </is>
      </c>
    </row>
    <row r="2452">
      <c r="A2452" s="3" t="inlineStr">
        <is>
          <t>Real Estate and Accumulated Depreciation [Line Items]</t>
        </is>
      </c>
    </row>
    <row r="2453">
      <c r="A2453" s="4" t="inlineStr">
        <is>
          <t>Initial Cost to Company, Land</t>
        </is>
      </c>
      <c r="B2453" s="5" t="n">
        <v>1080</v>
      </c>
    </row>
    <row r="2454">
      <c r="A2454" s="4" t="inlineStr">
        <is>
          <t>Initial Cost to Company, Building &amp; Improvements</t>
        </is>
      </c>
      <c r="B2454" s="6" t="n">
        <v>3957</v>
      </c>
    </row>
    <row r="2455">
      <c r="A2455" s="4" t="inlineStr">
        <is>
          <t>Initial Cost to Company, Subsequent to Acquisition</t>
        </is>
      </c>
      <c r="B2455" s="6" t="n">
        <v>20169</v>
      </c>
    </row>
    <row r="2456">
      <c r="A2456" s="4" t="inlineStr">
        <is>
          <t>Gross Amount at Which Carried at the Close of the Period, Land</t>
        </is>
      </c>
      <c r="B2456" s="6" t="n">
        <v>1080</v>
      </c>
    </row>
    <row r="2457">
      <c r="A2457" s="4" t="inlineStr">
        <is>
          <t>Gross Amount at Which Carried at the Close of the Period, Building &amp; Improvements</t>
        </is>
      </c>
      <c r="B2457" s="6" t="n">
        <v>24126</v>
      </c>
    </row>
    <row r="2458">
      <c r="A2458" s="4" t="inlineStr">
        <is>
          <t>Gross Amount at Which Carried at the Close of the Period, Total</t>
        </is>
      </c>
      <c r="B2458" s="6" t="n">
        <v>25206</v>
      </c>
    </row>
    <row r="2459">
      <c r="A2459" s="4" t="inlineStr">
        <is>
          <t>Accumulated Depreciation</t>
        </is>
      </c>
      <c r="B2459" s="5" t="n">
        <v>-5425</v>
      </c>
    </row>
    <row r="2460">
      <c r="A2460" s="4" t="inlineStr">
        <is>
          <t>Life on Which Depreciated - Latest Income Statement</t>
        </is>
      </c>
      <c r="B2460" s="4" t="inlineStr">
        <is>
          <t>40 years</t>
        </is>
      </c>
    </row>
    <row r="2461">
      <c r="A2461" s="4" t="inlineStr">
        <is>
          <t>Unity Plaza, East Fishkill, NY</t>
        </is>
      </c>
    </row>
    <row r="2462">
      <c r="A2462" s="3" t="inlineStr">
        <is>
          <t>Real Estate and Accumulated Depreciation [Line Items]</t>
        </is>
      </c>
    </row>
    <row r="2463">
      <c r="A2463" s="4" t="inlineStr">
        <is>
          <t>Initial Cost to Company, Land</t>
        </is>
      </c>
      <c r="B2463" s="5" t="n">
        <v>2100</v>
      </c>
    </row>
    <row r="2464">
      <c r="A2464" s="4" t="inlineStr">
        <is>
          <t>Initial Cost to Company, Building &amp; Improvements</t>
        </is>
      </c>
      <c r="B2464" s="6" t="n">
        <v>13935</v>
      </c>
    </row>
    <row r="2465">
      <c r="A2465" s="4" t="inlineStr">
        <is>
          <t>Initial Cost to Company, Subsequent to Acquisition</t>
        </is>
      </c>
      <c r="B2465" s="6" t="n">
        <v>136</v>
      </c>
    </row>
    <row r="2466">
      <c r="A2466" s="4" t="inlineStr">
        <is>
          <t>Gross Amount at Which Carried at the Close of the Period, Land</t>
        </is>
      </c>
      <c r="B2466" s="6" t="n">
        <v>2100</v>
      </c>
    </row>
    <row r="2467">
      <c r="A2467" s="4" t="inlineStr">
        <is>
          <t>Gross Amount at Which Carried at the Close of the Period, Building &amp; Improvements</t>
        </is>
      </c>
      <c r="B2467" s="6" t="n">
        <v>14071</v>
      </c>
    </row>
    <row r="2468">
      <c r="A2468" s="4" t="inlineStr">
        <is>
          <t>Gross Amount at Which Carried at the Close of the Period, Total</t>
        </is>
      </c>
      <c r="B2468" s="6" t="n">
        <v>16171</v>
      </c>
    </row>
    <row r="2469">
      <c r="A2469" s="4" t="inlineStr">
        <is>
          <t>Accumulated Depreciation</t>
        </is>
      </c>
      <c r="B2469" s="5" t="n">
        <v>-4530</v>
      </c>
    </row>
    <row r="2470">
      <c r="A2470" s="4" t="inlineStr">
        <is>
          <t>Life on Which Depreciated - Latest Income Statement</t>
        </is>
      </c>
      <c r="B2470" s="4" t="inlineStr">
        <is>
          <t>40 years</t>
        </is>
      </c>
    </row>
    <row r="2471">
      <c r="A2471" s="4" t="inlineStr">
        <is>
          <t>Suffolk Plaza, East Setauket, NY</t>
        </is>
      </c>
    </row>
    <row r="2472">
      <c r="A2472" s="3" t="inlineStr">
        <is>
          <t>Real Estate and Accumulated Depreciation [Line Items]</t>
        </is>
      </c>
    </row>
    <row r="2473">
      <c r="A2473" s="4" t="inlineStr">
        <is>
          <t>Initial Cost to Company, Land</t>
        </is>
      </c>
      <c r="B2473" s="5" t="n">
        <v>2780</v>
      </c>
    </row>
    <row r="2474">
      <c r="A2474" s="4" t="inlineStr">
        <is>
          <t>Initial Cost to Company, Building &amp; Improvements</t>
        </is>
      </c>
      <c r="B2474" s="6" t="n">
        <v>5555</v>
      </c>
    </row>
    <row r="2475">
      <c r="A2475" s="4" t="inlineStr">
        <is>
          <t>Initial Cost to Company, Subsequent to Acquisition</t>
        </is>
      </c>
      <c r="B2475" s="6" t="n">
        <v>9575</v>
      </c>
    </row>
    <row r="2476">
      <c r="A2476" s="4" t="inlineStr">
        <is>
          <t>Gross Amount at Which Carried at the Close of the Period, Land</t>
        </is>
      </c>
      <c r="B2476" s="6" t="n">
        <v>2780</v>
      </c>
    </row>
    <row r="2477">
      <c r="A2477" s="4" t="inlineStr">
        <is>
          <t>Gross Amount at Which Carried at the Close of the Period, Building &amp; Improvements</t>
        </is>
      </c>
      <c r="B2477" s="6" t="n">
        <v>15130</v>
      </c>
    </row>
    <row r="2478">
      <c r="A2478" s="4" t="inlineStr">
        <is>
          <t>Gross Amount at Which Carried at the Close of the Period, Total</t>
        </is>
      </c>
      <c r="B2478" s="6" t="n">
        <v>17910</v>
      </c>
    </row>
    <row r="2479">
      <c r="A2479" s="4" t="inlineStr">
        <is>
          <t>Accumulated Depreciation</t>
        </is>
      </c>
      <c r="B2479" s="5" t="n">
        <v>-2761</v>
      </c>
    </row>
    <row r="2480">
      <c r="A2480" s="4" t="inlineStr">
        <is>
          <t>Life on Which Depreciated - Latest Income Statement</t>
        </is>
      </c>
      <c r="B2480" s="4" t="inlineStr">
        <is>
          <t>40 years</t>
        </is>
      </c>
    </row>
    <row r="2481">
      <c r="A2481" s="4" t="inlineStr">
        <is>
          <t>Three Village Shopping Center, East Setauket, NY</t>
        </is>
      </c>
    </row>
    <row r="2482">
      <c r="A2482" s="3" t="inlineStr">
        <is>
          <t>Real Estate and Accumulated Depreciation [Line Items]</t>
        </is>
      </c>
    </row>
    <row r="2483">
      <c r="A2483" s="4" t="inlineStr">
        <is>
          <t>Initial Cost to Company, Land</t>
        </is>
      </c>
      <c r="B2483" s="5" t="n">
        <v>5310</v>
      </c>
    </row>
    <row r="2484">
      <c r="A2484" s="4" t="inlineStr">
        <is>
          <t>Initial Cost to Company, Building &amp; Improvements</t>
        </is>
      </c>
      <c r="B2484" s="6" t="n">
        <v>15677</v>
      </c>
    </row>
    <row r="2485">
      <c r="A2485" s="4" t="inlineStr">
        <is>
          <t>Initial Cost to Company, Subsequent to Acquisition</t>
        </is>
      </c>
      <c r="B2485" s="6" t="n">
        <v>508</v>
      </c>
    </row>
    <row r="2486">
      <c r="A2486" s="4" t="inlineStr">
        <is>
          <t>Gross Amount at Which Carried at the Close of the Period, Land</t>
        </is>
      </c>
      <c r="B2486" s="6" t="n">
        <v>5310</v>
      </c>
    </row>
    <row r="2487">
      <c r="A2487" s="4" t="inlineStr">
        <is>
          <t>Gross Amount at Which Carried at the Close of the Period, Building &amp; Improvements</t>
        </is>
      </c>
      <c r="B2487" s="6" t="n">
        <v>16185</v>
      </c>
    </row>
    <row r="2488">
      <c r="A2488" s="4" t="inlineStr">
        <is>
          <t>Gross Amount at Which Carried at the Close of the Period, Total</t>
        </is>
      </c>
      <c r="B2488" s="6" t="n">
        <v>21495</v>
      </c>
    </row>
    <row r="2489">
      <c r="A2489" s="4" t="inlineStr">
        <is>
          <t>Accumulated Depreciation</t>
        </is>
      </c>
      <c r="B2489" s="5" t="n">
        <v>-5174</v>
      </c>
    </row>
    <row r="2490">
      <c r="A2490" s="4" t="inlineStr">
        <is>
          <t>Life on Which Depreciated - Latest Income Statement</t>
        </is>
      </c>
      <c r="B2490" s="4" t="inlineStr">
        <is>
          <t>40 years</t>
        </is>
      </c>
    </row>
    <row r="2491">
      <c r="A2491" s="4" t="inlineStr">
        <is>
          <t>Stewart Plaza, Garden City, NY</t>
        </is>
      </c>
    </row>
    <row r="2492">
      <c r="A2492" s="3" t="inlineStr">
        <is>
          <t>Real Estate and Accumulated Depreciation [Line Items]</t>
        </is>
      </c>
    </row>
    <row r="2493">
      <c r="A2493" s="4" t="inlineStr">
        <is>
          <t>Initial Cost to Company, Land</t>
        </is>
      </c>
      <c r="B2493" s="5" t="n">
        <v>6040</v>
      </c>
    </row>
    <row r="2494">
      <c r="A2494" s="4" t="inlineStr">
        <is>
          <t>Initial Cost to Company, Building &amp; Improvements</t>
        </is>
      </c>
      <c r="B2494" s="6" t="n">
        <v>20860</v>
      </c>
    </row>
    <row r="2495">
      <c r="A2495" s="4" t="inlineStr">
        <is>
          <t>Initial Cost to Company, Subsequent to Acquisition</t>
        </is>
      </c>
      <c r="B2495" s="6" t="n">
        <v>4411</v>
      </c>
    </row>
    <row r="2496">
      <c r="A2496" s="4" t="inlineStr">
        <is>
          <t>Gross Amount at Which Carried at the Close of the Period, Land</t>
        </is>
      </c>
      <c r="B2496" s="6" t="n">
        <v>6040</v>
      </c>
    </row>
    <row r="2497">
      <c r="A2497" s="4" t="inlineStr">
        <is>
          <t>Gross Amount at Which Carried at the Close of the Period, Building &amp; Improvements</t>
        </is>
      </c>
      <c r="B2497" s="6" t="n">
        <v>25271</v>
      </c>
    </row>
    <row r="2498">
      <c r="A2498" s="4" t="inlineStr">
        <is>
          <t>Gross Amount at Which Carried at the Close of the Period, Total</t>
        </is>
      </c>
      <c r="B2498" s="6" t="n">
        <v>31311</v>
      </c>
    </row>
    <row r="2499">
      <c r="A2499" s="4" t="inlineStr">
        <is>
          <t>Accumulated Depreciation</t>
        </is>
      </c>
      <c r="B2499" s="5" t="n">
        <v>-8115</v>
      </c>
    </row>
    <row r="2500">
      <c r="A2500" s="4" t="inlineStr">
        <is>
          <t>Life on Which Depreciated - Latest Income Statement</t>
        </is>
      </c>
      <c r="B2500" s="4" t="inlineStr">
        <is>
          <t>40 years</t>
        </is>
      </c>
    </row>
    <row r="2501">
      <c r="A2501" s="4" t="inlineStr">
        <is>
          <t>Dalewood I, II &amp; III Shopping Center, Hartsdale, NY</t>
        </is>
      </c>
    </row>
    <row r="2502">
      <c r="A2502" s="3" t="inlineStr">
        <is>
          <t>Real Estate and Accumulated Depreciation [Line Items]</t>
        </is>
      </c>
    </row>
    <row r="2503">
      <c r="A2503" s="4" t="inlineStr">
        <is>
          <t>Initial Cost to Company, Land</t>
        </is>
      </c>
      <c r="B2503" s="5" t="n">
        <v>6900</v>
      </c>
    </row>
    <row r="2504">
      <c r="A2504" s="4" t="inlineStr">
        <is>
          <t>Initial Cost to Company, Building &amp; Improvements</t>
        </is>
      </c>
      <c r="B2504" s="6" t="n">
        <v>55995</v>
      </c>
    </row>
    <row r="2505">
      <c r="A2505" s="4" t="inlineStr">
        <is>
          <t>Initial Cost to Company, Subsequent to Acquisition</t>
        </is>
      </c>
      <c r="B2505" s="6" t="n">
        <v>6537</v>
      </c>
    </row>
    <row r="2506">
      <c r="A2506" s="4" t="inlineStr">
        <is>
          <t>Gross Amount at Which Carried at the Close of the Period, Land</t>
        </is>
      </c>
      <c r="B2506" s="6" t="n">
        <v>6900</v>
      </c>
    </row>
    <row r="2507">
      <c r="A2507" s="4" t="inlineStr">
        <is>
          <t>Gross Amount at Which Carried at the Close of the Period, Building &amp; Improvements</t>
        </is>
      </c>
      <c r="B2507" s="6" t="n">
        <v>62532</v>
      </c>
    </row>
    <row r="2508">
      <c r="A2508" s="4" t="inlineStr">
        <is>
          <t>Gross Amount at Which Carried at the Close of the Period, Total</t>
        </is>
      </c>
      <c r="B2508" s="6" t="n">
        <v>69432</v>
      </c>
    </row>
    <row r="2509">
      <c r="A2509" s="4" t="inlineStr">
        <is>
          <t>Accumulated Depreciation</t>
        </is>
      </c>
      <c r="B2509" s="5" t="n">
        <v>-15982</v>
      </c>
    </row>
    <row r="2510">
      <c r="A2510" s="4" t="inlineStr">
        <is>
          <t>Life on Which Depreciated - Latest Income Statement</t>
        </is>
      </c>
      <c r="B2510" s="4" t="inlineStr">
        <is>
          <t>40 years</t>
        </is>
      </c>
    </row>
    <row r="2511">
      <c r="A2511" s="4" t="inlineStr">
        <is>
          <t>Cayuga Mall, Ithaca, NY</t>
        </is>
      </c>
    </row>
    <row r="2512">
      <c r="A2512" s="3" t="inlineStr">
        <is>
          <t>Real Estate and Accumulated Depreciation [Line Items]</t>
        </is>
      </c>
    </row>
    <row r="2513">
      <c r="A2513" s="4" t="inlineStr">
        <is>
          <t>Initial Cost to Company, Land</t>
        </is>
      </c>
      <c r="B2513" s="5" t="n">
        <v>1180</v>
      </c>
    </row>
    <row r="2514">
      <c r="A2514" s="4" t="inlineStr">
        <is>
          <t>Initial Cost to Company, Building &amp; Improvements</t>
        </is>
      </c>
      <c r="B2514" s="6" t="n">
        <v>8078</v>
      </c>
    </row>
    <row r="2515">
      <c r="A2515" s="4" t="inlineStr">
        <is>
          <t>Initial Cost to Company, Subsequent to Acquisition</t>
        </is>
      </c>
      <c r="B2515" s="6" t="n">
        <v>6570</v>
      </c>
    </row>
    <row r="2516">
      <c r="A2516" s="4" t="inlineStr">
        <is>
          <t>Gross Amount at Which Carried at the Close of the Period, Land</t>
        </is>
      </c>
      <c r="B2516" s="6" t="n">
        <v>1180</v>
      </c>
    </row>
    <row r="2517">
      <c r="A2517" s="4" t="inlineStr">
        <is>
          <t>Gross Amount at Which Carried at the Close of the Period, Building &amp; Improvements</t>
        </is>
      </c>
      <c r="B2517" s="6" t="n">
        <v>14648</v>
      </c>
    </row>
    <row r="2518">
      <c r="A2518" s="4" t="inlineStr">
        <is>
          <t>Gross Amount at Which Carried at the Close of the Period, Total</t>
        </is>
      </c>
      <c r="B2518" s="6" t="n">
        <v>15828</v>
      </c>
    </row>
    <row r="2519">
      <c r="A2519" s="4" t="inlineStr">
        <is>
          <t>Accumulated Depreciation</t>
        </is>
      </c>
      <c r="B2519" s="5" t="n">
        <v>-4539</v>
      </c>
    </row>
    <row r="2520">
      <c r="A2520" s="4" t="inlineStr">
        <is>
          <t>Life on Which Depreciated - Latest Income Statement</t>
        </is>
      </c>
      <c r="B2520" s="4" t="inlineStr">
        <is>
          <t>40 years</t>
        </is>
      </c>
    </row>
    <row r="2521">
      <c r="A2521" s="4" t="inlineStr">
        <is>
          <t>Kings Park Plaza, Kings Park, NY</t>
        </is>
      </c>
    </row>
    <row r="2522">
      <c r="A2522" s="3" t="inlineStr">
        <is>
          <t>Real Estate and Accumulated Depreciation [Line Items]</t>
        </is>
      </c>
    </row>
    <row r="2523">
      <c r="A2523" s="4" t="inlineStr">
        <is>
          <t>Initial Cost to Company, Land</t>
        </is>
      </c>
      <c r="B2523" s="5" t="n">
        <v>4790</v>
      </c>
    </row>
    <row r="2524">
      <c r="A2524" s="4" t="inlineStr">
        <is>
          <t>Initial Cost to Company, Building &amp; Improvements</t>
        </is>
      </c>
      <c r="B2524" s="6" t="n">
        <v>11100</v>
      </c>
    </row>
    <row r="2525">
      <c r="A2525" s="4" t="inlineStr">
        <is>
          <t>Initial Cost to Company, Subsequent to Acquisition</t>
        </is>
      </c>
      <c r="B2525" s="6" t="n">
        <v>2212</v>
      </c>
    </row>
    <row r="2526">
      <c r="A2526" s="4" t="inlineStr">
        <is>
          <t>Gross Amount at Which Carried at the Close of the Period, Land</t>
        </is>
      </c>
      <c r="B2526" s="6" t="n">
        <v>4790</v>
      </c>
    </row>
    <row r="2527">
      <c r="A2527" s="4" t="inlineStr">
        <is>
          <t>Gross Amount at Which Carried at the Close of the Period, Building &amp; Improvements</t>
        </is>
      </c>
      <c r="B2527" s="6" t="n">
        <v>13312</v>
      </c>
    </row>
    <row r="2528">
      <c r="A2528" s="4" t="inlineStr">
        <is>
          <t>Gross Amount at Which Carried at the Close of the Period, Total</t>
        </is>
      </c>
      <c r="B2528" s="6" t="n">
        <v>18102</v>
      </c>
    </row>
    <row r="2529">
      <c r="A2529" s="4" t="inlineStr">
        <is>
          <t>Accumulated Depreciation</t>
        </is>
      </c>
      <c r="B2529" s="5" t="n">
        <v>-4356</v>
      </c>
    </row>
    <row r="2530">
      <c r="A2530" s="4" t="inlineStr">
        <is>
          <t>Life on Which Depreciated - Latest Income Statement</t>
        </is>
      </c>
      <c r="B2530" s="4" t="inlineStr">
        <is>
          <t>40 years</t>
        </is>
      </c>
    </row>
    <row r="2531">
      <c r="A2531" s="4" t="inlineStr">
        <is>
          <t>Village Square Shopping Center, Larchmont, NY</t>
        </is>
      </c>
    </row>
    <row r="2532">
      <c r="A2532" s="3" t="inlineStr">
        <is>
          <t>Real Estate and Accumulated Depreciation [Line Items]</t>
        </is>
      </c>
    </row>
    <row r="2533">
      <c r="A2533" s="4" t="inlineStr">
        <is>
          <t>Initial Cost to Company, Land</t>
        </is>
      </c>
      <c r="B2533" s="5" t="n">
        <v>1320</v>
      </c>
    </row>
    <row r="2534">
      <c r="A2534" s="4" t="inlineStr">
        <is>
          <t>Initial Cost to Company, Building &amp; Improvements</t>
        </is>
      </c>
      <c r="B2534" s="6" t="n">
        <v>4808</v>
      </c>
    </row>
    <row r="2535">
      <c r="A2535" s="4" t="inlineStr">
        <is>
          <t>Initial Cost to Company, Subsequent to Acquisition</t>
        </is>
      </c>
      <c r="B2535" s="6" t="n">
        <v>1142</v>
      </c>
    </row>
    <row r="2536">
      <c r="A2536" s="4" t="inlineStr">
        <is>
          <t>Gross Amount at Which Carried at the Close of the Period, Land</t>
        </is>
      </c>
      <c r="B2536" s="6" t="n">
        <v>1320</v>
      </c>
    </row>
    <row r="2537">
      <c r="A2537" s="4" t="inlineStr">
        <is>
          <t>Gross Amount at Which Carried at the Close of the Period, Building &amp; Improvements</t>
        </is>
      </c>
      <c r="B2537" s="6" t="n">
        <v>5950</v>
      </c>
    </row>
    <row r="2538">
      <c r="A2538" s="4" t="inlineStr">
        <is>
          <t>Gross Amount at Which Carried at the Close of the Period, Total</t>
        </is>
      </c>
      <c r="B2538" s="6" t="n">
        <v>7270</v>
      </c>
    </row>
    <row r="2539">
      <c r="A2539" s="4" t="inlineStr">
        <is>
          <t>Accumulated Depreciation</t>
        </is>
      </c>
      <c r="B2539" s="5" t="n">
        <v>-1562</v>
      </c>
    </row>
    <row r="2540">
      <c r="A2540" s="4" t="inlineStr">
        <is>
          <t>Life on Which Depreciated - Latest Income Statement</t>
        </is>
      </c>
      <c r="B2540" s="4" t="inlineStr">
        <is>
          <t>40 years</t>
        </is>
      </c>
    </row>
    <row r="2541">
      <c r="A2541" s="4" t="inlineStr">
        <is>
          <t>Falcaro's Plaza, Lawrence, NY</t>
        </is>
      </c>
    </row>
    <row r="2542">
      <c r="A2542" s="3" t="inlineStr">
        <is>
          <t>Real Estate and Accumulated Depreciation [Line Items]</t>
        </is>
      </c>
    </row>
    <row r="2543">
      <c r="A2543" s="4" t="inlineStr">
        <is>
          <t>Initial Cost to Company, Land</t>
        </is>
      </c>
      <c r="B2543" s="5" t="n">
        <v>3410</v>
      </c>
    </row>
    <row r="2544">
      <c r="A2544" s="4" t="inlineStr">
        <is>
          <t>Initial Cost to Company, Building &amp; Improvements</t>
        </is>
      </c>
      <c r="B2544" s="6" t="n">
        <v>8804</v>
      </c>
    </row>
    <row r="2545">
      <c r="A2545" s="4" t="inlineStr">
        <is>
          <t>Initial Cost to Company, Subsequent to Acquisition</t>
        </is>
      </c>
      <c r="B2545" s="6" t="n">
        <v>5917</v>
      </c>
    </row>
    <row r="2546">
      <c r="A2546" s="4" t="inlineStr">
        <is>
          <t>Gross Amount at Which Carried at the Close of the Period, Land</t>
        </is>
      </c>
      <c r="B2546" s="6" t="n">
        <v>3410</v>
      </c>
    </row>
    <row r="2547">
      <c r="A2547" s="4" t="inlineStr">
        <is>
          <t>Gross Amount at Which Carried at the Close of the Period, Building &amp; Improvements</t>
        </is>
      </c>
      <c r="B2547" s="6" t="n">
        <v>14721</v>
      </c>
    </row>
    <row r="2548">
      <c r="A2548" s="4" t="inlineStr">
        <is>
          <t>Gross Amount at Which Carried at the Close of the Period, Total</t>
        </is>
      </c>
      <c r="B2548" s="6" t="n">
        <v>18131</v>
      </c>
    </row>
    <row r="2549">
      <c r="A2549" s="4" t="inlineStr">
        <is>
          <t>Accumulated Depreciation</t>
        </is>
      </c>
      <c r="B2549" s="5" t="n">
        <v>-3073</v>
      </c>
    </row>
    <row r="2550">
      <c r="A2550" s="4" t="inlineStr">
        <is>
          <t>Life on Which Depreciated - Latest Income Statement</t>
        </is>
      </c>
      <c r="B2550" s="4" t="inlineStr">
        <is>
          <t>40 years</t>
        </is>
      </c>
    </row>
    <row r="2551">
      <c r="A2551" s="4" t="inlineStr">
        <is>
          <t>Mamaroneck Centre, Mamaroneck, NY</t>
        </is>
      </c>
    </row>
    <row r="2552">
      <c r="A2552" s="3" t="inlineStr">
        <is>
          <t>Real Estate and Accumulated Depreciation [Line Items]</t>
        </is>
      </c>
    </row>
    <row r="2553">
      <c r="A2553" s="4" t="inlineStr">
        <is>
          <t>Initial Cost to Company, Land</t>
        </is>
      </c>
      <c r="B2553" s="5" t="n">
        <v>1460</v>
      </c>
    </row>
    <row r="2554">
      <c r="A2554" s="4" t="inlineStr">
        <is>
          <t>Initial Cost to Company, Building &amp; Improvements</t>
        </is>
      </c>
      <c r="B2554" s="6" t="n">
        <v>755</v>
      </c>
    </row>
    <row r="2555">
      <c r="A2555" s="4" t="inlineStr">
        <is>
          <t>Initial Cost to Company, Subsequent to Acquisition</t>
        </is>
      </c>
      <c r="B2555" s="6" t="n">
        <v>12751</v>
      </c>
    </row>
    <row r="2556">
      <c r="A2556" s="4" t="inlineStr">
        <is>
          <t>Gross Amount at Which Carried at the Close of the Period, Land</t>
        </is>
      </c>
      <c r="B2556" s="6" t="n">
        <v>2198</v>
      </c>
    </row>
    <row r="2557">
      <c r="A2557" s="4" t="inlineStr">
        <is>
          <t>Gross Amount at Which Carried at the Close of the Period, Building &amp; Improvements</t>
        </is>
      </c>
      <c r="B2557" s="6" t="n">
        <v>12768</v>
      </c>
    </row>
    <row r="2558">
      <c r="A2558" s="4" t="inlineStr">
        <is>
          <t>Gross Amount at Which Carried at the Close of the Period, Total</t>
        </is>
      </c>
      <c r="B2558" s="6" t="n">
        <v>14966</v>
      </c>
    </row>
    <row r="2559">
      <c r="A2559" s="4" t="inlineStr">
        <is>
          <t>Accumulated Depreciation</t>
        </is>
      </c>
      <c r="B2559" s="5" t="n">
        <v>-731</v>
      </c>
    </row>
    <row r="2560">
      <c r="A2560" s="4" t="inlineStr">
        <is>
          <t>Life on Which Depreciated - Latest Income Statement</t>
        </is>
      </c>
      <c r="B2560" s="4" t="inlineStr">
        <is>
          <t>40 years</t>
        </is>
      </c>
    </row>
    <row r="2561">
      <c r="A2561" s="4" t="inlineStr">
        <is>
          <t>Sunshine Square, Medford, NY</t>
        </is>
      </c>
    </row>
    <row r="2562">
      <c r="A2562" s="3" t="inlineStr">
        <is>
          <t>Real Estate and Accumulated Depreciation [Line Items]</t>
        </is>
      </c>
    </row>
    <row r="2563">
      <c r="A2563" s="4" t="inlineStr">
        <is>
          <t>Initial Cost to Company, Land</t>
        </is>
      </c>
      <c r="B2563" s="5" t="n">
        <v>7350</v>
      </c>
    </row>
    <row r="2564">
      <c r="A2564" s="4" t="inlineStr">
        <is>
          <t>Initial Cost to Company, Building &amp; Improvements</t>
        </is>
      </c>
      <c r="B2564" s="6" t="n">
        <v>23151</v>
      </c>
    </row>
    <row r="2565">
      <c r="A2565" s="4" t="inlineStr">
        <is>
          <t>Initial Cost to Company, Subsequent to Acquisition</t>
        </is>
      </c>
      <c r="B2565" s="6" t="n">
        <v>2461</v>
      </c>
    </row>
    <row r="2566">
      <c r="A2566" s="4" t="inlineStr">
        <is>
          <t>Gross Amount at Which Carried at the Close of the Period, Land</t>
        </is>
      </c>
      <c r="B2566" s="6" t="n">
        <v>7350</v>
      </c>
    </row>
    <row r="2567">
      <c r="A2567" s="4" t="inlineStr">
        <is>
          <t>Gross Amount at Which Carried at the Close of the Period, Building &amp; Improvements</t>
        </is>
      </c>
      <c r="B2567" s="6" t="n">
        <v>25612</v>
      </c>
    </row>
    <row r="2568">
      <c r="A2568" s="4" t="inlineStr">
        <is>
          <t>Gross Amount at Which Carried at the Close of the Period, Total</t>
        </is>
      </c>
      <c r="B2568" s="6" t="n">
        <v>32962</v>
      </c>
    </row>
    <row r="2569">
      <c r="A2569" s="4" t="inlineStr">
        <is>
          <t>Accumulated Depreciation</t>
        </is>
      </c>
      <c r="B2569" s="5" t="n">
        <v>-8813</v>
      </c>
    </row>
    <row r="2570">
      <c r="A2570" s="4" t="inlineStr">
        <is>
          <t>Life on Which Depreciated - Latest Income Statement</t>
        </is>
      </c>
      <c r="B2570" s="4" t="inlineStr">
        <is>
          <t>40 years</t>
        </is>
      </c>
    </row>
    <row r="2571">
      <c r="A2571" s="4" t="inlineStr">
        <is>
          <t>Wallkill Plaza, Middletown, NY</t>
        </is>
      </c>
    </row>
    <row r="2572">
      <c r="A2572" s="3" t="inlineStr">
        <is>
          <t>Real Estate and Accumulated Depreciation [Line Items]</t>
        </is>
      </c>
    </row>
    <row r="2573">
      <c r="A2573" s="4" t="inlineStr">
        <is>
          <t>Initial Cost to Company, Land</t>
        </is>
      </c>
      <c r="B2573" s="5" t="n">
        <v>1360</v>
      </c>
    </row>
    <row r="2574">
      <c r="A2574" s="4" t="inlineStr">
        <is>
          <t>Initial Cost to Company, Building &amp; Improvements</t>
        </is>
      </c>
      <c r="B2574" s="6" t="n">
        <v>7793</v>
      </c>
    </row>
    <row r="2575">
      <c r="A2575" s="4" t="inlineStr">
        <is>
          <t>Initial Cost to Company, Subsequent to Acquisition</t>
        </is>
      </c>
      <c r="B2575" s="6" t="n">
        <v>3264</v>
      </c>
    </row>
    <row r="2576">
      <c r="A2576" s="4" t="inlineStr">
        <is>
          <t>Gross Amount at Which Carried at the Close of the Period, Land</t>
        </is>
      </c>
      <c r="B2576" s="6" t="n">
        <v>1360</v>
      </c>
    </row>
    <row r="2577">
      <c r="A2577" s="4" t="inlineStr">
        <is>
          <t>Gross Amount at Which Carried at the Close of the Period, Building &amp; Improvements</t>
        </is>
      </c>
      <c r="B2577" s="6" t="n">
        <v>11057</v>
      </c>
    </row>
    <row r="2578">
      <c r="A2578" s="4" t="inlineStr">
        <is>
          <t>Gross Amount at Which Carried at the Close of the Period, Total</t>
        </is>
      </c>
      <c r="B2578" s="6" t="n">
        <v>12417</v>
      </c>
    </row>
    <row r="2579">
      <c r="A2579" s="4" t="inlineStr">
        <is>
          <t>Accumulated Depreciation</t>
        </is>
      </c>
      <c r="B2579" s="5" t="n">
        <v>-5561</v>
      </c>
    </row>
    <row r="2580">
      <c r="A2580" s="4" t="inlineStr">
        <is>
          <t>Life on Which Depreciated - Latest Income Statement</t>
        </is>
      </c>
      <c r="B2580" s="4" t="inlineStr">
        <is>
          <t>40 years</t>
        </is>
      </c>
    </row>
    <row r="2581">
      <c r="A2581" s="4" t="inlineStr">
        <is>
          <t>Monroe Plaza, Monroe, NY</t>
        </is>
      </c>
    </row>
    <row r="2582">
      <c r="A2582" s="3" t="inlineStr">
        <is>
          <t>Real Estate and Accumulated Depreciation [Line Items]</t>
        </is>
      </c>
    </row>
    <row r="2583">
      <c r="A2583" s="4" t="inlineStr">
        <is>
          <t>Initial Cost to Company, Land</t>
        </is>
      </c>
      <c r="B2583" s="5" t="n">
        <v>1840</v>
      </c>
    </row>
    <row r="2584">
      <c r="A2584" s="4" t="inlineStr">
        <is>
          <t>Initial Cost to Company, Building &amp; Improvements</t>
        </is>
      </c>
      <c r="B2584" s="6" t="n">
        <v>15788</v>
      </c>
    </row>
    <row r="2585">
      <c r="A2585" s="4" t="inlineStr">
        <is>
          <t>Initial Cost to Company, Subsequent to Acquisition</t>
        </is>
      </c>
      <c r="B2585" s="6" t="n">
        <v>824</v>
      </c>
    </row>
    <row r="2586">
      <c r="A2586" s="4" t="inlineStr">
        <is>
          <t>Gross Amount at Which Carried at the Close of the Period, Land</t>
        </is>
      </c>
      <c r="B2586" s="6" t="n">
        <v>1840</v>
      </c>
    </row>
    <row r="2587">
      <c r="A2587" s="4" t="inlineStr">
        <is>
          <t>Gross Amount at Which Carried at the Close of the Period, Building &amp; Improvements</t>
        </is>
      </c>
      <c r="B2587" s="6" t="n">
        <v>16612</v>
      </c>
    </row>
    <row r="2588">
      <c r="A2588" s="4" t="inlineStr">
        <is>
          <t>Gross Amount at Which Carried at the Close of the Period, Total</t>
        </is>
      </c>
      <c r="B2588" s="6" t="n">
        <v>18452</v>
      </c>
    </row>
    <row r="2589">
      <c r="A2589" s="4" t="inlineStr">
        <is>
          <t>Accumulated Depreciation</t>
        </is>
      </c>
      <c r="B2589" s="5" t="n">
        <v>-6524</v>
      </c>
    </row>
    <row r="2590">
      <c r="A2590" s="4" t="inlineStr">
        <is>
          <t>Life on Which Depreciated - Latest Income Statement</t>
        </is>
      </c>
      <c r="B2590" s="4" t="inlineStr">
        <is>
          <t>40 years</t>
        </is>
      </c>
    </row>
    <row r="2591">
      <c r="A2591" s="4" t="inlineStr">
        <is>
          <t>Rockland Plaza, Nanuet, NY</t>
        </is>
      </c>
    </row>
    <row r="2592">
      <c r="A2592" s="3" t="inlineStr">
        <is>
          <t>Real Estate and Accumulated Depreciation [Line Items]</t>
        </is>
      </c>
    </row>
    <row r="2593">
      <c r="A2593" s="4" t="inlineStr">
        <is>
          <t>Initial Cost to Company, Land</t>
        </is>
      </c>
      <c r="B2593" s="5" t="n">
        <v>10700</v>
      </c>
    </row>
    <row r="2594">
      <c r="A2594" s="4" t="inlineStr">
        <is>
          <t>Initial Cost to Company, Building &amp; Improvements</t>
        </is>
      </c>
      <c r="B2594" s="6" t="n">
        <v>56868</v>
      </c>
    </row>
    <row r="2595">
      <c r="A2595" s="4" t="inlineStr">
        <is>
          <t>Initial Cost to Company, Subsequent to Acquisition</t>
        </is>
      </c>
      <c r="B2595" s="6" t="n">
        <v>14497</v>
      </c>
    </row>
    <row r="2596">
      <c r="A2596" s="4" t="inlineStr">
        <is>
          <t>Gross Amount at Which Carried at the Close of the Period, Land</t>
        </is>
      </c>
      <c r="B2596" s="6" t="n">
        <v>11098</v>
      </c>
    </row>
    <row r="2597">
      <c r="A2597" s="4" t="inlineStr">
        <is>
          <t>Gross Amount at Which Carried at the Close of the Period, Building &amp; Improvements</t>
        </is>
      </c>
      <c r="B2597" s="6" t="n">
        <v>70967</v>
      </c>
    </row>
    <row r="2598">
      <c r="A2598" s="4" t="inlineStr">
        <is>
          <t>Gross Amount at Which Carried at the Close of the Period, Total</t>
        </is>
      </c>
      <c r="B2598" s="6" t="n">
        <v>82065</v>
      </c>
    </row>
    <row r="2599">
      <c r="A2599" s="4" t="inlineStr">
        <is>
          <t>Accumulated Depreciation</t>
        </is>
      </c>
      <c r="B2599" s="5" t="n">
        <v>-18036</v>
      </c>
    </row>
    <row r="2600">
      <c r="A2600" s="4" t="inlineStr">
        <is>
          <t>Life on Which Depreciated - Latest Income Statement</t>
        </is>
      </c>
      <c r="B2600" s="4" t="inlineStr">
        <is>
          <t>40 years</t>
        </is>
      </c>
    </row>
    <row r="2601">
      <c r="A2601" s="4" t="inlineStr">
        <is>
          <t>North Ridge Shopping Center, New Rochelle, NY</t>
        </is>
      </c>
    </row>
    <row r="2602">
      <c r="A2602" s="3" t="inlineStr">
        <is>
          <t>Real Estate and Accumulated Depreciation [Line Items]</t>
        </is>
      </c>
    </row>
    <row r="2603">
      <c r="A2603" s="4" t="inlineStr">
        <is>
          <t>Initial Cost to Company, Land</t>
        </is>
      </c>
      <c r="B2603" s="5" t="n">
        <v>4910</v>
      </c>
    </row>
    <row r="2604">
      <c r="A2604" s="4" t="inlineStr">
        <is>
          <t>Initial Cost to Company, Building &amp; Improvements</t>
        </is>
      </c>
      <c r="B2604" s="6" t="n">
        <v>8991</v>
      </c>
    </row>
    <row r="2605">
      <c r="A2605" s="4" t="inlineStr">
        <is>
          <t>Initial Cost to Company, Subsequent to Acquisition</t>
        </is>
      </c>
      <c r="B2605" s="6" t="n">
        <v>2600</v>
      </c>
    </row>
    <row r="2606">
      <c r="A2606" s="4" t="inlineStr">
        <is>
          <t>Gross Amount at Which Carried at the Close of the Period, Land</t>
        </is>
      </c>
      <c r="B2606" s="6" t="n">
        <v>4910</v>
      </c>
    </row>
    <row r="2607">
      <c r="A2607" s="4" t="inlineStr">
        <is>
          <t>Gross Amount at Which Carried at the Close of the Period, Building &amp; Improvements</t>
        </is>
      </c>
      <c r="B2607" s="6" t="n">
        <v>11591</v>
      </c>
    </row>
    <row r="2608">
      <c r="A2608" s="4" t="inlineStr">
        <is>
          <t>Gross Amount at Which Carried at the Close of the Period, Total</t>
        </is>
      </c>
      <c r="B2608" s="6" t="n">
        <v>16501</v>
      </c>
    </row>
    <row r="2609">
      <c r="A2609" s="4" t="inlineStr">
        <is>
          <t>Accumulated Depreciation</t>
        </is>
      </c>
      <c r="B2609" s="5" t="n">
        <v>-3030</v>
      </c>
    </row>
    <row r="2610">
      <c r="A2610" s="4" t="inlineStr">
        <is>
          <t>Life on Which Depreciated - Latest Income Statement</t>
        </is>
      </c>
      <c r="B2610" s="4" t="inlineStr">
        <is>
          <t>40 years</t>
        </is>
      </c>
    </row>
    <row r="2611">
      <c r="A2611" s="4" t="inlineStr">
        <is>
          <t>Nesconset Shopping Center, Port Jefferson Station, NY</t>
        </is>
      </c>
    </row>
    <row r="2612">
      <c r="A2612" s="3" t="inlineStr">
        <is>
          <t>Real Estate and Accumulated Depreciation [Line Items]</t>
        </is>
      </c>
    </row>
    <row r="2613">
      <c r="A2613" s="4" t="inlineStr">
        <is>
          <t>Initial Cost to Company, Land</t>
        </is>
      </c>
      <c r="B2613" s="5" t="n">
        <v>5510</v>
      </c>
    </row>
    <row r="2614">
      <c r="A2614" s="4" t="inlineStr">
        <is>
          <t>Initial Cost to Company, Building &amp; Improvements</t>
        </is>
      </c>
      <c r="B2614" s="6" t="n">
        <v>19761</v>
      </c>
    </row>
    <row r="2615">
      <c r="A2615" s="4" t="inlineStr">
        <is>
          <t>Initial Cost to Company, Subsequent to Acquisition</t>
        </is>
      </c>
      <c r="B2615" s="6" t="n">
        <v>4586</v>
      </c>
    </row>
    <row r="2616">
      <c r="A2616" s="4" t="inlineStr">
        <is>
          <t>Gross Amount at Which Carried at the Close of the Period, Land</t>
        </is>
      </c>
      <c r="B2616" s="6" t="n">
        <v>5510</v>
      </c>
    </row>
    <row r="2617">
      <c r="A2617" s="4" t="inlineStr">
        <is>
          <t>Gross Amount at Which Carried at the Close of the Period, Building &amp; Improvements</t>
        </is>
      </c>
      <c r="B2617" s="6" t="n">
        <v>24347</v>
      </c>
    </row>
    <row r="2618">
      <c r="A2618" s="4" t="inlineStr">
        <is>
          <t>Gross Amount at Which Carried at the Close of the Period, Total</t>
        </is>
      </c>
      <c r="B2618" s="6" t="n">
        <v>29857</v>
      </c>
    </row>
    <row r="2619">
      <c r="A2619" s="4" t="inlineStr">
        <is>
          <t>Accumulated Depreciation</t>
        </is>
      </c>
      <c r="B2619" s="5" t="n">
        <v>-7698</v>
      </c>
    </row>
    <row r="2620">
      <c r="A2620" s="4" t="inlineStr">
        <is>
          <t>Life on Which Depreciated - Latest Income Statement</t>
        </is>
      </c>
      <c r="B2620" s="4" t="inlineStr">
        <is>
          <t>40 years</t>
        </is>
      </c>
    </row>
    <row r="2621">
      <c r="A2621" s="4" t="inlineStr">
        <is>
          <t>Roanoke Plaza, Riverhead, NY</t>
        </is>
      </c>
    </row>
    <row r="2622">
      <c r="A2622" s="3" t="inlineStr">
        <is>
          <t>Real Estate and Accumulated Depreciation [Line Items]</t>
        </is>
      </c>
    </row>
    <row r="2623">
      <c r="A2623" s="4" t="inlineStr">
        <is>
          <t>Initial Cost to Company, Land</t>
        </is>
      </c>
      <c r="B2623" s="5" t="n">
        <v>5050</v>
      </c>
    </row>
    <row r="2624">
      <c r="A2624" s="4" t="inlineStr">
        <is>
          <t>Initial Cost to Company, Building &amp; Improvements</t>
        </is>
      </c>
      <c r="B2624" s="6" t="n">
        <v>15110</v>
      </c>
    </row>
    <row r="2625">
      <c r="A2625" s="4" t="inlineStr">
        <is>
          <t>Initial Cost to Company, Subsequent to Acquisition</t>
        </is>
      </c>
      <c r="B2625" s="6" t="n">
        <v>1774</v>
      </c>
    </row>
    <row r="2626">
      <c r="A2626" s="4" t="inlineStr">
        <is>
          <t>Gross Amount at Which Carried at the Close of the Period, Land</t>
        </is>
      </c>
      <c r="B2626" s="6" t="n">
        <v>5050</v>
      </c>
    </row>
    <row r="2627">
      <c r="A2627" s="4" t="inlineStr">
        <is>
          <t>Gross Amount at Which Carried at the Close of the Period, Building &amp; Improvements</t>
        </is>
      </c>
      <c r="B2627" s="6" t="n">
        <v>16884</v>
      </c>
    </row>
    <row r="2628">
      <c r="A2628" s="4" t="inlineStr">
        <is>
          <t>Gross Amount at Which Carried at the Close of the Period, Total</t>
        </is>
      </c>
      <c r="B2628" s="6" t="n">
        <v>21934</v>
      </c>
    </row>
    <row r="2629">
      <c r="A2629" s="4" t="inlineStr">
        <is>
          <t>Accumulated Depreciation</t>
        </is>
      </c>
      <c r="B2629" s="5" t="n">
        <v>-5645</v>
      </c>
    </row>
    <row r="2630">
      <c r="A2630" s="4" t="inlineStr">
        <is>
          <t>Life on Which Depreciated - Latest Income Statement</t>
        </is>
      </c>
      <c r="B2630" s="4" t="inlineStr">
        <is>
          <t>40 years</t>
        </is>
      </c>
    </row>
    <row r="2631">
      <c r="A2631" s="4" t="inlineStr">
        <is>
          <t>The Shops at Riverhead, Riverhead, NY</t>
        </is>
      </c>
    </row>
    <row r="2632">
      <c r="A2632" s="3" t="inlineStr">
        <is>
          <t>Real Estate and Accumulated Depreciation [Line Items]</t>
        </is>
      </c>
    </row>
    <row r="2633">
      <c r="A2633" s="4" t="inlineStr">
        <is>
          <t>Initial Cost to Company, Land</t>
        </is>
      </c>
      <c r="B2633" s="5" t="n">
        <v>3479</v>
      </c>
    </row>
    <row r="2634">
      <c r="A2634" s="4" t="inlineStr">
        <is>
          <t>Initial Cost to Company, Building &amp; Improvements</t>
        </is>
      </c>
      <c r="B2634" s="6" t="n">
        <v>0</v>
      </c>
    </row>
    <row r="2635">
      <c r="A2635" s="4" t="inlineStr">
        <is>
          <t>Initial Cost to Company, Subsequent to Acquisition</t>
        </is>
      </c>
      <c r="B2635" s="6" t="n">
        <v>38286</v>
      </c>
    </row>
    <row r="2636">
      <c r="A2636" s="4" t="inlineStr">
        <is>
          <t>Gross Amount at Which Carried at the Close of the Period, Land</t>
        </is>
      </c>
      <c r="B2636" s="6" t="n">
        <v>3899</v>
      </c>
    </row>
    <row r="2637">
      <c r="A2637" s="4" t="inlineStr">
        <is>
          <t>Gross Amount at Which Carried at the Close of the Period, Building &amp; Improvements</t>
        </is>
      </c>
      <c r="B2637" s="6" t="n">
        <v>37866</v>
      </c>
    </row>
    <row r="2638">
      <c r="A2638" s="4" t="inlineStr">
        <is>
          <t>Gross Amount at Which Carried at the Close of the Period, Total</t>
        </is>
      </c>
      <c r="B2638" s="6" t="n">
        <v>41765</v>
      </c>
    </row>
    <row r="2639">
      <c r="A2639" s="4" t="inlineStr">
        <is>
          <t>Accumulated Depreciation</t>
        </is>
      </c>
      <c r="B2639" s="5" t="n">
        <v>-4528</v>
      </c>
    </row>
    <row r="2640">
      <c r="A2640" s="4" t="inlineStr">
        <is>
          <t>Life on Which Depreciated - Latest Income Statement</t>
        </is>
      </c>
      <c r="B2640" s="4" t="inlineStr">
        <is>
          <t>40 years</t>
        </is>
      </c>
    </row>
    <row r="2641">
      <c r="A2641" s="4" t="inlineStr">
        <is>
          <t>Rockville Centre, Rockville Centre, NY</t>
        </is>
      </c>
    </row>
    <row r="2642">
      <c r="A2642" s="3" t="inlineStr">
        <is>
          <t>Real Estate and Accumulated Depreciation [Line Items]</t>
        </is>
      </c>
    </row>
    <row r="2643">
      <c r="A2643" s="4" t="inlineStr">
        <is>
          <t>Initial Cost to Company, Land</t>
        </is>
      </c>
      <c r="B2643" s="5" t="n">
        <v>3590</v>
      </c>
    </row>
    <row r="2644">
      <c r="A2644" s="4" t="inlineStr">
        <is>
          <t>Initial Cost to Company, Building &amp; Improvements</t>
        </is>
      </c>
      <c r="B2644" s="6" t="n">
        <v>6935</v>
      </c>
    </row>
    <row r="2645">
      <c r="A2645" s="4" t="inlineStr">
        <is>
          <t>Initial Cost to Company, Subsequent to Acquisition</t>
        </is>
      </c>
      <c r="B2645" s="6" t="n">
        <v>346</v>
      </c>
    </row>
    <row r="2646">
      <c r="A2646" s="4" t="inlineStr">
        <is>
          <t>Gross Amount at Which Carried at the Close of the Period, Land</t>
        </is>
      </c>
      <c r="B2646" s="6" t="n">
        <v>3590</v>
      </c>
    </row>
    <row r="2647">
      <c r="A2647" s="4" t="inlineStr">
        <is>
          <t>Gross Amount at Which Carried at the Close of the Period, Building &amp; Improvements</t>
        </is>
      </c>
      <c r="B2647" s="6" t="n">
        <v>7281</v>
      </c>
    </row>
    <row r="2648">
      <c r="A2648" s="4" t="inlineStr">
        <is>
          <t>Gross Amount at Which Carried at the Close of the Period, Total</t>
        </is>
      </c>
      <c r="B2648" s="6" t="n">
        <v>10871</v>
      </c>
    </row>
    <row r="2649">
      <c r="A2649" s="4" t="inlineStr">
        <is>
          <t>Accumulated Depreciation</t>
        </is>
      </c>
      <c r="B2649" s="5" t="n">
        <v>-2279</v>
      </c>
    </row>
    <row r="2650">
      <c r="A2650" s="4" t="inlineStr">
        <is>
          <t>Life on Which Depreciated - Latest Income Statement</t>
        </is>
      </c>
      <c r="B2650" s="4" t="inlineStr">
        <is>
          <t>40 years</t>
        </is>
      </c>
    </row>
    <row r="2651">
      <c r="A2651" s="4" t="inlineStr">
        <is>
          <t>College Plaza, Selden, NY</t>
        </is>
      </c>
    </row>
    <row r="2652">
      <c r="A2652" s="3" t="inlineStr">
        <is>
          <t>Real Estate and Accumulated Depreciation [Line Items]</t>
        </is>
      </c>
    </row>
    <row r="2653">
      <c r="A2653" s="4" t="inlineStr">
        <is>
          <t>Initial Cost to Company, Land</t>
        </is>
      </c>
      <c r="B2653" s="5" t="n">
        <v>7735</v>
      </c>
    </row>
    <row r="2654">
      <c r="A2654" s="4" t="inlineStr">
        <is>
          <t>Initial Cost to Company, Building &amp; Improvements</t>
        </is>
      </c>
      <c r="B2654" s="6" t="n">
        <v>10897</v>
      </c>
    </row>
    <row r="2655">
      <c r="A2655" s="4" t="inlineStr">
        <is>
          <t>Initial Cost to Company, Subsequent to Acquisition</t>
        </is>
      </c>
      <c r="B2655" s="6" t="n">
        <v>17246</v>
      </c>
    </row>
    <row r="2656">
      <c r="A2656" s="4" t="inlineStr">
        <is>
          <t>Gross Amount at Which Carried at the Close of the Period, Land</t>
        </is>
      </c>
      <c r="B2656" s="6" t="n">
        <v>8270</v>
      </c>
    </row>
    <row r="2657">
      <c r="A2657" s="4" t="inlineStr">
        <is>
          <t>Gross Amount at Which Carried at the Close of the Period, Building &amp; Improvements</t>
        </is>
      </c>
      <c r="B2657" s="6" t="n">
        <v>27608</v>
      </c>
    </row>
    <row r="2658">
      <c r="A2658" s="4" t="inlineStr">
        <is>
          <t>Gross Amount at Which Carried at the Close of the Period, Total</t>
        </is>
      </c>
      <c r="B2658" s="6" t="n">
        <v>35878</v>
      </c>
    </row>
    <row r="2659">
      <c r="A2659" s="4" t="inlineStr">
        <is>
          <t>Accumulated Depreciation</t>
        </is>
      </c>
      <c r="B2659" s="5" t="n">
        <v>-10061</v>
      </c>
    </row>
    <row r="2660">
      <c r="A2660" s="4" t="inlineStr">
        <is>
          <t>Life on Which Depreciated - Latest Income Statement</t>
        </is>
      </c>
      <c r="B2660" s="4" t="inlineStr">
        <is>
          <t>40 years</t>
        </is>
      </c>
    </row>
    <row r="2661">
      <c r="A2661" s="4" t="inlineStr">
        <is>
          <t>Campus Plaza, Vestal, NY</t>
        </is>
      </c>
    </row>
    <row r="2662">
      <c r="A2662" s="3" t="inlineStr">
        <is>
          <t>Real Estate and Accumulated Depreciation [Line Items]</t>
        </is>
      </c>
    </row>
    <row r="2663">
      <c r="A2663" s="4" t="inlineStr">
        <is>
          <t>Initial Cost to Company, Land</t>
        </is>
      </c>
      <c r="B2663" s="5" t="n">
        <v>1170</v>
      </c>
    </row>
    <row r="2664">
      <c r="A2664" s="4" t="inlineStr">
        <is>
          <t>Initial Cost to Company, Building &amp; Improvements</t>
        </is>
      </c>
      <c r="B2664" s="6" t="n">
        <v>16065</v>
      </c>
    </row>
    <row r="2665">
      <c r="A2665" s="4" t="inlineStr">
        <is>
          <t>Initial Cost to Company, Subsequent to Acquisition</t>
        </is>
      </c>
      <c r="B2665" s="6" t="n">
        <v>845</v>
      </c>
    </row>
    <row r="2666">
      <c r="A2666" s="4" t="inlineStr">
        <is>
          <t>Gross Amount at Which Carried at the Close of the Period, Land</t>
        </is>
      </c>
      <c r="B2666" s="6" t="n">
        <v>1170</v>
      </c>
    </row>
    <row r="2667">
      <c r="A2667" s="4" t="inlineStr">
        <is>
          <t>Gross Amount at Which Carried at the Close of the Period, Building &amp; Improvements</t>
        </is>
      </c>
      <c r="B2667" s="6" t="n">
        <v>16910</v>
      </c>
    </row>
    <row r="2668">
      <c r="A2668" s="4" t="inlineStr">
        <is>
          <t>Gross Amount at Which Carried at the Close of the Period, Total</t>
        </is>
      </c>
      <c r="B2668" s="6" t="n">
        <v>18080</v>
      </c>
    </row>
    <row r="2669">
      <c r="A2669" s="4" t="inlineStr">
        <is>
          <t>Accumulated Depreciation</t>
        </is>
      </c>
      <c r="B2669" s="5" t="n">
        <v>-6710</v>
      </c>
    </row>
    <row r="2670">
      <c r="A2670" s="4" t="inlineStr">
        <is>
          <t>Life on Which Depreciated - Latest Income Statement</t>
        </is>
      </c>
      <c r="B2670" s="4" t="inlineStr">
        <is>
          <t>40 years</t>
        </is>
      </c>
    </row>
    <row r="2671">
      <c r="A2671" s="4" t="inlineStr">
        <is>
          <t>Parkway Plaza, Vestal, NY</t>
        </is>
      </c>
    </row>
    <row r="2672">
      <c r="A2672" s="3" t="inlineStr">
        <is>
          <t>Real Estate and Accumulated Depreciation [Line Items]</t>
        </is>
      </c>
    </row>
    <row r="2673">
      <c r="A2673" s="4" t="inlineStr">
        <is>
          <t>Initial Cost to Company, Land</t>
        </is>
      </c>
      <c r="B2673" s="5" t="n">
        <v>2149</v>
      </c>
    </row>
    <row r="2674">
      <c r="A2674" s="4" t="inlineStr">
        <is>
          <t>Initial Cost to Company, Building &amp; Improvements</t>
        </is>
      </c>
      <c r="B2674" s="6" t="n">
        <v>18501</v>
      </c>
    </row>
    <row r="2675">
      <c r="A2675" s="4" t="inlineStr">
        <is>
          <t>Initial Cost to Company, Subsequent to Acquisition</t>
        </is>
      </c>
      <c r="B2675" s="6" t="n">
        <v>1759</v>
      </c>
    </row>
    <row r="2676">
      <c r="A2676" s="4" t="inlineStr">
        <is>
          <t>Gross Amount at Which Carried at the Close of the Period, Land</t>
        </is>
      </c>
      <c r="B2676" s="6" t="n">
        <v>2149</v>
      </c>
    </row>
    <row r="2677">
      <c r="A2677" s="4" t="inlineStr">
        <is>
          <t>Gross Amount at Which Carried at the Close of the Period, Building &amp; Improvements</t>
        </is>
      </c>
      <c r="B2677" s="6" t="n">
        <v>20260</v>
      </c>
    </row>
    <row r="2678">
      <c r="A2678" s="4" t="inlineStr">
        <is>
          <t>Gross Amount at Which Carried at the Close of the Period, Total</t>
        </is>
      </c>
      <c r="B2678" s="6" t="n">
        <v>22409</v>
      </c>
    </row>
    <row r="2679">
      <c r="A2679" s="4" t="inlineStr">
        <is>
          <t>Accumulated Depreciation</t>
        </is>
      </c>
      <c r="B2679" s="5" t="n">
        <v>-9552</v>
      </c>
    </row>
    <row r="2680">
      <c r="A2680" s="4" t="inlineStr">
        <is>
          <t>Life on Which Depreciated - Latest Income Statement</t>
        </is>
      </c>
      <c r="B2680" s="4" t="inlineStr">
        <is>
          <t>40 years</t>
        </is>
      </c>
    </row>
    <row r="2681">
      <c r="A2681" s="4" t="inlineStr">
        <is>
          <t>Shoppes as Vestal, Vestal, NY</t>
        </is>
      </c>
    </row>
    <row r="2682">
      <c r="A2682" s="3" t="inlineStr">
        <is>
          <t>Real Estate and Accumulated Depreciation [Line Items]</t>
        </is>
      </c>
    </row>
    <row r="2683">
      <c r="A2683" s="4" t="inlineStr">
        <is>
          <t>Initial Cost to Company, Land</t>
        </is>
      </c>
      <c r="B2683" s="5" t="n">
        <v>1340</v>
      </c>
    </row>
    <row r="2684">
      <c r="A2684" s="4" t="inlineStr">
        <is>
          <t>Initial Cost to Company, Building &amp; Improvements</t>
        </is>
      </c>
      <c r="B2684" s="6" t="n">
        <v>14531</v>
      </c>
    </row>
    <row r="2685">
      <c r="A2685" s="4" t="inlineStr">
        <is>
          <t>Initial Cost to Company, Subsequent to Acquisition</t>
        </is>
      </c>
      <c r="B2685" s="6" t="n">
        <v>164</v>
      </c>
    </row>
    <row r="2686">
      <c r="A2686" s="4" t="inlineStr">
        <is>
          <t>Gross Amount at Which Carried at the Close of the Period, Land</t>
        </is>
      </c>
      <c r="B2686" s="6" t="n">
        <v>1340</v>
      </c>
    </row>
    <row r="2687">
      <c r="A2687" s="4" t="inlineStr">
        <is>
          <t>Gross Amount at Which Carried at the Close of the Period, Building &amp; Improvements</t>
        </is>
      </c>
      <c r="B2687" s="6" t="n">
        <v>14695</v>
      </c>
    </row>
    <row r="2688">
      <c r="A2688" s="4" t="inlineStr">
        <is>
          <t>Gross Amount at Which Carried at the Close of the Period, Total</t>
        </is>
      </c>
      <c r="B2688" s="6" t="n">
        <v>16035</v>
      </c>
    </row>
    <row r="2689">
      <c r="A2689" s="4" t="inlineStr">
        <is>
          <t>Accumulated Depreciation</t>
        </is>
      </c>
      <c r="B2689" s="5" t="n">
        <v>-3809</v>
      </c>
    </row>
    <row r="2690">
      <c r="A2690" s="4" t="inlineStr">
        <is>
          <t>Life on Which Depreciated - Latest Income Statement</t>
        </is>
      </c>
      <c r="B2690" s="4" t="inlineStr">
        <is>
          <t>40 years</t>
        </is>
      </c>
    </row>
    <row r="2691">
      <c r="A2691" s="4" t="inlineStr">
        <is>
          <t>Town Square Mall, Vestal, NY</t>
        </is>
      </c>
    </row>
    <row r="2692">
      <c r="A2692" s="3" t="inlineStr">
        <is>
          <t>Real Estate and Accumulated Depreciation [Line Items]</t>
        </is>
      </c>
    </row>
    <row r="2693">
      <c r="A2693" s="4" t="inlineStr">
        <is>
          <t>Initial Cost to Company, Land</t>
        </is>
      </c>
      <c r="B2693" s="5" t="n">
        <v>2520</v>
      </c>
    </row>
    <row r="2694">
      <c r="A2694" s="4" t="inlineStr">
        <is>
          <t>Initial Cost to Company, Building &amp; Improvements</t>
        </is>
      </c>
      <c r="B2694" s="6" t="n">
        <v>39636</v>
      </c>
    </row>
    <row r="2695">
      <c r="A2695" s="4" t="inlineStr">
        <is>
          <t>Initial Cost to Company, Subsequent to Acquisition</t>
        </is>
      </c>
      <c r="B2695" s="6" t="n">
        <v>6067</v>
      </c>
    </row>
    <row r="2696">
      <c r="A2696" s="4" t="inlineStr">
        <is>
          <t>Gross Amount at Which Carried at the Close of the Period, Land</t>
        </is>
      </c>
      <c r="B2696" s="6" t="n">
        <v>2520</v>
      </c>
    </row>
    <row r="2697">
      <c r="A2697" s="4" t="inlineStr">
        <is>
          <t>Gross Amount at Which Carried at the Close of the Period, Building &amp; Improvements</t>
        </is>
      </c>
      <c r="B2697" s="6" t="n">
        <v>45703</v>
      </c>
    </row>
    <row r="2698">
      <c r="A2698" s="4" t="inlineStr">
        <is>
          <t>Gross Amount at Which Carried at the Close of the Period, Total</t>
        </is>
      </c>
      <c r="B2698" s="6" t="n">
        <v>48223</v>
      </c>
    </row>
    <row r="2699">
      <c r="A2699" s="4" t="inlineStr">
        <is>
          <t>Accumulated Depreciation</t>
        </is>
      </c>
      <c r="B2699" s="5" t="n">
        <v>-14888</v>
      </c>
    </row>
    <row r="2700">
      <c r="A2700" s="4" t="inlineStr">
        <is>
          <t>Life on Which Depreciated - Latest Income Statement</t>
        </is>
      </c>
      <c r="B2700" s="4" t="inlineStr">
        <is>
          <t>40 years</t>
        </is>
      </c>
    </row>
    <row r="2701">
      <c r="A2701" s="4" t="inlineStr">
        <is>
          <t>The Plaza at Salmon Run, Watertown, NY</t>
        </is>
      </c>
    </row>
    <row r="2702">
      <c r="A2702" s="3" t="inlineStr">
        <is>
          <t>Real Estate and Accumulated Depreciation [Line Items]</t>
        </is>
      </c>
    </row>
    <row r="2703">
      <c r="A2703" s="4" t="inlineStr">
        <is>
          <t>Initial Cost to Company, Land</t>
        </is>
      </c>
      <c r="B2703" s="5" t="n">
        <v>1420</v>
      </c>
    </row>
    <row r="2704">
      <c r="A2704" s="4" t="inlineStr">
        <is>
          <t>Initial Cost to Company, Building &amp; Improvements</t>
        </is>
      </c>
      <c r="B2704" s="6" t="n">
        <v>12243</v>
      </c>
    </row>
    <row r="2705">
      <c r="A2705" s="4" t="inlineStr">
        <is>
          <t>Initial Cost to Company, Subsequent to Acquisition</t>
        </is>
      </c>
      <c r="B2705" s="6" t="n">
        <v>-3087</v>
      </c>
    </row>
    <row r="2706">
      <c r="A2706" s="4" t="inlineStr">
        <is>
          <t>Gross Amount at Which Carried at the Close of the Period, Land</t>
        </is>
      </c>
      <c r="B2706" s="6" t="n">
        <v>1420</v>
      </c>
    </row>
    <row r="2707">
      <c r="A2707" s="4" t="inlineStr">
        <is>
          <t>Gross Amount at Which Carried at the Close of the Period, Building &amp; Improvements</t>
        </is>
      </c>
      <c r="B2707" s="6" t="n">
        <v>9156</v>
      </c>
    </row>
    <row r="2708">
      <c r="A2708" s="4" t="inlineStr">
        <is>
          <t>Gross Amount at Which Carried at the Close of the Period, Total</t>
        </is>
      </c>
      <c r="B2708" s="6" t="n">
        <v>10576</v>
      </c>
    </row>
    <row r="2709">
      <c r="A2709" s="4" t="inlineStr">
        <is>
          <t>Accumulated Depreciation</t>
        </is>
      </c>
      <c r="B2709" s="5" t="n">
        <v>-3695</v>
      </c>
    </row>
    <row r="2710">
      <c r="A2710" s="4" t="inlineStr">
        <is>
          <t>Life on Which Depreciated - Latest Income Statement</t>
        </is>
      </c>
      <c r="B2710" s="4" t="inlineStr">
        <is>
          <t>40 years</t>
        </is>
      </c>
    </row>
    <row r="2711">
      <c r="A2711" s="4" t="inlineStr">
        <is>
          <t>Highridge Plaza, Yonkers, NY</t>
        </is>
      </c>
    </row>
    <row r="2712">
      <c r="A2712" s="3" t="inlineStr">
        <is>
          <t>Real Estate and Accumulated Depreciation [Line Items]</t>
        </is>
      </c>
    </row>
    <row r="2713">
      <c r="A2713" s="4" t="inlineStr">
        <is>
          <t>Initial Cost to Company, Land</t>
        </is>
      </c>
      <c r="B2713" s="5" t="n">
        <v>6020</v>
      </c>
    </row>
    <row r="2714">
      <c r="A2714" s="4" t="inlineStr">
        <is>
          <t>Initial Cost to Company, Building &amp; Improvements</t>
        </is>
      </c>
      <c r="B2714" s="6" t="n">
        <v>16077</v>
      </c>
    </row>
    <row r="2715">
      <c r="A2715" s="4" t="inlineStr">
        <is>
          <t>Initial Cost to Company, Subsequent to Acquisition</t>
        </is>
      </c>
      <c r="B2715" s="6" t="n">
        <v>3255</v>
      </c>
    </row>
    <row r="2716">
      <c r="A2716" s="4" t="inlineStr">
        <is>
          <t>Gross Amount at Which Carried at the Close of the Period, Land</t>
        </is>
      </c>
      <c r="B2716" s="6" t="n">
        <v>6020</v>
      </c>
    </row>
    <row r="2717">
      <c r="A2717" s="4" t="inlineStr">
        <is>
          <t>Gross Amount at Which Carried at the Close of the Period, Building &amp; Improvements</t>
        </is>
      </c>
      <c r="B2717" s="6" t="n">
        <v>19332</v>
      </c>
    </row>
    <row r="2718">
      <c r="A2718" s="4" t="inlineStr">
        <is>
          <t>Gross Amount at Which Carried at the Close of the Period, Total</t>
        </is>
      </c>
      <c r="B2718" s="6" t="n">
        <v>25352</v>
      </c>
    </row>
    <row r="2719">
      <c r="A2719" s="4" t="inlineStr">
        <is>
          <t>Accumulated Depreciation</t>
        </is>
      </c>
      <c r="B2719" s="5" t="n">
        <v>-5244</v>
      </c>
    </row>
    <row r="2720">
      <c r="A2720" s="4" t="inlineStr">
        <is>
          <t>Life on Which Depreciated - Latest Income Statement</t>
        </is>
      </c>
      <c r="B2720" s="4" t="inlineStr">
        <is>
          <t>40 years</t>
        </is>
      </c>
    </row>
    <row r="2721">
      <c r="A2721" s="4" t="inlineStr">
        <is>
          <t>Brunswick Town Center, Brunswick, OH</t>
        </is>
      </c>
    </row>
    <row r="2722">
      <c r="A2722" s="3" t="inlineStr">
        <is>
          <t>Real Estate and Accumulated Depreciation [Line Items]</t>
        </is>
      </c>
    </row>
    <row r="2723">
      <c r="A2723" s="4" t="inlineStr">
        <is>
          <t>Initial Cost to Company, Land</t>
        </is>
      </c>
      <c r="B2723" s="5" t="n">
        <v>2930</v>
      </c>
    </row>
    <row r="2724">
      <c r="A2724" s="4" t="inlineStr">
        <is>
          <t>Initial Cost to Company, Building &amp; Improvements</t>
        </is>
      </c>
      <c r="B2724" s="6" t="n">
        <v>18492</v>
      </c>
    </row>
    <row r="2725">
      <c r="A2725" s="4" t="inlineStr">
        <is>
          <t>Initial Cost to Company, Subsequent to Acquisition</t>
        </is>
      </c>
      <c r="B2725" s="6" t="n">
        <v>2098</v>
      </c>
    </row>
    <row r="2726">
      <c r="A2726" s="4" t="inlineStr">
        <is>
          <t>Gross Amount at Which Carried at the Close of the Period, Land</t>
        </is>
      </c>
      <c r="B2726" s="6" t="n">
        <v>2930</v>
      </c>
    </row>
    <row r="2727">
      <c r="A2727" s="4" t="inlineStr">
        <is>
          <t>Gross Amount at Which Carried at the Close of the Period, Building &amp; Improvements</t>
        </is>
      </c>
      <c r="B2727" s="6" t="n">
        <v>20590</v>
      </c>
    </row>
    <row r="2728">
      <c r="A2728" s="4" t="inlineStr">
        <is>
          <t>Gross Amount at Which Carried at the Close of the Period, Total</t>
        </is>
      </c>
      <c r="B2728" s="6" t="n">
        <v>23520</v>
      </c>
    </row>
    <row r="2729">
      <c r="A2729" s="4" t="inlineStr">
        <is>
          <t>Accumulated Depreciation</t>
        </is>
      </c>
      <c r="B2729" s="5" t="n">
        <v>-6259</v>
      </c>
    </row>
    <row r="2730">
      <c r="A2730" s="4" t="inlineStr">
        <is>
          <t>Life on Which Depreciated - Latest Income Statement</t>
        </is>
      </c>
      <c r="B2730" s="4" t="inlineStr">
        <is>
          <t>40 years</t>
        </is>
      </c>
    </row>
    <row r="2731">
      <c r="A2731" s="4" t="inlineStr">
        <is>
          <t>Brentwood Plaza, Cincinnati, OH</t>
        </is>
      </c>
    </row>
    <row r="2732">
      <c r="A2732" s="3" t="inlineStr">
        <is>
          <t>Real Estate and Accumulated Depreciation [Line Items]</t>
        </is>
      </c>
    </row>
    <row r="2733">
      <c r="A2733" s="4" t="inlineStr">
        <is>
          <t>Initial Cost to Company, Land</t>
        </is>
      </c>
      <c r="B2733" s="5" t="n">
        <v>5090</v>
      </c>
    </row>
    <row r="2734">
      <c r="A2734" s="4" t="inlineStr">
        <is>
          <t>Initial Cost to Company, Building &amp; Improvements</t>
        </is>
      </c>
      <c r="B2734" s="6" t="n">
        <v>19458</v>
      </c>
    </row>
    <row r="2735">
      <c r="A2735" s="4" t="inlineStr">
        <is>
          <t>Initial Cost to Company, Subsequent to Acquisition</t>
        </is>
      </c>
      <c r="B2735" s="6" t="n">
        <v>3247</v>
      </c>
    </row>
    <row r="2736">
      <c r="A2736" s="4" t="inlineStr">
        <is>
          <t>Gross Amount at Which Carried at the Close of the Period, Land</t>
        </is>
      </c>
      <c r="B2736" s="6" t="n">
        <v>5090</v>
      </c>
    </row>
    <row r="2737">
      <c r="A2737" s="4" t="inlineStr">
        <is>
          <t>Gross Amount at Which Carried at the Close of the Period, Building &amp; Improvements</t>
        </is>
      </c>
      <c r="B2737" s="6" t="n">
        <v>22705</v>
      </c>
    </row>
    <row r="2738">
      <c r="A2738" s="4" t="inlineStr">
        <is>
          <t>Gross Amount at Which Carried at the Close of the Period, Total</t>
        </is>
      </c>
      <c r="B2738" s="6" t="n">
        <v>27795</v>
      </c>
    </row>
    <row r="2739">
      <c r="A2739" s="4" t="inlineStr">
        <is>
          <t>Accumulated Depreciation</t>
        </is>
      </c>
      <c r="B2739" s="5" t="n">
        <v>-8157</v>
      </c>
    </row>
    <row r="2740">
      <c r="A2740" s="4" t="inlineStr">
        <is>
          <t>Life on Which Depreciated - Latest Income Statement</t>
        </is>
      </c>
      <c r="B2740" s="4" t="inlineStr">
        <is>
          <t>40 years</t>
        </is>
      </c>
    </row>
    <row r="2741">
      <c r="A2741" s="4" t="inlineStr">
        <is>
          <t>Delhi Shopping Center, Cincinnati, OH</t>
        </is>
      </c>
    </row>
    <row r="2742">
      <c r="A2742" s="3" t="inlineStr">
        <is>
          <t>Real Estate and Accumulated Depreciation [Line Items]</t>
        </is>
      </c>
    </row>
    <row r="2743">
      <c r="A2743" s="4" t="inlineStr">
        <is>
          <t>Initial Cost to Company, Land</t>
        </is>
      </c>
      <c r="B2743" s="5" t="n">
        <v>3690</v>
      </c>
    </row>
    <row r="2744">
      <c r="A2744" s="4" t="inlineStr">
        <is>
          <t>Initial Cost to Company, Building &amp; Improvements</t>
        </is>
      </c>
      <c r="B2744" s="6" t="n">
        <v>7724</v>
      </c>
    </row>
    <row r="2745">
      <c r="A2745" s="4" t="inlineStr">
        <is>
          <t>Initial Cost to Company, Subsequent to Acquisition</t>
        </is>
      </c>
      <c r="B2745" s="6" t="n">
        <v>2428</v>
      </c>
    </row>
    <row r="2746">
      <c r="A2746" s="4" t="inlineStr">
        <is>
          <t>Gross Amount at Which Carried at the Close of the Period, Land</t>
        </is>
      </c>
      <c r="B2746" s="6" t="n">
        <v>3690</v>
      </c>
    </row>
    <row r="2747">
      <c r="A2747" s="4" t="inlineStr">
        <is>
          <t>Gross Amount at Which Carried at the Close of the Period, Building &amp; Improvements</t>
        </is>
      </c>
      <c r="B2747" s="6" t="n">
        <v>10152</v>
      </c>
    </row>
    <row r="2748">
      <c r="A2748" s="4" t="inlineStr">
        <is>
          <t>Gross Amount at Which Carried at the Close of the Period, Total</t>
        </is>
      </c>
      <c r="B2748" s="6" t="n">
        <v>13842</v>
      </c>
    </row>
    <row r="2749">
      <c r="A2749" s="4" t="inlineStr">
        <is>
          <t>Accumulated Depreciation</t>
        </is>
      </c>
      <c r="B2749" s="5" t="n">
        <v>-3865</v>
      </c>
    </row>
    <row r="2750">
      <c r="A2750" s="4" t="inlineStr">
        <is>
          <t>Life on Which Depreciated - Latest Income Statement</t>
        </is>
      </c>
      <c r="B2750" s="4" t="inlineStr">
        <is>
          <t>40 years</t>
        </is>
      </c>
    </row>
    <row r="2751">
      <c r="A2751" s="4" t="inlineStr">
        <is>
          <t>Harpers Station, Cincinnati, OH</t>
        </is>
      </c>
    </row>
    <row r="2752">
      <c r="A2752" s="3" t="inlineStr">
        <is>
          <t>Real Estate and Accumulated Depreciation [Line Items]</t>
        </is>
      </c>
    </row>
    <row r="2753">
      <c r="A2753" s="4" t="inlineStr">
        <is>
          <t>Initial Cost to Company, Land</t>
        </is>
      </c>
      <c r="B2753" s="5" t="n">
        <v>3110</v>
      </c>
    </row>
    <row r="2754">
      <c r="A2754" s="4" t="inlineStr">
        <is>
          <t>Initial Cost to Company, Building &amp; Improvements</t>
        </is>
      </c>
      <c r="B2754" s="6" t="n">
        <v>24598</v>
      </c>
    </row>
    <row r="2755">
      <c r="A2755" s="4" t="inlineStr">
        <is>
          <t>Initial Cost to Company, Subsequent to Acquisition</t>
        </is>
      </c>
      <c r="B2755" s="6" t="n">
        <v>8045</v>
      </c>
    </row>
    <row r="2756">
      <c r="A2756" s="4" t="inlineStr">
        <is>
          <t>Gross Amount at Which Carried at the Close of the Period, Land</t>
        </is>
      </c>
      <c r="B2756" s="6" t="n">
        <v>3987</v>
      </c>
    </row>
    <row r="2757">
      <c r="A2757" s="4" t="inlineStr">
        <is>
          <t>Gross Amount at Which Carried at the Close of the Period, Building &amp; Improvements</t>
        </is>
      </c>
      <c r="B2757" s="6" t="n">
        <v>31766</v>
      </c>
    </row>
    <row r="2758">
      <c r="A2758" s="4" t="inlineStr">
        <is>
          <t>Gross Amount at Which Carried at the Close of the Period, Total</t>
        </is>
      </c>
      <c r="B2758" s="6" t="n">
        <v>35753</v>
      </c>
    </row>
    <row r="2759">
      <c r="A2759" s="4" t="inlineStr">
        <is>
          <t>Accumulated Depreciation</t>
        </is>
      </c>
      <c r="B2759" s="5" t="n">
        <v>-11030</v>
      </c>
    </row>
    <row r="2760">
      <c r="A2760" s="4" t="inlineStr">
        <is>
          <t>Life on Which Depreciated - Latest Income Statement</t>
        </is>
      </c>
      <c r="B2760" s="4" t="inlineStr">
        <is>
          <t>40 years</t>
        </is>
      </c>
    </row>
    <row r="2761">
      <c r="A2761" s="4" t="inlineStr">
        <is>
          <t>Western Hills Plaza, Cincinnati, OH</t>
        </is>
      </c>
    </row>
    <row r="2762">
      <c r="A2762" s="3" t="inlineStr">
        <is>
          <t>Real Estate and Accumulated Depreciation [Line Items]</t>
        </is>
      </c>
    </row>
    <row r="2763">
      <c r="A2763" s="4" t="inlineStr">
        <is>
          <t>Initial Cost to Company, Land</t>
        </is>
      </c>
      <c r="B2763" s="5" t="n">
        <v>8690</v>
      </c>
    </row>
    <row r="2764">
      <c r="A2764" s="4" t="inlineStr">
        <is>
          <t>Initial Cost to Company, Building &amp; Improvements</t>
        </is>
      </c>
      <c r="B2764" s="6" t="n">
        <v>25100</v>
      </c>
    </row>
    <row r="2765">
      <c r="A2765" s="4" t="inlineStr">
        <is>
          <t>Initial Cost to Company, Subsequent to Acquisition</t>
        </is>
      </c>
      <c r="B2765" s="6" t="n">
        <v>13297</v>
      </c>
    </row>
    <row r="2766">
      <c r="A2766" s="4" t="inlineStr">
        <is>
          <t>Gross Amount at Which Carried at the Close of the Period, Land</t>
        </is>
      </c>
      <c r="B2766" s="6" t="n">
        <v>8690</v>
      </c>
    </row>
    <row r="2767">
      <c r="A2767" s="4" t="inlineStr">
        <is>
          <t>Gross Amount at Which Carried at the Close of the Period, Building &amp; Improvements</t>
        </is>
      </c>
      <c r="B2767" s="6" t="n">
        <v>38397</v>
      </c>
    </row>
    <row r="2768">
      <c r="A2768" s="4" t="inlineStr">
        <is>
          <t>Gross Amount at Which Carried at the Close of the Period, Total</t>
        </is>
      </c>
      <c r="B2768" s="6" t="n">
        <v>47087</v>
      </c>
    </row>
    <row r="2769">
      <c r="A2769" s="4" t="inlineStr">
        <is>
          <t>Accumulated Depreciation</t>
        </is>
      </c>
      <c r="B2769" s="5" t="n">
        <v>-9015</v>
      </c>
    </row>
    <row r="2770">
      <c r="A2770" s="4" t="inlineStr">
        <is>
          <t>Life on Which Depreciated - Latest Income Statement</t>
        </is>
      </c>
      <c r="B2770" s="4" t="inlineStr">
        <is>
          <t>40 years</t>
        </is>
      </c>
    </row>
    <row r="2771">
      <c r="A2771" s="4" t="inlineStr">
        <is>
          <t>Western Village, Cincinnati, OH</t>
        </is>
      </c>
    </row>
    <row r="2772">
      <c r="A2772" s="3" t="inlineStr">
        <is>
          <t>Real Estate and Accumulated Depreciation [Line Items]</t>
        </is>
      </c>
    </row>
    <row r="2773">
      <c r="A2773" s="4" t="inlineStr">
        <is>
          <t>Initial Cost to Company, Land</t>
        </is>
      </c>
      <c r="B2773" s="5" t="n">
        <v>3370</v>
      </c>
    </row>
    <row r="2774">
      <c r="A2774" s="4" t="inlineStr">
        <is>
          <t>Initial Cost to Company, Building &amp; Improvements</t>
        </is>
      </c>
      <c r="B2774" s="6" t="n">
        <v>12106</v>
      </c>
    </row>
    <row r="2775">
      <c r="A2775" s="4" t="inlineStr">
        <is>
          <t>Initial Cost to Company, Subsequent to Acquisition</t>
        </is>
      </c>
      <c r="B2775" s="6" t="n">
        <v>1497</v>
      </c>
    </row>
    <row r="2776">
      <c r="A2776" s="4" t="inlineStr">
        <is>
          <t>Gross Amount at Which Carried at the Close of the Period, Land</t>
        </is>
      </c>
      <c r="B2776" s="6" t="n">
        <v>3420</v>
      </c>
    </row>
    <row r="2777">
      <c r="A2777" s="4" t="inlineStr">
        <is>
          <t>Gross Amount at Which Carried at the Close of the Period, Building &amp; Improvements</t>
        </is>
      </c>
      <c r="B2777" s="6" t="n">
        <v>13553</v>
      </c>
    </row>
    <row r="2778">
      <c r="A2778" s="4" t="inlineStr">
        <is>
          <t>Gross Amount at Which Carried at the Close of the Period, Total</t>
        </is>
      </c>
      <c r="B2778" s="6" t="n">
        <v>16973</v>
      </c>
    </row>
    <row r="2779">
      <c r="A2779" s="4" t="inlineStr">
        <is>
          <t>Accumulated Depreciation</t>
        </is>
      </c>
      <c r="B2779" s="5" t="n">
        <v>-4964</v>
      </c>
    </row>
    <row r="2780">
      <c r="A2780" s="4" t="inlineStr">
        <is>
          <t>Life on Which Depreciated - Latest Income Statement</t>
        </is>
      </c>
      <c r="B2780" s="4" t="inlineStr">
        <is>
          <t>40 years</t>
        </is>
      </c>
    </row>
    <row r="2781">
      <c r="A2781" s="4" t="inlineStr">
        <is>
          <t>Crown Point, Columbus, OH</t>
        </is>
      </c>
    </row>
    <row r="2782">
      <c r="A2782" s="3" t="inlineStr">
        <is>
          <t>Real Estate and Accumulated Depreciation [Line Items]</t>
        </is>
      </c>
    </row>
    <row r="2783">
      <c r="A2783" s="4" t="inlineStr">
        <is>
          <t>Initial Cost to Company, Land</t>
        </is>
      </c>
      <c r="B2783" s="5" t="n">
        <v>2120</v>
      </c>
    </row>
    <row r="2784">
      <c r="A2784" s="4" t="inlineStr">
        <is>
          <t>Initial Cost to Company, Building &amp; Improvements</t>
        </is>
      </c>
      <c r="B2784" s="6" t="n">
        <v>14273</v>
      </c>
    </row>
    <row r="2785">
      <c r="A2785" s="4" t="inlineStr">
        <is>
          <t>Initial Cost to Company, Subsequent to Acquisition</t>
        </is>
      </c>
      <c r="B2785" s="6" t="n">
        <v>1840</v>
      </c>
    </row>
    <row r="2786">
      <c r="A2786" s="4" t="inlineStr">
        <is>
          <t>Gross Amount at Which Carried at the Close of the Period, Land</t>
        </is>
      </c>
      <c r="B2786" s="6" t="n">
        <v>2120</v>
      </c>
    </row>
    <row r="2787">
      <c r="A2787" s="4" t="inlineStr">
        <is>
          <t>Gross Amount at Which Carried at the Close of the Period, Building &amp; Improvements</t>
        </is>
      </c>
      <c r="B2787" s="6" t="n">
        <v>16113</v>
      </c>
    </row>
    <row r="2788">
      <c r="A2788" s="4" t="inlineStr">
        <is>
          <t>Gross Amount at Which Carried at the Close of the Period, Total</t>
        </is>
      </c>
      <c r="B2788" s="6" t="n">
        <v>18233</v>
      </c>
    </row>
    <row r="2789">
      <c r="A2789" s="4" t="inlineStr">
        <is>
          <t>Accumulated Depreciation</t>
        </is>
      </c>
      <c r="B2789" s="5" t="n">
        <v>-6699</v>
      </c>
    </row>
    <row r="2790">
      <c r="A2790" s="4" t="inlineStr">
        <is>
          <t>Life on Which Depreciated - Latest Income Statement</t>
        </is>
      </c>
      <c r="B2790" s="4" t="inlineStr">
        <is>
          <t>40 years</t>
        </is>
      </c>
    </row>
    <row r="2791">
      <c r="A2791" s="4" t="inlineStr">
        <is>
          <t>Greentree Shopping Center, Columbus, OH</t>
        </is>
      </c>
    </row>
    <row r="2792">
      <c r="A2792" s="3" t="inlineStr">
        <is>
          <t>Real Estate and Accumulated Depreciation [Line Items]</t>
        </is>
      </c>
    </row>
    <row r="2793">
      <c r="A2793" s="4" t="inlineStr">
        <is>
          <t>Initial Cost to Company, Land</t>
        </is>
      </c>
      <c r="B2793" s="5" t="n">
        <v>1920</v>
      </c>
    </row>
    <row r="2794">
      <c r="A2794" s="4" t="inlineStr">
        <is>
          <t>Initial Cost to Company, Building &amp; Improvements</t>
        </is>
      </c>
      <c r="B2794" s="6" t="n">
        <v>12024</v>
      </c>
    </row>
    <row r="2795">
      <c r="A2795" s="4" t="inlineStr">
        <is>
          <t>Initial Cost to Company, Subsequent to Acquisition</t>
        </is>
      </c>
      <c r="B2795" s="6" t="n">
        <v>1165</v>
      </c>
    </row>
    <row r="2796">
      <c r="A2796" s="4" t="inlineStr">
        <is>
          <t>Gross Amount at Which Carried at the Close of the Period, Land</t>
        </is>
      </c>
      <c r="B2796" s="6" t="n">
        <v>1920</v>
      </c>
    </row>
    <row r="2797">
      <c r="A2797" s="4" t="inlineStr">
        <is>
          <t>Gross Amount at Which Carried at the Close of the Period, Building &amp; Improvements</t>
        </is>
      </c>
      <c r="B2797" s="6" t="n">
        <v>13189</v>
      </c>
    </row>
    <row r="2798">
      <c r="A2798" s="4" t="inlineStr">
        <is>
          <t>Gross Amount at Which Carried at the Close of the Period, Total</t>
        </is>
      </c>
      <c r="B2798" s="6" t="n">
        <v>15109</v>
      </c>
    </row>
    <row r="2799">
      <c r="A2799" s="4" t="inlineStr">
        <is>
          <t>Accumulated Depreciation</t>
        </is>
      </c>
      <c r="B2799" s="5" t="n">
        <v>-6045</v>
      </c>
    </row>
    <row r="2800">
      <c r="A2800" s="4" t="inlineStr">
        <is>
          <t>Life on Which Depreciated - Latest Income Statement</t>
        </is>
      </c>
      <c r="B2800" s="4" t="inlineStr">
        <is>
          <t>40 years</t>
        </is>
      </c>
    </row>
    <row r="2801">
      <c r="A2801" s="4" t="inlineStr">
        <is>
          <t>Brandt Pike Place, Dayton, OH</t>
        </is>
      </c>
    </row>
    <row r="2802">
      <c r="A2802" s="3" t="inlineStr">
        <is>
          <t>Real Estate and Accumulated Depreciation [Line Items]</t>
        </is>
      </c>
    </row>
    <row r="2803">
      <c r="A2803" s="4" t="inlineStr">
        <is>
          <t>Initial Cost to Company, Land</t>
        </is>
      </c>
      <c r="B2803" s="5" t="n">
        <v>616</v>
      </c>
    </row>
    <row r="2804">
      <c r="A2804" s="4" t="inlineStr">
        <is>
          <t>Initial Cost to Company, Building &amp; Improvements</t>
        </is>
      </c>
      <c r="B2804" s="6" t="n">
        <v>1579</v>
      </c>
    </row>
    <row r="2805">
      <c r="A2805" s="4" t="inlineStr">
        <is>
          <t>Initial Cost to Company, Subsequent to Acquisition</t>
        </is>
      </c>
      <c r="B2805" s="6" t="n">
        <v>18</v>
      </c>
    </row>
    <row r="2806">
      <c r="A2806" s="4" t="inlineStr">
        <is>
          <t>Gross Amount at Which Carried at the Close of the Period, Land</t>
        </is>
      </c>
      <c r="B2806" s="6" t="n">
        <v>616</v>
      </c>
    </row>
    <row r="2807">
      <c r="A2807" s="4" t="inlineStr">
        <is>
          <t>Gross Amount at Which Carried at the Close of the Period, Building &amp; Improvements</t>
        </is>
      </c>
      <c r="B2807" s="6" t="n">
        <v>1597</v>
      </c>
    </row>
    <row r="2808">
      <c r="A2808" s="4" t="inlineStr">
        <is>
          <t>Gross Amount at Which Carried at the Close of the Period, Total</t>
        </is>
      </c>
      <c r="B2808" s="6" t="n">
        <v>2213</v>
      </c>
    </row>
    <row r="2809">
      <c r="A2809" s="4" t="inlineStr">
        <is>
          <t>Accumulated Depreciation</t>
        </is>
      </c>
      <c r="B2809" s="5" t="n">
        <v>-680</v>
      </c>
    </row>
    <row r="2810">
      <c r="A2810" s="4" t="inlineStr">
        <is>
          <t>Life on Which Depreciated - Latest Income Statement</t>
        </is>
      </c>
      <c r="B2810" s="4" t="inlineStr">
        <is>
          <t>40 years</t>
        </is>
      </c>
    </row>
    <row r="2811">
      <c r="A2811" s="4" t="inlineStr">
        <is>
          <t>South Towne Centre, Dayton, OH</t>
        </is>
      </c>
    </row>
    <row r="2812">
      <c r="A2812" s="3" t="inlineStr">
        <is>
          <t>Real Estate and Accumulated Depreciation [Line Items]</t>
        </is>
      </c>
    </row>
    <row r="2813">
      <c r="A2813" s="4" t="inlineStr">
        <is>
          <t>Initial Cost to Company, Land</t>
        </is>
      </c>
      <c r="B2813" s="5" t="n">
        <v>4990</v>
      </c>
    </row>
    <row r="2814">
      <c r="A2814" s="4" t="inlineStr">
        <is>
          <t>Initial Cost to Company, Building &amp; Improvements</t>
        </is>
      </c>
      <c r="B2814" s="6" t="n">
        <v>42180</v>
      </c>
    </row>
    <row r="2815">
      <c r="A2815" s="4" t="inlineStr">
        <is>
          <t>Initial Cost to Company, Subsequent to Acquisition</t>
        </is>
      </c>
      <c r="B2815" s="6" t="n">
        <v>8034</v>
      </c>
    </row>
    <row r="2816">
      <c r="A2816" s="4" t="inlineStr">
        <is>
          <t>Gross Amount at Which Carried at the Close of the Period, Land</t>
        </is>
      </c>
      <c r="B2816" s="6" t="n">
        <v>4990</v>
      </c>
    </row>
    <row r="2817">
      <c r="A2817" s="4" t="inlineStr">
        <is>
          <t>Gross Amount at Which Carried at the Close of the Period, Building &amp; Improvements</t>
        </is>
      </c>
      <c r="B2817" s="6" t="n">
        <v>50214</v>
      </c>
    </row>
    <row r="2818">
      <c r="A2818" s="4" t="inlineStr">
        <is>
          <t>Gross Amount at Which Carried at the Close of the Period, Total</t>
        </is>
      </c>
      <c r="B2818" s="6" t="n">
        <v>55204</v>
      </c>
    </row>
    <row r="2819">
      <c r="A2819" s="4" t="inlineStr">
        <is>
          <t>Accumulated Depreciation</t>
        </is>
      </c>
      <c r="B2819" s="5" t="n">
        <v>-18670</v>
      </c>
    </row>
    <row r="2820">
      <c r="A2820" s="4" t="inlineStr">
        <is>
          <t>Life on Which Depreciated - Latest Income Statement</t>
        </is>
      </c>
      <c r="B2820" s="4" t="inlineStr">
        <is>
          <t>40 years</t>
        </is>
      </c>
    </row>
    <row r="2821">
      <c r="A2821" s="4" t="inlineStr">
        <is>
          <t>Southland Shopping Center, Middleburg Heights, OH</t>
        </is>
      </c>
    </row>
    <row r="2822">
      <c r="A2822" s="3" t="inlineStr">
        <is>
          <t>Real Estate and Accumulated Depreciation [Line Items]</t>
        </is>
      </c>
    </row>
    <row r="2823">
      <c r="A2823" s="4" t="inlineStr">
        <is>
          <t>Initial Cost to Company, Land</t>
        </is>
      </c>
      <c r="B2823" s="5" t="n">
        <v>4659</v>
      </c>
    </row>
    <row r="2824">
      <c r="A2824" s="4" t="inlineStr">
        <is>
          <t>Initial Cost to Company, Building &amp; Improvements</t>
        </is>
      </c>
      <c r="B2824" s="6" t="n">
        <v>37344</v>
      </c>
    </row>
    <row r="2825">
      <c r="A2825" s="4" t="inlineStr">
        <is>
          <t>Initial Cost to Company, Subsequent to Acquisition</t>
        </is>
      </c>
      <c r="B2825" s="6" t="n">
        <v>8972</v>
      </c>
    </row>
    <row r="2826">
      <c r="A2826" s="4" t="inlineStr">
        <is>
          <t>Gross Amount at Which Carried at the Close of the Period, Land</t>
        </is>
      </c>
      <c r="B2826" s="6" t="n">
        <v>4659</v>
      </c>
    </row>
    <row r="2827">
      <c r="A2827" s="4" t="inlineStr">
        <is>
          <t>Gross Amount at Which Carried at the Close of the Period, Building &amp; Improvements</t>
        </is>
      </c>
      <c r="B2827" s="6" t="n">
        <v>46316</v>
      </c>
    </row>
    <row r="2828">
      <c r="A2828" s="4" t="inlineStr">
        <is>
          <t>Gross Amount at Which Carried at the Close of the Period, Total</t>
        </is>
      </c>
      <c r="B2828" s="6" t="n">
        <v>50975</v>
      </c>
    </row>
    <row r="2829">
      <c r="A2829" s="4" t="inlineStr">
        <is>
          <t>Accumulated Depreciation</t>
        </is>
      </c>
      <c r="B2829" s="5" t="n">
        <v>-16572</v>
      </c>
    </row>
    <row r="2830">
      <c r="A2830" s="4" t="inlineStr">
        <is>
          <t>Life on Which Depreciated - Latest Income Statement</t>
        </is>
      </c>
      <c r="B2830" s="4" t="inlineStr">
        <is>
          <t>40 years</t>
        </is>
      </c>
    </row>
    <row r="2831">
      <c r="A2831" s="4" t="inlineStr">
        <is>
          <t>The Shoppes at North Olmsted, North Olmsted, OH [Member]</t>
        </is>
      </c>
    </row>
    <row r="2832">
      <c r="A2832" s="3" t="inlineStr">
        <is>
          <t>Real Estate and Accumulated Depreciation [Line Items]</t>
        </is>
      </c>
    </row>
    <row r="2833">
      <c r="A2833" s="4" t="inlineStr">
        <is>
          <t>Initial Cost to Company, Land</t>
        </is>
      </c>
      <c r="B2833" s="5" t="n">
        <v>510</v>
      </c>
    </row>
    <row r="2834">
      <c r="A2834" s="4" t="inlineStr">
        <is>
          <t>Initial Cost to Company, Building &amp; Improvements</t>
        </is>
      </c>
      <c r="B2834" s="6" t="n">
        <v>3987</v>
      </c>
    </row>
    <row r="2835">
      <c r="A2835" s="4" t="inlineStr">
        <is>
          <t>Initial Cost to Company, Subsequent to Acquisition</t>
        </is>
      </c>
      <c r="B2835" s="6" t="n">
        <v>27</v>
      </c>
    </row>
    <row r="2836">
      <c r="A2836" s="4" t="inlineStr">
        <is>
          <t>Gross Amount at Which Carried at the Close of the Period, Land</t>
        </is>
      </c>
      <c r="B2836" s="6" t="n">
        <v>510</v>
      </c>
    </row>
    <row r="2837">
      <c r="A2837" s="4" t="inlineStr">
        <is>
          <t>Gross Amount at Which Carried at the Close of the Period, Building &amp; Improvements</t>
        </is>
      </c>
      <c r="B2837" s="6" t="n">
        <v>4014</v>
      </c>
    </row>
    <row r="2838">
      <c r="A2838" s="4" t="inlineStr">
        <is>
          <t>Gross Amount at Which Carried at the Close of the Period, Total</t>
        </is>
      </c>
      <c r="B2838" s="6" t="n">
        <v>4524</v>
      </c>
    </row>
    <row r="2839">
      <c r="A2839" s="4" t="inlineStr">
        <is>
          <t>Accumulated Depreciation</t>
        </is>
      </c>
      <c r="B2839" s="5" t="n">
        <v>-1731</v>
      </c>
    </row>
    <row r="2840">
      <c r="A2840" s="4" t="inlineStr">
        <is>
          <t>Life on Which Depreciated - Latest Income Statement</t>
        </is>
      </c>
      <c r="B2840" s="4" t="inlineStr">
        <is>
          <t>40 years</t>
        </is>
      </c>
    </row>
    <row r="2841">
      <c r="A2841" s="4" t="inlineStr">
        <is>
          <t>Surrey Square Mall, Norwood, OH</t>
        </is>
      </c>
    </row>
    <row r="2842">
      <c r="A2842" s="3" t="inlineStr">
        <is>
          <t>Real Estate and Accumulated Depreciation [Line Items]</t>
        </is>
      </c>
    </row>
    <row r="2843">
      <c r="A2843" s="4" t="inlineStr">
        <is>
          <t>Initial Cost to Company, Land</t>
        </is>
      </c>
      <c r="B2843" s="5" t="n">
        <v>3900</v>
      </c>
    </row>
    <row r="2844">
      <c r="A2844" s="4" t="inlineStr">
        <is>
          <t>Initial Cost to Company, Building &amp; Improvements</t>
        </is>
      </c>
      <c r="B2844" s="6" t="n">
        <v>17731</v>
      </c>
    </row>
    <row r="2845">
      <c r="A2845" s="4" t="inlineStr">
        <is>
          <t>Initial Cost to Company, Subsequent to Acquisition</t>
        </is>
      </c>
      <c r="B2845" s="6" t="n">
        <v>2297</v>
      </c>
    </row>
    <row r="2846">
      <c r="A2846" s="4" t="inlineStr">
        <is>
          <t>Gross Amount at Which Carried at the Close of the Period, Land</t>
        </is>
      </c>
      <c r="B2846" s="6" t="n">
        <v>3900</v>
      </c>
    </row>
    <row r="2847">
      <c r="A2847" s="4" t="inlineStr">
        <is>
          <t>Gross Amount at Which Carried at the Close of the Period, Building &amp; Improvements</t>
        </is>
      </c>
      <c r="B2847" s="6" t="n">
        <v>20028</v>
      </c>
    </row>
    <row r="2848">
      <c r="A2848" s="4" t="inlineStr">
        <is>
          <t>Gross Amount at Which Carried at the Close of the Period, Total</t>
        </is>
      </c>
      <c r="B2848" s="6" t="n">
        <v>23928</v>
      </c>
    </row>
    <row r="2849">
      <c r="A2849" s="4" t="inlineStr">
        <is>
          <t>Accumulated Depreciation</t>
        </is>
      </c>
      <c r="B2849" s="5" t="n">
        <v>-8182</v>
      </c>
    </row>
    <row r="2850">
      <c r="A2850" s="4" t="inlineStr">
        <is>
          <t>Life on Which Depreciated - Latest Income Statement</t>
        </is>
      </c>
      <c r="B2850" s="4" t="inlineStr">
        <is>
          <t>40 years</t>
        </is>
      </c>
    </row>
    <row r="2851">
      <c r="A2851" s="4" t="inlineStr">
        <is>
          <t>Brice Park, Reynoldsburg, OH</t>
        </is>
      </c>
    </row>
    <row r="2852">
      <c r="A2852" s="3" t="inlineStr">
        <is>
          <t>Real Estate and Accumulated Depreciation [Line Items]</t>
        </is>
      </c>
    </row>
    <row r="2853">
      <c r="A2853" s="4" t="inlineStr">
        <is>
          <t>Initial Cost to Company, Land</t>
        </is>
      </c>
      <c r="B2853" s="5" t="n">
        <v>2820</v>
      </c>
    </row>
    <row r="2854">
      <c r="A2854" s="4" t="inlineStr">
        <is>
          <t>Initial Cost to Company, Building &amp; Improvements</t>
        </is>
      </c>
      <c r="B2854" s="6" t="n">
        <v>11716</v>
      </c>
    </row>
    <row r="2855">
      <c r="A2855" s="4" t="inlineStr">
        <is>
          <t>Initial Cost to Company, Subsequent to Acquisition</t>
        </is>
      </c>
      <c r="B2855" s="6" t="n">
        <v>-878</v>
      </c>
    </row>
    <row r="2856">
      <c r="A2856" s="4" t="inlineStr">
        <is>
          <t>Gross Amount at Which Carried at the Close of the Period, Land</t>
        </is>
      </c>
      <c r="B2856" s="6" t="n">
        <v>2112</v>
      </c>
    </row>
    <row r="2857">
      <c r="A2857" s="4" t="inlineStr">
        <is>
          <t>Gross Amount at Which Carried at the Close of the Period, Building &amp; Improvements</t>
        </is>
      </c>
      <c r="B2857" s="6" t="n">
        <v>11546</v>
      </c>
    </row>
    <row r="2858">
      <c r="A2858" s="4" t="inlineStr">
        <is>
          <t>Gross Amount at Which Carried at the Close of the Period, Total</t>
        </is>
      </c>
      <c r="B2858" s="6" t="n">
        <v>13658</v>
      </c>
    </row>
    <row r="2859">
      <c r="A2859" s="4" t="inlineStr">
        <is>
          <t>Accumulated Depreciation</t>
        </is>
      </c>
      <c r="B2859" s="5" t="n">
        <v>-4545</v>
      </c>
    </row>
    <row r="2860">
      <c r="A2860" s="4" t="inlineStr">
        <is>
          <t>Life on Which Depreciated - Latest Income Statement</t>
        </is>
      </c>
      <c r="B2860" s="4" t="inlineStr">
        <is>
          <t>40 years</t>
        </is>
      </c>
    </row>
    <row r="2861">
      <c r="A2861" s="4" t="inlineStr">
        <is>
          <t>Miracle Mile Shopping Plaza, Toledo, OH</t>
        </is>
      </c>
    </row>
    <row r="2862">
      <c r="A2862" s="3" t="inlineStr">
        <is>
          <t>Real Estate and Accumulated Depreciation [Line Items]</t>
        </is>
      </c>
    </row>
    <row r="2863">
      <c r="A2863" s="4" t="inlineStr">
        <is>
          <t>Initial Cost to Company, Land</t>
        </is>
      </c>
      <c r="B2863" s="5" t="n">
        <v>1510</v>
      </c>
    </row>
    <row r="2864">
      <c r="A2864" s="4" t="inlineStr">
        <is>
          <t>Initial Cost to Company, Building &amp; Improvements</t>
        </is>
      </c>
      <c r="B2864" s="6" t="n">
        <v>14291</v>
      </c>
    </row>
    <row r="2865">
      <c r="A2865" s="4" t="inlineStr">
        <is>
          <t>Initial Cost to Company, Subsequent to Acquisition</t>
        </is>
      </c>
      <c r="B2865" s="6" t="n">
        <v>4919</v>
      </c>
    </row>
    <row r="2866">
      <c r="A2866" s="4" t="inlineStr">
        <is>
          <t>Gross Amount at Which Carried at the Close of the Period, Land</t>
        </is>
      </c>
      <c r="B2866" s="6" t="n">
        <v>1510</v>
      </c>
    </row>
    <row r="2867">
      <c r="A2867" s="4" t="inlineStr">
        <is>
          <t>Gross Amount at Which Carried at the Close of the Period, Building &amp; Improvements</t>
        </is>
      </c>
      <c r="B2867" s="6" t="n">
        <v>19210</v>
      </c>
    </row>
    <row r="2868">
      <c r="A2868" s="4" t="inlineStr">
        <is>
          <t>Gross Amount at Which Carried at the Close of the Period, Total</t>
        </is>
      </c>
      <c r="B2868" s="6" t="n">
        <v>20720</v>
      </c>
    </row>
    <row r="2869">
      <c r="A2869" s="4" t="inlineStr">
        <is>
          <t>Accumulated Depreciation</t>
        </is>
      </c>
      <c r="B2869" s="5" t="n">
        <v>-8155</v>
      </c>
    </row>
    <row r="2870">
      <c r="A2870" s="4" t="inlineStr">
        <is>
          <t>Life on Which Depreciated - Latest Income Statement</t>
        </is>
      </c>
      <c r="B2870" s="4" t="inlineStr">
        <is>
          <t>40 years</t>
        </is>
      </c>
    </row>
    <row r="2871">
      <c r="A2871" s="4" t="inlineStr">
        <is>
          <t>Marketplace, Tulsa, OK</t>
        </is>
      </c>
    </row>
    <row r="2872">
      <c r="A2872" s="3" t="inlineStr">
        <is>
          <t>Real Estate and Accumulated Depreciation [Line Items]</t>
        </is>
      </c>
    </row>
    <row r="2873">
      <c r="A2873" s="4" t="inlineStr">
        <is>
          <t>Initial Cost to Company, Land</t>
        </is>
      </c>
      <c r="B2873" s="5" t="n">
        <v>5040</v>
      </c>
    </row>
    <row r="2874">
      <c r="A2874" s="4" t="inlineStr">
        <is>
          <t>Initial Cost to Company, Building &amp; Improvements</t>
        </is>
      </c>
      <c r="B2874" s="6" t="n">
        <v>12401</v>
      </c>
    </row>
    <row r="2875">
      <c r="A2875" s="4" t="inlineStr">
        <is>
          <t>Initial Cost to Company, Subsequent to Acquisition</t>
        </is>
      </c>
      <c r="B2875" s="6" t="n">
        <v>3313</v>
      </c>
    </row>
    <row r="2876">
      <c r="A2876" s="4" t="inlineStr">
        <is>
          <t>Gross Amount at Which Carried at the Close of the Period, Land</t>
        </is>
      </c>
      <c r="B2876" s="6" t="n">
        <v>5040</v>
      </c>
    </row>
    <row r="2877">
      <c r="A2877" s="4" t="inlineStr">
        <is>
          <t>Gross Amount at Which Carried at the Close of the Period, Building &amp; Improvements</t>
        </is>
      </c>
      <c r="B2877" s="6" t="n">
        <v>15714</v>
      </c>
    </row>
    <row r="2878">
      <c r="A2878" s="4" t="inlineStr">
        <is>
          <t>Gross Amount at Which Carried at the Close of the Period, Total</t>
        </is>
      </c>
      <c r="B2878" s="6" t="n">
        <v>20754</v>
      </c>
    </row>
    <row r="2879">
      <c r="A2879" s="4" t="inlineStr">
        <is>
          <t>Accumulated Depreciation</t>
        </is>
      </c>
      <c r="B2879" s="5" t="n">
        <v>-7216</v>
      </c>
    </row>
    <row r="2880">
      <c r="A2880" s="4" t="inlineStr">
        <is>
          <t>Life on Which Depreciated - Latest Income Statement</t>
        </is>
      </c>
      <c r="B2880" s="4" t="inlineStr">
        <is>
          <t>40 years</t>
        </is>
      </c>
    </row>
    <row r="2881">
      <c r="A2881" s="4" t="inlineStr">
        <is>
          <t>Village West, Allentown, PA</t>
        </is>
      </c>
    </row>
    <row r="2882">
      <c r="A2882" s="3" t="inlineStr">
        <is>
          <t>Real Estate and Accumulated Depreciation [Line Items]</t>
        </is>
      </c>
    </row>
    <row r="2883">
      <c r="A2883" s="4" t="inlineStr">
        <is>
          <t>Initial Cost to Company, Land</t>
        </is>
      </c>
      <c r="B2883" s="5" t="n">
        <v>4180</v>
      </c>
    </row>
    <row r="2884">
      <c r="A2884" s="4" t="inlineStr">
        <is>
          <t>Initial Cost to Company, Building &amp; Improvements</t>
        </is>
      </c>
      <c r="B2884" s="6" t="n">
        <v>23025</v>
      </c>
    </row>
    <row r="2885">
      <c r="A2885" s="4" t="inlineStr">
        <is>
          <t>Initial Cost to Company, Subsequent to Acquisition</t>
        </is>
      </c>
      <c r="B2885" s="6" t="n">
        <v>1822</v>
      </c>
    </row>
    <row r="2886">
      <c r="A2886" s="4" t="inlineStr">
        <is>
          <t>Gross Amount at Which Carried at the Close of the Period, Land</t>
        </is>
      </c>
      <c r="B2886" s="6" t="n">
        <v>4180</v>
      </c>
    </row>
    <row r="2887">
      <c r="A2887" s="4" t="inlineStr">
        <is>
          <t>Gross Amount at Which Carried at the Close of the Period, Building &amp; Improvements</t>
        </is>
      </c>
      <c r="B2887" s="6" t="n">
        <v>24847</v>
      </c>
    </row>
    <row r="2888">
      <c r="A2888" s="4" t="inlineStr">
        <is>
          <t>Gross Amount at Which Carried at the Close of the Period, Total</t>
        </is>
      </c>
      <c r="B2888" s="6" t="n">
        <v>29027</v>
      </c>
    </row>
    <row r="2889">
      <c r="A2889" s="4" t="inlineStr">
        <is>
          <t>Accumulated Depreciation</t>
        </is>
      </c>
      <c r="B2889" s="5" t="n">
        <v>-8581</v>
      </c>
    </row>
    <row r="2890">
      <c r="A2890" s="4" t="inlineStr">
        <is>
          <t>Life on Which Depreciated - Latest Income Statement</t>
        </is>
      </c>
      <c r="B2890" s="4" t="inlineStr">
        <is>
          <t>40 years</t>
        </is>
      </c>
    </row>
    <row r="2891">
      <c r="A2891" s="4" t="inlineStr">
        <is>
          <t>Park Hills Plaza, Altoona, PA</t>
        </is>
      </c>
    </row>
    <row r="2892">
      <c r="A2892" s="3" t="inlineStr">
        <is>
          <t>Real Estate and Accumulated Depreciation [Line Items]</t>
        </is>
      </c>
    </row>
    <row r="2893">
      <c r="A2893" s="4" t="inlineStr">
        <is>
          <t>Initial Cost to Company, Land</t>
        </is>
      </c>
      <c r="B2893" s="5" t="n">
        <v>4390</v>
      </c>
    </row>
    <row r="2894">
      <c r="A2894" s="4" t="inlineStr">
        <is>
          <t>Initial Cost to Company, Building &amp; Improvements</t>
        </is>
      </c>
      <c r="B2894" s="6" t="n">
        <v>20965</v>
      </c>
    </row>
    <row r="2895">
      <c r="A2895" s="4" t="inlineStr">
        <is>
          <t>Initial Cost to Company, Subsequent to Acquisition</t>
        </is>
      </c>
      <c r="B2895" s="6" t="n">
        <v>7548</v>
      </c>
    </row>
    <row r="2896">
      <c r="A2896" s="4" t="inlineStr">
        <is>
          <t>Gross Amount at Which Carried at the Close of the Period, Land</t>
        </is>
      </c>
      <c r="B2896" s="6" t="n">
        <v>4390</v>
      </c>
    </row>
    <row r="2897">
      <c r="A2897" s="4" t="inlineStr">
        <is>
          <t>Gross Amount at Which Carried at the Close of the Period, Building &amp; Improvements</t>
        </is>
      </c>
      <c r="B2897" s="6" t="n">
        <v>28513</v>
      </c>
    </row>
    <row r="2898">
      <c r="A2898" s="4" t="inlineStr">
        <is>
          <t>Gross Amount at Which Carried at the Close of the Period, Total</t>
        </is>
      </c>
      <c r="B2898" s="6" t="n">
        <v>32903</v>
      </c>
    </row>
    <row r="2899">
      <c r="A2899" s="4" t="inlineStr">
        <is>
          <t>Accumulated Depreciation</t>
        </is>
      </c>
      <c r="B2899" s="5" t="n">
        <v>-8909</v>
      </c>
    </row>
    <row r="2900">
      <c r="A2900" s="4" t="inlineStr">
        <is>
          <t>Life on Which Depreciated - Latest Income Statement</t>
        </is>
      </c>
      <c r="B2900" s="4" t="inlineStr">
        <is>
          <t>40 years</t>
        </is>
      </c>
    </row>
    <row r="2901">
      <c r="A2901" s="4" t="inlineStr">
        <is>
          <t>Bethel Park, Bethel Park, PA</t>
        </is>
      </c>
    </row>
    <row r="2902">
      <c r="A2902" s="3" t="inlineStr">
        <is>
          <t>Real Estate and Accumulated Depreciation [Line Items]</t>
        </is>
      </c>
    </row>
    <row r="2903">
      <c r="A2903" s="4" t="inlineStr">
        <is>
          <t>Initial Cost to Company, Land</t>
        </is>
      </c>
      <c r="B2903" s="5" t="n">
        <v>3060</v>
      </c>
    </row>
    <row r="2904">
      <c r="A2904" s="4" t="inlineStr">
        <is>
          <t>Initial Cost to Company, Building &amp; Improvements</t>
        </is>
      </c>
      <c r="B2904" s="6" t="n">
        <v>18281</v>
      </c>
    </row>
    <row r="2905">
      <c r="A2905" s="4" t="inlineStr">
        <is>
          <t>Initial Cost to Company, Subsequent to Acquisition</t>
        </is>
      </c>
      <c r="B2905" s="6" t="n">
        <v>2263</v>
      </c>
    </row>
    <row r="2906">
      <c r="A2906" s="4" t="inlineStr">
        <is>
          <t>Gross Amount at Which Carried at the Close of the Period, Land</t>
        </is>
      </c>
      <c r="B2906" s="6" t="n">
        <v>3060</v>
      </c>
    </row>
    <row r="2907">
      <c r="A2907" s="4" t="inlineStr">
        <is>
          <t>Gross Amount at Which Carried at the Close of the Period, Building &amp; Improvements</t>
        </is>
      </c>
      <c r="B2907" s="6" t="n">
        <v>20544</v>
      </c>
    </row>
    <row r="2908">
      <c r="A2908" s="4" t="inlineStr">
        <is>
          <t>Gross Amount at Which Carried at the Close of the Period, Total</t>
        </is>
      </c>
      <c r="B2908" s="6" t="n">
        <v>23604</v>
      </c>
    </row>
    <row r="2909">
      <c r="A2909" s="4" t="inlineStr">
        <is>
          <t>Accumulated Depreciation</t>
        </is>
      </c>
      <c r="B2909" s="5" t="n">
        <v>-8974</v>
      </c>
    </row>
    <row r="2910">
      <c r="A2910" s="4" t="inlineStr">
        <is>
          <t>Life on Which Depreciated - Latest Income Statement</t>
        </is>
      </c>
      <c r="B2910" s="4" t="inlineStr">
        <is>
          <t>40 years</t>
        </is>
      </c>
    </row>
    <row r="2911">
      <c r="A2911" s="4" t="inlineStr">
        <is>
          <t>Lehigh Shopping Center, Bethlehem, PA</t>
        </is>
      </c>
    </row>
    <row r="2912">
      <c r="A2912" s="3" t="inlineStr">
        <is>
          <t>Real Estate and Accumulated Depreciation [Line Items]</t>
        </is>
      </c>
    </row>
    <row r="2913">
      <c r="A2913" s="4" t="inlineStr">
        <is>
          <t>Initial Cost to Company, Land</t>
        </is>
      </c>
      <c r="B2913" s="5" t="n">
        <v>6980</v>
      </c>
    </row>
    <row r="2914">
      <c r="A2914" s="4" t="inlineStr">
        <is>
          <t>Initial Cost to Company, Building &amp; Improvements</t>
        </is>
      </c>
      <c r="B2914" s="6" t="n">
        <v>30098</v>
      </c>
    </row>
    <row r="2915">
      <c r="A2915" s="4" t="inlineStr">
        <is>
          <t>Initial Cost to Company, Subsequent to Acquisition</t>
        </is>
      </c>
      <c r="B2915" s="6" t="n">
        <v>10121</v>
      </c>
    </row>
    <row r="2916">
      <c r="A2916" s="4" t="inlineStr">
        <is>
          <t>Gross Amount at Which Carried at the Close of the Period, Land</t>
        </is>
      </c>
      <c r="B2916" s="6" t="n">
        <v>6980</v>
      </c>
    </row>
    <row r="2917">
      <c r="A2917" s="4" t="inlineStr">
        <is>
          <t>Gross Amount at Which Carried at the Close of the Period, Building &amp; Improvements</t>
        </is>
      </c>
      <c r="B2917" s="6" t="n">
        <v>40219</v>
      </c>
    </row>
    <row r="2918">
      <c r="A2918" s="4" t="inlineStr">
        <is>
          <t>Gross Amount at Which Carried at the Close of the Period, Total</t>
        </is>
      </c>
      <c r="B2918" s="6" t="n">
        <v>47199</v>
      </c>
    </row>
    <row r="2919">
      <c r="A2919" s="4" t="inlineStr">
        <is>
          <t>Accumulated Depreciation</t>
        </is>
      </c>
      <c r="B2919" s="5" t="n">
        <v>-13661</v>
      </c>
    </row>
    <row r="2920">
      <c r="A2920" s="4" t="inlineStr">
        <is>
          <t>Life on Which Depreciated - Latest Income Statement</t>
        </is>
      </c>
      <c r="B2920" s="4" t="inlineStr">
        <is>
          <t>40 years</t>
        </is>
      </c>
    </row>
    <row r="2921">
      <c r="A2921" s="4" t="inlineStr">
        <is>
          <t>Bristol Park, Bristol, PA</t>
        </is>
      </c>
    </row>
    <row r="2922">
      <c r="A2922" s="3" t="inlineStr">
        <is>
          <t>Real Estate and Accumulated Depreciation [Line Items]</t>
        </is>
      </c>
    </row>
    <row r="2923">
      <c r="A2923" s="4" t="inlineStr">
        <is>
          <t>Initial Cost to Company, Land</t>
        </is>
      </c>
      <c r="B2923" s="5" t="n">
        <v>3180</v>
      </c>
    </row>
    <row r="2924">
      <c r="A2924" s="4" t="inlineStr">
        <is>
          <t>Initial Cost to Company, Building &amp; Improvements</t>
        </is>
      </c>
      <c r="B2924" s="6" t="n">
        <v>18909</v>
      </c>
    </row>
    <row r="2925">
      <c r="A2925" s="4" t="inlineStr">
        <is>
          <t>Initial Cost to Company, Subsequent to Acquisition</t>
        </is>
      </c>
      <c r="B2925" s="6" t="n">
        <v>2519</v>
      </c>
    </row>
    <row r="2926">
      <c r="A2926" s="4" t="inlineStr">
        <is>
          <t>Gross Amount at Which Carried at the Close of the Period, Land</t>
        </is>
      </c>
      <c r="B2926" s="6" t="n">
        <v>3180</v>
      </c>
    </row>
    <row r="2927">
      <c r="A2927" s="4" t="inlineStr">
        <is>
          <t>Gross Amount at Which Carried at the Close of the Period, Building &amp; Improvements</t>
        </is>
      </c>
      <c r="B2927" s="6" t="n">
        <v>21428</v>
      </c>
    </row>
    <row r="2928">
      <c r="A2928" s="4" t="inlineStr">
        <is>
          <t>Gross Amount at Which Carried at the Close of the Period, Total</t>
        </is>
      </c>
      <c r="B2928" s="6" t="n">
        <v>24608</v>
      </c>
    </row>
    <row r="2929">
      <c r="A2929" s="4" t="inlineStr">
        <is>
          <t>Accumulated Depreciation</t>
        </is>
      </c>
      <c r="B2929" s="5" t="n">
        <v>-7023</v>
      </c>
    </row>
    <row r="2930">
      <c r="A2930" s="4" t="inlineStr">
        <is>
          <t>Life on Which Depreciated - Latest Income Statement</t>
        </is>
      </c>
      <c r="B2930" s="4" t="inlineStr">
        <is>
          <t>40 years</t>
        </is>
      </c>
    </row>
    <row r="2931">
      <c r="A2931" s="4" t="inlineStr">
        <is>
          <t>Chalfont Village Shopping Center, Chalfont, PA</t>
        </is>
      </c>
    </row>
    <row r="2932">
      <c r="A2932" s="3" t="inlineStr">
        <is>
          <t>Real Estate and Accumulated Depreciation [Line Items]</t>
        </is>
      </c>
    </row>
    <row r="2933">
      <c r="A2933" s="4" t="inlineStr">
        <is>
          <t>Initial Cost to Company, Land</t>
        </is>
      </c>
      <c r="B2933" s="5" t="n">
        <v>1040</v>
      </c>
    </row>
    <row r="2934">
      <c r="A2934" s="4" t="inlineStr">
        <is>
          <t>Initial Cost to Company, Building &amp; Improvements</t>
        </is>
      </c>
      <c r="B2934" s="6" t="n">
        <v>3639</v>
      </c>
    </row>
    <row r="2935">
      <c r="A2935" s="4" t="inlineStr">
        <is>
          <t>Initial Cost to Company, Subsequent to Acquisition</t>
        </is>
      </c>
      <c r="B2935" s="6" t="n">
        <v>-44</v>
      </c>
    </row>
    <row r="2936">
      <c r="A2936" s="4" t="inlineStr">
        <is>
          <t>Gross Amount at Which Carried at the Close of the Period, Land</t>
        </is>
      </c>
      <c r="B2936" s="6" t="n">
        <v>1040</v>
      </c>
    </row>
    <row r="2937">
      <c r="A2937" s="4" t="inlineStr">
        <is>
          <t>Gross Amount at Which Carried at the Close of the Period, Building &amp; Improvements</t>
        </is>
      </c>
      <c r="B2937" s="6" t="n">
        <v>3595</v>
      </c>
    </row>
    <row r="2938">
      <c r="A2938" s="4" t="inlineStr">
        <is>
          <t>Gross Amount at Which Carried at the Close of the Period, Total</t>
        </is>
      </c>
      <c r="B2938" s="6" t="n">
        <v>4635</v>
      </c>
    </row>
    <row r="2939">
      <c r="A2939" s="4" t="inlineStr">
        <is>
          <t>Accumulated Depreciation</t>
        </is>
      </c>
      <c r="B2939" s="5" t="n">
        <v>-1200</v>
      </c>
    </row>
    <row r="2940">
      <c r="A2940" s="4" t="inlineStr">
        <is>
          <t>Life on Which Depreciated - Latest Income Statement</t>
        </is>
      </c>
      <c r="B2940" s="4" t="inlineStr">
        <is>
          <t>40 years</t>
        </is>
      </c>
    </row>
    <row r="2941">
      <c r="A2941" s="4" t="inlineStr">
        <is>
          <t>New Britain Village Square, Chalfont, PA</t>
        </is>
      </c>
    </row>
    <row r="2942">
      <c r="A2942" s="3" t="inlineStr">
        <is>
          <t>Real Estate and Accumulated Depreciation [Line Items]</t>
        </is>
      </c>
    </row>
    <row r="2943">
      <c r="A2943" s="4" t="inlineStr">
        <is>
          <t>Initial Cost to Company, Land</t>
        </is>
      </c>
      <c r="B2943" s="5" t="n">
        <v>4250</v>
      </c>
    </row>
    <row r="2944">
      <c r="A2944" s="4" t="inlineStr">
        <is>
          <t>Initial Cost to Company, Building &amp; Improvements</t>
        </is>
      </c>
      <c r="B2944" s="6" t="n">
        <v>23452</v>
      </c>
    </row>
    <row r="2945">
      <c r="A2945" s="4" t="inlineStr">
        <is>
          <t>Initial Cost to Company, Subsequent to Acquisition</t>
        </is>
      </c>
      <c r="B2945" s="6" t="n">
        <v>2943</v>
      </c>
    </row>
    <row r="2946">
      <c r="A2946" s="4" t="inlineStr">
        <is>
          <t>Gross Amount at Which Carried at the Close of the Period, Land</t>
        </is>
      </c>
      <c r="B2946" s="6" t="n">
        <v>4250</v>
      </c>
    </row>
    <row r="2947">
      <c r="A2947" s="4" t="inlineStr">
        <is>
          <t>Gross Amount at Which Carried at the Close of the Period, Building &amp; Improvements</t>
        </is>
      </c>
      <c r="B2947" s="6" t="n">
        <v>26395</v>
      </c>
    </row>
    <row r="2948">
      <c r="A2948" s="4" t="inlineStr">
        <is>
          <t>Gross Amount at Which Carried at the Close of the Period, Total</t>
        </is>
      </c>
      <c r="B2948" s="6" t="n">
        <v>30645</v>
      </c>
    </row>
    <row r="2949">
      <c r="A2949" s="4" t="inlineStr">
        <is>
          <t>Accumulated Depreciation</t>
        </is>
      </c>
      <c r="B2949" s="5" t="n">
        <v>-7577</v>
      </c>
    </row>
    <row r="2950">
      <c r="A2950" s="4" t="inlineStr">
        <is>
          <t>Life on Which Depreciated - Latest Income Statement</t>
        </is>
      </c>
      <c r="B2950" s="4" t="inlineStr">
        <is>
          <t>40 years</t>
        </is>
      </c>
    </row>
    <row r="2951">
      <c r="A2951" s="4" t="inlineStr">
        <is>
          <t>Collegeville Shopping Center, Collegeville, PA</t>
        </is>
      </c>
    </row>
    <row r="2952">
      <c r="A2952" s="3" t="inlineStr">
        <is>
          <t>Real Estate and Accumulated Depreciation [Line Items]</t>
        </is>
      </c>
    </row>
    <row r="2953">
      <c r="A2953" s="4" t="inlineStr">
        <is>
          <t>Initial Cost to Company, Land</t>
        </is>
      </c>
      <c r="B2953" s="5" t="n">
        <v>3410</v>
      </c>
    </row>
    <row r="2954">
      <c r="A2954" s="4" t="inlineStr">
        <is>
          <t>Initial Cost to Company, Building &amp; Improvements</t>
        </is>
      </c>
      <c r="B2954" s="6" t="n">
        <v>6481</v>
      </c>
    </row>
    <row r="2955">
      <c r="A2955" s="4" t="inlineStr">
        <is>
          <t>Initial Cost to Company, Subsequent to Acquisition</t>
        </is>
      </c>
      <c r="B2955" s="6" t="n">
        <v>7268</v>
      </c>
    </row>
    <row r="2956">
      <c r="A2956" s="4" t="inlineStr">
        <is>
          <t>Gross Amount at Which Carried at the Close of the Period, Land</t>
        </is>
      </c>
      <c r="B2956" s="6" t="n">
        <v>3410</v>
      </c>
    </row>
    <row r="2957">
      <c r="A2957" s="4" t="inlineStr">
        <is>
          <t>Gross Amount at Which Carried at the Close of the Period, Building &amp; Improvements</t>
        </is>
      </c>
      <c r="B2957" s="6" t="n">
        <v>13749</v>
      </c>
    </row>
    <row r="2958">
      <c r="A2958" s="4" t="inlineStr">
        <is>
          <t>Gross Amount at Which Carried at the Close of the Period, Total</t>
        </is>
      </c>
      <c r="B2958" s="6" t="n">
        <v>17159</v>
      </c>
    </row>
    <row r="2959">
      <c r="A2959" s="4" t="inlineStr">
        <is>
          <t>Accumulated Depreciation</t>
        </is>
      </c>
      <c r="B2959" s="5" t="n">
        <v>-3903</v>
      </c>
    </row>
    <row r="2960">
      <c r="A2960" s="4" t="inlineStr">
        <is>
          <t>Life on Which Depreciated - Latest Income Statement</t>
        </is>
      </c>
      <c r="B2960" s="4" t="inlineStr">
        <is>
          <t>40 years</t>
        </is>
      </c>
    </row>
    <row r="2961">
      <c r="A2961" s="4" t="inlineStr">
        <is>
          <t>Plymouth Square Shopping Center, Collegeville, PA</t>
        </is>
      </c>
    </row>
    <row r="2962">
      <c r="A2962" s="3" t="inlineStr">
        <is>
          <t>Real Estate and Accumulated Depreciation [Line Items]</t>
        </is>
      </c>
    </row>
    <row r="2963">
      <c r="A2963" s="4" t="inlineStr">
        <is>
          <t>Initial Cost to Company, Land</t>
        </is>
      </c>
      <c r="B2963" s="5" t="n">
        <v>17002</v>
      </c>
    </row>
    <row r="2964">
      <c r="A2964" s="4" t="inlineStr">
        <is>
          <t>Initial Cost to Company, Building &amp; Improvements</t>
        </is>
      </c>
      <c r="B2964" s="6" t="n">
        <v>43945</v>
      </c>
    </row>
    <row r="2965">
      <c r="A2965" s="4" t="inlineStr">
        <is>
          <t>Initial Cost to Company, Subsequent to Acquisition</t>
        </is>
      </c>
      <c r="B2965" s="6" t="n">
        <v>11372</v>
      </c>
    </row>
    <row r="2966">
      <c r="A2966" s="4" t="inlineStr">
        <is>
          <t>Gross Amount at Which Carried at the Close of the Period, Land</t>
        </is>
      </c>
      <c r="B2966" s="6" t="n">
        <v>17002</v>
      </c>
    </row>
    <row r="2967">
      <c r="A2967" s="4" t="inlineStr">
        <is>
          <t>Gross Amount at Which Carried at the Close of the Period, Building &amp; Improvements</t>
        </is>
      </c>
      <c r="B2967" s="6" t="n">
        <v>55317</v>
      </c>
    </row>
    <row r="2968">
      <c r="A2968" s="4" t="inlineStr">
        <is>
          <t>Gross Amount at Which Carried at the Close of the Period, Total</t>
        </is>
      </c>
      <c r="B2968" s="6" t="n">
        <v>72319</v>
      </c>
    </row>
    <row r="2969">
      <c r="A2969" s="4" t="inlineStr">
        <is>
          <t>Accumulated Depreciation</t>
        </is>
      </c>
      <c r="B2969" s="5" t="n">
        <v>-3463</v>
      </c>
    </row>
    <row r="2970">
      <c r="A2970" s="4" t="inlineStr">
        <is>
          <t>Life on Which Depreciated - Latest Income Statement</t>
        </is>
      </c>
      <c r="B2970" s="4" t="inlineStr">
        <is>
          <t>40 years</t>
        </is>
      </c>
    </row>
    <row r="2971">
      <c r="A2971" s="4" t="inlineStr">
        <is>
          <t>Whitemarsh Shopping Center, Conshohocken, PA</t>
        </is>
      </c>
    </row>
    <row r="2972">
      <c r="A2972" s="3" t="inlineStr">
        <is>
          <t>Real Estate and Accumulated Depreciation [Line Items]</t>
        </is>
      </c>
    </row>
    <row r="2973">
      <c r="A2973" s="4" t="inlineStr">
        <is>
          <t>Initial Cost to Company, Land</t>
        </is>
      </c>
      <c r="B2973" s="5" t="n">
        <v>3410</v>
      </c>
    </row>
    <row r="2974">
      <c r="A2974" s="4" t="inlineStr">
        <is>
          <t>Initial Cost to Company, Building &amp; Improvements</t>
        </is>
      </c>
      <c r="B2974" s="6" t="n">
        <v>11590</v>
      </c>
    </row>
    <row r="2975">
      <c r="A2975" s="4" t="inlineStr">
        <is>
          <t>Initial Cost to Company, Subsequent to Acquisition</t>
        </is>
      </c>
      <c r="B2975" s="6" t="n">
        <v>5189</v>
      </c>
    </row>
    <row r="2976">
      <c r="A2976" s="4" t="inlineStr">
        <is>
          <t>Gross Amount at Which Carried at the Close of the Period, Land</t>
        </is>
      </c>
      <c r="B2976" s="6" t="n">
        <v>3410</v>
      </c>
    </row>
    <row r="2977">
      <c r="A2977" s="4" t="inlineStr">
        <is>
          <t>Gross Amount at Which Carried at the Close of the Period, Building &amp; Improvements</t>
        </is>
      </c>
      <c r="B2977" s="6" t="n">
        <v>16779</v>
      </c>
    </row>
    <row r="2978">
      <c r="A2978" s="4" t="inlineStr">
        <is>
          <t>Gross Amount at Which Carried at the Close of the Period, Total</t>
        </is>
      </c>
      <c r="B2978" s="6" t="n">
        <v>20189</v>
      </c>
    </row>
    <row r="2979">
      <c r="A2979" s="4" t="inlineStr">
        <is>
          <t>Accumulated Depreciation</t>
        </is>
      </c>
      <c r="B2979" s="5" t="n">
        <v>-4443</v>
      </c>
    </row>
    <row r="2980">
      <c r="A2980" s="4" t="inlineStr">
        <is>
          <t>Life on Which Depreciated - Latest Income Statement</t>
        </is>
      </c>
      <c r="B2980" s="4" t="inlineStr">
        <is>
          <t>40 years</t>
        </is>
      </c>
    </row>
    <row r="2981">
      <c r="A2981" s="4" t="inlineStr">
        <is>
          <t>Valley Fair, Devon, PA</t>
        </is>
      </c>
    </row>
    <row r="2982">
      <c r="A2982" s="3" t="inlineStr">
        <is>
          <t>Real Estate and Accumulated Depreciation [Line Items]</t>
        </is>
      </c>
    </row>
    <row r="2983">
      <c r="A2983" s="4" t="inlineStr">
        <is>
          <t>Initial Cost to Company, Land</t>
        </is>
      </c>
      <c r="B2983" s="5" t="n">
        <v>1810</v>
      </c>
    </row>
    <row r="2984">
      <c r="A2984" s="4" t="inlineStr">
        <is>
          <t>Initial Cost to Company, Building &amp; Improvements</t>
        </is>
      </c>
      <c r="B2984" s="6" t="n">
        <v>3783</v>
      </c>
    </row>
    <row r="2985">
      <c r="A2985" s="4" t="inlineStr">
        <is>
          <t>Initial Cost to Company, Subsequent to Acquisition</t>
        </is>
      </c>
      <c r="B2985" s="6" t="n">
        <v>1686</v>
      </c>
    </row>
    <row r="2986">
      <c r="A2986" s="4" t="inlineStr">
        <is>
          <t>Gross Amount at Which Carried at the Close of the Period, Land</t>
        </is>
      </c>
      <c r="B2986" s="6" t="n">
        <v>1810</v>
      </c>
    </row>
    <row r="2987">
      <c r="A2987" s="4" t="inlineStr">
        <is>
          <t>Gross Amount at Which Carried at the Close of the Period, Building &amp; Improvements</t>
        </is>
      </c>
      <c r="B2987" s="6" t="n">
        <v>5469</v>
      </c>
    </row>
    <row r="2988">
      <c r="A2988" s="4" t="inlineStr">
        <is>
          <t>Gross Amount at Which Carried at the Close of the Period, Total</t>
        </is>
      </c>
      <c r="B2988" s="6" t="n">
        <v>7279</v>
      </c>
    </row>
    <row r="2989">
      <c r="A2989" s="4" t="inlineStr">
        <is>
          <t>Accumulated Depreciation</t>
        </is>
      </c>
      <c r="B2989" s="5" t="n">
        <v>-1633</v>
      </c>
    </row>
    <row r="2990">
      <c r="A2990" s="4" t="inlineStr">
        <is>
          <t>Life on Which Depreciated - Latest Income Statement</t>
        </is>
      </c>
      <c r="B2990" s="4" t="inlineStr">
        <is>
          <t>40 years</t>
        </is>
      </c>
    </row>
    <row r="2991">
      <c r="A2991" s="4" t="inlineStr">
        <is>
          <t>Dickson City Crossings, Dickson City, PA</t>
        </is>
      </c>
    </row>
    <row r="2992">
      <c r="A2992" s="3" t="inlineStr">
        <is>
          <t>Real Estate and Accumulated Depreciation [Line Items]</t>
        </is>
      </c>
    </row>
    <row r="2993">
      <c r="A2993" s="4" t="inlineStr">
        <is>
          <t>Initial Cost to Company, Land</t>
        </is>
      </c>
      <c r="B2993" s="5" t="n">
        <v>3780</v>
      </c>
    </row>
    <row r="2994">
      <c r="A2994" s="4" t="inlineStr">
        <is>
          <t>Initial Cost to Company, Building &amp; Improvements</t>
        </is>
      </c>
      <c r="B2994" s="6" t="n">
        <v>29062</v>
      </c>
    </row>
    <row r="2995">
      <c r="A2995" s="4" t="inlineStr">
        <is>
          <t>Initial Cost to Company, Subsequent to Acquisition</t>
        </is>
      </c>
      <c r="B2995" s="6" t="n">
        <v>5963</v>
      </c>
    </row>
    <row r="2996">
      <c r="A2996" s="4" t="inlineStr">
        <is>
          <t>Gross Amount at Which Carried at the Close of the Period, Land</t>
        </is>
      </c>
      <c r="B2996" s="6" t="n">
        <v>4800</v>
      </c>
    </row>
    <row r="2997">
      <c r="A2997" s="4" t="inlineStr">
        <is>
          <t>Gross Amount at Which Carried at the Close of the Period, Building &amp; Improvements</t>
        </is>
      </c>
      <c r="B2997" s="6" t="n">
        <v>34005</v>
      </c>
    </row>
    <row r="2998">
      <c r="A2998" s="4" t="inlineStr">
        <is>
          <t>Gross Amount at Which Carried at the Close of the Period, Total</t>
        </is>
      </c>
      <c r="B2998" s="6" t="n">
        <v>38805</v>
      </c>
    </row>
    <row r="2999">
      <c r="A2999" s="4" t="inlineStr">
        <is>
          <t>Accumulated Depreciation</t>
        </is>
      </c>
      <c r="B2999" s="5" t="n">
        <v>-11526</v>
      </c>
    </row>
    <row r="3000">
      <c r="A3000" s="4" t="inlineStr">
        <is>
          <t>Life on Which Depreciated - Latest Income Statement</t>
        </is>
      </c>
      <c r="B3000" s="4" t="inlineStr">
        <is>
          <t>40 years</t>
        </is>
      </c>
    </row>
    <row r="3001">
      <c r="A3001" s="4" t="inlineStr">
        <is>
          <t>Barn Plaza, Doylestown, PA</t>
        </is>
      </c>
    </row>
    <row r="3002">
      <c r="A3002" s="3" t="inlineStr">
        <is>
          <t>Real Estate and Accumulated Depreciation [Line Items]</t>
        </is>
      </c>
    </row>
    <row r="3003">
      <c r="A3003" s="4" t="inlineStr">
        <is>
          <t>Initial Cost to Company, Land</t>
        </is>
      </c>
      <c r="B3003" s="5" t="n">
        <v>8780</v>
      </c>
    </row>
    <row r="3004">
      <c r="A3004" s="4" t="inlineStr">
        <is>
          <t>Initial Cost to Company, Building &amp; Improvements</t>
        </is>
      </c>
      <c r="B3004" s="6" t="n">
        <v>28058</v>
      </c>
    </row>
    <row r="3005">
      <c r="A3005" s="4" t="inlineStr">
        <is>
          <t>Initial Cost to Company, Subsequent to Acquisition</t>
        </is>
      </c>
      <c r="B3005" s="6" t="n">
        <v>2607</v>
      </c>
    </row>
    <row r="3006">
      <c r="A3006" s="4" t="inlineStr">
        <is>
          <t>Gross Amount at Which Carried at the Close of the Period, Land</t>
        </is>
      </c>
      <c r="B3006" s="6" t="n">
        <v>8780</v>
      </c>
    </row>
    <row r="3007">
      <c r="A3007" s="4" t="inlineStr">
        <is>
          <t>Gross Amount at Which Carried at the Close of the Period, Building &amp; Improvements</t>
        </is>
      </c>
      <c r="B3007" s="6" t="n">
        <v>30665</v>
      </c>
    </row>
    <row r="3008">
      <c r="A3008" s="4" t="inlineStr">
        <is>
          <t>Gross Amount at Which Carried at the Close of the Period, Total</t>
        </is>
      </c>
      <c r="B3008" s="6" t="n">
        <v>39445</v>
      </c>
    </row>
    <row r="3009">
      <c r="A3009" s="4" t="inlineStr">
        <is>
          <t>Accumulated Depreciation</t>
        </is>
      </c>
      <c r="B3009" s="5" t="n">
        <v>-12364</v>
      </c>
    </row>
    <row r="3010">
      <c r="A3010" s="4" t="inlineStr">
        <is>
          <t>Life on Which Depreciated - Latest Income Statement</t>
        </is>
      </c>
      <c r="B3010" s="4" t="inlineStr">
        <is>
          <t>40 years</t>
        </is>
      </c>
    </row>
    <row r="3011">
      <c r="A3011" s="4" t="inlineStr">
        <is>
          <t>Pilgrim Gardens, Drexel Hill, PA</t>
        </is>
      </c>
    </row>
    <row r="3012">
      <c r="A3012" s="3" t="inlineStr">
        <is>
          <t>Real Estate and Accumulated Depreciation [Line Items]</t>
        </is>
      </c>
    </row>
    <row r="3013">
      <c r="A3013" s="4" t="inlineStr">
        <is>
          <t>Initial Cost to Company, Land</t>
        </is>
      </c>
      <c r="B3013" s="5" t="n">
        <v>2090</v>
      </c>
    </row>
    <row r="3014">
      <c r="A3014" s="4" t="inlineStr">
        <is>
          <t>Initial Cost to Company, Building &amp; Improvements</t>
        </is>
      </c>
      <c r="B3014" s="6" t="n">
        <v>4690</v>
      </c>
    </row>
    <row r="3015">
      <c r="A3015" s="4" t="inlineStr">
        <is>
          <t>Initial Cost to Company, Subsequent to Acquisition</t>
        </is>
      </c>
      <c r="B3015" s="6" t="n">
        <v>4919</v>
      </c>
    </row>
    <row r="3016">
      <c r="A3016" s="4" t="inlineStr">
        <is>
          <t>Gross Amount at Which Carried at the Close of the Period, Land</t>
        </is>
      </c>
      <c r="B3016" s="6" t="n">
        <v>2090</v>
      </c>
    </row>
    <row r="3017">
      <c r="A3017" s="4" t="inlineStr">
        <is>
          <t>Gross Amount at Which Carried at the Close of the Period, Building &amp; Improvements</t>
        </is>
      </c>
      <c r="B3017" s="6" t="n">
        <v>9609</v>
      </c>
    </row>
    <row r="3018">
      <c r="A3018" s="4" t="inlineStr">
        <is>
          <t>Gross Amount at Which Carried at the Close of the Period, Total</t>
        </is>
      </c>
      <c r="B3018" s="6" t="n">
        <v>11699</v>
      </c>
    </row>
    <row r="3019">
      <c r="A3019" s="4" t="inlineStr">
        <is>
          <t>Accumulated Depreciation</t>
        </is>
      </c>
      <c r="B3019" s="5" t="n">
        <v>-3781</v>
      </c>
    </row>
    <row r="3020">
      <c r="A3020" s="4" t="inlineStr">
        <is>
          <t>Life on Which Depreciated - Latest Income Statement</t>
        </is>
      </c>
      <c r="B3020" s="4" t="inlineStr">
        <is>
          <t>40 years</t>
        </is>
      </c>
    </row>
    <row r="3021">
      <c r="A3021" s="4" t="inlineStr">
        <is>
          <t>New Garden Shopping Center, Kennett Square, PA</t>
        </is>
      </c>
    </row>
    <row r="3022">
      <c r="A3022" s="3" t="inlineStr">
        <is>
          <t>Real Estate and Accumulated Depreciation [Line Items]</t>
        </is>
      </c>
    </row>
    <row r="3023">
      <c r="A3023" s="4" t="inlineStr">
        <is>
          <t>Initial Cost to Company, Land</t>
        </is>
      </c>
      <c r="B3023" s="5" t="n">
        <v>2240</v>
      </c>
    </row>
    <row r="3024">
      <c r="A3024" s="4" t="inlineStr">
        <is>
          <t>Initial Cost to Company, Building &amp; Improvements</t>
        </is>
      </c>
      <c r="B3024" s="6" t="n">
        <v>6752</v>
      </c>
    </row>
    <row r="3025">
      <c r="A3025" s="4" t="inlineStr">
        <is>
          <t>Initial Cost to Company, Subsequent to Acquisition</t>
        </is>
      </c>
      <c r="B3025" s="6" t="n">
        <v>3144</v>
      </c>
    </row>
    <row r="3026">
      <c r="A3026" s="4" t="inlineStr">
        <is>
          <t>Gross Amount at Which Carried at the Close of the Period, Land</t>
        </is>
      </c>
      <c r="B3026" s="6" t="n">
        <v>2240</v>
      </c>
    </row>
    <row r="3027">
      <c r="A3027" s="4" t="inlineStr">
        <is>
          <t>Gross Amount at Which Carried at the Close of the Period, Building &amp; Improvements</t>
        </is>
      </c>
      <c r="B3027" s="6" t="n">
        <v>9896</v>
      </c>
    </row>
    <row r="3028">
      <c r="A3028" s="4" t="inlineStr">
        <is>
          <t>Gross Amount at Which Carried at the Close of the Period, Total</t>
        </is>
      </c>
      <c r="B3028" s="6" t="n">
        <v>12136</v>
      </c>
    </row>
    <row r="3029">
      <c r="A3029" s="4" t="inlineStr">
        <is>
          <t>Accumulated Depreciation</t>
        </is>
      </c>
      <c r="B3029" s="5" t="n">
        <v>-3485</v>
      </c>
    </row>
    <row r="3030">
      <c r="A3030" s="4" t="inlineStr">
        <is>
          <t>Life on Which Depreciated - Latest Income Statement</t>
        </is>
      </c>
      <c r="B3030" s="4" t="inlineStr">
        <is>
          <t>40 years</t>
        </is>
      </c>
    </row>
    <row r="3031">
      <c r="A3031" s="4" t="inlineStr">
        <is>
          <t>North Penn Market Place, Lansdale, PA</t>
        </is>
      </c>
    </row>
    <row r="3032">
      <c r="A3032" s="3" t="inlineStr">
        <is>
          <t>Real Estate and Accumulated Depreciation [Line Items]</t>
        </is>
      </c>
    </row>
    <row r="3033">
      <c r="A3033" s="4" t="inlineStr">
        <is>
          <t>Initial Cost to Company, Land</t>
        </is>
      </c>
      <c r="B3033" s="5" t="n">
        <v>3060</v>
      </c>
    </row>
    <row r="3034">
      <c r="A3034" s="4" t="inlineStr">
        <is>
          <t>Initial Cost to Company, Building &amp; Improvements</t>
        </is>
      </c>
      <c r="B3034" s="6" t="n">
        <v>4909</v>
      </c>
    </row>
    <row r="3035">
      <c r="A3035" s="4" t="inlineStr">
        <is>
          <t>Initial Cost to Company, Subsequent to Acquisition</t>
        </is>
      </c>
      <c r="B3035" s="6" t="n">
        <v>1817</v>
      </c>
    </row>
    <row r="3036">
      <c r="A3036" s="4" t="inlineStr">
        <is>
          <t>Gross Amount at Which Carried at the Close of the Period, Land</t>
        </is>
      </c>
      <c r="B3036" s="6" t="n">
        <v>3060</v>
      </c>
    </row>
    <row r="3037">
      <c r="A3037" s="4" t="inlineStr">
        <is>
          <t>Gross Amount at Which Carried at the Close of the Period, Building &amp; Improvements</t>
        </is>
      </c>
      <c r="B3037" s="6" t="n">
        <v>6726</v>
      </c>
    </row>
    <row r="3038">
      <c r="A3038" s="4" t="inlineStr">
        <is>
          <t>Gross Amount at Which Carried at the Close of the Period, Total</t>
        </is>
      </c>
      <c r="B3038" s="6" t="n">
        <v>9786</v>
      </c>
    </row>
    <row r="3039">
      <c r="A3039" s="4" t="inlineStr">
        <is>
          <t>Accumulated Depreciation</t>
        </is>
      </c>
      <c r="B3039" s="5" t="n">
        <v>-2175</v>
      </c>
    </row>
    <row r="3040">
      <c r="A3040" s="4" t="inlineStr">
        <is>
          <t>Life on Which Depreciated - Latest Income Statement</t>
        </is>
      </c>
      <c r="B3040" s="4" t="inlineStr">
        <is>
          <t>40 years</t>
        </is>
      </c>
    </row>
    <row r="3041">
      <c r="A3041" s="4" t="inlineStr">
        <is>
          <t>Village at Newtown, Newtown, PA</t>
        </is>
      </c>
    </row>
    <row r="3042">
      <c r="A3042" s="3" t="inlineStr">
        <is>
          <t>Real Estate and Accumulated Depreciation [Line Items]</t>
        </is>
      </c>
    </row>
    <row r="3043">
      <c r="A3043" s="4" t="inlineStr">
        <is>
          <t>Initial Cost to Company, Land</t>
        </is>
      </c>
      <c r="B3043" s="5" t="n">
        <v>7690</v>
      </c>
    </row>
    <row r="3044">
      <c r="A3044" s="4" t="inlineStr">
        <is>
          <t>Initial Cost to Company, Building &amp; Improvements</t>
        </is>
      </c>
      <c r="B3044" s="6" t="n">
        <v>36110</v>
      </c>
    </row>
    <row r="3045">
      <c r="A3045" s="4" t="inlineStr">
        <is>
          <t>Initial Cost to Company, Subsequent to Acquisition</t>
        </is>
      </c>
      <c r="B3045" s="6" t="n">
        <v>42646</v>
      </c>
    </row>
    <row r="3046">
      <c r="A3046" s="4" t="inlineStr">
        <is>
          <t>Gross Amount at Which Carried at the Close of the Period, Land</t>
        </is>
      </c>
      <c r="B3046" s="6" t="n">
        <v>7690</v>
      </c>
    </row>
    <row r="3047">
      <c r="A3047" s="4" t="inlineStr">
        <is>
          <t>Gross Amount at Which Carried at the Close of the Period, Building &amp; Improvements</t>
        </is>
      </c>
      <c r="B3047" s="6" t="n">
        <v>78756</v>
      </c>
    </row>
    <row r="3048">
      <c r="A3048" s="4" t="inlineStr">
        <is>
          <t>Gross Amount at Which Carried at the Close of the Period, Total</t>
        </is>
      </c>
      <c r="B3048" s="6" t="n">
        <v>86446</v>
      </c>
    </row>
    <row r="3049">
      <c r="A3049" s="4" t="inlineStr">
        <is>
          <t>Accumulated Depreciation</t>
        </is>
      </c>
      <c r="B3049" s="5" t="n">
        <v>-12947</v>
      </c>
    </row>
    <row r="3050">
      <c r="A3050" s="4" t="inlineStr">
        <is>
          <t>Life on Which Depreciated - Latest Income Statement</t>
        </is>
      </c>
      <c r="B3050" s="4" t="inlineStr">
        <is>
          <t>40 years</t>
        </is>
      </c>
    </row>
    <row r="3051">
      <c r="A3051" s="4" t="inlineStr">
        <is>
          <t>Ivyridge, Philadelphia, PA</t>
        </is>
      </c>
    </row>
    <row r="3052">
      <c r="A3052" s="3" t="inlineStr">
        <is>
          <t>Real Estate and Accumulated Depreciation [Line Items]</t>
        </is>
      </c>
    </row>
    <row r="3053">
      <c r="A3053" s="4" t="inlineStr">
        <is>
          <t>Initial Cost to Company, Land</t>
        </is>
      </c>
      <c r="B3053" s="5" t="n">
        <v>7100</v>
      </c>
    </row>
    <row r="3054">
      <c r="A3054" s="4" t="inlineStr">
        <is>
          <t>Initial Cost to Company, Building &amp; Improvements</t>
        </is>
      </c>
      <c r="B3054" s="6" t="n">
        <v>18006</v>
      </c>
    </row>
    <row r="3055">
      <c r="A3055" s="4" t="inlineStr">
        <is>
          <t>Initial Cost to Company, Subsequent to Acquisition</t>
        </is>
      </c>
      <c r="B3055" s="6" t="n">
        <v>2466</v>
      </c>
    </row>
    <row r="3056">
      <c r="A3056" s="4" t="inlineStr">
        <is>
          <t>Gross Amount at Which Carried at the Close of the Period, Land</t>
        </is>
      </c>
      <c r="B3056" s="6" t="n">
        <v>7100</v>
      </c>
    </row>
    <row r="3057">
      <c r="A3057" s="4" t="inlineStr">
        <is>
          <t>Gross Amount at Which Carried at the Close of the Period, Building &amp; Improvements</t>
        </is>
      </c>
      <c r="B3057" s="6" t="n">
        <v>20472</v>
      </c>
    </row>
    <row r="3058">
      <c r="A3058" s="4" t="inlineStr">
        <is>
          <t>Gross Amount at Which Carried at the Close of the Period, Total</t>
        </is>
      </c>
      <c r="B3058" s="6" t="n">
        <v>27572</v>
      </c>
    </row>
    <row r="3059">
      <c r="A3059" s="4" t="inlineStr">
        <is>
          <t>Accumulated Depreciation</t>
        </is>
      </c>
      <c r="B3059" s="5" t="n">
        <v>-5566</v>
      </c>
    </row>
    <row r="3060">
      <c r="A3060" s="4" t="inlineStr">
        <is>
          <t>Life on Which Depreciated - Latest Income Statement</t>
        </is>
      </c>
      <c r="B3060" s="4" t="inlineStr">
        <is>
          <t>40 years</t>
        </is>
      </c>
    </row>
    <row r="3061">
      <c r="A3061" s="4" t="inlineStr">
        <is>
          <t>Roosevelt Mall, Philadelphia, PA</t>
        </is>
      </c>
    </row>
    <row r="3062">
      <c r="A3062" s="3" t="inlineStr">
        <is>
          <t>Real Estate and Accumulated Depreciation [Line Items]</t>
        </is>
      </c>
    </row>
    <row r="3063">
      <c r="A3063" s="4" t="inlineStr">
        <is>
          <t>Initial Cost to Company, Land</t>
        </is>
      </c>
      <c r="B3063" s="5" t="n">
        <v>10970</v>
      </c>
    </row>
    <row r="3064">
      <c r="A3064" s="4" t="inlineStr">
        <is>
          <t>Initial Cost to Company, Building &amp; Improvements</t>
        </is>
      </c>
      <c r="B3064" s="6" t="n">
        <v>85879</v>
      </c>
    </row>
    <row r="3065">
      <c r="A3065" s="4" t="inlineStr">
        <is>
          <t>Initial Cost to Company, Subsequent to Acquisition</t>
        </is>
      </c>
      <c r="B3065" s="6" t="n">
        <v>16435</v>
      </c>
    </row>
    <row r="3066">
      <c r="A3066" s="4" t="inlineStr">
        <is>
          <t>Gross Amount at Which Carried at the Close of the Period, Land</t>
        </is>
      </c>
      <c r="B3066" s="6" t="n">
        <v>10970</v>
      </c>
    </row>
    <row r="3067">
      <c r="A3067" s="4" t="inlineStr">
        <is>
          <t>Gross Amount at Which Carried at the Close of the Period, Building &amp; Improvements</t>
        </is>
      </c>
      <c r="B3067" s="6" t="n">
        <v>102314</v>
      </c>
    </row>
    <row r="3068">
      <c r="A3068" s="4" t="inlineStr">
        <is>
          <t>Gross Amount at Which Carried at the Close of the Period, Total</t>
        </is>
      </c>
      <c r="B3068" s="6" t="n">
        <v>113284</v>
      </c>
    </row>
    <row r="3069">
      <c r="A3069" s="4" t="inlineStr">
        <is>
          <t>Accumulated Depreciation</t>
        </is>
      </c>
      <c r="B3069" s="5" t="n">
        <v>-30734</v>
      </c>
    </row>
    <row r="3070">
      <c r="A3070" s="4" t="inlineStr">
        <is>
          <t>Life on Which Depreciated - Latest Income Statement</t>
        </is>
      </c>
      <c r="B3070" s="4" t="inlineStr">
        <is>
          <t>40 years</t>
        </is>
      </c>
    </row>
    <row r="3071">
      <c r="A3071" s="4" t="inlineStr">
        <is>
          <t>Shoppes at Valley Forge, Phoenixville, PA</t>
        </is>
      </c>
    </row>
    <row r="3072">
      <c r="A3072" s="3" t="inlineStr">
        <is>
          <t>Real Estate and Accumulated Depreciation [Line Items]</t>
        </is>
      </c>
    </row>
    <row r="3073">
      <c r="A3073" s="4" t="inlineStr">
        <is>
          <t>Initial Cost to Company, Land</t>
        </is>
      </c>
      <c r="B3073" s="5" t="n">
        <v>2010</v>
      </c>
    </row>
    <row r="3074">
      <c r="A3074" s="4" t="inlineStr">
        <is>
          <t>Initial Cost to Company, Building &amp; Improvements</t>
        </is>
      </c>
      <c r="B3074" s="6" t="n">
        <v>12010</v>
      </c>
    </row>
    <row r="3075">
      <c r="A3075" s="4" t="inlineStr">
        <is>
          <t>Initial Cost to Company, Subsequent to Acquisition</t>
        </is>
      </c>
      <c r="B3075" s="6" t="n">
        <v>1273</v>
      </c>
    </row>
    <row r="3076">
      <c r="A3076" s="4" t="inlineStr">
        <is>
          <t>Gross Amount at Which Carried at the Close of the Period, Land</t>
        </is>
      </c>
      <c r="B3076" s="6" t="n">
        <v>2010</v>
      </c>
    </row>
    <row r="3077">
      <c r="A3077" s="4" t="inlineStr">
        <is>
          <t>Gross Amount at Which Carried at the Close of the Period, Building &amp; Improvements</t>
        </is>
      </c>
      <c r="B3077" s="6" t="n">
        <v>13283</v>
      </c>
    </row>
    <row r="3078">
      <c r="A3078" s="4" t="inlineStr">
        <is>
          <t>Gross Amount at Which Carried at the Close of the Period, Total</t>
        </is>
      </c>
      <c r="B3078" s="6" t="n">
        <v>15293</v>
      </c>
    </row>
    <row r="3079">
      <c r="A3079" s="4" t="inlineStr">
        <is>
          <t>Accumulated Depreciation</t>
        </is>
      </c>
      <c r="B3079" s="5" t="n">
        <v>-5715</v>
      </c>
    </row>
    <row r="3080">
      <c r="A3080" s="4" t="inlineStr">
        <is>
          <t>Life on Which Depreciated - Latest Income Statement</t>
        </is>
      </c>
      <c r="B3080" s="4" t="inlineStr">
        <is>
          <t>40 years</t>
        </is>
      </c>
    </row>
    <row r="3081">
      <c r="A3081" s="4" t="inlineStr">
        <is>
          <t>County Line Plaza, Souderton, PA</t>
        </is>
      </c>
    </row>
    <row r="3082">
      <c r="A3082" s="3" t="inlineStr">
        <is>
          <t>Real Estate and Accumulated Depreciation [Line Items]</t>
        </is>
      </c>
    </row>
    <row r="3083">
      <c r="A3083" s="4" t="inlineStr">
        <is>
          <t>Initial Cost to Company, Land</t>
        </is>
      </c>
      <c r="B3083" s="5" t="n">
        <v>910</v>
      </c>
    </row>
    <row r="3084">
      <c r="A3084" s="4" t="inlineStr">
        <is>
          <t>Initial Cost to Company, Building &amp; Improvements</t>
        </is>
      </c>
      <c r="B3084" s="6" t="n">
        <v>7031</v>
      </c>
    </row>
    <row r="3085">
      <c r="A3085" s="4" t="inlineStr">
        <is>
          <t>Initial Cost to Company, Subsequent to Acquisition</t>
        </is>
      </c>
      <c r="B3085" s="6" t="n">
        <v>2300</v>
      </c>
    </row>
    <row r="3086">
      <c r="A3086" s="4" t="inlineStr">
        <is>
          <t>Gross Amount at Which Carried at the Close of the Period, Land</t>
        </is>
      </c>
      <c r="B3086" s="6" t="n">
        <v>910</v>
      </c>
    </row>
    <row r="3087">
      <c r="A3087" s="4" t="inlineStr">
        <is>
          <t>Gross Amount at Which Carried at the Close of the Period, Building &amp; Improvements</t>
        </is>
      </c>
      <c r="B3087" s="6" t="n">
        <v>9331</v>
      </c>
    </row>
    <row r="3088">
      <c r="A3088" s="4" t="inlineStr">
        <is>
          <t>Gross Amount at Which Carried at the Close of the Period, Total</t>
        </is>
      </c>
      <c r="B3088" s="6" t="n">
        <v>10241</v>
      </c>
    </row>
    <row r="3089">
      <c r="A3089" s="4" t="inlineStr">
        <is>
          <t>Accumulated Depreciation</t>
        </is>
      </c>
      <c r="B3089" s="5" t="n">
        <v>-4480</v>
      </c>
    </row>
    <row r="3090">
      <c r="A3090" s="4" t="inlineStr">
        <is>
          <t>Life on Which Depreciated - Latest Income Statement</t>
        </is>
      </c>
      <c r="B3090" s="4" t="inlineStr">
        <is>
          <t>40 years</t>
        </is>
      </c>
    </row>
    <row r="3091">
      <c r="A3091" s="4" t="inlineStr">
        <is>
          <t>69th Street Plaza, Upper Darby, PA</t>
        </is>
      </c>
    </row>
    <row r="3092">
      <c r="A3092" s="3" t="inlineStr">
        <is>
          <t>Real Estate and Accumulated Depreciation [Line Items]</t>
        </is>
      </c>
    </row>
    <row r="3093">
      <c r="A3093" s="4" t="inlineStr">
        <is>
          <t>Initial Cost to Company, Land</t>
        </is>
      </c>
      <c r="B3093" s="5" t="n">
        <v>640</v>
      </c>
    </row>
    <row r="3094">
      <c r="A3094" s="4" t="inlineStr">
        <is>
          <t>Initial Cost to Company, Building &amp; Improvements</t>
        </is>
      </c>
      <c r="B3094" s="6" t="n">
        <v>4315</v>
      </c>
    </row>
    <row r="3095">
      <c r="A3095" s="4" t="inlineStr">
        <is>
          <t>Initial Cost to Company, Subsequent to Acquisition</t>
        </is>
      </c>
      <c r="B3095" s="6" t="n">
        <v>145</v>
      </c>
    </row>
    <row r="3096">
      <c r="A3096" s="4" t="inlineStr">
        <is>
          <t>Gross Amount at Which Carried at the Close of the Period, Land</t>
        </is>
      </c>
      <c r="B3096" s="6" t="n">
        <v>640</v>
      </c>
    </row>
    <row r="3097">
      <c r="A3097" s="4" t="inlineStr">
        <is>
          <t>Gross Amount at Which Carried at the Close of the Period, Building &amp; Improvements</t>
        </is>
      </c>
      <c r="B3097" s="6" t="n">
        <v>4460</v>
      </c>
    </row>
    <row r="3098">
      <c r="A3098" s="4" t="inlineStr">
        <is>
          <t>Gross Amount at Which Carried at the Close of the Period, Total</t>
        </is>
      </c>
      <c r="B3098" s="6" t="n">
        <v>5100</v>
      </c>
    </row>
    <row r="3099">
      <c r="A3099" s="4" t="inlineStr">
        <is>
          <t>Accumulated Depreciation</t>
        </is>
      </c>
      <c r="B3099" s="5" t="n">
        <v>-1686</v>
      </c>
    </row>
    <row r="3100">
      <c r="A3100" s="4" t="inlineStr">
        <is>
          <t>Life on Which Depreciated - Latest Income Statement</t>
        </is>
      </c>
      <c r="B3100" s="4" t="inlineStr">
        <is>
          <t>40 years</t>
        </is>
      </c>
    </row>
    <row r="3101">
      <c r="A3101" s="4" t="inlineStr">
        <is>
          <t>Warminster Town Center, Warminster, PA</t>
        </is>
      </c>
    </row>
    <row r="3102">
      <c r="A3102" s="3" t="inlineStr">
        <is>
          <t>Real Estate and Accumulated Depreciation [Line Items]</t>
        </is>
      </c>
    </row>
    <row r="3103">
      <c r="A3103" s="4" t="inlineStr">
        <is>
          <t>Initial Cost to Company, Land</t>
        </is>
      </c>
      <c r="B3103" s="5" t="n">
        <v>4310</v>
      </c>
    </row>
    <row r="3104">
      <c r="A3104" s="4" t="inlineStr">
        <is>
          <t>Initial Cost to Company, Building &amp; Improvements</t>
        </is>
      </c>
      <c r="B3104" s="6" t="n">
        <v>34434</v>
      </c>
    </row>
    <row r="3105">
      <c r="A3105" s="4" t="inlineStr">
        <is>
          <t>Initial Cost to Company, Subsequent to Acquisition</t>
        </is>
      </c>
      <c r="B3105" s="6" t="n">
        <v>2038</v>
      </c>
    </row>
    <row r="3106">
      <c r="A3106" s="4" t="inlineStr">
        <is>
          <t>Gross Amount at Which Carried at the Close of the Period, Land</t>
        </is>
      </c>
      <c r="B3106" s="6" t="n">
        <v>4310</v>
      </c>
    </row>
    <row r="3107">
      <c r="A3107" s="4" t="inlineStr">
        <is>
          <t>Gross Amount at Which Carried at the Close of the Period, Building &amp; Improvements</t>
        </is>
      </c>
      <c r="B3107" s="6" t="n">
        <v>36472</v>
      </c>
    </row>
    <row r="3108">
      <c r="A3108" s="4" t="inlineStr">
        <is>
          <t>Gross Amount at Which Carried at the Close of the Period, Total</t>
        </is>
      </c>
      <c r="B3108" s="6" t="n">
        <v>40782</v>
      </c>
    </row>
    <row r="3109">
      <c r="A3109" s="4" t="inlineStr">
        <is>
          <t>Accumulated Depreciation</t>
        </is>
      </c>
      <c r="B3109" s="5" t="n">
        <v>-11776</v>
      </c>
    </row>
    <row r="3110">
      <c r="A3110" s="4" t="inlineStr">
        <is>
          <t>Life on Which Depreciated - Latest Income Statement</t>
        </is>
      </c>
      <c r="B3110" s="4" t="inlineStr">
        <is>
          <t>40 years</t>
        </is>
      </c>
    </row>
    <row r="3111">
      <c r="A3111" s="4" t="inlineStr">
        <is>
          <t>Shops at Prospect, West Hempfield, PA</t>
        </is>
      </c>
    </row>
    <row r="3112">
      <c r="A3112" s="3" t="inlineStr">
        <is>
          <t>Real Estate and Accumulated Depreciation [Line Items]</t>
        </is>
      </c>
    </row>
    <row r="3113">
      <c r="A3113" s="4" t="inlineStr">
        <is>
          <t>Initial Cost to Company, Land</t>
        </is>
      </c>
      <c r="B3113" s="5" t="n">
        <v>760</v>
      </c>
    </row>
    <row r="3114">
      <c r="A3114" s="4" t="inlineStr">
        <is>
          <t>Initial Cost to Company, Building &amp; Improvements</t>
        </is>
      </c>
      <c r="B3114" s="6" t="n">
        <v>6261</v>
      </c>
    </row>
    <row r="3115">
      <c r="A3115" s="4" t="inlineStr">
        <is>
          <t>Initial Cost to Company, Subsequent to Acquisition</t>
        </is>
      </c>
      <c r="B3115" s="6" t="n">
        <v>990</v>
      </c>
    </row>
    <row r="3116">
      <c r="A3116" s="4" t="inlineStr">
        <is>
          <t>Gross Amount at Which Carried at the Close of the Period, Land</t>
        </is>
      </c>
      <c r="B3116" s="6" t="n">
        <v>760</v>
      </c>
    </row>
    <row r="3117">
      <c r="A3117" s="4" t="inlineStr">
        <is>
          <t>Gross Amount at Which Carried at the Close of the Period, Building &amp; Improvements</t>
        </is>
      </c>
      <c r="B3117" s="6" t="n">
        <v>7251</v>
      </c>
    </row>
    <row r="3118">
      <c r="A3118" s="4" t="inlineStr">
        <is>
          <t>Gross Amount at Which Carried at the Close of the Period, Total</t>
        </is>
      </c>
      <c r="B3118" s="6" t="n">
        <v>8011</v>
      </c>
    </row>
    <row r="3119">
      <c r="A3119" s="4" t="inlineStr">
        <is>
          <t>Accumulated Depreciation</t>
        </is>
      </c>
      <c r="B3119" s="5" t="n">
        <v>-2447</v>
      </c>
    </row>
    <row r="3120">
      <c r="A3120" s="4" t="inlineStr">
        <is>
          <t>Life on Which Depreciated - Latest Income Statement</t>
        </is>
      </c>
      <c r="B3120" s="4" t="inlineStr">
        <is>
          <t>40 years</t>
        </is>
      </c>
    </row>
    <row r="3121">
      <c r="A3121" s="4" t="inlineStr">
        <is>
          <t>Whitehall Square, Whitehall, PA</t>
        </is>
      </c>
    </row>
    <row r="3122">
      <c r="A3122" s="3" t="inlineStr">
        <is>
          <t>Real Estate and Accumulated Depreciation [Line Items]</t>
        </is>
      </c>
    </row>
    <row r="3123">
      <c r="A3123" s="4" t="inlineStr">
        <is>
          <t>Initial Cost to Company, Land</t>
        </is>
      </c>
      <c r="B3123" s="5" t="n">
        <v>4350</v>
      </c>
    </row>
    <row r="3124">
      <c r="A3124" s="4" t="inlineStr">
        <is>
          <t>Initial Cost to Company, Building &amp; Improvements</t>
        </is>
      </c>
      <c r="B3124" s="6" t="n">
        <v>29737</v>
      </c>
    </row>
    <row r="3125">
      <c r="A3125" s="4" t="inlineStr">
        <is>
          <t>Initial Cost to Company, Subsequent to Acquisition</t>
        </is>
      </c>
      <c r="B3125" s="6" t="n">
        <v>3958</v>
      </c>
    </row>
    <row r="3126">
      <c r="A3126" s="4" t="inlineStr">
        <is>
          <t>Gross Amount at Which Carried at the Close of the Period, Land</t>
        </is>
      </c>
      <c r="B3126" s="6" t="n">
        <v>4350</v>
      </c>
    </row>
    <row r="3127">
      <c r="A3127" s="4" t="inlineStr">
        <is>
          <t>Gross Amount at Which Carried at the Close of the Period, Building &amp; Improvements</t>
        </is>
      </c>
      <c r="B3127" s="6" t="n">
        <v>33695</v>
      </c>
    </row>
    <row r="3128">
      <c r="A3128" s="4" t="inlineStr">
        <is>
          <t>Gross Amount at Which Carried at the Close of the Period, Total</t>
        </is>
      </c>
      <c r="B3128" s="6" t="n">
        <v>38045</v>
      </c>
    </row>
    <row r="3129">
      <c r="A3129" s="4" t="inlineStr">
        <is>
          <t>Accumulated Depreciation</t>
        </is>
      </c>
      <c r="B3129" s="5" t="n">
        <v>-10758</v>
      </c>
    </row>
    <row r="3130">
      <c r="A3130" s="4" t="inlineStr">
        <is>
          <t>Life on Which Depreciated - Latest Income Statement</t>
        </is>
      </c>
      <c r="B3130" s="4" t="inlineStr">
        <is>
          <t>40 years</t>
        </is>
      </c>
    </row>
    <row r="3131">
      <c r="A3131" s="4" t="inlineStr">
        <is>
          <t>Wilkes-Barre Township Marketplace, Wilkes-Barre, PA</t>
        </is>
      </c>
    </row>
    <row r="3132">
      <c r="A3132" s="3" t="inlineStr">
        <is>
          <t>Real Estate and Accumulated Depreciation [Line Items]</t>
        </is>
      </c>
    </row>
    <row r="3133">
      <c r="A3133" s="4" t="inlineStr">
        <is>
          <t>Initial Cost to Company, Land</t>
        </is>
      </c>
      <c r="B3133" s="5" t="n">
        <v>2180</v>
      </c>
    </row>
    <row r="3134">
      <c r="A3134" s="4" t="inlineStr">
        <is>
          <t>Initial Cost to Company, Building &amp; Improvements</t>
        </is>
      </c>
      <c r="B3134" s="6" t="n">
        <v>16578</v>
      </c>
    </row>
    <row r="3135">
      <c r="A3135" s="4" t="inlineStr">
        <is>
          <t>Initial Cost to Company, Subsequent to Acquisition</t>
        </is>
      </c>
      <c r="B3135" s="6" t="n">
        <v>3662</v>
      </c>
    </row>
    <row r="3136">
      <c r="A3136" s="4" t="inlineStr">
        <is>
          <t>Gross Amount at Which Carried at the Close of the Period, Land</t>
        </is>
      </c>
      <c r="B3136" s="6" t="n">
        <v>2180</v>
      </c>
    </row>
    <row r="3137">
      <c r="A3137" s="4" t="inlineStr">
        <is>
          <t>Gross Amount at Which Carried at the Close of the Period, Building &amp; Improvements</t>
        </is>
      </c>
      <c r="B3137" s="6" t="n">
        <v>20240</v>
      </c>
    </row>
    <row r="3138">
      <c r="A3138" s="4" t="inlineStr">
        <is>
          <t>Gross Amount at Which Carried at the Close of the Period, Total</t>
        </is>
      </c>
      <c r="B3138" s="6" t="n">
        <v>22420</v>
      </c>
    </row>
    <row r="3139">
      <c r="A3139" s="4" t="inlineStr">
        <is>
          <t>Accumulated Depreciation</t>
        </is>
      </c>
      <c r="B3139" s="5" t="n">
        <v>-9085</v>
      </c>
    </row>
    <row r="3140">
      <c r="A3140" s="4" t="inlineStr">
        <is>
          <t>Life on Which Depreciated - Latest Income Statement</t>
        </is>
      </c>
      <c r="B3140" s="4" t="inlineStr">
        <is>
          <t>40 years</t>
        </is>
      </c>
    </row>
    <row r="3141">
      <c r="A3141" s="4" t="inlineStr">
        <is>
          <t>Belfair Towne Village, Bluffton, SC</t>
        </is>
      </c>
    </row>
    <row r="3142">
      <c r="A3142" s="3" t="inlineStr">
        <is>
          <t>Real Estate and Accumulated Depreciation [Line Items]</t>
        </is>
      </c>
    </row>
    <row r="3143">
      <c r="A3143" s="4" t="inlineStr">
        <is>
          <t>Initial Cost to Company, Land</t>
        </is>
      </c>
      <c r="B3143" s="5" t="n">
        <v>4265</v>
      </c>
    </row>
    <row r="3144">
      <c r="A3144" s="4" t="inlineStr">
        <is>
          <t>Initial Cost to Company, Building &amp; Improvements</t>
        </is>
      </c>
      <c r="B3144" s="6" t="n">
        <v>30308</v>
      </c>
    </row>
    <row r="3145">
      <c r="A3145" s="4" t="inlineStr">
        <is>
          <t>Initial Cost to Company, Subsequent to Acquisition</t>
        </is>
      </c>
      <c r="B3145" s="6" t="n">
        <v>2999</v>
      </c>
    </row>
    <row r="3146">
      <c r="A3146" s="4" t="inlineStr">
        <is>
          <t>Gross Amount at Which Carried at the Close of the Period, Land</t>
        </is>
      </c>
      <c r="B3146" s="6" t="n">
        <v>4265</v>
      </c>
    </row>
    <row r="3147">
      <c r="A3147" s="4" t="inlineStr">
        <is>
          <t>Gross Amount at Which Carried at the Close of the Period, Building &amp; Improvements</t>
        </is>
      </c>
      <c r="B3147" s="6" t="n">
        <v>33307</v>
      </c>
    </row>
    <row r="3148">
      <c r="A3148" s="4" t="inlineStr">
        <is>
          <t>Gross Amount at Which Carried at the Close of the Period, Total</t>
        </is>
      </c>
      <c r="B3148" s="6" t="n">
        <v>37572</v>
      </c>
    </row>
    <row r="3149">
      <c r="A3149" s="4" t="inlineStr">
        <is>
          <t>Accumulated Depreciation</t>
        </is>
      </c>
      <c r="B3149" s="5" t="n">
        <v>-8175</v>
      </c>
    </row>
    <row r="3150">
      <c r="A3150" s="4" t="inlineStr">
        <is>
          <t>Life on Which Depreciated - Latest Income Statement</t>
        </is>
      </c>
      <c r="B3150" s="4" t="inlineStr">
        <is>
          <t>40 years</t>
        </is>
      </c>
    </row>
    <row r="3151">
      <c r="A3151" s="4" t="inlineStr">
        <is>
          <t>Milestone Plaza, Greenville, SC</t>
        </is>
      </c>
    </row>
    <row r="3152">
      <c r="A3152" s="3" t="inlineStr">
        <is>
          <t>Real Estate and Accumulated Depreciation [Line Items]</t>
        </is>
      </c>
    </row>
    <row r="3153">
      <c r="A3153" s="4" t="inlineStr">
        <is>
          <t>Initial Cost to Company, Land</t>
        </is>
      </c>
      <c r="B3153" s="5" t="n">
        <v>2563</v>
      </c>
    </row>
    <row r="3154">
      <c r="A3154" s="4" t="inlineStr">
        <is>
          <t>Initial Cost to Company, Building &amp; Improvements</t>
        </is>
      </c>
      <c r="B3154" s="6" t="n">
        <v>15295</v>
      </c>
    </row>
    <row r="3155">
      <c r="A3155" s="4" t="inlineStr">
        <is>
          <t>Initial Cost to Company, Subsequent to Acquisition</t>
        </is>
      </c>
      <c r="B3155" s="6" t="n">
        <v>2852</v>
      </c>
    </row>
    <row r="3156">
      <c r="A3156" s="4" t="inlineStr">
        <is>
          <t>Gross Amount at Which Carried at the Close of the Period, Land</t>
        </is>
      </c>
      <c r="B3156" s="6" t="n">
        <v>2563</v>
      </c>
    </row>
    <row r="3157">
      <c r="A3157" s="4" t="inlineStr">
        <is>
          <t>Gross Amount at Which Carried at the Close of the Period, Building &amp; Improvements</t>
        </is>
      </c>
      <c r="B3157" s="6" t="n">
        <v>18147</v>
      </c>
    </row>
    <row r="3158">
      <c r="A3158" s="4" t="inlineStr">
        <is>
          <t>Gross Amount at Which Carried at the Close of the Period, Total</t>
        </is>
      </c>
      <c r="B3158" s="6" t="n">
        <v>20710</v>
      </c>
    </row>
    <row r="3159">
      <c r="A3159" s="4" t="inlineStr">
        <is>
          <t>Accumulated Depreciation</t>
        </is>
      </c>
      <c r="B3159" s="5" t="n">
        <v>-4713</v>
      </c>
    </row>
    <row r="3160">
      <c r="A3160" s="4" t="inlineStr">
        <is>
          <t>Life on Which Depreciated - Latest Income Statement</t>
        </is>
      </c>
      <c r="B3160" s="4" t="inlineStr">
        <is>
          <t>40 years</t>
        </is>
      </c>
    </row>
    <row r="3161">
      <c r="A3161" s="4" t="inlineStr">
        <is>
          <t>Circle Center, Hilton Head, SC</t>
        </is>
      </c>
    </row>
    <row r="3162">
      <c r="A3162" s="3" t="inlineStr">
        <is>
          <t>Real Estate and Accumulated Depreciation [Line Items]</t>
        </is>
      </c>
    </row>
    <row r="3163">
      <c r="A3163" s="4" t="inlineStr">
        <is>
          <t>Initial Cost to Company, Land</t>
        </is>
      </c>
      <c r="B3163" s="5" t="n">
        <v>3010</v>
      </c>
    </row>
    <row r="3164">
      <c r="A3164" s="4" t="inlineStr">
        <is>
          <t>Initial Cost to Company, Building &amp; Improvements</t>
        </is>
      </c>
      <c r="B3164" s="6" t="n">
        <v>5707</v>
      </c>
    </row>
    <row r="3165">
      <c r="A3165" s="4" t="inlineStr">
        <is>
          <t>Initial Cost to Company, Subsequent to Acquisition</t>
        </is>
      </c>
      <c r="B3165" s="6" t="n">
        <v>667</v>
      </c>
    </row>
    <row r="3166">
      <c r="A3166" s="4" t="inlineStr">
        <is>
          <t>Gross Amount at Which Carried at the Close of the Period, Land</t>
        </is>
      </c>
      <c r="B3166" s="6" t="n">
        <v>3010</v>
      </c>
    </row>
    <row r="3167">
      <c r="A3167" s="4" t="inlineStr">
        <is>
          <t>Gross Amount at Which Carried at the Close of the Period, Building &amp; Improvements</t>
        </is>
      </c>
      <c r="B3167" s="6" t="n">
        <v>6374</v>
      </c>
    </row>
    <row r="3168">
      <c r="A3168" s="4" t="inlineStr">
        <is>
          <t>Gross Amount at Which Carried at the Close of the Period, Total</t>
        </is>
      </c>
      <c r="B3168" s="6" t="n">
        <v>9384</v>
      </c>
    </row>
    <row r="3169">
      <c r="A3169" s="4" t="inlineStr">
        <is>
          <t>Accumulated Depreciation</t>
        </is>
      </c>
      <c r="B3169" s="5" t="n">
        <v>-2997</v>
      </c>
    </row>
    <row r="3170">
      <c r="A3170" s="4" t="inlineStr">
        <is>
          <t>Life on Which Depreciated - Latest Income Statement</t>
        </is>
      </c>
      <c r="B3170" s="4" t="inlineStr">
        <is>
          <t>40 years</t>
        </is>
      </c>
    </row>
    <row r="3171">
      <c r="A3171" s="4" t="inlineStr">
        <is>
          <t>Island Plaza, James Island, SC</t>
        </is>
      </c>
    </row>
    <row r="3172">
      <c r="A3172" s="3" t="inlineStr">
        <is>
          <t>Real Estate and Accumulated Depreciation [Line Items]</t>
        </is>
      </c>
    </row>
    <row r="3173">
      <c r="A3173" s="4" t="inlineStr">
        <is>
          <t>Initial Cost to Company, Land</t>
        </is>
      </c>
      <c r="B3173" s="5" t="n">
        <v>2940</v>
      </c>
    </row>
    <row r="3174">
      <c r="A3174" s="4" t="inlineStr">
        <is>
          <t>Initial Cost to Company, Building &amp; Improvements</t>
        </is>
      </c>
      <c r="B3174" s="6" t="n">
        <v>8467</v>
      </c>
    </row>
    <row r="3175">
      <c r="A3175" s="4" t="inlineStr">
        <is>
          <t>Initial Cost to Company, Subsequent to Acquisition</t>
        </is>
      </c>
      <c r="B3175" s="6" t="n">
        <v>2940</v>
      </c>
    </row>
    <row r="3176">
      <c r="A3176" s="4" t="inlineStr">
        <is>
          <t>Gross Amount at Which Carried at the Close of the Period, Land</t>
        </is>
      </c>
      <c r="B3176" s="6" t="n">
        <v>2940</v>
      </c>
    </row>
    <row r="3177">
      <c r="A3177" s="4" t="inlineStr">
        <is>
          <t>Gross Amount at Which Carried at the Close of the Period, Building &amp; Improvements</t>
        </is>
      </c>
      <c r="B3177" s="6" t="n">
        <v>11407</v>
      </c>
    </row>
    <row r="3178">
      <c r="A3178" s="4" t="inlineStr">
        <is>
          <t>Gross Amount at Which Carried at the Close of the Period, Total</t>
        </is>
      </c>
      <c r="B3178" s="6" t="n">
        <v>14347</v>
      </c>
    </row>
    <row r="3179">
      <c r="A3179" s="4" t="inlineStr">
        <is>
          <t>Accumulated Depreciation</t>
        </is>
      </c>
      <c r="B3179" s="5" t="n">
        <v>-5037</v>
      </c>
    </row>
    <row r="3180">
      <c r="A3180" s="4" t="inlineStr">
        <is>
          <t>Life on Which Depreciated - Latest Income Statement</t>
        </is>
      </c>
      <c r="B3180" s="4" t="inlineStr">
        <is>
          <t>40 years</t>
        </is>
      </c>
    </row>
    <row r="3181">
      <c r="A3181" s="4" t="inlineStr">
        <is>
          <t>Festival Centre, North Charleston, SC</t>
        </is>
      </c>
    </row>
    <row r="3182">
      <c r="A3182" s="3" t="inlineStr">
        <is>
          <t>Real Estate and Accumulated Depreciation [Line Items]</t>
        </is>
      </c>
    </row>
    <row r="3183">
      <c r="A3183" s="4" t="inlineStr">
        <is>
          <t>Initial Cost to Company, Land</t>
        </is>
      </c>
      <c r="B3183" s="5" t="n">
        <v>3630</v>
      </c>
    </row>
    <row r="3184">
      <c r="A3184" s="4" t="inlineStr">
        <is>
          <t>Initial Cost to Company, Building &amp; Improvements</t>
        </is>
      </c>
      <c r="B3184" s="6" t="n">
        <v>7456</v>
      </c>
    </row>
    <row r="3185">
      <c r="A3185" s="4" t="inlineStr">
        <is>
          <t>Initial Cost to Company, Subsequent to Acquisition</t>
        </is>
      </c>
      <c r="B3185" s="6" t="n">
        <v>7727</v>
      </c>
    </row>
    <row r="3186">
      <c r="A3186" s="4" t="inlineStr">
        <is>
          <t>Gross Amount at Which Carried at the Close of the Period, Land</t>
        </is>
      </c>
      <c r="B3186" s="6" t="n">
        <v>3630</v>
      </c>
    </row>
    <row r="3187">
      <c r="A3187" s="4" t="inlineStr">
        <is>
          <t>Gross Amount at Which Carried at the Close of the Period, Building &amp; Improvements</t>
        </is>
      </c>
      <c r="B3187" s="6" t="n">
        <v>15183</v>
      </c>
    </row>
    <row r="3188">
      <c r="A3188" s="4" t="inlineStr">
        <is>
          <t>Gross Amount at Which Carried at the Close of the Period, Total</t>
        </is>
      </c>
      <c r="B3188" s="6" t="n">
        <v>18813</v>
      </c>
    </row>
    <row r="3189">
      <c r="A3189" s="4" t="inlineStr">
        <is>
          <t>Accumulated Depreciation</t>
        </is>
      </c>
      <c r="B3189" s="5" t="n">
        <v>-6186</v>
      </c>
    </row>
    <row r="3190">
      <c r="A3190" s="4" t="inlineStr">
        <is>
          <t>Life on Which Depreciated - Latest Income Statement</t>
        </is>
      </c>
      <c r="B3190" s="4" t="inlineStr">
        <is>
          <t>40 years</t>
        </is>
      </c>
    </row>
    <row r="3191">
      <c r="A3191" s="4" t="inlineStr">
        <is>
          <t>Fairview Corners I &amp; II, Simpsonville, SC</t>
        </is>
      </c>
    </row>
    <row r="3192">
      <c r="A3192" s="3" t="inlineStr">
        <is>
          <t>Real Estate and Accumulated Depreciation [Line Items]</t>
        </is>
      </c>
    </row>
    <row r="3193">
      <c r="A3193" s="4" t="inlineStr">
        <is>
          <t>Initial Cost to Company, Land</t>
        </is>
      </c>
      <c r="B3193" s="5" t="n">
        <v>2370</v>
      </c>
    </row>
    <row r="3194">
      <c r="A3194" s="4" t="inlineStr">
        <is>
          <t>Initial Cost to Company, Building &amp; Improvements</t>
        </is>
      </c>
      <c r="B3194" s="6" t="n">
        <v>16357</v>
      </c>
    </row>
    <row r="3195">
      <c r="A3195" s="4" t="inlineStr">
        <is>
          <t>Initial Cost to Company, Subsequent to Acquisition</t>
        </is>
      </c>
      <c r="B3195" s="6" t="n">
        <v>2506</v>
      </c>
    </row>
    <row r="3196">
      <c r="A3196" s="4" t="inlineStr">
        <is>
          <t>Gross Amount at Which Carried at the Close of the Period, Land</t>
        </is>
      </c>
      <c r="B3196" s="6" t="n">
        <v>2370</v>
      </c>
    </row>
    <row r="3197">
      <c r="A3197" s="4" t="inlineStr">
        <is>
          <t>Gross Amount at Which Carried at the Close of the Period, Building &amp; Improvements</t>
        </is>
      </c>
      <c r="B3197" s="6" t="n">
        <v>18863</v>
      </c>
    </row>
    <row r="3198">
      <c r="A3198" s="4" t="inlineStr">
        <is>
          <t>Gross Amount at Which Carried at the Close of the Period, Total</t>
        </is>
      </c>
      <c r="B3198" s="6" t="n">
        <v>21233</v>
      </c>
    </row>
    <row r="3199">
      <c r="A3199" s="4" t="inlineStr">
        <is>
          <t>Accumulated Depreciation</t>
        </is>
      </c>
      <c r="B3199" s="5" t="n">
        <v>-6404</v>
      </c>
    </row>
    <row r="3200">
      <c r="A3200" s="4" t="inlineStr">
        <is>
          <t>Life on Which Depreciated - Latest Income Statement</t>
        </is>
      </c>
      <c r="B3200" s="4" t="inlineStr">
        <is>
          <t>40 years</t>
        </is>
      </c>
    </row>
    <row r="3201">
      <c r="A3201" s="4" t="inlineStr">
        <is>
          <t>Hillcrest Market Place, Spartanburg, SC</t>
        </is>
      </c>
    </row>
    <row r="3202">
      <c r="A3202" s="3" t="inlineStr">
        <is>
          <t>Real Estate and Accumulated Depreciation [Line Items]</t>
        </is>
      </c>
    </row>
    <row r="3203">
      <c r="A3203" s="4" t="inlineStr">
        <is>
          <t>Initial Cost to Company, Land</t>
        </is>
      </c>
      <c r="B3203" s="5" t="n">
        <v>4190</v>
      </c>
    </row>
    <row r="3204">
      <c r="A3204" s="4" t="inlineStr">
        <is>
          <t>Initial Cost to Company, Building &amp; Improvements</t>
        </is>
      </c>
      <c r="B3204" s="6" t="n">
        <v>31444</v>
      </c>
    </row>
    <row r="3205">
      <c r="A3205" s="4" t="inlineStr">
        <is>
          <t>Initial Cost to Company, Subsequent to Acquisition</t>
        </is>
      </c>
      <c r="B3205" s="6" t="n">
        <v>7735</v>
      </c>
    </row>
    <row r="3206">
      <c r="A3206" s="4" t="inlineStr">
        <is>
          <t>Gross Amount at Which Carried at the Close of the Period, Land</t>
        </is>
      </c>
      <c r="B3206" s="6" t="n">
        <v>4190</v>
      </c>
    </row>
    <row r="3207">
      <c r="A3207" s="4" t="inlineStr">
        <is>
          <t>Gross Amount at Which Carried at the Close of the Period, Building &amp; Improvements</t>
        </is>
      </c>
      <c r="B3207" s="6" t="n">
        <v>39179</v>
      </c>
    </row>
    <row r="3208">
      <c r="A3208" s="4" t="inlineStr">
        <is>
          <t>Gross Amount at Which Carried at the Close of the Period, Total</t>
        </is>
      </c>
      <c r="B3208" s="6" t="n">
        <v>43369</v>
      </c>
    </row>
    <row r="3209">
      <c r="A3209" s="4" t="inlineStr">
        <is>
          <t>Accumulated Depreciation</t>
        </is>
      </c>
      <c r="B3209" s="5" t="n">
        <v>-13670</v>
      </c>
    </row>
    <row r="3210">
      <c r="A3210" s="4" t="inlineStr">
        <is>
          <t>Life on Which Depreciated - Latest Income Statement</t>
        </is>
      </c>
      <c r="B3210" s="4" t="inlineStr">
        <is>
          <t>40 years</t>
        </is>
      </c>
    </row>
    <row r="3211">
      <c r="A3211" s="4" t="inlineStr">
        <is>
          <t>East Ridge Crossing, Chattanooga, TN</t>
        </is>
      </c>
    </row>
    <row r="3212">
      <c r="A3212" s="3" t="inlineStr">
        <is>
          <t>Real Estate and Accumulated Depreciation [Line Items]</t>
        </is>
      </c>
    </row>
    <row r="3213">
      <c r="A3213" s="4" t="inlineStr">
        <is>
          <t>Initial Cost to Company, Land</t>
        </is>
      </c>
      <c r="B3213" s="5" t="n">
        <v>1222</v>
      </c>
    </row>
    <row r="3214">
      <c r="A3214" s="4" t="inlineStr">
        <is>
          <t>Initial Cost to Company, Building &amp; Improvements</t>
        </is>
      </c>
      <c r="B3214" s="6" t="n">
        <v>3932</v>
      </c>
    </row>
    <row r="3215">
      <c r="A3215" s="4" t="inlineStr">
        <is>
          <t>Initial Cost to Company, Subsequent to Acquisition</t>
        </is>
      </c>
      <c r="B3215" s="6" t="n">
        <v>241</v>
      </c>
    </row>
    <row r="3216">
      <c r="A3216" s="4" t="inlineStr">
        <is>
          <t>Gross Amount at Which Carried at the Close of the Period, Land</t>
        </is>
      </c>
      <c r="B3216" s="6" t="n">
        <v>1222</v>
      </c>
    </row>
    <row r="3217">
      <c r="A3217" s="4" t="inlineStr">
        <is>
          <t>Gross Amount at Which Carried at the Close of the Period, Building &amp; Improvements</t>
        </is>
      </c>
      <c r="B3217" s="6" t="n">
        <v>4173</v>
      </c>
    </row>
    <row r="3218">
      <c r="A3218" s="4" t="inlineStr">
        <is>
          <t>Gross Amount at Which Carried at the Close of the Period, Total</t>
        </is>
      </c>
      <c r="B3218" s="6" t="n">
        <v>5395</v>
      </c>
    </row>
    <row r="3219">
      <c r="A3219" s="4" t="inlineStr">
        <is>
          <t>Accumulated Depreciation</t>
        </is>
      </c>
      <c r="B3219" s="5" t="n">
        <v>-1885</v>
      </c>
    </row>
    <row r="3220">
      <c r="A3220" s="4" t="inlineStr">
        <is>
          <t>Life on Which Depreciated - Latest Income Statement</t>
        </is>
      </c>
      <c r="B3220" s="4" t="inlineStr">
        <is>
          <t>40 years</t>
        </is>
      </c>
    </row>
    <row r="3221">
      <c r="A3221" s="4" t="inlineStr">
        <is>
          <t>Watson Glen Shopping Center, Franklin, TN</t>
        </is>
      </c>
    </row>
    <row r="3222">
      <c r="A3222" s="3" t="inlineStr">
        <is>
          <t>Real Estate and Accumulated Depreciation [Line Items]</t>
        </is>
      </c>
    </row>
    <row r="3223">
      <c r="A3223" s="4" t="inlineStr">
        <is>
          <t>Initial Cost to Company, Land</t>
        </is>
      </c>
      <c r="B3223" s="5" t="n">
        <v>5220</v>
      </c>
    </row>
    <row r="3224">
      <c r="A3224" s="4" t="inlineStr">
        <is>
          <t>Initial Cost to Company, Building &amp; Improvements</t>
        </is>
      </c>
      <c r="B3224" s="6" t="n">
        <v>13276</v>
      </c>
    </row>
    <row r="3225">
      <c r="A3225" s="4" t="inlineStr">
        <is>
          <t>Initial Cost to Company, Subsequent to Acquisition</t>
        </is>
      </c>
      <c r="B3225" s="6" t="n">
        <v>3044</v>
      </c>
    </row>
    <row r="3226">
      <c r="A3226" s="4" t="inlineStr">
        <is>
          <t>Gross Amount at Which Carried at the Close of the Period, Land</t>
        </is>
      </c>
      <c r="B3226" s="6" t="n">
        <v>5220</v>
      </c>
    </row>
    <row r="3227">
      <c r="A3227" s="4" t="inlineStr">
        <is>
          <t>Gross Amount at Which Carried at the Close of the Period, Building &amp; Improvements</t>
        </is>
      </c>
      <c r="B3227" s="6" t="n">
        <v>16320</v>
      </c>
    </row>
    <row r="3228">
      <c r="A3228" s="4" t="inlineStr">
        <is>
          <t>Gross Amount at Which Carried at the Close of the Period, Total</t>
        </is>
      </c>
      <c r="B3228" s="6" t="n">
        <v>21540</v>
      </c>
    </row>
    <row r="3229">
      <c r="A3229" s="4" t="inlineStr">
        <is>
          <t>Accumulated Depreciation</t>
        </is>
      </c>
      <c r="B3229" s="5" t="n">
        <v>-6877</v>
      </c>
    </row>
    <row r="3230">
      <c r="A3230" s="4" t="inlineStr">
        <is>
          <t>Life on Which Depreciated - Latest Income Statement</t>
        </is>
      </c>
      <c r="B3230" s="4" t="inlineStr">
        <is>
          <t>40 years</t>
        </is>
      </c>
    </row>
    <row r="3231">
      <c r="A3231" s="4" t="inlineStr">
        <is>
          <t>Williamson Square, Franklin, TN</t>
        </is>
      </c>
    </row>
    <row r="3232">
      <c r="A3232" s="3" t="inlineStr">
        <is>
          <t>Real Estate and Accumulated Depreciation [Line Items]</t>
        </is>
      </c>
    </row>
    <row r="3233">
      <c r="A3233" s="4" t="inlineStr">
        <is>
          <t>Initial Cost to Company, Land</t>
        </is>
      </c>
      <c r="B3233" s="5" t="n">
        <v>7730</v>
      </c>
    </row>
    <row r="3234">
      <c r="A3234" s="4" t="inlineStr">
        <is>
          <t>Initial Cost to Company, Building &amp; Improvements</t>
        </is>
      </c>
      <c r="B3234" s="6" t="n">
        <v>17477</v>
      </c>
    </row>
    <row r="3235">
      <c r="A3235" s="4" t="inlineStr">
        <is>
          <t>Initial Cost to Company, Subsequent to Acquisition</t>
        </is>
      </c>
      <c r="B3235" s="6" t="n">
        <v>9841</v>
      </c>
    </row>
    <row r="3236">
      <c r="A3236" s="4" t="inlineStr">
        <is>
          <t>Gross Amount at Which Carried at the Close of the Period, Land</t>
        </is>
      </c>
      <c r="B3236" s="6" t="n">
        <v>7730</v>
      </c>
    </row>
    <row r="3237">
      <c r="A3237" s="4" t="inlineStr">
        <is>
          <t>Gross Amount at Which Carried at the Close of the Period, Building &amp; Improvements</t>
        </is>
      </c>
      <c r="B3237" s="6" t="n">
        <v>27318</v>
      </c>
    </row>
    <row r="3238">
      <c r="A3238" s="4" t="inlineStr">
        <is>
          <t>Gross Amount at Which Carried at the Close of the Period, Total</t>
        </is>
      </c>
      <c r="B3238" s="6" t="n">
        <v>35048</v>
      </c>
    </row>
    <row r="3239">
      <c r="A3239" s="4" t="inlineStr">
        <is>
          <t>Accumulated Depreciation</t>
        </is>
      </c>
      <c r="B3239" s="5" t="n">
        <v>-11468</v>
      </c>
    </row>
    <row r="3240">
      <c r="A3240" s="4" t="inlineStr">
        <is>
          <t>Life on Which Depreciated - Latest Income Statement</t>
        </is>
      </c>
      <c r="B3240" s="4" t="inlineStr">
        <is>
          <t>40 years</t>
        </is>
      </c>
    </row>
    <row r="3241">
      <c r="A3241" s="4" t="inlineStr">
        <is>
          <t>Greeneville Commons, Greeneville, TN</t>
        </is>
      </c>
    </row>
    <row r="3242">
      <c r="A3242" s="3" t="inlineStr">
        <is>
          <t>Real Estate and Accumulated Depreciation [Line Items]</t>
        </is>
      </c>
    </row>
    <row r="3243">
      <c r="A3243" s="4" t="inlineStr">
        <is>
          <t>Initial Cost to Company, Land</t>
        </is>
      </c>
      <c r="B3243" s="5" t="n">
        <v>2880</v>
      </c>
    </row>
    <row r="3244">
      <c r="A3244" s="4" t="inlineStr">
        <is>
          <t>Initial Cost to Company, Building &amp; Improvements</t>
        </is>
      </c>
      <c r="B3244" s="6" t="n">
        <v>10681</v>
      </c>
    </row>
    <row r="3245">
      <c r="A3245" s="4" t="inlineStr">
        <is>
          <t>Initial Cost to Company, Subsequent to Acquisition</t>
        </is>
      </c>
      <c r="B3245" s="6" t="n">
        <v>6272</v>
      </c>
    </row>
    <row r="3246">
      <c r="A3246" s="4" t="inlineStr">
        <is>
          <t>Gross Amount at Which Carried at the Close of the Period, Land</t>
        </is>
      </c>
      <c r="B3246" s="6" t="n">
        <v>2880</v>
      </c>
    </row>
    <row r="3247">
      <c r="A3247" s="4" t="inlineStr">
        <is>
          <t>Gross Amount at Which Carried at the Close of the Period, Building &amp; Improvements</t>
        </is>
      </c>
      <c r="B3247" s="6" t="n">
        <v>16953</v>
      </c>
    </row>
    <row r="3248">
      <c r="A3248" s="4" t="inlineStr">
        <is>
          <t>Gross Amount at Which Carried at the Close of the Period, Total</t>
        </is>
      </c>
      <c r="B3248" s="6" t="n">
        <v>19833</v>
      </c>
    </row>
    <row r="3249">
      <c r="A3249" s="4" t="inlineStr">
        <is>
          <t>Accumulated Depreciation</t>
        </is>
      </c>
      <c r="B3249" s="5" t="n">
        <v>-4418</v>
      </c>
    </row>
    <row r="3250">
      <c r="A3250" s="4" t="inlineStr">
        <is>
          <t>Life on Which Depreciated - Latest Income Statement</t>
        </is>
      </c>
      <c r="B3250" s="4" t="inlineStr">
        <is>
          <t>40 years</t>
        </is>
      </c>
    </row>
    <row r="3251">
      <c r="A3251" s="4" t="inlineStr">
        <is>
          <t>Kingston Overlook, Knoxville, TN</t>
        </is>
      </c>
    </row>
    <row r="3252">
      <c r="A3252" s="3" t="inlineStr">
        <is>
          <t>Real Estate and Accumulated Depreciation [Line Items]</t>
        </is>
      </c>
    </row>
    <row r="3253">
      <c r="A3253" s="4" t="inlineStr">
        <is>
          <t>Initial Cost to Company, Land</t>
        </is>
      </c>
      <c r="B3253" s="5" t="n">
        <v>2060</v>
      </c>
    </row>
    <row r="3254">
      <c r="A3254" s="4" t="inlineStr">
        <is>
          <t>Initial Cost to Company, Building &amp; Improvements</t>
        </is>
      </c>
      <c r="B3254" s="6" t="n">
        <v>5022</v>
      </c>
    </row>
    <row r="3255">
      <c r="A3255" s="4" t="inlineStr">
        <is>
          <t>Initial Cost to Company, Subsequent to Acquisition</t>
        </is>
      </c>
      <c r="B3255" s="6" t="n">
        <v>2700</v>
      </c>
    </row>
    <row r="3256">
      <c r="A3256" s="4" t="inlineStr">
        <is>
          <t>Gross Amount at Which Carried at the Close of the Period, Land</t>
        </is>
      </c>
      <c r="B3256" s="6" t="n">
        <v>2060</v>
      </c>
    </row>
    <row r="3257">
      <c r="A3257" s="4" t="inlineStr">
        <is>
          <t>Gross Amount at Which Carried at the Close of the Period, Building &amp; Improvements</t>
        </is>
      </c>
      <c r="B3257" s="6" t="n">
        <v>7722</v>
      </c>
    </row>
    <row r="3258">
      <c r="A3258" s="4" t="inlineStr">
        <is>
          <t>Gross Amount at Which Carried at the Close of the Period, Total</t>
        </is>
      </c>
      <c r="B3258" s="6" t="n">
        <v>9782</v>
      </c>
    </row>
    <row r="3259">
      <c r="A3259" s="4" t="inlineStr">
        <is>
          <t>Accumulated Depreciation</t>
        </is>
      </c>
      <c r="B3259" s="5" t="n">
        <v>-2746</v>
      </c>
    </row>
    <row r="3260">
      <c r="A3260" s="4" t="inlineStr">
        <is>
          <t>Life on Which Depreciated - Latest Income Statement</t>
        </is>
      </c>
      <c r="B3260" s="4" t="inlineStr">
        <is>
          <t>40 years</t>
        </is>
      </c>
    </row>
    <row r="3261">
      <c r="A3261" s="4" t="inlineStr">
        <is>
          <t>The Commons at Wolfcreek, Memphis, TN</t>
        </is>
      </c>
    </row>
    <row r="3262">
      <c r="A3262" s="3" t="inlineStr">
        <is>
          <t>Real Estate and Accumulated Depreciation [Line Items]</t>
        </is>
      </c>
    </row>
    <row r="3263">
      <c r="A3263" s="4" t="inlineStr">
        <is>
          <t>Initial Cost to Company, Land</t>
        </is>
      </c>
      <c r="B3263" s="5" t="n">
        <v>22530</v>
      </c>
    </row>
    <row r="3264">
      <c r="A3264" s="4" t="inlineStr">
        <is>
          <t>Initial Cost to Company, Building &amp; Improvements</t>
        </is>
      </c>
      <c r="B3264" s="6" t="n">
        <v>48330</v>
      </c>
    </row>
    <row r="3265">
      <c r="A3265" s="4" t="inlineStr">
        <is>
          <t>Initial Cost to Company, Subsequent to Acquisition</t>
        </is>
      </c>
      <c r="B3265" s="6" t="n">
        <v>29041</v>
      </c>
    </row>
    <row r="3266">
      <c r="A3266" s="4" t="inlineStr">
        <is>
          <t>Gross Amount at Which Carried at the Close of the Period, Land</t>
        </is>
      </c>
      <c r="B3266" s="6" t="n">
        <v>23240</v>
      </c>
    </row>
    <row r="3267">
      <c r="A3267" s="4" t="inlineStr">
        <is>
          <t>Gross Amount at Which Carried at the Close of the Period, Building &amp; Improvements</t>
        </is>
      </c>
      <c r="B3267" s="6" t="n">
        <v>76661</v>
      </c>
    </row>
    <row r="3268">
      <c r="A3268" s="4" t="inlineStr">
        <is>
          <t>Gross Amount at Which Carried at the Close of the Period, Total</t>
        </is>
      </c>
      <c r="B3268" s="6" t="n">
        <v>99901</v>
      </c>
    </row>
    <row r="3269">
      <c r="A3269" s="4" t="inlineStr">
        <is>
          <t>Accumulated Depreciation</t>
        </is>
      </c>
      <c r="B3269" s="5" t="n">
        <v>-23171</v>
      </c>
    </row>
    <row r="3270">
      <c r="A3270" s="4" t="inlineStr">
        <is>
          <t>Life on Which Depreciated - Latest Income Statement</t>
        </is>
      </c>
      <c r="B3270" s="4" t="inlineStr">
        <is>
          <t>40 years</t>
        </is>
      </c>
    </row>
    <row r="3271">
      <c r="A3271" s="4" t="inlineStr">
        <is>
          <t>Georgetown Square, Murfreesboro, TN</t>
        </is>
      </c>
    </row>
    <row r="3272">
      <c r="A3272" s="3" t="inlineStr">
        <is>
          <t>Real Estate and Accumulated Depreciation [Line Items]</t>
        </is>
      </c>
    </row>
    <row r="3273">
      <c r="A3273" s="4" t="inlineStr">
        <is>
          <t>Initial Cost to Company, Land</t>
        </is>
      </c>
      <c r="B3273" s="5" t="n">
        <v>3250</v>
      </c>
    </row>
    <row r="3274">
      <c r="A3274" s="4" t="inlineStr">
        <is>
          <t>Initial Cost to Company, Building &amp; Improvements</t>
        </is>
      </c>
      <c r="B3274" s="6" t="n">
        <v>7167</v>
      </c>
    </row>
    <row r="3275">
      <c r="A3275" s="4" t="inlineStr">
        <is>
          <t>Initial Cost to Company, Subsequent to Acquisition</t>
        </is>
      </c>
      <c r="B3275" s="6" t="n">
        <v>2962</v>
      </c>
    </row>
    <row r="3276">
      <c r="A3276" s="4" t="inlineStr">
        <is>
          <t>Gross Amount at Which Carried at the Close of the Period, Land</t>
        </is>
      </c>
      <c r="B3276" s="6" t="n">
        <v>3716</v>
      </c>
    </row>
    <row r="3277">
      <c r="A3277" s="4" t="inlineStr">
        <is>
          <t>Gross Amount at Which Carried at the Close of the Period, Building &amp; Improvements</t>
        </is>
      </c>
      <c r="B3277" s="6" t="n">
        <v>9663</v>
      </c>
    </row>
    <row r="3278">
      <c r="A3278" s="4" t="inlineStr">
        <is>
          <t>Gross Amount at Which Carried at the Close of the Period, Total</t>
        </is>
      </c>
      <c r="B3278" s="6" t="n">
        <v>13379</v>
      </c>
    </row>
    <row r="3279">
      <c r="A3279" s="4" t="inlineStr">
        <is>
          <t>Accumulated Depreciation</t>
        </is>
      </c>
      <c r="B3279" s="5" t="n">
        <v>-3268</v>
      </c>
    </row>
    <row r="3280">
      <c r="A3280" s="4" t="inlineStr">
        <is>
          <t>Life on Which Depreciated - Latest Income Statement</t>
        </is>
      </c>
      <c r="B3280" s="4" t="inlineStr">
        <is>
          <t>40 years</t>
        </is>
      </c>
    </row>
    <row r="3281">
      <c r="A3281" s="4" t="inlineStr">
        <is>
          <t>Nashboro Village, Nashville, TN</t>
        </is>
      </c>
    </row>
    <row r="3282">
      <c r="A3282" s="3" t="inlineStr">
        <is>
          <t>Real Estate and Accumulated Depreciation [Line Items]</t>
        </is>
      </c>
    </row>
    <row r="3283">
      <c r="A3283" s="4" t="inlineStr">
        <is>
          <t>Initial Cost to Company, Land</t>
        </is>
      </c>
      <c r="B3283" s="5" t="n">
        <v>2243</v>
      </c>
    </row>
    <row r="3284">
      <c r="A3284" s="4" t="inlineStr">
        <is>
          <t>Initial Cost to Company, Building &amp; Improvements</t>
        </is>
      </c>
      <c r="B3284" s="6" t="n">
        <v>11516</v>
      </c>
    </row>
    <row r="3285">
      <c r="A3285" s="4" t="inlineStr">
        <is>
          <t>Initial Cost to Company, Subsequent to Acquisition</t>
        </is>
      </c>
      <c r="B3285" s="6" t="n">
        <v>271</v>
      </c>
    </row>
    <row r="3286">
      <c r="A3286" s="4" t="inlineStr">
        <is>
          <t>Gross Amount at Which Carried at the Close of the Period, Land</t>
        </is>
      </c>
      <c r="B3286" s="6" t="n">
        <v>2243</v>
      </c>
    </row>
    <row r="3287">
      <c r="A3287" s="4" t="inlineStr">
        <is>
          <t>Gross Amount at Which Carried at the Close of the Period, Building &amp; Improvements</t>
        </is>
      </c>
      <c r="B3287" s="6" t="n">
        <v>11787</v>
      </c>
    </row>
    <row r="3288">
      <c r="A3288" s="4" t="inlineStr">
        <is>
          <t>Gross Amount at Which Carried at the Close of the Period, Total</t>
        </is>
      </c>
      <c r="B3288" s="6" t="n">
        <v>14030</v>
      </c>
    </row>
    <row r="3289">
      <c r="A3289" s="4" t="inlineStr">
        <is>
          <t>Accumulated Depreciation</t>
        </is>
      </c>
      <c r="B3289" s="5" t="n">
        <v>-3892</v>
      </c>
    </row>
    <row r="3290">
      <c r="A3290" s="4" t="inlineStr">
        <is>
          <t>Life on Which Depreciated - Latest Income Statement</t>
        </is>
      </c>
      <c r="B3290" s="4" t="inlineStr">
        <is>
          <t>40 years</t>
        </is>
      </c>
    </row>
    <row r="3291">
      <c r="A3291" s="4" t="inlineStr">
        <is>
          <t>Commerce Central, Tullahoma, TN</t>
        </is>
      </c>
    </row>
    <row r="3292">
      <c r="A3292" s="3" t="inlineStr">
        <is>
          <t>Real Estate and Accumulated Depreciation [Line Items]</t>
        </is>
      </c>
    </row>
    <row r="3293">
      <c r="A3293" s="4" t="inlineStr">
        <is>
          <t>Initial Cost to Company, Land</t>
        </is>
      </c>
      <c r="B3293" s="5" t="n">
        <v>391</v>
      </c>
    </row>
    <row r="3294">
      <c r="A3294" s="4" t="inlineStr">
        <is>
          <t>Initial Cost to Company, Building &amp; Improvements</t>
        </is>
      </c>
      <c r="B3294" s="6" t="n">
        <v>3164</v>
      </c>
    </row>
    <row r="3295">
      <c r="A3295" s="4" t="inlineStr">
        <is>
          <t>Initial Cost to Company, Subsequent to Acquisition</t>
        </is>
      </c>
      <c r="B3295" s="6" t="n">
        <v>582</v>
      </c>
    </row>
    <row r="3296">
      <c r="A3296" s="4" t="inlineStr">
        <is>
          <t>Gross Amount at Which Carried at the Close of the Period, Land</t>
        </is>
      </c>
      <c r="B3296" s="6" t="n">
        <v>391</v>
      </c>
    </row>
    <row r="3297">
      <c r="A3297" s="4" t="inlineStr">
        <is>
          <t>Gross Amount at Which Carried at the Close of the Period, Building &amp; Improvements</t>
        </is>
      </c>
      <c r="B3297" s="6" t="n">
        <v>3746</v>
      </c>
    </row>
    <row r="3298">
      <c r="A3298" s="4" t="inlineStr">
        <is>
          <t>Gross Amount at Which Carried at the Close of the Period, Total</t>
        </is>
      </c>
      <c r="B3298" s="6" t="n">
        <v>4137</v>
      </c>
    </row>
    <row r="3299">
      <c r="A3299" s="4" t="inlineStr">
        <is>
          <t>Accumulated Depreciation</t>
        </is>
      </c>
      <c r="B3299" s="5" t="n">
        <v>-1337</v>
      </c>
    </row>
    <row r="3300">
      <c r="A3300" s="4" t="inlineStr">
        <is>
          <t>Life on Which Depreciated - Latest Income Statement</t>
        </is>
      </c>
      <c r="B3300" s="4" t="inlineStr">
        <is>
          <t>40 years</t>
        </is>
      </c>
    </row>
    <row r="3301">
      <c r="A3301" s="4" t="inlineStr">
        <is>
          <t>Parmer Crossing, Austin, TX</t>
        </is>
      </c>
    </row>
    <row r="3302">
      <c r="A3302" s="3" t="inlineStr">
        <is>
          <t>Real Estate and Accumulated Depreciation [Line Items]</t>
        </is>
      </c>
    </row>
    <row r="3303">
      <c r="A3303" s="4" t="inlineStr">
        <is>
          <t>Initial Cost to Company, Land</t>
        </is>
      </c>
      <c r="B3303" s="5" t="n">
        <v>5927</v>
      </c>
    </row>
    <row r="3304">
      <c r="A3304" s="4" t="inlineStr">
        <is>
          <t>Initial Cost to Company, Building &amp; Improvements</t>
        </is>
      </c>
      <c r="B3304" s="6" t="n">
        <v>9877</v>
      </c>
    </row>
    <row r="3305">
      <c r="A3305" s="4" t="inlineStr">
        <is>
          <t>Initial Cost to Company, Subsequent to Acquisition</t>
        </is>
      </c>
      <c r="B3305" s="6" t="n">
        <v>2922</v>
      </c>
    </row>
    <row r="3306">
      <c r="A3306" s="4" t="inlineStr">
        <is>
          <t>Gross Amount at Which Carried at the Close of the Period, Land</t>
        </is>
      </c>
      <c r="B3306" s="6" t="n">
        <v>5927</v>
      </c>
    </row>
    <row r="3307">
      <c r="A3307" s="4" t="inlineStr">
        <is>
          <t>Gross Amount at Which Carried at the Close of the Period, Building &amp; Improvements</t>
        </is>
      </c>
      <c r="B3307" s="6" t="n">
        <v>12799</v>
      </c>
    </row>
    <row r="3308">
      <c r="A3308" s="4" t="inlineStr">
        <is>
          <t>Gross Amount at Which Carried at the Close of the Period, Total</t>
        </is>
      </c>
      <c r="B3308" s="6" t="n">
        <v>18726</v>
      </c>
    </row>
    <row r="3309">
      <c r="A3309" s="4" t="inlineStr">
        <is>
          <t>Accumulated Depreciation</t>
        </is>
      </c>
      <c r="B3309" s="5" t="n">
        <v>-4361</v>
      </c>
    </row>
    <row r="3310">
      <c r="A3310" s="4" t="inlineStr">
        <is>
          <t>Life on Which Depreciated - Latest Income Statement</t>
        </is>
      </c>
      <c r="B3310" s="4" t="inlineStr">
        <is>
          <t>40 years</t>
        </is>
      </c>
    </row>
    <row r="3311">
      <c r="A3311" s="4" t="inlineStr">
        <is>
          <t>Baytown Shopping Center, Baytown, TX</t>
        </is>
      </c>
    </row>
    <row r="3312">
      <c r="A3312" s="3" t="inlineStr">
        <is>
          <t>Real Estate and Accumulated Depreciation [Line Items]</t>
        </is>
      </c>
    </row>
    <row r="3313">
      <c r="A3313" s="4" t="inlineStr">
        <is>
          <t>Initial Cost to Company, Land</t>
        </is>
      </c>
      <c r="B3313" s="5" t="n">
        <v>3410</v>
      </c>
    </row>
    <row r="3314">
      <c r="A3314" s="4" t="inlineStr">
        <is>
          <t>Initial Cost to Company, Building &amp; Improvements</t>
        </is>
      </c>
      <c r="B3314" s="6" t="n">
        <v>9093</v>
      </c>
    </row>
    <row r="3315">
      <c r="A3315" s="4" t="inlineStr">
        <is>
          <t>Initial Cost to Company, Subsequent to Acquisition</t>
        </is>
      </c>
      <c r="B3315" s="6" t="n">
        <v>924</v>
      </c>
    </row>
    <row r="3316">
      <c r="A3316" s="4" t="inlineStr">
        <is>
          <t>Gross Amount at Which Carried at the Close of the Period, Land</t>
        </is>
      </c>
      <c r="B3316" s="6" t="n">
        <v>3410</v>
      </c>
    </row>
    <row r="3317">
      <c r="A3317" s="4" t="inlineStr">
        <is>
          <t>Gross Amount at Which Carried at the Close of the Period, Building &amp; Improvements</t>
        </is>
      </c>
      <c r="B3317" s="6" t="n">
        <v>10017</v>
      </c>
    </row>
    <row r="3318">
      <c r="A3318" s="4" t="inlineStr">
        <is>
          <t>Gross Amount at Which Carried at the Close of the Period, Total</t>
        </is>
      </c>
      <c r="B3318" s="6" t="n">
        <v>13427</v>
      </c>
    </row>
    <row r="3319">
      <c r="A3319" s="4" t="inlineStr">
        <is>
          <t>Accumulated Depreciation</t>
        </is>
      </c>
      <c r="B3319" s="5" t="n">
        <v>-4883</v>
      </c>
    </row>
    <row r="3320">
      <c r="A3320" s="4" t="inlineStr">
        <is>
          <t>Life on Which Depreciated - Latest Income Statement</t>
        </is>
      </c>
      <c r="B3320" s="4" t="inlineStr">
        <is>
          <t>40 years</t>
        </is>
      </c>
    </row>
    <row r="3321">
      <c r="A3321" s="4" t="inlineStr">
        <is>
          <t>El Camino, Bellaire, TX</t>
        </is>
      </c>
    </row>
    <row r="3322">
      <c r="A3322" s="3" t="inlineStr">
        <is>
          <t>Real Estate and Accumulated Depreciation [Line Items]</t>
        </is>
      </c>
    </row>
    <row r="3323">
      <c r="A3323" s="4" t="inlineStr">
        <is>
          <t>Initial Cost to Company, Land</t>
        </is>
      </c>
      <c r="B3323" s="5" t="n">
        <v>1320</v>
      </c>
    </row>
    <row r="3324">
      <c r="A3324" s="4" t="inlineStr">
        <is>
          <t>Initial Cost to Company, Building &amp; Improvements</t>
        </is>
      </c>
      <c r="B3324" s="6" t="n">
        <v>3617</v>
      </c>
    </row>
    <row r="3325">
      <c r="A3325" s="4" t="inlineStr">
        <is>
          <t>Initial Cost to Company, Subsequent to Acquisition</t>
        </is>
      </c>
      <c r="B3325" s="6" t="n">
        <v>818</v>
      </c>
    </row>
    <row r="3326">
      <c r="A3326" s="4" t="inlineStr">
        <is>
          <t>Gross Amount at Which Carried at the Close of the Period, Land</t>
        </is>
      </c>
      <c r="B3326" s="6" t="n">
        <v>1320</v>
      </c>
    </row>
    <row r="3327">
      <c r="A3327" s="4" t="inlineStr">
        <is>
          <t>Gross Amount at Which Carried at the Close of the Period, Building &amp; Improvements</t>
        </is>
      </c>
      <c r="B3327" s="6" t="n">
        <v>4435</v>
      </c>
    </row>
    <row r="3328">
      <c r="A3328" s="4" t="inlineStr">
        <is>
          <t>Gross Amount at Which Carried at the Close of the Period, Total</t>
        </is>
      </c>
      <c r="B3328" s="6" t="n">
        <v>5755</v>
      </c>
    </row>
    <row r="3329">
      <c r="A3329" s="4" t="inlineStr">
        <is>
          <t>Accumulated Depreciation</t>
        </is>
      </c>
      <c r="B3329" s="5" t="n">
        <v>-1808</v>
      </c>
    </row>
    <row r="3330">
      <c r="A3330" s="4" t="inlineStr">
        <is>
          <t>Life on Which Depreciated - Latest Income Statement</t>
        </is>
      </c>
      <c r="B3330" s="4" t="inlineStr">
        <is>
          <t>40 years</t>
        </is>
      </c>
    </row>
    <row r="3331">
      <c r="A3331" s="4" t="inlineStr">
        <is>
          <t>Townshire, Bryan, TX</t>
        </is>
      </c>
    </row>
    <row r="3332">
      <c r="A3332" s="3" t="inlineStr">
        <is>
          <t>Real Estate and Accumulated Depreciation [Line Items]</t>
        </is>
      </c>
    </row>
    <row r="3333">
      <c r="A3333" s="4" t="inlineStr">
        <is>
          <t>Initial Cost to Company, Land</t>
        </is>
      </c>
      <c r="B3333" s="5" t="n">
        <v>1790</v>
      </c>
    </row>
    <row r="3334">
      <c r="A3334" s="4" t="inlineStr">
        <is>
          <t>Initial Cost to Company, Building &amp; Improvements</t>
        </is>
      </c>
      <c r="B3334" s="6" t="n">
        <v>6296</v>
      </c>
    </row>
    <row r="3335">
      <c r="A3335" s="4" t="inlineStr">
        <is>
          <t>Initial Cost to Company, Subsequent to Acquisition</t>
        </is>
      </c>
      <c r="B3335" s="6" t="n">
        <v>967</v>
      </c>
    </row>
    <row r="3336">
      <c r="A3336" s="4" t="inlineStr">
        <is>
          <t>Gross Amount at Which Carried at the Close of the Period, Land</t>
        </is>
      </c>
      <c r="B3336" s="6" t="n">
        <v>1790</v>
      </c>
    </row>
    <row r="3337">
      <c r="A3337" s="4" t="inlineStr">
        <is>
          <t>Gross Amount at Which Carried at the Close of the Period, Building &amp; Improvements</t>
        </is>
      </c>
      <c r="B3337" s="6" t="n">
        <v>7263</v>
      </c>
    </row>
    <row r="3338">
      <c r="A3338" s="4" t="inlineStr">
        <is>
          <t>Gross Amount at Which Carried at the Close of the Period, Total</t>
        </is>
      </c>
      <c r="B3338" s="6" t="n">
        <v>9053</v>
      </c>
    </row>
    <row r="3339">
      <c r="A3339" s="4" t="inlineStr">
        <is>
          <t>Accumulated Depreciation</t>
        </is>
      </c>
      <c r="B3339" s="5" t="n">
        <v>-3755</v>
      </c>
    </row>
    <row r="3340">
      <c r="A3340" s="4" t="inlineStr">
        <is>
          <t>Life on Which Depreciated - Latest Income Statement</t>
        </is>
      </c>
      <c r="B3340" s="4" t="inlineStr">
        <is>
          <t>40 years</t>
        </is>
      </c>
    </row>
    <row r="3341">
      <c r="A3341" s="4" t="inlineStr">
        <is>
          <t>Central Station, College Station, TX</t>
        </is>
      </c>
    </row>
    <row r="3342">
      <c r="A3342" s="3" t="inlineStr">
        <is>
          <t>Real Estate and Accumulated Depreciation [Line Items]</t>
        </is>
      </c>
    </row>
    <row r="3343">
      <c r="A3343" s="4" t="inlineStr">
        <is>
          <t>Initial Cost to Company, Land</t>
        </is>
      </c>
      <c r="B3343" s="5" t="n">
        <v>4340</v>
      </c>
    </row>
    <row r="3344">
      <c r="A3344" s="4" t="inlineStr">
        <is>
          <t>Initial Cost to Company, Building &amp; Improvements</t>
        </is>
      </c>
      <c r="B3344" s="6" t="n">
        <v>19224</v>
      </c>
    </row>
    <row r="3345">
      <c r="A3345" s="4" t="inlineStr">
        <is>
          <t>Initial Cost to Company, Subsequent to Acquisition</t>
        </is>
      </c>
      <c r="B3345" s="6" t="n">
        <v>4740</v>
      </c>
    </row>
    <row r="3346">
      <c r="A3346" s="4" t="inlineStr">
        <is>
          <t>Gross Amount at Which Carried at the Close of the Period, Land</t>
        </is>
      </c>
      <c r="B3346" s="6" t="n">
        <v>4340</v>
      </c>
    </row>
    <row r="3347">
      <c r="A3347" s="4" t="inlineStr">
        <is>
          <t>Gross Amount at Which Carried at the Close of the Period, Building &amp; Improvements</t>
        </is>
      </c>
      <c r="B3347" s="6" t="n">
        <v>23964</v>
      </c>
    </row>
    <row r="3348">
      <c r="A3348" s="4" t="inlineStr">
        <is>
          <t>Gross Amount at Which Carried at the Close of the Period, Total</t>
        </is>
      </c>
      <c r="B3348" s="6" t="n">
        <v>28304</v>
      </c>
    </row>
    <row r="3349">
      <c r="A3349" s="4" t="inlineStr">
        <is>
          <t>Accumulated Depreciation</t>
        </is>
      </c>
      <c r="B3349" s="5" t="n">
        <v>-7097</v>
      </c>
    </row>
    <row r="3350">
      <c r="A3350" s="4" t="inlineStr">
        <is>
          <t>Life on Which Depreciated - Latest Income Statement</t>
        </is>
      </c>
      <c r="B3350" s="4" t="inlineStr">
        <is>
          <t>40 years</t>
        </is>
      </c>
    </row>
    <row r="3351">
      <c r="A3351" s="4" t="inlineStr">
        <is>
          <t>Rock Prairie Crossing, College Station, TX</t>
        </is>
      </c>
    </row>
    <row r="3352">
      <c r="A3352" s="3" t="inlineStr">
        <is>
          <t>Real Estate and Accumulated Depreciation [Line Items]</t>
        </is>
      </c>
    </row>
    <row r="3353">
      <c r="A3353" s="4" t="inlineStr">
        <is>
          <t>Initial Cost to Company, Land</t>
        </is>
      </c>
      <c r="B3353" s="5" t="n">
        <v>2401</v>
      </c>
    </row>
    <row r="3354">
      <c r="A3354" s="4" t="inlineStr">
        <is>
          <t>Initial Cost to Company, Building &amp; Improvements</t>
        </is>
      </c>
      <c r="B3354" s="6" t="n">
        <v>13298</v>
      </c>
    </row>
    <row r="3355">
      <c r="A3355" s="4" t="inlineStr">
        <is>
          <t>Initial Cost to Company, Subsequent to Acquisition</t>
        </is>
      </c>
      <c r="B3355" s="6" t="n">
        <v>414</v>
      </c>
    </row>
    <row r="3356">
      <c r="A3356" s="4" t="inlineStr">
        <is>
          <t>Gross Amount at Which Carried at the Close of the Period, Land</t>
        </is>
      </c>
      <c r="B3356" s="6" t="n">
        <v>2401</v>
      </c>
    </row>
    <row r="3357">
      <c r="A3357" s="4" t="inlineStr">
        <is>
          <t>Gross Amount at Which Carried at the Close of the Period, Building &amp; Improvements</t>
        </is>
      </c>
      <c r="B3357" s="6" t="n">
        <v>13712</v>
      </c>
    </row>
    <row r="3358">
      <c r="A3358" s="4" t="inlineStr">
        <is>
          <t>Gross Amount at Which Carried at the Close of the Period, Total</t>
        </is>
      </c>
      <c r="B3358" s="6" t="n">
        <v>16113</v>
      </c>
    </row>
    <row r="3359">
      <c r="A3359" s="4" t="inlineStr">
        <is>
          <t>Accumulated Depreciation</t>
        </is>
      </c>
      <c r="B3359" s="5" t="n">
        <v>-5980</v>
      </c>
    </row>
    <row r="3360">
      <c r="A3360" s="4" t="inlineStr">
        <is>
          <t>Life on Which Depreciated - Latest Income Statement</t>
        </is>
      </c>
      <c r="B3360" s="4" t="inlineStr">
        <is>
          <t>40 years</t>
        </is>
      </c>
    </row>
    <row r="3361">
      <c r="A3361" s="4" t="inlineStr">
        <is>
          <t>Carmel Village, Corpus Christi, TX</t>
        </is>
      </c>
    </row>
    <row r="3362">
      <c r="A3362" s="3" t="inlineStr">
        <is>
          <t>Real Estate and Accumulated Depreciation [Line Items]</t>
        </is>
      </c>
    </row>
    <row r="3363">
      <c r="A3363" s="4" t="inlineStr">
        <is>
          <t>Initial Cost to Company, Land</t>
        </is>
      </c>
      <c r="B3363" s="5" t="n">
        <v>1900</v>
      </c>
    </row>
    <row r="3364">
      <c r="A3364" s="4" t="inlineStr">
        <is>
          <t>Initial Cost to Company, Building &amp; Improvements</t>
        </is>
      </c>
      <c r="B3364" s="6" t="n">
        <v>3938</v>
      </c>
    </row>
    <row r="3365">
      <c r="A3365" s="4" t="inlineStr">
        <is>
          <t>Initial Cost to Company, Subsequent to Acquisition</t>
        </is>
      </c>
      <c r="B3365" s="6" t="n">
        <v>5190</v>
      </c>
    </row>
    <row r="3366">
      <c r="A3366" s="4" t="inlineStr">
        <is>
          <t>Gross Amount at Which Carried at the Close of the Period, Land</t>
        </is>
      </c>
      <c r="B3366" s="6" t="n">
        <v>1900</v>
      </c>
    </row>
    <row r="3367">
      <c r="A3367" s="4" t="inlineStr">
        <is>
          <t>Gross Amount at Which Carried at the Close of the Period, Building &amp; Improvements</t>
        </is>
      </c>
      <c r="B3367" s="6" t="n">
        <v>9128</v>
      </c>
    </row>
    <row r="3368">
      <c r="A3368" s="4" t="inlineStr">
        <is>
          <t>Gross Amount at Which Carried at the Close of the Period, Total</t>
        </is>
      </c>
      <c r="B3368" s="6" t="n">
        <v>11028</v>
      </c>
    </row>
    <row r="3369">
      <c r="A3369" s="4" t="inlineStr">
        <is>
          <t>Accumulated Depreciation</t>
        </is>
      </c>
      <c r="B3369" s="5" t="n">
        <v>-1820</v>
      </c>
    </row>
    <row r="3370">
      <c r="A3370" s="4" t="inlineStr">
        <is>
          <t>Life on Which Depreciated - Latest Income Statement</t>
        </is>
      </c>
      <c r="B3370" s="4" t="inlineStr">
        <is>
          <t>40 years</t>
        </is>
      </c>
    </row>
    <row r="3371">
      <c r="A3371" s="4" t="inlineStr">
        <is>
          <t>Claremont Village, Dallas, TX</t>
        </is>
      </c>
    </row>
    <row r="3372">
      <c r="A3372" s="3" t="inlineStr">
        <is>
          <t>Real Estate and Accumulated Depreciation [Line Items]</t>
        </is>
      </c>
    </row>
    <row r="3373">
      <c r="A3373" s="4" t="inlineStr">
        <is>
          <t>Initial Cost to Company, Land</t>
        </is>
      </c>
      <c r="B3373" s="5" t="n">
        <v>1700</v>
      </c>
    </row>
    <row r="3374">
      <c r="A3374" s="4" t="inlineStr">
        <is>
          <t>Initial Cost to Company, Building &amp; Improvements</t>
        </is>
      </c>
      <c r="B3374" s="6" t="n">
        <v>2915</v>
      </c>
    </row>
    <row r="3375">
      <c r="A3375" s="4" t="inlineStr">
        <is>
          <t>Initial Cost to Company, Subsequent to Acquisition</t>
        </is>
      </c>
      <c r="B3375" s="6" t="n">
        <v>247</v>
      </c>
    </row>
    <row r="3376">
      <c r="A3376" s="4" t="inlineStr">
        <is>
          <t>Gross Amount at Which Carried at the Close of the Period, Land</t>
        </is>
      </c>
      <c r="B3376" s="6" t="n">
        <v>1700</v>
      </c>
    </row>
    <row r="3377">
      <c r="A3377" s="4" t="inlineStr">
        <is>
          <t>Gross Amount at Which Carried at the Close of the Period, Building &amp; Improvements</t>
        </is>
      </c>
      <c r="B3377" s="6" t="n">
        <v>3162</v>
      </c>
    </row>
    <row r="3378">
      <c r="A3378" s="4" t="inlineStr">
        <is>
          <t>Gross Amount at Which Carried at the Close of the Period, Total</t>
        </is>
      </c>
      <c r="B3378" s="6" t="n">
        <v>4862</v>
      </c>
    </row>
    <row r="3379">
      <c r="A3379" s="4" t="inlineStr">
        <is>
          <t>Accumulated Depreciation</t>
        </is>
      </c>
      <c r="B3379" s="5" t="n">
        <v>-1981</v>
      </c>
    </row>
    <row r="3380">
      <c r="A3380" s="4" t="inlineStr">
        <is>
          <t>Life on Which Depreciated - Latest Income Statement</t>
        </is>
      </c>
      <c r="B3380" s="4" t="inlineStr">
        <is>
          <t>40 years</t>
        </is>
      </c>
    </row>
    <row r="3381">
      <c r="A3381" s="4" t="inlineStr">
        <is>
          <t>Kessler Plaza, Dallas, TX</t>
        </is>
      </c>
    </row>
    <row r="3382">
      <c r="A3382" s="3" t="inlineStr">
        <is>
          <t>Real Estate and Accumulated Depreciation [Line Items]</t>
        </is>
      </c>
    </row>
    <row r="3383">
      <c r="A3383" s="4" t="inlineStr">
        <is>
          <t>Initial Cost to Company, Land</t>
        </is>
      </c>
      <c r="B3383" s="5" t="n">
        <v>1390</v>
      </c>
    </row>
    <row r="3384">
      <c r="A3384" s="4" t="inlineStr">
        <is>
          <t>Initial Cost to Company, Building &amp; Improvements</t>
        </is>
      </c>
      <c r="B3384" s="6" t="n">
        <v>2863</v>
      </c>
    </row>
    <row r="3385">
      <c r="A3385" s="4" t="inlineStr">
        <is>
          <t>Initial Cost to Company, Subsequent to Acquisition</t>
        </is>
      </c>
      <c r="B3385" s="6" t="n">
        <v>702</v>
      </c>
    </row>
    <row r="3386">
      <c r="A3386" s="4" t="inlineStr">
        <is>
          <t>Gross Amount at Which Carried at the Close of the Period, Land</t>
        </is>
      </c>
      <c r="B3386" s="6" t="n">
        <v>1390</v>
      </c>
    </row>
    <row r="3387">
      <c r="A3387" s="4" t="inlineStr">
        <is>
          <t>Gross Amount at Which Carried at the Close of the Period, Building &amp; Improvements</t>
        </is>
      </c>
      <c r="B3387" s="6" t="n">
        <v>3565</v>
      </c>
    </row>
    <row r="3388">
      <c r="A3388" s="4" t="inlineStr">
        <is>
          <t>Gross Amount at Which Carried at the Close of the Period, Total</t>
        </is>
      </c>
      <c r="B3388" s="6" t="n">
        <v>4955</v>
      </c>
    </row>
    <row r="3389">
      <c r="A3389" s="4" t="inlineStr">
        <is>
          <t>Accumulated Depreciation</t>
        </is>
      </c>
      <c r="B3389" s="5" t="n">
        <v>-1228</v>
      </c>
    </row>
    <row r="3390">
      <c r="A3390" s="4" t="inlineStr">
        <is>
          <t>Life on Which Depreciated - Latest Income Statement</t>
        </is>
      </c>
      <c r="B3390" s="4" t="inlineStr">
        <is>
          <t>40 years</t>
        </is>
      </c>
    </row>
    <row r="3391">
      <c r="A3391" s="4" t="inlineStr">
        <is>
          <t>Stevens Park Village, Dallas, TX</t>
        </is>
      </c>
    </row>
    <row r="3392">
      <c r="A3392" s="3" t="inlineStr">
        <is>
          <t>Real Estate and Accumulated Depreciation [Line Items]</t>
        </is>
      </c>
    </row>
    <row r="3393">
      <c r="A3393" s="4" t="inlineStr">
        <is>
          <t>Initial Cost to Company, Land</t>
        </is>
      </c>
      <c r="B3393" s="5" t="n">
        <v>1270</v>
      </c>
    </row>
    <row r="3394">
      <c r="A3394" s="4" t="inlineStr">
        <is>
          <t>Initial Cost to Company, Building &amp; Improvements</t>
        </is>
      </c>
      <c r="B3394" s="6" t="n">
        <v>2350</v>
      </c>
    </row>
    <row r="3395">
      <c r="A3395" s="4" t="inlineStr">
        <is>
          <t>Initial Cost to Company, Subsequent to Acquisition</t>
        </is>
      </c>
      <c r="B3395" s="6" t="n">
        <v>1466</v>
      </c>
    </row>
    <row r="3396">
      <c r="A3396" s="4" t="inlineStr">
        <is>
          <t>Gross Amount at Which Carried at the Close of the Period, Land</t>
        </is>
      </c>
      <c r="B3396" s="6" t="n">
        <v>1270</v>
      </c>
    </row>
    <row r="3397">
      <c r="A3397" s="4" t="inlineStr">
        <is>
          <t>Gross Amount at Which Carried at the Close of the Period, Building &amp; Improvements</t>
        </is>
      </c>
      <c r="B3397" s="6" t="n">
        <v>3816</v>
      </c>
    </row>
    <row r="3398">
      <c r="A3398" s="4" t="inlineStr">
        <is>
          <t>Gross Amount at Which Carried at the Close of the Period, Total</t>
        </is>
      </c>
      <c r="B3398" s="6" t="n">
        <v>5086</v>
      </c>
    </row>
    <row r="3399">
      <c r="A3399" s="4" t="inlineStr">
        <is>
          <t>Accumulated Depreciation</t>
        </is>
      </c>
      <c r="B3399" s="5" t="n">
        <v>-2120</v>
      </c>
    </row>
    <row r="3400">
      <c r="A3400" s="4" t="inlineStr">
        <is>
          <t>Life on Which Depreciated - Latest Income Statement</t>
        </is>
      </c>
      <c r="B3400" s="4" t="inlineStr">
        <is>
          <t>40 years</t>
        </is>
      </c>
    </row>
    <row r="3401">
      <c r="A3401" s="4" t="inlineStr">
        <is>
          <t>Webb Royal Plaza, Dallas, TX</t>
        </is>
      </c>
    </row>
    <row r="3402">
      <c r="A3402" s="3" t="inlineStr">
        <is>
          <t>Real Estate and Accumulated Depreciation [Line Items]</t>
        </is>
      </c>
    </row>
    <row r="3403">
      <c r="A3403" s="4" t="inlineStr">
        <is>
          <t>Initial Cost to Company, Land</t>
        </is>
      </c>
      <c r="B3403" s="5" t="n">
        <v>2470</v>
      </c>
    </row>
    <row r="3404">
      <c r="A3404" s="4" t="inlineStr">
        <is>
          <t>Initial Cost to Company, Building &amp; Improvements</t>
        </is>
      </c>
      <c r="B3404" s="6" t="n">
        <v>4456</v>
      </c>
    </row>
    <row r="3405">
      <c r="A3405" s="4" t="inlineStr">
        <is>
          <t>Initial Cost to Company, Subsequent to Acquisition</t>
        </is>
      </c>
      <c r="B3405" s="6" t="n">
        <v>2002</v>
      </c>
    </row>
    <row r="3406">
      <c r="A3406" s="4" t="inlineStr">
        <is>
          <t>Gross Amount at Which Carried at the Close of the Period, Land</t>
        </is>
      </c>
      <c r="B3406" s="6" t="n">
        <v>2470</v>
      </c>
    </row>
    <row r="3407">
      <c r="A3407" s="4" t="inlineStr">
        <is>
          <t>Gross Amount at Which Carried at the Close of the Period, Building &amp; Improvements</t>
        </is>
      </c>
      <c r="B3407" s="6" t="n">
        <v>6458</v>
      </c>
    </row>
    <row r="3408">
      <c r="A3408" s="4" t="inlineStr">
        <is>
          <t>Gross Amount at Which Carried at the Close of the Period, Total</t>
        </is>
      </c>
      <c r="B3408" s="6" t="n">
        <v>8928</v>
      </c>
    </row>
    <row r="3409">
      <c r="A3409" s="4" t="inlineStr">
        <is>
          <t>Accumulated Depreciation</t>
        </is>
      </c>
      <c r="B3409" s="5" t="n">
        <v>-2819</v>
      </c>
    </row>
    <row r="3410">
      <c r="A3410" s="4" t="inlineStr">
        <is>
          <t>Life on Which Depreciated - Latest Income Statement</t>
        </is>
      </c>
      <c r="B3410" s="4" t="inlineStr">
        <is>
          <t>40 years</t>
        </is>
      </c>
    </row>
    <row r="3411">
      <c r="A3411" s="4" t="inlineStr">
        <is>
          <t>Wynnewood Village, Dallas, TX</t>
        </is>
      </c>
    </row>
    <row r="3412">
      <c r="A3412" s="3" t="inlineStr">
        <is>
          <t>Real Estate and Accumulated Depreciation [Line Items]</t>
        </is>
      </c>
    </row>
    <row r="3413">
      <c r="A3413" s="4" t="inlineStr">
        <is>
          <t>Initial Cost to Company, Land</t>
        </is>
      </c>
      <c r="B3413" s="5" t="n">
        <v>16982</v>
      </c>
    </row>
    <row r="3414">
      <c r="A3414" s="4" t="inlineStr">
        <is>
          <t>Initial Cost to Company, Building &amp; Improvements</t>
        </is>
      </c>
      <c r="B3414" s="6" t="n">
        <v>41648</v>
      </c>
    </row>
    <row r="3415">
      <c r="A3415" s="4" t="inlineStr">
        <is>
          <t>Initial Cost to Company, Subsequent to Acquisition</t>
        </is>
      </c>
      <c r="B3415" s="6" t="n">
        <v>28159</v>
      </c>
    </row>
    <row r="3416">
      <c r="A3416" s="4" t="inlineStr">
        <is>
          <t>Gross Amount at Which Carried at the Close of the Period, Land</t>
        </is>
      </c>
      <c r="B3416" s="6" t="n">
        <v>17200</v>
      </c>
    </row>
    <row r="3417">
      <c r="A3417" s="4" t="inlineStr">
        <is>
          <t>Gross Amount at Which Carried at the Close of the Period, Building &amp; Improvements</t>
        </is>
      </c>
      <c r="B3417" s="6" t="n">
        <v>69589</v>
      </c>
    </row>
    <row r="3418">
      <c r="A3418" s="4" t="inlineStr">
        <is>
          <t>Gross Amount at Which Carried at the Close of the Period, Total</t>
        </is>
      </c>
      <c r="B3418" s="6" t="n">
        <v>86789</v>
      </c>
    </row>
    <row r="3419">
      <c r="A3419" s="4" t="inlineStr">
        <is>
          <t>Accumulated Depreciation</t>
        </is>
      </c>
      <c r="B3419" s="5" t="n">
        <v>-17094</v>
      </c>
    </row>
    <row r="3420">
      <c r="A3420" s="4" t="inlineStr">
        <is>
          <t>Life on Which Depreciated - Latest Income Statement</t>
        </is>
      </c>
      <c r="B3420" s="4" t="inlineStr">
        <is>
          <t>40 years</t>
        </is>
      </c>
    </row>
    <row r="3421">
      <c r="A3421" s="4" t="inlineStr">
        <is>
          <t>Parktown, Deer Park, TX</t>
        </is>
      </c>
    </row>
    <row r="3422">
      <c r="A3422" s="3" t="inlineStr">
        <is>
          <t>Real Estate and Accumulated Depreciation [Line Items]</t>
        </is>
      </c>
    </row>
    <row r="3423">
      <c r="A3423" s="4" t="inlineStr">
        <is>
          <t>Initial Cost to Company, Land</t>
        </is>
      </c>
      <c r="B3423" s="5" t="n">
        <v>2790</v>
      </c>
    </row>
    <row r="3424">
      <c r="A3424" s="4" t="inlineStr">
        <is>
          <t>Initial Cost to Company, Building &amp; Improvements</t>
        </is>
      </c>
      <c r="B3424" s="6" t="n">
        <v>6814</v>
      </c>
    </row>
    <row r="3425">
      <c r="A3425" s="4" t="inlineStr">
        <is>
          <t>Initial Cost to Company, Subsequent to Acquisition</t>
        </is>
      </c>
      <c r="B3425" s="6" t="n">
        <v>1064</v>
      </c>
    </row>
    <row r="3426">
      <c r="A3426" s="4" t="inlineStr">
        <is>
          <t>Gross Amount at Which Carried at the Close of the Period, Land</t>
        </is>
      </c>
      <c r="B3426" s="6" t="n">
        <v>2790</v>
      </c>
    </row>
    <row r="3427">
      <c r="A3427" s="4" t="inlineStr">
        <is>
          <t>Gross Amount at Which Carried at the Close of the Period, Building &amp; Improvements</t>
        </is>
      </c>
      <c r="B3427" s="6" t="n">
        <v>7878</v>
      </c>
    </row>
    <row r="3428">
      <c r="A3428" s="4" t="inlineStr">
        <is>
          <t>Gross Amount at Which Carried at the Close of the Period, Total</t>
        </is>
      </c>
      <c r="B3428" s="6" t="n">
        <v>10668</v>
      </c>
    </row>
    <row r="3429">
      <c r="A3429" s="4" t="inlineStr">
        <is>
          <t>Accumulated Depreciation</t>
        </is>
      </c>
      <c r="B3429" s="5" t="n">
        <v>-4014</v>
      </c>
    </row>
    <row r="3430">
      <c r="A3430" s="4" t="inlineStr">
        <is>
          <t>Life on Which Depreciated - Latest Income Statement</t>
        </is>
      </c>
      <c r="B3430" s="4" t="inlineStr">
        <is>
          <t>40 years</t>
        </is>
      </c>
    </row>
    <row r="3431">
      <c r="A3431" s="4" t="inlineStr">
        <is>
          <t>Preston Ridge, Frisco, TX</t>
        </is>
      </c>
    </row>
    <row r="3432">
      <c r="A3432" s="3" t="inlineStr">
        <is>
          <t>Real Estate and Accumulated Depreciation [Line Items]</t>
        </is>
      </c>
    </row>
    <row r="3433">
      <c r="A3433" s="4" t="inlineStr">
        <is>
          <t>Initial Cost to Company, Land</t>
        </is>
      </c>
      <c r="B3433" s="5" t="n">
        <v>25820</v>
      </c>
    </row>
    <row r="3434">
      <c r="A3434" s="4" t="inlineStr">
        <is>
          <t>Initial Cost to Company, Building &amp; Improvements</t>
        </is>
      </c>
      <c r="B3434" s="6" t="n">
        <v>119622</v>
      </c>
    </row>
    <row r="3435">
      <c r="A3435" s="4" t="inlineStr">
        <is>
          <t>Initial Cost to Company, Subsequent to Acquisition</t>
        </is>
      </c>
      <c r="B3435" s="6" t="n">
        <v>18837</v>
      </c>
    </row>
    <row r="3436">
      <c r="A3436" s="4" t="inlineStr">
        <is>
          <t>Gross Amount at Which Carried at the Close of the Period, Land</t>
        </is>
      </c>
      <c r="B3436" s="6" t="n">
        <v>25820</v>
      </c>
    </row>
    <row r="3437">
      <c r="A3437" s="4" t="inlineStr">
        <is>
          <t>Gross Amount at Which Carried at the Close of the Period, Building &amp; Improvements</t>
        </is>
      </c>
      <c r="B3437" s="6" t="n">
        <v>138459</v>
      </c>
    </row>
    <row r="3438">
      <c r="A3438" s="4" t="inlineStr">
        <is>
          <t>Gross Amount at Which Carried at the Close of the Period, Total</t>
        </is>
      </c>
      <c r="B3438" s="6" t="n">
        <v>164279</v>
      </c>
    </row>
    <row r="3439">
      <c r="A3439" s="4" t="inlineStr">
        <is>
          <t>Accumulated Depreciation</t>
        </is>
      </c>
      <c r="B3439" s="5" t="n">
        <v>-43276</v>
      </c>
    </row>
    <row r="3440">
      <c r="A3440" s="4" t="inlineStr">
        <is>
          <t>Life on Which Depreciated - Latest Income Statement</t>
        </is>
      </c>
      <c r="B3440" s="4" t="inlineStr">
        <is>
          <t>40 years</t>
        </is>
      </c>
    </row>
    <row r="3441">
      <c r="A3441" s="4" t="inlineStr">
        <is>
          <t>Ridglea Plaza, Ft. Worth, TX</t>
        </is>
      </c>
    </row>
    <row r="3442">
      <c r="A3442" s="3" t="inlineStr">
        <is>
          <t>Real Estate and Accumulated Depreciation [Line Items]</t>
        </is>
      </c>
    </row>
    <row r="3443">
      <c r="A3443" s="4" t="inlineStr">
        <is>
          <t>Initial Cost to Company, Land</t>
        </is>
      </c>
      <c r="B3443" s="5" t="n">
        <v>2770</v>
      </c>
    </row>
    <row r="3444">
      <c r="A3444" s="4" t="inlineStr">
        <is>
          <t>Initial Cost to Company, Building &amp; Improvements</t>
        </is>
      </c>
      <c r="B3444" s="6" t="n">
        <v>15143</v>
      </c>
    </row>
    <row r="3445">
      <c r="A3445" s="4" t="inlineStr">
        <is>
          <t>Initial Cost to Company, Subsequent to Acquisition</t>
        </is>
      </c>
      <c r="B3445" s="6" t="n">
        <v>1178</v>
      </c>
    </row>
    <row r="3446">
      <c r="A3446" s="4" t="inlineStr">
        <is>
          <t>Gross Amount at Which Carried at the Close of the Period, Land</t>
        </is>
      </c>
      <c r="B3446" s="6" t="n">
        <v>2770</v>
      </c>
    </row>
    <row r="3447">
      <c r="A3447" s="4" t="inlineStr">
        <is>
          <t>Gross Amount at Which Carried at the Close of the Period, Building &amp; Improvements</t>
        </is>
      </c>
      <c r="B3447" s="6" t="n">
        <v>16321</v>
      </c>
    </row>
    <row r="3448">
      <c r="A3448" s="4" t="inlineStr">
        <is>
          <t>Gross Amount at Which Carried at the Close of the Period, Total</t>
        </is>
      </c>
      <c r="B3448" s="6" t="n">
        <v>19091</v>
      </c>
    </row>
    <row r="3449">
      <c r="A3449" s="4" t="inlineStr">
        <is>
          <t>Accumulated Depreciation</t>
        </is>
      </c>
      <c r="B3449" s="5" t="n">
        <v>-5871</v>
      </c>
    </row>
    <row r="3450">
      <c r="A3450" s="4" t="inlineStr">
        <is>
          <t>Life on Which Depreciated - Latest Income Statement</t>
        </is>
      </c>
      <c r="B3450" s="4" t="inlineStr">
        <is>
          <t>40 years</t>
        </is>
      </c>
    </row>
    <row r="3451">
      <c r="A3451" s="4" t="inlineStr">
        <is>
          <t>Trinity Commons, Ft. Worth, TX</t>
        </is>
      </c>
    </row>
    <row r="3452">
      <c r="A3452" s="3" t="inlineStr">
        <is>
          <t>Real Estate and Accumulated Depreciation [Line Items]</t>
        </is>
      </c>
    </row>
    <row r="3453">
      <c r="A3453" s="4" t="inlineStr">
        <is>
          <t>Initial Cost to Company, Land</t>
        </is>
      </c>
      <c r="B3453" s="5" t="n">
        <v>5780</v>
      </c>
    </row>
    <row r="3454">
      <c r="A3454" s="4" t="inlineStr">
        <is>
          <t>Initial Cost to Company, Building &amp; Improvements</t>
        </is>
      </c>
      <c r="B3454" s="6" t="n">
        <v>24773</v>
      </c>
    </row>
    <row r="3455">
      <c r="A3455" s="4" t="inlineStr">
        <is>
          <t>Initial Cost to Company, Subsequent to Acquisition</t>
        </is>
      </c>
      <c r="B3455" s="6" t="n">
        <v>3391</v>
      </c>
    </row>
    <row r="3456">
      <c r="A3456" s="4" t="inlineStr">
        <is>
          <t>Gross Amount at Which Carried at the Close of the Period, Land</t>
        </is>
      </c>
      <c r="B3456" s="6" t="n">
        <v>5780</v>
      </c>
    </row>
    <row r="3457">
      <c r="A3457" s="4" t="inlineStr">
        <is>
          <t>Gross Amount at Which Carried at the Close of the Period, Building &amp; Improvements</t>
        </is>
      </c>
      <c r="B3457" s="6" t="n">
        <v>28164</v>
      </c>
    </row>
    <row r="3458">
      <c r="A3458" s="4" t="inlineStr">
        <is>
          <t>Gross Amount at Which Carried at the Close of the Period, Total</t>
        </is>
      </c>
      <c r="B3458" s="6" t="n">
        <v>33944</v>
      </c>
    </row>
    <row r="3459">
      <c r="A3459" s="4" t="inlineStr">
        <is>
          <t>Accumulated Depreciation</t>
        </is>
      </c>
      <c r="B3459" s="5" t="n">
        <v>-11146</v>
      </c>
    </row>
    <row r="3460">
      <c r="A3460" s="4" t="inlineStr">
        <is>
          <t>Life on Which Depreciated - Latest Income Statement</t>
        </is>
      </c>
      <c r="B3460" s="4" t="inlineStr">
        <is>
          <t>40 years</t>
        </is>
      </c>
    </row>
    <row r="3461">
      <c r="A3461" s="4" t="inlineStr">
        <is>
          <t>Village Plaza, Garland, TX</t>
        </is>
      </c>
    </row>
    <row r="3462">
      <c r="A3462" s="3" t="inlineStr">
        <is>
          <t>Real Estate and Accumulated Depreciation [Line Items]</t>
        </is>
      </c>
    </row>
    <row r="3463">
      <c r="A3463" s="4" t="inlineStr">
        <is>
          <t>Initial Cost to Company, Land</t>
        </is>
      </c>
      <c r="B3463" s="5" t="n">
        <v>3230</v>
      </c>
    </row>
    <row r="3464">
      <c r="A3464" s="4" t="inlineStr">
        <is>
          <t>Initial Cost to Company, Building &amp; Improvements</t>
        </is>
      </c>
      <c r="B3464" s="6" t="n">
        <v>6403</v>
      </c>
    </row>
    <row r="3465">
      <c r="A3465" s="4" t="inlineStr">
        <is>
          <t>Initial Cost to Company, Subsequent to Acquisition</t>
        </is>
      </c>
      <c r="B3465" s="6" t="n">
        <v>1438</v>
      </c>
    </row>
    <row r="3466">
      <c r="A3466" s="4" t="inlineStr">
        <is>
          <t>Gross Amount at Which Carried at the Close of the Period, Land</t>
        </is>
      </c>
      <c r="B3466" s="6" t="n">
        <v>3230</v>
      </c>
    </row>
    <row r="3467">
      <c r="A3467" s="4" t="inlineStr">
        <is>
          <t>Gross Amount at Which Carried at the Close of the Period, Building &amp; Improvements</t>
        </is>
      </c>
      <c r="B3467" s="6" t="n">
        <v>7841</v>
      </c>
    </row>
    <row r="3468">
      <c r="A3468" s="4" t="inlineStr">
        <is>
          <t>Gross Amount at Which Carried at the Close of the Period, Total</t>
        </is>
      </c>
      <c r="B3468" s="6" t="n">
        <v>11071</v>
      </c>
    </row>
    <row r="3469">
      <c r="A3469" s="4" t="inlineStr">
        <is>
          <t>Accumulated Depreciation</t>
        </is>
      </c>
      <c r="B3469" s="5" t="n">
        <v>-2920</v>
      </c>
    </row>
    <row r="3470">
      <c r="A3470" s="4" t="inlineStr">
        <is>
          <t>Life on Which Depreciated - Latest Income Statement</t>
        </is>
      </c>
      <c r="B3470" s="4" t="inlineStr">
        <is>
          <t>40 years</t>
        </is>
      </c>
    </row>
    <row r="3471">
      <c r="A3471" s="4" t="inlineStr">
        <is>
          <t>Highland Village Town Center, Highland Village, TX</t>
        </is>
      </c>
    </row>
    <row r="3472">
      <c r="A3472" s="3" t="inlineStr">
        <is>
          <t>Real Estate and Accumulated Depreciation [Line Items]</t>
        </is>
      </c>
    </row>
    <row r="3473">
      <c r="A3473" s="4" t="inlineStr">
        <is>
          <t>Initial Cost to Company, Land</t>
        </is>
      </c>
      <c r="B3473" s="5" t="n">
        <v>3370</v>
      </c>
    </row>
    <row r="3474">
      <c r="A3474" s="4" t="inlineStr">
        <is>
          <t>Initial Cost to Company, Building &amp; Improvements</t>
        </is>
      </c>
      <c r="B3474" s="6" t="n">
        <v>5224</v>
      </c>
    </row>
    <row r="3475">
      <c r="A3475" s="4" t="inlineStr">
        <is>
          <t>Initial Cost to Company, Subsequent to Acquisition</t>
        </is>
      </c>
      <c r="B3475" s="6" t="n">
        <v>2641</v>
      </c>
    </row>
    <row r="3476">
      <c r="A3476" s="4" t="inlineStr">
        <is>
          <t>Gross Amount at Which Carried at the Close of the Period, Land</t>
        </is>
      </c>
      <c r="B3476" s="6" t="n">
        <v>3370</v>
      </c>
    </row>
    <row r="3477">
      <c r="A3477" s="4" t="inlineStr">
        <is>
          <t>Gross Amount at Which Carried at the Close of the Period, Building &amp; Improvements</t>
        </is>
      </c>
      <c r="B3477" s="6" t="n">
        <v>7865</v>
      </c>
    </row>
    <row r="3478">
      <c r="A3478" s="4" t="inlineStr">
        <is>
          <t>Gross Amount at Which Carried at the Close of the Period, Total</t>
        </is>
      </c>
      <c r="B3478" s="6" t="n">
        <v>11235</v>
      </c>
    </row>
    <row r="3479">
      <c r="A3479" s="4" t="inlineStr">
        <is>
          <t>Accumulated Depreciation</t>
        </is>
      </c>
      <c r="B3479" s="5" t="n">
        <v>-2016</v>
      </c>
    </row>
    <row r="3480">
      <c r="A3480" s="4" t="inlineStr">
        <is>
          <t>Life on Which Depreciated - Latest Income Statement</t>
        </is>
      </c>
      <c r="B3480" s="4" t="inlineStr">
        <is>
          <t>40 years</t>
        </is>
      </c>
    </row>
    <row r="3481">
      <c r="A3481" s="4" t="inlineStr">
        <is>
          <t>Bay Forest, Houston, TX</t>
        </is>
      </c>
    </row>
    <row r="3482">
      <c r="A3482" s="3" t="inlineStr">
        <is>
          <t>Real Estate and Accumulated Depreciation [Line Items]</t>
        </is>
      </c>
    </row>
    <row r="3483">
      <c r="A3483" s="4" t="inlineStr">
        <is>
          <t>Initial Cost to Company, Land</t>
        </is>
      </c>
      <c r="B3483" s="5" t="n">
        <v>1500</v>
      </c>
    </row>
    <row r="3484">
      <c r="A3484" s="4" t="inlineStr">
        <is>
          <t>Initial Cost to Company, Building &amp; Improvements</t>
        </is>
      </c>
      <c r="B3484" s="6" t="n">
        <v>6494</v>
      </c>
    </row>
    <row r="3485">
      <c r="A3485" s="4" t="inlineStr">
        <is>
          <t>Initial Cost to Company, Subsequent to Acquisition</t>
        </is>
      </c>
      <c r="B3485" s="6" t="n">
        <v>270</v>
      </c>
    </row>
    <row r="3486">
      <c r="A3486" s="4" t="inlineStr">
        <is>
          <t>Gross Amount at Which Carried at the Close of the Period, Land</t>
        </is>
      </c>
      <c r="B3486" s="6" t="n">
        <v>1500</v>
      </c>
    </row>
    <row r="3487">
      <c r="A3487" s="4" t="inlineStr">
        <is>
          <t>Gross Amount at Which Carried at the Close of the Period, Building &amp; Improvements</t>
        </is>
      </c>
      <c r="B3487" s="6" t="n">
        <v>6764</v>
      </c>
    </row>
    <row r="3488">
      <c r="A3488" s="4" t="inlineStr">
        <is>
          <t>Gross Amount at Which Carried at the Close of the Period, Total</t>
        </is>
      </c>
      <c r="B3488" s="6" t="n">
        <v>8264</v>
      </c>
    </row>
    <row r="3489">
      <c r="A3489" s="4" t="inlineStr">
        <is>
          <t>Accumulated Depreciation</t>
        </is>
      </c>
      <c r="B3489" s="5" t="n">
        <v>-2629</v>
      </c>
    </row>
    <row r="3490">
      <c r="A3490" s="4" t="inlineStr">
        <is>
          <t>Life on Which Depreciated - Latest Income Statement</t>
        </is>
      </c>
      <c r="B3490" s="4" t="inlineStr">
        <is>
          <t>40 years</t>
        </is>
      </c>
    </row>
    <row r="3491">
      <c r="A3491" s="4" t="inlineStr">
        <is>
          <t>Beltway South, Houston, TX</t>
        </is>
      </c>
    </row>
    <row r="3492">
      <c r="A3492" s="3" t="inlineStr">
        <is>
          <t>Real Estate and Accumulated Depreciation [Line Items]</t>
        </is>
      </c>
    </row>
    <row r="3493">
      <c r="A3493" s="4" t="inlineStr">
        <is>
          <t>Initial Cost to Company, Land</t>
        </is>
      </c>
      <c r="B3493" s="5" t="n">
        <v>3340</v>
      </c>
    </row>
    <row r="3494">
      <c r="A3494" s="4" t="inlineStr">
        <is>
          <t>Initial Cost to Company, Building &amp; Improvements</t>
        </is>
      </c>
      <c r="B3494" s="6" t="n">
        <v>9666</v>
      </c>
    </row>
    <row r="3495">
      <c r="A3495" s="4" t="inlineStr">
        <is>
          <t>Initial Cost to Company, Subsequent to Acquisition</t>
        </is>
      </c>
      <c r="B3495" s="6" t="n">
        <v>840</v>
      </c>
    </row>
    <row r="3496">
      <c r="A3496" s="4" t="inlineStr">
        <is>
          <t>Gross Amount at Which Carried at the Close of the Period, Land</t>
        </is>
      </c>
      <c r="B3496" s="6" t="n">
        <v>3340</v>
      </c>
    </row>
    <row r="3497">
      <c r="A3497" s="4" t="inlineStr">
        <is>
          <t>Gross Amount at Which Carried at the Close of the Period, Building &amp; Improvements</t>
        </is>
      </c>
      <c r="B3497" s="6" t="n">
        <v>10506</v>
      </c>
    </row>
    <row r="3498">
      <c r="A3498" s="4" t="inlineStr">
        <is>
          <t>Gross Amount at Which Carried at the Close of the Period, Total</t>
        </is>
      </c>
      <c r="B3498" s="6" t="n">
        <v>13846</v>
      </c>
    </row>
    <row r="3499">
      <c r="A3499" s="4" t="inlineStr">
        <is>
          <t>Accumulated Depreciation</t>
        </is>
      </c>
      <c r="B3499" s="5" t="n">
        <v>-4519</v>
      </c>
    </row>
    <row r="3500">
      <c r="A3500" s="4" t="inlineStr">
        <is>
          <t>Life on Which Depreciated - Latest Income Statement</t>
        </is>
      </c>
      <c r="B3500" s="4" t="inlineStr">
        <is>
          <t>40 years</t>
        </is>
      </c>
    </row>
    <row r="3501">
      <c r="A3501" s="4" t="inlineStr">
        <is>
          <t>Braes Heights, Houston, TX</t>
        </is>
      </c>
    </row>
    <row r="3502">
      <c r="A3502" s="3" t="inlineStr">
        <is>
          <t>Real Estate and Accumulated Depreciation [Line Items]</t>
        </is>
      </c>
    </row>
    <row r="3503">
      <c r="A3503" s="4" t="inlineStr">
        <is>
          <t>Initial Cost to Company, Land</t>
        </is>
      </c>
      <c r="B3503" s="5" t="n">
        <v>1700</v>
      </c>
    </row>
    <row r="3504">
      <c r="A3504" s="4" t="inlineStr">
        <is>
          <t>Initial Cost to Company, Building &amp; Improvements</t>
        </is>
      </c>
      <c r="B3504" s="6" t="n">
        <v>13942</v>
      </c>
    </row>
    <row r="3505">
      <c r="A3505" s="4" t="inlineStr">
        <is>
          <t>Initial Cost to Company, Subsequent to Acquisition</t>
        </is>
      </c>
      <c r="B3505" s="6" t="n">
        <v>9323</v>
      </c>
    </row>
    <row r="3506">
      <c r="A3506" s="4" t="inlineStr">
        <is>
          <t>Gross Amount at Which Carried at the Close of the Period, Land</t>
        </is>
      </c>
      <c r="B3506" s="6" t="n">
        <v>1700</v>
      </c>
    </row>
    <row r="3507">
      <c r="A3507" s="4" t="inlineStr">
        <is>
          <t>Gross Amount at Which Carried at the Close of the Period, Building &amp; Improvements</t>
        </is>
      </c>
      <c r="B3507" s="6" t="n">
        <v>23265</v>
      </c>
    </row>
    <row r="3508">
      <c r="A3508" s="4" t="inlineStr">
        <is>
          <t>Gross Amount at Which Carried at the Close of the Period, Total</t>
        </is>
      </c>
      <c r="B3508" s="6" t="n">
        <v>24965</v>
      </c>
    </row>
    <row r="3509">
      <c r="A3509" s="4" t="inlineStr">
        <is>
          <t>Accumulated Depreciation</t>
        </is>
      </c>
      <c r="B3509" s="5" t="n">
        <v>-4866</v>
      </c>
    </row>
    <row r="3510">
      <c r="A3510" s="4" t="inlineStr">
        <is>
          <t>Life on Which Depreciated - Latest Income Statement</t>
        </is>
      </c>
      <c r="B3510" s="4" t="inlineStr">
        <is>
          <t>40 years</t>
        </is>
      </c>
    </row>
    <row r="3511">
      <c r="A3511" s="4" t="inlineStr">
        <is>
          <t>Braes Oaks Center, Houston, TX</t>
        </is>
      </c>
    </row>
    <row r="3512">
      <c r="A3512" s="3" t="inlineStr">
        <is>
          <t>Real Estate and Accumulated Depreciation [Line Items]</t>
        </is>
      </c>
    </row>
    <row r="3513">
      <c r="A3513" s="4" t="inlineStr">
        <is>
          <t>Initial Cost to Company, Land</t>
        </is>
      </c>
      <c r="B3513" s="5" t="n">
        <v>1310</v>
      </c>
    </row>
    <row r="3514">
      <c r="A3514" s="4" t="inlineStr">
        <is>
          <t>Initial Cost to Company, Building &amp; Improvements</t>
        </is>
      </c>
      <c r="B3514" s="6" t="n">
        <v>3423</v>
      </c>
    </row>
    <row r="3515">
      <c r="A3515" s="4" t="inlineStr">
        <is>
          <t>Initial Cost to Company, Subsequent to Acquisition</t>
        </is>
      </c>
      <c r="B3515" s="6" t="n">
        <v>618</v>
      </c>
    </row>
    <row r="3516">
      <c r="A3516" s="4" t="inlineStr">
        <is>
          <t>Gross Amount at Which Carried at the Close of the Period, Land</t>
        </is>
      </c>
      <c r="B3516" s="6" t="n">
        <v>1310</v>
      </c>
    </row>
    <row r="3517">
      <c r="A3517" s="4" t="inlineStr">
        <is>
          <t>Gross Amount at Which Carried at the Close of the Period, Building &amp; Improvements</t>
        </is>
      </c>
      <c r="B3517" s="6" t="n">
        <v>4041</v>
      </c>
    </row>
    <row r="3518">
      <c r="A3518" s="4" t="inlineStr">
        <is>
          <t>Gross Amount at Which Carried at the Close of the Period, Total</t>
        </is>
      </c>
      <c r="B3518" s="6" t="n">
        <v>5351</v>
      </c>
    </row>
    <row r="3519">
      <c r="A3519" s="4" t="inlineStr">
        <is>
          <t>Accumulated Depreciation</t>
        </is>
      </c>
      <c r="B3519" s="5" t="n">
        <v>-1110</v>
      </c>
    </row>
    <row r="3520">
      <c r="A3520" s="4" t="inlineStr">
        <is>
          <t>Life on Which Depreciated - Latest Income Statement</t>
        </is>
      </c>
      <c r="B3520" s="4" t="inlineStr">
        <is>
          <t>40 years</t>
        </is>
      </c>
    </row>
    <row r="3521">
      <c r="A3521" s="4" t="inlineStr">
        <is>
          <t>Braesgate, Houston, TX</t>
        </is>
      </c>
    </row>
    <row r="3522">
      <c r="A3522" s="3" t="inlineStr">
        <is>
          <t>Real Estate and Accumulated Depreciation [Line Items]</t>
        </is>
      </c>
    </row>
    <row r="3523">
      <c r="A3523" s="4" t="inlineStr">
        <is>
          <t>Initial Cost to Company, Land</t>
        </is>
      </c>
      <c r="B3523" s="5" t="n">
        <v>1570</v>
      </c>
    </row>
    <row r="3524">
      <c r="A3524" s="4" t="inlineStr">
        <is>
          <t>Initial Cost to Company, Building &amp; Improvements</t>
        </is>
      </c>
      <c r="B3524" s="6" t="n">
        <v>2561</v>
      </c>
    </row>
    <row r="3525">
      <c r="A3525" s="4" t="inlineStr">
        <is>
          <t>Initial Cost to Company, Subsequent to Acquisition</t>
        </is>
      </c>
      <c r="B3525" s="6" t="n">
        <v>721</v>
      </c>
    </row>
    <row r="3526">
      <c r="A3526" s="4" t="inlineStr">
        <is>
          <t>Gross Amount at Which Carried at the Close of the Period, Land</t>
        </is>
      </c>
      <c r="B3526" s="6" t="n">
        <v>1570</v>
      </c>
    </row>
    <row r="3527">
      <c r="A3527" s="4" t="inlineStr">
        <is>
          <t>Gross Amount at Which Carried at the Close of the Period, Building &amp; Improvements</t>
        </is>
      </c>
      <c r="B3527" s="6" t="n">
        <v>3282</v>
      </c>
    </row>
    <row r="3528">
      <c r="A3528" s="4" t="inlineStr">
        <is>
          <t>Gross Amount at Which Carried at the Close of the Period, Total</t>
        </is>
      </c>
      <c r="B3528" s="6" t="n">
        <v>4852</v>
      </c>
    </row>
    <row r="3529">
      <c r="A3529" s="4" t="inlineStr">
        <is>
          <t>Accumulated Depreciation</t>
        </is>
      </c>
      <c r="B3529" s="5" t="n">
        <v>-1578</v>
      </c>
    </row>
    <row r="3530">
      <c r="A3530" s="4" t="inlineStr">
        <is>
          <t>Life on Which Depreciated - Latest Income Statement</t>
        </is>
      </c>
      <c r="B3530" s="4" t="inlineStr">
        <is>
          <t>40 years</t>
        </is>
      </c>
    </row>
    <row r="3531">
      <c r="A3531" s="4" t="inlineStr">
        <is>
          <t>Broadway, Houston, TX</t>
        </is>
      </c>
    </row>
    <row r="3532">
      <c r="A3532" s="3" t="inlineStr">
        <is>
          <t>Real Estate and Accumulated Depreciation [Line Items]</t>
        </is>
      </c>
    </row>
    <row r="3533">
      <c r="A3533" s="4" t="inlineStr">
        <is>
          <t>Initial Cost to Company, Land</t>
        </is>
      </c>
      <c r="B3533" s="5" t="n">
        <v>1720</v>
      </c>
    </row>
    <row r="3534">
      <c r="A3534" s="4" t="inlineStr">
        <is>
          <t>Initial Cost to Company, Building &amp; Improvements</t>
        </is>
      </c>
      <c r="B3534" s="6" t="n">
        <v>5150</v>
      </c>
    </row>
    <row r="3535">
      <c r="A3535" s="4" t="inlineStr">
        <is>
          <t>Initial Cost to Company, Subsequent to Acquisition</t>
        </is>
      </c>
      <c r="B3535" s="6" t="n">
        <v>2099</v>
      </c>
    </row>
    <row r="3536">
      <c r="A3536" s="4" t="inlineStr">
        <is>
          <t>Gross Amount at Which Carried at the Close of the Period, Land</t>
        </is>
      </c>
      <c r="B3536" s="6" t="n">
        <v>1720</v>
      </c>
    </row>
    <row r="3537">
      <c r="A3537" s="4" t="inlineStr">
        <is>
          <t>Gross Amount at Which Carried at the Close of the Period, Building &amp; Improvements</t>
        </is>
      </c>
      <c r="B3537" s="6" t="n">
        <v>7249</v>
      </c>
    </row>
    <row r="3538">
      <c r="A3538" s="4" t="inlineStr">
        <is>
          <t>Gross Amount at Which Carried at the Close of the Period, Total</t>
        </is>
      </c>
      <c r="B3538" s="6" t="n">
        <v>8969</v>
      </c>
    </row>
    <row r="3539">
      <c r="A3539" s="4" t="inlineStr">
        <is>
          <t>Accumulated Depreciation</t>
        </is>
      </c>
      <c r="B3539" s="5" t="n">
        <v>-2358</v>
      </c>
    </row>
    <row r="3540">
      <c r="A3540" s="4" t="inlineStr">
        <is>
          <t>Life on Which Depreciated - Latest Income Statement</t>
        </is>
      </c>
      <c r="B3540" s="4" t="inlineStr">
        <is>
          <t>40 years</t>
        </is>
      </c>
    </row>
    <row r="3541">
      <c r="A3541" s="4" t="inlineStr">
        <is>
          <t>Clear Lake Camino South, Houston, TX</t>
        </is>
      </c>
    </row>
    <row r="3542">
      <c r="A3542" s="3" t="inlineStr">
        <is>
          <t>Real Estate and Accumulated Depreciation [Line Items]</t>
        </is>
      </c>
    </row>
    <row r="3543">
      <c r="A3543" s="4" t="inlineStr">
        <is>
          <t>Initial Cost to Company, Land</t>
        </is>
      </c>
      <c r="B3543" s="5" t="n">
        <v>3320</v>
      </c>
    </row>
    <row r="3544">
      <c r="A3544" s="4" t="inlineStr">
        <is>
          <t>Initial Cost to Company, Building &amp; Improvements</t>
        </is>
      </c>
      <c r="B3544" s="6" t="n">
        <v>11764</v>
      </c>
    </row>
    <row r="3545">
      <c r="A3545" s="4" t="inlineStr">
        <is>
          <t>Initial Cost to Company, Subsequent to Acquisition</t>
        </is>
      </c>
      <c r="B3545" s="6" t="n">
        <v>2238</v>
      </c>
    </row>
    <row r="3546">
      <c r="A3546" s="4" t="inlineStr">
        <is>
          <t>Gross Amount at Which Carried at the Close of the Period, Land</t>
        </is>
      </c>
      <c r="B3546" s="6" t="n">
        <v>3320</v>
      </c>
    </row>
    <row r="3547">
      <c r="A3547" s="4" t="inlineStr">
        <is>
          <t>Gross Amount at Which Carried at the Close of the Period, Building &amp; Improvements</t>
        </is>
      </c>
      <c r="B3547" s="6" t="n">
        <v>14002</v>
      </c>
    </row>
    <row r="3548">
      <c r="A3548" s="4" t="inlineStr">
        <is>
          <t>Gross Amount at Which Carried at the Close of the Period, Total</t>
        </is>
      </c>
      <c r="B3548" s="6" t="n">
        <v>17322</v>
      </c>
    </row>
    <row r="3549">
      <c r="A3549" s="4" t="inlineStr">
        <is>
          <t>Accumulated Depreciation</t>
        </is>
      </c>
      <c r="B3549" s="5" t="n">
        <v>-4693</v>
      </c>
    </row>
    <row r="3550">
      <c r="A3550" s="4" t="inlineStr">
        <is>
          <t>Life on Which Depreciated - Latest Income Statement</t>
        </is>
      </c>
      <c r="B3550" s="4" t="inlineStr">
        <is>
          <t>40 years</t>
        </is>
      </c>
    </row>
    <row r="3551">
      <c r="A3551" s="4" t="inlineStr">
        <is>
          <t>Hearthstone Corners, Houston, TX</t>
        </is>
      </c>
    </row>
    <row r="3552">
      <c r="A3552" s="3" t="inlineStr">
        <is>
          <t>Real Estate and Accumulated Depreciation [Line Items]</t>
        </is>
      </c>
    </row>
    <row r="3553">
      <c r="A3553" s="4" t="inlineStr">
        <is>
          <t>Initial Cost to Company, Land</t>
        </is>
      </c>
      <c r="B3553" s="5" t="n">
        <v>5240</v>
      </c>
    </row>
    <row r="3554">
      <c r="A3554" s="4" t="inlineStr">
        <is>
          <t>Initial Cost to Company, Building &amp; Improvements</t>
        </is>
      </c>
      <c r="B3554" s="6" t="n">
        <v>10478</v>
      </c>
    </row>
    <row r="3555">
      <c r="A3555" s="4" t="inlineStr">
        <is>
          <t>Initial Cost to Company, Subsequent to Acquisition</t>
        </is>
      </c>
      <c r="B3555" s="6" t="n">
        <v>5098</v>
      </c>
    </row>
    <row r="3556">
      <c r="A3556" s="4" t="inlineStr">
        <is>
          <t>Gross Amount at Which Carried at the Close of the Period, Land</t>
        </is>
      </c>
      <c r="B3556" s="6" t="n">
        <v>5240</v>
      </c>
    </row>
    <row r="3557">
      <c r="A3557" s="4" t="inlineStr">
        <is>
          <t>Gross Amount at Which Carried at the Close of the Period, Building &amp; Improvements</t>
        </is>
      </c>
      <c r="B3557" s="6" t="n">
        <v>15576</v>
      </c>
    </row>
    <row r="3558">
      <c r="A3558" s="4" t="inlineStr">
        <is>
          <t>Gross Amount at Which Carried at the Close of the Period, Total</t>
        </is>
      </c>
      <c r="B3558" s="6" t="n">
        <v>20816</v>
      </c>
    </row>
    <row r="3559">
      <c r="A3559" s="4" t="inlineStr">
        <is>
          <t>Accumulated Depreciation</t>
        </is>
      </c>
      <c r="B3559" s="5" t="n">
        <v>-4156</v>
      </c>
    </row>
    <row r="3560">
      <c r="A3560" s="4" t="inlineStr">
        <is>
          <t>Life on Which Depreciated - Latest Income Statement</t>
        </is>
      </c>
      <c r="B3560" s="4" t="inlineStr">
        <is>
          <t>40 years</t>
        </is>
      </c>
    </row>
    <row r="3561">
      <c r="A3561" s="4" t="inlineStr">
        <is>
          <t>Jester Village, Houston, TX</t>
        </is>
      </c>
    </row>
    <row r="3562">
      <c r="A3562" s="3" t="inlineStr">
        <is>
          <t>Real Estate and Accumulated Depreciation [Line Items]</t>
        </is>
      </c>
    </row>
    <row r="3563">
      <c r="A3563" s="4" t="inlineStr">
        <is>
          <t>Initial Cost to Company, Land</t>
        </is>
      </c>
      <c r="B3563" s="5" t="n">
        <v>1380</v>
      </c>
    </row>
    <row r="3564">
      <c r="A3564" s="4" t="inlineStr">
        <is>
          <t>Initial Cost to Company, Building &amp; Improvements</t>
        </is>
      </c>
      <c r="B3564" s="6" t="n">
        <v>4073</v>
      </c>
    </row>
    <row r="3565">
      <c r="A3565" s="4" t="inlineStr">
        <is>
          <t>Initial Cost to Company, Subsequent to Acquisition</t>
        </is>
      </c>
      <c r="B3565" s="6" t="n">
        <v>8312</v>
      </c>
    </row>
    <row r="3566">
      <c r="A3566" s="4" t="inlineStr">
        <is>
          <t>Gross Amount at Which Carried at the Close of the Period, Land</t>
        </is>
      </c>
      <c r="B3566" s="6" t="n">
        <v>1380</v>
      </c>
    </row>
    <row r="3567">
      <c r="A3567" s="4" t="inlineStr">
        <is>
          <t>Gross Amount at Which Carried at the Close of the Period, Building &amp; Improvements</t>
        </is>
      </c>
      <c r="B3567" s="6" t="n">
        <v>12385</v>
      </c>
    </row>
    <row r="3568">
      <c r="A3568" s="4" t="inlineStr">
        <is>
          <t>Gross Amount at Which Carried at the Close of the Period, Total</t>
        </is>
      </c>
      <c r="B3568" s="6" t="n">
        <v>13765</v>
      </c>
    </row>
    <row r="3569">
      <c r="A3569" s="4" t="inlineStr">
        <is>
          <t>Accumulated Depreciation</t>
        </is>
      </c>
      <c r="B3569" s="5" t="n">
        <v>-1225</v>
      </c>
    </row>
    <row r="3570">
      <c r="A3570" s="4" t="inlineStr">
        <is>
          <t>Life on Which Depreciated - Latest Income Statement</t>
        </is>
      </c>
      <c r="B3570" s="4" t="inlineStr">
        <is>
          <t>40 years</t>
        </is>
      </c>
    </row>
    <row r="3571">
      <c r="A3571" s="4" t="inlineStr">
        <is>
          <t>Jones Plaza, Houston, TX</t>
        </is>
      </c>
    </row>
    <row r="3572">
      <c r="A3572" s="3" t="inlineStr">
        <is>
          <t>Real Estate and Accumulated Depreciation [Line Items]</t>
        </is>
      </c>
    </row>
    <row r="3573">
      <c r="A3573" s="4" t="inlineStr">
        <is>
          <t>Initial Cost to Company, Land</t>
        </is>
      </c>
      <c r="B3573" s="5" t="n">
        <v>2110</v>
      </c>
    </row>
    <row r="3574">
      <c r="A3574" s="4" t="inlineStr">
        <is>
          <t>Initial Cost to Company, Building &amp; Improvements</t>
        </is>
      </c>
      <c r="B3574" s="6" t="n">
        <v>9427</v>
      </c>
    </row>
    <row r="3575">
      <c r="A3575" s="4" t="inlineStr">
        <is>
          <t>Initial Cost to Company, Subsequent to Acquisition</t>
        </is>
      </c>
      <c r="B3575" s="6" t="n">
        <v>2673</v>
      </c>
    </row>
    <row r="3576">
      <c r="A3576" s="4" t="inlineStr">
        <is>
          <t>Gross Amount at Which Carried at the Close of the Period, Land</t>
        </is>
      </c>
      <c r="B3576" s="6" t="n">
        <v>2110</v>
      </c>
    </row>
    <row r="3577">
      <c r="A3577" s="4" t="inlineStr">
        <is>
          <t>Gross Amount at Which Carried at the Close of the Period, Building &amp; Improvements</t>
        </is>
      </c>
      <c r="B3577" s="6" t="n">
        <v>12100</v>
      </c>
    </row>
    <row r="3578">
      <c r="A3578" s="4" t="inlineStr">
        <is>
          <t>Gross Amount at Which Carried at the Close of the Period, Total</t>
        </is>
      </c>
      <c r="B3578" s="6" t="n">
        <v>14210</v>
      </c>
    </row>
    <row r="3579">
      <c r="A3579" s="4" t="inlineStr">
        <is>
          <t>Accumulated Depreciation</t>
        </is>
      </c>
      <c r="B3579" s="5" t="n">
        <v>-3081</v>
      </c>
    </row>
    <row r="3580">
      <c r="A3580" s="4" t="inlineStr">
        <is>
          <t>Life on Which Depreciated - Latest Income Statement</t>
        </is>
      </c>
      <c r="B3580" s="4" t="inlineStr">
        <is>
          <t>40 years</t>
        </is>
      </c>
    </row>
    <row r="3581">
      <c r="A3581" s="4" t="inlineStr">
        <is>
          <t>Jones Square, Houston, TX</t>
        </is>
      </c>
    </row>
    <row r="3582">
      <c r="A3582" s="3" t="inlineStr">
        <is>
          <t>Real Estate and Accumulated Depreciation [Line Items]</t>
        </is>
      </c>
    </row>
    <row r="3583">
      <c r="A3583" s="4" t="inlineStr">
        <is>
          <t>Initial Cost to Company, Land</t>
        </is>
      </c>
      <c r="B3583" s="5" t="n">
        <v>3210</v>
      </c>
    </row>
    <row r="3584">
      <c r="A3584" s="4" t="inlineStr">
        <is>
          <t>Initial Cost to Company, Building &amp; Improvements</t>
        </is>
      </c>
      <c r="B3584" s="6" t="n">
        <v>10613</v>
      </c>
    </row>
    <row r="3585">
      <c r="A3585" s="4" t="inlineStr">
        <is>
          <t>Initial Cost to Company, Subsequent to Acquisition</t>
        </is>
      </c>
      <c r="B3585" s="6" t="n">
        <v>357</v>
      </c>
    </row>
    <row r="3586">
      <c r="A3586" s="4" t="inlineStr">
        <is>
          <t>Gross Amount at Which Carried at the Close of the Period, Land</t>
        </is>
      </c>
      <c r="B3586" s="6" t="n">
        <v>3210</v>
      </c>
    </row>
    <row r="3587">
      <c r="A3587" s="4" t="inlineStr">
        <is>
          <t>Gross Amount at Which Carried at the Close of the Period, Building &amp; Improvements</t>
        </is>
      </c>
      <c r="B3587" s="6" t="n">
        <v>10970</v>
      </c>
    </row>
    <row r="3588">
      <c r="A3588" s="4" t="inlineStr">
        <is>
          <t>Gross Amount at Which Carried at the Close of the Period, Total</t>
        </is>
      </c>
      <c r="B3588" s="6" t="n">
        <v>14180</v>
      </c>
    </row>
    <row r="3589">
      <c r="A3589" s="4" t="inlineStr">
        <is>
          <t>Accumulated Depreciation</t>
        </is>
      </c>
      <c r="B3589" s="5" t="n">
        <v>-4264</v>
      </c>
    </row>
    <row r="3590">
      <c r="A3590" s="4" t="inlineStr">
        <is>
          <t>Life on Which Depreciated - Latest Income Statement</t>
        </is>
      </c>
      <c r="B3590" s="4" t="inlineStr">
        <is>
          <t>40 years</t>
        </is>
      </c>
    </row>
    <row r="3591">
      <c r="A3591" s="4" t="inlineStr">
        <is>
          <t>Maplewood, Houston, TX</t>
        </is>
      </c>
    </row>
    <row r="3592">
      <c r="A3592" s="3" t="inlineStr">
        <is>
          <t>Real Estate and Accumulated Depreciation [Line Items]</t>
        </is>
      </c>
    </row>
    <row r="3593">
      <c r="A3593" s="4" t="inlineStr">
        <is>
          <t>Initial Cost to Company, Land</t>
        </is>
      </c>
      <c r="B3593" s="5" t="n">
        <v>1790</v>
      </c>
    </row>
    <row r="3594">
      <c r="A3594" s="4" t="inlineStr">
        <is>
          <t>Initial Cost to Company, Building &amp; Improvements</t>
        </is>
      </c>
      <c r="B3594" s="6" t="n">
        <v>4986</v>
      </c>
    </row>
    <row r="3595">
      <c r="A3595" s="4" t="inlineStr">
        <is>
          <t>Initial Cost to Company, Subsequent to Acquisition</t>
        </is>
      </c>
      <c r="B3595" s="6" t="n">
        <v>2060</v>
      </c>
    </row>
    <row r="3596">
      <c r="A3596" s="4" t="inlineStr">
        <is>
          <t>Gross Amount at Which Carried at the Close of the Period, Land</t>
        </is>
      </c>
      <c r="B3596" s="6" t="n">
        <v>1790</v>
      </c>
    </row>
    <row r="3597">
      <c r="A3597" s="4" t="inlineStr">
        <is>
          <t>Gross Amount at Which Carried at the Close of the Period, Building &amp; Improvements</t>
        </is>
      </c>
      <c r="B3597" s="6" t="n">
        <v>7046</v>
      </c>
    </row>
    <row r="3598">
      <c r="A3598" s="4" t="inlineStr">
        <is>
          <t>Gross Amount at Which Carried at the Close of the Period, Total</t>
        </is>
      </c>
      <c r="B3598" s="6" t="n">
        <v>8836</v>
      </c>
    </row>
    <row r="3599">
      <c r="A3599" s="4" t="inlineStr">
        <is>
          <t>Accumulated Depreciation</t>
        </is>
      </c>
      <c r="B3599" s="5" t="n">
        <v>-2165</v>
      </c>
    </row>
    <row r="3600">
      <c r="A3600" s="4" t="inlineStr">
        <is>
          <t>Life on Which Depreciated - Latest Income Statement</t>
        </is>
      </c>
      <c r="B3600" s="4" t="inlineStr">
        <is>
          <t>40 years</t>
        </is>
      </c>
    </row>
    <row r="3601">
      <c r="A3601" s="4" t="inlineStr">
        <is>
          <t>Merchants Park, Houston, TX</t>
        </is>
      </c>
    </row>
    <row r="3602">
      <c r="A3602" s="3" t="inlineStr">
        <is>
          <t>Real Estate and Accumulated Depreciation [Line Items]</t>
        </is>
      </c>
    </row>
    <row r="3603">
      <c r="A3603" s="4" t="inlineStr">
        <is>
          <t>Initial Cost to Company, Land</t>
        </is>
      </c>
      <c r="B3603" s="5" t="n">
        <v>6580</v>
      </c>
    </row>
    <row r="3604">
      <c r="A3604" s="4" t="inlineStr">
        <is>
          <t>Initial Cost to Company, Building &amp; Improvements</t>
        </is>
      </c>
      <c r="B3604" s="6" t="n">
        <v>30736</v>
      </c>
    </row>
    <row r="3605">
      <c r="A3605" s="4" t="inlineStr">
        <is>
          <t>Initial Cost to Company, Subsequent to Acquisition</t>
        </is>
      </c>
      <c r="B3605" s="6" t="n">
        <v>3950</v>
      </c>
    </row>
    <row r="3606">
      <c r="A3606" s="4" t="inlineStr">
        <is>
          <t>Gross Amount at Which Carried at the Close of the Period, Land</t>
        </is>
      </c>
      <c r="B3606" s="6" t="n">
        <v>6580</v>
      </c>
    </row>
    <row r="3607">
      <c r="A3607" s="4" t="inlineStr">
        <is>
          <t>Gross Amount at Which Carried at the Close of the Period, Building &amp; Improvements</t>
        </is>
      </c>
      <c r="B3607" s="6" t="n">
        <v>34686</v>
      </c>
    </row>
    <row r="3608">
      <c r="A3608" s="4" t="inlineStr">
        <is>
          <t>Gross Amount at Which Carried at the Close of the Period, Total</t>
        </is>
      </c>
      <c r="B3608" s="6" t="n">
        <v>41266</v>
      </c>
    </row>
    <row r="3609">
      <c r="A3609" s="4" t="inlineStr">
        <is>
          <t>Accumulated Depreciation</t>
        </is>
      </c>
      <c r="B3609" s="5" t="n">
        <v>-12988</v>
      </c>
    </row>
    <row r="3610">
      <c r="A3610" s="4" t="inlineStr">
        <is>
          <t>Life on Which Depreciated - Latest Income Statement</t>
        </is>
      </c>
      <c r="B3610" s="4" t="inlineStr">
        <is>
          <t>40 years</t>
        </is>
      </c>
    </row>
    <row r="3611">
      <c r="A3611" s="4" t="inlineStr">
        <is>
          <t>Northgate, Houston, TX</t>
        </is>
      </c>
    </row>
    <row r="3612">
      <c r="A3612" s="3" t="inlineStr">
        <is>
          <t>Real Estate and Accumulated Depreciation [Line Items]</t>
        </is>
      </c>
    </row>
    <row r="3613">
      <c r="A3613" s="4" t="inlineStr">
        <is>
          <t>Initial Cost to Company, Land</t>
        </is>
      </c>
      <c r="B3613" s="5" t="n">
        <v>740</v>
      </c>
    </row>
    <row r="3614">
      <c r="A3614" s="4" t="inlineStr">
        <is>
          <t>Initial Cost to Company, Building &amp; Improvements</t>
        </is>
      </c>
      <c r="B3614" s="6" t="n">
        <v>1116</v>
      </c>
    </row>
    <row r="3615">
      <c r="A3615" s="4" t="inlineStr">
        <is>
          <t>Initial Cost to Company, Subsequent to Acquisition</t>
        </is>
      </c>
      <c r="B3615" s="6" t="n">
        <v>302</v>
      </c>
    </row>
    <row r="3616">
      <c r="A3616" s="4" t="inlineStr">
        <is>
          <t>Gross Amount at Which Carried at the Close of the Period, Land</t>
        </is>
      </c>
      <c r="B3616" s="6" t="n">
        <v>740</v>
      </c>
    </row>
    <row r="3617">
      <c r="A3617" s="4" t="inlineStr">
        <is>
          <t>Gross Amount at Which Carried at the Close of the Period, Building &amp; Improvements</t>
        </is>
      </c>
      <c r="B3617" s="6" t="n">
        <v>1418</v>
      </c>
    </row>
    <row r="3618">
      <c r="A3618" s="4" t="inlineStr">
        <is>
          <t>Gross Amount at Which Carried at the Close of the Period, Total</t>
        </is>
      </c>
      <c r="B3618" s="6" t="n">
        <v>2158</v>
      </c>
    </row>
    <row r="3619">
      <c r="A3619" s="4" t="inlineStr">
        <is>
          <t>Accumulated Depreciation</t>
        </is>
      </c>
      <c r="B3619" s="5" t="n">
        <v>-534</v>
      </c>
    </row>
    <row r="3620">
      <c r="A3620" s="4" t="inlineStr">
        <is>
          <t>Life on Which Depreciated - Latest Income Statement</t>
        </is>
      </c>
      <c r="B3620" s="4" t="inlineStr">
        <is>
          <t>40 years</t>
        </is>
      </c>
    </row>
    <row r="3621">
      <c r="A3621" s="4" t="inlineStr">
        <is>
          <t>Northshore, Houston, TX</t>
        </is>
      </c>
    </row>
    <row r="3622">
      <c r="A3622" s="3" t="inlineStr">
        <is>
          <t>Real Estate and Accumulated Depreciation [Line Items]</t>
        </is>
      </c>
    </row>
    <row r="3623">
      <c r="A3623" s="4" t="inlineStr">
        <is>
          <t>Initial Cost to Company, Land</t>
        </is>
      </c>
      <c r="B3623" s="5" t="n">
        <v>5970</v>
      </c>
    </row>
    <row r="3624">
      <c r="A3624" s="4" t="inlineStr">
        <is>
          <t>Initial Cost to Company, Building &amp; Improvements</t>
        </is>
      </c>
      <c r="B3624" s="6" t="n">
        <v>21918</v>
      </c>
    </row>
    <row r="3625">
      <c r="A3625" s="4" t="inlineStr">
        <is>
          <t>Initial Cost to Company, Subsequent to Acquisition</t>
        </is>
      </c>
      <c r="B3625" s="6" t="n">
        <v>4317</v>
      </c>
    </row>
    <row r="3626">
      <c r="A3626" s="4" t="inlineStr">
        <is>
          <t>Gross Amount at Which Carried at the Close of the Period, Land</t>
        </is>
      </c>
      <c r="B3626" s="6" t="n">
        <v>5970</v>
      </c>
    </row>
    <row r="3627">
      <c r="A3627" s="4" t="inlineStr">
        <is>
          <t>Gross Amount at Which Carried at the Close of the Period, Building &amp; Improvements</t>
        </is>
      </c>
      <c r="B3627" s="6" t="n">
        <v>26235</v>
      </c>
    </row>
    <row r="3628">
      <c r="A3628" s="4" t="inlineStr">
        <is>
          <t>Gross Amount at Which Carried at the Close of the Period, Total</t>
        </is>
      </c>
      <c r="B3628" s="6" t="n">
        <v>32205</v>
      </c>
    </row>
    <row r="3629">
      <c r="A3629" s="4" t="inlineStr">
        <is>
          <t>Accumulated Depreciation</t>
        </is>
      </c>
      <c r="B3629" s="5" t="n">
        <v>-9468</v>
      </c>
    </row>
    <row r="3630">
      <c r="A3630" s="4" t="inlineStr">
        <is>
          <t>Life on Which Depreciated - Latest Income Statement</t>
        </is>
      </c>
      <c r="B3630" s="4" t="inlineStr">
        <is>
          <t>40 years</t>
        </is>
      </c>
    </row>
    <row r="3631">
      <c r="A3631" s="4" t="inlineStr">
        <is>
          <t>Northtown Plaza, Houston, TX</t>
        </is>
      </c>
    </row>
    <row r="3632">
      <c r="A3632" s="3" t="inlineStr">
        <is>
          <t>Real Estate and Accumulated Depreciation [Line Items]</t>
        </is>
      </c>
    </row>
    <row r="3633">
      <c r="A3633" s="4" t="inlineStr">
        <is>
          <t>Initial Cost to Company, Land</t>
        </is>
      </c>
      <c r="B3633" s="5" t="n">
        <v>4990</v>
      </c>
    </row>
    <row r="3634">
      <c r="A3634" s="4" t="inlineStr">
        <is>
          <t>Initial Cost to Company, Building &amp; Improvements</t>
        </is>
      </c>
      <c r="B3634" s="6" t="n">
        <v>16149</v>
      </c>
    </row>
    <row r="3635">
      <c r="A3635" s="4" t="inlineStr">
        <is>
          <t>Initial Cost to Company, Subsequent to Acquisition</t>
        </is>
      </c>
      <c r="B3635" s="6" t="n">
        <v>4301</v>
      </c>
    </row>
    <row r="3636">
      <c r="A3636" s="4" t="inlineStr">
        <is>
          <t>Gross Amount at Which Carried at the Close of the Period, Land</t>
        </is>
      </c>
      <c r="B3636" s="6" t="n">
        <v>4990</v>
      </c>
    </row>
    <row r="3637">
      <c r="A3637" s="4" t="inlineStr">
        <is>
          <t>Gross Amount at Which Carried at the Close of the Period, Building &amp; Improvements</t>
        </is>
      </c>
      <c r="B3637" s="6" t="n">
        <v>20450</v>
      </c>
    </row>
    <row r="3638">
      <c r="A3638" s="4" t="inlineStr">
        <is>
          <t>Gross Amount at Which Carried at the Close of the Period, Total</t>
        </is>
      </c>
      <c r="B3638" s="6" t="n">
        <v>25440</v>
      </c>
    </row>
    <row r="3639">
      <c r="A3639" s="4" t="inlineStr">
        <is>
          <t>Accumulated Depreciation</t>
        </is>
      </c>
      <c r="B3639" s="5" t="n">
        <v>-5691</v>
      </c>
    </row>
    <row r="3640">
      <c r="A3640" s="4" t="inlineStr">
        <is>
          <t>Life on Which Depreciated - Latest Income Statement</t>
        </is>
      </c>
      <c r="B3640" s="4" t="inlineStr">
        <is>
          <t>40 years</t>
        </is>
      </c>
    </row>
    <row r="3641">
      <c r="A3641" s="4" t="inlineStr">
        <is>
          <t>Orange Grove, Houston, TX</t>
        </is>
      </c>
    </row>
    <row r="3642">
      <c r="A3642" s="3" t="inlineStr">
        <is>
          <t>Real Estate and Accumulated Depreciation [Line Items]</t>
        </is>
      </c>
    </row>
    <row r="3643">
      <c r="A3643" s="4" t="inlineStr">
        <is>
          <t>Initial Cost to Company, Land</t>
        </is>
      </c>
      <c r="B3643" s="5" t="n">
        <v>3670</v>
      </c>
    </row>
    <row r="3644">
      <c r="A3644" s="4" t="inlineStr">
        <is>
          <t>Initial Cost to Company, Building &amp; Improvements</t>
        </is>
      </c>
      <c r="B3644" s="6" t="n">
        <v>15241</v>
      </c>
    </row>
    <row r="3645">
      <c r="A3645" s="4" t="inlineStr">
        <is>
          <t>Initial Cost to Company, Subsequent to Acquisition</t>
        </is>
      </c>
      <c r="B3645" s="6" t="n">
        <v>1723</v>
      </c>
    </row>
    <row r="3646">
      <c r="A3646" s="4" t="inlineStr">
        <is>
          <t>Gross Amount at Which Carried at the Close of the Period, Land</t>
        </is>
      </c>
      <c r="B3646" s="6" t="n">
        <v>3670</v>
      </c>
    </row>
    <row r="3647">
      <c r="A3647" s="4" t="inlineStr">
        <is>
          <t>Gross Amount at Which Carried at the Close of the Period, Building &amp; Improvements</t>
        </is>
      </c>
      <c r="B3647" s="6" t="n">
        <v>16964</v>
      </c>
    </row>
    <row r="3648">
      <c r="A3648" s="4" t="inlineStr">
        <is>
          <t>Gross Amount at Which Carried at the Close of the Period, Total</t>
        </is>
      </c>
      <c r="B3648" s="6" t="n">
        <v>20634</v>
      </c>
    </row>
    <row r="3649">
      <c r="A3649" s="4" t="inlineStr">
        <is>
          <t>Accumulated Depreciation</t>
        </is>
      </c>
      <c r="B3649" s="5" t="n">
        <v>-7686</v>
      </c>
    </row>
    <row r="3650">
      <c r="A3650" s="4" t="inlineStr">
        <is>
          <t>Life on Which Depreciated - Latest Income Statement</t>
        </is>
      </c>
      <c r="B3650" s="4" t="inlineStr">
        <is>
          <t>40 years</t>
        </is>
      </c>
    </row>
    <row r="3651">
      <c r="A3651" s="4" t="inlineStr">
        <is>
          <t>Royal Oaks Village, Houston, TX</t>
        </is>
      </c>
    </row>
    <row r="3652">
      <c r="A3652" s="3" t="inlineStr">
        <is>
          <t>Real Estate and Accumulated Depreciation [Line Items]</t>
        </is>
      </c>
    </row>
    <row r="3653">
      <c r="A3653" s="4" t="inlineStr">
        <is>
          <t>Initial Cost to Company, Land</t>
        </is>
      </c>
      <c r="B3653" s="5" t="n">
        <v>4620</v>
      </c>
    </row>
    <row r="3654">
      <c r="A3654" s="4" t="inlineStr">
        <is>
          <t>Initial Cost to Company, Building &amp; Improvements</t>
        </is>
      </c>
      <c r="B3654" s="6" t="n">
        <v>29153</v>
      </c>
    </row>
    <row r="3655">
      <c r="A3655" s="4" t="inlineStr">
        <is>
          <t>Initial Cost to Company, Subsequent to Acquisition</t>
        </is>
      </c>
      <c r="B3655" s="6" t="n">
        <v>2190</v>
      </c>
    </row>
    <row r="3656">
      <c r="A3656" s="4" t="inlineStr">
        <is>
          <t>Gross Amount at Which Carried at the Close of the Period, Land</t>
        </is>
      </c>
      <c r="B3656" s="6" t="n">
        <v>4620</v>
      </c>
    </row>
    <row r="3657">
      <c r="A3657" s="4" t="inlineStr">
        <is>
          <t>Gross Amount at Which Carried at the Close of the Period, Building &amp; Improvements</t>
        </is>
      </c>
      <c r="B3657" s="6" t="n">
        <v>31343</v>
      </c>
    </row>
    <row r="3658">
      <c r="A3658" s="4" t="inlineStr">
        <is>
          <t>Gross Amount at Which Carried at the Close of the Period, Total</t>
        </is>
      </c>
      <c r="B3658" s="6" t="n">
        <v>35963</v>
      </c>
    </row>
    <row r="3659">
      <c r="A3659" s="4" t="inlineStr">
        <is>
          <t>Accumulated Depreciation</t>
        </is>
      </c>
      <c r="B3659" s="5" t="n">
        <v>-9679</v>
      </c>
    </row>
    <row r="3660">
      <c r="A3660" s="4" t="inlineStr">
        <is>
          <t>Life on Which Depreciated - Latest Income Statement</t>
        </is>
      </c>
      <c r="B3660" s="4" t="inlineStr">
        <is>
          <t>40 years</t>
        </is>
      </c>
    </row>
    <row r="3661">
      <c r="A3661" s="4" t="inlineStr">
        <is>
          <t>Tanglewilde Center, Houston, TX</t>
        </is>
      </c>
    </row>
    <row r="3662">
      <c r="A3662" s="3" t="inlineStr">
        <is>
          <t>Real Estate and Accumulated Depreciation [Line Items]</t>
        </is>
      </c>
    </row>
    <row r="3663">
      <c r="A3663" s="4" t="inlineStr">
        <is>
          <t>Initial Cost to Company, Land</t>
        </is>
      </c>
      <c r="B3663" s="5" t="n">
        <v>1620</v>
      </c>
    </row>
    <row r="3664">
      <c r="A3664" s="4" t="inlineStr">
        <is>
          <t>Initial Cost to Company, Building &amp; Improvements</t>
        </is>
      </c>
      <c r="B3664" s="6" t="n">
        <v>6944</v>
      </c>
    </row>
    <row r="3665">
      <c r="A3665" s="4" t="inlineStr">
        <is>
          <t>Initial Cost to Company, Subsequent to Acquisition</t>
        </is>
      </c>
      <c r="B3665" s="6" t="n">
        <v>2220</v>
      </c>
    </row>
    <row r="3666">
      <c r="A3666" s="4" t="inlineStr">
        <is>
          <t>Gross Amount at Which Carried at the Close of the Period, Land</t>
        </is>
      </c>
      <c r="B3666" s="6" t="n">
        <v>1620</v>
      </c>
    </row>
    <row r="3667">
      <c r="A3667" s="4" t="inlineStr">
        <is>
          <t>Gross Amount at Which Carried at the Close of the Period, Building &amp; Improvements</t>
        </is>
      </c>
      <c r="B3667" s="6" t="n">
        <v>9164</v>
      </c>
    </row>
    <row r="3668">
      <c r="A3668" s="4" t="inlineStr">
        <is>
          <t>Gross Amount at Which Carried at the Close of the Period, Total</t>
        </is>
      </c>
      <c r="B3668" s="6" t="n">
        <v>10784</v>
      </c>
    </row>
    <row r="3669">
      <c r="A3669" s="4" t="inlineStr">
        <is>
          <t>Accumulated Depreciation</t>
        </is>
      </c>
      <c r="B3669" s="5" t="n">
        <v>-3206</v>
      </c>
    </row>
    <row r="3670">
      <c r="A3670" s="4" t="inlineStr">
        <is>
          <t>Life on Which Depreciated - Latest Income Statement</t>
        </is>
      </c>
      <c r="B3670" s="4" t="inlineStr">
        <is>
          <t>40 years</t>
        </is>
      </c>
    </row>
    <row r="3671">
      <c r="A3671" s="4" t="inlineStr">
        <is>
          <t>Westheimer Commons, Houston, TX</t>
        </is>
      </c>
    </row>
    <row r="3672">
      <c r="A3672" s="3" t="inlineStr">
        <is>
          <t>Real Estate and Accumulated Depreciation [Line Items]</t>
        </is>
      </c>
    </row>
    <row r="3673">
      <c r="A3673" s="4" t="inlineStr">
        <is>
          <t>Initial Cost to Company, Land</t>
        </is>
      </c>
      <c r="B3673" s="5" t="n">
        <v>5160</v>
      </c>
    </row>
    <row r="3674">
      <c r="A3674" s="4" t="inlineStr">
        <is>
          <t>Initial Cost to Company, Building &amp; Improvements</t>
        </is>
      </c>
      <c r="B3674" s="6" t="n">
        <v>11398</v>
      </c>
    </row>
    <row r="3675">
      <c r="A3675" s="4" t="inlineStr">
        <is>
          <t>Initial Cost to Company, Subsequent to Acquisition</t>
        </is>
      </c>
      <c r="B3675" s="6" t="n">
        <v>5001</v>
      </c>
    </row>
    <row r="3676">
      <c r="A3676" s="4" t="inlineStr">
        <is>
          <t>Gross Amount at Which Carried at the Close of the Period, Land</t>
        </is>
      </c>
      <c r="B3676" s="6" t="n">
        <v>5160</v>
      </c>
    </row>
    <row r="3677">
      <c r="A3677" s="4" t="inlineStr">
        <is>
          <t>Gross Amount at Which Carried at the Close of the Period, Building &amp; Improvements</t>
        </is>
      </c>
      <c r="B3677" s="6" t="n">
        <v>16399</v>
      </c>
    </row>
    <row r="3678">
      <c r="A3678" s="4" t="inlineStr">
        <is>
          <t>Gross Amount at Which Carried at the Close of the Period, Total</t>
        </is>
      </c>
      <c r="B3678" s="6" t="n">
        <v>21559</v>
      </c>
    </row>
    <row r="3679">
      <c r="A3679" s="4" t="inlineStr">
        <is>
          <t>Accumulated Depreciation</t>
        </is>
      </c>
      <c r="B3679" s="5" t="n">
        <v>-6995</v>
      </c>
    </row>
    <row r="3680">
      <c r="A3680" s="4" t="inlineStr">
        <is>
          <t>Life on Which Depreciated - Latest Income Statement</t>
        </is>
      </c>
      <c r="B3680" s="4" t="inlineStr">
        <is>
          <t>40 years</t>
        </is>
      </c>
    </row>
    <row r="3681">
      <c r="A3681" s="4" t="inlineStr">
        <is>
          <t>Jefferson Park, Mount Pleasant, TX</t>
        </is>
      </c>
    </row>
    <row r="3682">
      <c r="A3682" s="3" t="inlineStr">
        <is>
          <t>Real Estate and Accumulated Depreciation [Line Items]</t>
        </is>
      </c>
    </row>
    <row r="3683">
      <c r="A3683" s="4" t="inlineStr">
        <is>
          <t>Initial Cost to Company, Land</t>
        </is>
      </c>
      <c r="B3683" s="5" t="n">
        <v>870</v>
      </c>
    </row>
    <row r="3684">
      <c r="A3684" s="4" t="inlineStr">
        <is>
          <t>Initial Cost to Company, Building &amp; Improvements</t>
        </is>
      </c>
      <c r="B3684" s="6" t="n">
        <v>4869</v>
      </c>
    </row>
    <row r="3685">
      <c r="A3685" s="4" t="inlineStr">
        <is>
          <t>Initial Cost to Company, Subsequent to Acquisition</t>
        </is>
      </c>
      <c r="B3685" s="6" t="n">
        <v>2446</v>
      </c>
    </row>
    <row r="3686">
      <c r="A3686" s="4" t="inlineStr">
        <is>
          <t>Gross Amount at Which Carried at the Close of the Period, Land</t>
        </is>
      </c>
      <c r="B3686" s="6" t="n">
        <v>870</v>
      </c>
    </row>
    <row r="3687">
      <c r="A3687" s="4" t="inlineStr">
        <is>
          <t>Gross Amount at Which Carried at the Close of the Period, Building &amp; Improvements</t>
        </is>
      </c>
      <c r="B3687" s="6" t="n">
        <v>7315</v>
      </c>
    </row>
    <row r="3688">
      <c r="A3688" s="4" t="inlineStr">
        <is>
          <t>Gross Amount at Which Carried at the Close of the Period, Total</t>
        </is>
      </c>
      <c r="B3688" s="6" t="n">
        <v>8185</v>
      </c>
    </row>
    <row r="3689">
      <c r="A3689" s="4" t="inlineStr">
        <is>
          <t>Accumulated Depreciation</t>
        </is>
      </c>
      <c r="B3689" s="5" t="n">
        <v>-2878</v>
      </c>
    </row>
    <row r="3690">
      <c r="A3690" s="4" t="inlineStr">
        <is>
          <t>Life on Which Depreciated - Latest Income Statement</t>
        </is>
      </c>
      <c r="B3690" s="4" t="inlineStr">
        <is>
          <t>40 years</t>
        </is>
      </c>
    </row>
    <row r="3691">
      <c r="A3691" s="4" t="inlineStr">
        <is>
          <t>Winwood Town Center, Odessa, TX</t>
        </is>
      </c>
    </row>
    <row r="3692">
      <c r="A3692" s="3" t="inlineStr">
        <is>
          <t>Real Estate and Accumulated Depreciation [Line Items]</t>
        </is>
      </c>
    </row>
    <row r="3693">
      <c r="A3693" s="4" t="inlineStr">
        <is>
          <t>Initial Cost to Company, Land</t>
        </is>
      </c>
      <c r="B3693" s="5" t="n">
        <v>2850</v>
      </c>
    </row>
    <row r="3694">
      <c r="A3694" s="4" t="inlineStr">
        <is>
          <t>Initial Cost to Company, Building &amp; Improvements</t>
        </is>
      </c>
      <c r="B3694" s="6" t="n">
        <v>27507</v>
      </c>
    </row>
    <row r="3695">
      <c r="A3695" s="4" t="inlineStr">
        <is>
          <t>Initial Cost to Company, Subsequent to Acquisition</t>
        </is>
      </c>
      <c r="B3695" s="6" t="n">
        <v>6087</v>
      </c>
    </row>
    <row r="3696">
      <c r="A3696" s="4" t="inlineStr">
        <is>
          <t>Gross Amount at Which Carried at the Close of the Period, Land</t>
        </is>
      </c>
      <c r="B3696" s="6" t="n">
        <v>2850</v>
      </c>
    </row>
    <row r="3697">
      <c r="A3697" s="4" t="inlineStr">
        <is>
          <t>Gross Amount at Which Carried at the Close of the Period, Building &amp; Improvements</t>
        </is>
      </c>
      <c r="B3697" s="6" t="n">
        <v>33594</v>
      </c>
    </row>
    <row r="3698">
      <c r="A3698" s="4" t="inlineStr">
        <is>
          <t>Gross Amount at Which Carried at the Close of the Period, Total</t>
        </is>
      </c>
      <c r="B3698" s="6" t="n">
        <v>36444</v>
      </c>
    </row>
    <row r="3699">
      <c r="A3699" s="4" t="inlineStr">
        <is>
          <t>Accumulated Depreciation</t>
        </is>
      </c>
      <c r="B3699" s="5" t="n">
        <v>-13452</v>
      </c>
    </row>
    <row r="3700">
      <c r="A3700" s="4" t="inlineStr">
        <is>
          <t>Life on Which Depreciated - Latest Income Statement</t>
        </is>
      </c>
      <c r="B3700" s="4" t="inlineStr">
        <is>
          <t>40 years</t>
        </is>
      </c>
    </row>
    <row r="3701">
      <c r="A3701" s="4" t="inlineStr">
        <is>
          <t>Crossroads Center - Pasadena, Pasadena, TX</t>
        </is>
      </c>
    </row>
    <row r="3702">
      <c r="A3702" s="3" t="inlineStr">
        <is>
          <t>Real Estate and Accumulated Depreciation [Line Items]</t>
        </is>
      </c>
    </row>
    <row r="3703">
      <c r="A3703" s="4" t="inlineStr">
        <is>
          <t>Initial Cost to Company, Land</t>
        </is>
      </c>
      <c r="B3703" s="5" t="n">
        <v>4660</v>
      </c>
    </row>
    <row r="3704">
      <c r="A3704" s="4" t="inlineStr">
        <is>
          <t>Initial Cost to Company, Building &amp; Improvements</t>
        </is>
      </c>
      <c r="B3704" s="6" t="n">
        <v>10861</v>
      </c>
    </row>
    <row r="3705">
      <c r="A3705" s="4" t="inlineStr">
        <is>
          <t>Initial Cost to Company, Subsequent to Acquisition</t>
        </is>
      </c>
      <c r="B3705" s="6" t="n">
        <v>7393</v>
      </c>
    </row>
    <row r="3706">
      <c r="A3706" s="4" t="inlineStr">
        <is>
          <t>Gross Amount at Which Carried at the Close of the Period, Land</t>
        </is>
      </c>
      <c r="B3706" s="6" t="n">
        <v>4660</v>
      </c>
    </row>
    <row r="3707">
      <c r="A3707" s="4" t="inlineStr">
        <is>
          <t>Gross Amount at Which Carried at the Close of the Period, Building &amp; Improvements</t>
        </is>
      </c>
      <c r="B3707" s="6" t="n">
        <v>18254</v>
      </c>
    </row>
    <row r="3708">
      <c r="A3708" s="4" t="inlineStr">
        <is>
          <t>Gross Amount at Which Carried at the Close of the Period, Total</t>
        </is>
      </c>
      <c r="B3708" s="6" t="n">
        <v>22914</v>
      </c>
    </row>
    <row r="3709">
      <c r="A3709" s="4" t="inlineStr">
        <is>
          <t>Accumulated Depreciation</t>
        </is>
      </c>
      <c r="B3709" s="5" t="n">
        <v>-5409</v>
      </c>
    </row>
    <row r="3710">
      <c r="A3710" s="4" t="inlineStr">
        <is>
          <t>Life on Which Depreciated - Latest Income Statement</t>
        </is>
      </c>
      <c r="B3710" s="4" t="inlineStr">
        <is>
          <t>40 years</t>
        </is>
      </c>
    </row>
    <row r="3711">
      <c r="A3711" s="4" t="inlineStr">
        <is>
          <t>Spencer Square, Pasadena, TX</t>
        </is>
      </c>
    </row>
    <row r="3712">
      <c r="A3712" s="3" t="inlineStr">
        <is>
          <t>Real Estate and Accumulated Depreciation [Line Items]</t>
        </is>
      </c>
    </row>
    <row r="3713">
      <c r="A3713" s="4" t="inlineStr">
        <is>
          <t>Initial Cost to Company, Land</t>
        </is>
      </c>
      <c r="B3713" s="5" t="n">
        <v>5360</v>
      </c>
    </row>
    <row r="3714">
      <c r="A3714" s="4" t="inlineStr">
        <is>
          <t>Initial Cost to Company, Building &amp; Improvements</t>
        </is>
      </c>
      <c r="B3714" s="6" t="n">
        <v>18623</v>
      </c>
    </row>
    <row r="3715">
      <c r="A3715" s="4" t="inlineStr">
        <is>
          <t>Initial Cost to Company, Subsequent to Acquisition</t>
        </is>
      </c>
      <c r="B3715" s="6" t="n">
        <v>1596</v>
      </c>
    </row>
    <row r="3716">
      <c r="A3716" s="4" t="inlineStr">
        <is>
          <t>Gross Amount at Which Carried at the Close of the Period, Land</t>
        </is>
      </c>
      <c r="B3716" s="6" t="n">
        <v>5360</v>
      </c>
    </row>
    <row r="3717">
      <c r="A3717" s="4" t="inlineStr">
        <is>
          <t>Gross Amount at Which Carried at the Close of the Period, Building &amp; Improvements</t>
        </is>
      </c>
      <c r="B3717" s="6" t="n">
        <v>20219</v>
      </c>
    </row>
    <row r="3718">
      <c r="A3718" s="4" t="inlineStr">
        <is>
          <t>Gross Amount at Which Carried at the Close of the Period, Total</t>
        </is>
      </c>
      <c r="B3718" s="6" t="n">
        <v>25579</v>
      </c>
    </row>
    <row r="3719">
      <c r="A3719" s="4" t="inlineStr">
        <is>
          <t>Accumulated Depreciation</t>
        </is>
      </c>
      <c r="B3719" s="5" t="n">
        <v>-7553</v>
      </c>
    </row>
    <row r="3720">
      <c r="A3720" s="4" t="inlineStr">
        <is>
          <t>Life on Which Depreciated - Latest Income Statement</t>
        </is>
      </c>
      <c r="B3720" s="4" t="inlineStr">
        <is>
          <t>40 years</t>
        </is>
      </c>
    </row>
    <row r="3721">
      <c r="A3721" s="4" t="inlineStr">
        <is>
          <t>Pearland Plaza, Pearland, TX</t>
        </is>
      </c>
    </row>
    <row r="3722">
      <c r="A3722" s="3" t="inlineStr">
        <is>
          <t>Real Estate and Accumulated Depreciation [Line Items]</t>
        </is>
      </c>
    </row>
    <row r="3723">
      <c r="A3723" s="4" t="inlineStr">
        <is>
          <t>Initial Cost to Company, Land</t>
        </is>
      </c>
      <c r="B3723" s="5" t="n">
        <v>3020</v>
      </c>
    </row>
    <row r="3724">
      <c r="A3724" s="4" t="inlineStr">
        <is>
          <t>Initial Cost to Company, Building &amp; Improvements</t>
        </is>
      </c>
      <c r="B3724" s="6" t="n">
        <v>8420</v>
      </c>
    </row>
    <row r="3725">
      <c r="A3725" s="4" t="inlineStr">
        <is>
          <t>Initial Cost to Company, Subsequent to Acquisition</t>
        </is>
      </c>
      <c r="B3725" s="6" t="n">
        <v>2100</v>
      </c>
    </row>
    <row r="3726">
      <c r="A3726" s="4" t="inlineStr">
        <is>
          <t>Gross Amount at Which Carried at the Close of the Period, Land</t>
        </is>
      </c>
      <c r="B3726" s="6" t="n">
        <v>3020</v>
      </c>
    </row>
    <row r="3727">
      <c r="A3727" s="4" t="inlineStr">
        <is>
          <t>Gross Amount at Which Carried at the Close of the Period, Building &amp; Improvements</t>
        </is>
      </c>
      <c r="B3727" s="6" t="n">
        <v>10520</v>
      </c>
    </row>
    <row r="3728">
      <c r="A3728" s="4" t="inlineStr">
        <is>
          <t>Gross Amount at Which Carried at the Close of the Period, Total</t>
        </is>
      </c>
      <c r="B3728" s="6" t="n">
        <v>13540</v>
      </c>
    </row>
    <row r="3729">
      <c r="A3729" s="4" t="inlineStr">
        <is>
          <t>Accumulated Depreciation</t>
        </is>
      </c>
      <c r="B3729" s="5" t="n">
        <v>-3997</v>
      </c>
    </row>
    <row r="3730">
      <c r="A3730" s="4" t="inlineStr">
        <is>
          <t>Life on Which Depreciated - Latest Income Statement</t>
        </is>
      </c>
      <c r="B3730" s="4" t="inlineStr">
        <is>
          <t>40 years</t>
        </is>
      </c>
    </row>
    <row r="3731">
      <c r="A3731" s="4" t="inlineStr">
        <is>
          <t>Market Plaza, Plano, TX</t>
        </is>
      </c>
    </row>
    <row r="3732">
      <c r="A3732" s="3" t="inlineStr">
        <is>
          <t>Real Estate and Accumulated Depreciation [Line Items]</t>
        </is>
      </c>
    </row>
    <row r="3733">
      <c r="A3733" s="4" t="inlineStr">
        <is>
          <t>Initial Cost to Company, Land</t>
        </is>
      </c>
      <c r="B3733" s="5" t="n">
        <v>6380</v>
      </c>
    </row>
    <row r="3734">
      <c r="A3734" s="4" t="inlineStr">
        <is>
          <t>Initial Cost to Company, Building &amp; Improvements</t>
        </is>
      </c>
      <c r="B3734" s="6" t="n">
        <v>19101</v>
      </c>
    </row>
    <row r="3735">
      <c r="A3735" s="4" t="inlineStr">
        <is>
          <t>Initial Cost to Company, Subsequent to Acquisition</t>
        </is>
      </c>
      <c r="B3735" s="6" t="n">
        <v>1701</v>
      </c>
    </row>
    <row r="3736">
      <c r="A3736" s="4" t="inlineStr">
        <is>
          <t>Gross Amount at Which Carried at the Close of the Period, Land</t>
        </is>
      </c>
      <c r="B3736" s="6" t="n">
        <v>6380</v>
      </c>
    </row>
    <row r="3737">
      <c r="A3737" s="4" t="inlineStr">
        <is>
          <t>Gross Amount at Which Carried at the Close of the Period, Building &amp; Improvements</t>
        </is>
      </c>
      <c r="B3737" s="6" t="n">
        <v>20802</v>
      </c>
    </row>
    <row r="3738">
      <c r="A3738" s="4" t="inlineStr">
        <is>
          <t>Gross Amount at Which Carried at the Close of the Period, Total</t>
        </is>
      </c>
      <c r="B3738" s="6" t="n">
        <v>27182</v>
      </c>
    </row>
    <row r="3739">
      <c r="A3739" s="4" t="inlineStr">
        <is>
          <t>Accumulated Depreciation</t>
        </is>
      </c>
      <c r="B3739" s="5" t="n">
        <v>-7347</v>
      </c>
    </row>
    <row r="3740">
      <c r="A3740" s="4" t="inlineStr">
        <is>
          <t>Life on Which Depreciated - Latest Income Statement</t>
        </is>
      </c>
      <c r="B3740" s="4" t="inlineStr">
        <is>
          <t>40 years</t>
        </is>
      </c>
    </row>
    <row r="3741">
      <c r="A3741" s="4" t="inlineStr">
        <is>
          <t>Preston Park Village, Plano, TX</t>
        </is>
      </c>
    </row>
    <row r="3742">
      <c r="A3742" s="3" t="inlineStr">
        <is>
          <t>Real Estate and Accumulated Depreciation [Line Items]</t>
        </is>
      </c>
    </row>
    <row r="3743">
      <c r="A3743" s="4" t="inlineStr">
        <is>
          <t>Initial Cost to Company, Land</t>
        </is>
      </c>
      <c r="B3743" s="5" t="n">
        <v>8506</v>
      </c>
    </row>
    <row r="3744">
      <c r="A3744" s="4" t="inlineStr">
        <is>
          <t>Initial Cost to Company, Building &amp; Improvements</t>
        </is>
      </c>
      <c r="B3744" s="6" t="n">
        <v>78327</v>
      </c>
    </row>
    <row r="3745">
      <c r="A3745" s="4" t="inlineStr">
        <is>
          <t>Initial Cost to Company, Subsequent to Acquisition</t>
        </is>
      </c>
      <c r="B3745" s="6" t="n">
        <v>3477</v>
      </c>
    </row>
    <row r="3746">
      <c r="A3746" s="4" t="inlineStr">
        <is>
          <t>Gross Amount at Which Carried at the Close of the Period, Land</t>
        </is>
      </c>
      <c r="B3746" s="6" t="n">
        <v>8506</v>
      </c>
    </row>
    <row r="3747">
      <c r="A3747" s="4" t="inlineStr">
        <is>
          <t>Gross Amount at Which Carried at the Close of the Period, Building &amp; Improvements</t>
        </is>
      </c>
      <c r="B3747" s="6" t="n">
        <v>81804</v>
      </c>
    </row>
    <row r="3748">
      <c r="A3748" s="4" t="inlineStr">
        <is>
          <t>Gross Amount at Which Carried at the Close of the Period, Total</t>
        </is>
      </c>
      <c r="B3748" s="6" t="n">
        <v>90310</v>
      </c>
    </row>
    <row r="3749">
      <c r="A3749" s="4" t="inlineStr">
        <is>
          <t>Accumulated Depreciation</t>
        </is>
      </c>
      <c r="B3749" s="5" t="n">
        <v>-20413</v>
      </c>
    </row>
    <row r="3750">
      <c r="A3750" s="4" t="inlineStr">
        <is>
          <t>Life on Which Depreciated - Latest Income Statement</t>
        </is>
      </c>
      <c r="B3750" s="4" t="inlineStr">
        <is>
          <t>40 years</t>
        </is>
      </c>
    </row>
    <row r="3751">
      <c r="A3751" s="4" t="inlineStr">
        <is>
          <t>Keegan's Meadow, Stafford, TX</t>
        </is>
      </c>
    </row>
    <row r="3752">
      <c r="A3752" s="3" t="inlineStr">
        <is>
          <t>Real Estate and Accumulated Depreciation [Line Items]</t>
        </is>
      </c>
    </row>
    <row r="3753">
      <c r="A3753" s="4" t="inlineStr">
        <is>
          <t>Initial Cost to Company, Land</t>
        </is>
      </c>
      <c r="B3753" s="5" t="n">
        <v>3300</v>
      </c>
    </row>
    <row r="3754">
      <c r="A3754" s="4" t="inlineStr">
        <is>
          <t>Initial Cost to Company, Building &amp; Improvements</t>
        </is>
      </c>
      <c r="B3754" s="6" t="n">
        <v>9449</v>
      </c>
    </row>
    <row r="3755">
      <c r="A3755" s="4" t="inlineStr">
        <is>
          <t>Initial Cost to Company, Subsequent to Acquisition</t>
        </is>
      </c>
      <c r="B3755" s="6" t="n">
        <v>1365</v>
      </c>
    </row>
    <row r="3756">
      <c r="A3756" s="4" t="inlineStr">
        <is>
          <t>Gross Amount at Which Carried at the Close of the Period, Land</t>
        </is>
      </c>
      <c r="B3756" s="6" t="n">
        <v>3300</v>
      </c>
    </row>
    <row r="3757">
      <c r="A3757" s="4" t="inlineStr">
        <is>
          <t>Gross Amount at Which Carried at the Close of the Period, Building &amp; Improvements</t>
        </is>
      </c>
      <c r="B3757" s="6" t="n">
        <v>10814</v>
      </c>
    </row>
    <row r="3758">
      <c r="A3758" s="4" t="inlineStr">
        <is>
          <t>Gross Amount at Which Carried at the Close of the Period, Total</t>
        </is>
      </c>
      <c r="B3758" s="6" t="n">
        <v>14114</v>
      </c>
    </row>
    <row r="3759">
      <c r="A3759" s="4" t="inlineStr">
        <is>
          <t>Accumulated Depreciation</t>
        </is>
      </c>
      <c r="B3759" s="5" t="n">
        <v>-3788</v>
      </c>
    </row>
    <row r="3760">
      <c r="A3760" s="4" t="inlineStr">
        <is>
          <t>Life on Which Depreciated - Latest Income Statement</t>
        </is>
      </c>
      <c r="B3760" s="4" t="inlineStr">
        <is>
          <t>40 years</t>
        </is>
      </c>
    </row>
    <row r="3761">
      <c r="A3761" s="4" t="inlineStr">
        <is>
          <t>Texas City Bay, Texas City, TX</t>
        </is>
      </c>
    </row>
    <row r="3762">
      <c r="A3762" s="3" t="inlineStr">
        <is>
          <t>Real Estate and Accumulated Depreciation [Line Items]</t>
        </is>
      </c>
    </row>
    <row r="3763">
      <c r="A3763" s="4" t="inlineStr">
        <is>
          <t>Initial Cost to Company, Land</t>
        </is>
      </c>
      <c r="B3763" s="5" t="n">
        <v>3780</v>
      </c>
    </row>
    <row r="3764">
      <c r="A3764" s="4" t="inlineStr">
        <is>
          <t>Initial Cost to Company, Building &amp; Improvements</t>
        </is>
      </c>
      <c r="B3764" s="6" t="n">
        <v>15046</v>
      </c>
    </row>
    <row r="3765">
      <c r="A3765" s="4" t="inlineStr">
        <is>
          <t>Initial Cost to Company, Subsequent to Acquisition</t>
        </is>
      </c>
      <c r="B3765" s="6" t="n">
        <v>10178</v>
      </c>
    </row>
    <row r="3766">
      <c r="A3766" s="4" t="inlineStr">
        <is>
          <t>Gross Amount at Which Carried at the Close of the Period, Land</t>
        </is>
      </c>
      <c r="B3766" s="6" t="n">
        <v>3780</v>
      </c>
    </row>
    <row r="3767">
      <c r="A3767" s="4" t="inlineStr">
        <is>
          <t>Gross Amount at Which Carried at the Close of the Period, Building &amp; Improvements</t>
        </is>
      </c>
      <c r="B3767" s="6" t="n">
        <v>25224</v>
      </c>
    </row>
    <row r="3768">
      <c r="A3768" s="4" t="inlineStr">
        <is>
          <t>Gross Amount at Which Carried at the Close of the Period, Total</t>
        </is>
      </c>
      <c r="B3768" s="6" t="n">
        <v>29004</v>
      </c>
    </row>
    <row r="3769">
      <c r="A3769" s="4" t="inlineStr">
        <is>
          <t>Accumulated Depreciation</t>
        </is>
      </c>
      <c r="B3769" s="5" t="n">
        <v>-6269</v>
      </c>
    </row>
    <row r="3770">
      <c r="A3770" s="4" t="inlineStr">
        <is>
          <t>Life on Which Depreciated - Latest Income Statement</t>
        </is>
      </c>
      <c r="B3770" s="4" t="inlineStr">
        <is>
          <t>40 years</t>
        </is>
      </c>
    </row>
    <row r="3771">
      <c r="A3771" s="4" t="inlineStr">
        <is>
          <t>Windvale, The Woodlands, TX</t>
        </is>
      </c>
    </row>
    <row r="3772">
      <c r="A3772" s="3" t="inlineStr">
        <is>
          <t>Real Estate and Accumulated Depreciation [Line Items]</t>
        </is>
      </c>
    </row>
    <row r="3773">
      <c r="A3773" s="4" t="inlineStr">
        <is>
          <t>Initial Cost to Company, Land</t>
        </is>
      </c>
      <c r="B3773" s="5" t="n">
        <v>3460</v>
      </c>
    </row>
    <row r="3774">
      <c r="A3774" s="4" t="inlineStr">
        <is>
          <t>Initial Cost to Company, Building &amp; Improvements</t>
        </is>
      </c>
      <c r="B3774" s="6" t="n">
        <v>6492</v>
      </c>
    </row>
    <row r="3775">
      <c r="A3775" s="4" t="inlineStr">
        <is>
          <t>Initial Cost to Company, Subsequent to Acquisition</t>
        </is>
      </c>
      <c r="B3775" s="6" t="n">
        <v>967</v>
      </c>
    </row>
    <row r="3776">
      <c r="A3776" s="4" t="inlineStr">
        <is>
          <t>Gross Amount at Which Carried at the Close of the Period, Land</t>
        </is>
      </c>
      <c r="B3776" s="6" t="n">
        <v>3460</v>
      </c>
    </row>
    <row r="3777">
      <c r="A3777" s="4" t="inlineStr">
        <is>
          <t>Gross Amount at Which Carried at the Close of the Period, Building &amp; Improvements</t>
        </is>
      </c>
      <c r="B3777" s="6" t="n">
        <v>7459</v>
      </c>
    </row>
    <row r="3778">
      <c r="A3778" s="4" t="inlineStr">
        <is>
          <t>Gross Amount at Which Carried at the Close of the Period, Total</t>
        </is>
      </c>
      <c r="B3778" s="6" t="n">
        <v>10919</v>
      </c>
    </row>
    <row r="3779">
      <c r="A3779" s="4" t="inlineStr">
        <is>
          <t>Accumulated Depreciation</t>
        </is>
      </c>
      <c r="B3779" s="5" t="n">
        <v>-2188</v>
      </c>
    </row>
    <row r="3780">
      <c r="A3780" s="4" t="inlineStr">
        <is>
          <t>Life on Which Depreciated - Latest Income Statement</t>
        </is>
      </c>
      <c r="B3780" s="4" t="inlineStr">
        <is>
          <t>40 years</t>
        </is>
      </c>
    </row>
    <row r="3781">
      <c r="A3781" s="4" t="inlineStr">
        <is>
          <t>Culpeper Town Square, Culpeper, VA</t>
        </is>
      </c>
    </row>
    <row r="3782">
      <c r="A3782" s="3" t="inlineStr">
        <is>
          <t>Real Estate and Accumulated Depreciation [Line Items]</t>
        </is>
      </c>
    </row>
    <row r="3783">
      <c r="A3783" s="4" t="inlineStr">
        <is>
          <t>Initial Cost to Company, Land</t>
        </is>
      </c>
      <c r="B3783" s="5" t="n">
        <v>3200</v>
      </c>
    </row>
    <row r="3784">
      <c r="A3784" s="4" t="inlineStr">
        <is>
          <t>Initial Cost to Company, Building &amp; Improvements</t>
        </is>
      </c>
      <c r="B3784" s="6" t="n">
        <v>7393</v>
      </c>
    </row>
    <row r="3785">
      <c r="A3785" s="4" t="inlineStr">
        <is>
          <t>Initial Cost to Company, Subsequent to Acquisition</t>
        </is>
      </c>
      <c r="B3785" s="6" t="n">
        <v>1309</v>
      </c>
    </row>
    <row r="3786">
      <c r="A3786" s="4" t="inlineStr">
        <is>
          <t>Gross Amount at Which Carried at the Close of the Period, Land</t>
        </is>
      </c>
      <c r="B3786" s="6" t="n">
        <v>3200</v>
      </c>
    </row>
    <row r="3787">
      <c r="A3787" s="4" t="inlineStr">
        <is>
          <t>Gross Amount at Which Carried at the Close of the Period, Building &amp; Improvements</t>
        </is>
      </c>
      <c r="B3787" s="6" t="n">
        <v>8702</v>
      </c>
    </row>
    <row r="3788">
      <c r="A3788" s="4" t="inlineStr">
        <is>
          <t>Gross Amount at Which Carried at the Close of the Period, Total</t>
        </is>
      </c>
      <c r="B3788" s="6" t="n">
        <v>11902</v>
      </c>
    </row>
    <row r="3789">
      <c r="A3789" s="4" t="inlineStr">
        <is>
          <t>Accumulated Depreciation</t>
        </is>
      </c>
      <c r="B3789" s="5" t="n">
        <v>-3505</v>
      </c>
    </row>
    <row r="3790">
      <c r="A3790" s="4" t="inlineStr">
        <is>
          <t>Life on Which Depreciated - Latest Income Statement</t>
        </is>
      </c>
      <c r="B3790" s="4" t="inlineStr">
        <is>
          <t>40 years</t>
        </is>
      </c>
    </row>
    <row r="3791">
      <c r="A3791" s="4" t="inlineStr">
        <is>
          <t>Hanover Square, Mechanicsville, VA</t>
        </is>
      </c>
    </row>
    <row r="3792">
      <c r="A3792" s="3" t="inlineStr">
        <is>
          <t>Real Estate and Accumulated Depreciation [Line Items]</t>
        </is>
      </c>
    </row>
    <row r="3793">
      <c r="A3793" s="4" t="inlineStr">
        <is>
          <t>Initial Cost to Company, Land</t>
        </is>
      </c>
      <c r="B3793" s="5" t="n">
        <v>3540</v>
      </c>
    </row>
    <row r="3794">
      <c r="A3794" s="4" t="inlineStr">
        <is>
          <t>Initial Cost to Company, Building &amp; Improvements</t>
        </is>
      </c>
      <c r="B3794" s="6" t="n">
        <v>14535</v>
      </c>
    </row>
    <row r="3795">
      <c r="A3795" s="4" t="inlineStr">
        <is>
          <t>Initial Cost to Company, Subsequent to Acquisition</t>
        </is>
      </c>
      <c r="B3795" s="6" t="n">
        <v>6444</v>
      </c>
    </row>
    <row r="3796">
      <c r="A3796" s="4" t="inlineStr">
        <is>
          <t>Gross Amount at Which Carried at the Close of the Period, Land</t>
        </is>
      </c>
      <c r="B3796" s="6" t="n">
        <v>3540</v>
      </c>
    </row>
    <row r="3797">
      <c r="A3797" s="4" t="inlineStr">
        <is>
          <t>Gross Amount at Which Carried at the Close of the Period, Building &amp; Improvements</t>
        </is>
      </c>
      <c r="B3797" s="6" t="n">
        <v>20979</v>
      </c>
    </row>
    <row r="3798">
      <c r="A3798" s="4" t="inlineStr">
        <is>
          <t>Gross Amount at Which Carried at the Close of the Period, Total</t>
        </is>
      </c>
      <c r="B3798" s="6" t="n">
        <v>24519</v>
      </c>
    </row>
    <row r="3799">
      <c r="A3799" s="4" t="inlineStr">
        <is>
          <t>Accumulated Depreciation</t>
        </is>
      </c>
      <c r="B3799" s="5" t="n">
        <v>-5668</v>
      </c>
    </row>
    <row r="3800">
      <c r="A3800" s="4" t="inlineStr">
        <is>
          <t>Life on Which Depreciated - Latest Income Statement</t>
        </is>
      </c>
      <c r="B3800" s="4" t="inlineStr">
        <is>
          <t>40 years</t>
        </is>
      </c>
    </row>
    <row r="3801">
      <c r="A3801" s="4" t="inlineStr">
        <is>
          <t>Tuckermuck Square, Richmond, VA</t>
        </is>
      </c>
    </row>
    <row r="3802">
      <c r="A3802" s="3" t="inlineStr">
        <is>
          <t>Real Estate and Accumulated Depreciation [Line Items]</t>
        </is>
      </c>
    </row>
    <row r="3803">
      <c r="A3803" s="4" t="inlineStr">
        <is>
          <t>Initial Cost to Company, Land</t>
        </is>
      </c>
      <c r="B3803" s="5" t="n">
        <v>2400</v>
      </c>
    </row>
    <row r="3804">
      <c r="A3804" s="4" t="inlineStr">
        <is>
          <t>Initial Cost to Company, Building &amp; Improvements</t>
        </is>
      </c>
      <c r="B3804" s="6" t="n">
        <v>9226</v>
      </c>
    </row>
    <row r="3805">
      <c r="A3805" s="4" t="inlineStr">
        <is>
          <t>Initial Cost to Company, Subsequent to Acquisition</t>
        </is>
      </c>
      <c r="B3805" s="6" t="n">
        <v>2610</v>
      </c>
    </row>
    <row r="3806">
      <c r="A3806" s="4" t="inlineStr">
        <is>
          <t>Gross Amount at Which Carried at the Close of the Period, Land</t>
        </is>
      </c>
      <c r="B3806" s="6" t="n">
        <v>2400</v>
      </c>
    </row>
    <row r="3807">
      <c r="A3807" s="4" t="inlineStr">
        <is>
          <t>Gross Amount at Which Carried at the Close of the Period, Building &amp; Improvements</t>
        </is>
      </c>
      <c r="B3807" s="6" t="n">
        <v>11836</v>
      </c>
    </row>
    <row r="3808">
      <c r="A3808" s="4" t="inlineStr">
        <is>
          <t>Gross Amount at Which Carried at the Close of the Period, Total</t>
        </is>
      </c>
      <c r="B3808" s="6" t="n">
        <v>14236</v>
      </c>
    </row>
    <row r="3809">
      <c r="A3809" s="4" t="inlineStr">
        <is>
          <t>Accumulated Depreciation</t>
        </is>
      </c>
      <c r="B3809" s="5" t="n">
        <v>-3463</v>
      </c>
    </row>
    <row r="3810">
      <c r="A3810" s="4" t="inlineStr">
        <is>
          <t>Life on Which Depreciated - Latest Income Statement</t>
        </is>
      </c>
      <c r="B3810" s="4" t="inlineStr">
        <is>
          <t>40 years</t>
        </is>
      </c>
    </row>
    <row r="3811">
      <c r="A3811" s="4" t="inlineStr">
        <is>
          <t>Cave Spring Corners, Roanoke, VA</t>
        </is>
      </c>
    </row>
    <row r="3812">
      <c r="A3812" s="3" t="inlineStr">
        <is>
          <t>Real Estate and Accumulated Depreciation [Line Items]</t>
        </is>
      </c>
    </row>
    <row r="3813">
      <c r="A3813" s="4" t="inlineStr">
        <is>
          <t>Initial Cost to Company, Land</t>
        </is>
      </c>
      <c r="B3813" s="5" t="n">
        <v>3060</v>
      </c>
    </row>
    <row r="3814">
      <c r="A3814" s="4" t="inlineStr">
        <is>
          <t>Initial Cost to Company, Building &amp; Improvements</t>
        </is>
      </c>
      <c r="B3814" s="6" t="n">
        <v>11178</v>
      </c>
    </row>
    <row r="3815">
      <c r="A3815" s="4" t="inlineStr">
        <is>
          <t>Initial Cost to Company, Subsequent to Acquisition</t>
        </is>
      </c>
      <c r="B3815" s="6" t="n">
        <v>948</v>
      </c>
    </row>
    <row r="3816">
      <c r="A3816" s="4" t="inlineStr">
        <is>
          <t>Gross Amount at Which Carried at the Close of the Period, Land</t>
        </is>
      </c>
      <c r="B3816" s="6" t="n">
        <v>3060</v>
      </c>
    </row>
    <row r="3817">
      <c r="A3817" s="4" t="inlineStr">
        <is>
          <t>Gross Amount at Which Carried at the Close of the Period, Building &amp; Improvements</t>
        </is>
      </c>
      <c r="B3817" s="6" t="n">
        <v>12126</v>
      </c>
    </row>
    <row r="3818">
      <c r="A3818" s="4" t="inlineStr">
        <is>
          <t>Gross Amount at Which Carried at the Close of the Period, Total</t>
        </is>
      </c>
      <c r="B3818" s="6" t="n">
        <v>15186</v>
      </c>
    </row>
    <row r="3819">
      <c r="A3819" s="4" t="inlineStr">
        <is>
          <t>Accumulated Depreciation</t>
        </is>
      </c>
      <c r="B3819" s="5" t="n">
        <v>-5684</v>
      </c>
    </row>
    <row r="3820">
      <c r="A3820" s="4" t="inlineStr">
        <is>
          <t>Life on Which Depreciated - Latest Income Statement</t>
        </is>
      </c>
      <c r="B3820" s="4" t="inlineStr">
        <is>
          <t>40 years</t>
        </is>
      </c>
    </row>
    <row r="3821">
      <c r="A3821" s="4" t="inlineStr">
        <is>
          <t>Hunting Hills, Roanoke, VA</t>
        </is>
      </c>
    </row>
    <row r="3822">
      <c r="A3822" s="3" t="inlineStr">
        <is>
          <t>Real Estate and Accumulated Depreciation [Line Items]</t>
        </is>
      </c>
    </row>
    <row r="3823">
      <c r="A3823" s="4" t="inlineStr">
        <is>
          <t>Initial Cost to Company, Land</t>
        </is>
      </c>
      <c r="B3823" s="5" t="n">
        <v>1150</v>
      </c>
    </row>
    <row r="3824">
      <c r="A3824" s="4" t="inlineStr">
        <is>
          <t>Initial Cost to Company, Building &amp; Improvements</t>
        </is>
      </c>
      <c r="B3824" s="6" t="n">
        <v>7311</v>
      </c>
    </row>
    <row r="3825">
      <c r="A3825" s="4" t="inlineStr">
        <is>
          <t>Initial Cost to Company, Subsequent to Acquisition</t>
        </is>
      </c>
      <c r="B3825" s="6" t="n">
        <v>2693</v>
      </c>
    </row>
    <row r="3826">
      <c r="A3826" s="4" t="inlineStr">
        <is>
          <t>Gross Amount at Which Carried at the Close of the Period, Land</t>
        </is>
      </c>
      <c r="B3826" s="6" t="n">
        <v>1150</v>
      </c>
    </row>
    <row r="3827">
      <c r="A3827" s="4" t="inlineStr">
        <is>
          <t>Gross Amount at Which Carried at the Close of the Period, Building &amp; Improvements</t>
        </is>
      </c>
      <c r="B3827" s="6" t="n">
        <v>10004</v>
      </c>
    </row>
    <row r="3828">
      <c r="A3828" s="4" t="inlineStr">
        <is>
          <t>Gross Amount at Which Carried at the Close of the Period, Total</t>
        </is>
      </c>
      <c r="B3828" s="6" t="n">
        <v>11154</v>
      </c>
    </row>
    <row r="3829">
      <c r="A3829" s="4" t="inlineStr">
        <is>
          <t>Accumulated Depreciation</t>
        </is>
      </c>
      <c r="B3829" s="5" t="n">
        <v>-4014</v>
      </c>
    </row>
    <row r="3830">
      <c r="A3830" s="4" t="inlineStr">
        <is>
          <t>Life on Which Depreciated - Latest Income Statement</t>
        </is>
      </c>
      <c r="B3830" s="4" t="inlineStr">
        <is>
          <t>40 years</t>
        </is>
      </c>
    </row>
    <row r="3831">
      <c r="A3831" s="4" t="inlineStr">
        <is>
          <t>Hilltop Plaza, Virginia Beach, VA</t>
        </is>
      </c>
    </row>
    <row r="3832">
      <c r="A3832" s="3" t="inlineStr">
        <is>
          <t>Real Estate and Accumulated Depreciation [Line Items]</t>
        </is>
      </c>
    </row>
    <row r="3833">
      <c r="A3833" s="4" t="inlineStr">
        <is>
          <t>Initial Cost to Company, Land</t>
        </is>
      </c>
      <c r="B3833" s="5" t="n">
        <v>5154</v>
      </c>
    </row>
    <row r="3834">
      <c r="A3834" s="4" t="inlineStr">
        <is>
          <t>Initial Cost to Company, Building &amp; Improvements</t>
        </is>
      </c>
      <c r="B3834" s="6" t="n">
        <v>20471</v>
      </c>
    </row>
    <row r="3835">
      <c r="A3835" s="4" t="inlineStr">
        <is>
          <t>Initial Cost to Company, Subsequent to Acquisition</t>
        </is>
      </c>
      <c r="B3835" s="6" t="n">
        <v>5859</v>
      </c>
    </row>
    <row r="3836">
      <c r="A3836" s="4" t="inlineStr">
        <is>
          <t>Gross Amount at Which Carried at the Close of the Period, Land</t>
        </is>
      </c>
      <c r="B3836" s="6" t="n">
        <v>5154</v>
      </c>
    </row>
    <row r="3837">
      <c r="A3837" s="4" t="inlineStr">
        <is>
          <t>Gross Amount at Which Carried at the Close of the Period, Building &amp; Improvements</t>
        </is>
      </c>
      <c r="B3837" s="6" t="n">
        <v>26330</v>
      </c>
    </row>
    <row r="3838">
      <c r="A3838" s="4" t="inlineStr">
        <is>
          <t>Gross Amount at Which Carried at the Close of the Period, Total</t>
        </is>
      </c>
      <c r="B3838" s="6" t="n">
        <v>31484</v>
      </c>
    </row>
    <row r="3839">
      <c r="A3839" s="4" t="inlineStr">
        <is>
          <t>Accumulated Depreciation</t>
        </is>
      </c>
      <c r="B3839" s="5" t="n">
        <v>-8595</v>
      </c>
    </row>
    <row r="3840">
      <c r="A3840" s="4" t="inlineStr">
        <is>
          <t>Life on Which Depreciated - Latest Income Statement</t>
        </is>
      </c>
      <c r="B3840" s="4" t="inlineStr">
        <is>
          <t>40 years</t>
        </is>
      </c>
    </row>
    <row r="3841">
      <c r="A3841" s="4" t="inlineStr">
        <is>
          <t>Ridgeview Centre, Wise, VA</t>
        </is>
      </c>
    </row>
    <row r="3842">
      <c r="A3842" s="3" t="inlineStr">
        <is>
          <t>Real Estate and Accumulated Depreciation [Line Items]</t>
        </is>
      </c>
    </row>
    <row r="3843">
      <c r="A3843" s="4" t="inlineStr">
        <is>
          <t>Initial Cost to Company, Land</t>
        </is>
      </c>
      <c r="B3843" s="5" t="n">
        <v>2080</v>
      </c>
    </row>
    <row r="3844">
      <c r="A3844" s="4" t="inlineStr">
        <is>
          <t>Initial Cost to Company, Building &amp; Improvements</t>
        </is>
      </c>
      <c r="B3844" s="6" t="n">
        <v>8040</v>
      </c>
    </row>
    <row r="3845">
      <c r="A3845" s="4" t="inlineStr">
        <is>
          <t>Initial Cost to Company, Subsequent to Acquisition</t>
        </is>
      </c>
      <c r="B3845" s="6" t="n">
        <v>5730</v>
      </c>
    </row>
    <row r="3846">
      <c r="A3846" s="4" t="inlineStr">
        <is>
          <t>Gross Amount at Which Carried at the Close of the Period, Land</t>
        </is>
      </c>
      <c r="B3846" s="6" t="n">
        <v>2080</v>
      </c>
    </row>
    <row r="3847">
      <c r="A3847" s="4" t="inlineStr">
        <is>
          <t>Gross Amount at Which Carried at the Close of the Period, Building &amp; Improvements</t>
        </is>
      </c>
      <c r="B3847" s="6" t="n">
        <v>13770</v>
      </c>
    </row>
    <row r="3848">
      <c r="A3848" s="4" t="inlineStr">
        <is>
          <t>Gross Amount at Which Carried at the Close of the Period, Total</t>
        </is>
      </c>
      <c r="B3848" s="6" t="n">
        <v>15850</v>
      </c>
    </row>
    <row r="3849">
      <c r="A3849" s="4" t="inlineStr">
        <is>
          <t>Accumulated Depreciation</t>
        </is>
      </c>
      <c r="B3849" s="5" t="n">
        <v>-5229</v>
      </c>
    </row>
    <row r="3850">
      <c r="A3850" s="4" t="inlineStr">
        <is>
          <t>Life on Which Depreciated - Latest Income Statement</t>
        </is>
      </c>
      <c r="B3850" s="4" t="inlineStr">
        <is>
          <t>40 years</t>
        </is>
      </c>
    </row>
    <row r="3851">
      <c r="A3851" s="4" t="inlineStr">
        <is>
          <t>Rutland Plaza, Rutland, VT</t>
        </is>
      </c>
    </row>
    <row r="3852">
      <c r="A3852" s="3" t="inlineStr">
        <is>
          <t>Real Estate and Accumulated Depreciation [Line Items]</t>
        </is>
      </c>
    </row>
    <row r="3853">
      <c r="A3853" s="4" t="inlineStr">
        <is>
          <t>Initial Cost to Company, Land</t>
        </is>
      </c>
      <c r="B3853" s="5" t="n">
        <v>2130</v>
      </c>
    </row>
    <row r="3854">
      <c r="A3854" s="4" t="inlineStr">
        <is>
          <t>Initial Cost to Company, Building &amp; Improvements</t>
        </is>
      </c>
      <c r="B3854" s="6" t="n">
        <v>20855</v>
      </c>
    </row>
    <row r="3855">
      <c r="A3855" s="4" t="inlineStr">
        <is>
          <t>Initial Cost to Company, Subsequent to Acquisition</t>
        </is>
      </c>
      <c r="B3855" s="6" t="n">
        <v>688</v>
      </c>
    </row>
    <row r="3856">
      <c r="A3856" s="4" t="inlineStr">
        <is>
          <t>Gross Amount at Which Carried at the Close of the Period, Land</t>
        </is>
      </c>
      <c r="B3856" s="6" t="n">
        <v>2130</v>
      </c>
    </row>
    <row r="3857">
      <c r="A3857" s="4" t="inlineStr">
        <is>
          <t>Gross Amount at Which Carried at the Close of the Period, Building &amp; Improvements</t>
        </is>
      </c>
      <c r="B3857" s="6" t="n">
        <v>21543</v>
      </c>
    </row>
    <row r="3858">
      <c r="A3858" s="4" t="inlineStr">
        <is>
          <t>Gross Amount at Which Carried at the Close of the Period, Total</t>
        </is>
      </c>
      <c r="B3858" s="6" t="n">
        <v>23673</v>
      </c>
    </row>
    <row r="3859">
      <c r="A3859" s="4" t="inlineStr">
        <is>
          <t>Accumulated Depreciation</t>
        </is>
      </c>
      <c r="B3859" s="5" t="n">
        <v>-7693</v>
      </c>
    </row>
    <row r="3860">
      <c r="A3860" s="4" t="inlineStr">
        <is>
          <t>Life on Which Depreciated - Latest Income Statement</t>
        </is>
      </c>
      <c r="B3860" s="4" t="inlineStr">
        <is>
          <t>40 years</t>
        </is>
      </c>
    </row>
    <row r="3861">
      <c r="A3861" s="4" t="inlineStr">
        <is>
          <t>Spring Mall</t>
        </is>
      </c>
    </row>
    <row r="3862">
      <c r="A3862" s="3" t="inlineStr">
        <is>
          <t>Real Estate and Accumulated Depreciation [Line Items]</t>
        </is>
      </c>
    </row>
    <row r="3863">
      <c r="A3863" s="4" t="inlineStr">
        <is>
          <t>Initial Cost to Company, Land</t>
        </is>
      </c>
      <c r="B3863" s="5" t="n">
        <v>1768</v>
      </c>
    </row>
    <row r="3864">
      <c r="A3864" s="4" t="inlineStr">
        <is>
          <t>Initial Cost to Company, Building &amp; Improvements</t>
        </is>
      </c>
      <c r="B3864" s="6" t="n">
        <v>8844</v>
      </c>
    </row>
    <row r="3865">
      <c r="A3865" s="4" t="inlineStr">
        <is>
          <t>Initial Cost to Company, Subsequent to Acquisition</t>
        </is>
      </c>
      <c r="B3865" s="6" t="n">
        <v>-3485</v>
      </c>
    </row>
    <row r="3866">
      <c r="A3866" s="4" t="inlineStr">
        <is>
          <t>Gross Amount at Which Carried at the Close of the Period, Land</t>
        </is>
      </c>
      <c r="B3866" s="6" t="n">
        <v>910</v>
      </c>
    </row>
    <row r="3867">
      <c r="A3867" s="4" t="inlineStr">
        <is>
          <t>Gross Amount at Which Carried at the Close of the Period, Building &amp; Improvements</t>
        </is>
      </c>
      <c r="B3867" s="6" t="n">
        <v>6217</v>
      </c>
    </row>
    <row r="3868">
      <c r="A3868" s="4" t="inlineStr">
        <is>
          <t>Gross Amount at Which Carried at the Close of the Period, Total</t>
        </is>
      </c>
      <c r="B3868" s="6" t="n">
        <v>7127</v>
      </c>
    </row>
    <row r="3869">
      <c r="A3869" s="4" t="inlineStr">
        <is>
          <t>Accumulated Depreciation</t>
        </is>
      </c>
      <c r="B3869" s="5" t="n">
        <v>-2312</v>
      </c>
    </row>
    <row r="3870">
      <c r="A3870" s="4" t="inlineStr">
        <is>
          <t>Life on Which Depreciated - Latest Income Statement</t>
        </is>
      </c>
      <c r="B3870" s="4" t="inlineStr">
        <is>
          <t>40 years</t>
        </is>
      </c>
    </row>
    <row r="3871">
      <c r="A3871" s="4" t="inlineStr">
        <is>
          <t>Mequon Pavilions, Mequon, WI</t>
        </is>
      </c>
    </row>
    <row r="3872">
      <c r="A3872" s="3" t="inlineStr">
        <is>
          <t>Real Estate and Accumulated Depreciation [Line Items]</t>
        </is>
      </c>
    </row>
    <row r="3873">
      <c r="A3873" s="4" t="inlineStr">
        <is>
          <t>Initial Cost to Company, Land</t>
        </is>
      </c>
      <c r="B3873" s="5" t="n">
        <v>7520</v>
      </c>
    </row>
    <row r="3874">
      <c r="A3874" s="4" t="inlineStr">
        <is>
          <t>Initial Cost to Company, Building &amp; Improvements</t>
        </is>
      </c>
      <c r="B3874" s="6" t="n">
        <v>27733</v>
      </c>
    </row>
    <row r="3875">
      <c r="A3875" s="4" t="inlineStr">
        <is>
          <t>Initial Cost to Company, Subsequent to Acquisition</t>
        </is>
      </c>
      <c r="B3875" s="6" t="n">
        <v>13034</v>
      </c>
    </row>
    <row r="3876">
      <c r="A3876" s="4" t="inlineStr">
        <is>
          <t>Gross Amount at Which Carried at the Close of the Period, Land</t>
        </is>
      </c>
      <c r="B3876" s="6" t="n">
        <v>7520</v>
      </c>
    </row>
    <row r="3877">
      <c r="A3877" s="4" t="inlineStr">
        <is>
          <t>Gross Amount at Which Carried at the Close of the Period, Building &amp; Improvements</t>
        </is>
      </c>
      <c r="B3877" s="6" t="n">
        <v>40767</v>
      </c>
    </row>
    <row r="3878">
      <c r="A3878" s="4" t="inlineStr">
        <is>
          <t>Gross Amount at Which Carried at the Close of the Period, Total</t>
        </is>
      </c>
      <c r="B3878" s="6" t="n">
        <v>48287</v>
      </c>
    </row>
    <row r="3879">
      <c r="A3879" s="4" t="inlineStr">
        <is>
          <t>Accumulated Depreciation</t>
        </is>
      </c>
      <c r="B3879" s="5" t="n">
        <v>-12231</v>
      </c>
    </row>
    <row r="3880">
      <c r="A3880" s="4" t="inlineStr">
        <is>
          <t>Life on Which Depreciated - Latest Income Statement</t>
        </is>
      </c>
      <c r="B3880" s="4" t="inlineStr">
        <is>
          <t>40 years</t>
        </is>
      </c>
    </row>
    <row r="3881">
      <c r="A3881" s="4" t="inlineStr">
        <is>
          <t>Moorland Square Shopping Ctr, New Berlin, WI</t>
        </is>
      </c>
    </row>
    <row r="3882">
      <c r="A3882" s="3" t="inlineStr">
        <is>
          <t>Real Estate and Accumulated Depreciation [Line Items]</t>
        </is>
      </c>
    </row>
    <row r="3883">
      <c r="A3883" s="4" t="inlineStr">
        <is>
          <t>Initial Cost to Company, Land</t>
        </is>
      </c>
      <c r="B3883" s="5" t="n">
        <v>2080</v>
      </c>
    </row>
    <row r="3884">
      <c r="A3884" s="4" t="inlineStr">
        <is>
          <t>Initial Cost to Company, Building &amp; Improvements</t>
        </is>
      </c>
      <c r="B3884" s="6" t="n">
        <v>8805</v>
      </c>
    </row>
    <row r="3885">
      <c r="A3885" s="4" t="inlineStr">
        <is>
          <t>Initial Cost to Company, Subsequent to Acquisition</t>
        </is>
      </c>
      <c r="B3885" s="6" t="n">
        <v>1643</v>
      </c>
    </row>
    <row r="3886">
      <c r="A3886" s="4" t="inlineStr">
        <is>
          <t>Gross Amount at Which Carried at the Close of the Period, Land</t>
        </is>
      </c>
      <c r="B3886" s="6" t="n">
        <v>2080</v>
      </c>
    </row>
    <row r="3887">
      <c r="A3887" s="4" t="inlineStr">
        <is>
          <t>Gross Amount at Which Carried at the Close of the Period, Building &amp; Improvements</t>
        </is>
      </c>
      <c r="B3887" s="6" t="n">
        <v>10448</v>
      </c>
    </row>
    <row r="3888">
      <c r="A3888" s="4" t="inlineStr">
        <is>
          <t>Gross Amount at Which Carried at the Close of the Period, Total</t>
        </is>
      </c>
      <c r="B3888" s="6" t="n">
        <v>12528</v>
      </c>
    </row>
    <row r="3889">
      <c r="A3889" s="4" t="inlineStr">
        <is>
          <t>Accumulated Depreciation</t>
        </is>
      </c>
      <c r="B3889" s="5" t="n">
        <v>-3949</v>
      </c>
    </row>
    <row r="3890">
      <c r="A3890" s="4" t="inlineStr">
        <is>
          <t>Life on Which Depreciated - Latest Income Statement</t>
        </is>
      </c>
      <c r="B3890" s="4" t="inlineStr">
        <is>
          <t>40 years</t>
        </is>
      </c>
    </row>
    <row r="3891">
      <c r="A3891" s="4" t="inlineStr">
        <is>
          <t>Paradise Pavilion, West Bend, WI</t>
        </is>
      </c>
    </row>
    <row r="3892">
      <c r="A3892" s="3" t="inlineStr">
        <is>
          <t>Real Estate and Accumulated Depreciation [Line Items]</t>
        </is>
      </c>
    </row>
    <row r="3893">
      <c r="A3893" s="4" t="inlineStr">
        <is>
          <t>Initial Cost to Company, Land</t>
        </is>
      </c>
      <c r="B3893" s="5" t="n">
        <v>1510</v>
      </c>
    </row>
    <row r="3894">
      <c r="A3894" s="4" t="inlineStr">
        <is>
          <t>Initial Cost to Company, Building &amp; Improvements</t>
        </is>
      </c>
      <c r="B3894" s="6" t="n">
        <v>15110</v>
      </c>
    </row>
    <row r="3895">
      <c r="A3895" s="4" t="inlineStr">
        <is>
          <t>Initial Cost to Company, Subsequent to Acquisition</t>
        </is>
      </c>
      <c r="B3895" s="6" t="n">
        <v>1172</v>
      </c>
    </row>
    <row r="3896">
      <c r="A3896" s="4" t="inlineStr">
        <is>
          <t>Gross Amount at Which Carried at the Close of the Period, Land</t>
        </is>
      </c>
      <c r="B3896" s="6" t="n">
        <v>1510</v>
      </c>
    </row>
    <row r="3897">
      <c r="A3897" s="4" t="inlineStr">
        <is>
          <t>Gross Amount at Which Carried at the Close of the Period, Building &amp; Improvements</t>
        </is>
      </c>
      <c r="B3897" s="6" t="n">
        <v>16282</v>
      </c>
    </row>
    <row r="3898">
      <c r="A3898" s="4" t="inlineStr">
        <is>
          <t>Gross Amount at Which Carried at the Close of the Period, Total</t>
        </is>
      </c>
      <c r="B3898" s="6" t="n">
        <v>17792</v>
      </c>
    </row>
    <row r="3899">
      <c r="A3899" s="4" t="inlineStr">
        <is>
          <t>Accumulated Depreciation</t>
        </is>
      </c>
      <c r="B3899" s="5" t="n">
        <v>-7390</v>
      </c>
    </row>
    <row r="3900">
      <c r="A3900" s="4" t="inlineStr">
        <is>
          <t>Life on Which Depreciated - Latest Income Statement</t>
        </is>
      </c>
      <c r="B3900" s="4" t="inlineStr">
        <is>
          <t>40 years</t>
        </is>
      </c>
    </row>
    <row r="3901">
      <c r="A3901" s="4" t="inlineStr">
        <is>
          <t>Moundsville Plaza, Moundsville, WV</t>
        </is>
      </c>
    </row>
    <row r="3902">
      <c r="A3902" s="3" t="inlineStr">
        <is>
          <t>Real Estate and Accumulated Depreciation [Line Items]</t>
        </is>
      </c>
    </row>
    <row r="3903">
      <c r="A3903" s="4" t="inlineStr">
        <is>
          <t>Initial Cost to Company, Land</t>
        </is>
      </c>
      <c r="B3903" s="5" t="n">
        <v>1054</v>
      </c>
    </row>
    <row r="3904">
      <c r="A3904" s="4" t="inlineStr">
        <is>
          <t>Initial Cost to Company, Building &amp; Improvements</t>
        </is>
      </c>
      <c r="B3904" s="6" t="n">
        <v>9910</v>
      </c>
    </row>
    <row r="3905">
      <c r="A3905" s="4" t="inlineStr">
        <is>
          <t>Initial Cost to Company, Subsequent to Acquisition</t>
        </is>
      </c>
      <c r="B3905" s="6" t="n">
        <v>1504</v>
      </c>
    </row>
    <row r="3906">
      <c r="A3906" s="4" t="inlineStr">
        <is>
          <t>Gross Amount at Which Carried at the Close of the Period, Land</t>
        </is>
      </c>
      <c r="B3906" s="6" t="n">
        <v>1054</v>
      </c>
    </row>
    <row r="3907">
      <c r="A3907" s="4" t="inlineStr">
        <is>
          <t>Gross Amount at Which Carried at the Close of the Period, Building &amp; Improvements</t>
        </is>
      </c>
      <c r="B3907" s="6" t="n">
        <v>11414</v>
      </c>
    </row>
    <row r="3908">
      <c r="A3908" s="4" t="inlineStr">
        <is>
          <t>Gross Amount at Which Carried at the Close of the Period, Total</t>
        </is>
      </c>
      <c r="B3908" s="6" t="n">
        <v>12468</v>
      </c>
    </row>
    <row r="3909">
      <c r="A3909" s="4" t="inlineStr">
        <is>
          <t>Accumulated Depreciation</t>
        </is>
      </c>
      <c r="B3909" s="5" t="n">
        <v>-4957</v>
      </c>
    </row>
    <row r="3910">
      <c r="A3910" s="4" t="inlineStr">
        <is>
          <t>Life on Which Depreciated - Latest Income Statement</t>
        </is>
      </c>
      <c r="B3910" s="4" t="inlineStr">
        <is>
          <t>40 years</t>
        </is>
      </c>
    </row>
    <row r="3911">
      <c r="A3911" s="4" t="inlineStr">
        <is>
          <t>Grand Central Plaza, Parkersburg, WV</t>
        </is>
      </c>
    </row>
    <row r="3912">
      <c r="A3912" s="3" t="inlineStr">
        <is>
          <t>Real Estate and Accumulated Depreciation [Line Items]</t>
        </is>
      </c>
    </row>
    <row r="3913">
      <c r="A3913" s="4" t="inlineStr">
        <is>
          <t>Initial Cost to Company, Land</t>
        </is>
      </c>
      <c r="B3913" s="5" t="n">
        <v>670</v>
      </c>
    </row>
    <row r="3914">
      <c r="A3914" s="4" t="inlineStr">
        <is>
          <t>Initial Cost to Company, Building &amp; Improvements</t>
        </is>
      </c>
      <c r="B3914" s="6" t="n">
        <v>5649</v>
      </c>
    </row>
    <row r="3915">
      <c r="A3915" s="4" t="inlineStr">
        <is>
          <t>Initial Cost to Company, Subsequent to Acquisition</t>
        </is>
      </c>
      <c r="B3915" s="6" t="n">
        <v>435</v>
      </c>
    </row>
    <row r="3916">
      <c r="A3916" s="4" t="inlineStr">
        <is>
          <t>Gross Amount at Which Carried at the Close of the Period, Land</t>
        </is>
      </c>
      <c r="B3916" s="6" t="n">
        <v>670</v>
      </c>
    </row>
    <row r="3917">
      <c r="A3917" s="4" t="inlineStr">
        <is>
          <t>Gross Amount at Which Carried at the Close of the Period, Building &amp; Improvements</t>
        </is>
      </c>
      <c r="B3917" s="6" t="n">
        <v>6084</v>
      </c>
    </row>
    <row r="3918">
      <c r="A3918" s="4" t="inlineStr">
        <is>
          <t>Gross Amount at Which Carried at the Close of the Period, Total</t>
        </is>
      </c>
      <c r="B3918" s="6" t="n">
        <v>6754</v>
      </c>
    </row>
    <row r="3919">
      <c r="A3919" s="4" t="inlineStr">
        <is>
          <t>Accumulated Depreciation</t>
        </is>
      </c>
      <c r="B3919" s="5" t="n">
        <v>-2107</v>
      </c>
    </row>
    <row r="3920">
      <c r="A3920" s="4" t="inlineStr">
        <is>
          <t>Life on Which Depreciated - Latest Income Statement</t>
        </is>
      </c>
      <c r="B3920" s="4" t="inlineStr">
        <is>
          <t>40 years</t>
        </is>
      </c>
    </row>
    <row r="3921">
      <c r="A3921" s="4" t="inlineStr">
        <is>
          <t>Remaining Portfolio, Other Names</t>
        </is>
      </c>
    </row>
    <row r="3922">
      <c r="A3922" s="3" t="inlineStr">
        <is>
          <t>Real Estate and Accumulated Depreciation [Line Items]</t>
        </is>
      </c>
    </row>
    <row r="3923">
      <c r="A3923" s="4" t="inlineStr">
        <is>
          <t>Initial Cost to Company, Land</t>
        </is>
      </c>
      <c r="B3923" s="5" t="n">
        <v>0</v>
      </c>
    </row>
    <row r="3924">
      <c r="A3924" s="4" t="inlineStr">
        <is>
          <t>Initial Cost to Company, Building &amp; Improvements</t>
        </is>
      </c>
      <c r="B3924" s="6" t="n">
        <v>0</v>
      </c>
    </row>
    <row r="3925">
      <c r="A3925" s="4" t="inlineStr">
        <is>
          <t>Initial Cost to Company, Subsequent to Acquisition</t>
        </is>
      </c>
      <c r="B3925" s="6" t="n">
        <v>3520</v>
      </c>
    </row>
    <row r="3926">
      <c r="A3926" s="4" t="inlineStr">
        <is>
          <t>Gross Amount at Which Carried at the Close of the Period, Land</t>
        </is>
      </c>
      <c r="B3926" s="6" t="n">
        <v>0</v>
      </c>
    </row>
    <row r="3927">
      <c r="A3927" s="4" t="inlineStr">
        <is>
          <t>Gross Amount at Which Carried at the Close of the Period, Building &amp; Improvements</t>
        </is>
      </c>
      <c r="B3927" s="6" t="n">
        <v>3520</v>
      </c>
    </row>
    <row r="3928">
      <c r="A3928" s="4" t="inlineStr">
        <is>
          <t>Gross Amount at Which Carried at the Close of the Period, Total</t>
        </is>
      </c>
      <c r="B3928" s="6" t="n">
        <v>3520</v>
      </c>
    </row>
    <row r="3929">
      <c r="A3929" s="4" t="inlineStr">
        <is>
          <t>Accumulated Depreciation</t>
        </is>
      </c>
      <c r="B3929" s="5" t="n">
        <v>-3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21173</v>
      </c>
      <c r="C4" s="5" t="n">
        <v>274773</v>
      </c>
      <c r="D4" s="5" t="n">
        <v>366284</v>
      </c>
    </row>
    <row r="5">
      <c r="A5" s="3" t="inlineStr">
        <is>
          <t>Adjustments to reconcile net income to net cash provided by operating activities:</t>
        </is>
      </c>
    </row>
    <row r="6">
      <c r="A6" s="4" t="inlineStr">
        <is>
          <t>Depreciation and amortization</t>
        </is>
      </c>
      <c r="B6" s="6" t="n">
        <v>335583</v>
      </c>
      <c r="C6" s="6" t="n">
        <v>332431</v>
      </c>
      <c r="D6" s="6" t="n">
        <v>352245</v>
      </c>
    </row>
    <row r="7">
      <c r="A7" s="4" t="inlineStr">
        <is>
          <t>(Accretion) amortization of debt premium and discount, net</t>
        </is>
      </c>
      <c r="B7" s="6" t="n">
        <v>-1068</v>
      </c>
      <c r="C7" s="6" t="n">
        <v>966</v>
      </c>
      <c r="D7" s="6" t="n">
        <v>-2572</v>
      </c>
    </row>
    <row r="8">
      <c r="A8" s="4" t="inlineStr">
        <is>
          <t>Deferred financing cost amortization</t>
        </is>
      </c>
      <c r="B8" s="6" t="n">
        <v>7527</v>
      </c>
      <c r="C8" s="6" t="n">
        <v>7063</v>
      </c>
      <c r="D8" s="6" t="n">
        <v>6601</v>
      </c>
    </row>
    <row r="9">
      <c r="A9" s="4" t="inlineStr">
        <is>
          <t>Accretion of above- and below-market leases, net</t>
        </is>
      </c>
      <c r="B9" s="6" t="n">
        <v>-16495</v>
      </c>
      <c r="C9" s="6" t="n">
        <v>-18824</v>
      </c>
      <c r="D9" s="6" t="n">
        <v>-26566</v>
      </c>
    </row>
    <row r="10">
      <c r="A10" s="4" t="inlineStr">
        <is>
          <t>Tenant inducement amortization and other</t>
        </is>
      </c>
      <c r="B10" s="6" t="n">
        <v>3579</v>
      </c>
      <c r="C10" s="6" t="n">
        <v>3600</v>
      </c>
      <c r="D10" s="6" t="n">
        <v>3424</v>
      </c>
    </row>
    <row r="11">
      <c r="A11" s="4" t="inlineStr">
        <is>
          <t>Impairment of real estate assets</t>
        </is>
      </c>
      <c r="B11" s="6" t="n">
        <v>19551</v>
      </c>
      <c r="C11" s="6" t="n">
        <v>24402</v>
      </c>
      <c r="D11" s="6" t="n">
        <v>53295</v>
      </c>
    </row>
    <row r="12">
      <c r="A12" s="4" t="inlineStr">
        <is>
          <t>Gain on sale of real estate assets</t>
        </is>
      </c>
      <c r="B12" s="6" t="n">
        <v>-34499</v>
      </c>
      <c r="C12" s="6" t="n">
        <v>-54767</v>
      </c>
      <c r="D12" s="6" t="n">
        <v>-209168</v>
      </c>
    </row>
    <row r="13">
      <c r="A13" s="4" t="inlineStr">
        <is>
          <t>Equity compensation expense, net</t>
        </is>
      </c>
      <c r="B13" s="6" t="n">
        <v>10951</v>
      </c>
      <c r="C13" s="6" t="n">
        <v>12661</v>
      </c>
      <c r="D13" s="6" t="n">
        <v>9378</v>
      </c>
    </row>
    <row r="14">
      <c r="A14" s="4" t="inlineStr">
        <is>
          <t>Loss on extinguishment of debt, net</t>
        </is>
      </c>
      <c r="B14" s="6" t="n">
        <v>28052</v>
      </c>
      <c r="C14" s="6" t="n">
        <v>1620</v>
      </c>
      <c r="D14" s="6" t="n">
        <v>37096</v>
      </c>
    </row>
    <row r="15">
      <c r="A15" s="3" t="inlineStr">
        <is>
          <t>Changes in operating assets and liabilities:</t>
        </is>
      </c>
    </row>
    <row r="16">
      <c r="A16" s="4" t="inlineStr">
        <is>
          <t>Receivables, net</t>
        </is>
      </c>
      <c r="B16" s="6" t="n">
        <v>-9795</v>
      </c>
      <c r="C16" s="6" t="n">
        <v>-26999</v>
      </c>
      <c r="D16" s="6" t="n">
        <v>-12312</v>
      </c>
    </row>
    <row r="17">
      <c r="A17" s="4" t="inlineStr">
        <is>
          <t>Deferred charges and prepaid expenses</t>
        </is>
      </c>
      <c r="B17" s="6" t="n">
        <v>-22560</v>
      </c>
      <c r="C17" s="6" t="n">
        <v>-30702</v>
      </c>
      <c r="D17" s="6" t="n">
        <v>-40575</v>
      </c>
    </row>
    <row r="18">
      <c r="A18" s="4" t="inlineStr">
        <is>
          <t>Other assets</t>
        </is>
      </c>
      <c r="B18" s="6" t="n">
        <v>-475</v>
      </c>
      <c r="C18" s="6" t="n">
        <v>-179</v>
      </c>
      <c r="D18" s="6" t="n">
        <v>3735</v>
      </c>
    </row>
    <row r="19">
      <c r="A19" s="4" t="inlineStr">
        <is>
          <t>Accounts payable, accrued expenses and other liabilities</t>
        </is>
      </c>
      <c r="B19" s="6" t="n">
        <v>1577</v>
      </c>
      <c r="C19" s="6" t="n">
        <v>2627</v>
      </c>
      <c r="D19" s="6" t="n">
        <v>824</v>
      </c>
    </row>
    <row r="20">
      <c r="A20" s="4" t="inlineStr">
        <is>
          <t>Net cash provided by operating activities</t>
        </is>
      </c>
      <c r="B20" s="6" t="n">
        <v>443101</v>
      </c>
      <c r="C20" s="6" t="n">
        <v>528672</v>
      </c>
      <c r="D20" s="6" t="n">
        <v>541689</v>
      </c>
    </row>
    <row r="21">
      <c r="A21" s="3" t="inlineStr">
        <is>
          <t>Investing activities:</t>
        </is>
      </c>
    </row>
    <row r="22">
      <c r="A22" s="4" t="inlineStr">
        <is>
          <t>Improvements to and investments in real estate assets</t>
        </is>
      </c>
      <c r="B22" s="6" t="n">
        <v>-284756</v>
      </c>
      <c r="C22" s="6" t="n">
        <v>-395095</v>
      </c>
      <c r="D22" s="6" t="n">
        <v>-268689</v>
      </c>
    </row>
    <row r="23">
      <c r="A23" s="4" t="inlineStr">
        <is>
          <t>Acquisitions of real estate assets</t>
        </is>
      </c>
      <c r="B23" s="6" t="n">
        <v>-3425</v>
      </c>
      <c r="C23" s="6" t="n">
        <v>-79634</v>
      </c>
      <c r="D23" s="6" t="n">
        <v>-17447</v>
      </c>
    </row>
    <row r="24">
      <c r="A24" s="4" t="inlineStr">
        <is>
          <t>Proceeds from sales of real estate assets</t>
        </is>
      </c>
      <c r="B24" s="6" t="n">
        <v>122387</v>
      </c>
      <c r="C24" s="6" t="n">
        <v>290153</v>
      </c>
      <c r="D24" s="6" t="n">
        <v>957955</v>
      </c>
    </row>
    <row r="25">
      <c r="A25" s="4" t="inlineStr">
        <is>
          <t>Purchase of marketable securities</t>
        </is>
      </c>
      <c r="B25" s="6" t="n">
        <v>-22565</v>
      </c>
      <c r="C25" s="6" t="n">
        <v>-37781</v>
      </c>
      <c r="D25" s="6" t="n">
        <v>-33096</v>
      </c>
    </row>
    <row r="26">
      <c r="A26" s="4" t="inlineStr">
        <is>
          <t>Proceeds from sale of marketable securities</t>
        </is>
      </c>
      <c r="B26" s="6" t="n">
        <v>21110</v>
      </c>
      <c r="C26" s="6" t="n">
        <v>50293</v>
      </c>
      <c r="D26" s="6" t="n">
        <v>30880</v>
      </c>
    </row>
    <row r="27">
      <c r="A27" s="4" t="inlineStr">
        <is>
          <t>Net cash provided by (used in) investing activities</t>
        </is>
      </c>
      <c r="B27" s="6" t="n">
        <v>-167249</v>
      </c>
      <c r="C27" s="6" t="n">
        <v>-172064</v>
      </c>
      <c r="D27" s="6" t="n">
        <v>669603</v>
      </c>
    </row>
    <row r="28">
      <c r="A28" s="3" t="inlineStr">
        <is>
          <t>Financing activities:</t>
        </is>
      </c>
    </row>
    <row r="29">
      <c r="A29" s="4" t="inlineStr">
        <is>
          <t>Repayment of secured debt obligations</t>
        </is>
      </c>
      <c r="B29" s="6" t="n">
        <v>-7000</v>
      </c>
      <c r="C29" s="6" t="n">
        <v>0</v>
      </c>
      <c r="D29" s="6" t="n">
        <v>-895717</v>
      </c>
    </row>
    <row r="30">
      <c r="A30" s="4" t="inlineStr">
        <is>
          <t>Repayment of borrowings under unsecured revolving credit facility</t>
        </is>
      </c>
      <c r="B30" s="6" t="n">
        <v>-653000</v>
      </c>
      <c r="C30" s="6" t="n">
        <v>-586000</v>
      </c>
      <c r="D30" s="6" t="n">
        <v>-194000</v>
      </c>
    </row>
    <row r="31">
      <c r="A31" s="4" t="inlineStr">
        <is>
          <t>Proceeds from borrowings under unsecured revolving credit facility</t>
        </is>
      </c>
      <c r="B31" s="6" t="n">
        <v>646000</v>
      </c>
      <c r="C31" s="6" t="n">
        <v>287000</v>
      </c>
      <c r="D31" s="6" t="n">
        <v>500000</v>
      </c>
    </row>
    <row r="32">
      <c r="A32" s="4" t="inlineStr">
        <is>
          <t>Proceeds from unsecured notes</t>
        </is>
      </c>
      <c r="B32" s="6" t="n">
        <v>820396</v>
      </c>
      <c r="C32" s="6" t="n">
        <v>771623</v>
      </c>
      <c r="D32" s="6" t="n">
        <v>250000</v>
      </c>
    </row>
    <row r="33">
      <c r="A33" s="4" t="inlineStr">
        <is>
          <t>Repayment of borrowings under unsecured term loans and notes</t>
        </is>
      </c>
      <c r="B33" s="6" t="n">
        <v>-500000</v>
      </c>
      <c r="C33" s="6" t="n">
        <v>-500000</v>
      </c>
      <c r="D33" s="6" t="n">
        <v>-435000</v>
      </c>
    </row>
    <row r="34">
      <c r="A34" s="4" t="inlineStr">
        <is>
          <t>Deferred financing and debt extinguishment costs</t>
        </is>
      </c>
      <c r="B34" s="6" t="n">
        <v>-34740</v>
      </c>
      <c r="C34" s="6" t="n">
        <v>-7294</v>
      </c>
      <c r="D34" s="6" t="n">
        <v>-56598</v>
      </c>
    </row>
    <row r="35">
      <c r="A35" s="4" t="inlineStr">
        <is>
          <t>Distributions to common stockholders</t>
        </is>
      </c>
      <c r="B35" s="6" t="n">
        <v>-170397</v>
      </c>
      <c r="C35" s="6" t="n">
        <v>-334895</v>
      </c>
      <c r="D35" s="6" t="n">
        <v>-333411</v>
      </c>
    </row>
    <row r="36">
      <c r="A36" s="4" t="inlineStr">
        <is>
          <t>Repurchases of common shares</t>
        </is>
      </c>
      <c r="B36" s="6" t="n">
        <v>-25007</v>
      </c>
      <c r="C36" s="6" t="n">
        <v>-14563</v>
      </c>
      <c r="D36" s="6" t="n">
        <v>-104700</v>
      </c>
    </row>
    <row r="37">
      <c r="A37" s="4" t="inlineStr">
        <is>
          <t>Repurchases of common shares in conjunction with equity award plans</t>
        </is>
      </c>
      <c r="B37" s="6" t="n">
        <v>-3540</v>
      </c>
      <c r="C37" s="6" t="n">
        <v>-1721</v>
      </c>
      <c r="D37" s="6" t="n">
        <v>-1878</v>
      </c>
    </row>
    <row r="38">
      <c r="A38" s="4" t="inlineStr">
        <is>
          <t>Net cash provided by (used in) financing activities</t>
        </is>
      </c>
      <c r="B38" s="6" t="n">
        <v>72712</v>
      </c>
      <c r="C38" s="6" t="n">
        <v>-385850</v>
      </c>
      <c r="D38" s="6" t="n">
        <v>-1271304</v>
      </c>
    </row>
    <row r="39">
      <c r="A39" s="4" t="inlineStr">
        <is>
          <t>Net change in cash, cash equivalents and restricted cash</t>
        </is>
      </c>
      <c r="B39" s="6" t="n">
        <v>348564</v>
      </c>
      <c r="C39" s="6" t="n">
        <v>-29242</v>
      </c>
      <c r="D39" s="6" t="n">
        <v>-60012</v>
      </c>
    </row>
    <row r="40">
      <c r="A40" s="4" t="inlineStr">
        <is>
          <t>Cash, cash equivalents and restricted cash at beginning of period</t>
        </is>
      </c>
      <c r="B40" s="6" t="n">
        <v>21523</v>
      </c>
      <c r="C40" s="6" t="n">
        <v>50765</v>
      </c>
      <c r="D40" s="6" t="n">
        <v>110777</v>
      </c>
    </row>
    <row r="41">
      <c r="A41" s="4" t="inlineStr">
        <is>
          <t>Cash, cash equivalents and restricted cash at end of period</t>
        </is>
      </c>
      <c r="B41" s="6" t="n">
        <v>370087</v>
      </c>
      <c r="C41" s="6" t="n">
        <v>21523</v>
      </c>
      <c r="D41" s="6" t="n">
        <v>50765</v>
      </c>
    </row>
    <row r="42">
      <c r="A42" s="3" t="inlineStr">
        <is>
          <t>Reconciliation to consolidated balance sheets:</t>
        </is>
      </c>
    </row>
    <row r="43">
      <c r="A43" s="4" t="inlineStr">
        <is>
          <t>Cash and cash equivalents</t>
        </is>
      </c>
      <c r="B43" s="6" t="n">
        <v>368675</v>
      </c>
      <c r="C43" s="6" t="n">
        <v>19097</v>
      </c>
      <c r="D43" s="6" t="n">
        <v>41745</v>
      </c>
    </row>
    <row r="44">
      <c r="A44" s="4" t="inlineStr">
        <is>
          <t>Cash, cash equivalents and restricted cash at end of period</t>
        </is>
      </c>
      <c r="B44" s="6" t="n">
        <v>21523</v>
      </c>
      <c r="C44" s="6" t="n">
        <v>50765</v>
      </c>
      <c r="D44" s="6" t="n">
        <v>50765</v>
      </c>
    </row>
    <row r="45">
      <c r="A45" s="3" t="inlineStr">
        <is>
          <t>Supplemental disclosure of cash flow information:</t>
        </is>
      </c>
    </row>
    <row r="46">
      <c r="A46" s="4" t="inlineStr">
        <is>
          <t>Cash paid for interest, net of amount capitalized of $4,231, $3,480 and $2,478</t>
        </is>
      </c>
      <c r="B46" s="6" t="n">
        <v>183187</v>
      </c>
      <c r="C46" s="6" t="n">
        <v>178890</v>
      </c>
      <c r="D46" s="6" t="n">
        <v>212889</v>
      </c>
    </row>
    <row r="47">
      <c r="A47" s="4" t="inlineStr">
        <is>
          <t>State and local taxes paid</t>
        </is>
      </c>
      <c r="C47" s="6" t="n">
        <v>2134</v>
      </c>
      <c r="D47" s="6" t="n">
        <v>2180</v>
      </c>
    </row>
    <row r="48">
      <c r="A48" s="4" t="inlineStr">
        <is>
          <t>Brixmor Operating Partnership LP</t>
        </is>
      </c>
    </row>
    <row r="49">
      <c r="A49" s="3" t="inlineStr">
        <is>
          <t>Operating activities:</t>
        </is>
      </c>
    </row>
    <row r="50">
      <c r="A50" s="4" t="inlineStr">
        <is>
          <t>Net income</t>
        </is>
      </c>
      <c r="B50" s="6" t="n">
        <v>121173</v>
      </c>
      <c r="C50" s="6" t="n">
        <v>274773</v>
      </c>
      <c r="D50" s="6" t="n">
        <v>366284</v>
      </c>
    </row>
    <row r="51">
      <c r="A51" s="3" t="inlineStr">
        <is>
          <t>Adjustments to reconcile net income to net cash provided by operating activities:</t>
        </is>
      </c>
    </row>
    <row r="52">
      <c r="A52" s="4" t="inlineStr">
        <is>
          <t>Depreciation and amortization</t>
        </is>
      </c>
      <c r="B52" s="6" t="n">
        <v>335583</v>
      </c>
      <c r="C52" s="6" t="n">
        <v>332431</v>
      </c>
      <c r="D52" s="6" t="n">
        <v>352245</v>
      </c>
    </row>
    <row r="53">
      <c r="A53" s="4" t="inlineStr">
        <is>
          <t>(Accretion) amortization of debt premium and discount, net</t>
        </is>
      </c>
      <c r="B53" s="6" t="n">
        <v>-1068</v>
      </c>
      <c r="C53" s="6" t="n">
        <v>966</v>
      </c>
      <c r="D53" s="6" t="n">
        <v>-2572</v>
      </c>
    </row>
    <row r="54">
      <c r="A54" s="4" t="inlineStr">
        <is>
          <t>Deferred financing cost amortization</t>
        </is>
      </c>
      <c r="B54" s="6" t="n">
        <v>7527</v>
      </c>
      <c r="C54" s="6" t="n">
        <v>7063</v>
      </c>
      <c r="D54" s="6" t="n">
        <v>6601</v>
      </c>
    </row>
    <row r="55">
      <c r="A55" s="4" t="inlineStr">
        <is>
          <t>Accretion of above- and below-market leases, net</t>
        </is>
      </c>
      <c r="B55" s="6" t="n">
        <v>-16495</v>
      </c>
      <c r="C55" s="6" t="n">
        <v>-18824</v>
      </c>
      <c r="D55" s="6" t="n">
        <v>-26566</v>
      </c>
    </row>
    <row r="56">
      <c r="A56" s="4" t="inlineStr">
        <is>
          <t>Tenant inducement amortization and other</t>
        </is>
      </c>
      <c r="B56" s="6" t="n">
        <v>3579</v>
      </c>
      <c r="C56" s="6" t="n">
        <v>3600</v>
      </c>
      <c r="D56" s="6" t="n">
        <v>3424</v>
      </c>
    </row>
    <row r="57">
      <c r="A57" s="4" t="inlineStr">
        <is>
          <t>Impairment of real estate assets</t>
        </is>
      </c>
      <c r="B57" s="6" t="n">
        <v>19551</v>
      </c>
      <c r="C57" s="6" t="n">
        <v>24402</v>
      </c>
      <c r="D57" s="6" t="n">
        <v>53295</v>
      </c>
    </row>
    <row r="58">
      <c r="A58" s="4" t="inlineStr">
        <is>
          <t>Gain on sale of real estate assets</t>
        </is>
      </c>
      <c r="B58" s="6" t="n">
        <v>-34499</v>
      </c>
      <c r="C58" s="6" t="n">
        <v>-54767</v>
      </c>
      <c r="D58" s="6" t="n">
        <v>-209168</v>
      </c>
    </row>
    <row r="59">
      <c r="A59" s="4" t="inlineStr">
        <is>
          <t>Equity compensation expense, net</t>
        </is>
      </c>
      <c r="B59" s="6" t="n">
        <v>10951</v>
      </c>
      <c r="C59" s="6" t="n">
        <v>12661</v>
      </c>
      <c r="D59" s="6" t="n">
        <v>9378</v>
      </c>
    </row>
    <row r="60">
      <c r="A60" s="4" t="inlineStr">
        <is>
          <t>Loss on extinguishment of debt, net</t>
        </is>
      </c>
      <c r="B60" s="6" t="n">
        <v>28052</v>
      </c>
      <c r="C60" s="6" t="n">
        <v>1620</v>
      </c>
      <c r="D60" s="6" t="n">
        <v>37096</v>
      </c>
    </row>
    <row r="61">
      <c r="A61" s="3" t="inlineStr">
        <is>
          <t>Changes in operating assets and liabilities:</t>
        </is>
      </c>
    </row>
    <row r="62">
      <c r="A62" s="4" t="inlineStr">
        <is>
          <t>Receivables, net</t>
        </is>
      </c>
      <c r="B62" s="6" t="n">
        <v>-9795</v>
      </c>
      <c r="C62" s="6" t="n">
        <v>-26999</v>
      </c>
      <c r="D62" s="6" t="n">
        <v>-12312</v>
      </c>
    </row>
    <row r="63">
      <c r="A63" s="4" t="inlineStr">
        <is>
          <t>Deferred charges and prepaid expenses</t>
        </is>
      </c>
      <c r="B63" s="6" t="n">
        <v>-22560</v>
      </c>
      <c r="C63" s="6" t="n">
        <v>-30702</v>
      </c>
      <c r="D63" s="6" t="n">
        <v>-40575</v>
      </c>
    </row>
    <row r="64">
      <c r="A64" s="4" t="inlineStr">
        <is>
          <t>Other assets</t>
        </is>
      </c>
      <c r="B64" s="6" t="n">
        <v>-475</v>
      </c>
      <c r="C64" s="6" t="n">
        <v>-179</v>
      </c>
      <c r="D64" s="6" t="n">
        <v>3735</v>
      </c>
    </row>
    <row r="65">
      <c r="A65" s="4" t="inlineStr">
        <is>
          <t>Accounts payable, accrued expenses and other liabilities</t>
        </is>
      </c>
      <c r="B65" s="6" t="n">
        <v>1577</v>
      </c>
      <c r="C65" s="6" t="n">
        <v>2627</v>
      </c>
      <c r="D65" s="6" t="n">
        <v>824</v>
      </c>
    </row>
    <row r="66">
      <c r="A66" s="4" t="inlineStr">
        <is>
          <t>Net cash provided by operating activities</t>
        </is>
      </c>
      <c r="B66" s="6" t="n">
        <v>443101</v>
      </c>
      <c r="C66" s="6" t="n">
        <v>528672</v>
      </c>
      <c r="D66" s="6" t="n">
        <v>541689</v>
      </c>
    </row>
    <row r="67">
      <c r="A67" s="3" t="inlineStr">
        <is>
          <t>Investing activities:</t>
        </is>
      </c>
    </row>
    <row r="68">
      <c r="A68" s="4" t="inlineStr">
        <is>
          <t>Improvements to and investments in real estate assets</t>
        </is>
      </c>
      <c r="B68" s="6" t="n">
        <v>-284756</v>
      </c>
      <c r="C68" s="6" t="n">
        <v>-395095</v>
      </c>
      <c r="D68" s="6" t="n">
        <v>-268689</v>
      </c>
    </row>
    <row r="69">
      <c r="A69" s="4" t="inlineStr">
        <is>
          <t>Acquisitions of real estate assets</t>
        </is>
      </c>
      <c r="B69" s="6" t="n">
        <v>-3425</v>
      </c>
      <c r="C69" s="6" t="n">
        <v>-79634</v>
      </c>
      <c r="D69" s="6" t="n">
        <v>-17447</v>
      </c>
    </row>
    <row r="70">
      <c r="A70" s="4" t="inlineStr">
        <is>
          <t>Proceeds from sales of real estate assets</t>
        </is>
      </c>
      <c r="B70" s="6" t="n">
        <v>122387</v>
      </c>
      <c r="C70" s="6" t="n">
        <v>290153</v>
      </c>
      <c r="D70" s="6" t="n">
        <v>957955</v>
      </c>
    </row>
    <row r="71">
      <c r="A71" s="4" t="inlineStr">
        <is>
          <t>Purchase of marketable securities</t>
        </is>
      </c>
      <c r="B71" s="6" t="n">
        <v>-22565</v>
      </c>
      <c r="C71" s="6" t="n">
        <v>-38002</v>
      </c>
      <c r="D71" s="6" t="n">
        <v>-33094</v>
      </c>
    </row>
    <row r="72">
      <c r="A72" s="4" t="inlineStr">
        <is>
          <t>Proceeds from sale of marketable securities</t>
        </is>
      </c>
      <c r="B72" s="6" t="n">
        <v>21110</v>
      </c>
      <c r="C72" s="6" t="n">
        <v>50293</v>
      </c>
      <c r="D72" s="6" t="n">
        <v>30880</v>
      </c>
    </row>
    <row r="73">
      <c r="A73" s="4" t="inlineStr">
        <is>
          <t>Net cash provided by (used in) investing activities</t>
        </is>
      </c>
      <c r="B73" s="6" t="n">
        <v>-167249</v>
      </c>
      <c r="C73" s="6" t="n">
        <v>-172285</v>
      </c>
      <c r="D73" s="6" t="n">
        <v>669605</v>
      </c>
    </row>
    <row r="74">
      <c r="A74" s="3" t="inlineStr">
        <is>
          <t>Financing activities:</t>
        </is>
      </c>
    </row>
    <row r="75">
      <c r="A75" s="4" t="inlineStr">
        <is>
          <t>Repayment of secured debt obligations</t>
        </is>
      </c>
      <c r="B75" s="6" t="n">
        <v>-7000</v>
      </c>
      <c r="C75" s="6" t="n">
        <v>0</v>
      </c>
      <c r="D75" s="6" t="n">
        <v>-895717</v>
      </c>
    </row>
    <row r="76">
      <c r="A76" s="4" t="inlineStr">
        <is>
          <t>Repayment of borrowings under unsecured revolving credit facility</t>
        </is>
      </c>
      <c r="B76" s="6" t="n">
        <v>-653000</v>
      </c>
      <c r="C76" s="6" t="n">
        <v>-586000</v>
      </c>
      <c r="D76" s="6" t="n">
        <v>-194000</v>
      </c>
    </row>
    <row r="77">
      <c r="A77" s="4" t="inlineStr">
        <is>
          <t>Proceeds from borrowings under unsecured revolving credit facility</t>
        </is>
      </c>
      <c r="B77" s="6" t="n">
        <v>646000</v>
      </c>
      <c r="C77" s="6" t="n">
        <v>287000</v>
      </c>
      <c r="D77" s="6" t="n">
        <v>500000</v>
      </c>
    </row>
    <row r="78">
      <c r="A78" s="4" t="inlineStr">
        <is>
          <t>Proceeds from unsecured notes</t>
        </is>
      </c>
      <c r="B78" s="6" t="n">
        <v>820396</v>
      </c>
      <c r="C78" s="6" t="n">
        <v>771623</v>
      </c>
      <c r="D78" s="6" t="n">
        <v>250000</v>
      </c>
    </row>
    <row r="79">
      <c r="A79" s="4" t="inlineStr">
        <is>
          <t>Repayment of borrowings under unsecured term loans and notes</t>
        </is>
      </c>
      <c r="B79" s="6" t="n">
        <v>-500000</v>
      </c>
      <c r="C79" s="6" t="n">
        <v>-500000</v>
      </c>
      <c r="D79" s="6" t="n">
        <v>-435000</v>
      </c>
    </row>
    <row r="80">
      <c r="A80" s="4" t="inlineStr">
        <is>
          <t>Deferred financing and debt extinguishment costs</t>
        </is>
      </c>
      <c r="B80" s="6" t="n">
        <v>-34740</v>
      </c>
      <c r="C80" s="6" t="n">
        <v>-7294</v>
      </c>
      <c r="D80" s="6" t="n">
        <v>-56598</v>
      </c>
    </row>
    <row r="81">
      <c r="A81" s="4" t="inlineStr">
        <is>
          <t>Partner distributions and repurchases of OP Units</t>
        </is>
      </c>
      <c r="B81" s="6" t="n">
        <v>-208942</v>
      </c>
      <c r="C81" s="6" t="n">
        <v>-350848</v>
      </c>
      <c r="D81" s="6" t="n">
        <v>-440087</v>
      </c>
    </row>
    <row r="82">
      <c r="A82" s="4" t="inlineStr">
        <is>
          <t>Net cash provided by (used in) financing activities</t>
        </is>
      </c>
      <c r="B82" s="6" t="n">
        <v>62714</v>
      </c>
      <c r="C82" s="6" t="n">
        <v>-385519</v>
      </c>
      <c r="D82" s="6" t="n">
        <v>-1271402</v>
      </c>
    </row>
    <row r="83">
      <c r="A83" s="4" t="inlineStr">
        <is>
          <t>Net change in cash, cash equivalents and restricted cash</t>
        </is>
      </c>
      <c r="B83" s="6" t="n">
        <v>338566</v>
      </c>
      <c r="C83" s="6" t="n">
        <v>-29132</v>
      </c>
      <c r="D83" s="6" t="n">
        <v>-60108</v>
      </c>
    </row>
    <row r="84">
      <c r="A84" s="4" t="inlineStr">
        <is>
          <t>Cash, cash equivalents and restricted cash at beginning of period</t>
        </is>
      </c>
      <c r="B84" s="6" t="n">
        <v>21507</v>
      </c>
      <c r="C84" s="6" t="n">
        <v>50639</v>
      </c>
      <c r="D84" s="6" t="n">
        <v>110747</v>
      </c>
    </row>
    <row r="85">
      <c r="A85" s="4" t="inlineStr">
        <is>
          <t>Cash, cash equivalents and restricted cash at end of period</t>
        </is>
      </c>
      <c r="B85" s="6" t="n">
        <v>360073</v>
      </c>
      <c r="C85" s="6" t="n">
        <v>21507</v>
      </c>
      <c r="D85" s="6" t="n">
        <v>50639</v>
      </c>
    </row>
    <row r="86">
      <c r="A86" s="3" t="inlineStr">
        <is>
          <t>Reconciliation to consolidated balance sheets:</t>
        </is>
      </c>
    </row>
    <row r="87">
      <c r="A87" s="4" t="inlineStr">
        <is>
          <t>Cash and cash equivalents</t>
        </is>
      </c>
      <c r="B87" s="6" t="n">
        <v>358661</v>
      </c>
      <c r="C87" s="6" t="n">
        <v>19081</v>
      </c>
      <c r="D87" s="6" t="n">
        <v>41619</v>
      </c>
    </row>
    <row r="88">
      <c r="A88" s="4" t="inlineStr">
        <is>
          <t>Cash, cash equivalents and restricted cash at end of period</t>
        </is>
      </c>
      <c r="B88" s="6" t="n">
        <v>21507</v>
      </c>
      <c r="C88" s="6" t="n">
        <v>50639</v>
      </c>
      <c r="D88" s="6" t="n">
        <v>50639</v>
      </c>
    </row>
    <row r="89">
      <c r="A89" s="3" t="inlineStr">
        <is>
          <t>Supplemental disclosure of cash flow information:</t>
        </is>
      </c>
    </row>
    <row r="90">
      <c r="A90" s="4" t="inlineStr">
        <is>
          <t>Cash paid for interest, net of amount capitalized of $4,231, $3,480 and $2,478</t>
        </is>
      </c>
      <c r="B90" s="6" t="n">
        <v>183187</v>
      </c>
      <c r="C90" s="6" t="n">
        <v>178890</v>
      </c>
      <c r="D90" s="6" t="n">
        <v>212889</v>
      </c>
    </row>
    <row r="91">
      <c r="A91" s="4" t="inlineStr">
        <is>
          <t>State and local taxes paid</t>
        </is>
      </c>
      <c r="B91" s="5" t="n">
        <v>3577</v>
      </c>
      <c r="C91" s="5" t="n">
        <v>2134</v>
      </c>
      <c r="D91" s="5" t="n">
        <v>21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al Estate Roll Forwards)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nd Accumulated Depreciation Disclosure [Abstract]</t>
        </is>
      </c>
    </row>
    <row r="4">
      <c r="A4" s="4" t="inlineStr">
        <is>
          <t>Total cost for federal tax purposes at end of each period</t>
        </is>
      </c>
      <c r="B4" s="5" t="n">
        <v>11300000</v>
      </c>
    </row>
    <row r="5">
      <c r="A5" s="3" t="inlineStr">
        <is>
          <t>Reconciliation of total real estate carrying value is as follows:</t>
        </is>
      </c>
    </row>
    <row r="6">
      <c r="A6" s="4" t="inlineStr">
        <is>
          <t>Balance at beginning of period</t>
        </is>
      </c>
      <c r="B6" s="6" t="n">
        <v>10123600</v>
      </c>
      <c r="C6" s="5" t="n">
        <v>10098777</v>
      </c>
      <c r="D6" s="5" t="n">
        <v>10921491</v>
      </c>
    </row>
    <row r="7">
      <c r="A7" s="4" t="inlineStr">
        <is>
          <t>Acquisitions and improvements</t>
        </is>
      </c>
      <c r="B7" s="6" t="n">
        <v>276321</v>
      </c>
      <c r="C7" s="6" t="n">
        <v>478719</v>
      </c>
      <c r="D7" s="6" t="n">
        <v>301218</v>
      </c>
    </row>
    <row r="8">
      <c r="A8" s="4" t="inlineStr">
        <is>
          <t>Real estate held for sale</t>
        </is>
      </c>
      <c r="B8" s="6" t="n">
        <v>-21927</v>
      </c>
      <c r="C8" s="6" t="n">
        <v>-36836</v>
      </c>
      <c r="D8" s="6" t="n">
        <v>-4148</v>
      </c>
    </row>
    <row r="9">
      <c r="A9" s="4" t="inlineStr">
        <is>
          <t>Impairment of real estate</t>
        </is>
      </c>
      <c r="B9" s="6" t="n">
        <v>-19551</v>
      </c>
      <c r="C9" s="6" t="n">
        <v>-24402</v>
      </c>
      <c r="D9" s="6" t="n">
        <v>-45828</v>
      </c>
    </row>
    <row r="10">
      <c r="A10" s="4" t="inlineStr">
        <is>
          <t>Cost of property sold or transferred to joint ventures</t>
        </is>
      </c>
      <c r="B10" s="6" t="n">
        <v>-102688</v>
      </c>
      <c r="C10" s="6" t="n">
        <v>-305380</v>
      </c>
      <c r="D10" s="6" t="n">
        <v>-975936</v>
      </c>
    </row>
    <row r="11">
      <c r="A11" s="4" t="inlineStr">
        <is>
          <t>Write-off of assets no longer in service</t>
        </is>
      </c>
      <c r="B11" s="6" t="n">
        <v>-92194</v>
      </c>
      <c r="C11" s="6" t="n">
        <v>-87278</v>
      </c>
      <c r="D11" s="6" t="n">
        <v>-98020</v>
      </c>
    </row>
    <row r="12">
      <c r="A12" s="4" t="inlineStr">
        <is>
          <t>Balance at end of period</t>
        </is>
      </c>
      <c r="B12" s="6" t="n">
        <v>10163561</v>
      </c>
      <c r="C12" s="6" t="n">
        <v>10123600</v>
      </c>
      <c r="D12" s="6" t="n">
        <v>10098777</v>
      </c>
    </row>
    <row r="13">
      <c r="A13" s="3" t="inlineStr">
        <is>
          <t>Reconciliation of accumulated depreciation as follows:</t>
        </is>
      </c>
    </row>
    <row r="14">
      <c r="A14" s="4" t="inlineStr">
        <is>
          <t>Balance at beginning of period</t>
        </is>
      </c>
      <c r="B14" s="6" t="n">
        <v>2481250</v>
      </c>
      <c r="C14" s="6" t="n">
        <v>2349127</v>
      </c>
      <c r="D14" s="6" t="n">
        <v>2361070</v>
      </c>
    </row>
    <row r="15">
      <c r="A15" s="4" t="inlineStr">
        <is>
          <t>Depreciation expense</t>
        </is>
      </c>
      <c r="B15" s="6" t="n">
        <v>295645</v>
      </c>
      <c r="C15" s="6" t="n">
        <v>299993</v>
      </c>
      <c r="D15" s="6" t="n">
        <v>320490</v>
      </c>
    </row>
    <row r="16">
      <c r="A16" s="4" t="inlineStr">
        <is>
          <t>Property sold or transferred to joint ventures</t>
        </is>
      </c>
      <c r="B16" s="6" t="n">
        <v>-42658</v>
      </c>
      <c r="C16" s="6" t="n">
        <v>-99305</v>
      </c>
      <c r="D16" s="6" t="n">
        <v>-252319</v>
      </c>
    </row>
    <row r="17">
      <c r="A17" s="4" t="inlineStr">
        <is>
          <t>Write-off of assets no longer in service</t>
        </is>
      </c>
      <c r="B17" s="6" t="n">
        <v>-74789</v>
      </c>
      <c r="C17" s="6" t="n">
        <v>-68565</v>
      </c>
      <c r="D17" s="6" t="n">
        <v>-80114</v>
      </c>
    </row>
    <row r="18">
      <c r="A18" s="4" t="inlineStr">
        <is>
          <t>Balance at end of period</t>
        </is>
      </c>
      <c r="B18" s="5" t="n">
        <v>2659448</v>
      </c>
      <c r="C18" s="5" t="n">
        <v>2481250</v>
      </c>
      <c r="D18" s="5" t="n">
        <v>23491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Interest paid, capitalized</t>
        </is>
      </c>
      <c r="B3" s="5" t="n">
        <v>4231</v>
      </c>
      <c r="C3" s="5" t="n">
        <v>3480</v>
      </c>
      <c r="D3" s="5" t="n">
        <v>2478</v>
      </c>
    </row>
    <row r="4">
      <c r="A4" s="4" t="inlineStr">
        <is>
          <t>Brixmor Operating Partnership LP</t>
        </is>
      </c>
    </row>
    <row r="5">
      <c r="A5" s="4" t="inlineStr">
        <is>
          <t>Interest paid, capitalized</t>
        </is>
      </c>
      <c r="B5" s="5" t="n">
        <v>4231</v>
      </c>
      <c r="C5" s="5" t="n">
        <v>3480</v>
      </c>
      <c r="D5" s="5" t="n">
        <v>24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15:21Z</dcterms:created>
  <dcterms:modified xmlns:dcterms="http://purl.org/dc/terms/" xmlns:xsi="http://www.w3.org/2001/XMLSchema-instance" xsi:type="dcterms:W3CDTF">2021-02-11T16:15:21Z</dcterms:modified>
</cp:coreProperties>
</file>